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usiness and Organization" sheetId="11" state="visible" r:id="rId11"/>
    <sheet xmlns:r="http://schemas.openxmlformats.org/officeDocument/2006/relationships" name="Significant Accounting Policies" sheetId="12" state="visible" r:id="rId12"/>
    <sheet xmlns:r="http://schemas.openxmlformats.org/officeDocument/2006/relationships" name="Dispositions, Assets Held-for-S" sheetId="13" state="visible" r:id="rId13"/>
    <sheet xmlns:r="http://schemas.openxmlformats.org/officeDocument/2006/relationships" name="Real Estate Investments" sheetId="14" state="visible" r:id="rId14"/>
    <sheet xmlns:r="http://schemas.openxmlformats.org/officeDocument/2006/relationships" name="Unconsolidated Equity Investmen" sheetId="15" state="visible" r:id="rId15"/>
    <sheet xmlns:r="http://schemas.openxmlformats.org/officeDocument/2006/relationships" name="Debt Obligations" sheetId="16" state="visible" r:id="rId16"/>
    <sheet xmlns:r="http://schemas.openxmlformats.org/officeDocument/2006/relationships" name="Leasing Agreements" sheetId="17" state="visible" r:id="rId17"/>
    <sheet xmlns:r="http://schemas.openxmlformats.org/officeDocument/2006/relationships" name="Transactions with Director Rela" sheetId="18" state="visible" r:id="rId18"/>
    <sheet xmlns:r="http://schemas.openxmlformats.org/officeDocument/2006/relationships" name="Fair Value Measurements" sheetId="19" state="visible" r:id="rId19"/>
    <sheet xmlns:r="http://schemas.openxmlformats.org/officeDocument/2006/relationships" name="Derivative and Hedging Instrume" sheetId="20" state="visible" r:id="rId20"/>
    <sheet xmlns:r="http://schemas.openxmlformats.org/officeDocument/2006/relationships" name="Stockholders' Equity (Deficit)"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nvironmental Matters" sheetId="25" state="visible" r:id="rId25"/>
    <sheet xmlns:r="http://schemas.openxmlformats.org/officeDocument/2006/relationships" name="Segment Reporting" sheetId="26" state="visible" r:id="rId26"/>
    <sheet xmlns:r="http://schemas.openxmlformats.org/officeDocument/2006/relationships" name="Supplemental Cash Flow Informat"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chedule III - Real Estate Inve"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Dispositions, Assets Held-for34" sheetId="34" state="visible" r:id="rId34"/>
    <sheet xmlns:r="http://schemas.openxmlformats.org/officeDocument/2006/relationships" name="Real Estate Investments (Tables" sheetId="35" state="visible" r:id="rId35"/>
    <sheet xmlns:r="http://schemas.openxmlformats.org/officeDocument/2006/relationships" name="Unconsolidated Equity Investm36" sheetId="36" state="visible" r:id="rId36"/>
    <sheet xmlns:r="http://schemas.openxmlformats.org/officeDocument/2006/relationships" name="Debt Obligations (Tables)" sheetId="37" state="visible" r:id="rId37"/>
    <sheet xmlns:r="http://schemas.openxmlformats.org/officeDocument/2006/relationships" name="Leasing Agreements (Tables)" sheetId="38" state="visible" r:id="rId38"/>
    <sheet xmlns:r="http://schemas.openxmlformats.org/officeDocument/2006/relationships" name="Fair Value Measurements (Tables" sheetId="39" state="visible" r:id="rId39"/>
    <sheet xmlns:r="http://schemas.openxmlformats.org/officeDocument/2006/relationships" name="Derivative and Hedging Instru40" sheetId="40" state="visible" r:id="rId40"/>
    <sheet xmlns:r="http://schemas.openxmlformats.org/officeDocument/2006/relationships" name="Stockholders' Equity (Deficit) " sheetId="41" state="visible" r:id="rId41"/>
    <sheet xmlns:r="http://schemas.openxmlformats.org/officeDocument/2006/relationships" name="Noncontrolling Interest (Tables"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Supplemental Cash Flow Inform46" sheetId="46" state="visible" r:id="rId46"/>
    <sheet xmlns:r="http://schemas.openxmlformats.org/officeDocument/2006/relationships" name="Selected Quarterly Financial 47" sheetId="47" state="visible" r:id="rId47"/>
    <sheet xmlns:r="http://schemas.openxmlformats.org/officeDocument/2006/relationships" name="Business and Organization (Narr"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Dispositions, Assets Held-for55" sheetId="55" state="visible" r:id="rId55"/>
    <sheet xmlns:r="http://schemas.openxmlformats.org/officeDocument/2006/relationships" name="Real Estate Investments (Narrat" sheetId="56" state="visible" r:id="rId56"/>
    <sheet xmlns:r="http://schemas.openxmlformats.org/officeDocument/2006/relationships" name="Dispositions, Assets Held-for57" sheetId="57" state="visible" r:id="rId57"/>
    <sheet xmlns:r="http://schemas.openxmlformats.org/officeDocument/2006/relationships" name="Real Estate Investments (Proper" sheetId="58" state="visible" r:id="rId58"/>
    <sheet xmlns:r="http://schemas.openxmlformats.org/officeDocument/2006/relationships" name="Dispositions, Assets Held-for59" sheetId="59" state="visible" r:id="rId59"/>
    <sheet xmlns:r="http://schemas.openxmlformats.org/officeDocument/2006/relationships" name="Real Estate Investments (Pro Fo" sheetId="60" state="visible" r:id="rId60"/>
    <sheet xmlns:r="http://schemas.openxmlformats.org/officeDocument/2006/relationships" name="Dispositions, Assets Held-for61" sheetId="61" state="visible" r:id="rId61"/>
    <sheet xmlns:r="http://schemas.openxmlformats.org/officeDocument/2006/relationships" name="Real Estate Investments (Summar" sheetId="62" state="visible" r:id="rId62"/>
    <sheet xmlns:r="http://schemas.openxmlformats.org/officeDocument/2006/relationships" name="Unconsolidated Equity Investm63" sheetId="63" state="visible" r:id="rId63"/>
    <sheet xmlns:r="http://schemas.openxmlformats.org/officeDocument/2006/relationships" name="Unconsolidated Equity Investm64" sheetId="64" state="visible" r:id="rId64"/>
    <sheet xmlns:r="http://schemas.openxmlformats.org/officeDocument/2006/relationships" name="Unconsolidated Equity Investm65" sheetId="65" state="visible" r:id="rId65"/>
    <sheet xmlns:r="http://schemas.openxmlformats.org/officeDocument/2006/relationships" name="Unconsolidated Equity Investm66" sheetId="66" state="visible" r:id="rId66"/>
    <sheet xmlns:r="http://schemas.openxmlformats.org/officeDocument/2006/relationships" name="Unconsolidated Equity Investm67" sheetId="67" state="visible" r:id="rId67"/>
    <sheet xmlns:r="http://schemas.openxmlformats.org/officeDocument/2006/relationships" name="Unconsolidated Equity Investm68" sheetId="68" state="visible" r:id="rId68"/>
    <sheet xmlns:r="http://schemas.openxmlformats.org/officeDocument/2006/relationships" name="Debt Obligations (Secured Debt)" sheetId="69" state="visible" r:id="rId69"/>
    <sheet xmlns:r="http://schemas.openxmlformats.org/officeDocument/2006/relationships" name="Debt Obligations (Schedule of M" sheetId="70" state="visible" r:id="rId70"/>
    <sheet xmlns:r="http://schemas.openxmlformats.org/officeDocument/2006/relationships" name="Debt Obligations (Secured Credi" sheetId="71" state="visible" r:id="rId71"/>
    <sheet xmlns:r="http://schemas.openxmlformats.org/officeDocument/2006/relationships" name="Debt Obligations (Unsecured Deb" sheetId="72" state="visible" r:id="rId72"/>
    <sheet xmlns:r="http://schemas.openxmlformats.org/officeDocument/2006/relationships" name="Debt Obligations (Senior Unsecu" sheetId="73" state="visible" r:id="rId73"/>
    <sheet xmlns:r="http://schemas.openxmlformats.org/officeDocument/2006/relationships" name="Debt Obligations (Exchangeable " sheetId="74" state="visible" r:id="rId74"/>
    <sheet xmlns:r="http://schemas.openxmlformats.org/officeDocument/2006/relationships" name="Debt Obligations (Components of" sheetId="75" state="visible" r:id="rId75"/>
    <sheet xmlns:r="http://schemas.openxmlformats.org/officeDocument/2006/relationships" name="Debt Obligations (Schedule of76" sheetId="76" state="visible" r:id="rId76"/>
    <sheet xmlns:r="http://schemas.openxmlformats.org/officeDocument/2006/relationships" name="Leasing Agreements (Narrative) " sheetId="77" state="visible" r:id="rId77"/>
    <sheet xmlns:r="http://schemas.openxmlformats.org/officeDocument/2006/relationships" name="Leasing Agreements (Schedule of" sheetId="78" state="visible" r:id="rId78"/>
    <sheet xmlns:r="http://schemas.openxmlformats.org/officeDocument/2006/relationships" name="Transactions with Director Re79" sheetId="79" state="visible" r:id="rId79"/>
    <sheet xmlns:r="http://schemas.openxmlformats.org/officeDocument/2006/relationships" name="Fair Value Measurements (Narrat" sheetId="80" state="visible" r:id="rId80"/>
    <sheet xmlns:r="http://schemas.openxmlformats.org/officeDocument/2006/relationships" name="Fair Value Measurements (Schedu" sheetId="81" state="visible" r:id="rId81"/>
    <sheet xmlns:r="http://schemas.openxmlformats.org/officeDocument/2006/relationships" name="Fair Value Measurements (Sche82" sheetId="82" state="visible" r:id="rId82"/>
    <sheet xmlns:r="http://schemas.openxmlformats.org/officeDocument/2006/relationships" name="Fair Value Measurements (Fair V" sheetId="83" state="visible" r:id="rId83"/>
    <sheet xmlns:r="http://schemas.openxmlformats.org/officeDocument/2006/relationships" name="Fair Value Measurements (Fair84" sheetId="84" state="visible" r:id="rId84"/>
    <sheet xmlns:r="http://schemas.openxmlformats.org/officeDocument/2006/relationships" name="Derivative and Hedging Instru85" sheetId="85" state="visible" r:id="rId85"/>
    <sheet xmlns:r="http://schemas.openxmlformats.org/officeDocument/2006/relationships" name="Derivative and Hedging Instru86" sheetId="86" state="visible" r:id="rId86"/>
    <sheet xmlns:r="http://schemas.openxmlformats.org/officeDocument/2006/relationships" name="Stockholders' Equity (Deficit87" sheetId="87" state="visible" r:id="rId87"/>
    <sheet xmlns:r="http://schemas.openxmlformats.org/officeDocument/2006/relationships" name="Stockholders' Equity (Deficit88" sheetId="88" state="visible" r:id="rId88"/>
    <sheet xmlns:r="http://schemas.openxmlformats.org/officeDocument/2006/relationships" name="Stockholders' Equity (Deficit89" sheetId="89" state="visible" r:id="rId89"/>
    <sheet xmlns:r="http://schemas.openxmlformats.org/officeDocument/2006/relationships" name="Stockholders' Equity (Deficit90" sheetId="90" state="visible" r:id="rId90"/>
    <sheet xmlns:r="http://schemas.openxmlformats.org/officeDocument/2006/relationships" name="Stockholders' Equity (Deficit91" sheetId="91" state="visible" r:id="rId91"/>
    <sheet xmlns:r="http://schemas.openxmlformats.org/officeDocument/2006/relationships" name="Stockholders' Equity (Deficit92" sheetId="92" state="visible" r:id="rId92"/>
    <sheet xmlns:r="http://schemas.openxmlformats.org/officeDocument/2006/relationships" name="Stockholders' Equity (Deficit93" sheetId="93" state="visible" r:id="rId93"/>
    <sheet xmlns:r="http://schemas.openxmlformats.org/officeDocument/2006/relationships" name="Stockholders' Equity (Deficit94" sheetId="94" state="visible" r:id="rId94"/>
    <sheet xmlns:r="http://schemas.openxmlformats.org/officeDocument/2006/relationships" name="Stockholders' Equity (Deficit95" sheetId="95" state="visible" r:id="rId95"/>
    <sheet xmlns:r="http://schemas.openxmlformats.org/officeDocument/2006/relationships" name="Stockholders' Equity (Deficit96" sheetId="96" state="visible" r:id="rId96"/>
    <sheet xmlns:r="http://schemas.openxmlformats.org/officeDocument/2006/relationships" name="Stockholders' Equity (Deficit97" sheetId="97" state="visible" r:id="rId97"/>
    <sheet xmlns:r="http://schemas.openxmlformats.org/officeDocument/2006/relationships" name="Stockholders' Equity (Deficit98" sheetId="98" state="visible" r:id="rId98"/>
    <sheet xmlns:r="http://schemas.openxmlformats.org/officeDocument/2006/relationships" name="Stockholders' Equity (Deficit99" sheetId="99" state="visible" r:id="rId99"/>
    <sheet xmlns:r="http://schemas.openxmlformats.org/officeDocument/2006/relationships" name="Noncontrolling Interest (Narrat" sheetId="100" state="visible" r:id="rId100"/>
    <sheet xmlns:r="http://schemas.openxmlformats.org/officeDocument/2006/relationships" name="Noncontrolling Interest (Noncon"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Income Taxes (Schedule of Compo" sheetId="104" state="visible" r:id="rId104"/>
    <sheet xmlns:r="http://schemas.openxmlformats.org/officeDocument/2006/relationships" name="Income Taxes (Narrative) (Detai" sheetId="105" state="visible" r:id="rId105"/>
    <sheet xmlns:r="http://schemas.openxmlformats.org/officeDocument/2006/relationships" name="Income Taxes (Reconciliation of" sheetId="106" state="visible" r:id="rId106"/>
    <sheet xmlns:r="http://schemas.openxmlformats.org/officeDocument/2006/relationships" name="Segment Reporting (Narrative) (" sheetId="107" state="visible" r:id="rId107"/>
    <sheet xmlns:r="http://schemas.openxmlformats.org/officeDocument/2006/relationships" name="Segment Reporting (Evaluation o" sheetId="108" state="visible" r:id="rId108"/>
    <sheet xmlns:r="http://schemas.openxmlformats.org/officeDocument/2006/relationships" name="Supplemental Cash Flow Infor109" sheetId="109" state="visible" r:id="rId109"/>
    <sheet xmlns:r="http://schemas.openxmlformats.org/officeDocument/2006/relationships" name="Selected Quarterly Financial110" sheetId="110" state="visible" r:id="rId110"/>
    <sheet xmlns:r="http://schemas.openxmlformats.org/officeDocument/2006/relationships" name="Subsequent Events (Narrative) (" sheetId="111" state="visible" r:id="rId111"/>
    <sheet xmlns:r="http://schemas.openxmlformats.org/officeDocument/2006/relationships" name="Schedule II Valuation and Qu112" sheetId="112" state="visible" r:id="rId112"/>
    <sheet xmlns:r="http://schemas.openxmlformats.org/officeDocument/2006/relationships" name="Schedule III - Real Estate I113" sheetId="113" state="visible" r:id="rId113"/>
    <sheet xmlns:r="http://schemas.openxmlformats.org/officeDocument/2006/relationships" name="Schedule III - Real Estate I114" sheetId="114" state="visible" r:id="rId114"/>
    <sheet xmlns:r="http://schemas.openxmlformats.org/officeDocument/2006/relationships" name="Schedule III - Real Estate I115" sheetId="115" state="visible" r:id="rId115"/>
  </sheets>
  <definedNames/>
  <calcPr calcId="124519" fullCalcOnLoad="1"/>
</workbook>
</file>

<file path=xl/sharedStrings.xml><?xml version="1.0" encoding="utf-8"?>
<sst xmlns="http://schemas.openxmlformats.org/spreadsheetml/2006/main" uniqueCount="2066">
  <si>
    <t>Document And Entity Information - USD ($)</t>
  </si>
  <si>
    <t>12 Months Ended</t>
  </si>
  <si>
    <t>Dec. 31, 2016</t>
  </si>
  <si>
    <t>Feb. 24, 2017</t>
  </si>
  <si>
    <t>Jun. 30, 2016</t>
  </si>
  <si>
    <t>Document And Entity Information [Abstract]</t>
  </si>
  <si>
    <t>Entity Registrant Name</t>
  </si>
  <si>
    <t>Gramercy Property Trust</t>
  </si>
  <si>
    <t>Entity Central Index Key</t>
  </si>
  <si>
    <t>Current Fiscal Year End Date</t>
  </si>
  <si>
    <t>--12-31</t>
  </si>
  <si>
    <t>Entity Filer Category</t>
  </si>
  <si>
    <t>Large Accelerated Filer</t>
  </si>
  <si>
    <t>Trading Symbol</t>
  </si>
  <si>
    <t>gpt</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Real estate investments, at cost:</t>
  </si>
  <si>
    <t>Land</t>
  </si>
  <si>
    <t>Building and improvements</t>
  </si>
  <si>
    <t>Less: accumulated depreciation</t>
  </si>
  <si>
    <t>Total real estate investments, net</t>
  </si>
  <si>
    <t>Cash and cash equivalents</t>
  </si>
  <si>
    <t>Restricted cash</t>
  </si>
  <si>
    <t>Investment in unconsolidated equity investments</t>
  </si>
  <si>
    <t>Assets held for sale, net</t>
  </si>
  <si>
    <t>Tenant and other receivables, net</t>
  </si>
  <si>
    <t>Acquired lease assets, net of accumulated amortization of $133,710 and $54,323</t>
  </si>
  <si>
    <t>Other assets</t>
  </si>
  <si>
    <t>Total assets</t>
  </si>
  <si>
    <t>Liabilities:</t>
  </si>
  <si>
    <t>Senior unsecured revolving credit facility</t>
  </si>
  <si>
    <t>Exchangeable senior notes, net</t>
  </si>
  <si>
    <t>Mortgage notes payable, net</t>
  </si>
  <si>
    <t>Total long-term debt, net</t>
  </si>
  <si>
    <t>Accounts payable and accrued expenses</t>
  </si>
  <si>
    <t>Dividends payable</t>
  </si>
  <si>
    <t>Below market lease liabilities, net of accumulated amortization of $26,416 and $17,083</t>
  </si>
  <si>
    <t>Liabilities related to assets held for sale</t>
  </si>
  <si>
    <t>Other liabilities</t>
  </si>
  <si>
    <t>Total liabilities</t>
  </si>
  <si>
    <t>Commitments and contingencies</t>
  </si>
  <si>
    <t xml:space="preserve"> </t>
  </si>
  <si>
    <t>Noncontrolling interest in the Operating Partnership</t>
  </si>
  <si>
    <t>Equity:</t>
  </si>
  <si>
    <t>Common shares, par value $0.01, 140,647,971 and 140,174,384 issued and outstanding at December 31, 2016 and December 31, 2015, respectively</t>
  </si>
  <si>
    <t>Additional paid-in-capital</t>
  </si>
  <si>
    <t>Accumulated other comprehensive loss</t>
  </si>
  <si>
    <t>Accumulated deficit</t>
  </si>
  <si>
    <t>Total shareholders' equity</t>
  </si>
  <si>
    <t>Noncontrolling interest in other partnerships</t>
  </si>
  <si>
    <t>Total equity</t>
  </si>
  <si>
    <t>Total liabilities and equity</t>
  </si>
  <si>
    <t>Series A Preferred Stock [Member]</t>
  </si>
  <si>
    <t>Series A cumulative redeemable preferred shares, par value $0.01, liquidation preference $87,500, and 3,500,000 shares authorized, issued and outstanding at December 31, 2016 and December 31, 2015</t>
  </si>
  <si>
    <t>Notes Payable [Member]</t>
  </si>
  <si>
    <t>Unsecured debt</t>
  </si>
  <si>
    <t>Term Loan [Member]</t>
  </si>
  <si>
    <t>Consolidated Balance Sheets (Parenthetical) - USD ($) $ in Thousands</t>
  </si>
  <si>
    <t>Acquired lease assets, accumulated amortization (in dollars)</t>
  </si>
  <si>
    <t>Below market lease liabilities, accumulated amortization (in dollars)</t>
  </si>
  <si>
    <t>Common stock, par value (in usd per share)</t>
  </si>
  <si>
    <t>Common stock, shares issued</t>
  </si>
  <si>
    <t>Common stock, shares outstanding</t>
  </si>
  <si>
    <t>Cumulative redeemable preferred stock, par value (in usd per share)</t>
  </si>
  <si>
    <t>Cumulative redeemable preferred stock, shares authorized</t>
  </si>
  <si>
    <t>Cumulative redeemable preferred stock, liquidation preference (in dollars)</t>
  </si>
  <si>
    <t>Cumulative redeemable preferred stock, shares issued</t>
  </si>
  <si>
    <t>Cumulative redeemable preferred stock, shares outstanding</t>
  </si>
  <si>
    <t>Consolidated Statements of Operations - USD ($) $ in Thousands</t>
  </si>
  <si>
    <t>Dec. 31, 2014</t>
  </si>
  <si>
    <t>Revenues</t>
  </si>
  <si>
    <t>Rental revenue</t>
  </si>
  <si>
    <t>Third-party management fees</t>
  </si>
  <si>
    <t>Operating expense reimbursements</t>
  </si>
  <si>
    <t>Other income</t>
  </si>
  <si>
    <t>Total revenues</t>
  </si>
  <si>
    <t>Operating Expenses</t>
  </si>
  <si>
    <t>Property operating expenses</t>
  </si>
  <si>
    <t>Property management expenses</t>
  </si>
  <si>
    <t>Depreciation and amortization</t>
  </si>
  <si>
    <t>General and administrative expenses</t>
  </si>
  <si>
    <t>Acquisition and merger-related expenses</t>
  </si>
  <si>
    <t>Total operating expenses</t>
  </si>
  <si>
    <t>Operating Income (Loss)</t>
  </si>
  <si>
    <t>Other Expenses:</t>
  </si>
  <si>
    <t>Interest expense</t>
  </si>
  <si>
    <t>Other-than-temporary impairment</t>
  </si>
  <si>
    <t>Portion of impairment recognized in other comprehensive loss</t>
  </si>
  <si>
    <t>Net impairment recognized in earnings</t>
  </si>
  <si>
    <t>Loss on derivative instruments</t>
  </si>
  <si>
    <t>Equity in net income (loss) of unconsolidated equity investments</t>
  </si>
  <si>
    <t>Gain on dissolution of previously held U.S. unconsolidated equity investment interests</t>
  </si>
  <si>
    <t>Gain on remeasurement of previously held unconsolidated equity investment interests</t>
  </si>
  <si>
    <t>Loss on extinguishment of debt</t>
  </si>
  <si>
    <t>Impairment of real estate investments</t>
  </si>
  <si>
    <t>Income (loss) from continuing operations before provision for taxes</t>
  </si>
  <si>
    <t>Provision for taxes</t>
  </si>
  <si>
    <t>Income (loss) from continuing operations</t>
  </si>
  <si>
    <t>Income (loss) from discontinued operations before gain on extinguishment of debt and net gain on disposals</t>
  </si>
  <si>
    <t>Gain on extinguishment of debt</t>
  </si>
  <si>
    <t>Net gain on disposals</t>
  </si>
  <si>
    <t>Income from discontinued operations</t>
  </si>
  <si>
    <t>Income (loss) before net gain on disposals</t>
  </si>
  <si>
    <t>Gain on sale of European unconsolidated equity investment interests held with a related party</t>
  </si>
  <si>
    <t>Net income (loss)</t>
  </si>
  <si>
    <t>Net income (loss) attributable to noncontrolling interest</t>
  </si>
  <si>
    <t>Net income (loss) attributable to Gramercy Property Trust</t>
  </si>
  <si>
    <t>Preferred share redemption costs</t>
  </si>
  <si>
    <t>Preferred share dividends</t>
  </si>
  <si>
    <t>Net income (loss) available to common shareholders</t>
  </si>
  <si>
    <t>Basic earnings per share:</t>
  </si>
  <si>
    <t>Net income (loss) from continuing operations, after preferred dividends (in usd per share)</t>
  </si>
  <si>
    <t>[1]</t>
  </si>
  <si>
    <t>Net income (loss) from discontinued operations (in usd per share)</t>
  </si>
  <si>
    <t>Net income (loss) available to common stockholders (in usd per share)</t>
  </si>
  <si>
    <t>Diluted earnings per share:</t>
  </si>
  <si>
    <t>Basic weighted average common shares outstanding (in shares)</t>
  </si>
  <si>
    <t>Diluted weighted average common shares and common share equivalents outstanding (in shares)</t>
  </si>
  <si>
    <t>Adjusted for the 1-for-3 reverse share split completed on December 30, 2016. Refer to Note 12 for further information related to the reverse share split.</t>
  </si>
  <si>
    <t>Consolidated Statements of Operations (Parenthetical)</t>
  </si>
  <si>
    <t>1 Months Ended</t>
  </si>
  <si>
    <t>Feb. 28, 2015</t>
  </si>
  <si>
    <t>Income Statement [Abstract]</t>
  </si>
  <si>
    <t>Reverse stock split ratio</t>
  </si>
  <si>
    <t>Consolidated Statements of Comprehensive Income (Loss) - USD ($) $ in Thousands</t>
  </si>
  <si>
    <t>Statement of Comprehensive Income [Abstract]</t>
  </si>
  <si>
    <t>Other comprehensive income (loss):</t>
  </si>
  <si>
    <t>Unrealized gain (loss) on available for sale debt securities</t>
  </si>
  <si>
    <t>Unrealized gain (loss) on derivative instruments</t>
  </si>
  <si>
    <t>Reclassification of accumulated foreign currency translation adjustments due to disposal</t>
  </si>
  <si>
    <t>Disposition of European investment</t>
  </si>
  <si>
    <t>Foreign currency translation adjustments</t>
  </si>
  <si>
    <t>Reclassification of unrealized loss on terminated derivative instruments into net earnings</t>
  </si>
  <si>
    <t>Other comprehensive income (loss)</t>
  </si>
  <si>
    <t>Comprehensive income (loss)</t>
  </si>
  <si>
    <t>Net (income) loss attributable to noncontrolling interest</t>
  </si>
  <si>
    <t>Other comprehensive (income) loss attributable to noncontrolling interest</t>
  </si>
  <si>
    <t>Comprehensive income (loss) attributable to Gramercy Property Trust</t>
  </si>
  <si>
    <t>Consolidated Statements of Stockholders' Equity (Deficit) and Noncontrolling Interest - USD ($) $ in Thousands</t>
  </si>
  <si>
    <t>Total</t>
  </si>
  <si>
    <t>Total Gramercy Property Trust [Member]</t>
  </si>
  <si>
    <t>Common Shares [Member]</t>
  </si>
  <si>
    <t>Preferred Stock [Member]</t>
  </si>
  <si>
    <t>Additional Paid-in Capital [Member]</t>
  </si>
  <si>
    <t>Accumulated Other Comprehensive Income (Loss) [Member]</t>
  </si>
  <si>
    <t>Retained Earnings/(Accumulated Deficit) [Member]</t>
  </si>
  <si>
    <t>Noncontrolling Interest [Member]</t>
  </si>
  <si>
    <t>Series A Preferred Stock [Member]Total Gramercy Property Trust [Member]</t>
  </si>
  <si>
    <t>Series A Preferred Stock [Member]Retained Earnings/(Accumulated Deficit) [Member]</t>
  </si>
  <si>
    <t>Series B Preferred Stock [Member]</t>
  </si>
  <si>
    <t>Series B Preferred Stock [Member]Total Gramercy Property Trust [Member]</t>
  </si>
  <si>
    <t>Series B Preferred Stock [Member]Retained Earnings/(Accumulated Deficit) [Member]</t>
  </si>
  <si>
    <t>Balance (in shares) at Dec. 31, 2013</t>
  </si>
  <si>
    <t>Balance at Dec. 31, 2013</t>
  </si>
  <si>
    <t>Increase (Decrease) in Stockholders' Equity [Roll Forward]</t>
  </si>
  <si>
    <t>Shares issued in connection with merger (in shares)</t>
  </si>
  <si>
    <t>Change in net unrealized loss on derivative instruments</t>
  </si>
  <si>
    <t>Reclassification of fair value of embedded exchange option on 3.75% exchangeable senior notes</t>
  </si>
  <si>
    <t>Change in net unrealized gain on debt securities</t>
  </si>
  <si>
    <t>Reclassification of unrealized gain of terminated derivative instruments into earnings</t>
  </si>
  <si>
    <t>Offering costs</t>
  </si>
  <si>
    <t>Stock redemption costs</t>
  </si>
  <si>
    <t>Redemption of Series A cumulative redeemable preferred stock</t>
  </si>
  <si>
    <t>Issuance of stock (in shares)</t>
  </si>
  <si>
    <t>Issuance of stock</t>
  </si>
  <si>
    <t>Issuance of stock - stock purchase plan (in shares)</t>
  </si>
  <si>
    <t>Issuance of stock - stock purchase plan</t>
  </si>
  <si>
    <t>Stock based compensation - fair value</t>
  </si>
  <si>
    <t>Proceeds from stock options exercised (in shares)</t>
  </si>
  <si>
    <t>Proceeds from stock options exercised</t>
  </si>
  <si>
    <t>Conversion of OP Units to commons stock (in shares)</t>
  </si>
  <si>
    <t>Conversion of OP Units to common stock</t>
  </si>
  <si>
    <t>Reallocation of noncontrolling interest in the Operating Partnership</t>
  </si>
  <si>
    <t>Disposition of European unconsolidated equity investment interests held with a related party</t>
  </si>
  <si>
    <t>Dividends on preferred shares</t>
  </si>
  <si>
    <t>Dividends on common stock</t>
  </si>
  <si>
    <t>Balance (in shares) at Dec. 31, 2014</t>
  </si>
  <si>
    <t>Balance at Dec. 31, 2014</t>
  </si>
  <si>
    <t>Shares issued in connection with merger</t>
  </si>
  <si>
    <t>Stock based compensation - fair value (in shares)</t>
  </si>
  <si>
    <t>Contributions to consolidated equity investment</t>
  </si>
  <si>
    <t>Balance (in shares) at Dec. 31, 2015</t>
  </si>
  <si>
    <t>Balance at Dec. 31, 2015</t>
  </si>
  <si>
    <t>Dividend reinvestment program proceeds (in shares)</t>
  </si>
  <si>
    <t>Dividend reinvestment program proceeds</t>
  </si>
  <si>
    <t>Foreign currency translation adjustment</t>
  </si>
  <si>
    <t>Balance (in shares) at Dec. 31, 2016</t>
  </si>
  <si>
    <t>Balance at Dec. 31, 2016</t>
  </si>
  <si>
    <t>Consolidated Statements of Stockholders' Equity (Deficit) and Noncontrolling Interest (Parenthetical)</t>
  </si>
  <si>
    <t>Convertible Debt [Member] | Exchangeable Senior Notes 3.75% [Member]</t>
  </si>
  <si>
    <t>Interest Rate</t>
  </si>
  <si>
    <t>3.75%</t>
  </si>
  <si>
    <t>Consolidated Statements of Cash Flows - USD ($) $ in Thousands</t>
  </si>
  <si>
    <t>Operating Activities:</t>
  </si>
  <si>
    <t>Adjustments to net cash provided by operating activities:</t>
  </si>
  <si>
    <t>Amortization of acquired leases to rental revenue and expense</t>
  </si>
  <si>
    <t>Amortization of deferred costs</t>
  </si>
  <si>
    <t>Amortization of discounts and other fees</t>
  </si>
  <si>
    <t>Amortization of lease inducement costs</t>
  </si>
  <si>
    <t>Straight-line rent adjustment</t>
  </si>
  <si>
    <t>Non-cash impairment charges</t>
  </si>
  <si>
    <t>Net realized gain on loans</t>
  </si>
  <si>
    <t>Distributions received from unconsolidated equity investments</t>
  </si>
  <si>
    <t>Equity in net (income) loss of unconsolidated equity investments</t>
  </si>
  <si>
    <t>Gain from remeasurement of previously held joint ventures</t>
  </si>
  <si>
    <t>Gain from sale of unconsolidated equity investment interests held with a related party</t>
  </si>
  <si>
    <t>Amortization of share-based compensation</t>
  </si>
  <si>
    <t>Provision for loan losses</t>
  </si>
  <si>
    <t>Payment of capitalized leasing costs</t>
  </si>
  <si>
    <t>Tenant and other receivables</t>
  </si>
  <si>
    <t>Accounts payable, accrued expenses and other liabilities</t>
  </si>
  <si>
    <t>Net cash provided by operating activities</t>
  </si>
  <si>
    <t>Investing Activities:</t>
  </si>
  <si>
    <t>Capital expenditures</t>
  </si>
  <si>
    <t>Distributions from investing activities received from unconsolidated equity investments</t>
  </si>
  <si>
    <t>Proceeds from sales of unconsolidated equity investment interests held with a related party</t>
  </si>
  <si>
    <t>Proceeds from sale of real estate</t>
  </si>
  <si>
    <t>Cash acquired in connection with Merger</t>
  </si>
  <si>
    <t>Return of restricted cash held in escrow for 1031 exchange</t>
  </si>
  <si>
    <t>Unconsolidated equity investments</t>
  </si>
  <si>
    <t>Acquisition of real estate, net of cash acquired of $0, $4,108, and $0</t>
  </si>
  <si>
    <t>Acquisition of Gramercy Europe Asset Management, net of cash acquired of $ 0, $0, and $97</t>
  </si>
  <si>
    <t>Restricted cash for tenant improvements</t>
  </si>
  <si>
    <t>Proceeds from servicing advances receivable</t>
  </si>
  <si>
    <t>Net cash provided by (used for) investing activities</t>
  </si>
  <si>
    <t>Financing Activities:</t>
  </si>
  <si>
    <t>Proceeds from unsecured term loan and credit facility</t>
  </si>
  <si>
    <t>Proceeds from senior unsecured credit facility</t>
  </si>
  <si>
    <t>Proceeds from secured credit facility</t>
  </si>
  <si>
    <t>Repayment of unsecured term loans and credit facility</t>
  </si>
  <si>
    <t>Acquisition of treasury bonds for defeasance</t>
  </si>
  <si>
    <t>Repayment of secured credit facility</t>
  </si>
  <si>
    <t>Proceeds from issuance of exchangeable senior notes</t>
  </si>
  <si>
    <t>Proceeds from mortgage notes payable</t>
  </si>
  <si>
    <t>Repayment of mortgage notes payable</t>
  </si>
  <si>
    <t>Proceeds from sale of common stock</t>
  </si>
  <si>
    <t>Payment of deferred financing costs</t>
  </si>
  <si>
    <t>Payment of debt extinguishment costs</t>
  </si>
  <si>
    <t>Termination of derivatives</t>
  </si>
  <si>
    <t>Proceeds from issuance of Series B stock</t>
  </si>
  <si>
    <t>Issuance costs for Series B stock</t>
  </si>
  <si>
    <t>Redemption of Series A stock</t>
  </si>
  <si>
    <t>Preferred share dividends paid</t>
  </si>
  <si>
    <t>Common share dividends paid</t>
  </si>
  <si>
    <t>Proceeds from exercise of share options and purchases under the employee share purchase plan</t>
  </si>
  <si>
    <t>Contributions from noncontrolling interests in other entities</t>
  </si>
  <si>
    <t>Distribution to noncontrolling interest in the Operating Partnership</t>
  </si>
  <si>
    <t>Change in restricted cash from financing activities</t>
  </si>
  <si>
    <t>Net cash provided by (used in) financing activities</t>
  </si>
  <si>
    <t>Net increase (decrease) in cash and cash equivalents</t>
  </si>
  <si>
    <t>Increase (decrease) in cash and cash equivalents related to foreign currency translation</t>
  </si>
  <si>
    <t>Cash and cash equivalents at beginning of period</t>
  </si>
  <si>
    <t>Cash and cash equivalents at end of period</t>
  </si>
  <si>
    <t>Consolidated Statements of Cash Flows (Parenthetical) - USD ($) $ in Thousands</t>
  </si>
  <si>
    <t>Cash acquired from acquisition</t>
  </si>
  <si>
    <t>Real Estate Investment [Member]</t>
  </si>
  <si>
    <t>Gramercy Europe Asset [Member]</t>
  </si>
  <si>
    <t>Business and Organization</t>
  </si>
  <si>
    <t>Organization, Consolidation and Presentation of Financial Statements [Abstract]</t>
  </si>
  <si>
    <t>Business and Organization Gramercy Property Trust, or the Company or Gramercy, a Maryland real estate investment trust, or REIT, is a leading global investor and asset manager of commercial real estate. Gramercy specializes in acquiring and managing single-tenant, net leased industrial, office, and specialty retail properties. The Company focuses on income producing properties leased to high quality tenants in major markets in the United States and Europe. Gramercy earns revenues primarily through rental revenues on properties that it owns in the United States and asset management revenues on properties owned by third parties in the United States and Europe. The Company also owns unconsolidated equity investments in the United States, Europe, and Asia. In December 2015, the Company completed a merger, or the Merger, of Gramercy Property Trust Inc., or Legacy Gramercy, into Chambers Street Properties, or Chambers, pursuant to which Legacy Gramercy stockholders received 3.1898 common shares of beneficial interest of Chambers for each share of common stock of Legacy Gramercy held. Following the Merger, the Company changed its name to “Gramercy Property Trust” and its New York Stock Exchange, or NYSE, trading symbol to “GPT.” In the Merger, Chambers Street Properties, or Chambers, was the legal acquirer and Legacy Gramercy was the accounting acquirer for financial reporting purposes. Thus, the financial information set forth herein subsequent to the close of the Merger on December 17, 2015 reflects results of the combined company, and financial information prior to the close of the Merger reflects Legacy Gramercy results. For this reason, period to period comparisons may not be meaningful. All share and per share data has been adjusted for the 1-for-3 reverse share split that was effective after the close of trading on December 30, 2016, the Merger exchange ratio of 3.1898 effective after the close of trading on December 17, 2015, and for the 1-for-4 reverse stock split that was effective after the close of trading on March 20, 2015. Unless the context requires otherwise, all references to “Company,” “Gramercy,” “we,” “our,” and “us” mean Legacy Gramercy and one or more of its subsidiaries for the periods prior to the Merger closing and Gramercy Property Trust and one or more of its subsidiaries for the period following the Merger closing. As of December 31, 2016 , the Company's wholly-owned portfolio consists of 318 properties comprising 64,963,122 rentable square feet with 98.5% occupancy, excluding build-to-suit properties that have not yet been placed in service. As of December 31, 2016 , the Company has ownership interests in 44 industrial and office properties which are held in unconsolidated equity investments in the United States and Europe and 2 properties held through the investment in CBRE Strategic Partners Asia. Property counts have been adjusted to reflect number of properties instead of number of buildings. Adjustments are reflected throughout the financial statements. As of December 31, 2016 , the Company’s asset management business, which operates under the name Gramercy Asset Management, manages for third-parties approximately $1,200,000 of commercial real estate assets, including approximately $875,000 of assets in Europe. The Company has elected to be taxed as a REIT under the Internal Revenue Code of 1986, as amended, or the Internal Revenue Code, or IRC, and generally will not be subject to U.S. federal income taxes to the extent it distributes its taxable income, if any, to its shareholders. The Company has in the past established, and may in the future establish taxable REIT subsidiaries, or TRSs, to effect various taxable transactions. Those TRSs would incur U.S. federal, state and local taxes on the taxable income from their activities. The Company's operating partnership, GPT Operating Partnership LP, or the Operating Partnership, is the 100.0% owner of all of its direct and indirect subsidiaries, except that, as of December 31, 2016, third-party holders of limited partnership interests in the Operating Partnership owned approximately 0.46% of the beneficial interest of the Company. These interests are referred to as the noncontrolling interests in the Operating Partnership. See Note 12 for more information on the Company’s noncontrolling interests.</t>
  </si>
  <si>
    <t>Significant Accounting Policies</t>
  </si>
  <si>
    <t>Accounting Policies [Abstract]</t>
  </si>
  <si>
    <t>Significant Accounting Policies Reclassification Certain prior year balances have been reclassified to conform with the current year presentation. These reclassifications had no effect on the previously reported total assets, total liabilities, equity, or net income (loss). On the December 31, 2015 Consolidated Balance Sheets, the Company reclassified servicing advances receivable of $1,382 , retained CDO bonds of $7,471 , deferred costs of $13,950 , and goodwill of $3,568 into other assets and reclassified accrued interest payable of $4,546 , deferred revenue of $36,031 , and derivative instruments of $3,442 into other liabilities. On the Consolidated Statements of Operations, the Company reclassified investment income of $1,763 and $1,824 for the years ended December 31, 2015 and 2014, respectively, into other income. During the first quarter of 2016, the Company adopted ASU 2015-03, Simplifying the Presentation of Debt Issuances Costs, which requires the Company to reclassify debt financing costs, which were previously accounted for within the asset section, and present them in the balance sheet as a direct deduction from the carrying amount of the corresponding debt liability, with the exception of deferred financing costs associated with the credit facility which remain in other assets on the Consolidated Balance Sheets. Deferred financing costs totaling $6,389 have been reclassified in the December 31, 2015 Consolidated Balance Sheet from the asset section and netted against the corresponding debt liability. See “Recently Issued Accounting Pronouncements” below for further discussion of the new accounting guidance for deferred financing costs. Principles of Consolidation 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 Real Estate Investments Real Estate Acquisition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discounted cash flow analyses and other methods. Refer to the policy section "Intangible Assets and Liabilities" for more information on how the Company accounts for intangibles.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Additionally, for transactions that are business combinations, the Company evaluates the existence of goodwill or a gain from a bargain purchase at the time of acquisition. In January 2017, the FASB issued ASU 2017-01, Amendments to Business Combinations, which amends the current guidance to clarify the definition of a business. The Company has elected to early adopt the new standard in the first quarter of 2017 and as a result, it expects to capitalize substantially all acquisition costs as part of the carrying value of real estate assets acquired. Refer to the section "Recently Issued Accounting Pronouncements" for more information on the new guidance. Acquired real estate investments involving sale-leasebacks that have newly-originated leases or real estate investments under construction, or build-to-suit investments, are recorded as asset acquisitions and accordingly, transaction costs incurred in connection with the acquisition are capitalized. In build-to-suit investments, the Company engages a developer to construct a property or provide funds to a tenant to develop a property. The Company capitalizes the funds provided to the developer/tenant and real estate taxes, if applicable, during the construction period.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interest, insurance, real estate taxes and administrative costs of the personnel performing such work,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Impairments The Company also reviews the recoverability of a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Cash and Cash Equivalents The Company considers all highly liquid investments with maturities of three months or less when purchased to be cash equivalents. Restricted Cash The Company had restricted cash of $12,904 and $17,354 at December 31, 2016 and 2015 , respectively, which primarily consisted of reserves for certain capital improvements, leasing, interest and real estate tax and insurance payments as required by certain mortgage loan obligations, as well as proceeds from property sales held by qualified intermediaries to be used for tax-deferred, like-kind exchanges under IRC Section 1031. Variable Interest Entities During the first quarter of 2016, the Company adopted ASU 2015-02, Amendments to the Consolidation Analysis, which modified the analysis it must perform to determine whether it should consolidate certain types of legal entities. Under the revised guidance, the Operating Partnership was determined to be a VIE, for which the Company was the primary beneficiary due to its majority ownership and ability to exercise control over every aspect of the partnerships operations. Because the operating partnership was already consolidated in the Company’s balance sheets, the revised guidance had no impact on the Company’s Consolidated Financial Statements. There were no other legal entities qualifying under the scope of the revised guidance that were consolidated as a result of the adoption. In addition, there were no voting interest entities under prior existing guidance that were determined to be VIEs under the revised guidance. The assets and liabilities of the Company and its Operating Partnership are substantially the same. The Company had three consolidated VIEs as of December 31, 2016 and two consolidated VIEs as of December 31, 2015 . The Company had four unconsolidated VIEs as of December 31, 2016 and 2015 . The following is a summary of the Company’s involvement with VIEs as of December 31, 2016 : Company carrying value-assets Company carrying value-liabilities Face value of assets held by the VIEs Face value of liabilities issued by the VIEs Consolidated VIEs: Operating Partnership $ 5,603,527 $ 2,842,493 $ 5,603,527 $ 2,842,493 Proportion Foods $ 22,836 $ 3,041 $ 22,836 $ 23,514 Gramercy Europe Asset Management (European Fund Manager) $ 1,100 $ 47 $ 1,100 $ 1,742 Unconsolidated VIEs: Gramercy Europe Asset Management (European Fund Carry Co.) $ 8 $ — $ 31 $ — Retained CDO Bonds $ 11,906 $ — $ 391,990 $ 592,414 The following is a summary of the Company’s involvement with VIEs as of December 31, 2015 : Company carrying value-assets Company carrying value-liabilities Face value of assets held by the VIEs Face value of liabilities issued by the VIEs Consolidated VIEs: Proportion Foods $ 7,949 $ 16 $ 7,949 $ 8,183 Gramercy Europe Asset Management (European Fund Manager) $ 334 $ 832 $ 334 $ 832 Unconsolidated VIEs: Gramercy Europe Asset Management (European Fund Carry Co.) $ — $ — $ 11 $ 16 Retained CDO Bonds $ 7,471 $ — $ 1,382,373 $ 1,282,583 Consolidated VIEs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0% leased to Proportion Foods, upon substantial completion of the facility’s development. The Company has determined that Proportion Foods is a VIE, as the equity holders of the entity do not have controlling financial interests and the obligation to absorb losses. The Company controls the activities that most significantly affect the economic outcome of Proportion Foods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the first quarter of 2017 and the Company has committed $24,950 in financing for the property. BIG is responsible for funding in excess of the $24,950 mortgage note. As of December 31, 2016, the Company funded $19,932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Gramercy European Property Fund. The Company has determined that European Fund Carry Co. is a VIE, as the equity holders of that entity do not have controlling financial interests and the obligation to absorb losses in excess of capital committed. Decisions that most significantly affect the economic performance of European Fund Carry Co. are decided by a majority vote of that VIE’s shareholders. As such, the Company does not have a controlling financial interest in the VIE and has accounted for it as an equity investment. As of December 31, 2016 and 2015, European Fund Carry Co. had net assets (liabilities) of $31 and $(5) , respectively. Investment in Retained CDO Bonds The Company has retained non-investment grade subordinate bonds, preferred shares and ordinary shares of three CDOs, or the Retained CDO Bonds. The Company does not control the activities that most significantly impact the Retained CDO Bonds’ economic performance and is not obligated to provide any financial support to them, thus the Retained CDO Bonds have been determined to be unconsolidated VIEs, in which the Company’s interest is recorded at fair value within other assets on the Consolidated Balance Sheets. The Retained CDO Bonds may provide the potential for the Company to receive continuing cash flows in the future, however, there is no guarantee that the Company will realize any proceeds from the Retained CDO Bonds or what the timing of the proceeds may be. The Company’s maximum exposure to loss is limited to its interest in the Retained CDO Bonds. 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 for doubtful accounts, which was $57 and $204 as of December 31, 2016 and 2015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 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Refer to the policy section, "Real Estate Acquisitions," for information on how the Company accounts for tangible assets. Identifiable intangible assets include amounts allocated to acquired leases for above- and below-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 Intangible assets and liabilities consist of the following: As of December 31, 2016 2015 Intangible assets: In-place leases, net of accumulated amortization of $117,717 and $49,125 $ 553,924 $ 644,540 Above-market leases, net of accumulated amortization of $15,719 and $5,051 59,647 94,202 Below-market ground rent, net of accumulated amortization of $274 and $147 5,109 5,236 Amounts related to assets held for sale, net of accumulated amortization of $0 — (61,804 ) Total intangible assets $ 618,680 $ 682,174 Intangible liabilities: Below-market leases, net of accumulated amortization of $26,168 and $16,934 $ 223,110 $ 255,452 Above-market ground rent, net of accumulated amortization of $248 and $149 7,073 3,522 Amounts related to liabilities of assets held for sale, net of accumulated amortization of $0 — (16,518 ) Total intangible liabilities $ 230,183 $ 242,456 The following table provides the weighted average amortization period as of December 31, 2016 for intangible assets and liabilities and the projected amortization expense for the next five years. Weighted Average Amortization Period 2017 2018 2019 2020 2021 In-place leases 9.8 $ 91,891 $ 83,424 $ 70,190 $ 56,772 $ 49,568 Total to be included in depreciation and amortization expense $ 91,891 $ 83,424 $ 70,190 $ 56,772 $ 49,568 Above-market lease assets 7.5 $ 11,218 $ 10,629 $ 9,459 $ 7,288 $ 6,029 Below-market lease liabilities 19.7 (13,583 ) (13,309 ) (12,970 ) (12,621 ) (12,489 ) Total to be included in rental revenue $ (2,365 ) $ (2,680 ) $ (3,511 ) $ (5,333 ) $ (6,460 ) Below-market ground rent 41.3 $ 127 $ 127 $ 127 $ 127 $ 127 Above-market ground rent 33.3 (215 ) (215 ) (215 ) (215 ) (215 ) Total to be included in property operating expense $ (88 ) $ (88 ) $ (88 ) $ (88 ) $ (88 ) The Company recorded $112,072 , $37,592 , and $12,263 of amortization of intangible assets as part of depreciation and amortization expense for the years ended December 31, 2016 , 2015 , and 2014 , respectively. The Company recorded $10,768 , $12,256 and $2,390 of amortization of intangible assets and liabilities as an increase to rental revenue for the years ended December 31, 2016 , 2015 , and 2014 , respectively. The Company recorded $28 , $41 , and $38 of amortization of ground rent intangible assets and liabilities as a reduction of property operating expense for the years ended December 2016 , 2015 , and 2014 , respectively. 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other liabilities on the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The Company’s significant management agreements are with KBS Acquisition Sub, LLC, the Gramercy European Property Fund, and Strategic Office Partners. The Company’s management agreement with KBS Acquisition Sub, LLC, or KBS, was amended in the fourth quarter of 2016 to terminate the agreement effective as of March 31, 2017. For the period from January 1, 2017 through termination on March 31, 2017, the revised agreement provides for monthly asset management fees of $550 and incentive fees pursuant to the previous agreement. The previous agreement with KBS provided for a base management fee of $7,500 per year, reimbursement of certain administrative and property related expenses, and incentive fees in the form of profit participation ranging from 10.0% – 30.0% of profits earned on sales through December 31, 2016. The Company’s management agreement with the Gramercy European Property Fund was assumed in December 2014. Pursuant to the agreement with the Gramercy European Property Fund, Gramercy Europe Asset Management provides property, asset management and advisory services to a portfolio of single-tenant industrial and office assets located in Europe. The Company’s management agreement with Strategic Office Partners was effective in the third quarter of 2016, concurrent with the formation of Strategic Office Partners. In accordance with the agreement with Strategic Office Partners, the Company provides the venture with property management, project management, and leasing services, for which it earns management fees. Additionally, the Company will receive an asset management fee from Strategic Office Partners as well as a promoted interest after achieving a targeted internal rate of return. For the years ended December 31, 2016 , 2015 , and 2014 , the Company recognized incentive fees of $19,159 , $3,012 , and $1,136 , respectively. Other Income Other income primarily consists of income accretion on the Company’s Retained CDO Bonds, which are measured at fair value on a quarterly basis using a discounted cash flow model, realized foreign currency exchange gains (losses), interest income, recoveries from servicing advances, reversal of a contingency accrual and miscellaneous property related income. Foreign Currency Gramercy Europe Asset Management operates an asset and property management business in the United Kingdom. The Company owns two properties in Canada, owned one property located in the United Kingdom until its disposition in December 2016, and has unconsolidated equity investments in Europe and Asia. The Company also has borrowings outstanding in euros and British pounds sterling under the multicurrency portion of its revolving credit facility. Refer to Note 5 for more information on the Company’s foreign unconsolidated equity investments. Foreign Currency Translation The Company has interests in Europe and Canada for which the functional currencies are the euro, the British pound sterling, and the Canadian dollar, respectively. The Company performs the translation from these foreign currencies to the U.S. dollar for assets and liabilities using the exchange rates in effect at the balance sheet date and for revenue and expense accounts using a weighted average exchange rate during the period. The Company reports the gains and losses resulting from such translation as a component of other comprehensive income (loss). The Company recorded net translation losses of $6,094 , $594 , and $48 for the years ended December 31, 2016 , 2015 , and 2014 , respectively. These translation gains and losses are reclassified to other income within earnings when the Company has substantially exited from all investments in the related currency. Foreign Currency Transaction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 For the years ended December 31, 2016 , 2015 , and 2014 , the Company recognized net realized foreign currency transaction gains (losses) of $102 , $(23) and $(16) , respectively, on such transactions. Other Assets The Company includes prepaid expenses, capitalized software costs, contract intangible assets, deferred costs, goodwill, derivative assets, servicing advances receivable, and Retained CDO Bonds in other assets. Prepaid Expenses The Company makes payments for certain expenses such as insurance and property taxes in advance of the period in which it receives the benefit. These payments are amortized over the respective period of benefit relating to the contractual arrangement. The Company also makes payments for deposits related to pending acquisitions and financing arrangements, as required by a seller or lender, respectively. Costs prepaid in connection with securing financing for a property are reclassified into deferred financing costs at the time the transaction is completed. Capitalized Soft</t>
  </si>
  <si>
    <t>Dispositions, Assets Held-for-Sale, and Discontinued Operations</t>
  </si>
  <si>
    <t>Discontinued Operations and Disposal Groups [Abstract]</t>
  </si>
  <si>
    <t>Dispositions, Assets Held for Sale, and Discontinued Operations Real Estate Dispositions During the year ended December 31, 2016 , the Company sold 24 properties, which comprised an aggregate of 5,588,637 square feet, and generated gross proceeds of $1,159,295 . Of the properties sold during the year ended December 31, 2016 , six properties comprising an aggregate 980,825 square feet with a total value of $187,500 were contributed to Strategic Office Partners, an unconsolidated equity investment in which the Company has a 25.0% interest. During the year ended December 31, 2016 , the Company recognized a $3,877 gain on disposals and a $2,844 impairment on real estate investments that were disposed during the period, including $321 net gain on disposals within discontinued operations. During the year ended December 31, 2016 , the Company recognized an additional $8,263 impairment on a real estate investment that was held as of December 31, 2016 . There were 19 property sales in 2016 that were structured as like-kind exchanges within the meaning of Section 1031 of the IRC. As a result of the sales, the Company deposited $724,173 of the total sales proceeds into an IRC Section 1031 exchange escrow account with a qualified intermediary. The Company then used $723,831 of these funds as consideration for 65 property acquisitions during the year ended December 31, 2016 . Six of the properties sold during the year ended December 31, 2016 , which were sold for gross proceeds of $397,055 , represent properties assumed in the Merger that were designated as held for sale at the time of Merger closing, and were thus included in discontinued operations for all periods presented. No other properties sold during 2016 were included in discontinued operations. During the year ended December 31, 2015 , the Company sold seven properties which comprised an aggregate of 398,213 square feet and generated gross proceeds of $89,919 . Included in these sales is the Company's sale of 50.0% of its interest in an office property located in Morristown, New Jersey, which comprised 41,861 square feet, and generated gross proceeds of $2,600 . The Company recognized a $839 net gain on disposals during the year ended December 31, 2015. Four of the property sales in 2015 were structured as like-kind exchanges within the meaning of Section 1031 of the IRC. As a result of the sales, the Company deposited $14,619 of the total sales proceeds into an IRC Section 1031 exchange escrow account with a qualified intermediary. The Company then used the funds as consideration for three property acquisitions during the year ended December 31, 2015. The properties sold during 2015 were not included in discontinued operations as they did not meet the definition of discontinued operations. During the year ended December 31, 2014 , the Company did not sell any properties. Assets Held for Sale The Company separately classifies properties held for sale in its Consolidated Financial Statements. As of December 31, 2016 , the Company had no assets classified as held for sale and as of December 31, 2015 , the Company had six assets classified as held for sale with total net asset value of $129,121 , which consisted of assets assumed in the Merger that were designated as held for sale at the time of Merger closing and have been included within discontinued operations, in accordance with ASC 360, as these assets acquired in the Merger did not align with the Company’s investment strategy and therefore were sold in 2016, as noted above. Real estate investments to be disposed of are reported at the lower of carrying amount or estimated fair value, less costs to sell. Once an asset is classified as held for sale, depreciation and amortization expense is no longer recorded. In the normal course of business the Company identifies non-strategic assets for sale. Changes in the market may compel the Company to decide to classify a property held for sale or classify a property that was designated as held for sale back to held for investment. During the years ended December 31, 2016 and 2015 , the Company did not reclassify any properties previously identified as held for sale to held for investment. The following table summarizes the assets held for sale and liabilities related to the assets held for sale as of December 31, 2015 : December 31, 2015 Assets held for sale Real estate investments $ 348,582 Acquired lease assets 61,804 Other assets 10,099 Total assets 420,485 Liabilities related to assets held for sale Mortgage notes payable, net 260,704 Below-market lease liabilities 16,518 Other liabilities 14,142 Total liabilities 291,364 Net assets held for sale $ 129,121 Discontinued Operations The Company's discontinued operations for the years ended December 31, 2016 , 2015 , and 2014 were related to its Gramercy Finance segment and the assets that were assumed in the Merger and simultaneously designated as held for sale. The following operating results for the years ended December 31, 2016 , 2015 , and 2014 are included in discontinued operations for all periods presented: Year Ended December 31, 2016 2015 2014 Revenues $ 6,547 $ 2,052 $ 368 Operating expenses (2,304 ) (290 ) (267 ) General and administrative expense (176 ) (384 ) (625 ) Interest expense (807 ) (503 ) — Depreciation and amortization (112 ) — — Gain on extinguishment of debt 1,930 — — Net income (loss) from operations 5,078 875 (524 ) Net gain on disposals 321 — — Net income (loss) from discontinued operations $ 5,399 $ 875 $ (524 ) Discontinued operations have not been segregated in the Consolidated Statements of Cash Flows. The table below presents additional relevant information pertaining to results of discontinued operations for the years ended December 31, 2016 , 2015 , and 2014 , including depreciation, amortization, capital expenditures, and significant operating and investing noncash items: Year Ended December 31, 2016 2015 2014 Amortization expense $ (112 ) $ — $ — Significant operating noncash items (9,137 ) (273 ) — Significant investing noncash items — 131,358 — Increase in cash and cash equivalents related to foreign currency translation — 121 — Total $ (9,249 ) $ 131,206 $ —</t>
  </si>
  <si>
    <t>Real Estate Investments</t>
  </si>
  <si>
    <t>Business Combinations [Abstract]</t>
  </si>
  <si>
    <t>Real Estate Investments Property Acquisitions During the year ended December 31, 2016 , the Company acquired 76 properties comprising 23,806,949 square feet for an aggregate purchase price of approximately $1,580,002 and a build-to-suit property for purchase price of approximately $3,798 with projected 240,800 square feet upon completion. The acquisitions in 2016 included seven properties distributed to the Company from the Duke JV which comprised 4,189,630 square feet and had fair value at 100.0% of $276,100 . The Company previously owned an 80.0% interest in these properties through its interest in the joint venture. During the year ended December 31, 2015, the Company acquired 143 properties comprising 33,599,735 square feet for an aggregate purchase price of approximately $3,718,616 and a build-to-suit property for purchase price of approximately $7,947 with projected 200,411 square feet upon completion. The acquisitions in 2015 included 95 properties acquired as part of the Merger which comprised 24,560,739 square feet. The Company recorded revenues and net income for the year ended December 31, 2016 of $43,050 and $13,915 , respectively, related to its 76 real estate acquisitions during the year. The Company recorded revenues and net income for the year ended December 31, 2015 of $57,945 and $18,738 , respectively, related to its 143 real estate acquisitions during the year, including the properties added in connection with the Merger. The Company recorded revenues and net income for the year ended December 31, 2014 of $46,434 and $8,872 , respectively, related to the 100 acquisitions during the year. Property Purchase Price Allocations The Company is currently analyzing the fair value of the lease and real estate assets of 21 of its property investments acquired in 2016 and accordingly, the purchase price allocations are preliminary and subject to change. The initial recording of the investments is summarized as follows: Preliminary Allocations recorded Period of Acquisition Number of Acquisitions Real Estate Assets Intangible Assets Intangible Liabilities Year ended December 31, 2016 21 $ 513,424 $ 61,178 $ 11,093 During the years ended December 31, 2016 and 2015 , the Company finalized the purchase price allocations for 67 and 136 properties acquired in prior periods, respectively, for which the Company had recorded preliminary purchase price allocations at the time of acquisition, excluding the properties assumed in the Merger with Chambers, which are separately disclosed below. The aggregate changes from the preliminary purchase price allocations to the finalized purchase price allocations, in accordance with ASU 2015-16, are shown in the table below: Preliminary Allocations recorded Finalized Allocations recorded Period Purchase Price Allocation Finalized Number of Acquisitions Real Estate Assets Intangible Assets Intangible Liabilities Real Estate Assets Intangible Assets Intangible Liabilities Increase (Decrease) to Rental Revenue Decrease to Depreciation and Amortization Expense Year ended December 31, 2016 67 $ 1,220,055 $ 128,498 $ 22,105 $ 1,219,354 $ 127,222 $ 20,128 $ (18 ) $ (13 ) Year Ended December 31, 2015 (1) 136 $ 1,373,360 $ 320,066 $ 81,961 $ 1,535,763 $ 302,083 $ 226,381 $ 2,307 $ (205 ) (1) Allocations for the year ended December 31, 2015 include the 67 properties acquired as part of the Bank of America Portfolio, a portfolio of properties acquired in 2014 from an existing joint venture which is primarily leased to Bank of America, N.A. Pro Forma The following table summarizes, on an unaudited pro forma basis, the Company’s combined results of operations for the years ended December 31, 2016 , 2015 , and 2014 as though the acquisitions closed during the years ended December 31, 2016 , 2015 , and 2014 were completed on January 1, 2014. The supplemental pro forma operating data is not necessarily indicative of what the actual results of operations would have been assuming the transactions had been completed as set forth above, nor do they purport to represent the Company’s results of operations for future periods. Year Ended December 31, 2016 2015 (3) 2014 (4) Pro forma revenues (1) $ 542,230 $ 517,363 $ 508,603 Pro forma net income available to common shareholders (2) $ 33,903 $ 61,840 $ 67,913 Pro forma income per common share-basic $ 0.24 $ 1.02 $ 2.44 Pro forma income per common share-diluted $ 0.24 $ 0.99 $ 2.37 Pro forma common shares-basic 140,192,424 60,698,716 27,860,728 Pro forma common share-diluted 141,009,021 62,436,511 28,641,836 (1) The pro forma results for all periods presented include adjustments to reflect the Company's continuing 5.1% interest in the Goodman Europe JV, its 100.0% interest in the seven properties it received through distribution from the Duke JV on June 30, 2016, and its 25.0% interest in Strategic Office Partners. (2) Net income for each period has been adjusted for acquisition costs related to the property acquisitions during the period. (3) The Company adjusted its pro forma net income for the year ended December 31, 2015 for the $54,945 of Merger costs recorded in 2015 because they were directly related to the Company’s Merger with Chambers Street, in which it acquired 95 properties. (4) The Company adjusted its pro forma net income for the year ended December 31, 2014 for the $72,345 gain on remeasurement of a previously held joint venture that was recorded in the second quarter of 2014 because it was directly related to the Company’s acquisition of the remaining 50.0% equity interest in the Bank of America Portfolio joint venture. Merger with Chambers As described in Note 1, on December 17, 2015, the Company completed a merger with and into a subsidiary of Chambers. In accordance with ASC 805, Business Combinations, the Merger was accounted for as a reverse acquisition, with Chambers as the legal acquirer and Legacy Gramercy as the accounting acquirer for financial reporting purposes. At Merger closing, each share of Legacy Gramercy common stock, par value $0.001 per share, that was issued and outstanding immediately prior to the effective time of the Merger, was canceled and converted into the right to receive 3.1898 common shares, par value $0.01 per share, of the Company. Because the Merger was accounted for as a reverse acquisition, consideration for the Merger was computed as if Legacy Gramercy had issued its equity interests to Chambers shareholders. Consideration for the Merger was $1,829,241 , based on Legacy Gramercy's closing stock price of $24.63 on December 17, 2015, the number of Chambers common shares outstanding at the close of the Merger, and the exchange ratio of 3.1898 set forth in the Agreement and Plan of Merger, or the Merger Agreement. During 2016, the Company finalized the purchase price allocation for the Merger. The following table summarizes the finalized purchase price allocation: Assets Investments: Land $ 262,090 Buildings and improvements 1,628,395 Net investments 1,890,485 Cash and cash equivalents 24,687 Restricted cash 8,990 Unconsolidated equity investments 563,888 Tenant and other receivables, net 11,166 Acquired lease assets 410,819 Deferred costs and other assets 5,002 Assets held for sale 412,102 Total assets 3,327,139 Liabilities Mortgage notes payable 220,429 Revolving credit facilities and term loans 860,000 Below-market lease liabilities 38,613 Accounts payable, accrued expenses, and other liabilities 86,601 Liabilities related to assets held for sale 292,255 Total liabilities 1,497,898 Fair value of net assets acquired $ 1,829,241 The final allocation of the purchase price was based on the Company's assessment of the fair value of the acquired assets and liabilities. The final allocation recorded resulted in an increase to the allocation to assets acquired by $1,936 and an increase to the allocation to liabilities assumed by $1,936 . The final purchase price allocation adjustment also resulted in a decrease in rental revenue of $106 and an increase in depreciation expense of $75 to record adjustments to depreciation and amortization expense, which are reflected in the Consolidated Statements of Operations for the year ended December 31, 2016.</t>
  </si>
  <si>
    <t>Unconsolidated Equity Investments</t>
  </si>
  <si>
    <t>Investments in and Advances to Affiliates, Schedule of Investments [Abstract]</t>
  </si>
  <si>
    <t>Unconsolidated Equity Investments The Company has investments in a variety of ventures. The Company will co-invest in entities that own multiple properties with various investors or with one partner. The Company may manage the ventures and collect asset and property management fees as well as incentive fees, otherwise known as profit participation or promoted interest, from its investment partners, or one of the other partners will manage the ventures for asset and property management fees as well as incentive fees. Depending on the structure of the venture, the Company’s voting interest may be different than its economic interest. The Company accounts for substantially all of its unconsolidated equity investments under the equity method of accounting sinc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ash contributions and distributions. The amount of the investments on the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As a result of the Merger in 2015, the Company acquired an interest in four unconsolidated entities, the Goodman Europe JV, the Goodman UK JV, the Duke JV, and CBRE Strategic Partners Asia, a real estate investment fund. The Company’s equity investment in the entities was fair valued on the Merger closing date, and the difference between the historical carrying value of the net assets and the fair value has been recorded as a basis difference. The basis difference will be amortized to equity in net income (loss) from unconsolidated equity investments over the remaining weighted average useful life of the underlying assets of each entity. As of December 31, 2016 and 2015 , and for the years ended December 31, 2016 , 2015 , and 2014 , the Company owned properties through unconsolidated equity investments and had investment interests in these unconsolidated entities as follows: As of December 31, 2016 As of December 31, 2015 Investment Ownership % Voting Interest % Partner Investment in Unconsolidated Equity Investment (1) Number of Properties Investment in Unconsolidated Equity (1) Number of Properties Gramercy European Property Fund (2)(3) 14.2 % 14.2 % Various $ 50,367 26 $ 23,381 12 Philips JV 25.0 % 25.0 % Various — 1 — 1 Duke JV (4) 80.0 % 50.0 % Duke Realty — — 352,932 13 Goodman Europe JV (3) 5.1 % 5.1 % Gramercy European Property Fund 3,491 8 158,863 9 Goodman UK JV 80.0 % 50.0 % Goodman Group 25,309 2 36,698 3 CBRE Strategic Partners Asia 5.07 % 5.07 % Various 4,145 2 5,508 2 Morristown JV 50.0 % 50.0 % 21 South Street 2,623 1 2,618 1 Strategic Office Partners 25.0 % 25.0 % TPG Real Estate 15,872 6 — — Total $ 101,807 46 $ 580,000 41 (1) The amounts presented include basis differences of $0 , $2,286 and $3,941 , net of accumulated amortization, for the Duke JV, Goodman Europe JV and Goodman UK JV, respectively, as of December 31, 2016 . The amounts presented include basis differences of $136,198 , $37,371 , and $6,578 , net of accumulated amortization, for the Duke JV, Goodman Europe JV, and Goodman UK JV, respectively, as of December 31, 2015 . (2) Includes European Fund Carry Co., which has a carrying value of $8 and $0 for the Company's 25.0% interest as of December 31, 2016 and December 31, 2015 , respectively. (3) As of December 31, 2016 , the Company has a 5.1% direct interest in the Goodman Europe JV as well as an indirect interest in the remaining 94.9% interest of Goodman Europe JV through its 14.2% interest in the Gramercy European Property Fund. In the table above, as of December 31, 2016 , the Company’s 94.9% interest in Goodman Europe JV held through its 14.2% interest in the Gramercy European Property Fund is included in the amount shown for the Gramercy European Property Fund and the Company’s 5.1% direct interest in the Goodman Europe JV is presented separately as the amount shown for the Goodman Europe JV. (4) The Duke JV was dissolved following the sale of its final property in July 2016. The Company’s ownership and voting interest in the Duke JV presented represent values prior to its dissolution. The following is a summary of the Company’s unconsolidated equity investments for the years ended December 31, 2016 and 2015 : 2016 2015 Balance at beginning of period $ 580,000 $ — Contributions to unconsolidated equity investments (1) 76,856 25,663 Unconsolidated equity investments acquired — 561,504 Equity in net income (loss) of unconsolidated equity investments, including adjustments for basis differences 2,409 (1,107 ) Other comprehensive loss of unconsolidated equity investments (7,264 ) (356 ) Distributions from unconsolidated equity investments (2) (411,837 ) (5,704 ) Purchase price allocations 5,000 — Gains on sale and dissolution of unconsolidated equity investment interests 12,570 — Sale of unconsolidated equity investments (151,546 ) — Receivable from dissolution of joint venture (644 ) — Reclassification of accumulated foreign currency translation adjustments due to disposal (3,737 ) — Balance at end of period $ 101,807 $ 580,000 (1) Includes the fair value of the six properties of $46,608 contributed by the Company to Strategic Office Partners. (2) Includes the fair value of the seven properties of $276,100 distributed by the Duke JV to the Company. Gramercy European Property Fund In December 2014, the Company, along with several equity investment partners, formed the Gramercy European Property Fund, a private real estate investment fund, which targets single-tenant industrial, office and specialty retail assets throughout Europe. Since inception, the equity investors, including the Company, have collectively funded $395,213 ( €352,500 ) in equity capital to the Gramercy European Property Fund. As of December 31, 2016 and 2015 , the Company's cumulative contributions to the Gramercy European Property Fund were $55,892 ( €50,000 ) and $25,663 ( €23,160 ), respectively. In December 2016, the Company agreed to contribute an additional $13,146 ( €12,500 ) to the Gramercy European Property Fund, none of which was funded by December 31, 2016. As of December 31, 2016 , the remaining commitments of all equity investors to the Gramercy European Property Fund, including the Company, were $52,585 ( €50,000 ). On May 31, 2016, the Gramercy European Property Fund acquired a 20.0% interest in the Goodman Europe JV, a joint venture that invests in industrial properties in France and Germany and in which the Company acquired an 80.0% interest in connection with the Merger, from the Company's venture partner, the Goodman Group, for a total purchase price of $47,633 ( €42,766 ). On June 30, 2016, the Gramercy European Property Fund acquired 74.9% of the Company’s 80.0% interest in the Goodman Europe JV for a total purchase price of $148,884 ( €134,336 ). As of December 31, 2016, the Company has a 14.2% interest in the Gramercy European Property Fund, which has a 94.9% ownership interest in the Goodman Europe JV. As of December 31, 2016, the Company has a 5.1% direct interest in the Goodman Europe JV, as well as an indirect interest in the remaining 94.9% interest that is held through the Company’s 14.2% interest in the Gramercy European Property Fund. As a result of the Gramercy European Property Fund’s acquisition of the Goodman Group’s 20.0% interest in the Goodman Europe JV, the Goodman Europe JV shareholder agreement, which previously had the same terms as that of the Goodman UK JV, was amended. In the amended Goodman Europe JV shareholder agreement, control is allocated to the joint venture partners based upon ownership interest. Due to its continuing equity interest, the Company maintains significant influence in the Goodman Europe JV, and as a result of both of these factors, the Company continues to account for its outstanding interest in the joint venture using the equity method. Pursuant to the amended Goodman Europe JV shareholder agreement, the Goodman Europe JV pays accounting and property management fees to certain Goodman Group subsidiaries and pays investment advisory and other management-related fees to the Gramercy European Property Fund in connection with the services these entities provide to the Goodman Europe JV. For the years ended December 31, 2016 and 2015 , the Company received distributions of $10,030 and $0 , respectively, from the Goodman Europe JV. During years ended December 31, 2016 and 2015 , the Gramercy European Property Fund acquired 13 and 12 properties, respectively, located in Germany, the Netherlands, Poland, and the United Kingdom, and also acquired the Company's 5.1% interest in one property located in Lille, France held by the Goodman Europe JV. Refer to Note 8 for additional information on the equity transactions related to the Gramercy European Property Fund and Goodman Europe JV. As of December 31, 2016, there were 26 properties in the Gramercy European Property Fund and eight additional properties held in the Goodman Europe JV. Goodman UK JV The Goodman UK JV invests in industrial properties in the United Kingdom. Pursuant to the Goodman UK JV shareholder agreement, if a deadlock arises pertaining to a major decision regarding a specific property, either shareholder may exercise a buy-sell option in relation to the relevant property for the Goodman UK JV. Additionally, after the initial investment period, either shareholder wishing to exit the Goodman UK JV may exercise a buy-sell option with respect to its entire interest. The Goodman UK JV pays certain fees to certain Goodman Group subsidiaries in connection with the services they provide to the Goodman UK JV, including but not limited to investment advisory, development management and property management services. The Goodman Group is also entitled to a promoted interest in the Goodman UK JV. For the years ended December 31, 2016 and 2015 , the Company received distributions of $13,344 and $0 , respectively, from the Goodman UK JV. Strategic Office Partners In August 2016, the Company partnered with TPG Real Estate, or TPG, to form Strategic Office Partners, an unconsolidated equity investment created for the purpose of acquiring, owning, operating, leasing and selling single-tenant office properties located in high-growth metropolitan areas in the United States. In September, 2016, the Company contributed six properties to Strategic Office Partners valued at $187,500 and in exchange, the Company received cash proceeds of $140,625 , equivalent to TPG’s 75.0% interest in the venture, plus a 25.0% interest in Strategic Office Partners valued at $46,608 . Concurrently with the initial funding of Strategic Office Partners, the Company received a distribution of $30,581 representing its pro rata share of loan proceeds, resulting in an initial equity investment of $16,027 . As a result of the transactions, the Company recorded a gain of $2,336 , which is recorded in net gain from disposals on its Consolidated Statements of Operations. The properties comprise an aggregate 980,825 square feet. TPG and the Company have committed an aggregate $400,000 to Strategic Office Partners, including $100,000 from the Company. The Company's remaining commitment is $83,973 as of December 31, 2016 . The Company provides asset and property management, accounting, construction, and leasing services to Strategic Office Partners, for which it earns management fees and is entitled to a promoted interest. During the year ended December 31, 2016 , the Company contributed $46,608 to Strategic Office Partners, representing the fair value of properties contributed, and received cash distributions of $30,581 from Strategic Office Partners. Duke JV The Duke JV invested in industrial and office properties located throughout the United States. The Company’s investment partner, Duke Realty Corporation, or Duke, acted as the managing member of the Duke JV, was entitled to receive fees in connection with the services it provides to the Duke JV, including asset management, construction, development, leasing and property management services, and was entitled to a promoted interest in the Duke JV. The Company had joint approval rights with Duke over all major policy decisions. In June 2016, the Company and Duke entered into a Dissolution and Liquidation Agreement, or the Dissolution Agreement. On June 30, 2016, pursuant to the Dissolution Agreement, the Duke JV distributed seven of its properties to the Company and one of its properties and $2,760 to Duke. As a result of the distributions, the Company recorded a gain of $7,229 in the second quarter of 2016. In July 2016, the Duke JV sold its remaining property to a third party which completed the dissolution of the joint venture, and as a result of this sale, the Company received a final distribution of $41,060 from the Duke JV. During the years ended December 31, 2016 and 2015 , the Company received cash distributions of $53,807 and $5,360 , respectively, from the Duke JV, not including the final distribution related to dissolution in 2016. CBRE Strategic Partners Asia CBRE Strategic Partners Asia is a real estate investment fund with investments in China. CBRE Strategic Partners Asia has an eight -year term, which began on January 31, 2008 and may be extended for up to two one -year periods with the approval of two-thirds of the limited partners. CBRE Strategic Partners Asia's commitment period has ended; however, it may call capital to fund operations, obligations and liabilities. For the year ended December 31, 2016 , the Company has not contributed any capital nor received any distributions. In March 2016, the limited partners approved a one -year extension. In February 2017, the fund commenced liquidation and it will wind up over the succeeding 24 months. CBRE Strategic Partners Asia is managed by CBRE Investors SP Asia II, LLC, or the Investment Manager, an affiliate of CBRE Global Investors. CBRE Strategic Partners Asia is not obligated to redeem the interests of any of its investors, including of the Company, prior to 2017. Except in certain limited circumstances such as transfers to affiliates or successor trustees or state agencies, the Company will not be permitted to sell its interest in CBRE Strategic Partners Asia without the prior written consent of the general partner, which the general partner may withhold in its sole discretion. The Company’s 5.07% investment in CBRE Strategic Partners Asia is presented in the Consolidated Financial Statements at fair value. See Note 9 for further discussion of the application of the fair value accounting. Philips JV The Philips JV is a fee interest in 200 Franklin Square Drive, a 199,900 square foot building located in Somerset, New Jersey which is 100.0% net leased to Philips Holdings, USA Inc., a wholly-owned subsidiary of Royal Philips Electronics through December 2021. The property is financed by a $39,730 fixed rate mortgage note with maturity in September 2035. The loan had an anticipated repayment date in September 2015 and, as such, distributions from the property began paying down the loan in September 2015. During the years ended December 31, 2016 , 2015 , and 2014 the Company received distributions of $0 , $344 and $413 from the Philips JV, respectively. Morristown JV On October 8, 2015, the Company contributed 50.0% of its interest in an office property located in Morristown, New Jersey to a joint venture the Company formed with 21 South Street, a subsidiary of Hampshire Partners Fund VIII LP. The Company sold the remaining 50.0% equity interest of the property to 21 South Street for gross proceeds of $2,600 . In connection with the sale, the Company, entered into a joint venture agreement for the property with 21 South Street, or the Morristown JV. In October 2015, the Morristown JV entered into a leasing and construction management agreement with Prism Construction Management, LLC to manage the construction of specific improvements at the property. Bank of America Portfolio The Company owned a 50.0% interest in the Bank of America Portfolio joint venture until June 9, 2014, when it acquired the remaining 50.0% equity interest from its joint venture partner, Garrison Investment Group. In connection with the acquisition of the remaining 50.0% interest in the joint venture, the Company recorded a $72,345 gain on remeasurement of its interest in the joint venture and also paid off the portfolio’s $200,000 floating rate, interest-only mortgage note. The Consolidated Balance Sheets for the Company’s unconsolidated equity investments at December 31, 2016 are as follows: Gramercy European Property Fund (1) Goodman Europe JV Gramercy European Property Fund (2) Total Strategic Office Partners Goodman UK JV CBRE Strategic Partners Asia Other (3) Assets: Real estate assets, net (4) $ 285,087 $ 347,069 $ 632,156 $ 149,484 $ 25,128 $ 87,852 $ 49,580 Other assets 86,273 63,523 149,796 42,323 6,650 12,247 3,020 Total assets $ 371,360 $ 410,592 $ 781,952 $ 191,807 $ 31,778 $ 100,099 $ 52,600 Liabilities and members' equity: Mortgages payable $ 174,269 $ 215,980 $ 390,249 $ 121,894 $ — $ — $ 39,730 Other liabilities 7,778 19,940 27,718 4,347 934 14,383 3,259 Total liabilities 182,047 235,920 417,967 126,241 934 14,383 42,989 Gramercy Property Trust equity 12,734 41,116 53,850 15,872 25,309 4,145 2,631 Other members' equity 176,579 133,556 310,135 49,694 5,535 81,571 6,980 Liabilities and members' equity $ 371,360 $ 410,592 $ 781,952 $ 191,807 $ 31,778 $ 100,099 $ 52,600 (1) As of December 31, 2016, the Company has a 5.1% direct interest in the Goodman Europe JV as well as an indirect interest in the remaining 94.9% interest that is held through the Company’s 14.2% interest in the Gramercy European Property Fund. In the table above, the Company’s equity interest in the Goodman Europe JV includes both its direct 5.1% interest as well as its indirect interest that i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 The Consolidated Balance Sheets for the Company’s unconsolidated equity investmen ts at December 31, 2015 are as follows: Goodman Europe JV Gramercy European Property Fund Goodman UK JV Duke JV CBRE Strategic Partners Asia Other (1) Assets: Real estate assets, net (2) $ 276,925 $ 236,312 $ 42,584 $ 443,313 $ 109,554 $ 50,698 Other assets 42,139 39,983 3,427 32,739 9,337 15,954 Total assets $ 319,064 $ 276,295 $ 46,011 $ 476,052 $ 118,891 $ 66,652 Liabilities and members' equity: Mortgages payable $ 121,350 $ 143,616 $ — $ 56,105 $ — $ 40,424 Other liabilities 8,622 14,581 1,783 6,035 13,948 16,540 Total liabilities 129,972 158,197 1,783 62,140 13,948 56,964 Gramercy Property Trust equity 158,863 23,385 36,698 352,932 5,508 2,614 Other members' equity 30,229 94,713 7,530 60,980 99,435 7,074 Liabilities and members' equity $ 319,064 $ 276,295 $ 46,011 $ 476,052 $ 118,891 $ 66,652 (1) Includes the Philips JV, the Morristown JV, and European Fund Carry Co. (2) Includes basis adjustments that were recorded by the Company to adjust the unconsolidated equity investments to fair value upon closing of the Merger. Certain real estate assets in the Company’s unconsolidated equity investments are subject to mortgage loans. The following is a summary of the secured financing arrangements within the Company’s unconsolidated equity investments as of December 31, 2016 : Outstanding Balance (2) Property Unconsolidated Equity Investment Economic Ownership Interest Rate (1) Maturity Date December 31, 2016 December 31, 2015 Strategic Office Partners portfolio Strategic Office Partners 25.0% 4.25% 10/7/2019 $ 125,000 $ — Durrholz, Germany Gramercy European Property Fund 14.2% 1.52% 3/31/2020 12,289 12,937 Venray, Germany Gramercy European Property Fund 14.2% 3.32% 12/2/2020 13,015 13,578 Lille, France Gramercy European Property Fund 14.2% 3.13% 12/17/2020 27,081 27,970 Carlisle, United Kingdom Gramercy European Property Fund 14.2% 3.32% 2/19/2021 10,443 — Breda, Netherlands Gramercy European Property Fund 14.2% 1.88% 12/30/2022 9,948 7,796 Fredersdorf, Germany Gramercy European Property Fund 14.2% 2.07% 12/30/2022 11,247 11,783 Frechen, Germany Gramercy European Property Fund 14.2% 1.48% 12/30/2022 6,043 — Friedrichspark, Germany Gramercy European Property Fund 14.2% 2.07% 12/30/2022 8,694 9,109 Juechen, Germany Gramercy European Property Fund 14.2% 1.88% 12/30/2022 18,852 19,750 Kerkrade, Netherlands Gramercy European Property Fund 14.2% 2.07% 12/30/2022 9,622 10,081 Oud Beijerland, Netherlands Gramercy European Property Fund 14.2% 2.08% 12/30/2022 8,077 8,463 Piaseczno, Poland Gramercy European Property Fund 14.2% 1.97% 12/30/2022 8,141 8,522 Rotterdam, Netherlands Gramercy European Property Fund 14.2% 1.88% 12/30/2022 7,633 — Strykow, Poland Gramercy European Property Fund 14.2% 1.97% 12/30/2022 19,167 20,063 Uden, Netherlands Gramercy European Property Fund 14.2% 1.97% 12/30/2022 8,913 9,331 Zaandam, Netherlands Gramercy European Property Fund 14.2% 2.07% 12/30/2022 11,647 12,203 Meerane, Germany Gramercy European Property Fund 14.2% 1.34% 12/30/2022 10,138 — Amsterdam, Netherlands Gramercy European Property Fund 14.2% 1.58% 12/30/2022 3,093 — Tiel, Netherlands Gramercy European Property Fund 14.2% 1.58% 12/30/2022 9,174 — Netherlands portfolio (3) Gramercy European Property Fund 14.2% 3.02% 6/28/2023 13,409 — Kutno, Poland Gramercy European Property Fund 14.2% 1.91% 7/21/2023 5,890 — European Facility 1 (4), (5) Goodman Europe JV 18.6% (6) 0.92% 11/16/2023 31,551 93,380 European Facility 2 (4) Goodman Europe JV 18.6% (6) 1.75% 11/16/2023 106,917 — Worksop, United Kingdom Gramercy European Property Fund 14.2% 3.94% 10/20/2026 10,551 — Somerset, NJ Philips JV 25.0% 6.90% 9/11/2035 39,730 40,424 Lake Forest, IL Duke JV 80.0% N/A N/A — 8,823 Tampa, FL Duke JV 80.0% N/A N/A — 4,231 Fort Lauderdale, FL (7) Duke JV 80.0% N/A N/A — 43,051 Total mortgage notes payable $ 546,265 $ 361,495 Plus net deferred financing costs and net debt premium 5,608 — Total mortgage notes payable, net $ 551,873 $ 361,495 (1) Represents the current effective rate as of December 31, 2016 , including the swapped interest rate for loans that have interest rate swaps. The current interest rate is not adjusted to include the amortization of financing costs. (2) Mortgage loans amounts are presented at 100.0% of the amount in the unconsolidated equity investment. (3) Represents five properties under this mortgage loan. (4) There are eight properties under each of these loan facilities. (5) The balance shown as of December 31, 2015 represents the aggregate of the mortgage loans encumbered by four properties held in the Goodman Europe JV as of December 31, 2015 . The Goodman Europe JV debt was restructured in the fourth quarter of 2016. (6) Represents the Company’s economic ownership in the Goodman Europe JV, which includes both its 5.1% direct interest in the Goodman Europe JV as well as an indirect interest in the remaining 94.9% interest that is held through the Company’s 14.2% interest in the Gramercy European Property Fund. (7) Represents four properties under this mortgage loan. The statements of operations for the unconsolidated equity investments for the year ended December 31, 2016 or partial period for acquisitions or dispositions which closed during period, are as follows: Goodman Europe JV Gramercy European Property Fund Total Strategic Office Partners Goodman UK JV Duke JV CBRE Strategic Partners Asia Other (2) Revenues $ 24,221 $ 25,834 $ 50,055 $ 6,614 $ 5,911 $ 19,812 $ (19,053 ) $ 4,336 Operating expenses 2,825 5,034 7,859 1,844 1,000 5,309 1,535 466 Acquisition expenses 4,960 5,826 10,786 635 — — — 27 Interest expense 3,128 4,250 7,378 1,757 — 602 — 2,831 Depreciation and amortization 10,967 10,991 21,958 3,440 1,681 7,154 — 1,331 Total expenses 21,880 26,101 47,981 7,676 2,681 13,065 1,535 4,655 Net income (loss) from operations 2,341 (267 ) 2,074 (1,062 ) 3,230 6,747 (20,588 ) (319 ) Gain (loss) on derivatives — (3,551 ) (3,551 ) 510 — — — — Gain (loss) on extinguishment of debt 717 — 717 — — (7,962 ) — — Net gain on disposals — — — — 9,421 66,705 — — Provision for taxes (54 ) (1,207 ) (1,261 ) — (81 ) — — — Net income (loss) $ 3,004 $ (5,025 ) $ (2,021 ) $ (552 ) $ 12,570 $ 65,490 $ (20,588 ) $ (319 ) Company's share in net income (loss) $ 606 $ (1,025 ) $ (419 ) $ (77 ) $ 10,057 $ 50,424 $ (1,053 ) $ 1 Adjustments for REIT basis 686 — 686 — (2,820 ) (54,390 ) — — Company's equity in net income (loss) within continuing operations $ 1,292 $ (1,025 ) $ 267 $ (77 ) $ 7,237 $ (3,966 ) $ (1,053 ) $ 1 (1) On May 31, 2016, the Gramercy European Property Fund acquired a 20.0% interest in the Goodman Europe JV and on June 30, 2016, the Gramercy European Property Fund acquired 74.9% of the Company’s 80.0% interest in the Goodman Europe JV. As of September 30, 2016, the Company has a 5.1% direct interest in the Goodman Europe JV as well as an indirect interest in the remaining 94.9% interest that is held through the Company’s 14.2% interest in the Gramercy European Property Fund. For the year ended December 31, 2016 , the Company’s equity in net income (loss) from the entities is based on these ownership interest percentages during the period. (2) Includes the Philips JV, the Morristown JV, and European Fund Carry Co. The statements of operations for the unconsolidated equity investments for the years ended December 31, 2015 and 2014 or partial period for acquisitions or dispositions which closed during these periods, are as follows: Year Ended December 31, 2015 (1) Year Ended European Unconsolidated Equity Investments (2) Duke JV Other (3) Total All Unconsolidated Equity Investments (4) Revenues $ 6,172 $ 1,853 $ 4,108 $ 12,133 $ 32,648 Operating expenses 2,650 565 90 3,305 14,204 Acquisition expenses 7,865 — — 7,865 — Interest expense 808 113 2,322 3,243 6,130 Depreciation and amortization 2,590 700 1,341 4,631 8,671 Total expenses 13,913 1,378 3,753 19,044 29,005 Net income (loss) from operations (7,741 ) 475 355 (6,911 ) 3,643 Loss on derivatives (1,090 ) — — (1,090 ) — Net gain on disposals — — — — (215 ) Provision for taxes (37 ) — (12 ) (49 ) (41 ) Net income (loss) $ (8,868 ) $ 475 $ 343 $ (8,050 ) $ 3,387 Company's share in net income (loss) $ (1,583 ) $ 380 $ 406 $ (797 ) $ 1,959 Adjustments for REIT basis (72 ) (183 ) (55 ) (310 ) — Company's equity in net income (loss) within continuing operations $ (1,655 ) $ 197 $ 351 $ (1,107 ) $ 1,959 (1) The results of operations of the investments acquired as part of the Merger with Chambers, including the Duke JV, Goodman Europe JV, Goodman UK JV, and CBRE Strategic Partners Asia, are included for the post-merger period from December 18, 2015 through December 31, 2015. (2) Includes the Gramercy European Property Fund and Goodman Europe JV. (3) Includes the Philips JV, Morristown JV, Goodman UK JV, and CBRE Strategic Partners Asia. (4) The results of operations for the year ended December 31, 2014 include the year of results from Philips JV and Bank of America joint venture’s results for the period January 1, 2014 through June 9, 2014. Subsequent to the Company’s acquisition of the remaining 50.0% equity interest in the Bank of America Portfolio, the results of operations for the Bank of America Portfolio are consolidated into the Company’s Consolidated Statements of Operations.</t>
  </si>
  <si>
    <t>Debt Obligations</t>
  </si>
  <si>
    <t>Debt Disclosure [Abstract]</t>
  </si>
  <si>
    <t>Debt Obligations Secured Debt Mortgage Loans Certain real estate assets are subject to mortgage loans. During 2016 , the Company assumed $244,188 of non-recourse mortgages in connection with 27 real estate acquisitions. During 2015, the Company assumed $618,169 of non-recourse mortgages in connection with 42 real estate acquisitions, including $464,292 of non-recourse mortgages relating to 29 properties acquired in connection with the Merger, and during 2014, the Company assumed $45,607 of non-recourse mortgages in connection with four real estate acquisitions. For the year ended December 31, 2016 , the Company paid off the debt on 22 properties encumbered by mortgage loans and transferred one mortgage to the buyer of the encumbered property. Additionally, for the year ended December 31, 2016 , the Company defeased a mortgage loan with an outstanding principal balance of $124,605 that encumbered 11 properties, through the purchase of treasury securities valued at $144,063 , which were immediately sold following the transaction. For the year ended December 31, 2016 , the Company recorded a loss on early extinguishment of debt of $20,890 and a net gain on extinguishment of debt of $1,930 within discontinued operations, related to unamortized deferred financing costs and mortgage premiums and discounts that were immediately expensed upon termination as well as early termination fees and other costs incurred related to the extinguishments. No gains or losses on extinguishments of mortgage loans were recorded during the years ended December 31, 2015 and 2014 . The Company’s mortgage loans include a series of financial and other covenants that the Company has to comply with in order to borrow under them. The Company was in compliance with the covenants under the mortgage loan facilities as of December 31, 2016 . The following is a summary of the Company’s secured financing arrangements as of December 31, 2016 : Property Interest Rate (1) Maturity Date Outstanding Balance December 31, December 31, Buford, GA 4.67% 7/1/2017 $ 15,512 $ 15,947 Woodcliff Lake, NJ 3.04% 9/15/2017 35,366 36,681 Logistics Portfolio - Pool 2 (2) 4.48% 1/1/2018 36,279 — Dallas, TX (3) 3.05% 3/1/2018 9,540 9,754 Cincinnati, KY (3) 3.29% 3/1/2018 6,628 6,777 Jacksonville, FL (3) 3.05% 3/1/2018 6,852 7,006 Phoenix, AZ (3) 3.05% 3/1/2018 4,120 4,213 Minneapolis, MN (3) 3.05% 3/1/2018 6,001 6,136 Ames, IA 5.05% 5/1/2018 16,436 16,900 Columbus, OH 3.57% 5/31/2018 19,708 20,644 Greenwood, IN 3.59% 6/15/2018 7,436 7,610 Greenfield, IN 3.63% 6/15/2018 6,010 6,150 Logistics Portfolio - Pool 3 (2) 3.96% 8/1/2018 43,300 — Philadelphia, PA 4.99% 1/1/2019 12,328 12,696 Columbus, OH 3.94% 1/31/2019 5,908 6,094 Bridgeview, IL 3.90% 5/1/2019 6,014 — KIK Canada Portfolio (2) 3.95% 5/5/2019 7,914 — Spartanburg, SC 3.20% 6/1/2019 1,025 1,398 Charleston, SC 3.11% 8/1/2019 986 1,486 Lawrence, IN 5.02% 1/1/2020 20,703 21,371 Charlotte, NC 3.28% 1/1/2020 2,217 2,859 Hawthorne, CA 3.52% 8/1/2020 17,638 18,108 Charleston, SC 2.97% 10/1/2020 984 1,210 Charleston, SC 3.37% 10/1/2020 984 1,210 Charleston, SC 3.32% 10/1/2020 1,001 1,230 Charlotte, NC 3.38% 10/1/2020 853 1,049 Des Plaines, IL 5.54% 10/31/2020 2,463 2,537 Waco, TX 4.75% 12/19/2020 15,187 15,485 Property Interest Rate (1) Maturity Date Outstanding Balance December 31, December 31, Deerfield, IL 3.71% 1/1/2021 10,804 11,145 Winston-Salem, NC 3.41% 6/1/2021 4,199 4,998 Winston-Salem, NC 3.42% 7/1/2021 1,388 1,647 Logistics Portfolio - Pool 1 (2) 4.29% 1/1/2022 39,002 — CCC Portfolio (2) 4.46% 10/6/2022 23,280 — Logistics Portfolio - Pool 4 (2) 4.36% 12/5/2022 79,500 — KIK USA Portfolio (2) 4.58% 7/6/2023 7,450 — Yuma, AZ 5.27% 12/6/2023 12,058 12,247 Allentown, PA 5.16% 1/6/2024 23,078 23,443 Spartanburg, SC 3.72% 2/1/2024 6,360 7,040 Charleston, SC 3.80% 2/1/2025 6,658 7,277 Hackettstown, NJ 4.95% 3/6/2026 9,550 — Hutchins, TX 7.65% 6/1/2029 22,764 23,870 Wilson, NC N/A N/A — 8,603 Dividend Capital Portfolio (2) N/A N/A — 126,161 Charlotte, NC N/A N/A — 13,025 Coppell, TX N/A N/A — 10,391 Jersey City, NJ (4) N/A N/A — 112,000 Jersey City, NJ (4) N/A N/A — 101,726 Blue Ash, OH (4) N/A N/A — 14,896 Blue Ash, OH (4) N/A N/A — 13,139 Blue Ash, OH (4) N/A N/A — 12,485 Bloomington, MN N/A N/A — 19,824 Bloomington, MN N/A N/A — 21,825 Total mortgage notes payable 555,484 770,293 Net deferred financing costs and net debt premium (5) 3,158 20,633 Total mortgage notes payable, net 558,642 790,926 Less mortgage notes payable, net on assets held for sale — (260,704 ) Total mortgage notes payable, net $ 558,642 $ 530,222 (1) Represents the rate at which interest expense is recorded for financial reporting purposes as of December 31, 2016, which reflects the effect of interest rate swaps and amortization of financing costs and fair market value premiums or discounts. (2) There are five properties under the Logistics Portfolio - Pool 2 loan, two properties under the Logistics Portfolio - Pool 3 loan, two properties under the KIK Canada Portfolio loan, three properties under the Logistics Portfolio - Pool 1 loan, five properties under the CCC Portfolio loan, six properties under the Logistics Portfolio - Pool 4 loan, three properties under the KIK USA Portfolio loan, and 11 properties under the Dividend Capital Portfolio loan. (3) These five mortgage loans are cross-collateralized. (4) These mortgage loans are related to properties that are classified as held for sale as of December 31, 2015, and accordingly the mortgage loans are included within liabilities related to assets held for sale on the Consolidated Balance Sheet. These properties were sold and their loans were paid off during the first quarter of 2016. (5) During the first quarter of 2016, the Company adopted accounting guidance related to the presentation of deferred financing costs on the balance sheet and reclassified amounts from the asset section to instead be netted against the corresponding debt liability for all periods presented, including for mortgage notes payable, as shown here. See Note 2 for further information on the reclassification of deferred financing costs. Secured Credit Facility In September, 2013, the Company entered into a Credit and Guaranty Agreement, with Deutsche Bank Securities, Inc. for a $100,000 senior secured revolving credit facility, or the Secured Credit Facility, which was increased in 2014 to have capacity of $150,000 . On June 9, 2014, the Company terminated the Secured Credit Facility and concurrently replaced it with an unsecured credit facility, as discussed below. The Company recorded a net loss on the early extinguishment of debt of $1,925 for the year ended December 31, 2014 in connection with the unamortized deferred financing costs that were immediately expensed upon termination. The maturity date of the revolving credit facility was September 30, 2015 , and it was secured by first priority mortgages on designated properties, or the Borrowing Base. Outstanding borrowings under the Secured Credit Facility were limited to the lesser of (i) $150,000 , or (ii) 60.0% of the value of the Borrowing Base and interest on advances was incurred at a floating rate based upon either (i) LIBOR plus the applicable LIBOR margin, or (ii) the applicable base rate which is the greater of the Prime Rate, 0.50% above the Federal Funds Rate, or 30 -day LIBOR plus 1.00% . Unsecured Debt 2015 Credit Facility and Term Loans In December 2015, the Company entered into an agreement, or the Credit Agreement, for a new $1,900,000 credit facility, or the 2015 Credit Facility, consisting of an $850,000 senior unsecured revolving credit facility, or the 2015 Revolving Credit Facility, and $1,050,000 term loan facility with JPMorgan Securities LLC and Merrill Lynch, Pierce, Fenner and Smith Incorporated and terminated Legacy Gramercy's 2014 Credit Facility. The 2015 Revolving Credit Facility, consists of a $750,000 U.S. dollar revolving credit facility and a $100,000 multicurrency revolving credit facility. The 2015 Revolving Credit Facility matures in January 2020 , but may be extended for two additional six month periods upon the payment of applicable fees and satisfaction of certain customary conditions. The term loan facility, or the 2015 Term Loan, consists of a $300,000 term loan facility that matures in January 2019 with one 12 -month extension option, or the 3 -Year Term Loan, and a $750,000 term loan facility that matures in January 2021 , or the 5 -Year Term Loan. Outstanding borrowings under the 2015 Revolving Credit Facility incur interest at a floating rate based upon, at the Company’s option, either (i) adjusted LIBOR plus an applicable margin ranging from 0.875% to 1.55% , depending on the Company’s credit ratings, or (ii) the alternate base rate plus an applicable margin ranging from 0% to 0.55% , depending on the Company’s credit ratings. The Company is also required to pay quarterly in arrears a 0.125% to 0.30% facility fee, depending on the Company's credit ratings, on the total commitments under the 2015 Revolving Credit Facility. Outstanding borrowings under the 2015 Term Loan incur interest at a floating rate based upon, at the Company’s option, either (i) adjusted LIBOR plus an applicable margin ranging from 0.90% to 1.75% , depending on the Company’s credit ratings, or (ii) the alternate base rate plus an applicable margin ranging from 0.00% to 0.75% , depending on the Company’s credit ratings. The alternate base rate is the greater of (x) the prime rate announced by JPMorgan Chase Bank, N.A., (y) 0.50% above the Federal Funds Effective Rate and (z) the adjusted LIBOR for a one-month interest period plus 1.00% . In December 2015, the Company also entered into a new $175,000 seven -year unsecured term loan with Capital One, N.A., or the 7-Year Term Loan, which matures in January 2023 . Outstanding borrowings under the 7-Year Term Loan incur interest at a floating rate based upon, at the Company’s option, either (i) adjusted LIBOR plus an applicable margin ranging from 1.30% to 2.10% , depending on the Company’s credit ratings, or (iii) the alternate base rate plus an applicable margin ranging from 0.30% to 1.10% , depending on the Company’s credit ratings. The alternate base rate is the greatest of (x) the prime rate announced by Capital One, (y) 0.50% above the Federal Funds Effective Rate and (z) the adjusted LIBOR for a one-month interest period plus 1.00% . During the first half of 2016, the Company amended its 5-Year Term Loan and its 7-Year Term Loan in order to remove the 0.00% rate floor on the applicable LIBOR that existed in the original loan agreements. These unsecured borrowing facilities include a series of financial and other covenants that the Company has to comply with in order to borrow under the facilities. The Company was in compliance with the covenants under the facilities as of December 31, 2016 . Senior Unsecured Notes During the years ended December 31, 2016 and 2015, the Company issued and sold $400,000 and $100,000 aggregate principal amount of senior unsecured notes payable, respectively, in private placements, which have maturities ranging from 2022 through 2026 and bear interest semi-annually at rates ranging from 3.89% to 4.97% . Refer to the table later in Note 6 for specific terms of the Company's Senior Unsecured Notes. Chambers Unsecured Credit Facility In connection with the Merger, the Company assumed Chambers’ existing $850,000 unsecured revolving credit facility, which incurred interest at LIBOR plus 1.30% and had a maturity date of January 15, 2018 , as well as Chambers’ four unsecured term loans which incurred interest at LIBOR plus 1.50% or LIBOR plus 1.75% and had maturity dates between March 2018 and January 2021 . Chambers’ unsecured revolving credit facility had a balance of $290,000 and Chambers’ unsecured term loans had an aggregate balance of $570,000 as of December 17, 2015, the closing date of the Merger, and the Company paid off all of these balances on December 17, 2015 in connection with the closing of the 2015 Credit Facility. 2014 Revolving Credit Facility In June 2014, the Company entered into a $400,000 unsecured credit facility, consisting of a $200,000 senior term loan, or the 2014 Term Loan, and a $200,000 senior revolving credit facility, or the 2014 Revolving Credit Facility. In 2015, the Company increased its borrowing capacity under the 2014 Revolving Credit Facility to $400,000 , bifurcated it into a $350,000 U.S. dollar denominated tranche and a $50,000 tranche denominated in certain foreign currencies, and expanded its 2014 Term Loan from $200,000 to $300,000 . In the third quarter of 2015, the Company designated the multicurrency tranche of the 2014 Revolving Credit Facility as a net investment hedge to mitigate the risk from fluctuations in foreign currency exchange rates. Refer to Note 10 , “Derivative and Hedging Instruments,” for further information on the net investment hedge. Interest on outstanding balances on the 2014 Term Loan and advances made on the 2014 Revolving Credit Facility, were incurred at a floating rate based upon, either (i) LIBOR plus an applicable margin ranging from 1.35% to 2.05% , depending on the Company’s total leverage ratio, or (ii) the applicable base rate plus an applicable margin ranging from 0.35% to 1.05% , depending on the Company’s total leverage ratio. The applicable base rate was the greater of (x) the prime rate, (y) 0.50% above the Federal Funds Effective Rate, and (z) 30 -day LIBOR plus 1.00% . The $200,000 2014 Term Loan had an expiration in June 2019 and was used to repay the existing $200,000 mortgage loan secured by the Bank of America Portfolio at the time of the Company’s acquisition of the remaining 50.0% equity interest in the Bank of America Portfolio joint venture. The 2014 Revolving Credit Facility had an expiration in June 2018 , with an option for a one -year extension, and replaced the Company’s previously existing Secured Credit Facility, which was terminated simultaneously. On December 17, 2015, the Company paid off the 2014 Revolving Credit Facility and concurrently replaced the revolving credit facility and term loan under it with the Unsecured Credit Facility, as discussed above. The Company recorded a net loss on the early extinguishment of debt of $9,472 for the year ended December 31, 2015 in connection with the unamortized deferred financing costs that were immediately expensed upon termination. Exchangeable Senior Notes On March 18, 2014, the Company issued $115,000 of 3.75% Exchangeable Senior Notes. The Exchangeable Senior Notes are senior unsecured obligations of a subsidiary of the Operating Partnership and are guaranteed by the Company on a senior unsecured basis. The Exchangeable Senior Notes mature on March 15, 2019 , unless redeemed, repurchased or exchanged in accordance with their terms prior to such date and will be exchangeable, under certain circumstances, for cash, for common shares or for a combination of cash and common shares, at the election of the Operating Partnership.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Operating Partnership may redeem all or part of the Exchangeable Senior Notes for cash at a price equal to 100.0% of the principal amount of the Exchangeable Senior Notes to be redeemed, plus accrued and unpaid interest up to, but excluding, the redemption date. The Exchangeable Senior Notes had an initial exchange rate of 13.4322 units of Merger consideration per $1.0 principal amount of principal amount of the Exchangeable Senior Notes, where one unit of Merger consideration represents 3.1898 of the Company's common shares, or approximately 42.8460 of the Company's common s hares per $1.0 principal amount of the Exchangeable Senior Notes. The initial exchange rate represents an exchange price of approximately $74.45 per u nit of Merger consideration or $23.34 per share of the Company's common shares. The initial exchange rate is subject to adjustment under certain circumstances. As of December 31, 2016 , the Exchangeable Senior Notes have a current exchange rate of 14.0843 units of Merger consideration, or approximately 44.9261 of the Company's common shares for each $1.0 principal amount of the Exchangeable Senior Notes , representing an exchange price of $22.26 per common share of the Company . The fair value of the Exchangeable Senior Notes was determined at issuance to be $106,689 . The discount is being amortized to interest expense over the expected life of the Exchangeable Senior Notes. As of December 31, 2016 , the principal amount of the Exchangeable Senior Notes was $115,000 , the unamortized discount was $6,168 , and the carrying value was $108,832 . As of December 31, 2016 , and if Exchangeable Senior Notes were eligible for conversion, the Company would issue shares valued at $142,285 based upon the Company’s closing share price of $27.54 , which would exceed the value of the outstanding principal by $27,285 . Due to the New York Stock Exchange’s limitation on the issuance of more than 19.99% of a company’s common shares outstanding without shareholder approval for issuances above this threshold, the embedded exchange option in the Exchangeable Senior Notes did not qualify for equity classification at the time of issuance. Instead, it was accounted for as a derivative liability upon issuance and its value was determined using a probabilistic valuation model with the assistance of third-party valuation specialists. As such, the value of the Exchangeable Senior Notes’ conversion options was initially recorded as a derivative liability on the balance sheet upon issuance of the Exchangeable Senior Notes. On June 26, 2014, the Company obtained the appropriate shareholder approval, and reclassified the embedded exchange option at a fair value of $11,726 into additional paid-in-capital within shareholders’ equity, which is the carrying amount of the equity component as of December 31, 2016 . The exchange option does not qualify, nor did the Company intend for it to qualify, as a hedging instrument. For the year ended December 31, 2014, the Company recorded a loss on derivative of $3,415 on the Consolidated Statements of Operations related to the reclassification of the embedded exchange option. The terms of the Company’s unsecured debt obligations and outstanding balances as of December 31, 2016 and 2015 are set forth in the table below: Stated Interest Rate Effective Interest Rate (1) Maturity Date Outstanding Balance December 31, 2016 2015 2015 Revolving Credit Facility - U.S. dollar tranche 1.64% 1.64% 1/8/2020 $ — $ 275,000 2015 Revolving Credit Facility - Multicurrency tranche 1.02% 1.02% 1/8/2020 65,837 21,724 3-Year Term Loan 1.85% 2.33% 1/8/2019 300,000 300,000 5-Year Term Loan 1.85% 2.70% 1/8/2021 750,000 750,000 7-Year Term Loan 2.14% 3.34% 1/9/2023 175,000 175,000 2015 Senior Unsecured Notes (2) 4.97% 5.07% 12/17/2024 150,000 100,000 2016 Senior Unsecured Notes 3.89% 4.00% 12/15/2022 150,000 — 2016 Senior Unsecured Notes 4.26% 4.37% 12/15/2025 100,000 — 2016 Senior Unsecured Notes 4.32% 4.43% 12/15/2026 100,000 — Exchangeable Senior Notes 3.75% 6.36% 3/15/2019 115,000 115,000 Total unsecured debt 1,905,837 1,736,724 Deferred financing costs and net debt discount (9,704 ) (9,295 ) Total unsecured debt, net $ 1,896,133 $ 1,727,429 (1) Represents the rate at which interest expense is recorded for financial reporting purposes as of December 31, 2016, which reflects the effect of interest rate swaps and amortization of financing costs and fair market value premiums or discounts. (2) There was $100,000 initially issued and sold of the 2015 Senior Unsecured Notes in December 2015 and an additional amount of $50,000 issued and sold with the same terms in January 2016. Combined aggregate principal maturities of the Company's unsecured debt obligations, non-recourse mortgages, unsecured notes, and Exchangeable Senior Notes, in addition to associated interest payments, as of December 31, 2016 are as follows: 2015 Term Loans Mortgage Notes Payable (1) Senior Unsecured Notes Exchangeable Senior Notes Interest Payments Total 2017 $ — $ — $ 65,616 $ — $ — $ 77,676 $ 143,292 2018 — — 171,096 — — 78,412 249,508 2019 — 300,000 40,834 — 115,000 68,102 523,936 2020 65,837 — 60,028 — — 65,495 191,360 2021 — 750,000 16,285 — — 39,555 805,840 Thereafter — 175,000 201,625 500,000 — 88,925 965,550 Above market interest — — — — — (6,546 ) (6,546 ) Total $ 65,837 $ 1,225,000 $ 555,484 $ 500,000 $ 115,000 $ 411,619 $ 2,872,940 (1) Mortgage loan payments reflect accelerated repayment dates, when applicable, pursuant to related loan agreement.</t>
  </si>
  <si>
    <t>Leasing Agreements</t>
  </si>
  <si>
    <t>Leases, Operating [Abstract]</t>
  </si>
  <si>
    <t>Leasing Agreements The Company’s properties are leased to tenants under operating leases with expiration dates extending through the year 2039 . These leases generally contain rent increases and renewal options. Future minimum rental revenues under non-cancelable leases, excluding reimbursements for operating expenses, as of December 31, 2016 are as follows: Operating Leases 2017 $ 381,147 2018 380,280 2019 353,816 2020 323,931 2021 298,444 Thereafter 1,599,561 Total minimum lease rental income $ 3,337,179 The Company incurred rent expense on ground leases of $2,093 , $1,582 and $853 during the years ended December 31, 2016 , 2015, and 2014, respectively.</t>
  </si>
  <si>
    <t>Transactions with Director Related Entities and Related Parties</t>
  </si>
  <si>
    <t>Related Party Transactions [Abstract]</t>
  </si>
  <si>
    <t>Transactions with Trustee Related Entities and Related Parties In December 2016, the Company sold its 5.1% interest in one property located in Lille, France held by the Goodman Europe JV to the Gramercy European Property Fund, in which the Company has a 14.2% ownership interest, for gross proceeds of $2,662 ( €2,563 ). On June 30, 2016, the Company sold 74.9% of its outstanding 80.0% interest in the Goodman Europe JV to the Gramercy European Property Fund, in which the Company has a 14.2% interest as of December 31, 2016. The Company has committed and funded total capital of $55,892 ( €50,000 ) to the Gramercy European Property Fund and the Company’s CEO, who is on the board of directors, also has capital commitments to the investment, as noted below. The Company sold 74.9% of its interest in the Goodman Europe JV to the Gramercy European Property Fund for gross proceeds of $148,884 ( €134,336 ), based on third-party valuations for the underlying properties. The Company’s sale of 74.9% of its interest in the Goodman Europe JV resulted in the Company recording a gain of $5,341 primarily related to depreciation and amortization recorded since Merger closing date. This gain amount is recorded as a gain on sale of unconsolidated equity investment interests held with a related party on the Company’s Consolidated Statements of Operations for the year ended December 31, 2016. Following the sale transaction, the Company has a 5.1% continuing direct interest in the Goodman Europe JV. The transaction was entered into in order to achieve efficiencies from the combination of the two European platforms. The Company’s CEO, Gordon F. DuGan, is on the board of directors of the Gramercy European Property Fund and has committed and fully funded approximately $1,388 ( €1,250 ) in capital to the Gramercy European Property Fund. The two Managing Directors of Gramercy Europe Asset Management have collectively committed and fully funded approximately $1,388 ( €1,250 ) in capital to the Gramercy European Property Fund. Foreign currency commitments have been converted into U.S. dollars based on (i) the foreign exchange rate at the closing date for completed transactions and (ii) the exchange rate that prevailed on December 31, 2016, in the case of unfunded commitments. One of the properties acquired in December 2015 as part of the Merger was partially leased to Duke Realty, the Company’s partner in the Duke JV. Duke Realty acted as the managing member of the Duke JV which was dissolved in July 2016 as described in Note 5, and as such provided asset management, construction, development, leasing and property management services, for which it was entitled to fees as well as a promoted interest. From the date of the Merger through lease expiration in May 2016, Duke Realty leased 30,777 square feet of one of the Company’s office properties located in Minnesota which had an aggregate 322,551 rentable square feet. Duke Realty paid the Company $333 under the lease for the year ended December 31, 2016. See Note 5 for more information on the Company’s transactions with the Duke JV. In June 2013, the Company signed a lease agreement with 521 Fifth Fee Owner LLC, an affiliate of SL Green for whom one of the Company's previous directors serves as Chief Executive Officer, for new corporate office space located at 521 Fifth Avenue, 30th Floor, New York, New York. The lease commenced in September 2013, following the completion of certain improvements to the space. The lease is for approximately 6,580 square feet and expires in 2023 with rents of approximately $368 per annum for year one rising to $466 per annum in year ten . The Company paid $381 , $375 , and $368 under the lease for the years ended December 31, 2016 , 2015 , and 2014 , respectively. In January 2017, the Company exercised a cancellation right to terminate the lease, which is effective in August 2018, for a fee of $158 . The Company acquired three properties in January 2015 in an arms-length transaction from affiliates of KTR Capital Partners, a private industrial real estate investment company, for which one of the Company’s trustees, Jeffrey Kelter, served as Chief Executive Officer and Chairman of the Board. The properties are located in Milwaukee, Wisconsin, comprise an aggregate 450,000 square feet and were acquired for an aggregate purchase price of approximately $19,750 .</t>
  </si>
  <si>
    <t>Fair Value Measurements</t>
  </si>
  <si>
    <t>Fair Value Disclosures [Abstract]</t>
  </si>
  <si>
    <t>Fair Value Measurements ASC 820-10, “Fair Value Measurements and Disclosures,” among other things, establishes a hierarchical disclosure framework associated with the level of pricing observability utilized in measuring financial instruments and other assets and liabilities at fair value. Fair value is defined as the price that would be received to sell an asset or paid to transfer a liability in an orderly transaction between market participants at the measurement date, or an exit price. The Company discloses fair value information, whether or not recognized in the financial statemen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and other assets and liabilities measured at fair value. The use of different market assumptions and/or estimation methodologies may have a material effect on estimated fair value amounts. The level of pricing observability generally correlates to the degree of judgment utilized in measuring the fair value of financial instruments and other assets and liabilities.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 this category include derivatives. The following table presents the carrying value in the financial statements and approximate fair value of assets and liabilities measured on a recurring and non-recurring basis at December 31, 2016 and 2015 : December 31, 2016 December 31, 2015 Carrying Value Fair Value Carrying Value Fair Value Financial assets: Interest rate swaps $ 3,769 $ 3,769 $ — $ — Retained CDO Bonds $ 11,906 $ 11,906 $ 7,471 $ 7,471 Investment in CBRE Strategic Partners Asia $ 4,145 $ 4,145 $ 5,508 $ 5,508 Real estate investments (1) $ 2,413 $ 2,413 $ 393,984 $ 393,984 Financial liabilities: Derivative instruments $ — $ — $ 3,442 $ 3,442 Interest rate swaps $ 700 $ 700 $ — $ — Long term debt Revolving credit facilities (2) $ 65,837 $ 65,897 $ 296,724 $ 297,394 3-Year Term Loan (2) $ 300,000 $ 300,213 $ 300,000 $ 300,349 5-Year Term Loan (2) $ 750,000 $ 750,959 $ 750,000 $ 751,304 7-Year Term Loan (2) $ 175,000 $ 172,850 $ 175,000 $ 175,338 Mortgage notes payable (2),(3) $ 558,642 $ 567,705 $ 770,293 $ 805,590 Senior Unsecured Notes (2) $ 496,464 $ 498,650 $ 100,000 $ 100,528 Exchangeable Senior Notes (2) $ 108,832 $ 115,625 $ 109,394 $ 115,524 (1) Amounts as of December 31, 2016 represent one real estate investment impaired during 2016 and amounts as of December 31, 2015 represent six real estate investments classified as held for sale at Merger closing. (2) Long-term debt instruments are classified as Level III due to the significance of unobservable inputs which are based upon management assumptions. (3) Amounts as of December 31, 2015, include mortgage notes payable on assets held for sale, which had total carrying value of $260,704 and total fair value of $263,308 . The following methods and assumptions were used to estimate the fair value of each class of assets and liabilities for which it is practicable to estimate the value: Cash and cash equivalents, marketable securities, accrued interest, and accounts payable: These balances in the Consolidated Financial Statements reasonably approximate their fair values due to the short maturities of these items. Retained CDO Bonds: Non-investment grade, subordinate CDO bonds, preferred shares and ordinary shares are presented in other assets on the Consolidated Financial Statements at fair value. The fair value is determined by an internally developed discounted cash flow model. CBRE Strategic Partners Asia: The Company’s unconsolidated equity investment, CBRE Strategic Partners Asia, is presented in the Consolidated Financial Statements at fair value. CBRE Strategic Partners Asia is an investment company that accounts for its investments at fair value with changes in the fair value of the investments recorded within equity in net income (loss) of unconsolidated equity investments on the Consolidated Statements of Operations.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Refer to Note 5 for more information on this investment. Real estate investments: Real estate investments impaired during the period are reported at estimated fair value and real estate investments classified as held for sale at Merger closing are reported at estimated fair value, less costs to sell and are included in discontinued operations, as further described in Note 3 . Derivative instruments: The Company’s derivative instruments, which are comprised of interest rate swap agreements, are carried at fair value in the Consolidated Financial Statements based upon third-party valuations. Derivative fair values are presented within other assets or other liabilities, depending on the balance at the end of the period. Changes in fair value of derivative instruments that represent realized gains (losses) are recorded within interest expense on the Consolidated Statements of Operations. Refer to Note 10 for more information on the derivative instruments. Mortgage notes payable, unsecured term loans, unsecured revolving credit facilities and senior unsecured notes: These instruments are presented in the Consolidated Financial Statements at amortized cost and not at fair value. The fair value of each instrument is estimated by a discounted cash flows model, using discount rates that best reflect current market rates for financings with similar characteristics and credit quality. Mortgage premiums and discounts are amortized to interest expense on the Consolidated Statements of Operations using the effective interest method over the terms of the related notes. Refer to Note 6 for more information on these instruments. Exchangeable Senior Notes: The Exchangeable Senior Notes are presented at amortized cost on the Consolidated Financial Statements. The fair value is determined based upon a discounted cash-flow methodology using discount rates that best reflect current market rates for instruments with similar with characteristics and credit quality. Refer to Note 6 for more information on these instruments. Disclosure about fair value measurements is based on pertinent information available to the Company at the reporting date. Although the Company is not aware of any factors that would significantly affect the reasonable fair value amounts, such amounts have not been comprehensively revalued for the purpose of these financial statements since December 31, 2016 and 2015, and current estimates of fair value may differ significantly from the amounts presented herein.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assets or liabilities. Determining which category an asset or liability falls within the hierarchy requires significant judgment and the Company evaluates its hierarchy disclosures each quarter. Assets and liabilities measured at fair value on a recurring basis and on a non-recurring basis are categorized in the table below based upon the lowest level of significant input to the valuations. At December 31, 2016 Total Level I Level II Level III Financial Assets: Retained CDO Bonds $ 11,906 $ — $ — $ 11,906 Real estate investments 2,413 — — 2,413 Investment in CBRE Strategic Partners Asia 4,145 — — 4,145 Interest rate swaps 3,769 — — 3,769 $ 22,233 $ — $ — $ 22,233 Financial Liabilities: Derivative instruments: Interest rate swaps $ (700 ) $ — $ — $ (700 ) $ (700 ) $ — $ — $ (700 ) At December 31, 2015 Total Level I Level II Level III Financial Assets: Retained CDO Bonds $ 7,471 $ — $ — $ 7,471 Investment in CBRE Strategic Partners Asia 5,508 — — 5,508 Real estate investments classified as held for sale at Merger closing 393,984 — — 393,984 $ 406,963 $ — $ — $ 406,963 Financial Liabilities: Derivative instruments: Interest rate swaps $ 3,442 $ — $ — $ 3,442 $ 3,442 $ — $ — $ 3,442 Valuation of Level III Instruments Retained CDO Bonds: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and real estate investment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 Investment in CBRE Strategic Partners Asia: The Company’s investment in CBRE Strategic Partners Asia is based on the Level III valuation inputs applied by the investment manager of CBRE Strategic Partners Asia,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CBRE Strategic Partners Asia obtains a third-party appraisal. For investments in real estate under construction or incurring significant renovation, the valuation analysis is prepared by the investment manager of CBRE Strategic Partners Asia. The valuations are most sensitive to the unobservable inputs of discount rates, as well as capitalization rates an expected future cash flows, and significant increases (decreases) in these inputs would result in a significantly lower (higher) fair value measurement. On a quarterly basis, the Company obtains the financial results of CBRE Strategic Partners Asia and on an annual basis the Company receives audited financial statements. The fund’s term, after one exercised extension period, ended in January 2017, and commencement of the fund's liquidation was filed in early February 2017. The fund will wind up over the succeeding 24 months. Real estate investments: Real estate investments classified as held for sale at the time of the Merger are reported at estimated fair value, less costs to sell. Real estate investments impaired during the period are reported at estimated fair value. The fair value of real estate investments and their related lease intangibles is determined by an independent valuation firm using valuation techniques including the market approach, income approach, and cost approach. Key assumptions in the valuations, to which the fair value determinations are most sensitive, include discount and capitalization rates as well as expected future cash flows. Significant increases (decreases) in these inputs would result in a significantly lower (higher) fair value measurement. As the inputs are unobservable, the Company determined the inputs used to value this liability falls within Level III for fair value reporting. Derivative instruments: Interest rate swaps are valued with the assistance of a third-party derivative specialist using a discounted cash flow model, which requires a combination of observable market-based inputs, such as interest rate curves, and unobservable inputs which require significant judgment such as the credit valuation adjustments due to the risk of non-performance by both the Company and its counterparties. The most significant unobservable input in the fair valuation of derivative instruments is the credit valuation adjustment as it requires significant management judgment regarding changes in the credit risk of the Company or its counterparties, however the primary driver of the fair value of the interest rate swaps is the forward interest rate curve. Total unrealized gains (losses) from derivatives for the years ended December 31, 2016 , 2015 , and 2014 were $5,634 , $(2,885) , and $(3,002) respectively, in accumulated other comprehensive income (loss). Fair Value on a Recurring Basis Quantitative information regarding the valuation techniques and the range of significant unobservable Level III inputs used to determine fair value measurements on a recurring basis as of December 31, 2016 are as follows: Financial Asset (Liability) Fair Value Valuation Technique Unobservable Inputs Range Non-investment grade, subordinate CDO bonds $ 11,906 Discounted cash flows Discount rate 16.50% Interest rate swaps (1) $ 3,069 Hypothetical derivative method Credit borrowing spread 125 to 245 basis points Investment in CBRE Strategic Partners Asia $ 4,145 Discounted cash flows Discount rate 20.00% (1) Fair value includes interest rate swap liabilities with an aggregate value of $700 . The following rollforward table reconciles the beginning and ending balances of financial assets (liabilities) measured at fair value on a recurring basis using Level III inputs as of December 31, 2016 : Retained CDO Bonds Investment in Interest Rate Swaps Total Balance at December 31, 2015 $ 7,471 $ 5,508 $ (3,442 ) $ 9,537 Amortization of discounts or premiums 1,746 — — 1,746 Adjustments to fair value: Termination of derivative instrument (1) — — 8 8 Ineffective portion of change in derivative instruments — — 869 869 Unrealized gain on derivatives — — 5,634 5,634 Unrealized gain in other comprehensive income from fair value adjustment 2,689 — — 2,689 Total income on fair value adjustments — (1,049 ) — (1,049 ) Purchase price allocation adjustments — (314 ) — (314 ) Balance at December 31, 2016 $ 11,906 $ 4,145 $ 3,069 $ 19,120 (1) The Company terminated one interest rate swap in connection with repayment of the related mortgage loan, and as a result of this termination, the Company recorded a loss of $8 for the year ended December 31, 2016. Fair Value on a Non-Recurring Basis The Company measured its real estate investments which were impaired during the period on a non-recurring basis as of December 31, 2016. The Company had one and zero assets in this classification as of December 31, 2016 and 2015, respectively. The Company measured its real estate investments classified as held for sale at the time of the Merger on a non-recurring basis as of December 31, 2015 . The Company had zero and six assets in this classification as of December 31, 2016 and 2015 , respectively, as the Company sold the six assets during the year ended December 31, 2016 . The assets impaired during the period are recorded at fair value and the assets classified as held for sale at the time of the Merger are recorded at fair value, less costs to sell, as of December 31, 2016 and 2015 . The assets held for sale at the time of the Merger are included in discontinued operations ,as described in further detail in Note 3 .</t>
  </si>
  <si>
    <t>Derivative and Hedging Instruments</t>
  </si>
  <si>
    <t>Derivative Instrument Detail [Abstract]</t>
  </si>
  <si>
    <t>Derivative and Non-Derivative Hedging Instruments In the normal course of business, the Company is exposed to the effect of interest rate changes and foreign exchange rate changes. The Company limits these risks by following established risk management policies and procedures including the use of derivatives and net investment hedges. The Company uses a variety of derivative instruments to manage, or hedge, interest rate risk. The Company enters into hedging and derivative instruments that will be maximally effective in reducing the interest rate risk and foreign currency exchange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 The Company recognizes all derivatives on the Consolidated Balance Sheets at fair value within other assets or other liabilities, depending on the balance at the end of the period. Derivatives that are not designated as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hareholders’ equity prospectively, depending on future levels of the London Interbank Offered Rate, or LIBOR, swap spreads and other variables affecting the fair values of derivative instruments and hedged items, but will have no effect on cash flows, provided the contract is carried through to full term. In December 2016, the Company entered into three new interest rate swap derivative contracts associated with its 3-Year Term Loan. In connection with the Merger in December 2015, the Company assumed three interest rate swap derivative contracts related to mortgage loans on real estate assets. The Company re-designated these interest rate swaps as cash flow hedges. The resulting off-market cash flow hedges were deemed highly effective upon re-designation. During the year ended December 31, 2016, the Company terminated one interest rate swap in connection with repayment of the related mortgage loan. Additionally, the Company terminated the interest rate swap on its 2014 Term Loan and, in connection with its entry into the 2015 Revolving Credit Facility, entered into two new interest rate swap derivative contracts related to the 5-Year Term Loan and 7-Year Term Loan associated with its 2015 Revolving Credit Facility. Borrowings on the Company’s multicurrency tranche of the 2015 Revolving Credit Facility, which are designated as non-derivative net investment hedges, are recognized at par value based on the exchange rate in effect on the date of the draw. Subsequent changes in the exchange rate of the Company’s non-derivative net investment hedge are recognized as part of the cumulative foreign currency translation adjustment within other comprehensive income (loss). Refer to Note 9 for additional information on the Company's hedging instruments, including the fair value measurement of these instruments. The following table summarizes the Company’s derivative and non-derivative hedging instruments at December 31, 2016 : Benchmark Rate Notional Value Strike Rate Effective Date Expiration Date Fair Value Interest Rate Swap - Waco 1 mo. USD-LIBOR-BBA 15,187 USD 4.55% 12/19/2013 12/19/2020 $ (441 ) Interest Rate Swap - Atrium I 1 mo. USD-LIBOR-BBA 19,708 USD 1.78% 8/16/2011 5/31/2018 (181 ) Interest Rate Swap - Easton III 1 mo. USD-LIBOR-BBA 5,908 USD 1.95% 8/16/2011 1/31/2019 (78 ) Interest Rate Swap - 3-Year Term Loan 1 mo. USD-LIBOR-BBA 100,000 USD 1.22% 12/19/2016 12/17/2018 109 Interest Rate Swap - 3-Year Term Loan 1 mo. USD-LIBOR-BBA 100,000 USD 1.23% 12/19/2016 12/17/2018 100 Interest Rate Swap - 3-Year Term Loan 1 mo. USD-LIBOR-BBA 100,000 USD 1.24% 12/19/2016 12/17/2018 79 Interest Rate Swap - 5-Year Term Loan 1 mo. USD-LIBOR-BBA 750,000 USD 1.60% 12/17/2015 12/17/2020 2,552 Interest Rate Swap - 7-Year Term Loan 1 mo. USD-LIBOR-BBA 175,000 USD 1.82% 12/17/2015 1/9/2023 929 Net Investment Hedge in EUR-denominated investments USD-EUR exchange rate 45,000 EUR N/A 9/28/2015 N/A — Net Investment Hedge in GBP-denominated investments USD-GBP exchange rate 15,000 GBP N/A 7/15/2016 N/A — Total hedging instruments $ 3,069 As of December 31, 2016 , the Company’s derivative instruments consist of interest rate swaps, which are cash flow hedges. Through its interest rate swaps, the Company is hedging exposure to variability in future interest payments on its debt facilities. At December 31, 2016 , the Company's interest rate swap derivative instruments were reported in other assets at fair value of $3,769 and in other liabilities at fair value of $(700) . Swap gain (loss) of $869 , $(600) , and $0 was recognized as interest expense in the Consolidated Statements of Operations for the years ended December 31, 2016 , 2015 , and 2014 , respectively, with respect to interest rate swap hedge ineffectiveness, or to amounts excluded from ineffectiveness, which relates to the off-market financing element associated with certain derivatives. During the first half of 2016, the Company amended its 5-Year Term Loan and its 7-Year Term Loan in order to remove the 0.00% rate floor on the applicable LIBOR that existed in the original loan agreements, and as a result, during the second quarter of 2016 the Company reversed previously recorded hedge ineffectiveness of $2,564 . During the years ended December 31, 2016 and 2015, the Company terminated one derivative and reclassified $1,187 and $1,179 , respectively, from accumulated other comprehensive income into interest expense. Over time, the realized and unrealized gains and losses held in accumulated other comprehensive income will be reclassified into earnings in the same periods in which the hedged interest payments affect earnings. During the next 12 months, the Company expects that $6,968 will be reclassified from other comprehensive income as an increase in interest expense for the Company’s interest rate swaps as of December 31, 2016 . Additionally, the Company will recognize $2,649 in interest expense on a straight-line basis over the remaining original term of terminated swaps through June 2019, representing amortization of the remaining accumulated other comprehensive income balance related to the swap, and of this amount $1,087 will be recognized in interest expense during the next 12 months. The Company hedges its investments based in foreign currencies using non-derivative net investment hedges in conjunction with borrowings under the multicurrency tranche of its 2015 Revolving Credit Facility. The Company’s non-derivative net investment hedge on its euro-denominated investments, which was entered into in September 2015, is used to hedge exposure to changes in the euro-U. S. dollar exchange rate underlying its unconsolidated net equity investments in the Gramercy European Property Fund and the Goodman Europe JV, both of which have euros as their functional currency. The Company’s non-derivative net investment hedge on its British pound sterling-denominated investments, which was entered into in July 2016, is used to hedge exposure to changes in the British pound sterling-U.S. dollar exchange rate underlying its unconsolidated net equity investment in the Goodman UK JV and its wholly-owned property in Coventry, UK until its disposition in December 2016, both of which have British pounds sterling as their functional currency. At December 31, 2016 , the non-derivative net investment hedge value is reported at carrying value as a net liability of $65,837 , which is included in the balance of the senior unsecured revolving credit facility on the Consolidated Balance Sheets. During the year ended December 31, 2016 , the Company recorded net gain (loss) of $5,154 , in other comprehensive income (loss) from the impact of exchange rates related to the non-derivative net investment hedges. No gain or loss was recognized with respect to non-derivative net investment hedge ineffectiveness, or to amounts excluded from ineffectiveness, in interest expense in the Consolidated Statements of Operations the years ended December 31, 2015 and 2014. When the non-derivative net investments being hedged are sold or substantially liquidated, the balance of the translation adjustment accumulated in other comprehensive income will be reclassified into earnings. In June 2016, the Company entered into a foreign currency forward contract to mitigate its exposure to foreign currency exchange rate movements in the euro, specifically in relation to funds received in euros on the sale of 74.9% of its 80.0% interest in the Goodman Europe JV. The foreign currency forward was a derivative contract, which was not designated as a hedging instrument, through which the Company was committed to deliver a certain amount of currency at a set price on a specific date in the future. The forward contract locked in the Company’s future currency exchange rate for the term of the contract, thus minimizing the Company’s exposure to rate fluctuations during this period. The Company settled the contract on July 7, 2016. For the year ended December 31, 2016, the Company recognized net loss of $22 , in other income on the Consolidated Statements of Operations, related to the change in the value of the euro-denominated asset underlying the contract.</t>
  </si>
  <si>
    <t>Stockholders' Equity (Deficit)</t>
  </si>
  <si>
    <t>Equity [Abstract]</t>
  </si>
  <si>
    <t>Shareholders’ Equity (Deficit) The equity structure in the Consolidated Financial Statements following the reverse merger reflects the equity structure of the Company. As a result, the Company's common shares outstanding have been adjusted retroactively for all prior periods presented computed on the basis of the number of shares outstanding multiplied by the exchange ratio of 3.1898 established in the Merger Agreement. As of December 31, 2016 and 2015 , the Company's authorized capital shares consists of 500,000,000 and 1,000,000,000 shares of beneficial interest, respectively, $0.01 par value per share, of which the Company is authorized to issue up to 490,000,000 and 990,000,000 common shares of beneficial interest, $0.01 par value per share, or common shares, and 10,000,000 preferred shares of beneficial interest, par value of $0.01 , or preferred shares. As of December 31, 2016 , 140,647,971 common shares and 3,500,000 preferred shares were issued and outstanding, respectively. In December 2016, the Company amended its Declaration of Trust decreasing the number of its authorized capital shares from 1,000,000,000 shares to 500,000,000 shares and decreasing the number of its authorized common shares from 990,000,000 shares to 490,000,000 shares. In December 2016, the Company's board of trustees approved a 1-for-3 reverse share split of its common shares and outstanding OP Units. The reverse share split was effective after the close of trading on December 30, 2016 and the Company's common shares began trading on a reverse-split-adjusted basis on the New York Stock Exchange on January 3, 2017. In April 2015, the Company completed an underwritten public offering of 10,393,432 shares of its common stock, which includes the exercise in full by the underwriters of their option to purchase up to 1,355,665 additional shares of common stock. The shares of common stock were issued at a public offering price of $26.10 per share and the net proceeds from the offering were approximately $259,325 , after expenses. In February 2015, Gramercy's board of directors approved a 1-for-4 reverse stock split of its common stock and outstanding OP Units. The reverse stock split was effective after the close of trading on March 20, 2015, and the Company’s common stock began trading on a reverse split-adjusted basis on the New York Stock Exchange on March 23, 2015. Dividends For the year ended December 31, 2016 , the Company’s common dividends are as follows: Quarter Ended Record Date Payment Date Common dividend per share Preferred dividend per share March 31, 2016 March 31, 2016 April 15, 2016 $ 0.330 $ 0.445 June 30, 2016 June 30, 2016 July 15, 2016 $ 0.330 $ 0.445 September 30, 2016 September 30, 2016 October 14, 2016 $ 0.330 $ 0.445 December 31, 2016 December 30, 2016 January 13, 2017 $ 0.375 $ 0.445 For the year ended December 31, 2016, dividends paid represented 68.0% ordinary income, 26.3% capital gains, and 5.7% return of capital. For the years ended December 31, 2015 and 2014, dividends paid to Legacy Gramercy shareholders represented ordinary income. Dividend Reinvestment Plan In June 2016, the Company adopted a dividend reinvestment plan, or DRIP, under which shareholders may use their dividends and optional cash payments to purchase additional common shares of the Company. In August 2016, the Company registered 3,333,333 common shares related to the DRIP. As of December 31, 2016 , DRIP had 3,332,636 remaining shares. There have been 697 shares issued under the DRIP as of December 31, 2016 . Share Repurchase Program In February 2016, the Company’s board of trustees approved a share repurchase program authorizing the Company to repurchase up to $100,000 of the Company’s outstanding common shares. Purchases under the program will be made from time to time in the open market or in privately negotiated transactions. The timing, manner, price and amount of any repurchases will be determined by the Company in its discretion and will be subject to economic and market conditions, share price, applicable legal requirements and other factors. The program will be suspended or discontinued at any time. For the year ended December 31, 2016 , the Company did not repurchase any shares. At-The-Market Equity Offering Program In July 2016, the Company’s board of trustees approved the establishment of an “at the market” equity issuance program, or ATM Program. The Company filed a prospectus supplement to its currently effective registration statement with the SEC during January 2017, pursuant to which the Company may offer and sell common shares with an aggregate gross sales price of up to $375,000 . Prior to the Merger, the Company had an ATM Program to issue an aggregate of up to $100,000 of its common stock. During the year ended December 31, 2015 , the Company sold 698,259 shares of its common stock through the ATM Program for $18,292 of net proceeds after related expenses. The legacy ATM Program was terminated upon closing of the Merger on December 17, 2015. Preferred Shares Holders of the Company's 7.125% Series A Preferred Shares, or Series A Preferred Shares, are entitled to receive annual dividends of $1.78125 per share on a quarterly basis and dividends are cumulative, subject to certain provisions. On or after August 15, 2019, the Company can, at its option, redeem the Series A Preferred Shares at par for cash. At December 31, 2016 , the Company has 3,500,000 of its Series A Preferred Shares outstanding with a mandatory liquidation preference of $25.00 per share. The Company's Series A Preferred Shares were issued upon closing of the Merger on a one-for-one basis in exchange for Legacy Gramercy’s 3,500,000 shares of 7.125% Series B Preferred Stock, or Series B Preferred Stock. Series A Preferred Shares and Series B Preferred Stock had the same preferences, rights and privileges. In September 2014, the Company redeemed all of the outstanding shares of its 8.125% Series A Preferred Stock at a redemption price of $25.32161 per share, equal to the sum of the $25.00 per share redemption price of the share and a quarterly dividend of $0.32161 prorated to the redemption date of September 12, 2014. The 8.125% Series A Preferred Stock were replaced by the Series B Preferred Stock, for which the Company received $81,638 in net proceeds after expenses upon issuance in August 2014. As a result of the redemption, the Company recorded a $2,912 charge to the Consolidated Statements of Operations equal to the excess of the $25.00 per share liquidation preference over the carrying value as of the redemption date. Holders of the 8.125% Series A Preferred Share were entitled to receive annual dividends of $2.03125 per share on a quarterly basis and dividends were cumulative, subject to certain provisions. Equity Incentive Plans In June 2016, the Company instituted its 2016 Equity Incentive Plan, which was approved by the Company’s board of trustees and shareholders. The 2016 Equity Incentive Plan allows for the following awards to be made: (i) share options that qualify as incentive share options under Section 422 of the Internal Revenue Code, (ii) share options that do not qualify, (iii) share appreciation rights, (iv) share awards, (v) restricted share units, and (vi) dividend equivalents and other equity awards, including LTIP Units. The aggregate number of common shares of the Company that may be issued or transferred under the 2016 Equity Incentive Plan is 4,000,000 shares, subject to adjustment in certain circumstances. The Company’s common shares that are issued or transferred under the 2016 Equity Plan may be authorized but unissued common shares of the Company or reacquired common shares of the Company, including common shares of the Company purchased by it on the open market for purposes of the 2016 Equity Incentive Plan. The 2016 Equity Incentive Plan became effective on June 23, 2016 and will terminate on the day immediately preceding the tenth anniversary of its effective date, unless sooner terminated by the board of trustees. As of December 31, 2016, there were 3,414,280 shares available for grant under the 2016 Equity Incentive Plan. The fair value of legacy Chambers' equity awards that vested into the merger was allocated between consideration and acquisition and merger related expense based upon the portion of the service period attributable to the term that had passed before the merger closing and the remaining original term. The Legacy Gramercy equity incentive plans continued substantially under their original terms following the Merger, with the exception of some changes in vesting for certain awards that resulted from the close of the Merger, which are described in further detail below. Following the Merger until the adoption of the 2016 Equity Incentive Plan in June 2016, the Company’s active equity incentive plan, from which share awards were issued, was the Chambers equity incentive plan, or the 2013 Equity Incentive Plan. The Company’s 2004 Equity Incentive Plan, 2012 Inducement Plan, 2012 Outperformance Plan, 2013 Equity Incentive Plan, and 2015 Equity Incentive Plan continued to exist following the Merger, however they are inactive and thus no new share awards will be issued out of any of these plans. In June 2012, the Company adopted the 2012 Inducement Equity Incentive Plan, or the 2012 Inducement Plan, in connection with the hiring of Gordon F. DuGan, Benjamin P. Harris, and Nicholas L. Pell, who joined the Company on July 1, 2012. Under the 2012 Inducement Plan, the Company may grant equity awards for up to 4,784,700 shares of common stock. The 2012 Inducement Plan authorizes the grant of (i) NQSOs, (ii) shares of restricted stock, (iii) phantom shares, (iv) dividend equivalent rights and (v) other forms of equity-based awards, including LTIP Units, as “employment inducement awards.” All of the shares available under the 2012 Inducement Plan were issued or reserved for issuance to Messrs. DuGan, Harris and Pell in connection with the equity awards made upon the commencement of their employment with the Company. Equity awards issued under the 2012 Inducement Plan had a fair value of $6,125 on the date of grant which was calculated in accordance with ASC 718. The 2012 Inducement Plan terminates on the ten year anniversary of its approval by Gramercy's board of directors, unless sooner terminated. As a result of the Merger, the change in control provision for the restricted share units was triggered and vesting of the restricted share units subsequent to the closing of the Merger occurs on a straight-line basis as the performance hurdles, which determined vesting in the past, ceased to apply following the close of the Merger. There were 98,086 restricted share units that vested during the year ended December 31, 2016. As of December 31, 2016, there are 98,086 unvested restricted share units. In July 2012, the Company adopted the 2012 Long-Term Outperformance Plan, or 2012 Outperformance Plan, which provides that if certain performance goals are achieved and other conditions are met, LTIP Units would be issued to certain executives under the 2012 Inducement Equity Incentive Plan and to certain executives under the 2004 Equity Incentive Plan. The LTIP Units are structured to quality as “profits interests” for U.S. federal income tax purposes and do not have full parity, on a per unit basis, with the Class A limited partnership interests in the Legacy Gramercy's operating partnership with respect to liquidating distributions. The amount of LTIP Units earned under the 2012 Outperformance Plan would range from $4,000 if the Company’s common stock price equaled a minimum hurdle of $18.81 per share (less any dividends paid during the performance period) to $20,000 if the Company’s common stock price equals or exceeds $33.87 per share (less any dividends paid during the performance period) at the end of the performance period. Effective at the closing of the Merger, the change in accelerated vesting control provisions of the 2012 Outperformance Plan were waived by all plan participants, and as a result the LTIP Units awarded thereunder continued, subject to the original service and performance conditions. The LTIP Units had a fair value of $2,715 on the date of grant, which was calculated in accordance with ASC 718. Of the total LTIP Units earned, 50.0% vested during the year ended December 31, 2016, representing 329,757 LTIP Units. As of December 31, 2016, there were 329,757 LTIP Units earned but unvested, which will vest on June 30, 2017 based, in each case, on continued employment through the vesting date. Once LTIP Units are earned and vested, they are convertible into OP Units and included in the Company's noncontrolling interest, as discussed in Note 12. Equity Plan Activities In 2016, the Company issued a maximum total of 568,990 LTIP Units under its 2016 Equity Incentive Plan. The number of LTIPs Units actually earned by the grantees will be based on the achievement of established performance hurdles with respect to the Company’s actual and relative total shareholder returns during the period July 1, 2016 through June 30, 2019. Of the earned units, 50.0% will vest on June 30, 2019, and the remaining 50.0% will vest on June 30, 2020, based on continued employment through that date. Vested LTIP Units are convertible on a one-for-one basis into OP Units. The LTIP Units issued in 2016 had an aggregate fair value of $7,552 as of their date of grant, which was calculated in accordance with ASC 718, with share price volatility being one of the primary inputs in the valuation. The Company accounts for share-based awards using the fair value recognition provisions. Awards of shares or restricted shares are expensed as compensation over the benefit period and may require inputs that are highly subjective and require significant management judgment and analysis to develop. The Company assumes a forfeiture rate which impacts the amount of aggregate compensation cost recognized. The Company allows employees the option to satisfy minimum statutory tax-withholding requirements related to shares that vested during the period by withholding common shares equal to the required amount. Through December 31, 2016 , 973,372 restricted shares had been issued under the equity incentive plans, of which 67.2% have vested. Except for certain performance based awards, the vested and unvested shares are currently entitled to receive distributions on common shares if common share dividends are paid by declared by the Company. Holders of restricted shares are prohibited from selling such shares until they vest but are provided the ability to vote such shares beginning on the date of grant. Compensation expense of $2,313 , $1,360 and $950 was recorded for the years ended December 31, 2016 , 2015 , and 2014 , respectively, related to the issuance of restricted shares. Compensation expense of $5,100 will be recorded over the course of the next 35 months representing the remaining weighted average vesting period of equity awards issued under the Equity Incentive Plans as of December 31, 2016 . As of December 31, 2016 , 2015 , and 2014 , the Company had 318,807 , 228,066 , and 186,849 weighted average restricted shares outstanding, respectively. Compensation expense of $2,325 , $1,952 , and $1,570 was recorded for the years ended December 31, 2016 , 2015 , and 2014 , respectively, for the Company's Outperformance Plans. Compensation expense of $8,154 will be recorded over the course of the next 43 months , representing the remaining weighted average vesting period of the awards issued under the 2012 Long-Term Outperformance Plan as of December 31, 2016 . A summary of the Company’s restricted share units and restricted share awards as of December 31, 2016 is presented below: December 31, 2016 Nonvested awards at beginning of period 450,355 Granted 150,736 Vested (184,138 ) Lapsed or canceled (33 ) Nonvested awards at end of period 416,920 Share Option Awards The Company has not issued any share options in 2016 and does not have plans to issue share option awards in future. The Company uses the Black-Scholes option-pricing model to estimate the fair value of a share option award. This model requires inputs such as expected term, expected volatility, and risk-free interest rate, which are highly subjective and generally require significant analysis and judgment to develop. Compensation cost for share options, if any, is recognized ratably over the vesting period of the award. The Company’s policy is to grant options with an exercise price equal to the quoted closing market share price on the business day preceding the grant date. The fair value of each share option granted is estimated on the date of grant for options issued to employees, and quarterly awards to non-employees, using the Black-Scholes option pricing model. There were no options granted in 2016 . The following weighted average assumptions were used for grants in 2015 and 2014: 2015 2014 Dividend yield 5.63 % 2.50 % Expected life of option 2.8 years 5.0 years Risk-free interest rate 1.20 % 1.81 % Expected share price volatility 25.5 % 41.00 % A summary of the Company’s options as of December 31, 2016 , 2015 , and 2014 is presented below: December 31, 2016 December 31, 2015 December 31, 2014 Options Outstanding Weighted Average Exercise Price Options Outstanding Weighted Average Exercise Price Options Outstanding Weighted Average Exercise Price Balance at beginning of period 112,477 $ 35.04 54,998 $ 48.24 90,665 $ 55.29 Granted — — 59,011 22.23 7,975 21.78 Exercised (15,948 ) 10.51 — — (7,975 ) 11.37 Lapsed or canceled (11,921 ) 65.68 (1,532 ) 14.76 (35,667 ) 68.58 Balance at end of period 84,608 $ 35.36 112,477 $ 35.04 54,998 $ 48.24 The remaining weighted average contractual life of the options was 82 months . Compensation expense of $0 , $137 and $53 was recorded for the years ended December 31, 2016 , 2015 , and 2014 , respectively, related to the issuance of options. Employee Stock Purchase Plan Prior to the Merger, the Company had an Employee Stock Purchase Plan, or ESPP, which enabled the Company’s eligible employees to purchase its shares of common stock through payroll deductions. The ESPP had a maximum of 66,454 shares of the common stock available for issuance and provided for eligible employees to purchase the common stock at a purchase price equal to 85.0% of the lesser of (1) the market value of the common stock on the first day of the offering period, or (2) the market value of the common stock on the last day of the offering period. The ESPP was terminated upon closing of the Merger on December 17, 2015. Deferred Stock Compensation Plan for Directors Prior to the Merger, Legacy Gramercy's Directors' Deferral Program allowed its independent directors to elect to defer up to 100.0% of their fees in the form of phantom shares, which were convertible into an equal number of shares of common stock upon such directors’ termination of service or a change in control by the Company. Phantom shares were credited to each independent director quarterly using the closing price of the Company’s common stock for the respective quarter. If dividends were declared by the Company, each participating independent director who elected to receive fees in the form of phantom shares had the option to have their account credited for an equivalent amount of phantom shares stock units based on the dividend rate for each quarter or have dividends paid in cash. The Directors' Deferral Program was terminated upon consummation of the Merger. In connection with the closing of the Merger, on December 17, 2015 each outstanding phantom share granted under Legacy Gramercy's Directors' Deferral Program, was vested and converted into common shares on the first business day of the month following the Merger closing. As a result, the directors received an aggregate of $916 in cash and 136,904 in shares in January 2016. The portion paid out in cash was classified as a liability on the Consolidated Balance Sheets as of December 31, 2015.There were no phantom shares outstanding on December 31, 2016, pursuant to the termination, and there were 136,904 phantom shares outstanding as of December 31, 2015, all of which were vested. Earnings per Share The Company presents both basic and diluted earnings per share, or EPS. Basic EPS is computed by dividing net income (loss) available to common shareholders, as adjusted for unallocated earnings attributable to certain participating securities, if any, by the weighted average number of common shares outstanding during the period. Diluted EPS reflects the potential dilution that could occur if securities or other contracts to issue common shares were exercised or converted into common shares, as long as their inclusion would not be anti-dilutive. The two-class method is an earnings allocation methodology that determines earnings per share for common shares and participating securities according to dividends declared or accumulated and participation rights in undistributed earnings. The Company has certain share-based payment awards that contain non-forfeitable rights to dividends, which are considered participating securities for the purposes of computing earnings per share pursuant to the two-class method, and therefore the Company applies the two-class method in its computation of EPS. Basic and Diluted EPS for the years ended December 31, 2016 , 2015 , and 2014 are computed as follows: Year Ended December 31, 2016 2015 2014 Numerator – Income (loss): Net income (loss) from continuing operations $ 18,748 $ (50,433 ) $ 55,193 Net income (loss) from discontinued operations 5,399 875 (524 ) Income (loss) before gains on disposals 24,147 (49,558 ) 54,669 Net gains on disposals 3,877 839 — Gain on sale of European unconsolidated equity investment interests held with a related party 5,341 — — Net income (loss) 33,365 (48,719 ) 54,669 Less: Net (income) loss attributable to noncontrolling interest (7 ) 791 236 Less: Preferred share redemption costs — — (2,912 ) Less: Nonforfeitable dividends allocated to participating shareholders (841 ) (104 ) (13 ) Less: Preferred share dividends (6,234 ) (6,234 ) (7,349 ) Net income (loss) available to common shares outstanding $ 26,283 $ (54,266 ) $ 44,631 Denominator – Weighted average shares: Weighted average basic shares outstanding 140,192,424 60,698,716 27,860,728 Effect of dilutive securities: Unvested non-participating share based payment awards 35,144 — 334,915 Options 14,179 — 13,933 Phantom shares — — 157,439 Outside interests in the Operating Partnership — — 274,821 Exchangeable Senior Notes 767,274 — — Weighted average diluted shares outstanding 141,009,021 60,698,716 28,641,836 The Company’s options and other share-based payment awards used in the computation of EPS were calculated using the treasury share method. The Company only includes the effect of the excess conversion premium in the calculation of Diluted EPS, as the Company has the intent and ability to settle the debt component of the Exchangeable Senior Notes in cash and the excess conversion premium in shares. For the year ended December 31, 2015 , 17,659 share options, 1,044,416 unvested share based payment awards, 518,336 common shares related to outside interests in the Operating Partnership, and 157,385 Exchangeable Senior Notes were computed using the treasury share method, which due to the net loss from continuing operations excluding amounts attributable to noncontrolling interest and adjusted for preferred dividends declared during the period were anti-dilutive and excluded from Diluted EPS. For the year ended December 31, 2015 , the Company excluded unvested restricted share awards of 228,066 from its weighted average basic shares outstanding due to the net loss from continuing operations excluding amounts attributable to noncontrolling interest and adjusted for preferred dividends declared during the period. The weighted average price of the Company’s common shares from March 18, 2014, the date of issuance, through December 31, 2014 was below the exchange price of $23.28 for period, thus there is no potential dilutive effect of the excess conversion premium and no effect was included in the calculation of diluted earnings per share for the year ended December 31, 2014 . Diluted EPS reflects the potential dilution that could occur if securities or other contracts to issue common shares were exercised or converted into common shares. For the year ended December 31, 2016 , the net income (loss)attributable to the outside interests in the Operating Partnership has been excluded from the numerator and 696,662 of weighted average shares related to the outside interests in the Operating Partnership has been excluded from the denominator for the purpose of calculating Diluted EPS as there would have been no effect had such amounts been included. Refer to Note 13 for more information on the outside interests in the Operating Partnership. Accumulated other comprehensive income (loss) Accumulated other comprehensive income (loss) as of December 31, 2016 , 2015 and 2014 is comprised of the following: As of December 31, 2016 2015 2014 Net unrealized loss on derivative securities $ (440 ) $ (6,074 ) $ (3,189 ) Net unrealized gain (loss) on debt instruments 3,699 1,010 (466 ) Foreign currency translation adjustments: Gain on non-derivative net investment hedges (1) 5,168 14 — Write-off on non-derivative net investment hedge (652 ) — — Other foreign currency translation adjustments (11,252 ) (656 ) (48 ) Reclassification of accumulated foreign currency translation adjustments due to disposal (3,737 ) — — Disposition of European Investment 1,944 — — Reclassification of swap gain (loss) into interest expense 1,142 (45 ) — Total accumulated other comprehensive loss $ (4,128 ) $ (5,751 ) $ (3,703 ) (1) The foreign currency translation adjustment associated with the Company's non-derivative net investment hedges related to its European investments are included in other comprehensive income (loss).</t>
  </si>
  <si>
    <t>Noncontrolling Interest</t>
  </si>
  <si>
    <t>Noncontrolling Interest [Abstract]</t>
  </si>
  <si>
    <t>Noncontrolling Interest Noncontrolling interests represent the outside equity interests in the Company’s Operating Partnership as well as third-party equity interests in the Company’s other consolidated subsidiaries. Outside equity interests in Operating Partnership The outside equity interests in the Company’s Operating Partnership include common units of limited partnership interest in the Operating Partnership, or OP Units, and the earned and vested portion of limited partnership interests in the Operating Partnership granted by the Company pursuant to its share-based compensation plans, or LTIP Units, which are convertible on a one-for-one basis into OP Units. The aggregate outstanding noncontrolling interest in the Operating Partnership as of December 31, 2016 represented an interest of approximately 0.46% in the Company. The Company attributes a portion of its net income (loss) during each reporting period to noncontrolling interest based on the percentage ownership of both OP Unit holders and earned and vested LTIP Unit holders relative to the sum of the Company’s total outstanding common shares, OP Units, and earned and vested LTIP Units. OP Units In July 2014, the Company issued 1,004,363 OP Units in connection with the acquisition of three properties. The Company’s OP Units are redeemable at the election of the holder for cash equal to the then fair market value of one of the Company’s common shares, par value $0.01 per share, except that the Company may, at its election, acquire each OP Unit for one of its common shares. The OP Unit holders do not have any obligation to provide additional contributions to the Operating Partnership, nor do they have any decision-making powers or control over the business of the Operating Partnership. The OP Unit holders do not have voting rights; however, they are entitled to receive dividends. The OP Unit redemption rights are outside of the Company’s control, and thus the OP Units are classified as a component of temporary equity and are shown in the mezzanine equity section of the Company’s Consolidated Financial Statements. The Company is party by assumption to a registration rights agreement with the holders of the OP Units that requires the Company, subject to the terms and conditions and certain exceptions set forth therein, to file and maintain a registration statement relating to the issuance of shares of its common shares upon redemption of OP Units. As of December 31, 2016 , 313,839 OP Units were outstanding, which can be redeemed for 313,839 of the Company's shares. During the years ended December 31, 2016 and 2015 , 156,452 and 151,043 OP Units, respectively, were converted on a one-for-one basis into common shares of the Company. At December 31, 2016 , 313,839 common shares of the Company were reserved for issuance upon redemption of units of limited partnership interest of the Company's Operating Partnership. OP Units are recorded at the greater of cost basis or fair market value based on the closing share price of the Company’s common shares at the end of the reporting period. As of December 31, 2016 , the value of the OP units was $8,643 . The Company attributes a portion of its net income (loss) during each reporting period to noncontrolling interest based on the percentage ownership of OP Unit holders relative to the Company’s total outstanding common shares and OP Units. The Company recognizes changes in fair value in the OP Units through accumulated deficit, however decreases in fair value are recognized only to the extent that increases to the amount in temporary equity were previously recorded. LTIP Units The Company’s LTIP Units that have been earned and are vested are convertible into OP Units on a one-for-one basis at the election of the holder. Consistent with the characteristics of the OP Units, holders of earned and vested LTIP Units do not have any obligation to provide additional contributions to the Operating Partnership, do not have any decision-making powers or control over the business of the Operating Partnership, and do not have voting rights; however, they are entitled to receive dividends. The earned and vested LTIP Units have no basis until they are converted into OP Units, thus they had no value as of December 31, 2016. As of December 31, 2016, noncontrolling interest owners held 329,757 earned and vested LTIP Units, which, upon conversion into OP Units, can be redeemed for 329,757 of the Company’s common shares. During the years ended December 31, 2016 and 2015, there were no earned and vested LTIP Units converted into OP Units or redeemed for common shares of the Company. At December 31, 2016, 329,757 common shares of the Company were reserved for issuance upon conversion of the earned and vested LTIP Units into OP Units and their subsequent redemption for common shares. Below is the rollforward of the activity relating to the noncontrolling interests in the Operating Partnership as of December 31, 2016 and 2015: As of December 31, 2016 2015 Balance at beginning of period $ 10,892 $ 16,129 Redemption of noncontrolling interests in the Operating Partnership (4,159 ) (3,788 ) Net income (loss) attribution 84 (376 ) Fair value adjustments 2,404 (739 ) Dividends (578 ) (334 ) Balance at end of period $ 8,643 $ 10,892 Interests in Other Operating Partnerships In connection with the Company’s December 2014 investment in the Gramercy European Property Fund, the Company acquired a 50.0% equity interest in European Fund Manager, which provides investment and asset management services to Gramercy European Property Fund. European Fund Manager is a VIE of the Company and is consolidated into its Consolidated Financial Statements. Refer to Note 2 for further discussion of the VIE and consolidation considerations. As of December 31, 2016 and 2015 , the value of the Company’s interest in European Fund Manager was $(321) and $(249) , respectively. The Company’s interest in European Fund Manager is presented in the equity section of the Company’s Consolidated Financial Statements.</t>
  </si>
  <si>
    <t>Commitments and Contingencies</t>
  </si>
  <si>
    <t>Commitments and Contingencies Disclosure [Abstract]</t>
  </si>
  <si>
    <t>Commitments and Contingencies Funding Commitments The Company is obligated to fund the development of two build-to-suit properties, including a 240,411 square foot industrial property in Round Rock, Texas, which is a consolidated VIE that the Company will acquire upon substantial completion through a forward purchase contract and a 240,800 square foot industrial property in Summerville, South Carolina. The Company’s remaining future commitment for these properties at December 31, 2016 , is approximately $38,826 . As of December 31, 2016 and 2015 , the Company's cumulative contributions to the Gramercy European Property Fund were $55,892 ( €50,000 ) and $25,663 ( €23,160 ), respectively. As of December 31, 2016 , the Company's remaining commitment to the Gramercy European Property Fund is $13,146 ( €12,500 ). Foreign currency commitments have been converted into U.S. dollars based on (i) the foreign exchange rate at the closing date for completed transactions and (ii) the exchange rate that prevailed on December 31, 2016 , in the case of unfunded commitments. The Company has committed to fund $100,000 to Strategic Office Partners, of which $16,027 has been funded as of December 31, 2016 . See Note 5 for further information on the Gramercy European Property Fund and Strategic Office Partners. Legal Proceedings The Company evaluates litigation contingencies based on information currently available, including the advice of counsel and the assessment of available insurance coverage. The Company will establish accruals for litigation and claims when a loss contingency is considered probable and the related amount is reasonably estimable. The Company will periodically review these contingencies which may be adjusted if circumstances change. The outcome of a litigation matter and the amount or range of potential losses at particular points may be difficult to ascertain. If a range of loss is estimated and an amount within such range appears to be a better estimate than any other amount within that range, then that amount is accrued. Legacy Gramercy, its board of directors, Chambers and/or Merger Sub, a subsidiary of Chamber, were named as defendants in two pending putative class action lawsuits brought by purported Legacy Gramercy stockholders challenging the Merger. Two suits that were separately filed in New York Supreme Court, New York County, captioned (i) Berliner v. Gramercy Property Trust, et al., Index No. 652424/2015 (filed July 9, 2015) and (ii) Gensler v. Baum, et al., Index No. 157432/2015 (filed July 22, 2015), have been consolidated into a single action under the caption In re Gramercy Property Trust Stockholder Litigation, Index No. 652424/2015 (the “New York Action”). In addition, four suits that were separately filed in Circuit Court for Baltimore City, Maryland, captioned (i) Jobin v. DuGan, et al., Case No. 24-C-15-003942 (filed July 27, 2015); (ii) Vojik v. Gramercy Property Trust, et al., Case No. 24-C-15-004412 (filed August 25, 2015); (iii) Hoffbauer et al. v. Chambers Street Properties, et al., 24-C-15-004904 (filed September 24, 2015) (originally filed as two separate suits in the Circuit Court for Baltimore County, Maryland, captioned Plemons v. Chambers Street Properties, et al., Case No. 03C15007943 (filed July 24, 2015) and Hoffbauer et al. v. Chambers Street Properties, et al., Case No. 03C15008639 (filed August 12, 2015), and refiled as a single action in the Circuit Court for Baltimore County on September 24, 2015); and (iv) Morris v. Gramercy Property Trust, et al., Case No. 24C15004972 (filed September 28, 2015) have been consolidated into a single action under the caption Glenn W. Morris v. Gramercy Property Trust Inc. et al., Case No. 24C15004972 (the “Maryland Action,” and together with the New York Action, the “Actions”). The complaints allege, among other things, that the directors of Legacy Gramercy breached their fiduciary duties to Legacy Gramercy stockholders by agreeing to sell the Company for inadequate consideration and agreeing to improper deal protection terms in the merger agreement, and that the preliminary joint proxy statement/prospectus filed with the SEC on Form S4 on September 11, 2015 was materially incomplete and misleading. The complaints also allege that Chambers, Merger Sub and/or Legacy Gramercy aided and abetted these purported breaches of fiduciary duty. The amended complaint in the Morris consolidated action also asserts derivative claims on behalf of Legacy Gramercy for breach of fiduciary duty against the directors of Legacy Gramercy. Plaintiffs seek, among other things, an injunction barring the Merger, rescission of the Merger to the extent it is already implemented, declaratory relief, an award of damages and/or costs/attorney fees. On December 7, 2015, the parties to the Actions entered into a Memorandum of Understanding (the “MOU”), which provides for the settlement of the Actions. While the defendants in the Actions continue to vigorously deny all allegations of wrongdoing, fault, liability or damage to any of the plaintiffs or the class of stockholders of Legacy Gramercy, and believe that no supplemental disclosure is required under the applicable law, in order to (i) avoid the burden, inconvenience, expense and distraction of further litigation in connection with the Actions, (ii) finally put to rest and terminate all of the claims that were or could have been asserted against the defendants in the Actions and (iii) permit the Merger to proceed without risk of the courts in New York or Maryland ordering an injunction or damages in connection with the Actions, Chambers and Legacy Gramercy agreed, without admitting any liability or wrongdoing, pursuant to the terms of the MOU, to make certain supplemental disclosures related to the Merger, which were set forth in Legacy Gramercy’s Current Report on Form 8-K filed with the SEC on December 7, 2015. Pursuant to the MOU, the parties entered into a stipulation of settlement. The stipulation of settlement is subject to customary conditions, including, among other things, court approval following notice to Legacy Gramercy stockholders. On November 2, 2016, the court entered an order preliminarily approving the settlement. On February 1, 2017 the court held a hearing to consider the fairness, reasonableness and adequacy of the settlement, and expressed an intent to grant final approval. However, the court has not yet entered a final judgment approving the settlement. If the settlement is finally approved by the court, it will resolve and release all claims by stockholders in the Actions of Legacy Gramercy challenging the Merger, the Merger Agreement and any disclosure made in connection therewith, pursuant to terms that will be set forth in the notice sent to Legacy Gramercy stockholders prior to final approval of the settlement. In addition, in connection with the settlement, the parties contemplate that plaintiffs’ counsel will file a petition for an award of attorneys’ fees and expenses to be paid by Gramercy or its successor. There can be no assurance that the court will approve the settlement. In the event that the settlement is not approved or that the conditions are not satisfied, the settlement may be terminated. On October 1, 2015, a putative class action lawsuit was filed in the Superior Court of New Jersey, Law Division, Mercer County by a purported shareholder of Chambers. The action, captioned Elstein v. Chambers Street Properties et al., Docket No. L00225415 (the “New Jersey Action”), names as defendants Chambers, its board of trustees and Legacy Gramercy. The complaint alleges, among other things, that the trustees of Chambers breached their fiduciary duties to Chambers’ shareholders by agreeing to the Merger after a flawed sales process and by approving improper deal protection terms in the merger agreement, and that Legacy Gramercy aided and abetted these purported breaches of fiduciary duty. The complaint also alleges that the preliminary joint proxy statement/prospectus was materially misleading and incomplete. Plaintiffs seek, among other things, an injunction barring the Merger, rescission of the Merger to the extent it is already implemented, declaratory relief and an award of damages. On December 3, 2015, the parties to the New Jersey Action entered into a Stipulation of Settlement providing for the settlement of the New Jersey Action. While the defendants in the New Jersey Action continue to vigorously deny all allegations of wrongdoing, fault, liability or damage to any of the plaintiffs or the class of shareholders of Chambers, and believe that no supplemental disclosure is required under the applicable law, in order to (i) avoid the burden, inconvenience, expense and distraction of further litigation in connection with the New Jersey Action, (ii) finally put to rest and terminate all of the claims that were or could have been asserted against the defendants in the New Jersey Action and (iii) permit the Merger to proceed without risk of the Superior Court of New Jersey ordering an injunction or damages in connection with the New Jersey Action, Chambers and Legacy Gramercy agreed, without admitting any liability or wrongdoing, pursuant to the terms of the Stipulation of Settlement, to make certain supplemental disclosures related to the Merger, all of which were set forth in Legacy Gramercy’s Current Report on Form 8-K filed with the SEC on December 7, 2015. On April 4, 2016, the court granted preliminary approval of the settlement. On July 1, 2016, the court issued a final order approving the settlement. In December 2010, the Company sold its 45% joint venture interest in the leased fee of the 2 Herald Square property in New York, New York, for approximately $25,600 plus assumed mortgage debt of approximately $86,100 ,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In April 2015, to stop the accrual of additional interest while the Company’s appeals are pending, the Company paid the NYC DOF $4,025 in full satisfaction of the NYC DOF Transfer Tax Assessment and the NYS DOT $617 in full satisfaction of the NYS DOF Transfer Tax Assessment. There was $271 of additional interest recorded in discontinued operations for the matter for the year ended December 31, 2014 . There was $0 and $68 of additional interest recorded in discontinued operations for the matter for the years ended December 31, 2016 and 2015, respectively. In connection with the Company’s property acquisitions and the Merger, the Company has determined that there is a risk it will have to pay future amounts to tenants related to continuing operating expense reimbursement audits. The Company initially estimated a range of loss of $8,000 to $13,000 and had accrued $8,000 in other liabilities, which represented its best estimate of the total loss at the time and is accrued as of December 31, 2015. In 2017, the Company settled the majority of its operating expense reimbursement audits and paid $3,500 pursuant to the settlement in February 2017. As a result of the settlement, the Company reduced its accrual by $3,500 and recorded the reversal to other income during the three months ended December 31, 2016. The remaining accrual recorded as of December 31, 2016 is $360 , which represents the Company’s best estimate of total loss based on estimated range of loss of $0 to $360 . In addition, the Company and/or one or more of its subsidiaries is party to various litigation matters that are considered routine litigation incidental to its or their business, none of which are considered material. Office Leases The Company has several office locations, which are each subject to operating lease agreements. These office locations include the Company’s corporate office at 90 Park Avenue, New York, New York, and the Company’s seven regional offices located across the United States and Europe. The Company's previous corporate office location through November 2016 was at 521 Fifth Avenue, New York, New York. Related to its operating leases for office locations, the Company incurred rent expense of $1,816 , $775 , and $601 for the years ended December 31, 2016 , 2015, and 2014, respectively. The Company's lease for its corporate office at 90 Park Avenue has annual rent of $1,318 for year one through year five and annual rent of $1,402 for year six through year 11 . The 90 Park Avenue lease expires in April 2027 and has one five -year renewal option. In January 2017, the Company exercised a cancellation right to terminate the lease for its previous corporate office space at 521 Fifth Avenue, which is effective in August 2018, for a fee of $158 . The 521 Fifth Avenue lease has annual rent of $388 in 2017 and $394 in 2018. In January 2017, the Company entered into a sublease for the 521 Fifth Avenue office space, with lease term of February 2017 through August 2018. Capital and Operating Ground Leases Certain properties acquired are subject to ground leases, which are accounted for as operating and capital leases, as applicable. The ground leases have varying ending dates, renewal options and rental rate escalations, with the latest leases extending to June 2053 . Future minimum rental payments to be made by the Company under these noncancelable ground leases, excluding increases resulting from increases in the consumer price index, are as follows: Ground Leases - Operating Ground Leases - Capital Total 2017 $ 2,247 $ — $ 2,247 2018 2,262 1 2,263 2019 2,271 — 2,271 2020 2,263 — 2,263 2021 2,231 — 2,231 Thereafter 61,857 329 62,186 Total minimum rent expense $ 73,131 $ 330 $ 73,461 The Company incurred rent expense on ground leases of $2,093 , $1,582 and $853 during the years ended December 31, 2016 , 2015 , and 2014 , respectively. Rent expense is recognized on a straight-line basis regardless of when payments are due. Accounts payable and accrued expenses in the accompanying Consolidated Balance Sheets includes an accrual for rental expense recognized in excess of amounts due at that time. Rent expense related to leasehold interests is included in property operating expenses, and rent expense related to office rentals is included in general and administrative expense and property management expense. All of the Company's capital leases are ground leases and as of December 31, 2016, 2015, and 2014, the total gross and net value of assets under the Company's capital leases was $16,312 , $2,758 , and $2,780 , respectively.</t>
  </si>
  <si>
    <t>Income Taxes</t>
  </si>
  <si>
    <t>Income Tax Disclosure [Abstract]</t>
  </si>
  <si>
    <t>Income Taxes 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nnually at least 90.0% of its ordinary taxable income to its shareholders. As a REIT, the Company generally will not be subject to U.S. federal income tax on taxable income that it distributes to its shareholders. If the Company fails to qualify as a REIT in any taxable year, it will then be subject to U.S. federal income taxes on taxable income at regular corporate rates. In addition, the Company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its share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The Company’s provision for income taxes for the years ended December 31, 2016 , 2015 , and 2014 is summarized as follows: Year Ended December 31, 2016 2015 2014 Current: Federal $ (2,198 ) $ (859 ) $ (1,235 ) State and local (962 ) (1,009 ) 323 Total current (3,160 ) (1,868 ) (912 ) Deferred: Federal — (228 ) 197 State and local — (57 ) (94 ) Total deferred — (285 ) 103 Total income tax expense $ (3,160 ) $ (2,153 ) $ (809 ) As of December 31, 2016 , returns for the calendar years 2013 through 2016 remain subject to examination by the Internal Revenue Service and various state and local tax jurisdiction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recorded in accordance with GAAP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 The asset management agreement with KBS has been terminated effective in the first quarter of 2017, therefore the activity in the Gramercy Asset Management TRS will be immaterial going forward. Net deferred tax assets of $0 and $453 are included in other assets on the accompanying Consolidated Balance Sheets at December 31, 2016 and 2015 , respectively. The income tax provision differs from the amount computed by applying the statutory federal income tax rate to pretax operating income, as follows: Year Ended December 31, 2016 2015 2014 Income tax expense at federal statutory rate $ (12,781 ) $ 16,020 $ (19,500 ) Tax effect of REIT election 10,583 (17,328 ) 18,501 State and local taxes, net of federal benefit (953 ) (839 ) 194 Permanent difference (9 ) (6 ) (4 ) Valuation allowance — — — Total income tax provision $ (3,160 ) $ (2,153 ) $ (809 ) As of December 31, 2016 , the Company and each of its six subsidiaries which file corporate tax returns, had total net loss carryforwards, inclusive of net operating losses and capital losses, of approximately $33,600 available for use in future periods. The aggregate amounts of net operating loss carryforwards and capital loss carryforwards as of December 31, 2016 are subject to the completion of the 2016 tax returns. Net operating loss carryforwards and capital loss carryforwards can generally be used to offset future ordinary income and capital gains of the entity originating the losses, for up to 20 years and five years, respectively, however, the Company has limits on the maximum amount of loss carryforwards that can be used in any given year. In January 2011 and December 2015, the Company and some of its subsidiaries experienced an ownership change, as defined for purposes of Section 382 of the Internal Revenue Code of 1986, as amended. In general, an “ownership change” occurs if there is a change in ownership of more than 50.0% of common stock during a cumulative three-year period. For this purpose, determinations of ownership changes are generally limited to shareholders deemed to own 5.0% or more of the Company’s common stock. The provisions of Section 382 will apply an annual limit to the amount of net loss carryforwards that can be used by the Company or its subsidiary that generated the loss to offset future ordinary income and capital gains received by the Company or the subsidiary (as the case may be), beginning with the 2011 taxable year. Because the Company uses separate subsidiary REITs and taxable REIT subsidiaries to conduct different aspects of its business, losses incurred by the individual subsidiary REITs or TRSs are only available to offset taxable income derived by each respective subsidiary REIT or TRS. Accordingly, to the extent the Company, a subsidiary REIT or a TRS has taxable income in future years and has net loss carryforwards incurred prior to the ownership changes which are available to be utilized, such net loss carryforwards would be limited in future years, and they may have greater taxable income as a result of such limitation. The Company’s policy for interest and penalties, if any, on material uncertain tax positions recognized in the financial statements is to classify these as interest expense and operating expense, respectively. As of December 31, 2016 , 2015 , and 2014 , the Company did not incur any material interest or penalties.</t>
  </si>
  <si>
    <t>Environmental Matters</t>
  </si>
  <si>
    <t>Environmental Remediation Obligations [Abstract]</t>
  </si>
  <si>
    <t>Environmental Matters The Company believes that it is in compliance in all material respects with applicable federal, state and local ordinances and regulations regarding environmental issues. Its management is not aware of any environmental liability that it believes would have a materially adverse impact on the Company’s financial position, results of operations or cash flows.</t>
  </si>
  <si>
    <t>Segment Reporting</t>
  </si>
  <si>
    <t>Segment Reporting [Abstract]</t>
  </si>
  <si>
    <t>Segment Reporting As of December 31, 2016 , the Company has determined that it has two reportable operating segments: Asset Management and Investments/Corporate. The reportable segments are determined based upon the management approach, which looks to the Company’s internal organizational structure. The Company’s lines of business require different support infrastructures. All significant inter-segment balances and transactions have been eliminated. The Asset Management segment includes substantially all of the Company’s activities related to asset and property management of commercial properties located throughout the United States and Europe. The Asset Management segment generates revenues from fee income related to the management agreements for properties owned primarily by third parties throughout the United States and Europe. The Investments/Corporate segment includes all of the Company’s activities related to the investment and ownership of commercial properties located throughout the United States and Europe. The Investments/Corporate segment generates revenues from rental revenues from properties owned by the Company, either directly or in unconsolidated equity investments. The Company evaluates performance based on the following financial measures for each segment: Asset Management Investments / Corporate Total Company Year ended December 31, 2016 Total revenues $ 36,039 $ 481,225 $ 517,264 Equity in net income from unconsolidated equity investments — 2,409 2,409 Total operating and interest expense (1) (21,660 ) (451,337 ) (472,997 ) Other income (expenses) (2) (2,547 ) (25,381 ) (27,928 ) Net income from continuing operations (3) $ 11,832 $ 6,916 $ 18,748 Asset Management Investments / Corporate Total Company Year ended December 31, 2015 Total revenues $ 22,248 $ 215,024 $ 237,272 Equity in net loss from unconsolidated equity investments — (1,107 ) (1,107 ) Total operating and interest expense (1) (20,212 ) (254,761 ) (274,973 ) Other income (expenses) (2) (1,482 ) (10,143 ) (11,625 ) Net income (loss) from continuing operations (3) $ 554 $ (50,987 ) $ (50,433 ) Asset Management Investments / Corporate Total Company Year ended December 31, 2014 Total revenues $ 25,033 $ 82,907 $ 107,940 Equity in net income from unconsolidated equity investments — 1,959 1,959 Total operating and interest expense (1) (20,319 ) (95,882 ) (116,201 ) Other income (expenses) (2) (809 ) 62,304 61,495 Net income from continuing operations (3) $ 3,905 $ 51,288 $ 55,193 Asset Management Investments / Corporate Total Company Total Assets: December 31, 2016 $ 21,004 $ 5,582,523 $ 5,603,527 December 31, 2015 $ 5,882 $ 5,828,636 $ 5,834,518 (1) Total operating and interest expense includes operating costs on commercial property assets for the Investments/Corporate segment and costs to perform required functions under the management agreements for the Asset Management segment. Depreciation and amortization expense of $241,527 , $97,654 , and $36,408 for the years ended December 31, 2016 , 2015 , and 2014 , respectively are included in the operating and interest expense amounts presented above. (2) Other income (expenses) includes net impairment recognized in earnings of $0 , $0 , and $(4,816) , loss on derivative instruments of $0 , $0 , and $(3,300) , gain on remeasurement of previously held unconsolidated equity investment interests of $7,229 , $0 , and $0 , loss on extinguishment of debt of $(20,890) , $(9,472) , and $(1,925) , impairment of real estate investments $(11,107) , $0 , and $0 , and provision for taxes of $(3,160) , $(2,153) , and $(809) , respectively, for the years ended December 31, 2016 , 2015 , and 2014 . (3) Net income (loss) from continuing operations represents income (loss) before discontinued operations.</t>
  </si>
  <si>
    <t>Supplemental Cash Flow Information</t>
  </si>
  <si>
    <t>Supplemental Cash Flow Elements [Abstract]</t>
  </si>
  <si>
    <t>Supplemental Cash Flow Information The following table represents supplemental cash flow disclosures for the years ended December 31, 2016 , 2015 , and 2014 : Year Ended December 31, 2016 2015 2014 Supplemental cash flow disclosures: Interest paid $ 77,081 $ 30,303 $ 12,096 Income taxes paid 2,906 1,730 1,565 Proceeds from 1031 exchanges from sale of real estate 723,863 — — Use of funds from 1031 exchanges for acquisitions of real estate (723,831 ) — — Non-cash activity: Net assets acquired in Merger in exchange for common stock $ — $ 1,829,241 $ — Common stock registered in exchange for net assets acquired in Merger — 1,829,241 — Consolidation of real estate investments - unconsolidated equity investment interests — — 106,294 Real estate acquired for units of noncontrolling interests in the Operating Partnership — — 22,670 Fair value adjustment to noncontrolling interest in the Operating Partnership 2,404 (769 ) 2,636 Debt assumed in acquisition of real estate 244,188 618,169 45,607 Debt transferred in disposition of real estate (101,432 ) — — Distribution of real estate assets from unconsolidated equity investment 263,015 — — — Treasury securities transferred in connection with defeasance of notes payable (144,063 ) — — Transfer of defeased note payable 124,605 — — Contribution of real estate assets as investment in unconsolidated equity investments (182,168 ) — — Common stock issued for acquisition of Gramercy Europe Asset Management — — 652 Redemption of units of noncontrolling interest in the Operating Partnership for common shares (4,159 ) (3,784 ) (8,727 )</t>
  </si>
  <si>
    <t>Selected Quarterly Financial Data (unaudited)</t>
  </si>
  <si>
    <t>Selected Quarterly Financial Information [Abstract]</t>
  </si>
  <si>
    <t>Selected Quarterly Financial Data (unaudited) The following tables summarize the Company's quarterly financial information for the years ended December 31, 2016 and 2015 : 2016 Quarter Ended December 31, September 30, June 30, March 31, Total revenues $ 126,202 $ 131,092 $ 139,425 $ 120,545 Operating Income 25,460 31,297 37,469 25,475 Interest expense (18,163 ) (18,409 ) (16,909 ) (21,953 ) Equity in net income (loss) of unconsolidated equity investments 6,470 (1,138 ) (168 ) (2,755 ) Gain on dissolution of previously held U.S. unconsolidated equity investment interests — — 7,229 — Loss on extinguishment of debt — (13,777 ) (1,356 ) (5,757 ) Impairment of real estate investments (10,054 ) (1,053 ) — — Provision for taxes 574 (331 ) (2,700 ) (703 ) Income (loss) from continuing operations 4,287 (3,411 ) 23,565 (5,693 ) Income from discontinued operations 354 347 58 4,640 Income (loss) before net gain on disposals 4,641 (3,064 ) 23,623 (1,053 ) Gain on sale of European unconsolidated equity investment interests held with a related party — — 5,341 — Net gain on disposals 1,541 2,336 — — Net income (loss) 6,182 (728 ) 28,964 (1,053 ) Net income (loss) attributable to noncontrolling interest 145 (221 ) (51 ) 120 Net income (loss) attributable to Gramercy Property Trust 6,327 (949 ) 28,913 (933 ) Preferred share dividends (1,558 ) (1,559 ) (1,558 ) (1,559 ) Net income (loss) available to common shareholders $ 4,769 $ (2,508 ) $ 27,355 $ (2,492 ) Basic earnings per share: Net income (loss) from continuing operations and after preferred dividends $ 0.03 $ (0.02 ) $ 0.19 $ (0.05 ) Net income from discontinued operations — — — 0.03 Net income (loss) available to common shareholders $ 0.03 $ (0.02 ) $ 0.19 $ (0.02 ) Diluted earnings per share: Net income (loss) from continuing operations and after preferred dividends $ 0.03 $ (0.02 ) $ 0.19 $ (0.05 ) Net income from discontinued operations — — — 0.03 Net income (loss) available to common $ 0.03 $ (0.02 ) $ 0.19 $ (0.02 ) Basic weighted average common shares outstanding 140,298,149 140,257,503 140,776,976 140,060,405 Diluted weighted average common shares outstanding 141,228,218 140,257,503 142,514,202 140,060,405 2015 Quarter Ended (1) December 31, September 30, June 30, March 31, Total revenues $ 69,977 $ 65,213 $ 54,147 $ 47,935 Operating Income (Loss) (30,429 ) 12,967 7,015 7,409 Interest expense (11,438 ) (9,227 ) (7,728 ) (6,270 ) Equity in net income (loss) of unconsolidated equity investments (133 ) (1,096 ) 123 (1 ) Loss on extinguishment of debt (9,472 ) — — — Provision for taxes (37 ) (985 ) (17 ) (1,114 ) Income (loss) from continuing operations (51,509 ) 1,659 (607 ) 24 Income from discontinued operations 858 (41 ) 120 (62 ) Income (loss) before net gain on disposals (50,651 ) 1,618 (487 ) (38 ) Net gain on disposals 246 392 201 — Net income (loss) (50,405 ) 2,010 (286 ) (38 ) Net income (loss) attributable to noncontrolling interest 748 (20 ) 21 42 Net income (loss) attributable to Gramercy Property Trust (49,657 ) 1,990 (265 ) 4 Preferred share dividends (1,558 ) (1,559 ) (1,558 ) (1,559 ) Net income (loss) available to common shareholders $ (51,215 ) $ 431 $ (1,823 ) $ (1,555 ) Basic earnings per share: Net income (loss) from continuing operations and after preferred dividends (2) $ (0.71 ) $ 0.01 $ (0.03 ) $ (0.03 ) Net income (loss) from discontinued operations (2) 0.01 — — — Net income (loss) available to common shareholders (2) $ (0.70 ) $ 0.01 $ (0.03 ) $ (0.03 ) Diluted earnings per share: Net income (loss) from continuing operations and after preferred dividends (2) $ (0.71 ) $ 0.01 $ (0.03 ) $ (0.03 ) Net income (loss) from discontinued operations (2) 0.01 — — — Net income (loss) available to common (2) $ (0.70 ) $ 0.01 $ (0.03 ) $ (0.03 ) Basic weighted average common shares outstanding (2) 72,879,409 61,315,165 59,131,174 49,705,119 Diluted weighted average common shares outstanding (2) 72,879,409 62,561,210 59,131,174 49,705,119 (1) 2015 quarterly data includes fourteen days of activity from the Merger in the period ended December 31, 2015. (2) As a result of the Merger, each outstanding common share of Gramercy Property Trust Inc. was converted into 3.1898 of a newly issued share of common stock of the Company. Therefore, the historical data related to quarterly earnings per share for the periods ended before December 31, 2015 have been adjusted by the Merger exchange ratio of 3.1898 .</t>
  </si>
  <si>
    <t>Subsequent Events</t>
  </si>
  <si>
    <t>Subsequent Events [Abstract]</t>
  </si>
  <si>
    <t>Subsequent Events In January 2017, the Company filed a prospectus supplement to its currently effective registration statement with the SEC, pursuant to which the Company may offer and sell common shares with an aggregate gross sales price of up to $375,000 . In February 2017, the Company’s board of trustees approved a first quarter 2017 dividend in the amount of $0.375 per share, payable on April 14, 2017 to common shareholders of record as of the close of business on March 31, 2017. In February 2017, the Company closed on the disposition of one office property which comprised 71,504 rentable square feet for gross proceeds of $25,250 . In February 2017, the Company also settled the majority of its operating expense reimbursement audits and paid $3,500 pursuant to the settlement.</t>
  </si>
  <si>
    <t>Schedule II Valuation and Qualifying Accounts</t>
  </si>
  <si>
    <t>Valuation and Qualifying Accounts [Abstract]</t>
  </si>
  <si>
    <t>Tenant and Other Receivables - Balance at Additions Deductions Balance at December 31, 2016 $ 204 $ 77 $ (224 ) $ 57 December 31, 2015 $ 188 $ (63 ) $ 79 $ 204 December 31, 2014 $ 449 $ 107 $ (368 ) $ 188</t>
  </si>
  <si>
    <t>Schedule III - Real Estate Investments</t>
  </si>
  <si>
    <t>SEC Schedule III, Real Estate and Accumulated Depreciation Disclosure [Abstract]</t>
  </si>
  <si>
    <t>Schedule III Real Estate Investments</t>
  </si>
  <si>
    <t xml:space="preserve">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Industrial: Greenwood IN 11/20/2012 $ 7,402 $ 1,200 $ 12,002 $ — $ 1,200 $ 12,002 $ 13,202 $ (1,424 ) (4) Greenfield IN 11/20/2012 5,979 600 9,357 — 600 9,357 9,957 (1,051 ) (4) Olive Branch MS 3/11/2013 — 2,250 18,891 35 2,250 18,926 21,176 (1,950 ) (4) Garland TX 3/19/2013 — 2,200 6,081 1,109 2,200 7,190 9,390 (1,466 ) (4) East Brunswick NJ 3/28/2013 — 5,700 4,626 139 5,700 4,765 10,465 (794 ) (4) Atlanta GA 5/6/2013 — 1,700 4,949 (261 ) 1,700 4,688 6,388 (662 ) (4) Bellmawr NJ 5/30/2013 — 540 2,992 (90 ) 540 2,902 3,442 (297 ) (4) Hialeah Gardens FL 5/31/2013 — 4,839 1,437 19,996 4,839 21,433 26,272 (1,340 ) (4) Deer Park NY 6/18/2013 — 1,596 1,926 — 1,596 1,926 3,522 (511 ) (4) Elkridge MD 6/19/2013 — 2,589 3,034 — 2,589 3,034 5,623 (707 ) (4) Houston TX 6/26/2013 — 3,251 2,650 134 3,251 2,784 6,035 (1,267 ) (4) Orlando FL 6/26/2013 — 1,644 2,904 — 1,644 2,904 4,548 (826 ) (4) Hutchins TX 6/27/2013 24,431 10,867 40,104 — 10,867 40,104 50,971 (9,038 ) (4) Swedesboro NJ 6/28/2013 — 1,070 9,603 — 1,070 9,603 10,673 (987 ) (4) Atlanta GA 8/22/2013 — 224 3,150 — 224 3,150 3,374 (855 ) (4) Manassas VA 9/5/2013 — 890 2,796 — 890 2,796 3,686 (309 ) (4) Manassas VA 9/5/2013 — 546 3,401 — 546 3,401 3,947 (367 ) (4) Yuma AZ 10/1/2013 11,944 1,897 16,275 18 1,897 16,293 18,190 (2,166 ) (4) Austin TX 10/23/2013 — 1,017 6,527 — 1,017 6,527 7,544 (783 ) (4) Galesburg IL 11/15/2013 — 300 903 — 300 903 1,203 (126 ) (4) Lawrence IN 11/15/2013 20,145 2,168 27,485 (37 ) 2,168 27,448 29,616 (2,869 ) (4) Peru IL 11/15/2013 — 869 4,438 — 869 4,438 5,307 (495 ) (4) Waco TX 11/21/2013 15,061 1,615 17,940 — 1,615 17,940 19,555 (1,676 ) (4) Chicago IL 11/22/2013 — 3,070 1,983 25 3,070 2,008 5,078 (451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Allentown PA 12/23/2013 22,965 4,767 25,468 — 4,767 25,468 30,235 (3,461 ) (4) Vernon CA 12/30/2013 — 5,400 9,420 — 5,400 9,420 14,820 (962 ) (4) Des Plaines IL 2/28/2014 2,439 1,512 3,720 — 1,512 3,720 5,232 (621 ) (4) Elgin IL 4/23/2014 — 1,675 4,712 — 1,675 4,712 6,387 (395 ) (4) Harrisburg PA 5/1/2014 — 1,896 5,689 — 1,896 5,689 7,585 (719 ) (4) Elk Grove Village IL 5/20/2014 — 5,876 12,618 — 5,876 12,618 18,494 (1,234 ) (4) Tampa FL 5/29/2014 — 1,839 6,589 — 1,839 6,589 8,428 (758 ) (4) Ames IA 7/31/2014 16,544 2,650 20,364 — 2,650 20,364 23,014 (2,064 ) (4) Buford GA 7/31/2014 15,724 3,495 19,452 — 3,495 19,452 22,947 (1,894 ) (4) Wilson NC 7/31/2014 — 633 14,073 48 633 14,121 14,754 (1,224 ) (4) Arlington Heights IL 8/19/2014 — 2,205 14,595 — 2,205 14,595 16,800 (1,248 ) (4) Medley FL 8/27/2014 — 7,503 624 (381 ) 7,503 243 7,746 (27 ) (4) Medley FL 8/27/2014 — 3,300 141 (100 ) 3,300 41 3,341 (10 ) (4) Medley FL 8/27/2014 — 4,622 386 (113 ) 4,622 273 4,895 (33 ) (4) Santa Clara CA 9/11/2014 — 16,670 1,920 — 16,670 1,920 18,590 (432 ) (4) Bloomingdale IL 9/19/2014 — 1,118 5,150 — 1,118 5,150 6,268 (450 ) (4) Kenosha WI 9/24/2014 — 1,530 7,383 — 1,530 7,383 8,913 (654 ) (4) Worcester MA 9/24/2014 — 1,391 16,877 95 1,391 16,972 18,363 (1,415 ) (4) Miami FL 10/24/2014 — 3,980 6,376 504 3,980 6,880 10,860 (612 ) (4) Morrow GA 11/25/2014 — 656 5,490 — 656 5,490 6,146 (782 ) (4) Puyallup WA 12/2/2014 — 2,825 6,584 — 2,825 6,584 9,409 (605 ) (4) Lewisville TX 12/4/2014 — 1,287 4,500 — 1,287 4,500 5,787 (455 ) (4) Rolling Meadows IL 12/4/2014 — 3,240 6,705 — 3,240 6,705 9,945 (397 ) (4) Groveport OH 12/4/2014 — 785 5,437 — 785 5,437 6,222 (443 ) (4) Midway GA 12/8/2014 — 2,465 15,698 — 2,465 15,698 18,163 (1,144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Buffalo Grove IL 12/18/2014 — 1,055 3,079 — 1,055 3,079 4,134 (250 ) (4) Burr Ridge IL 12/18/2014 — 1,230 2,608 — 1,230 2,608 3,838 (201 ) (4) Hamlet NC 12/19/2014 — 292 10,418 — 292 10,418 10,710 (692 ) (4) Downers Grove IL 12/23/2014 — 1,414 8,426 — 1,414 8,426 9,840 (643 ) (4) Bolingbrook IL 12/23/2014 — 2,257 10,375 — 2,257 10,375 12,632 (776 ) (4) St Louis MO 1/6/2015 — 1,398 7,502 390 1,398 7,892 9,290 (552 ) (4) Cinnaminson NJ 1/9/2015 — 2,149 22,035 — 2,149 22,035 24,184 (2,208 ) (4) Milford CT 2/2/2015 — 465 5,271 — 465 5,271 5,736 (372 ) (4) Sussex WI 2/13/2015 — 1,806 5,441 — 1,806 5,441 7,247 (876 ) (4) Milwaukee WI 2/13/2015 — 601 3,640 — 601 3,640 4,241 (709 ) (4) Oak Creek WI 2/13/2015 — 969 5,058 — 969 5,058 6,027 (656 ) (4) Kent WA 3/5/2015 — 4,919 11,928 268 4,919 12,196 17,115 (879 ) (4) San Jose CA 3/9/2015 — 11,466 26,229 502 11,466 26,731 38,197 (1,495 ) (4) El Segundo CA 3/11/2015 — 7,412 43,403 — 7,412 43,403 50,815 (2,033 ) (4) Richfield OH 3/11/2015 — 522 24,230 — 522 24,230 24,752 (1,465 ) (4) Richardson TX 3/11/2015 — 1,360 7,619 987 1,360 8,606 9,966 (678 ) (4) Houston TX 3/11/2015 — 6,628 35,637 — 6,628 35,637 42,265 (2,264 ) (4) Aurora CO 3/11/2015 — 453 5,363 — 453 5,363 5,816 (347 ) (4) Dixon IL 3/11/2015 — 1,078 18,413 — 1,078 18,413 19,491 (1,464 ) (4) Oswego IL 3/26/2015 — 767 3,167 309 767 3,476 4,243 (391 ) (4) Obetz OH 4/10/2015 — 1,955 19,381 225 1,955 19,606 21,561 (1,062 ) (4) Auburn WA 5/7/2015 — 2,543 9,121 — 2,543 9,121 11,664 (541 ) (4) Fairfield CA 5/7/2015 — 949 2,205 — 949 2,205 3,154 (120 ) (4) San Bernardino CA 5/7/2015 — 2,308 7,613 — 2,308 7,613 9,921 (414 ) (4) Orlando FL 6/10/2015 — 1,658 5,412 79 1,658 5,491 7,149 (352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Orlando FL 6/10/2015 — 1,756 4,346 107 1,756 4,453 6,209 (370 ) (4) Vernon CA 7/6/2015 — 7,813 14,428 — 7,813 14,428 22,241 (659 ) (4) Philadelphia PA 7/21/2015 12,166 3,986 17,963 — 3,986 17,963 21,949 (760 ) (4) Fridley MN 7/22/2015 — 5,229 29,754 321 5,229 30,075 35,304 (2,284 ) (4) Pinellas Park FL 9/25/2015 — 2,260 8,891 — 2,260 8,891 11,151 (295 ) (4) Norcross GA 11/24/2015 — 1,079 5,437 — 1,079 5,437 6,516 (229 ) (4) Norcross GA 11/24/2015 — 878 2,867 38 878 2,905 3,783 (142 ) (4) Richardson TX 12/18/2015 — 900 7,810 — 900 7,810 8,710 (260 ) (4) Allen TX 12/18/2015 — 724 5,334 — 724 5,334 6,058 (172 ) (4) Richardson TX 12/18/2015 — 566 2,871 — 566 2,871 3,437 (108 ) (4) Bolingbrook IL 12/18/2015 — 2,481 15,082 — 2,481 15,082 17,563 (552 ) (4) Spartanburg SC 12/18/2015 6,937 646 9,565 — 646 9,565 10,211 (580 ) (4) Spartanburg SC 12/18/2015 1,054 166 3,174 12 166 3,186 3,352 (148 ) (4) Spartanburg SC 12/18/2015 — 215 3,304 — 215 3,304 3,519 (170 ) (4) Spartanburg SC 12/18/2015 — 453 1,775 — 453 1,775 2,228 (105 ) (4) Goose Creek SC 12/18/2015 1,010 1,486 6,902 — 1,486 6,902 8,388 (380 ) (4) Goose Creek SC 12/18/2015 1,014 713 4,274 — 713 4,274 4,987 (195 ) (4) Goose Creek SC 12/18/2015 — 322 3,244 — 322 3,244 3,566 (126 ) (4) Goose Creek SC 12/18/2015 7,180 1,137 13,740 — 1,137 13,740 14,877 (567 ) (4) Summerville SC 12/18/2015 — 474 16,766 — 474 16,766 17,240 (867 ) (4) Moncks Corner SC 12/18/2015 1,019 585 1,796 — 585 1,796 2,381 (143 ) (4) Orangeburg SC 12/18/2015 1,037 493 3,519 24 493 3,543 4,036 (174 ) (4) Kings Mountain NC 12/18/2015 884 256 3,336 517 256 3,853 4,109 (132 ) (4) Kings Mountain NC 12/18/2015 2,293 440 9,308 — 440 9,308 9,748 (399 ) (4) Winston-Salem NC 12/18/2015 1,452 910 3,579 — 910 3,579 4,489 (213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Winston-Salem NC 12/18/2015 4,393 1,691 11,468 — 1,691 11,468 13,159 (457 ) (4) Spartanburg SC 12/18/2015 — 170 1,519 — 170 1,519 1,689 (95 ) (4) Spartanburg SC 12/18/2015 — 194 3,251 — 194 3,251 3,445 (170 ) (4) Spartanburg SC 12/18/2015 — 260 2,934 4,301 260 7,235 7,495 (220 ) (4) Spartanburg SC 12/18/2015 — 293 6,205 — 293 6,205 6,498 (297 ) (4) Duncan SC 12/18/2015 — 329 4,033 — 329 4,033 4,362 (265 ) (4) Duncan SC 12/18/2015 — 182 622 — 182 622 804 (61 ) (4) Duncan SC 12/18/2015 — 347 2,216 260 347 2,476 2,823 (229 ) (4) Spartanburg SC 12/18/2015 — 90 480 — 90 480 570 (42 ) (4) Duncan SC 12/18/2015 — 172 1,912 — 172 1,912 2,084 (111 ) (4) Spartanburg SC 12/18/2015 — 497 3,916 — 497 3,916 4,413 (602 ) (4) Spartanburg SC 12/18/2015 — 112 1,887 — 112 1,887 1,999 (135 ) (4) Duncan SC 12/18/2015 — 451 2,394 — 451 2,394 2,845 (165 ) (4) Duncan SC 12/18/2015 — 586 2,471 — 586 2,471 3,057 (115 ) (4) Kings Mountain NC 12/18/2015 — 1,107 17,664 — 1,107 17,664 18,771 (696 ) (4) Rogers MN 12/18/2015 — 1,185 14,510 — 1,185 14,510 15,695 (619 ) (4) Bellingham MA 12/18/2015 — 1,366 15,037 — 1,366 15,037 16,403 (587 ) (4) Jacksonville FL 12/18/2015 — 2,865 29,096 — 2,865 29,096 31,961 (1,320 ) (4) Fort Worth TX 12/18/2015 9,690 2,772 24,789 — 2,772 24,789 27,561 (828 ) (4) Hebron KY 12/18/2015 6,721 1,646 7,106 — 1,646 7,106 8,752 (399 ) (4) Elkton FL 12/18/2015 6,961 1,797 16,688 — 1,797 16,688 18,485 (627 ) (4) Tolleson AZ 12/18/2015 4,186 1,584 10,252 429 1,584 10,681 12,265 (484 ) (4) Wilmer TX 12/18/2015 — 1,262 51,903 — 1,262 51,903 53,165 (1,715 ) (4) Aurora CO 12/18/2015 — 1,979 26,637 238 1,979 26,875 28,854 (867 ) (4) University Park IL 12/18/2015 — 1,454 69,921 — 1,454 69,921 71,375 (2,233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Olathe KS 12/18/2015 — 2,990 53,531 — 2,990 53,531 56,521 (1,866 ) (4) Rogers MN 12/18/2015 6,096 886 15,838 247 886 16,085 16,971 (538 ) (4) Belcamp MD 12/18/2015 — 6,490 54,200 — 6,490 54,200 60,690 (2,132 ) (4) Belcamp MD 12/18/2015 — 2,200 1,454 — 2,200 1,454 3,654 (142 ) (4) Aberdeen MD 12/18/2015 — 3,735 40,396 — 3,735 40,396 44,131 (1,359 ) (4) Spartanburg SC 12/18/2015 — 1,414 7,246 — 1,414 7,246 8,660 (407 ) (4) Plainfield IN 12/18/2015 — 3,633 29,264 — 3,633 29,264 32,897 (1,058 ) (4) Hawthorne CA 12/18/2015 19,399 20,361 33,831 — 20,361 33,831 54,192 (1,447 ) (4) Sauget IL 12/18/2015 — 841 18,176 — 841 18,176 19,017 (885 ) (4) Pittston PA 12/18/2015 — 1,966 44,037 — 1,966 44,037 46,003 (1,512 ) (4) Hazelton PA 12/18/2015 — 2,421 37,291 1,862 2,421 39,153 41,574 (1,457 ) (4) Pittston PA 12/18/2015 — 616 10,045 — 616 10,045 10,661 (375 ) (4) Jessup PA 12/18/2015 — 956 8,979 66 956 9,045 10,001 (373 ) (4) Round Rock TX 12/21/2015 — 1,820 6,127 15,025 1,820 21,152 22,972 (202 ) (4) Hackettstown NJ 12/22/2015 9,338 2,260 10,985 — 2,260 10,985 13,245 (380 ) (4) Nashville TN 12/24/2015 — 1,015 3,868 — 1,015 3,868 4,883 (214 ) (4) La Vergne TN 12/24/2015 — 1,140 6,117 — 1,140 6,117 7,257 (295 ) (4) Bedford Park IL 1/28/2016 — 2,210 10,127 — 2,210 10,127 12,337 (321 ) (4) Moselle MS 1/28/2016 — 270 3,267 — 270 3,267 3,537 (136 ) (4) Indianapolis IN 2/22/2016 — 2,726 27,795 4 2,726 27,799 30,525 (626 ) (4) Bridgeview IL 4/26/2016 6,460 2,348 17,342 — 2,348 17,342 19,690 (413 ) (4) New Braunfels TX 4/26/2016 — 1,040 2,364 — 1,040 2,364 3,404 (84 ) (4) Auburndale FL 4/26/2016 1,772 431 2,879 — 431 2,879 3,310 (281 ) (4) Salem VA 4/26/2016 1,714 235 2,862 — 235 2,862 3,097 (120 ) (4) Santa Fe Springs CA 4/26/2016 4,168 10,578 7,949 — 10,578 7,949 18,527 (206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Etobicoke CAN 4/26/2016 5,046 4,716 2,554 — 4,716 2,554 7,270 (212 ) (4) Rexdale CAN 4/26/2016 2,732 1,615 2,283 — 1,615 2,283 3,898 (112 ) (4) Baltimore MD 4/26/2016 6,202 2,315 6,386 — 2,315 6,386 8,701 (307 ) (4) Elizabeth NJ 4/26/2016 2,585 2,624 1,396 — 2,624 1,396 4,020 (66 ) (4) Monroe Twp NJ 4/26/2016 2,513 935 2,483 — 935 2,483 3,418 (79 ) (4) Santa Ana CA 4/26/2016 5,932 9,262 2,213 — 9,262 2,213 11,475 (146 ) (4) Tracy CA 4/26/2016 6,434 1,696 6,986 — 1,696 6,986 8,682 (365 ) (4) Deerfield Beach FL 5/2/2016 — 11,228 8,141 — 11,228 8,141 19,369 (314 ) (4) Belcamp MD 5/5/2016 — 2,748 17,935 52 2,748 17,987 20,735 (367 ) (4) Curtis Bay MD 5/5/2016 — 3,773 19,787 — 3,773 19,787 23,560 (409 ) (4) Hagerstown MD 5/5/2016 — 3,699 28,042 — 3,699 28,042 31,741 (602 ) (4) Miami FL 5/16/2016 — 2,700 6,386 — 2,700 6,386 9,086 (139 ) (4) Romeoville IL 6/16/2016 — 5,400 24,021 — 5,400 24,021 29,421 (413 ) (4) Ball Ground GA 6/28/2016 — 576 7,397 — 576 7,397 7,973 (103 ) (4) Lake Zurich IL 6/29/2016 — 2,571 8,278 — 2,571 8,278 10,849 (159 ) (4) Whitestown IN 6/30/2016 — 2,158 68,643 — 2,158 68,643 70,801 (1,009 ) (4) Jacksonville FL 6/30/2016 — 5,686 32,009 — 5,686 32,009 37,695 (613 ) (4) Wilmer TX 6/30/2016 — 986 38,800 — 986 38,800 39,786 (600 ) (4) West Jefferson OH 6/30/2016 — 2,205 50,853 — 2,205 50,853 53,058 (1,039 ) (4) Tampa FL 6/30/2016 — 1,202 9,536 — 1,202 9,536 10,738 (169 ) (4) Houston TX 7/14/2016 — 2,294 615 — 2,294 615 2,909 (84 ) (4) Houston TX 7/14/2016 — 2,466 1,053 — 2,466 1,053 3,519 (100 ) (4) Fridley MN 7/20/2016 — 1,380 14,231 — 1,380 14,231 15,611 (177 ) (4) Largo FL 7/26/2016 — 1,318 1,351 — 1,318 1,351 2,669 (54 ) (4) Littleton MA 8/10/2016 — 5,292 31,268 — 5,292 31,268 36,560 (407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Byhalia MS 8/15/2016 — 1,662 23,353 — 1,662 23,353 25,015 (290 ) (4) McCook IL 8/19/2016 — 5,988 30,526 — 5,988 30,526 36,514 (303 ) (4) Hanover Park IL 8/29/2016 — 2,932 14,809 — 2,932 14,809 17,741 (184 ) (4) Durham NC 9/8/2016 — 925 8,543 — 925 8,543 9,468 (82 ) (4) Santa Fe Springs CA 9/9/2016 — 1,616 4,162 — 1,616 4,162 5,778 (40 ) (4) Santa Fe Springs CA 9/9/2016 — 1,372 1,063 — 1,372 1,063 2,435 (19 ) (4) Santa Fe Springs CA 9/9/2016 — 8,655 8,689 — 8,655 8,689 17,344 (138 ) (4) Anaheim CA 9/23/2016 — 9,601 14,432 — 9,601 14,432 24,033 (122 ) (4) Fulton GA 9/23/2016 — 1,166 4,766 — 1,166 4,766 5,932 (61 ) (4) Fulton GA 9/23/2016 — 862 2,981 — 862 2,981 3,843 (41 ) (4) Summerville SC 9/29/2016 — 3,154 129 1,938 3,154 2,067 5,221 — (4) Anaheim CA 10/3/2016 — 4,059 4,045 — 4,059 4,045 8,104 (45 ) (4) Naperville IL 10/5/2016 — 4,960 24,014 — 4,960 24,014 28,974 (253 ) (4) Henderson NV 10/6/2016 — 3,947 18,749 — 3,947 18,749 22,696 (137 ) (4) Black Creek GA 10/11/2016 — 2,210 27,074 — 2,210 27,074 29,284 (213 ) (4) Montgomery NY 10/13/2016 — 4,310 17,912 3 4,310 17,915 22,225 (182 ) (4) Oakland CA 10/14/2016 — 4,957 5,279 402 4,957 5,681 10,638 (58 ) (4) Elkridge MD 11/22/2016 — 2,509 2,345 — 2,509 2,345 4,854 (14 ) (4) Commerce City CO 11/29/2016 — 3,141 7,693 — 3,141 7,693 10,834 (31 ) (4) West Chester OH 12/9/2016 — 680 7,864 — 680 7,864 8,544 (19 ) (4) Swedesboro NJ 12/9/2016 — 3,180 10,829 — 3,180 10,829 14,009 (25 ) (4) Southaven MS 12/15/2016 17,668 1,463 26,630 — 1,463 26,630 28,093 (45 ) (4) Southaven MS 12/15/2016 8,696 1,026 15,272 — 1,026 15,272 16,298 (26 ) (4) Memphis TN 12/15/2016 11,464 2,267 31,266 — 2,267 31,266 33,533 (51 ) (4) Memphis TN 12/15/2016 7,427 1,759 18,021 — 1,759 18,021 19,780 (35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McDonough GA 12/15/2016 12,719 3,142 23,633 — 3,142 23,633 26,775 (40 ) (4) Fairburn GA 12/15/2016 — 5,360 57,616 — 5,360 57,616 62,976 (82 ) (4) Plainfield IN 12/15/2016 14,277 4,380 27,012 — 4,380 27,012 31,392 (50 ) (4) Plainfield IN 12/15/2016 10,664 2,361 21,362 — 2,361 21,362 23,723 (37 ) (4) West Chester OH 12/15/2016 12,130 1,896 17,433 — 1,896 17,433 19,329 (31 ) (4) West Chester OH 12/15/2016 7,741 1,636 12,275 — 1,636 12,275 13,911 (21 ) (4) Walton KY 12/15/2016 14,764 2,327 23,802 — 2,327 23,802 26,129 (39 ) (4) Summerville SC 12/15/2016 25,040 6,445 46,323 — 6,445 46,323 52,768 (64 ) (4) Fairfield CA 12/15/2016 18,665 9,935 33,960 — 9,935 33,960 43,895 (66 ) (4) Irving TX 12/15/2016 16,107 — 31,639 — — 31,639 31,639 (44 ) (4) Woodland CA 12/15/2016 3,654 2,056 10,239 — 2,056 10,239 12,295 (22 ) (4) Woodland CA 12/15/2016 3,659 2,136 10,304 — 2,136 10,304 12,440 (23 ) (4) Jacksonville FL 12/15/2016 10,162 2,453 17,590 — 2,453 17,590 20,043 (36 ) (4) York PA 12/20/2016 — 1,330 5,416 — 1,330 5,416 6,746 — (4) Alpharetta GA 12/28/2016 — 1,620 7,488 — 1,620 7,488 9,108 — (4) Office Properties St. Louis MO 5/15/2014 — 1,085 771 303 1,085 1,074 2,159 (397 ) (4) Nashville TN 5/20/2014 — 2,995 8,879 — 2,995 8,879 11,874 (732 ) (4) Phoenix AZ 6/9/2014 — — 6,206 219 — 6,425 6,425 (629 ) (4) Phoenix AZ 6/9/2014 — — 14,605 95 — 14,700 14,700 (1,614 ) (4) Phoenix AZ 6/9/2014 — — 6,834 114 — 6,948 6,948 (662 ) (4) Phoenix AZ 6/9/2014 — — 6,202 114 — 6,316 6,316 (612 ) (4) Mesa AZ 6/9/2014 — 796 2,411 — 796 2,411 3,207 (305 ) (4) Phoenix AZ 6/9/2014 — — 11,206 — — 11,206 11,206 (1,198 ) (4) Escondido CA 6/9/2014 — 1,718 2,961 — 1,718 2,961 4,679 (350 ) (4) Fresno CA 6/9/2014 — 664 1,878 — 664 1,878 2,542 (224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Glendale CA 6/9/2014 — 4,582 7,583 — 4,582 7,583 12,165 (794 ) (4) Ontario CA 6/9/2014 — 2,767 4,299 36 2,767 4,335 7,102 (525 ) (4) Newport Beach CA 6/9/2014 — 1,818 4,315 — 1,818 4,315 6,133 (431 ) (4) Sacramento CA 6/9/2014 — 924 3,710 — 924 3,710 4,634 (378 ) (4) Sacramento CA 6/9/2014 — 568 2,619 — 568 2,619 3,187 (270 ) (4) Pomona CA 6/9/2014 — 928 5,518 — 928 5,518 6,446 (622 ) (4) Riverside CA 6/9/2014 — 2,446 6,808 85 2,446 6,893 9,339 (759 ) (4) San Bernadino CA 6/9/2014 — 591 8,840 72 591 8,912 9,503 (858 ) (4) Sunnyvale CA 6/9/2014 — 6,903 5,574 — 6,903 5,574 12,477 (657 ) (4) Tampa FL 6/9/2014 — 4,266 3,799 165 4,266 3,964 8,230 (537 ) (4) Jacksonville FL 6/9/2014 — 5,953 28,118 2,269 5,953 30,387 36,340 (2,955 ) (4) Jacksonville FL 6/9/2014 — 3,180 9,936 2,970 3,180 12,906 16,086 (1,105 ) (4) Jacksonville FL 6/9/2014 — 3,100 10,959 3,067 3,100 14,026 17,126 (1,158 ) (4) Jacksonville FL 6/9/2014 — 4,754 16,893 3,293 4,754 20,186 24,940 (1,840 ) (4) Jacksonville FL 6/9/2014 — 3,168 10,835 2,754 3,168 13,589 16,757 (1,077 ) (4) Jacksonville FL 6/9/2014 — 7,844 27,974 124 7,844 28,098 35,942 (2,816 ) (4) Jacksonville FL 6/9/2014 — 3,212 11,324 1,976 3,212 13,300 16,512 (1,171 ) (4) Jacksonville FL 6/9/2014 — 555 1,583 9 555 1,592 2,147 (220 ) (4) Jacksonville FL 6/9/2014 — 118 450 2 118 452 570 (48 ) (4) Jacksonville FL 6/9/2014 — 598 1,607 9 598 1,616 2,214 (206 ) (4) Port Charlotte FL 6/9/2014 — 956 2,167 18 956 2,185 3,141 (295 ) (4) Miami Lakes FL 6/9/2014 — 8,439 13,078 242 8,439 13,320 21,759 (1,631 ) (4) Tampa FL 6/9/2014 — 2,534 3,493 — 2,534 3,493 6,027 (393 ) (4) Savannah GA 6/9/2014 — 1,006 3,828 172 1,006 4,000 5,006 (374 ) (4) Overland Park KS 6/9/2014 — 547 3,384 — 547 3,384 3,931 (368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Annapolis MD 6/9/2014 — 779 3,623 — 779 3,623 4,402 (337 ) (4) Springfield MO 6/9/2014 — 1,211 2,154 124 1,211 2,278 3,489 (247 ) (4) Carrollton TX 6/9/2014 — 1,476 2,494 — 1,476 2,494 3,970 (308 ) (4) Houston TX 6/9/2014 — 1,000 5,284 92 1,000 5,376 6,376 (560 ) (4) Mission TX 6/9/2014 — 614 1,342 35 614 1,377 1,991 (213 ) (4) Spokane WA 6/9/2014 — 696 2,897 — 696 2,897 3,593 (1,180 ) (4) Malvern PA 6/30/2014 — 2,085 21,494 — 2,085 21,494 23,579 (1,979 ) (4) Parsippany NJ 9/30/2014 — 2,133 4,108 127 2,133 4,235 6,368 (441 ) (4) Charlotte NC 2/3/2015 — 1,944 12,613 — 1,944 12,613 14,557 (717 ) (4) Irving TX 3/11/2015 — 4,260 47,397 166 4,260 47,563 51,823 (2,364 ) (4) Parsippany NJ 3/11/2015 — 5,215 39,985 — 5,215 39,985 45,200 (2,277 ) (4) Plantation FL 3/11/2015 — 12,721 32,270 — 12,721 32,270 44,991 (1,920 ) (4) Commerce CA 3/11/2015 — 5,112 14,910 — 5,112 14,910 20,022 (810 ) (4) Redondo Beach CA 3/11/2015 — 8,520 17,946 1,235 8,520 19,181 27,701 (1,187 ) (4) Houston TX 12/18/2015 — 4,854 24,924 9 4,854 24,933 29,787 (707 ) (4) Chantilly VA 12/18/2015 — 1,730 12,265 — 1,730 12,265 13,995 (403 ) (4) Chantilly VA 12/18/2015 — 1,132 9,015 18 1,132 9,033 10,165 (279 ) (4) Woodcliff Lake NJ 12/18/2015 36,038 4,175 22,499 — 4,175 22,499 26,674 (730 ) (4) Deerfield IL 12/18/2015 11,202 2,218 10,026 — 2,218 10,026 12,244 (316 ) (4) Parsippany NJ 12/18/2015 — 3,318 31,682 — 3,318 31,682 35,000 (990 ) (4) Phoenix AZ 12/18/2015 — — 48,350 — — 48,350 48,350 (1,477 ) (4) Philadelphia PA 12/18/2015 — 6,216 65,818 — 6,216 65,818 72,034 (2,002 ) (4) Raleigh NC 12/18/2015 — 1,224 5,047 — 1,224 5,047 6,271 (169 ) (4) Raleigh NC 12/18/2015 — 1,578 16,035 206 1,578 16,241 17,819 (463 ) (4) Raleigh NC 12/18/2015 — 1,614 18,756 86 1,614 18,842 20,456 (535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Coppell TX 12/18/2015 — 8,246 27,631 1,221 8,246 28,852 37,098 (879 ) (4) Houston TX 12/18/2015 — 3,833 22,934 12,846 3,833 35,780 39,613 (917 ) (4) Dublin OH 12/18/2015 19,634 3,535 22,622 — 3,535 22,622 26,157 (836 ) (4) Columbus OH 12/18/2015 5,909 2,043 9,169 — 2,043 9,169 11,212 (331 ) (4) Miramar FL 12/18/2015 — 11,664 8,566 — 11,664 8,566 20,230 (449 ) (4) Miramar FL 12/18/2015 — 6,510 19,697 106 6,510 19,803 26,313 (611 ) (4) Bloomington MN 12/18/2015 — 4,036 24,122 2,578 4,036 26,700 30,736 (823 ) (4) Coventry UK 12/18/2015 — 1,450 — — 1,450 — 1,450 — (4) Summit NJ 5/17/2016 — 2,516 — — 2,516 — 2,516 — (4) Lake Forest IL 6/30/2016 — 5,036 9,994 — 5,036 9,994 15,030 (157 ) (4) Emmaus PA 6/6/2013 — 407 986 — 407 986 1,393 (187 ) (4) Calabash NC 6/6/2013 — 187 290 — 187 290 477 (71 ) (4) Franklin Park IL 11/21/2013 — 4,512 2,457 — 4,512 2,457 6,969 (409 ) (4) Long Beach CA 6/9/2014 — 1,117 2,599 — 1,117 2,599 3,716 (265 ) (4) Bakersfield CA 6/9/2014 — 503 2,670 — 503 2,670 3,173 (319 ) (4) Compton CA 6/9/2014 — 2,368 1,639 — 2,368 1,639 4,007 (228 ) (4) El Segundo CA 6/9/2014 — 2,812 1,879 — 2,812 1,879 4,691 (234 ) (4) Gardena CA 6/9/2014 — 2,970 5,564 — 2,970 5,564 8,534 (629 ) (4) Los Angeles CA 6/9/2014 — 1,403 3,128 — 1,403 3,128 4,531 (306 ) (4) Lynwood CA 6/9/2014 — 1,652 1,834 57 1,652 1,891 3,543 (217 ) (4) North Hollywood CA 6/9/2014 — 2,504 5,106 — 2,504 5,106 7,610 (506 ) (4) Los Angeles CA 6/9/2014 — 1,146 1,909 62 1,146 1,971 3,117 (222 ) (4) Salinas CA 6/9/2014 — 944 3,791 — 944 3,791 4,735 (428 ) (4) Santa Barbara CA 6/9/2014 — 2,883 5,220 — 2,883 5,220 8,103 (503 ) (4) Santa Maria CA 6/9/2014 — 1,458 4,703 — 1,458 4,703 6,161 (485 ) (4) Initial Costs (2) Gross Amount at Which Carried December 31, 2016 City State Acquisition Date Encumbrances at December 31, 2016 (1) Land Building and Improvements Work in Progress and Costs Capitalized Subsequent To Acquisition Land Building and Improvements Total (3) Accumulated Depreciation December 31, 2016 Average Depreciable Life Mission Hills CA 6/9/2014 — 1,434 3,166 — 1,434 3,166 4,600 (325 ) (4) Bakersfield CA 6/9/2014 — 1,035 2,617 — 1,035 2,617 3,652 (309 ) (4) Torrance CA 6/9/2014 — 1,454 3,269 93 1,454 3,362 4,816 (328 ) (4) Ventura CA 6/9/2014 — 2,444 3,534 — 2,444 3,534 5,978 (382 ) (4) Long Beach CA 6/9/2014 — 1,272 2,533 — 1,272 2,533 3,805 (249 ) (4) Clearwater FL 6/9/2014 — 1,389 3,354 — 1,389 3,354 4,743 (361 ) (4) Hialeah FL 6/9/2014 — 2,615 2,410 — 2,615 2,410 5,025 (274 ) (4) Jacksonville FL 6/9/2014 — 741 1,011 — 741 1,011 1,752 (141 ) (4) Baltimore MD 6/9/2014 — 751 2,249 148 751 2,397 3,148 (290 ) (4) Richland MO 6/9/2014 — 78 1,183 — 78 1,183 1,261 (156 ) (4) Springfield MO 6/9/2014 — — 2,432 — — 2,432 2,432 (268 ) (4) Bellingham WA 6/9/2014 — 1,663 2,702 — 1,663 2,702 4,365 (294 ) (4) Specialty Retail Properties Reston VA 6/10/2015 — 4,440 28,070 — 4,440 28,070 32,510 (1,186 ) (4) Colorado Springs CO 6/10/2015 — 1,600 33,766 — 1,600 33,766 35,366 (1,407 ) (4) Mansfield TX 6/10/2015 — 3,050 23,684 — 3,050 23,684 26,734 (1,001 ) (4) Canton MI 6/10/2015 — 950 24,620 — 950 24,620 25,570 (1,073 ) (4) Collierville TN 6/10/2015 — 2,950 24,161 — 2,950 24,161 27,111 (1,009 ) (4) Deerfield OH 6/10/2015 — 3,620 20,880 — 3,620 20,880 24,500 (914 ) (4) Bixby OK 6/10/2015 — 2,410 22,663 — 2,410 22,663 25,073 (951 ) (4) Centennial CO 6/10/2015 — 2,400 29,043 — 2,400 29,043 31,443 (1,217 ) (4) Eden Prairie MN 6/10/2015 — 2,290 20,549 — 2,290 20,549 22,839 (1,381 ) (4) Summit NJ 5/17/2016 — 1,223 3,964 — 1,223 3,964 5,187 (67 ) (4) $ 558,642 $ 805,264 $ 3,966,081 $ 87,044 $ 805,264 $ 4,053,125 $ 4,858,389 $ (201,525 ) (1) Encumbrances represent balances at December 31, 2016 of mortgage notes payable that are collateralized by the property for which they are noted. (2) Initial costs reflect adjustments recorded to finalize purchase price allocations. (3) The aggregate cost basis of land, building and improvements, before depreciation, for Federal income tax purposes at December 31, 2016 was $5,287,421 (unaudited). (4) The Company computes depreciation expense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Set forth below is a rollforward of the carrying values for the Company's real estate investments classified as held for investment: Year Ended December 31, 2016 2015 2014 Investment in real estate: Balance at beginning of year $ 4,016,304 $ 1,067,620 $ 337,712 Improvements 51,427 22,734 15,202 Business acquisitions 1,407,171 3,018,585 714,706 Acquisitions designated as held for sale 28,611 348,582 — Change in held for sale (28,611 ) (348,582 ) — Write-off of fully depreciated assets (1,556 ) (358 ) — Impairments (11,195 ) (356 ) — Property sales (603,762 ) (91,921 ) — Balance at end of year $ 4,858,389 $ 4,016,304 $ 1,067,620 Accumulated depreciation: Balance at beginning of year $ 84,627 $ 27,598 $ 4,247 Depreciation expense 127,984 59,145 23,351 Write-off of fully depreciated assets (1,556 ) (358 ) — Change in held for sale — — — Property sales (9,530 ) (1,758 ) — Balance at end of year $ 201,525 $ 84,627 $ 27,598</t>
  </si>
  <si>
    <t>Significant Accounting Policies (Policies)</t>
  </si>
  <si>
    <t>Reclassification</t>
  </si>
  <si>
    <t>Reclassification Certain prior year balances have been reclassified to conform with the current year presentation. These reclassifications had no effect on the previously reported total assets, total liabilities, equity, or net income (loss). On the December 31, 2015 Consolidated Balance Sheets, the Company reclassified servicing advances receivable of $1,382 , retained CDO bonds of $7,471 , deferred costs of $13,950 , and goodwill of $3,568 into other assets and reclassified accrued interest payable of $4,546 , deferred revenue of $36,031 , and derivative instruments of $3,442 into other liabilities. On the Consolidated Statements of Operations, the Company reclassified investment income of $1,763 and $1,824 for the years ended December 31, 2015 and 2014, respectively, into other income. During the first quarter of 2016, the Company adopted ASU 2015-03, Simplifying the Presentation of Debt Issuances Costs, which requires the Company to reclassify debt financing costs, which were previously accounted for within the asset section, and present them in the balance sheet as a direct deduction from the carrying amount of the corresponding debt liability, with the exception of deferred financing costs associated with the credit facility which remain in other assets on the Consolidated Balance Sheets. Deferred financing costs totaling $6,389 have been reclassified in the December 31, 2015 Consolidated Balance Sheet from the asset section and netted against the corresponding debt liability. See “Recently Issued Accounting Pronouncements” below for further discussion of the new accounting guidance for deferred financing costs.</t>
  </si>
  <si>
    <t>Principles of Consolidation</t>
  </si>
  <si>
    <t>Principles of Consolidation 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t>
  </si>
  <si>
    <t>Real Estate Investments Real Estate Acquisition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discounted cash flow analyses and other methods. Refer to the policy section "Intangible Assets and Liabilities" for more information on how the Company accounts for intangibles.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Additionally, for transactions that are business combinations, the Company evaluates the existence of goodwill or a gain from a bargain purchase at the time of acquisition. In January 2017, the FASB issued ASU 2017-01, Amendments to Business Combinations, which amends the current guidance to clarify the definition of a business. The Company has elected to early adopt the new standard in the first quarter of 2017 and as a result, it expects to capitalize substantially all acquisition costs as part of the carrying value of real estate assets acquired. Refer to the section "Recently Issued Accounting Pronouncements" for more information on the new guidance. Acquired real estate investments involving sale-leasebacks that have newly-originated leases or real estate investments under construction, or build-to-suit investments, are recorded as asset acquisitions and accordingly, transaction costs incurred in connection with the acquisition are capitalized. In build-to-suit investments, the Company engages a developer to construct a property or provide funds to a tenant to develop a property. The Company capitalizes the funds provided to the developer/tenant and real estate taxes, if applicable, during the construction period.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interest, insurance, real estate taxes and administrative costs of the personnel performing such work,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Impairments The Company also reviews the recoverability of a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t>
  </si>
  <si>
    <t>Cash and Cash Equivalents</t>
  </si>
  <si>
    <t>Cash and Cash Equivalents The Company considers all highly liquid investments with maturities of three months or less when purchased to be cash equivalents.</t>
  </si>
  <si>
    <t>Restricted Cash</t>
  </si>
  <si>
    <t>Restricted Cash The Company had restricted cash of $12,904 and $17,354 at December 31, 2016 and 2015 , respectively, which primarily consisted of reserves for certain capital improvements, leasing, interest and real estate tax and insurance payments as required by certain mortgage loan obligations, as well as proceeds from property sales held by qualified intermediaries to be used for tax-deferred, like-kind exchanges under IRC Section 1031.</t>
  </si>
  <si>
    <t>Variable Interest Entities, Consolidated and Unconsolidated</t>
  </si>
  <si>
    <t>Variable Interest Entities During the first quarter of 2016, the Company adopted ASU 2015-02, Amendments to the Consolidation Analysis, which modified the analysis it must perform to determine whether it should consolidate certain types of legal entities. Under the revised guidance, the Operating Partnership was determined to be a VIE, for which the Company was the primary beneficiary due to its majority ownership and ability to exercise control over every aspect of the partnerships operations. Because the operating partnership was already consolidated in the Company’s balance sheets, the revised guidance had no impact on the Company’s Consolidated Financial Statements. There were no other legal entities qualifying under the scope of the revised guidance that were consolidated as a result of the adoption. In addition, there were no voting interest entities under prior existing guidance that were determined to be VIEs under the revised guidance. The assets and liabilities of the Company and its Operating Partnership are substantially the same. The Company had three consolidated VIEs as of December 31, 2016 and two consolidated VIEs as of December 31, 2015 . The Company had four unconsolidated VIEs as of December 31, 2016 and 2015 . The following is a summary of the Company’s involvement with VIEs as of December 31, 2016 : Company carrying value-assets Company carrying value-liabilities Face value of assets held by the VIEs Face value of liabilities issued by the VIEs Consolidated VIEs: Operating Partnership $ 5,603,527 $ 2,842,493 $ 5,603,527 $ 2,842,493 Proportion Foods $ 22,836 $ 3,041 $ 22,836 $ 23,514 Gramercy Europe Asset Management (European Fund Manager) $ 1,100 $ 47 $ 1,100 $ 1,742 Unconsolidated VIEs: Gramercy Europe Asset Management (European Fund Carry Co.) $ 8 $ — $ 31 $ — Retained CDO Bonds $ 11,906 $ — $ 391,990 $ 592,414 The following is a summary of the Company’s involvement with VIEs as of December 31, 2015 : Company carrying value-assets Company carrying value-liabilities Face value of assets held by the VIEs Face value of liabilities issued by the VIEs Consolidated VIEs: Proportion Foods $ 7,949 $ 16 $ 7,949 $ 8,183 Gramercy Europe Asset Management (European Fund Manager) $ 334 $ 832 $ 334 $ 832 Unconsolidated VIEs: Gramercy Europe Asset Management (European Fund Carry Co.) $ — $ — $ 11 $ 16 Retained CDO Bonds $ 7,471 $ — $ 1,382,373 $ 1,282,583 Consolidated VIEs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0% leased to Proportion Foods, upon substantial completion of the facility’s development. The Company has determined that Proportion Foods is a VIE, as the equity holders of the entity do not have controlling financial interests and the obligation to absorb losses. The Company controls the activities that most significantly affect the economic outcome of Proportion Foods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the first quarter of 2017 and the Company has committed $24,950 in financing for the property. BIG is responsible for funding in excess of the $24,950 mortgage note. As of December 31, 2016, the Company funded $19,932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Gramercy European Property Fund. The Company has determined that European Fund Carry Co. is a VIE, as the equity holders of that entity do not have controlling financial interests and the obligation to absorb losses in excess of capital committed. Decisions that most significantly affect the economic performance of European Fund Carry Co. are decided by a majority vote of that VIE’s shareholders. As such, the Company does not have a controlling financial interest in the VIE and has accounted for it as an equity investment.</t>
  </si>
  <si>
    <t>Tenant and Other Receivables</t>
  </si>
  <si>
    <t>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 for doubtful accounts, which was $57 and $204 as of December 31, 2016 and 2015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t>
  </si>
  <si>
    <t>Intangible Assets and Liabilities</t>
  </si>
  <si>
    <t xml:space="preserve">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Refer to the policy section, "Real Estate Acquisitions," for information on how the Company accounts for tangible assets. Identifiable intangible assets include amounts allocated to acquired leases for above- and below-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 </t>
  </si>
  <si>
    <t>Revenue Recognition</t>
  </si>
  <si>
    <t>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other liabilities on the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The Company’s significant management agreements are with KBS Acquisition Sub, LLC, the Gramercy European Property Fund, and Strategic Office Partners. The Company’s management agreement with KBS Acquisition Sub, LLC, or KBS, was amended in the fourth quarter of 2016 to terminate the agreement effective as of March 31, 2017. For the period from January 1, 2017 through termination on March 31, 2017, the revised agreement provides for monthly asset management fees of $550 and incentive fees pursuant to the previous agreement. The previous agreement with KBS provided for a base management fee of $7,500 per year, reimbursement of certain administrative and property related expenses, and incentive fees in the form of profit participation ranging from 10.0% – 30.0% of profits earned on sales through December 31, 2016. The Company’s management agreement with the Gramercy European Property Fund was assumed in December 2014. Pursuant to the agreement with the Gramercy European Property Fund, Gramercy Europe Asset Management provides property, asset management and advisory services to a portfolio of single-tenant industrial and office assets located in Europe. The Company’s management agreement with Strategic Office Partners was effective in the third quarter of 2016, concurrent with the formation of Strategic Office Partners. In accordance with the agreement with Strategic Office Partners, the Company provides the venture with property management, project management, and leasing services, for which it earns management fees. Additionally, the Company will receive an asset management fee from Strategic Office Partners as well as a promoted interest after achieving a targeted internal rate of return. For the years ended December 31, 2016 , 2015 , and 2014 , the Company recognized incentive fees of $19,159 , $3,012 , and $1,136 , respectively. Other Income Other income primarily consists of income accretion on the Company’s Retained CDO Bonds, which are measured at fair value on a quarterly basis using a discounted cash flow model, realized foreign currency exchange gains (losses), interest income, recoveries from servicing advances, reversal of a contingency accrual and miscellaneous property related income.</t>
  </si>
  <si>
    <t>Foreign Currency</t>
  </si>
  <si>
    <t>Foreign Currency Gramercy Europe Asset Management operates an asset and property management business in the United Kingdom. The Company owns two properties in Canada, owned one property located in the United Kingdom until its disposition in December 2016, and has unconsolidated equity investments in Europe and Asia. The Company also has borrowings outstanding in euros and British pounds sterling under the multicurrency portion of its revolving credit facility. Refer to Note 5 for more information on the Company’s foreign unconsolidated equity investments. Foreign Currency Translation The Company has interests in Europe and Canada for which the functional currencies are the euro, the British pound sterling, and the Canadian dollar, respectively. The Company performs the translation from these foreign currencies to the U.S. dollar for assets and liabilities using the exchange rates in effect at the balance sheet date and for revenue and expense accounts using a weighted average exchange rate during the period. The Company reports the gains and losses resulting from such translation as a component of other comprehensive income (loss). The Company recorded net translation losses of $6,094 , $594 , and $48 for the years ended December 31, 2016 , 2015 , and 2014 , respectively. These translation gains and losses are reclassified to other income within earnings when the Company has substantially exited from all investments in the related currency. Foreign Currency Transaction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t>
  </si>
  <si>
    <t>Other Assets</t>
  </si>
  <si>
    <t>Other Assets The Company includes prepaid expenses, capitalized software costs, contract intangible assets, deferred costs, goodwill, derivative assets, servicing advances receivable, and Retained CDO Bonds in other assets. Prepaid Expenses The Company makes payments for certain expenses such as insurance and property taxes in advance of the period in which it receives the benefit. These payments are amortized over the respective period of benefit relating to the contractual arrangement. The Company also makes payments for deposits related to pending acquisitions and financing arrangements, as required by a seller or lender, respectively. Costs prepaid in connection with securing financing for a property are reclassified into deferred financing costs at the time the transaction is completed. Capitalized Software Costs and Contract Intangible Assets The Company capitalizes its costs of software purchased for internal use and once the software is placed into service, the costs are amortized into expense on a straight-line basis over the asset's estimated useful life, which is generally three years . Contracts the Company has assumed in connection with a business combination, such as asset or property management contracts, are recorded at fair value at the time of acquisition, which is determined using a discounted cash flow analysis that considers the contract’s projected cash flows, factoring in any renewal or termination provisions, and a discount rate that reflects the associated risks. The value of the contract intangible is amortized to property management expense on a straight-line basis over the expected remaining useful term of the contract and if the contract is terminated prior to its contractual expiration, any unamortized balance of the contract intangible will be written off to property management expense.</t>
  </si>
  <si>
    <t>Deferred Costs</t>
  </si>
  <si>
    <t>Deferred Costs Deferred costs consist of deferred financing costs, deferred acquisition costs, and deferred leasing costs, and are presented in other assets net of accumulated amortization. The Company’s deferred financing costs are comprised of costs associated with the Company’s unsecured credit facilities and include commitment fees, issuance costs, and legal and other third-party costs associated with obtaining the related financing. Deferred financing costs are amortized on a straight-line or effective interest basis over the contractual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During the first quarter of 2016, the Company adopted accounting guidance related to the presentation of deferred financing costs on the balance sheet and reclassified amounts that were within the asset section pertaining to debt arrangements other than its unsecured credit facilities to instead be netted against the corresponding debt liability for all periods presented. See “Recently Issued Accounting Pronouncements” below for further discussion of the new accounting guidance on deferred financing costs. The Company’s deferred acquisition costs consist primarily of lease inducement fees paid to secure acquisitions and are amortized on a straight-line basis over the related lease term as a reduction of rental revenue. The Company’s deferred leasing costs include direct costs, such as lease commissions, incurred to initiate and renew operating leases and are amortized on a straight-line basis over the related lease term as a reduction from rental revenue.</t>
  </si>
  <si>
    <t>Goodwill</t>
  </si>
  <si>
    <t>Goodwill Goodwill represents the fair value of the synergies expected to be achieved upon consummation of a business combination and is measured as the excess of consideration transferred over the net assets acquired at acquisition date. The Company initially recognized goodwill of $3,887 related to the acquisition of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December 31, 2016 and 2015 was $2,988 and $3,56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si>
  <si>
    <t>Servicing Advances Receivable</t>
  </si>
  <si>
    <t>Servicing Advances Receivable The Company's servicing advances receivable consisted of its accrual for the reimbursement of servicing advances, including expenses such as legal fees and other professional fees incurred prior to the disposal of Gramercy Finance in March 2013. Recovery of servicing advances has been recognized in other income on the Consolidated Statements of Operations. For the years ended December 31, 2016 , 2015 , and 2014 the Company received reimbursements of $1,390 , $0 , and $7,428 , respectively. As of December 31, 2016 and December 31, 2015 , the servicing advances receivable was $0 and $1,382 , respectively. All servicing advances receivable were received as of March 30, 2016, thus there will be no future activity related to servicing advances.</t>
  </si>
  <si>
    <t>Retained CDO Bonds</t>
  </si>
  <si>
    <t>Retained CDO Bonds The Retained CDO Bonds are non-investment grade subordinate bonds, preferred shares and ordinary shares of three CDOs.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The Company classifies the Retained CDO Bonds as available for sale.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or OTTI, impairment in the Consolidated Statements of Operations. To determine the component of the OTTI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Benefit Plans</t>
  </si>
  <si>
    <t>Benefit Plans The Company has a 401(k) Savings/Retirement Plan, or the 401(k) Plan, to cover eligible employees of the Company, and any designated affiliate. The 401(k) Plan permits eligible employees to defer up to 15.0% of their annual compensation, subject to certain limitations imposed by the IRC. The employees’ elective deferrals are immediately vested and non-forfeitable. The 401(k) Plan provides for discretionary matching contributions by the Company. Except for the 401(k) Plan, at December 31, 2016 the Company did not maintain a defined benefit pension plan, post-retirement health and welfare plan or other benefit plans.</t>
  </si>
  <si>
    <t>Concentrations of Credit Risk</t>
  </si>
  <si>
    <t>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 Management believes the current credit risk portfolio is reasonably well diversified.</t>
  </si>
  <si>
    <t>Use of Estimates</t>
  </si>
  <si>
    <t>Use of Estimates The preparation of financial statements in conformity with Generally Accepted Accounting Principles, or GAAP, requires management to make estimates and assumptions that affect the amounts reported in the financial statements and accompanying notes. Actual results could differ from those estimates.</t>
  </si>
  <si>
    <t>Recently Issued Accounting Pronouncements</t>
  </si>
  <si>
    <t>Recently Issued Accounting Pronouncements In May 2014, the Financial Accounting Standards Board, or FASB, issued ASU 2014-09, Revenue from Contracts with Customers, which is a comprehensive new revenue recognition model requiring a company to recognize revenue to depict the transfer of goods or services to customers in an amount reflecting the consideration it expects to receive in exchange for those goods or services. The guidance also requires enhanced disclosures related to the nature, amount, timing, and uncertainty of revenue that is recognized. In April 2016, the FASB issued ASU 2016-10, which amends the new revenue recognition guidance on identifying performance obligations. In February 2017, the FASB issued ASU 2017-05, which clarifies the scope of gains and losses from the derecognition of nonfinancial assets and provides guidance for the partial sales of nonfinancial assets in context of the new revenue standard. The new revenue recognition guidance is effective for the first interim period within annual reporting periods beginning after December 15, 2017, with early adoption permitted for the first interim period within annual reporting periods beginning after December 15, 2016. Companies may use either a full retrospective or a modified retrospective approach to adopt the new guidance. A substantial portion of the Company’s revenue consists of rental revenue from leasing arrangements, which is specifically excluded from Topic 606, however the Company also generates revenue from operating expense reimbursements, management fees, and gains and impairments on disposals, which will be impacted by Topic 606. The Company is continuing to analyze the impact of the new revenue guidance on its recognition and disclosure of these streams of revenue. The Company currently expects to adopt the standard in the first quarter of 2018 using the modified retrospective approach.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Company adopted this guidance during the first quarter of 2016, which did not result in changes to the Company’s conclusions regarding consolidation of applicable entities. In April 2015, the FASB issued ASU 2015-03, Simplifying the Presentation of Debt Issuance Costs, which serves to simplify the presentation of debt issuance costs in a company’s financial statements. The amendments in the update require that debt issuance costs related to a recognized debt liability be presented in the balance sheet as a direct deduction from the carrying amount of that liability. The update is effective for annual and interim periods beginning after December 15, 2015, with early adoption permitted. In August 2015, the FASB issued ASU 2015-15, Interest – Imputation of Interest, which allows an entity to present the debt issuance costs from a line-of-credit arrangement as an asset. The Company adopted this guidance during the first quarter of 2016 and reclassified amounts in each period presented. The adoption of this guidance did not have a material impact on the its Consolidated Financial Statements as the update relates only to changes in financial statement presentation. See the “Reclassification” section above for further details on the adoption of this guidance. In April 2015, the FASB issued ASU 2015-05, Intangibles Goodwill and Other Internal-Use Software: Customer’s Accounting for Fees Paid in a Cloud Computing Arrangement. The update requires companies to account for the software license element of a cloud computing arrangement consistent with the acquisition of other software licenses and other licenses of intangible assets. The update is effective for annual and interim periods beginning after December 15, 2015, with early adoption permitted. The Company adopted this guidance during the first quarter of 2016. The adoption of this guidance did not have a material impact on the its Consolidated Financial Statements. In January 2016, the FASB issued ASU 2016-01, Recognition and Measurement of Financial Assets and Financial Liabilities. The guidance requires entities to measure equity investments that do not result in consolidation and are not accounted for under the equity method at fair value and to record changes in instruments specific credit risk for financial liabilities measured under the fair value option in other comprehensive income. The update is effective for fiscal years beginning after December 15, 2017, and for interim periods therein. The Company has not yet adopted this new guidance and is currently evaluating the impact of adopting this new accounting standard on its Consolidated Financial Statements. I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s accounting for leases in which it is a lessor, which represents most of its leasing arrangements, will be largely unchanged under ASU 2016-02, however the Company is a lessee in several operating and ground leases and the accounting for these arrangements is more significantly impacted by the new standard. Pursuant to the new guidance, lessees are required to record a right-of-use asset and a lease liability for all leases with a term of greater than 12 months regardless of their classification. The Company is continuing to evaluate the impact of adopting the new leases standard on its Consolidated Financial Statements. In March 2016, the FASB issued ASU 2016-09, Compensation Stock Compensation: Improvements to Employee Share-Based Payment Accounting. The update serves to simplify the accounting for share-based payment award transactions, including income tax consequences, classification of awards as either equity or liabilities, and classification of awards on the statement of cash flows. The guidance in the ASU is effective for fiscal years beginning after December 15, 2016, including interim periods within those fiscal years, with early adoption permitted for any interim or annual period. The Company has not elected early adoption of the amendments in the updates and expects that the new guidance will not have a material impact on its Consolidated Financial Statements. In June 2016, the FASB issued ASU 2016-13, Financial Instruments Credit Losses, which amends the existing accounting guidance related to credit losses on financial instruments. The amendments in the update replace the incurred loss impairment methodology in the current accounting standards with a methodology that reflects expected credit losses and requires consideration of a broader range of reasonable and supportable information to inform credit loss estimates. The update is effective for annual and interim periods beginning after December 15, 2019, with early adoption permitted. The Company is currently evaluating the impact of adopting the update on its Consolidated Financial Statements. In August 2016, the FASB issued ASU 2016-15, Statement of Cash Flows Classification of Certain Cash Receipts and Cash Payments, which serves to reduce the diversity in practice in how certain cash receipts and cash payments are presented and classified in the statement of cash flows. The update is effective for fiscal years beginning after December 15, 2017, and interim periods within those fiscal years, with early adoption permitted. The Company is currently evaluating the impact of adopting the update on its Consolidated Financial Statements. In November 2016, the FASB issued ASU No. 2016-18, Statement of Cash Flows (Topic 230): Restricted Cash, which requires the statement of cash flows to explain the change during the period in the total of cash, cash equivalents, and amounts generally described as restricted cash or restricted cash equivalents. The updated guidance is effective for fiscal years beginning after December 15, 2017, including interim periods within those fiscal years. The amendments must be adopted using a retrospective transition method to each period presented, with early adoption permitted. The Company is currently evaluating the impact of adopting the update on its Consolidated Financial Statements. In January 2017, the FASB issued ASU 2017-01, Amendments to Business Combinations, which amends the current guidance to clarify the definition of a business in order to assist entities in evaluating whether transactions should be accounted for as acquisitions or disposals of assets or businesses. The guidance is effective for annual and interim periods beginning after December 15, 2017, with early adoption permitted under certain circumstances. The amendments must be applied prospectively as of the beginning of the period of adoption. The Company has elected to early adopt ASU 2017-01 in the first quarter of 2017 and as a result expects to capitalize substantially all acquisition costs as part of the carrying value of real estate assets acquired.</t>
  </si>
  <si>
    <t>Significant Accounting Policies (Tables)</t>
  </si>
  <si>
    <t>Schedule of Variable Interest Entities</t>
  </si>
  <si>
    <t>The Company had three consolidated VIEs as of December 31, 2016 and two consolidated VIEs as of December 31, 2015 . The Company had four unconsolidated VIEs as of December 31, 2016 and 2015 . The following is a summary of the Company’s involvement with VIEs as of December 31, 2016 : Company carrying value-assets Company carrying value-liabilities Face value of assets held by the VIEs Face value of liabilities issued by the VIEs Consolidated VIEs: Operating Partnership $ 5,603,527 $ 2,842,493 $ 5,603,527 $ 2,842,493 Proportion Foods $ 22,836 $ 3,041 $ 22,836 $ 23,514 Gramercy Europe Asset Management (European Fund Manager) $ 1,100 $ 47 $ 1,100 $ 1,742 Unconsolidated VIEs: Gramercy Europe Asset Management (European Fund Carry Co.) $ 8 $ — $ 31 $ — Retained CDO Bonds $ 11,906 $ — $ 391,990 $ 592,414 The following is a summary of the Company’s involvement with VIEs as of December 31, 2015 : Company carrying value-assets Company carrying value-liabilities Face value of assets held by the VIEs Face value of liabilities issued by the VIEs Consolidated VIEs: Proportion Foods $ 7,949 $ 16 $ 7,949 $ 8,183 Gramercy Europe Asset Management (European Fund Manager) $ 334 $ 832 $ 334 $ 832 Unconsolidated VIEs: Gramercy Europe Asset Management (European Fund Carry Co.) $ — $ — $ 11 $ 16 Retained CDO Bonds $ 7,471 $ — $ 1,382,373 $ 1,282,583</t>
  </si>
  <si>
    <t>Schedule of Intangible Assets and Acquired Lease Obligations</t>
  </si>
  <si>
    <t>Intangible assets and liabilities consist of the following: As of December 31, 2016 2015 Intangible assets: In-place leases, net of accumulated amortization of $117,717 and $49,125 $ 553,924 $ 644,540 Above-market leases, net of accumulated amortization of $15,719 and $5,051 59,647 94,202 Below-market ground rent, net of accumulated amortization of $274 and $147 5,109 5,236 Amounts related to assets held for sale, net of accumulated amortization of $0 — (61,804 ) Total intangible assets $ 618,680 $ 682,174 Intangible liabilities: Below-market leases, net of accumulated amortization of $26,168 and $16,934 $ 223,110 $ 255,452 Above-market ground rent, net of accumulated amortization of $248 and $149 7,073 3,522 Amounts related to liabilities of assets held for sale, net of accumulated amortization of $0 — (16,518 ) Total intangible liabilities $ 230,183 $ 242,456</t>
  </si>
  <si>
    <t>Schedule of Finite-Lived Intangible Assets, Future Amortization Expense</t>
  </si>
  <si>
    <t>The following table provides the weighted average amortization period as of December 31, 2016 for intangible assets and liabilities and the projected amortization expense for the next five years. Weighted Average Amortization Period 2017 2018 2019 2020 2021 In-place leases 9.8 $ 91,891 $ 83,424 $ 70,190 $ 56,772 $ 49,568 Total to be included in depreciation and amortization expense $ 91,891 $ 83,424 $ 70,190 $ 56,772 $ 49,568 Above-market lease assets 7.5 $ 11,218 $ 10,629 $ 9,459 $ 7,288 $ 6,029 Below-market lease liabilities 19.7 (13,583 ) (13,309 ) (12,970 ) (12,621 ) (12,489 ) Total to be included in rental revenue $ (2,365 ) $ (2,680 ) $ (3,511 ) $ (5,333 ) $ (6,460 ) Below-market ground rent 41.3 $ 127 $ 127 $ 127 $ 127 $ 127 Above-market ground rent 33.3 (215 ) (215 ) (215 ) (215 ) (215 ) Total to be included in property operating expense $ (88 ) $ (88 ) $ (88 ) $ (88 ) $ (88 )</t>
  </si>
  <si>
    <t>Schedule of Retained Collateralized Debt Obligation Bonds</t>
  </si>
  <si>
    <t xml:space="preserve"> A summary of the Company’s Retained CDO Bonds as of December 31, 2016 and 2015 is as follows: Period Number of Securities Face Value Amortized Cost Gross Unrealized Gain Other-than- temporary impairment Fair Value Weighted Average Expected Life As of December 31, 2016 9 $ 384,784 $ 8,207 $ 3,699 $ — $ 11,906 1.6 years As of December 31, 2015 9 $ 374,576 $ 6,461 $ 1,010 $ — $ 7,471 2.8 years</t>
  </si>
  <si>
    <t>Other Than Temporary Impairment Credit Losses Recognized in Earnings</t>
  </si>
  <si>
    <t>The following table summarizes the activity related to credit losses on the Retained CDO Bonds for the years ended December 31, 2016 and 2015 : 2016 2015 2014 Balance at beginning of period of credit losses on Retained CDO Bonds for which a portion of an OTTI was recognized in other comprehensive income (loss) $ 3,196 $ 6,818 $ 2,002 Additions to credit losses: On Retained CDO Bonds for which an OTTI was not previously recognized — — — On Retained CDO Bonds for which an OTTI was previously recognized and a portion of an OTTI was recognized in other comprehensive income (loss) — — 4,816 On Retained CDO Bonds for which an OTTI was previously recognized without any portion of OTTI recognized in other comprehensive income (loss) — — — Reduction for credit losses: — On Retained CDO Bonds for which no OTTI was recognized in other — — — On Retained CDO Bonds sold during the period — — — On Retained CDO Bonds charged off during the period — — — For increases in cash flows expected to be collected that are recognized over the remaining life of the Retained CDO Bonds (3,687 ) (3,622 ) — Balance at end of period of credit of losses on Retained CDO Bonds for which a portion of an OTTI was recognized in other comprehensive income (loss) $ (491 ) $ 3,196 $ 6,818</t>
  </si>
  <si>
    <t>Dispositions, Assets Held-for-Sale, and Discontinued Operations (Tables)</t>
  </si>
  <si>
    <t>Disposal Groups, Including Discontinued Operations</t>
  </si>
  <si>
    <t>The following table summarizes the assets held for sale and liabilities related to the assets held for sale as of December 31, 2015 : December 31, 2015 Assets held for sale Real estate investments $ 348,582 Acquired lease assets 61,804 Other assets 10,099 Total assets 420,485 Liabilities related to assets held for sale Mortgage notes payable, net 260,704 Below-market lease liabilities 16,518 Other liabilities 14,142 Total liabilities 291,364 Net assets held for sale $ 129,121</t>
  </si>
  <si>
    <t>Schedule of Operating Results Of Assets held for sale Including in Discontinued Operations</t>
  </si>
  <si>
    <t>The Company's discontinued operations for the years ended December 31, 2016 , 2015 , and 2014 were related to its Gramercy Finance segment and the assets that were assumed in the Merger and simultaneously designated as held for sale. The following operating results for the years ended December 31, 2016 , 2015 , and 2014 are included in discontinued operations for all periods presented: Year Ended December 31, 2016 2015 2014 Revenues $ 6,547 $ 2,052 $ 368 Operating expenses (2,304 ) (290 ) (267 ) General and administrative expense (176 ) (384 ) (625 ) Interest expense (807 ) (503 ) — Depreciation and amortization (112 ) — — Gain on extinguishment of debt 1,930 — — Net income (loss) from operations 5,078 875 (524 ) Net gain on disposals 321 — — Net income (loss) from discontinued operations $ 5,399 $ 875 $ (524 )</t>
  </si>
  <si>
    <t>Discontinued Operations [Member]</t>
  </si>
  <si>
    <t>Income Statement, Balance Sheet and Additional Disclosures by Disposal Groups, Including Discontinued Operations [Line Items]</t>
  </si>
  <si>
    <t>Schedule of Significant Operating and Investing Noncash Items</t>
  </si>
  <si>
    <t>The table below presents additional relevant information pertaining to results of discontinued operations for the years ended December 31, 2016 , 2015 , and 2014 , including depreciation, amortization, capital expenditures, and significant operating and investing noncash items: Year Ended December 31, 2016 2015 2014 Amortization expense $ (112 ) $ — $ — Significant operating noncash items (9,137 ) (273 ) — Significant investing noncash items — 131,358 — Increase in cash and cash equivalents related to foreign currency translation — 121 — Total $ (9,249 ) $ 131,206 $ —</t>
  </si>
  <si>
    <t>Real Estate Investments (Tables)</t>
  </si>
  <si>
    <t>Schedule of Business Acquisitions, by Acquisition</t>
  </si>
  <si>
    <t>The aggregate changes from the preliminary purchase price allocations to the finalized purchase price allocations, in accordance with ASU 2015-16, are shown in the table below: Preliminary Allocations recorded Finalized Allocations recorded Period Purchase Price Allocation Finalized Number of Acquisitions Real Estate Assets Intangible Assets Intangible Liabilities Real Estate Assets Intangible Assets Intangible Liabilities Increase (Decrease) to Rental Revenue Decrease to Depreciation and Amortization Expense Year ended December 31, 2016 67 $ 1,220,055 $ 128,498 $ 22,105 $ 1,219,354 $ 127,222 $ 20,128 $ (18 ) $ (13 ) Year Ended December 31, 2015 (1) 136 $ 1,373,360 $ 320,066 $ 81,961 $ 1,535,763 $ 302,083 $ 226,381 $ 2,307 $ (205 ) (1) Allocations for the year ended December 31, 2015 include the 67 properties acquired as part of the Bank of America Portfolio, a portfolio of properties acquired in 2014 from an existing joint venture which is primarily leased to Bank of America, N.A. The initial recording of the investments is summarized as follows: Preliminary Allocations recorded Period of Acquisition Number of Acquisitions Real Estate Assets Intangible Assets Intangible Liabilities Year ended December 31, 2016 21 $ 513,424 $ 61,178 $ 11,093</t>
  </si>
  <si>
    <t>Business Acquisition, Pro Forma Information</t>
  </si>
  <si>
    <t>The following table summarizes, on an unaudited pro forma basis, the Company’s combined results of operations for the years ended December 31, 2016 , 2015 , and 2014 as though the acquisitions closed during the years ended December 31, 2016 , 2015 , and 2014 were completed on January 1, 2014. The supplemental pro forma operating data is not necessarily indicative of what the actual results of operations would have been assuming the transactions had been completed as set forth above, nor do they purport to represent the Company’s results of operations for future periods. Year Ended December 31, 2016 2015 (3) 2014 (4) Pro forma revenues (1) $ 542,230 $ 517,363 $ 508,603 Pro forma net income available to common shareholders (2) $ 33,903 $ 61,840 $ 67,913 Pro forma income per common share-basic $ 0.24 $ 1.02 $ 2.44 Pro forma income per common share-diluted $ 0.24 $ 0.99 $ 2.37 Pro forma common shares-basic 140,192,424 60,698,716 27,860,728 Pro forma common share-diluted 141,009,021 62,436,511 28,641,836 (1) The pro forma results for all periods presented include adjustments to reflect the Company's continuing 5.1% interest in the Goodman Europe JV, its 100.0% interest in the seven properties it received through distribution from the Duke JV on June 30, 2016, and its 25.0% interest in Strategic Office Partners. (2) Net income for each period has been adjusted for acquisition costs related to the property acquisitions during the period. (3) The Company adjusted its pro forma net income for the year ended December 31, 2015 for the $54,945 of Merger costs recorded in 2015 because they were directly related to the Company’s Merger with Chambers Street, in which it acquired 95 properties. (4) The Company adjusted its pro forma net income for the year ended December 31, 2014 for the $72,345 gain on remeasurement of a previously held joint venture that was recorded in the second quarter of 2014 because it was directly related to the Company’s acquisition of the remaining 50.0% equity interest in the Bank of America Portfolio joint venture.</t>
  </si>
  <si>
    <t>Schedule of Preliminary Purchase Price Allocations Acquired Assets and Liabilities</t>
  </si>
  <si>
    <t>During 2016, the Company finalized the purchase price allocation for the Merger. The following table summarizes the finalized purchase price allocation: Assets Investments: Land $ 262,090 Buildings and improvements 1,628,395 Net investments 1,890,485 Cash and cash equivalents 24,687 Restricted cash 8,990 Unconsolidated equity investments 563,888 Tenant and other receivables, net 11,166 Acquired lease assets 410,819 Deferred costs and other assets 5,002 Assets held for sale 412,102 Total assets 3,327,139 Liabilities Mortgage notes payable 220,429 Revolving credit facilities and term loans 860,000 Below-market lease liabilities 38,613 Accounts payable, accrued expenses, and other liabilities 86,601 Liabilities related to assets held for sale 292,255 Total liabilities 1,497,898 Fair value of net assets acquired $ 1,829,241</t>
  </si>
  <si>
    <t>Unconsolidated Equity Investments (Tables)</t>
  </si>
  <si>
    <t>Equity Method Investments</t>
  </si>
  <si>
    <t>As of December 31, 2016 and 2015 , and for the years ended December 31, 2016 , 2015 , and 2014 , the Company owned properties through unconsolidated equity investments and had investment interests in these unconsolidated entities as follows: As of December 31, 2016 As of December 31, 2015 Investment Ownership % Voting Interest % Partner Investment in Unconsolidated Equity Investment (1) Number of Properties Investment in Unconsolidated Equity (1) Number of Properties Gramercy European Property Fund (2)(3) 14.2 % 14.2 % Various $ 50,367 26 $ 23,381 12 Philips JV 25.0 % 25.0 % Various — 1 — 1 Duke JV (4) 80.0 % 50.0 % Duke Realty — — 352,932 13 Goodman Europe JV (3) 5.1 % 5.1 % Gramercy European Property Fund 3,491 8 158,863 9 Goodman UK JV 80.0 % 50.0 % Goodman Group 25,309 2 36,698 3 CBRE Strategic Partners Asia 5.07 % 5.07 % Various 4,145 2 5,508 2 Morristown JV 50.0 % 50.0 % 21 South Street 2,623 1 2,618 1 Strategic Office Partners 25.0 % 25.0 % TPG Real Estate 15,872 6 — — Total $ 101,807 46 $ 580,000 41 (1) The amounts presented include basis differences of $0 , $2,286 and $3,941 , net of accumulated amortization, for the Duke JV, Goodman Europe JV and Goodman UK JV, respectively, as of December 31, 2016 . The amounts presented include basis differences of $136,198 , $37,371 , and $6,578 , net of accumulated amortization, for the Duke JV, Goodman Europe JV, and Goodman UK JV, respectively, as of December 31, 2015 . (2) Includes European Fund Carry Co., which has a carrying value of $8 and $0 for the Company's 25.0% interest as of December 31, 2016 and December 31, 2015 , respectively. (3) As of December 31, 2016 , the Company has a 5.1% direct interest in the Goodman Europe JV as well as an indirect interest in the remaining 94.9% interest of Goodman Europe JV through its 14.2% interest in the Gramercy European Property Fund. In the table above, as of December 31, 2016 , the Company’s 94.9% interest in Goodman Europe JV held through its 14.2% interest in the Gramercy European Property Fund is included in the amount shown for the Gramercy European Property Fund and the Company’s 5.1% direct interest in the Goodman Europe JV is presented separately as the amount shown for the Goodman Europe JV. (4) The Duke JV was dissolved following the sale of its final property in July 2016. The Company’s ownership and voting interest in the Duke JV presented represent values prior to its dissolution.</t>
  </si>
  <si>
    <t>Summary Investment Holdings</t>
  </si>
  <si>
    <t>The following is a summary of the Company’s unconsolidated equity investments for the years ended December 31, 2016 and 2015 : 2016 2015 Balance at beginning of period $ 580,000 $ — Contributions to unconsolidated equity investments (1) 76,856 25,663 Unconsolidated equity investments acquired — 561,504 Equity in net income (loss) of unconsolidated equity investments, including adjustments for basis differences 2,409 (1,107 ) Other comprehensive loss of unconsolidated equity investments (7,264 ) (356 ) Distributions from unconsolidated equity investments (2) (411,837 ) (5,704 ) Purchase price allocations 5,000 — Gains on sale and dissolution of unconsolidated equity investment interests 12,570 — Sale of unconsolidated equity investments (151,546 ) — Receivable from dissolution of joint venture (644 ) — Reclassification of accumulated foreign currency translation adjustments due to disposal (3,737 ) — Balance at end of period $ 101,807 $ 580,000 (1) Includes the fair value of the six properties of $46,608 contributed by the Company to Strategic Office Partners. (2) Includes the fair value of the seven properties of $276,100 distributed by the Duke JV to the Company.</t>
  </si>
  <si>
    <t>Schedule of Combined Balance Sheet for the Company's Joint Venture</t>
  </si>
  <si>
    <t>The Consolidated Balance Sheets for the Company’s unconsolidated equity investments at December 31, 2016 are as follows: Gramercy European Property Fund (1) Goodman Europe JV Gramercy European Property Fund (2) Total Strategic Office Partners Goodman UK JV CBRE Strategic Partners Asia Other (3) Assets: Real estate assets, net (4) $ 285,087 $ 347,069 $ 632,156 $ 149,484 $ 25,128 $ 87,852 $ 49,580 Other assets 86,273 63,523 149,796 42,323 6,650 12,247 3,020 Total assets $ 371,360 $ 410,592 $ 781,952 $ 191,807 $ 31,778 $ 100,099 $ 52,600 Liabilities and members' equity: Mortgages payable $ 174,269 $ 215,980 $ 390,249 $ 121,894 $ — $ — $ 39,730 Other liabilities 7,778 19,940 27,718 4,347 934 14,383 3,259 Total liabilities 182,047 235,920 417,967 126,241 934 14,383 42,989 Gramercy Property Trust equity 12,734 41,116 53,850 15,872 25,309 4,145 2,631 Other members' equity 176,579 133,556 310,135 49,694 5,535 81,571 6,980 Liabilities and members' equity $ 371,360 $ 410,592 $ 781,952 $ 191,807 $ 31,778 $ 100,099 $ 52,600 (1) As of December 31, 2016, the Company has a 5.1% direct interest in the Goodman Europe JV as well as an indirect interest in the remaining 94.9% interest that is held through the Company’s 14.2% interest in the Gramercy European Property Fund. In the table above, the Company’s equity interest in the Goodman Europe JV includes both its direct 5.1% interest as well as its indirect interest that i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 The Consolidated Balance Sheets for the Company’s unconsolidated equity investmen ts at December 31, 2015 are as follows: Goodman Europe JV Gramercy European Property Fund Goodman UK JV Duke JV CBRE Strategic Partners Asia Other (1) Assets: Real estate assets, net (2) $ 276,925 $ 236,312 $ 42,584 $ 443,313 $ 109,554 $ 50,698 Other assets 42,139 39,983 3,427 32,739 9,337 15,954 Total assets $ 319,064 $ 276,295 $ 46,011 $ 476,052 $ 118,891 $ 66,652 Liabilities and members' equity: Mortgages payable $ 121,350 $ 143,616 $ — $ 56,105 $ — $ 40,424 Other liabilities 8,622 14,581 1,783 6,035 13,948 16,540 Total liabilities 129,972 158,197 1,783 62,140 13,948 56,964 Gramercy Property Trust equity 158,863 23,385 36,698 352,932 5,508 2,614 Other members' equity 30,229 94,713 7,530 60,980 99,435 7,074 Liabilities and members' equity $ 319,064 $ 276,295 $ 46,011 $ 476,052 $ 118,891 $ 66,652 (1) Includes the Philips JV, the Morristown JV, and European Fund Carry Co. (2) Includes basis adjustments that were recorded by the Company to adjust the unconsolidated equity investments to fair value upon closing of the Merger. Certain real estate assets in the Company’s unconsolidated equity investments are subject to mortgage loans. The following is a summary of the secured financing arrangements within the Company’s unconsolidated equity investments as of December 31, 2016 : Outstanding Balance (2) Property Unconsolidated Equity Investment Economic Ownership Interest Rate (1) Maturity Date December 31, 2016 December 31, 2015 Strategic Office Partners portfolio Strategic Office Partners 25.0% 4.25% 10/7/2019 $ 125,000 $ — Durrholz, Germany Gramercy European Property Fund 14.2% 1.52% 3/31/2020 12,289 12,937 Venray, Germany Gramercy European Property Fund 14.2% 3.32% 12/2/2020 13,015 13,578 Lille, France Gramercy European Property Fund 14.2% 3.13% 12/17/2020 27,081 27,970 Carlisle, United Kingdom Gramercy European Property Fund 14.2% 3.32% 2/19/2021 10,443 — Breda, Netherlands Gramercy European Property Fund 14.2% 1.88% 12/30/2022 9,948 7,796 Fredersdorf, Germany Gramercy European Property Fund 14.2% 2.07% 12/30/2022 11,247 11,783 Frechen, Germany Gramercy European Property Fund 14.2% 1.48% 12/30/2022 6,043 — Friedrichspark, Germany Gramercy European Property Fund 14.2% 2.07% 12/30/2022 8,694 9,109 Juechen, Germany Gramercy European Property Fund 14.2% 1.88% 12/30/2022 18,852 19,750 Kerkrade, Netherlands Gramercy European Property Fund 14.2% 2.07% 12/30/2022 9,622 10,081 Oud Beijerland, Netherlands Gramercy European Property Fund 14.2% 2.08% 12/30/2022 8,077 8,463 Piaseczno, Poland Gramercy European Property Fund 14.2% 1.97% 12/30/2022 8,141 8,522 Rotterdam, Netherlands Gramercy European Property Fund 14.2% 1.88% 12/30/2022 7,633 — Strykow, Poland Gramercy European Property Fund 14.2% 1.97% 12/30/2022 19,167 20,063 Uden, Netherlands Gramercy European Property Fund 14.2% 1.97% 12/30/2022 8,913 9,331 Zaandam, Netherlands Gramercy European Property Fund 14.2% 2.07% 12/30/2022 11,647 12,203 Meerane, Germany Gramercy European Property Fund 14.2% 1.34% 12/30/2022 10,138 — Amsterdam, Netherlands Gramercy European Property Fund 14.2% 1.58% 12/30/2022 3,093 — Tiel, Netherlands Gramercy European Property Fund 14.2% 1.58% 12/30/2022 9,174 — Netherlands portfolio (3) Gramercy European Property Fund 14.2% 3.02% 6/28/2023 13,409 — Kutno, Poland Gramercy European Property Fund 14.2% 1.91% 7/21/2023 5,890 — European Facility 1 (4), (5) Goodman Europe JV 18.6% (6) 0.92% 11/16/2023 31,551 93,380 European Facility 2 (4) Goodman Europe JV 18.6% (6) 1.75% 11/16/2023 106,917 — Worksop, United Kingdom Gramercy European Property Fund 14.2% 3.94% 10/20/2026 10,551 — Somerset, NJ Philips JV 25.0% 6.90% 9/11/2035 39,730 40,424 Lake Forest, IL Duke JV 80.0% N/A N/A — 8,823 Tampa, FL Duke JV 80.0% N/A N/A — 4,231 Fort Lauderdale, FL (7) Duke JV 80.0% N/A N/A — 43,051 Total mortgage notes payable $ 546,265 $ 361,495 Plus net deferred financing costs and net debt premium 5,608 — Total mortgage notes payable, net $ 551,873 $ 361,495 (1) Represents the current effective rate as of December 31, 2016 , including the swapped interest rate for loans that have interest rate swaps. The current interest rate is not adjusted to include the amortization of financing costs. (2) Mortgage loans amounts are presented at 100.0% of the amount in the unconsolidated equity investment. (3) Represents five properties under this mortgage loan. (4) There are eight properties under each of these loan facilities. (5) The balance shown as of December 31, 2015 represents the aggregate of the mortgage loans encumbered by four properties held in the Goodman Europe JV as of December 31, 2015 . The Goodman Europe JV debt was restructured in the fourth quarter of 2016. (6) Represents the Company’s economic ownership in the Goodman Europe JV, which includes both its 5.1% direct interest in the Goodman Europe JV as well as an indirect interest in the remaining 94.9% interest that is held through the Company’s 14.2% interest in the Gramercy European Property Fund. (7) Represents four properties under this mortgage loan.</t>
  </si>
  <si>
    <t>Schedule of Combined Income Statement for the Company's Joint Venture</t>
  </si>
  <si>
    <t>The statements of operations for the unconsolidated equity investments for the year ended December 31, 2016 or partial period for acquisitions or dispositions which closed during period, are as follows: Goodman Europe JV Gramercy European Property Fund Total Strategic Office Partners Goodman UK JV Duke JV CBRE Strategic Partners Asia Other (2) Revenues $ 24,221 $ 25,834 $ 50,055 $ 6,614 $ 5,911 $ 19,812 $ (19,053 ) $ 4,336 Operating expenses 2,825 5,034 7,859 1,844 1,000 5,309 1,535 466 Acquisition expenses 4,960 5,826 10,786 635 — — — 27 Interest expense 3,128 4,250 7,378 1,757 — 602 — 2,831 Depreciation and amortization 10,967 10,991 21,958 3,440 1,681 7,154 — 1,331 Total expenses 21,880 26,101 47,981 7,676 2,681 13,065 1,535 4,655 Net income (loss) from operations 2,341 (267 ) 2,074 (1,062 ) 3,230 6,747 (20,588 ) (319 ) Gain (loss) on derivatives — (3,551 ) (3,551 ) 510 — — — — Gain (loss) on extinguishment of debt 717 — 717 — — (7,962 ) — — Net gain on disposals — — — — 9,421 66,705 — — Provision for taxes (54 ) (1,207 ) (1,261 ) — (81 ) — — — Net income (loss) $ 3,004 $ (5,025 ) $ (2,021 ) $ (552 ) $ 12,570 $ 65,490 $ (20,588 ) $ (319 ) Company's share in net income (loss) $ 606 $ (1,025 ) $ (419 ) $ (77 ) $ 10,057 $ 50,424 $ (1,053 ) $ 1 Adjustments for REIT basis 686 — 686 — (2,820 ) (54,390 ) — — Company's equity in net income (loss) within continuing operations $ 1,292 $ (1,025 ) $ 267 $ (77 ) $ 7,237 $ (3,966 ) $ (1,053 ) $ 1 (1) On May 31, 2016, the Gramercy European Property Fund acquired a 20.0% interest in the Goodman Europe JV and on June 30, 2016, the Gramercy European Property Fund acquired 74.9% of the Company’s 80.0% interest in the Goodman Europe JV. As of September 30, 2016, the Company has a 5.1% direct interest in the Goodman Europe JV as well as an indirect interest in the remaining 94.9% interest that is held through the Company’s 14.2% interest in the Gramercy European Property Fund. For the year ended December 31, 2016 , the Company’s equity in net income (loss) from the entities is based on these ownership interest percentages during the period. (2) Includes the Philips JV, the Morristown JV, and European Fund Carry Co. The statements of operations for the unconsolidated equity investments for the years ended December 31, 2015 and 2014 or partial period for acquisitions or dispositions which closed during these periods, are as follows: Year Ended December 31, 2015 (1) Year Ended European Unconsolidated Equity Investments (2) Duke JV Other (3) Total All Unconsolidated Equity Investments (4) Revenues $ 6,172 $ 1,853 $ 4,108 $ 12,133 $ 32,648 Operating expenses 2,650 565 90 3,305 14,204 Acquisition expenses 7,865 — — 7,865 — Interest expense 808 113 2,322 3,243 6,130 Depreciation and amortization 2,590 700 1,341 4,631 8,671 Total expenses 13,913 1,378 3,753 19,044 29,005 Net income (loss) from operations (7,741 ) 475 355 (6,911 ) 3,643 Loss on derivatives (1,090 ) — — (1,090 ) — Net gain on disposals — — — — (215 ) Provision for taxes (37 ) — (12 ) (49 ) (41 ) Net income (loss) $ (8,868 ) $ 475 $ 343 $ (8,050 ) $ 3,387 Company's share in net income (loss) $ (1,583 ) $ 380 $ 406 $ (797 ) $ 1,959 Adjustments for REIT basis (72 ) (183 ) (55 ) (310 ) — Company's equity in net income (loss) within continuing operations $ (1,655 ) $ 197 $ 351 $ (1,107 ) $ 1,959 (1) The results of operations of the investments acquired as part of the Merger with Chambers, including the Duke JV, Goodman Europe JV, Goodman UK JV, and CBRE Strategic Partners Asia, are included for the post-merger period from December 18, 2015 through December 31, 2015. (2) Includes the Gramercy European Property Fund and Goodman Europe JV. (3) Includes the Philips JV, Morristown JV, Goodman UK JV, and CBRE Strategic Partners Asia. (4) The results of operations for the year ended December 31, 2014 include the year of results from Philips JV and Bank of America joint venture’s results for the period January 1, 2014 through June 9, 2014. Subsequent to the Company’s acquisition of the remaining 50.0% equity interest in the Bank of America Portfolio, the results of operations for the Bank of America Portfolio are consolidated into the Company’s Consolidated Statements of Operations.</t>
  </si>
  <si>
    <t>Debt Obligations (Tables)</t>
  </si>
  <si>
    <t>Schedule of Mortgage Notes Payable</t>
  </si>
  <si>
    <t>The following is a summary of the Company’s secured financing arrangements as of December 31, 2016 : Property Interest Rate (1) Maturity Date Outstanding Balance December 31, December 31, Buford, GA 4.67% 7/1/2017 $ 15,512 $ 15,947 Woodcliff Lake, NJ 3.04% 9/15/2017 35,366 36,681 Logistics Portfolio - Pool 2 (2) 4.48% 1/1/2018 36,279 — Dallas, TX (3) 3.05% 3/1/2018 9,540 9,754 Cincinnati, KY (3) 3.29% 3/1/2018 6,628 6,777 Jacksonville, FL (3) 3.05% 3/1/2018 6,852 7,006 Phoenix, AZ (3) 3.05% 3/1/2018 4,120 4,213 Minneapolis, MN (3) 3.05% 3/1/2018 6,001 6,136 Ames, IA 5.05% 5/1/2018 16,436 16,900 Columbus, OH 3.57% 5/31/2018 19,708 20,644 Greenwood, IN 3.59% 6/15/2018 7,436 7,610 Greenfield, IN 3.63% 6/15/2018 6,010 6,150 Logistics Portfolio - Pool 3 (2) 3.96% 8/1/2018 43,300 — Philadelphia, PA 4.99% 1/1/2019 12,328 12,696 Columbus, OH 3.94% 1/31/2019 5,908 6,094 Bridgeview, IL 3.90% 5/1/2019 6,014 — KIK Canada Portfolio (2) 3.95% 5/5/2019 7,914 — Spartanburg, SC 3.20% 6/1/2019 1,025 1,398 Charleston, SC 3.11% 8/1/2019 986 1,486 Lawrence, IN 5.02% 1/1/2020 20,703 21,371 Charlotte, NC 3.28% 1/1/2020 2,217 2,859 Hawthorne, CA 3.52% 8/1/2020 17,638 18,108 Charleston, SC 2.97% 10/1/2020 984 1,210 Charleston, SC 3.37% 10/1/2020 984 1,210 Charleston, SC 3.32% 10/1/2020 1,001 1,230 Charlotte, NC 3.38% 10/1/2020 853 1,049 Des Plaines, IL 5.54% 10/31/2020 2,463 2,537 Waco, TX 4.75% 12/19/2020 15,187 15,485 Property Interest Rate (1) Maturity Date Outstanding Balance December 31, December 31, Deerfield, IL 3.71% 1/1/2021 10,804 11,145 Winston-Salem, NC 3.41% 6/1/2021 4,199 4,998 Winston-Salem, NC 3.42% 7/1/2021 1,388 1,647 Logistics Portfolio - Pool 1 (2) 4.29% 1/1/2022 39,002 — CCC Portfolio (2) 4.46% 10/6/2022 23,280 — Logistics Portfolio - Pool 4 (2) 4.36% 12/5/2022 79,500 — KIK USA Portfolio (2) 4.58% 7/6/2023 7,450 — Yuma, AZ 5.27% 12/6/2023 12,058 12,247 Allentown, PA 5.16% 1/6/2024 23,078 23,443 Spartanburg, SC 3.72% 2/1/2024 6,360 7,040 Charleston, SC 3.80% 2/1/2025 6,658 7,277 Hackettstown, NJ 4.95% 3/6/2026 9,550 — Hutchins, TX 7.65% 6/1/2029 22,764 23,870 Wilson, NC N/A N/A — 8,603 Dividend Capital Portfolio (2) N/A N/A — 126,161 Charlotte, NC N/A N/A — 13,025 Coppell, TX N/A N/A — 10,391 Jersey City, NJ (4) N/A N/A — 112,000 Jersey City, NJ (4) N/A N/A — 101,726 Blue Ash, OH (4) N/A N/A — 14,896 Blue Ash, OH (4) N/A N/A — 13,139 Blue Ash, OH (4) N/A N/A — 12,485 Bloomington, MN N/A N/A — 19,824 Bloomington, MN N/A N/A — 21,825 Total mortgage notes payable 555,484 770,293 Net deferred financing costs and net debt premium (5) 3,158 20,633 Total mortgage notes payable, net 558,642 790,926 Less mortgage notes payable, net on assets held for sale — (260,704 ) Total mortgage notes payable, net $ 558,642 $ 530,222 (1) Represents the rate at which interest expense is recorded for financial reporting purposes as of December 31, 2016, which reflects the effect of interest rate swaps and amortization of financing costs and fair market value premiums or discounts. (2) There are five properties under the Logistics Portfolio - Pool 2 loan, two properties under the Logistics Portfolio - Pool 3 loan, two properties under the KIK Canada Portfolio loan, three properties under the Logistics Portfolio - Pool 1 loan, five properties under the CCC Portfolio loan, six properties under the Logistics Portfolio - Pool 4 loan, three properties under the KIK USA Portfolio loan, and 11 properties under the Dividend Capital Portfolio loan. (3) These five mortgage loans are cross-collateralized. (4) These mortgage loans are related to properties that are classified as held for sale as of December 31, 2015, and accordingly the mortgage loans are included within liabilities related to assets held for sale on the Consolidated Balance Sheet. These properties were sold and their loans were paid off during the first quarter of 2016. (5) During the first quarter of 2016, the Company adopted accounting guidance related to the presentation of deferred financing costs on the balance sheet and reclassified amounts from the asset section to instead be netted against the corresponding debt liability for all periods presented, including for mortgage notes payable, as shown here. See Note 2 for further information on the reclassification of deferred financing costs.</t>
  </si>
  <si>
    <t>Components of Unsecured Debt Obligations</t>
  </si>
  <si>
    <t>The terms of the Company’s unsecured debt obligations and outstanding balances as of December 31, 2016 and 2015 are set forth in the table below: Stated Interest Rate Effective Interest Rate (1) Maturity Date Outstanding Balance December 31, 2016 2015 2015 Revolving Credit Facility - U.S. dollar tranche 1.64% 1.64% 1/8/2020 $ — $ 275,000 2015 Revolving Credit Facility - Multicurrency tranche 1.02% 1.02% 1/8/2020 65,837 21,724 3-Year Term Loan 1.85% 2.33% 1/8/2019 300,000 300,000 5-Year Term Loan 1.85% 2.70% 1/8/2021 750,000 750,000 7-Year Term Loan 2.14% 3.34% 1/9/2023 175,000 175,000 2015 Senior Unsecured Notes (2) 4.97% 5.07% 12/17/2024 150,000 100,000 2016 Senior Unsecured Notes 3.89% 4.00% 12/15/2022 150,000 — 2016 Senior Unsecured Notes 4.26% 4.37% 12/15/2025 100,000 — 2016 Senior Unsecured Notes 4.32% 4.43% 12/15/2026 100,000 — Exchangeable Senior Notes 3.75% 6.36% 3/15/2019 115,000 115,000 Total unsecured debt 1,905,837 1,736,724 Deferred financing costs and net debt discount (9,704 ) (9,295 ) Total unsecured debt, net $ 1,896,133 $ 1,727,429 (1) Represents the rate at which interest expense is recorded for financial reporting purposes as of December 31, 2016, which reflects the effect of interest rate swaps and amortization of financing costs and fair market value premiums or discounts. (2) There was $100,000 initially issued and sold of the 2015 Senior Unsecured Notes in December 2015 and an additional amount of $50,000 issued and sold with the same terms in January 2016.</t>
  </si>
  <si>
    <t>Schedule of Maturities of Long-term Debt</t>
  </si>
  <si>
    <t>Combined aggregate principal maturities of the Company's unsecured debt obligations, non-recourse mortgages, unsecured notes, and Exchangeable Senior Notes, in addition to associated interest payments, as of December 31, 2016 are as follows: 2015 Term Loans Mortgage Notes Payable (1) Senior Unsecured Notes Exchangeable Senior Notes Interest Payments Total 2017 $ — $ — $ 65,616 $ — $ — $ 77,676 $ 143,292 2018 — — 171,096 — — 78,412 249,508 2019 — 300,000 40,834 — 115,000 68,102 523,936 2020 65,837 — 60,028 — — 65,495 191,360 2021 — 750,000 16,285 — — 39,555 805,840 Thereafter — 175,000 201,625 500,000 — 88,925 965,550 Above market interest — — — — — (6,546 ) (6,546 ) Total $ 65,837 $ 1,225,000 $ 555,484 $ 500,000 $ 115,000 $ 411,619 $ 2,872,940 (1) Mortgage loan payments reflect accelerated repayment dates, when applicable, pursuant to related loan agreement.</t>
  </si>
  <si>
    <t>Leasing Agreements (Tables)</t>
  </si>
  <si>
    <t>Schedule of Future Minimum Rental Payments for Lease Agreements</t>
  </si>
  <si>
    <t>Future minimum rental revenues under non-cancelable leases, excluding reimbursements for operating expenses, as of December 31, 2016 are as follows: Operating Leases 2017 $ 381,147 2018 380,280 2019 353,816 2020 323,931 2021 298,444 Thereafter 1,599,561 Total minimum lease rental income $ 3,337,179</t>
  </si>
  <si>
    <t>Fair Value Measurements (Tables)</t>
  </si>
  <si>
    <t>Schedule of Carrying Value and Fair Value of Financial Instruments</t>
  </si>
  <si>
    <t>The following table presents the carrying value in the financial statements and approximate fair value of assets and liabilities measured on a recurring and non-recurring basis at December 31, 2016 and 2015 : December 31, 2016 December 31, 2015 Carrying Value Fair Value Carrying Value Fair Value Financial assets: Interest rate swaps $ 3,769 $ 3,769 $ — $ — Retained CDO Bonds $ 11,906 $ 11,906 $ 7,471 $ 7,471 Investment in CBRE Strategic Partners Asia $ 4,145 $ 4,145 $ 5,508 $ 5,508 Real estate investments (1) $ 2,413 $ 2,413 $ 393,984 $ 393,984 Financial liabilities: Derivative instruments $ — $ — $ 3,442 $ 3,442 Interest rate swaps $ 700 $ 700 $ — $ — Long term debt Revolving credit facilities (2) $ 65,837 $ 65,897 $ 296,724 $ 297,394 3-Year Term Loan (2) $ 300,000 $ 300,213 $ 300,000 $ 300,349 5-Year Term Loan (2) $ 750,000 $ 750,959 $ 750,000 $ 751,304 7-Year Term Loan (2) $ 175,000 $ 172,850 $ 175,000 $ 175,338 Mortgage notes payable (2),(3) $ 558,642 $ 567,705 $ 770,293 $ 805,590 Senior Unsecured Notes (2) $ 496,464 $ 498,650 $ 100,000 $ 100,528 Exchangeable Senior Notes (2) $ 108,832 $ 115,625 $ 109,394 $ 115,524 (1) Amounts as of December 31, 2016 represent one real estate investment impaired during 2016 and amounts as of December 31, 2015 represent six real estate investments classified as held for sale at Merger closing. (2) Long-term debt instruments are classified as Level III due to the significance of unobservable inputs which are based upon management assumptions. (3) Amounts as of December 31, 2015, include mortgage notes payable on assets held for sale, which had total carrying value of $260,704 and total fair value of $263,308 .</t>
  </si>
  <si>
    <t>Schedule of Fair Value, Assets and Liabilities Measured on Recurring Basis</t>
  </si>
  <si>
    <t>Assets and liabilities measured at fair value on a recurring basis and on a non-recurring basis are categorized in the table below based upon the lowest level of significant input to the valuations. At December 31, 2016 Total Level I Level II Level III Financial Assets: Retained CDO Bonds $ 11,906 $ — $ — $ 11,906 Real estate investments 2,413 — — 2,413 Investment in CBRE Strategic Partners Asia 4,145 — — 4,145 Interest rate swaps 3,769 — — 3,769 $ 22,233 $ — $ — $ 22,233 Financial Liabilities: Derivative instruments: Interest rate swaps $ (700 ) $ — $ — $ (700 ) $ (700 ) $ — $ — $ (700 ) At December 31, 2015 Total Level I Level II Level III Financial Assets: Retained CDO Bonds $ 7,471 $ — $ — $ 7,471 Investment in CBRE Strategic Partners Asia 5,508 — — 5,508 Real estate investments classified as held for sale at Merger closing 393,984 — — 393,984 $ 406,963 $ — $ — $ 406,963 Financial Liabilities: Derivative instruments: Interest rate swaps $ 3,442 $ — $ — $ 3,442 $ 3,442 $ — $ — $ 3,442</t>
  </si>
  <si>
    <t>Fair Value, Assets Measured on Recurring Basis, Unobservable Input Reconciliation</t>
  </si>
  <si>
    <t>The following rollforward table reconciles the beginning and ending balances of financial assets (liabilities) measured at fair value on a recurring basis using Level III inputs as of December 31, 2016 : Retained CDO Bonds Investment in Interest Rate Swaps Total Balance at December 31, 2015 $ 7,471 $ 5,508 $ (3,442 ) $ 9,537 Amortization of discounts or premiums 1,746 — — 1,746 Adjustments to fair value: Termination of derivative instrument (1) — — 8 8 Ineffective portion of change in derivative instruments — — 869 869 Unrealized gain on derivatives — — 5,634 5,634 Unrealized gain in other comprehensive income from fair value adjustment 2,689 — — 2,689 Total income on fair value adjustments — (1,049 ) — (1,049 ) Purchase price allocation adjustments — (314 ) — (314 ) Balance at December 31, 2016 $ 11,906 $ 4,145 $ 3,069 $ 19,120 (1) The Company terminated one interest rate swap in connection with repayment of the related mortgage loan, and as a result of this termination, the Company recorded a loss of $8 for the year ended December 31, 2016.</t>
  </si>
  <si>
    <t>Fair Value, Liabilities Measured on Recurring Basis, Unobservable Input Reconciliation</t>
  </si>
  <si>
    <t>Fair Value, Measurements, Recurring [Member]</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December 31, 2016 are as follows: Financial Asset (Liability) Fair Value Valuation Technique Unobservable Inputs Range Non-investment grade, subordinate CDO bonds $ 11,906 Discounted cash flows Discount rate 16.50% Interest rate swaps (1) $ 3,069 Hypothetical derivative method Credit borrowing spread 125 to 245 basis points Investment in CBRE Strategic Partners Asia $ 4,145 Discounted cash flows Discount rate 20.00% (1) Fair value includes interest rate swap liabilities with an aggregate value of $700 .</t>
  </si>
  <si>
    <t>Derivative and Hedging Instruments (Tables)</t>
  </si>
  <si>
    <t>Schedule of Derivative Instruments</t>
  </si>
  <si>
    <t>The following table summarizes the Company’s derivative and non-derivative hedging instruments at December 31, 2016 : Benchmark Rate Notional Value Strike Rate Effective Date Expiration Date Fair Value Interest Rate Swap - Waco 1 mo. USD-LIBOR-BBA 15,187 USD 4.55% 12/19/2013 12/19/2020 $ (441 ) Interest Rate Swap - Atrium I 1 mo. USD-LIBOR-BBA 19,708 USD 1.78% 8/16/2011 5/31/2018 (181 ) Interest Rate Swap - Easton III 1 mo. USD-LIBOR-BBA 5,908 USD 1.95% 8/16/2011 1/31/2019 (78 ) Interest Rate Swap - 3-Year Term Loan 1 mo. USD-LIBOR-BBA 100,000 USD 1.22% 12/19/2016 12/17/2018 109 Interest Rate Swap - 3-Year Term Loan 1 mo. USD-LIBOR-BBA 100,000 USD 1.23% 12/19/2016 12/17/2018 100 Interest Rate Swap - 3-Year Term Loan 1 mo. USD-LIBOR-BBA 100,000 USD 1.24% 12/19/2016 12/17/2018 79 Interest Rate Swap - 5-Year Term Loan 1 mo. USD-LIBOR-BBA 750,000 USD 1.60% 12/17/2015 12/17/2020 2,552 Interest Rate Swap - 7-Year Term Loan 1 mo. USD-LIBOR-BBA 175,000 USD 1.82% 12/17/2015 1/9/2023 929 Net Investment Hedge in EUR-denominated investments USD-EUR exchange rate 45,000 EUR N/A 9/28/2015 N/A — Net Investment Hedge in GBP-denominated investments USD-GBP exchange rate 15,000 GBP N/A 7/15/2016 N/A — Total hedging instruments $ 3,069</t>
  </si>
  <si>
    <t>Stockholders' Equity (Deficit) (Tables)</t>
  </si>
  <si>
    <t>Dividends Paid</t>
  </si>
  <si>
    <t>For the year ended December 31, 2016 , the Company’s common dividends are as follows: Quarter Ended Record Date Payment Date Common dividend per share Preferred dividend per share March 31, 2016 March 31, 2016 April 15, 2016 $ 0.330 $ 0.445 June 30, 2016 June 30, 2016 July 15, 2016 $ 0.330 $ 0.445 September 30, 2016 September 30, 2016 October 14, 2016 $ 0.330 $ 0.445 December 31, 2016 December 30, 2016 January 13, 2017 $ 0.375 $ 0.445</t>
  </si>
  <si>
    <t>Schedule of Share-based Compensation, Activity, Equity Awards Excluding Options</t>
  </si>
  <si>
    <t>A summary of the Company’s restricted share units and restricted share awards as of December 31, 2016 is presented below: December 31, 2016 Nonvested awards at beginning of period 450,355 Granted 150,736 Vested (184,138 ) Lapsed or canceled (33 ) Nonvested awards at end of period 416,920</t>
  </si>
  <si>
    <t>Schedule of Share-based Compensation, Stock Options, Activity</t>
  </si>
  <si>
    <t>A summary of the Company’s options as of December 31, 2016 , 2015 , and 2014 is presented below: December 31, 2016 December 31, 2015 December 31, 2014 Options Outstanding Weighted Average Exercise Price Options Outstanding Weighted Average Exercise Price Options Outstanding Weighted Average Exercise Price Balance at beginning of period 112,477 $ 35.04 54,998 $ 48.24 90,665 $ 55.29 Granted — — 59,011 22.23 7,975 21.78 Exercised (15,948 ) 10.51 — — (7,975 ) 11.37 Lapsed or canceled (11,921 ) 65.68 (1,532 ) 14.76 (35,667 ) 68.58 Balance at end of period 84,608 $ 35.36 112,477 $ 35.04 54,998 $ 48.24</t>
  </si>
  <si>
    <t>Schedule of Share-based Payment Award, Stock Options, Valuation Assumptions</t>
  </si>
  <si>
    <t>The fair value of each share option granted is estimated on the date of grant for options issued to employees, and quarterly awards to non-employees, using the Black-Scholes option pricing model. There were no options granted in 2016 . The following weighted average assumptions were used for grants in 2015 and 2014: 2015 2014 Dividend yield 5.63 % 2.50 % Expected life of option 2.8 years 5.0 years Risk-free interest rate 1.20 % 1.81 % Expected share price volatility 25.5 % 41.00 %</t>
  </si>
  <si>
    <t>Schedule of Calculation of Numerator and Denominator in Earnings Per Share</t>
  </si>
  <si>
    <t>Basic and Diluted EPS for the years ended December 31, 2016 , 2015 , and 2014 are computed as follows: Year Ended December 31, 2016 2015 2014 Numerator – Income (loss): Net income (loss) from continuing operations $ 18,748 $ (50,433 ) $ 55,193 Net income (loss) from discontinued operations 5,399 875 (524 ) Income (loss) before gains on disposals 24,147 (49,558 ) 54,669 Net gains on disposals 3,877 839 — Gain on sale of European unconsolidated equity investment interests held with a related party 5,341 — — Net income (loss) 33,365 (48,719 ) 54,669 Less: Net (income) loss attributable to noncontrolling interest (7 ) 791 236 Less: Preferred share redemption costs — — (2,912 ) Less: Nonforfeitable dividends allocated to participating shareholders (841 ) (104 ) (13 ) Less: Preferred share dividends (6,234 ) (6,234 ) (7,349 ) Net income (loss) available to common shares outstanding $ 26,283 $ (54,266 ) $ 44,631 Denominator – Weighted average shares: Weighted average basic shares outstanding 140,192,424 60,698,716 27,860,728 Effect of dilutive securities: Unvested non-participating share based payment awards 35,144 — 334,915 Options 14,179 — 13,933 Phantom shares — — 157,439 Outside interests in the Operating Partnership — — 274,821 Exchangeable Senior Notes 767,274 — — Weighted average diluted shares outstanding 141,009,021 60,698,716 28,641,836</t>
  </si>
  <si>
    <t>Schedule of Accumulated Other Comprehensive Income (Loss)</t>
  </si>
  <si>
    <t>Accumulated other comprehensive income (loss) as of December 31, 2016 , 2015 and 2014 is comprised of the following: As of December 31, 2016 2015 2014 Net unrealized loss on derivative securities $ (440 ) $ (6,074 ) $ (3,189 ) Net unrealized gain (loss) on debt instruments 3,699 1,010 (466 ) Foreign currency translation adjustments: Gain on non-derivative net investment hedges (1) 5,168 14 — Write-off on non-derivative net investment hedge (652 ) — — Other foreign currency translation adjustments (11,252 ) (656 ) (48 ) Reclassification of accumulated foreign currency translation adjustments due to disposal (3,737 ) — — Disposition of European Investment 1,944 — — Reclassification of swap gain (loss) into interest expense 1,142 (45 ) — Total accumulated other comprehensive loss $ (4,128 ) $ (5,751 ) $ (3,703 ) (1) The for</t>
  </si>
  <si>
    <t>Noncontrolling Interest (Tables)</t>
  </si>
  <si>
    <t>Noncontrolling Interest in the Operating Partnership</t>
  </si>
  <si>
    <t>Below is the rollforward of the activity relating to the noncontrolling interests in the Operating Partnership as of December 31, 2016 and 2015: As of December 31, 2016 2015 Balance at beginning of period $ 10,892 $ 16,129 Redemption of noncontrolling interests in the Operating Partnership (4,159 ) (3,788 ) Net income (loss) attribution 84 (376 ) Fair value adjustments 2,404 (739 ) Dividends (578 ) (334 ) Balance at end of period $ 8,643 $ 10,892 Interests in Other Operating Partnerships In connection with the Company’s December 2014 investment in the Gramercy European Property Fund, the Company acquired a 50.0% equity interest in European Fund Manager, which provides investment and asset management services to Gramercy European Property Fund. European Fund Manager is a VIE of the Company and is consolidated into its Consolidated Financial Statements. Refer to Note 2 for further discussion of the VIE and consolidation considerations. As of December 31, 2016 and 2015 , the value of the Company’s interest in European Fund Manager was $(321) and $(249) , respectively. The Company’s interest in European Fund Manager is presented in the equity section of the Company’s Consolidated Financial Statements.</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 Ground Leases - Operating Ground Leases - Capital Total 2017 $ 2,247 $ — $ 2,247 2018 2,262 1 2,263 2019 2,271 — 2,271 2020 2,263 — 2,263 2021 2,231 — 2,231 Thereafter 61,857 329 62,186 Total minimum rent expense $ 73,131 $ 330 $ 73,461</t>
  </si>
  <si>
    <t>Income Taxes (Tables)</t>
  </si>
  <si>
    <t>Schedule of Components of Income Tax Expense (Benefit)</t>
  </si>
  <si>
    <t>The Company’s provision for income taxes for the years ended December 31, 2016 , 2015 , and 2014 is summarized as follows: Year Ended December 31, 2016 2015 2014 Current: Federal $ (2,198 ) $ (859 ) $ (1,235 ) State and local (962 ) (1,009 ) 323 Total current (3,160 ) (1,868 ) (912 ) Deferred: Federal — (228 ) 197 State and local — (57 ) (94 ) Total deferred — (285 ) 103 Total income tax expense $ (3,160 ) $ (2,153 ) $ (809 )</t>
  </si>
  <si>
    <t>Schedule of Effective Income Tax Rate Reconciliation</t>
  </si>
  <si>
    <t>The income tax provision differs from the amount computed by applying the statutory federal income tax rate to pretax operating income, as follows: Year Ended December 31, 2016 2015 2014 Income tax expense at federal statutory rate $ (12,781 ) $ 16,020 $ (19,500 ) Tax effect of REIT election 10,583 (17,328 ) 18,501 State and local taxes, net of federal benefit (953 ) (839 ) 194 Permanent difference (9 ) (6 ) (4 ) Valuation allowance — — — Total income tax provision $ (3,160 ) $ (2,153 ) $ (809 )</t>
  </si>
  <si>
    <t>Segment Reporting (Tables)</t>
  </si>
  <si>
    <t>Schedule of Evaluation of Performance Based on Financials Measure for Each Segment</t>
  </si>
  <si>
    <t>The Company evaluates performance based on the following financial measures for each segment: Asset Management Investments / Corporate Total Company Year ended December 31, 2016 Total revenues $ 36,039 $ 481,225 $ 517,264 Equity in net income from unconsolidated equity investments — 2,409 2,409 Total operating and interest expense (1) (21,660 ) (451,337 ) (472,997 ) Other income (expenses) (2) (2,547 ) (25,381 ) (27,928 ) Net income from continuing operations (3) $ 11,832 $ 6,916 $ 18,748 Asset Management Investments / Corporate Total Company Year ended December 31, 2015 Total revenues $ 22,248 $ 215,024 $ 237,272 Equity in net loss from unconsolidated equity investments — (1,107 ) (1,107 ) Total operating and interest expense (1) (20,212 ) (254,761 ) (274,973 ) Other income (expenses) (2) (1,482 ) (10,143 ) (11,625 ) Net income (loss) from continuing operations (3) $ 554 $ (50,987 ) $ (50,433 ) Asset Management Investments / Corporate Total Company Year ended December 31, 2014 Total revenues $ 25,033 $ 82,907 $ 107,940 Equity in net income from unconsolidated equity investments — 1,959 1,959 Total operating and interest expense (1) (20,319 ) (95,882 ) (116,201 ) Other income (expenses) (2) (809 ) 62,304 61,495 Net income from continuing operations (3) $ 3,905 $ 51,288 $ 55,193 Asset Management Investments / Corporate Total Company Total Assets: December 31, 2016 $ 21,004 $ 5,582,523 $ 5,603,527 December 31, 2015 $ 5,882 $ 5,828,636 $ 5,834,518 (1) Total operating and interest expense includes operating costs on commercial property assets for the Investments/Corporate segment and costs to perform required functions under the management agreements for the Asset Management segment. Depreciation and amortization expense of $241,527 , $97,654 , and $36,408 for the years ended December 31, 2016 , 2015 , and 2014 , respectively are included in the operating and interest expense amounts presented above. (2) Other income (expenses) includes net impairment recognized in earnings of $0 , $0 , and $(4,816) , loss on derivative instruments of $0 , $0 , and $(3,300) , gain on remeasurement of previously held unconsolidated equity investment interests of $7,229 , $0 , and $0 , loss on extinguishment of debt of $(20,890) , $(9,472) , and $(1,925) , impairment of real estate investments $(11,107) , $0 , and $0 , and provision for taxes of $(3,160) , $(2,153) , and $(809) , respectively, for the years ended December 31, 2016 , 2015 , and 2014 . (3) Net income (loss) from continuing operations represents income (loss) before discontinued operations.</t>
  </si>
  <si>
    <t>Supplemental Cash Flow Information (Tables)</t>
  </si>
  <si>
    <t>Schedule of Non Cash Activities Recognized in Other Comprehensive Loss</t>
  </si>
  <si>
    <t>The following table represents supplemental cash flow disclosures for the years ended December 31, 2016 , 2015 , and 2014 : Year Ended December 31, 2016 2015 2014 Supplemental cash flow disclosures: Interest paid $ 77,081 $ 30,303 $ 12,096 Income taxes paid 2,906 1,730 1,565 Proceeds from 1031 exchanges from sale of real estate 723,863 — — Use of funds from 1031 exchanges for acquisitions of real estate (723,831 ) — — Non-cash activity: Net assets acquired in Merger in exchange for common stock $ — $ 1,829,241 $ — Common stock registered in exchange for net assets acquired in Merger — 1,829,241 — Consolidation of real estate investments - unconsolidated equity investment interests — — 106,294 Real estate acquired for units of noncontrolling interests in the Operating Partnership — — 22,670 Fair value adjustment to noncontrolling interest in the Operating Partnership 2,404 (769 ) 2,636 Debt assumed in acquisition of real estate 244,188 618,169 45,607 Debt transferred in disposition of real estate (101,432 ) — — Distribution of real estate assets from unconsolidated equity investment 263,015 — — — Treasury securities transferred in connection with defeasance of notes payable (144,063 ) — — Transfer of defeased note payable 124,605 — — Contribution of real estate assets as investment in unconsolidated equity investments (182,168 ) — — Common stock issued for acquisition of Gramercy Europe Asset Management — — 652 Redemption of units of noncontrolling interest in the Operating Partnership for common shares (4,159 ) (3,784 ) (8,727 )</t>
  </si>
  <si>
    <t>Selected Quarterly Financial Data (Tables)</t>
  </si>
  <si>
    <t>Schedule of Quarterly Financial Information</t>
  </si>
  <si>
    <t>The following tables summarize the Company's quarterly financial information for the years ended December 31, 2016 and 2015 : 2016 Quarter Ended December 31, September 30, June 30, March 31, Total revenues $ 126,202 $ 131,092 $ 139,425 $ 120,545 Operating Income 25,460 31,297 37,469 25,475 Interest expense (18,163 ) (18,409 ) (16,909 ) (21,953 ) Equity in net income (loss) of unconsolidated equity investments 6,470 (1,138 ) (168 ) (2,755 ) Gain on dissolution of previously held U.S. unconsolidated equity investment interests — — 7,229 — Loss on extinguishment of debt — (13,777 ) (1,356 ) (5,757 ) Impairment of real estate investments (10,054 ) (1,053 ) — — Provision for taxes 574 (331 ) (2,700 ) (703 ) Income (loss) from continuing operations 4,287 (3,411 ) 23,565 (5,693 ) Income from discontinued operations 354 347 58 4,640 Income (loss) before net gain on disposals 4,641 (3,064 ) 23,623 (1,053 ) Gain on sale of European unconsolidated equity investment interests held with a related party — — 5,341 — Net gain on disposals 1,541 2,336 — — Net income (loss) 6,182 (728 ) 28,964 (1,053 ) Net income (loss) attributable to noncontrolling interest 145 (221 ) (51 ) 120 Net income (loss) attributable to Gramercy Property Trust 6,327 (949 ) 28,913 (933 ) Preferred share dividends (1,558 ) (1,559 ) (1,558 ) (1,559 ) Net income (loss) available to common shareholders $ 4,769 $ (2,508 ) $ 27,355 $ (2,492 ) Basic earnings per share: Net income (loss) from continuing operations and after preferred dividends $ 0.03 $ (0.02 ) $ 0.19 $ (0.05 ) Net income from discontinued operations — — — 0.03 Net income (loss) available to common shareholders $ 0.03 $ (0.02 ) $ 0.19 $ (0.02 ) Diluted earnings per share: Net income (loss) from continuing operations and after preferred dividends $ 0.03 $ (0.02 ) $ 0.19 $ (0.05 ) Net income from discontinued operations — — — 0.03 Net income (loss) available to common $ 0.03 $ (0.02 ) $ 0.19 $ (0.02 ) Basic weighted average common shares outstanding 140,298,149 140,257,503 140,776,976 140,060,405 Diluted weighted average common shares outstanding 141,228,218 140,257,503 142,514,202 140,060,405 2015 Quarter Ended (1) December 31, September 30, June 30, March 31, Total revenues $ 69,977 $ 65,213 $ 54,147 $ 47,935 Operating Income (Loss) (30,429 ) 12,967 7,015 7,409 Interest expense (11,438 ) (9,227 ) (7,728 ) (6,270 ) Equity in net income (loss) of unconsolidated equity investments (133 ) (1,096 ) 123 (1 ) Loss on extinguishment of debt (9,472 ) — — — Provision for taxes (37 ) (985 ) (17 ) (1,114 ) Income (loss) from continuing operations (51,509 ) 1,659 (607 ) 24 Income from discontinued operations 858 (41 ) 120 (62 ) Income (loss) before net gain on disposals (50,651 ) 1,618 (487 ) (38 ) Net gain on disposals 246 392 201 — Net income (loss) (50,405 ) 2,010 (286 ) (38 ) Net income (loss) attributable to noncontrolling interest 748 (20 ) 21 42 Net income (loss) attributable to Gramercy Property Trust (49,657 ) 1,990 (265 ) 4 Preferred share dividends (1,558 ) (1,559 ) (1,558 ) (1,559 ) Net income (loss) available to common shareholders $ (51,215 ) $ 431 $ (1,823 ) $ (1,555 ) Basic earnings per share: Net income (loss) from continuing operations and after preferred dividends (2) $ (0.71 ) $ 0.01 $ (0.03 ) $ (0.03 ) Net income (loss) from discontinued operations (2) 0.01 — — — Net income (loss) available to common shareholders (2) $ (0.70 ) $ 0.01 $ (0.03 ) $ (0.03 ) Diluted earnings per share: Net income (loss) from continuing operations and after preferred dividends (2) $ (0.71 ) $ 0.01 $ (0.03 ) $ (0.03 ) Net income (loss) from discontinued operations (2) 0.01 — — — Net income (loss) available to common (2) $ (0.70 ) $ 0.01 $ (0.03 ) $ (0.03 ) Basic weighted average common shares outstanding (2) 72,879,409 61,315,165 59,131,174 49,705,119 Diluted weighted average common shares outstanding (2) 72,879,409 62,561,210 59,131,174 49,705,119 (1) 2015 quarterly data includes fourteen days of activity from the Merger in the period ended December 31, 2015. (2) As a result of the Merger, each outstanding common share of Gramercy Property Trust Inc. was converted into 3.1898 of a newly issued share of common stock of the Company. Therefore, the historical data related to quarterly earnings per share for the periods ended before December 31, 2015 have been adjusted by the Merger exchange ratio of 3.1898 .</t>
  </si>
  <si>
    <t>Business and Organization (Narrative) (Details) $ in Thousands</t>
  </si>
  <si>
    <t>Dec. 31, 2016USD ($)ft²buildingProperty</t>
  </si>
  <si>
    <t>Dec. 31, 2015Property</t>
  </si>
  <si>
    <t>Dec. 17, 2015shares</t>
  </si>
  <si>
    <t>Collaborative Arrangements and Non-collaborative Arrangement Transactions [Line Items]</t>
  </si>
  <si>
    <t>Number of Properties | Property</t>
  </si>
  <si>
    <t>GPT Property Trust Limited Partnership [Member]</t>
  </si>
  <si>
    <t>Ownership %</t>
  </si>
  <si>
    <t>100.00%</t>
  </si>
  <si>
    <t>Ownership percentage by noncontrolling owners</t>
  </si>
  <si>
    <t>0.46%</t>
  </si>
  <si>
    <t>Unconsolidated Properties [Member]</t>
  </si>
  <si>
    <t>Direct Ownership or Corporate Joint Venture [Member]</t>
  </si>
  <si>
    <t>Number of Properties | building</t>
  </si>
  <si>
    <t>Area of real estate property | ft²</t>
  </si>
  <si>
    <t>Percentage of occupancy for leased office and industrial property</t>
  </si>
  <si>
    <t>98.50%</t>
  </si>
  <si>
    <t>Gramercy Asset Management [Member] | Commercial Lease Properties [Member]</t>
  </si>
  <si>
    <t>Available for sale securities and other investments | $</t>
  </si>
  <si>
    <t>Gramercy Asset Management [Member] | Commercial Lease Properties [Member] | Europe [Member]</t>
  </si>
  <si>
    <t>Chambers Street Properties [Member]</t>
  </si>
  <si>
    <t>Shares issued to shareholders in acquisition (in shares) | shares</t>
  </si>
  <si>
    <t>Significant Accounting Policies (Narrative) (Details)</t>
  </si>
  <si>
    <t>3 Months Ended</t>
  </si>
  <si>
    <t>Mar. 31, 2017USD ($)</t>
  </si>
  <si>
    <t>Jun. 30, 2015USD ($)</t>
  </si>
  <si>
    <t>Dec. 31, 2016USD ($)Propertyentity</t>
  </si>
  <si>
    <t>Dec. 31, 2015USD ($)Propertyentity</t>
  </si>
  <si>
    <t>Dec. 31, 2014USD ($)</t>
  </si>
  <si>
    <t>Dec. 19, 2014USD ($)</t>
  </si>
  <si>
    <t>Accounting Policies [Line Items]</t>
  </si>
  <si>
    <t>Servicing receivable (reclassified)</t>
  </si>
  <si>
    <t>Number of consolidated VIEs | entity</t>
  </si>
  <si>
    <t>Number of unconsolidated variable interest entities | entity</t>
  </si>
  <si>
    <t>Allowance for doubtful accounts receivable</t>
  </si>
  <si>
    <t>Amortization of intangible assets</t>
  </si>
  <si>
    <t>Amortization of off market lease unfavorable and off market lease favorable</t>
  </si>
  <si>
    <t>Amortization of ground rent intangible assets and liabilities</t>
  </si>
  <si>
    <t>Incentive fee recognized</t>
  </si>
  <si>
    <t>Foreign currency translation (losses)</t>
  </si>
  <si>
    <t>Foreign currency transaction gain (loss), realized</t>
  </si>
  <si>
    <t>Servicing rights reimbursements</t>
  </si>
  <si>
    <t>Deferred percentage maximum of employee's annual compensation</t>
  </si>
  <si>
    <t>15.00%</t>
  </si>
  <si>
    <t>Management Fee Income Concentration [Member] | Customer Concentration Risk [Member] | KBS [Member]</t>
  </si>
  <si>
    <t>Concentration risk, percentage</t>
  </si>
  <si>
    <t>88.20%</t>
  </si>
  <si>
    <t>83.60%</t>
  </si>
  <si>
    <t>77.90%</t>
  </si>
  <si>
    <t>Management Fee Income Concentration [Member] | Customer Concentration Risk [Member] | Gramercy Europe Asset [Member]</t>
  </si>
  <si>
    <t>10.80%</t>
  </si>
  <si>
    <t>Sales Revenue, Goods, Net [Member] | Customer Concentration Risk [Member] | Bank Of America [Member]</t>
  </si>
  <si>
    <t>12.10%</t>
  </si>
  <si>
    <t>24.20%</t>
  </si>
  <si>
    <t>29.30%</t>
  </si>
  <si>
    <t>Sales Revenue, Goods, Net [Member] | Customer Concentration Risk [Member] | Bank Of America [Member] | Below-market leases [Member]</t>
  </si>
  <si>
    <t>5.20%</t>
  </si>
  <si>
    <t>7.10%</t>
  </si>
  <si>
    <t>4.30%</t>
  </si>
  <si>
    <t>Available-for-sale Securities [Member]</t>
  </si>
  <si>
    <t>Retained collateralized debt obligations (CDOs) bonds, other-than-temporary impairment</t>
  </si>
  <si>
    <t>ThreadGreen Europe Limited [Member]</t>
  </si>
  <si>
    <t>Goodwill (reclassified)</t>
  </si>
  <si>
    <t>Decrease in goodwill</t>
  </si>
  <si>
    <t>Gramercy Europe Asset [Member] | Canada [Member]</t>
  </si>
  <si>
    <t>Gramercy Europe Asset [Member] | United Kingdom [Member]</t>
  </si>
  <si>
    <t>Management Agreement Restated [Member]</t>
  </si>
  <si>
    <t>Management fees, base revenue</t>
  </si>
  <si>
    <t>Management Agreement Restated [Member] | Subsequent Event [Member]</t>
  </si>
  <si>
    <t>Ground Lease [Member]</t>
  </si>
  <si>
    <t>Software [Member]</t>
  </si>
  <si>
    <t>Useful life</t>
  </si>
  <si>
    <t>3 years</t>
  </si>
  <si>
    <t>Proportion Foods [Member]</t>
  </si>
  <si>
    <t>Percentage of area leased property</t>
  </si>
  <si>
    <t>Amount committed</t>
  </si>
  <si>
    <t>Amount funded</t>
  </si>
  <si>
    <t>Gramercy Europe Asset Management - European Fund Carry Co [Member]</t>
  </si>
  <si>
    <t>Net assets (liabilities) of nonconsolidated VIEs</t>
  </si>
  <si>
    <t>Building [Member]</t>
  </si>
  <si>
    <t>Property, plant and equipment, useful life</t>
  </si>
  <si>
    <t>40 years</t>
  </si>
  <si>
    <t>Minimum [Member] | Management Agreement Restated [Member]</t>
  </si>
  <si>
    <t>Management fee percentage</t>
  </si>
  <si>
    <t>10.00%</t>
  </si>
  <si>
    <t>Minimum [Member] | Building Equipment and Fixtures [Member]</t>
  </si>
  <si>
    <t>5 years</t>
  </si>
  <si>
    <t>Maximum [Member] | Management Agreement Restated [Member]</t>
  </si>
  <si>
    <t>30.00%</t>
  </si>
  <si>
    <t>Maximum [Member] | Building Equipment and Fixtures [Member]</t>
  </si>
  <si>
    <t>10 years</t>
  </si>
  <si>
    <t>Accounting Standards Update 2015-03 [Member]</t>
  </si>
  <si>
    <t>Deferred financing costs reclassified</t>
  </si>
  <si>
    <t>Restatement Adjustment [Member]</t>
  </si>
  <si>
    <t>Retained CDO bonds reclassified</t>
  </si>
  <si>
    <t>Deferred costs reclassified</t>
  </si>
  <si>
    <t>Accrued interest payable reclassified</t>
  </si>
  <si>
    <t>Deferred revenue reclassified</t>
  </si>
  <si>
    <t>Derivative instruments reclassified</t>
  </si>
  <si>
    <t>Investment income (reclassified)</t>
  </si>
  <si>
    <t>Preliminary Allocations [Member] | ThreadGreen Europe Limited [Member]</t>
  </si>
  <si>
    <t>Finalized Allocations [Member] | ThreadGreen Europe Limited [Member]</t>
  </si>
  <si>
    <t>Big Proportion Foods [Member] | Proportion Foods [Member]</t>
  </si>
  <si>
    <t>Significant Accounting Policies (Schedule of Variable Interest Entities) (Details) - USD ($) $ in Thousands</t>
  </si>
  <si>
    <t>Collateralized Debt Obligations Bonds [Member]</t>
  </si>
  <si>
    <t>Variable Interest Entity [Line Items]</t>
  </si>
  <si>
    <t>Company carrying value-assets, unconsolidated</t>
  </si>
  <si>
    <t>Company carrying value - liabilities, unconsolidated</t>
  </si>
  <si>
    <t>Face value of assets held by the VIEs, unconsolidated</t>
  </si>
  <si>
    <t>Face value of liabilities issued by the VIEs, unconsolidated</t>
  </si>
  <si>
    <t>Operating Partnerships [Member]</t>
  </si>
  <si>
    <t>Company carrying value-assets, consolidated</t>
  </si>
  <si>
    <t>Company carrying value - liabilities, consolidated</t>
  </si>
  <si>
    <t>Face value of assets held by the VIEs, consolidated</t>
  </si>
  <si>
    <t>Face value of liabilities issued by the VIEs, consolidated</t>
  </si>
  <si>
    <t>Gramercy Europe Asset Management - European Fund Manager [Member]</t>
  </si>
  <si>
    <t>Significant Accounting Policies (Schedule of Intangible Assets and Acquired Lease Obligations) (Details) - USD ($) $ in Thousands</t>
  </si>
  <si>
    <t>Intangible assets:</t>
  </si>
  <si>
    <t>Total intangible assets</t>
  </si>
  <si>
    <t>Finite-lived intangible assets, accumulated amortization</t>
  </si>
  <si>
    <t>Intangible liabilities:</t>
  </si>
  <si>
    <t>Total intangible liabilities</t>
  </si>
  <si>
    <t>In-place leases [Member]</t>
  </si>
  <si>
    <t>Above-market leases [Member]</t>
  </si>
  <si>
    <t>Below-market ground rent [Member]</t>
  </si>
  <si>
    <t>Below-market leases [Member]</t>
  </si>
  <si>
    <t>Finite-lived intangible liabilities, accumulated amortization</t>
  </si>
  <si>
    <t>Above-market ground rent [Member]</t>
  </si>
  <si>
    <t>Assets Held-for-sale [Member]</t>
  </si>
  <si>
    <t>Amounts related to assets held for sale, net of accumulated amortization of $0</t>
  </si>
  <si>
    <t>Amounts related to liabilities of assets held for sale, net of accumulated amortization of $0</t>
  </si>
  <si>
    <t>Significant Accounting Policies (Schedule of Finite-Lived Intangible Assets, Future Amortization Expense) (Details) $ in Thousands</t>
  </si>
  <si>
    <t>Dec. 31, 2016USD ($)</t>
  </si>
  <si>
    <t>Depreciation and amortization expense [Member]</t>
  </si>
  <si>
    <t>Finite-Lived Intangible Assets</t>
  </si>
  <si>
    <t>Rental revenue [Member]</t>
  </si>
  <si>
    <t>Finite-Lived Intangible Assets, Amortization Expense And Below Market Leases, Amortized Income</t>
  </si>
  <si>
    <t>Property operating expense [Member]</t>
  </si>
  <si>
    <t>Schedule of Finite Lived Intangible Assets Future Amortization Expense [Line Items]</t>
  </si>
  <si>
    <t>Weighted Average Amortization Period</t>
  </si>
  <si>
    <t>9 years 9 months 18 days</t>
  </si>
  <si>
    <t>In-place leases [Member] | Depreciation and amortization expense [Member]</t>
  </si>
  <si>
    <t>Above-market lease assets [Member]</t>
  </si>
  <si>
    <t>7 years 6 months</t>
  </si>
  <si>
    <t>Above-market lease assets [Member] | Rental revenue [Member]</t>
  </si>
  <si>
    <t>Below-market lease liabilities [Member]</t>
  </si>
  <si>
    <t>19 years 8 months 12 days</t>
  </si>
  <si>
    <t>Below-market lease liabilities [Member] | Rental revenue [Member]</t>
  </si>
  <si>
    <t>Below Market Lease</t>
  </si>
  <si>
    <t>41 years 3 months 18 days</t>
  </si>
  <si>
    <t>Below-market ground rent [Member] | Property operating expense [Member]</t>
  </si>
  <si>
    <t>33 years 3 months 18 days</t>
  </si>
  <si>
    <t>Above-market ground rent [Member] | Property operating expense [Member]</t>
  </si>
  <si>
    <t>Significant Accounting Policies (Schedule of Retained Collateralized Debt Obligation Bonds) (Details) - Available-for-sale Securities [Member] $ in Thousands</t>
  </si>
  <si>
    <t>Dec. 31, 2016USD ($)security</t>
  </si>
  <si>
    <t>Dec. 31, 2015USD ($)security</t>
  </si>
  <si>
    <t>Schedule of Trading Securities and Other Trading Assets [Line Items]</t>
  </si>
  <si>
    <t>Number of Securities | security</t>
  </si>
  <si>
    <t>Face Value</t>
  </si>
  <si>
    <t>Amortized Cost</t>
  </si>
  <si>
    <t>Gross Unrealized Gain</t>
  </si>
  <si>
    <t>Other-than- temporary impairment</t>
  </si>
  <si>
    <t>Fair Value</t>
  </si>
  <si>
    <t>Weighted Average Expected Life</t>
  </si>
  <si>
    <t>1 year 7 months 6 days</t>
  </si>
  <si>
    <t>2 years 9 months 18 days</t>
  </si>
  <si>
    <t>Significant Accounting Policies (Other Than Temporary Impairment Credit Losses Recognized in Earnings) (Details) - USD ($) $ in Thousands</t>
  </si>
  <si>
    <t>Beginning Balance</t>
  </si>
  <si>
    <t>Additions to credit losses:</t>
  </si>
  <si>
    <t>On Retained CDO Bonds for which an OTTI was not previously recognized</t>
  </si>
  <si>
    <t>On Retained CDO Bonds for which an OTTI was previously recognized and a portion of an OTTI was recognized in other comprehensive income</t>
  </si>
  <si>
    <t>On Retained CDO Bonds for which an OTTI was previously recognized without any portion of OTTI recognized in other comprehensive income</t>
  </si>
  <si>
    <t>Reduction for credit losses:</t>
  </si>
  <si>
    <t>On Retained CDO Bonds for which no OTTI was recognized in other 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Ending Balance</t>
  </si>
  <si>
    <t>Dispositions, Assets Held-for-Sale, and Discontinued Operations (Narrative) (Details) $ in Thousands</t>
  </si>
  <si>
    <t>Jul. 31, 2014Property</t>
  </si>
  <si>
    <t>Dec. 31, 2016USD ($)ft²Property</t>
  </si>
  <si>
    <t>Dec. 31, 2015USD ($)ft²Property</t>
  </si>
  <si>
    <t>Dec. 31, 2014Property</t>
  </si>
  <si>
    <t>Aug. 31, 2016</t>
  </si>
  <si>
    <t>Number of real estate properties sold | Property</t>
  </si>
  <si>
    <t>Proceeds from sale of property held-for-sale</t>
  </si>
  <si>
    <t>Gain on disposal</t>
  </si>
  <si>
    <t>Impairment of long-lived assets to be disposed of</t>
  </si>
  <si>
    <t>Number of properties acquired | Property</t>
  </si>
  <si>
    <t>Net gains from disposals</t>
  </si>
  <si>
    <t>Number of properties held-for-sale | Property</t>
  </si>
  <si>
    <t>Net asset value</t>
  </si>
  <si>
    <t>Morristown JV [Member]</t>
  </si>
  <si>
    <t>50.00%</t>
  </si>
  <si>
    <t>Chambers Street Properties [Member] | Discontinued Operations [Member]</t>
  </si>
  <si>
    <t>Exchange of Productive Assets [Member]</t>
  </si>
  <si>
    <t>Payments for real estate properties</t>
  </si>
  <si>
    <t>Strategic Office JV [Member]</t>
  </si>
  <si>
    <t>25.00%</t>
  </si>
  <si>
    <t>Bank of America Portfolio [Member]</t>
  </si>
  <si>
    <t>Office Properties [Member]</t>
  </si>
  <si>
    <t>Real Estate Investments (Narrative) (Details) $ / shares in Units, $ in Thousands</t>
  </si>
  <si>
    <t>Jun. 30, 2016Property</t>
  </si>
  <si>
    <t>Dec. 31, 2016USD ($)Property$ / shares</t>
  </si>
  <si>
    <t>Sep. 30, 2016USD ($)</t>
  </si>
  <si>
    <t>Jun. 30, 2016USD ($)</t>
  </si>
  <si>
    <t>Mar. 31, 2016USD ($)</t>
  </si>
  <si>
    <t>Dec. 31, 2015USD ($)Property$ / shares</t>
  </si>
  <si>
    <t>Sep. 30, 2015USD ($)</t>
  </si>
  <si>
    <t>Mar. 31, 2015USD ($)</t>
  </si>
  <si>
    <t>Dec. 31, 2016USD ($)ft²Property$ / shares</t>
  </si>
  <si>
    <t>Dec. 31, 2015USD ($)ft²Property$ / shares</t>
  </si>
  <si>
    <t>Dec. 31, 2014USD ($)Property</t>
  </si>
  <si>
    <t>Dec. 17, 2015$ / sharesshares</t>
  </si>
  <si>
    <t>Business Acquisition [Line Items]</t>
  </si>
  <si>
    <t>Area of real estate properties acquired | ft²</t>
  </si>
  <si>
    <t>Purchase price</t>
  </si>
  <si>
    <t>Real estate properties value</t>
  </si>
  <si>
    <t>Common stock, par value (in usd per share) | $ / shares</t>
  </si>
  <si>
    <t>Increase (Decrease) to Rental Revenue</t>
  </si>
  <si>
    <t>Adjustment to depreciation and amortization</t>
  </si>
  <si>
    <t>Old Gramercy Stock [Member]</t>
  </si>
  <si>
    <t>Share price (in usd per share) | $ / shares</t>
  </si>
  <si>
    <t>Fair value of net assets acquired</t>
  </si>
  <si>
    <t>Adjustment to assets</t>
  </si>
  <si>
    <t>Adjustment to liabilities</t>
  </si>
  <si>
    <t>Individual Acquisitions [Member]</t>
  </si>
  <si>
    <t>2015 Acquisitions Finalized [Member] | Preliminary Allocations [Member]</t>
  </si>
  <si>
    <t>Build-to-suit Property [Member]</t>
  </si>
  <si>
    <t>Build-to-suit Property [Member] | Chambers Street Properties [Member]</t>
  </si>
  <si>
    <t>Gramercy European Property Fund [Member]</t>
  </si>
  <si>
    <t>14.20%</t>
  </si>
  <si>
    <t>Duke JV [Member]</t>
  </si>
  <si>
    <t>80.00%</t>
  </si>
  <si>
    <t>Percentage of fair value of properties</t>
  </si>
  <si>
    <t>Dispositions, Assets Held-for-Sale, and Discontinued Operations (Summary of Assets and Liabilities Held-for-sale) (Details) - USD ($) $ in Thousands</t>
  </si>
  <si>
    <t>Assets held for sale</t>
  </si>
  <si>
    <t>Real estate investments</t>
  </si>
  <si>
    <t>Acquired lease assets</t>
  </si>
  <si>
    <t>Below-market lease liabilities</t>
  </si>
  <si>
    <t>Net assets held for sale</t>
  </si>
  <si>
    <t>Real Estate Investments (Property Purchase Price Allocation) (Details) $ in Thousands</t>
  </si>
  <si>
    <t>Dec. 31, 2016USD ($)Property</t>
  </si>
  <si>
    <t>Dec. 31, 2015USD ($)Property</t>
  </si>
  <si>
    <t>Real Estate Properties [Line Items]</t>
  </si>
  <si>
    <t>Number of Acquisitions | Property</t>
  </si>
  <si>
    <t>Decrease to Depreciation and Amortization Expense</t>
  </si>
  <si>
    <t>2016 Acquisitions Analyzed [Member]</t>
  </si>
  <si>
    <t>Real Estate Assets</t>
  </si>
  <si>
    <t>Intangible Assets</t>
  </si>
  <si>
    <t>Intangible Liabilities</t>
  </si>
  <si>
    <t>2016 Acquisitions Finalized [Member] | Preliminary Allocations [Member]</t>
  </si>
  <si>
    <t>2016 Acquisitions Finalized [Member] | Finalized Allocations [Member]</t>
  </si>
  <si>
    <t>2015 Acquisitions Finalized [Member] | Finalized Allocations [Member]</t>
  </si>
  <si>
    <t>Bank Of America [Member] | Wholly Owned Properties [Member]</t>
  </si>
  <si>
    <t>Dispositions, Assets Held-for-Sale, and Discontinued Operations (Schedule of Operating Results of Assets Held-for-sale Including in Discontinued Operations) (Details) - USD ($) $ in Thousands</t>
  </si>
  <si>
    <t>Sep. 30, 2016</t>
  </si>
  <si>
    <t>Mar. 31, 2016</t>
  </si>
  <si>
    <t>Sep. 30, 2015</t>
  </si>
  <si>
    <t>Jun. 30, 2015</t>
  </si>
  <si>
    <t>Mar. 31, 2015</t>
  </si>
  <si>
    <t>Operating Results:</t>
  </si>
  <si>
    <t>Net income (loss) from operations</t>
  </si>
  <si>
    <t>Operating expenses</t>
  </si>
  <si>
    <t>General and administrative expense</t>
  </si>
  <si>
    <t>Real Estate Investments (Pro Forma Information) (Details) $ / shares in Units, $ in Thousands</t>
  </si>
  <si>
    <t>Dec. 31, 2016USD ($)Property$ / sharesshares</t>
  </si>
  <si>
    <t>Dec. 31, 2015USD ($)Property$ / sharesshares</t>
  </si>
  <si>
    <t>Dec. 31, 2014USD ($)Property$ / sharesshares</t>
  </si>
  <si>
    <t>Jun. 29, 2016</t>
  </si>
  <si>
    <t>Jun. 09, 2014</t>
  </si>
  <si>
    <t>Pro forma revenues</t>
  </si>
  <si>
    <t>Pro forma net income available to common stockholders</t>
  </si>
  <si>
    <t>Pro forma earnings per common share-basic (in usd per share) | $ / shares</t>
  </si>
  <si>
    <t>Pro forma earnings per common share-diluted (in usd per share) | $ / shares</t>
  </si>
  <si>
    <t>Pro forma common shares-basic (in shares) | shares</t>
  </si>
  <si>
    <t>Pro forma common share-diluted (in shares) | shares</t>
  </si>
  <si>
    <t>Total merger-related costs</t>
  </si>
  <si>
    <t>Voting Interest %</t>
  </si>
  <si>
    <t>Bank of America Portfolio [Member] | Garrison Investment Group [Member]</t>
  </si>
  <si>
    <t>Goodman Europe JV [Member]</t>
  </si>
  <si>
    <t>5.10%</t>
  </si>
  <si>
    <t>Ownership percentage transferred</t>
  </si>
  <si>
    <t>Dispositions, Assets Held-for-Sale, and Discontinued Operations (Schedule of Significant Operating and Investing Noncash Items) (Details) - USD ($) $ in Thousands</t>
  </si>
  <si>
    <t>Amortization expense</t>
  </si>
  <si>
    <t>Increase in cash and cash equivalents related to foreign currency translation</t>
  </si>
  <si>
    <t>Significant operating noncash items</t>
  </si>
  <si>
    <t>Significant investing noncash items</t>
  </si>
  <si>
    <t>Real Estate Investments (Summary of Assets Acquired and Liabilities Assumed) (Details) - Chambers Street Properties [Member] $ in Thousands</t>
  </si>
  <si>
    <t>Assets</t>
  </si>
  <si>
    <t>Buildings and improvements</t>
  </si>
  <si>
    <t>Net investments</t>
  </si>
  <si>
    <t>Deferred costs and other assets</t>
  </si>
  <si>
    <t>Liabilities</t>
  </si>
  <si>
    <t>Mortgage notes payable</t>
  </si>
  <si>
    <t>Revolving credit facilities and term loans</t>
  </si>
  <si>
    <t>Accounts payable, accrued expenses, and other liabilities</t>
  </si>
  <si>
    <t>Unconsolidated Equity Investments (Narrative) (Details) € in Thousands</t>
  </si>
  <si>
    <t>Sep. 09, 2016Property</t>
  </si>
  <si>
    <t>Jun. 30, 2016USD ($)Property</t>
  </si>
  <si>
    <t>Jun. 30, 2016EUR (€)Property</t>
  </si>
  <si>
    <t>May 31, 2016USD ($)</t>
  </si>
  <si>
    <t>May 31, 2016EUR (€)</t>
  </si>
  <si>
    <t>Jun. 09, 2014USD ($)</t>
  </si>
  <si>
    <t>Dec. 31, 2016USD ($)ft²Propertyentityextension</t>
  </si>
  <si>
    <t>Dec. 31, 2016EUR (€)</t>
  </si>
  <si>
    <t>Aug. 31, 2016USD ($)Property</t>
  </si>
  <si>
    <t>Jul. 31, 2016USD ($)</t>
  </si>
  <si>
    <t>Dec. 31, 2016EUR (€)ft²Property</t>
  </si>
  <si>
    <t>Dec. 31, 2015EUR (€)Property</t>
  </si>
  <si>
    <t>Dec. 31, 2016EUR (€)ft²Propertyentityextension</t>
  </si>
  <si>
    <t>Oct. 08, 2015</t>
  </si>
  <si>
    <t>Dec. 31, 2014EUR (€)</t>
  </si>
  <si>
    <t>Investments in and Advances to Affiliates [Line Items]</t>
  </si>
  <si>
    <t>Proceeds from sale of ownership interest in equity method investment</t>
  </si>
  <si>
    <t>Contributions to unconsolidated equity investments</t>
  </si>
  <si>
    <t>Investment in unconsolidated equity investment</t>
  </si>
  <si>
    <t>Duke Realty [Member]</t>
  </si>
  <si>
    <t>Area of properties sold | ft²</t>
  </si>
  <si>
    <t>Gramercy Europe Committed [Member]</t>
  </si>
  <si>
    <t>Initial equity capital available</t>
  </si>
  <si>
    <t>Philips JV [Member]</t>
  </si>
  <si>
    <t>Distribution received from joint venture</t>
  </si>
  <si>
    <t>Face amount of mortgages</t>
  </si>
  <si>
    <t>Philips Holdings USA Inc. [Member]</t>
  </si>
  <si>
    <t>Goodman Europe JV [Member] | Gramercy European Property Fund [Member]</t>
  </si>
  <si>
    <t>Ownership interest acquired</t>
  </si>
  <si>
    <t>74.90%</t>
  </si>
  <si>
    <t>20.00%</t>
  </si>
  <si>
    <t>94.90%</t>
  </si>
  <si>
    <t>CBRE Strategic Partners Asia [Member]</t>
  </si>
  <si>
    <t>5.07%</t>
  </si>
  <si>
    <t>Term of agreement</t>
  </si>
  <si>
    <t>8 years</t>
  </si>
  <si>
    <t>Number of extensions | extension</t>
  </si>
  <si>
    <t>Term of extensions</t>
  </si>
  <si>
    <t>1 year</t>
  </si>
  <si>
    <t>Number of properties contributed | Property</t>
  </si>
  <si>
    <t>Commitment amount</t>
  </si>
  <si>
    <t>Equity Method Investment, Remaining Commitment Amount</t>
  </si>
  <si>
    <t>Strategic Office JV [Member] | TPG Real Estate [Member]</t>
  </si>
  <si>
    <t>75.00%</t>
  </si>
  <si>
    <t>Strategic Office JV [Member] | GPT [Member]</t>
  </si>
  <si>
    <t>Goodman UK JV [Member]</t>
  </si>
  <si>
    <t>Lille [Member] | Gramercy European Property Fund [Member]</t>
  </si>
  <si>
    <t>Number of unconsolidated entities | entity</t>
  </si>
  <si>
    <t>Chambers Street Properties [Member] | Mortgages [Member]</t>
  </si>
  <si>
    <t>Bank of America Portfolio [Member] | Mortgages [Member]</t>
  </si>
  <si>
    <t>Repayments of debt</t>
  </si>
  <si>
    <t>Unconsolidated Equity Investments (Summary of Unconsolidated Equity Investments) (Details) $ in Thousands</t>
  </si>
  <si>
    <t>Aug. 31, 2016USD ($)</t>
  </si>
  <si>
    <t>Schedule of Equity Method Investments [Line Items]</t>
  </si>
  <si>
    <t>Basis difference</t>
  </si>
  <si>
    <t>Unconsolidated Equity Investments (Rollforward of Unconsolidated Equity Investments) (Details) $ in Thousands</t>
  </si>
  <si>
    <t>Dec. 31, 2015USD ($)</t>
  </si>
  <si>
    <t>SEC Schedule III, Reconciliation of Carrying Amount of Real Estate Investments [Roll Forward]</t>
  </si>
  <si>
    <t>Beginning balance</t>
  </si>
  <si>
    <t>Unconsolidated equity investments acquired</t>
  </si>
  <si>
    <t>Other comprehensive loss of unconsolidated equity investments</t>
  </si>
  <si>
    <t>Distributions from unconsolidated equity investments</t>
  </si>
  <si>
    <t>Purchase price allocations</t>
  </si>
  <si>
    <t>Gains on sale and dissolution of unconsolidated equity investment interests</t>
  </si>
  <si>
    <t>Sale of unconsolidated equity investments</t>
  </si>
  <si>
    <t>Receivable from dissolution of joint venture</t>
  </si>
  <si>
    <t>Ending balance</t>
  </si>
  <si>
    <t>TPG Real Estate [Member] | Strategic Office JV [Member]</t>
  </si>
  <si>
    <t>Unconsolidated Equity Investments (Combined Balance Sheets for the Company's Joint Ventures) (Details) - USD ($) $ in Thousands</t>
  </si>
  <si>
    <t>Gramercy European Property Fund, Total [Member]</t>
  </si>
  <si>
    <t>Liabilities and members' equity:</t>
  </si>
  <si>
    <t>Gramercy European Property Fund, Total [Member] | Corporate Joint Venture [Member] | Europe [Member]</t>
  </si>
  <si>
    <t>Assets:</t>
  </si>
  <si>
    <t>Real estate assets, net</t>
  </si>
  <si>
    <t>Mortgages payable</t>
  </si>
  <si>
    <t>Gramercy Property Trust equity</t>
  </si>
  <si>
    <t>Other members' equity</t>
  </si>
  <si>
    <t>Liabilities and members' equity</t>
  </si>
  <si>
    <t>Goodman Europe JV [Member] | Gramercy European Property Fund, Total [Member]</t>
  </si>
  <si>
    <t>Goodman Europe JV [Member] | Corporate Joint Venture [Member]</t>
  </si>
  <si>
    <t>Goodman Europe JV [Member] | Corporate Joint Venture [Member] | Europe [Member]</t>
  </si>
  <si>
    <t>Gramercy European Property Fund (excluding legacy Goodman Europe JV) [Member] | Corporate Joint Venture [Member]</t>
  </si>
  <si>
    <t>Gramercy European Property Fund (excluding legacy Goodman Europe JV) [Member] | Corporate Joint Venture [Member] | Europe [Member]</t>
  </si>
  <si>
    <t>Goodman UK JV [Member] | Corporate Joint Venture [Member]</t>
  </si>
  <si>
    <t>Strategic Office Partners [Member]</t>
  </si>
  <si>
    <t>Strategic Office Partners [Member] | Corporate Joint Venture [Member]</t>
  </si>
  <si>
    <t>Duke JV [Member] | Corporate Joint Venture [Member]</t>
  </si>
  <si>
    <t>CBRE Strategic Partners Asia [Member] | Corporate Joint Venture [Member]</t>
  </si>
  <si>
    <t>Other [Member] | Corporate Joint Venture [Member]</t>
  </si>
  <si>
    <t>Unconsolidated Equity Investments (Real Estate Assets Subject to Mortgages) (Details) $ in Thousands</t>
  </si>
  <si>
    <t>Percentage of face amount of debt presented</t>
  </si>
  <si>
    <t>Economic Ownership</t>
  </si>
  <si>
    <t>Netherlands Portfolio [Member]</t>
  </si>
  <si>
    <t>Number of properties under mortgage | Property</t>
  </si>
  <si>
    <t>European Facility 1 [Member]</t>
  </si>
  <si>
    <t>Fort Lauderdale [Member]</t>
  </si>
  <si>
    <t>Mortgages [Member]</t>
  </si>
  <si>
    <t>Wholly Owned Properties [Member] | Strategic Office Partners Portfolio [Member] | Strategic Office JV [Member]</t>
  </si>
  <si>
    <t>Wholly Owned Properties [Member] | Durrholz [Member] | Gramercy European Property Fund [Member]</t>
  </si>
  <si>
    <t>Wholly Owned Properties [Member] | Venray [Member] | Gramercy European Property Fund [Member]</t>
  </si>
  <si>
    <t>Wholly Owned Properties [Member] | Lille [Member] | Gramercy European Property Fund [Member]</t>
  </si>
  <si>
    <t>Wholly Owned Properties [Member] | Carlisle [Member] | Gramercy European Property Fund [Member]</t>
  </si>
  <si>
    <t>Wholly Owned Properties [Member] | Breda [Member] | Gramercy European Property Fund [Member]</t>
  </si>
  <si>
    <t>Wholly Owned Properties [Member] | Fredersdorf [Member] | Gramercy European Property Fund [Member]</t>
  </si>
  <si>
    <t>Wholly Owned Properties [Member] | Frechen [Member] | Gramercy European Property Fund [Member]</t>
  </si>
  <si>
    <t>Wholly Owned Properties [Member] | Friedrichspark [Member] | Gramercy European Property Fund [Member]</t>
  </si>
  <si>
    <t>Wholly Owned Properties [Member] | Juechen [Member] | Gramercy European Property Fund [Member]</t>
  </si>
  <si>
    <t>Wholly Owned Properties [Member] | Kerkrade [Member] | Gramercy European Property Fund [Member]</t>
  </si>
  <si>
    <t>Wholly Owned Properties [Member] | Oud-Beijerland [Member] | Gramercy European Property Fund [Member]</t>
  </si>
  <si>
    <t>Wholly Owned Properties [Member] | Piaseczno [Member] | Gramercy European Property Fund [Member]</t>
  </si>
  <si>
    <t>Wholly Owned Properties [Member] | Rotterdam [Member] | Gramercy European Property Fund [Member]</t>
  </si>
  <si>
    <t>Wholly Owned Properties [Member] | Strykow [Member] | Gramercy European Property Fund [Member]</t>
  </si>
  <si>
    <t>Wholly Owned Properties [Member] | Uden [Member] | Gramercy European Property Fund [Member]</t>
  </si>
  <si>
    <t>Wholly Owned Properties [Member] | Zaandam [Member] | Gramercy European Property Fund [Member]</t>
  </si>
  <si>
    <t>Wholly Owned Properties [Member] | Meerane [Member] | Gramercy European Property Fund [Member]</t>
  </si>
  <si>
    <t>Wholly Owned Properties [Member] | Amsterdam [Member] | Gramercy European Property Fund [Member]</t>
  </si>
  <si>
    <t>Wholly Owned Properties [Member] | Tiel [Member] | Gramercy European Property Fund [Member]</t>
  </si>
  <si>
    <t>Wholly Owned Properties [Member] | Netherlands Portfolio [Member] | Gramercy European Property Fund [Member]</t>
  </si>
  <si>
    <t>Wholly Owned Properties [Member] | Kutno [Member] | Gramercy European Property Fund [Member]</t>
  </si>
  <si>
    <t>Wholly Owned Properties [Member] | European Facility 1 [Member] | Goodman Europe JV [Member]</t>
  </si>
  <si>
    <t>18.60%</t>
  </si>
  <si>
    <t>Wholly Owned Properties [Member] | European Facility 2 [Member] | Goodman Europe JV [Member]</t>
  </si>
  <si>
    <t>Wholly Owned Properties [Member] | Worksop [Member] | Gramercy European Property Fund [Member]</t>
  </si>
  <si>
    <t>Wholly Owned Properties [Member] | Somerset [Member] | Phillips JV [Member]</t>
  </si>
  <si>
    <t>Wholly Owned Properties [Member] | Lake Forest [Member] | Duke JV [Member]</t>
  </si>
  <si>
    <t>Wholly Owned Properties [Member] | Tampa [Member] | Duke JV [Member]</t>
  </si>
  <si>
    <t>Wholly Owned Properties [Member] | Fort Lauderdale [Member] | Duke JV [Member]</t>
  </si>
  <si>
    <t>Wholly Owned Properties [Member] | Mortgages [Member]</t>
  </si>
  <si>
    <t>Outstanding Balance</t>
  </si>
  <si>
    <t>Plus net deferred financing costs and net debt premium</t>
  </si>
  <si>
    <t>Wholly Owned Properties [Member] | Mortgages [Member] | Strategic Office Partners Portfolio [Member] | Strategic Office JV [Member]</t>
  </si>
  <si>
    <t>4.25%</t>
  </si>
  <si>
    <t>Wholly Owned Properties [Member] | Mortgages [Member] | Durrholz [Member] | Gramercy European Property Fund [Member]</t>
  </si>
  <si>
    <t>1.52%</t>
  </si>
  <si>
    <t>Wholly Owned Properties [Member] | Mortgages [Member] | Venray [Member] | Gramercy European Property Fund [Member]</t>
  </si>
  <si>
    <t>3.32%</t>
  </si>
  <si>
    <t>Wholly Owned Properties [Member] | Mortgages [Member] | Lille [Member] | Gramercy European Property Fund [Member]</t>
  </si>
  <si>
    <t>3.13%</t>
  </si>
  <si>
    <t>Wholly Owned Properties [Member] | Mortgages [Member] | Carlisle [Member] | Gramercy European Property Fund [Member]</t>
  </si>
  <si>
    <t>Wholly Owned Properties [Member] | Mortgages [Member] | Breda [Member] | Gramercy European Property Fund [Member]</t>
  </si>
  <si>
    <t>1.88%</t>
  </si>
  <si>
    <t>Wholly Owned Properties [Member] | Mortgages [Member] | Fredersdorf [Member] | Gramercy European Property Fund [Member]</t>
  </si>
  <si>
    <t>2.07%</t>
  </si>
  <si>
    <t>Wholly Owned Properties [Member] | Mortgages [Member] | Frechen [Member] | Gramercy European Property Fund [Member]</t>
  </si>
  <si>
    <t>1.48%</t>
  </si>
  <si>
    <t>Wholly Owned Properties [Member] | Mortgages [Member] | Friedrichspark [Member] | Gramercy European Property Fund [Member]</t>
  </si>
  <si>
    <t>Wholly Owned Properties [Member] | Mortgages [Member] | Juechen [Member] | Gramercy European Property Fund [Member]</t>
  </si>
  <si>
    <t>Wholly Owned Properties [Member] | Mortgages [Member] | Kerkrade [Member] | Gramercy European Property Fund [Member]</t>
  </si>
  <si>
    <t>Wholly Owned Properties [Member] | Mortgages [Member] | Oud-Beijerland [Member] | Gramercy European Property Fund [Member]</t>
  </si>
  <si>
    <t>2.08%</t>
  </si>
  <si>
    <t>Wholly Owned Properties [Member] | Mortgages [Member] | Piaseczno [Member] | Gramercy European Property Fund [Member]</t>
  </si>
  <si>
    <t>1.97%</t>
  </si>
  <si>
    <t>Wholly Owned Properties [Member] | Mortgages [Member] | Rotterdam [Member] | Gramercy European Property Fund [Member]</t>
  </si>
  <si>
    <t>Wholly Owned Properties [Member] | Mortgages [Member] | Strykow [Member] | Gramercy European Property Fund [Member]</t>
  </si>
  <si>
    <t>Wholly Owned Properties [Member] | Mortgages [Member] | Uden [Member] | Gramercy European Property Fund [Member]</t>
  </si>
  <si>
    <t>Wholly Owned Properties [Member] | Mortgages [Member] | Zaandam [Member] | Gramercy European Property Fund [Member]</t>
  </si>
  <si>
    <t>Wholly Owned Properties [Member] | Mortgages [Member] | Meerane [Member] | Gramercy European Property Fund [Member]</t>
  </si>
  <si>
    <t>1.34%</t>
  </si>
  <si>
    <t>Wholly Owned Properties [Member] | Mortgages [Member] | Amsterdam [Member] | Gramercy European Property Fund [Member]</t>
  </si>
  <si>
    <t>1.58%</t>
  </si>
  <si>
    <t>Wholly Owned Properties [Member] | Mortgages [Member] | Tiel [Member] | Gramercy European Property Fund [Member]</t>
  </si>
  <si>
    <t>Wholly Owned Properties [Member] | Mortgages [Member] | Netherlands Portfolio [Member] | Gramercy European Property Fund [Member]</t>
  </si>
  <si>
    <t>3.02%</t>
  </si>
  <si>
    <t>Wholly Owned Properties [Member] | Mortgages [Member] | Kutno [Member] | Gramercy European Property Fund [Member]</t>
  </si>
  <si>
    <t>1.91%</t>
  </si>
  <si>
    <t>Wholly Owned Properties [Member] | Mortgages [Member] | European Facility 1 [Member] | Goodman Europe JV [Member]</t>
  </si>
  <si>
    <t>0.92%</t>
  </si>
  <si>
    <t>Wholly Owned Properties [Member] | Mortgages [Member] | European Facility 2 [Member] | Goodman Europe JV [Member]</t>
  </si>
  <si>
    <t>1.75%</t>
  </si>
  <si>
    <t>Wholly Owned Properties [Member] | Mortgages [Member] | Worksop [Member] | Gramercy European Property Fund [Member]</t>
  </si>
  <si>
    <t>3.94%</t>
  </si>
  <si>
    <t>Wholly Owned Properties [Member] | Mortgages [Member] | Somerset [Member] | Phillips JV [Member]</t>
  </si>
  <si>
    <t>6.90%</t>
  </si>
  <si>
    <t>Wholly Owned Properties [Member] | Mortgages [Member] | Lake Forest [Member] | Duke JV [Member]</t>
  </si>
  <si>
    <t>Wholly Owned Properties [Member] | Mortgages [Member] | Tampa [Member] | Duke JV [Member]</t>
  </si>
  <si>
    <t>Wholly Owned Properties [Member] | Mortgages [Member] | Fort Lauderdale [Member] | Duke JV [Member]</t>
  </si>
  <si>
    <t>Unconsolidated Equity Investments (Combined Income Statement for the Company's Joint Ventures) (Details) - USD ($) $ in Thousands</t>
  </si>
  <si>
    <t>May 31, 2016</t>
  </si>
  <si>
    <t>Company's equity in net income (loss) within continuing operations</t>
  </si>
  <si>
    <t>Garrison Investment Group [Member] | Bank of America Portfolio [Member]</t>
  </si>
  <si>
    <t>Corporate Joint Venture [Member]</t>
  </si>
  <si>
    <t>Acquisition expenses</t>
  </si>
  <si>
    <t>Total expenses</t>
  </si>
  <si>
    <t>Gain (loss) on derivatives</t>
  </si>
  <si>
    <t>Company's share in net income (loss)</t>
  </si>
  <si>
    <t>Adjustments for REIT basis</t>
  </si>
  <si>
    <t>Corporate Joint Venture [Member] | Continuing Operations [Member]</t>
  </si>
  <si>
    <t>Gain (loss) on extinguishment of debt</t>
  </si>
  <si>
    <t>Gramercy European Property Fund, Total [Member] | Corporate Joint Venture [Member] | Europe [Member] | Continuing Operations [Member]</t>
  </si>
  <si>
    <t>Goodman Europe JV [Member] | Corporate Joint Venture [Member] | Continuing Operations [Member]</t>
  </si>
  <si>
    <t>Goodman Europe JV [Member] | Corporate Joint Venture [Member] | Europe [Member] | Continuing Operations [Member]</t>
  </si>
  <si>
    <t>Gramercy European Property Fund (excluding legacy Goodman Europe JV) [Member] | Corporate Joint Venture [Member] | Europe [Member] | Continuing Operations [Member]</t>
  </si>
  <si>
    <t>Strategic Office Partners [Member] | Corporate Joint Venture [Member] | Continuing Operations [Member]</t>
  </si>
  <si>
    <t>Goodman UK JV [Member] | Corporate Joint Venture [Member] | Continuing Operations [Member]</t>
  </si>
  <si>
    <t>Duke JV [Member] | Corporate Joint Venture [Member] | Continuing Operations [Member]</t>
  </si>
  <si>
    <t>CBRE Strategic Partners Asia [Member] | Corporate Joint Venture [Member] | Continuing Operations [Member]</t>
  </si>
  <si>
    <t>Other [Member] | Corporate Joint Venture [Member] | Continuing Operations [Member]</t>
  </si>
  <si>
    <t>Debt Obligations (Secured Debt) (Narrative) (Details) $ in Thousands</t>
  </si>
  <si>
    <t>Dec. 31, 2016USD ($)Propertymortgage</t>
  </si>
  <si>
    <t>Debt Instrument [Line Items]</t>
  </si>
  <si>
    <t>Number of properties associated with loans repaid | Property</t>
  </si>
  <si>
    <t>Gain on extinguishment of debt, discontinued operations</t>
  </si>
  <si>
    <t>US Treasury Securities [Member]</t>
  </si>
  <si>
    <t>Treasury securities value</t>
  </si>
  <si>
    <t>Defeasance of mortgage loan</t>
  </si>
  <si>
    <t>Number of properties encumbered by debt that was defeased | Property</t>
  </si>
  <si>
    <t>Non-recourse debt</t>
  </si>
  <si>
    <t>Number of mortgages transferred | mortgage</t>
  </si>
  <si>
    <t>Mortgages [Member] | 2016 Acquisitions [Member]</t>
  </si>
  <si>
    <t>Mortgages [Member] | 2015 Acquisitions [Member]</t>
  </si>
  <si>
    <t>Mortgages [Member] | Chambers Street Properties [Member]</t>
  </si>
  <si>
    <t>Debt Obligations (Schedule of Mortgage Notes Payable) (Details) $ in Thousands</t>
  </si>
  <si>
    <t>Dec. 31, 2016USD ($)PropertySecurityLoan</t>
  </si>
  <si>
    <t>Total mortgage notes payable, net</t>
  </si>
  <si>
    <t>Number of loans cross-collateralized by properties | SecurityLoan</t>
  </si>
  <si>
    <t>Mortgage Notes Payable [Member]</t>
  </si>
  <si>
    <t>Less mortgage notes payable, net on assets held for sale</t>
  </si>
  <si>
    <t>Mortgage Notes Payable [Member] | Buford [Member]</t>
  </si>
  <si>
    <t>4.67%</t>
  </si>
  <si>
    <t>Mortgage Notes Payable [Member] | Woodcliff Lake [Member]</t>
  </si>
  <si>
    <t>3.04%</t>
  </si>
  <si>
    <t>Mortgage Notes Payable [Member] | Logistics Portfolio - Pool 2 [Member]</t>
  </si>
  <si>
    <t>4.48%</t>
  </si>
  <si>
    <t>Mortgage Notes Payable [Member] | Dallas [Member]</t>
  </si>
  <si>
    <t>3.05%</t>
  </si>
  <si>
    <t>Mortgage Notes Payable [Member] | Cincinnati [Member]</t>
  </si>
  <si>
    <t>3.29%</t>
  </si>
  <si>
    <t>Mortgage Notes Payable [Member] | Jacksonville [Member]</t>
  </si>
  <si>
    <t>Mortgage Notes Payable [Member] | Phoenix [Member]</t>
  </si>
  <si>
    <t>Mortgage Notes Payable [Member] | Minneapolis [Member]</t>
  </si>
  <si>
    <t>Mortgage Notes Payable [Member] | Ames [Member]</t>
  </si>
  <si>
    <t>5.05%</t>
  </si>
  <si>
    <t>Mortgage Notes Payable [Member] | Columbus [Member]</t>
  </si>
  <si>
    <t>3.57%</t>
  </si>
  <si>
    <t>Mortgage Notes Payable [Member] | Greenwood [Member]</t>
  </si>
  <si>
    <t>3.59%</t>
  </si>
  <si>
    <t>Mortgage Notes Payable [Member] | Greenfield [Member]</t>
  </si>
  <si>
    <t>3.63%</t>
  </si>
  <si>
    <t>Mortgage Notes Payable [Member] | Logistics Portfolio - Pool 3 [Member]</t>
  </si>
  <si>
    <t>3.96%</t>
  </si>
  <si>
    <t>Mortgage Notes Payable [Member] | Philadelphia [Member]</t>
  </si>
  <si>
    <t>4.99%</t>
  </si>
  <si>
    <t>Mortgage Notes Payable [Member] | Bridgeview [Member]</t>
  </si>
  <si>
    <t>3.90%</t>
  </si>
  <si>
    <t>Mortgage Notes Payable [Member] | KIK Canada Owner [Member]</t>
  </si>
  <si>
    <t>3.95%</t>
  </si>
  <si>
    <t>Mortgage Notes Payable [Member] | Spartanburg [Member]</t>
  </si>
  <si>
    <t>3.20%</t>
  </si>
  <si>
    <t>Mortgage Notes Payable [Member] | Charleston [Member]</t>
  </si>
  <si>
    <t>3.11%</t>
  </si>
  <si>
    <t>Mortgage Notes Payable [Member] | Lawrence [Member]</t>
  </si>
  <si>
    <t>5.02%</t>
  </si>
  <si>
    <t>Mortgage Notes Payable [Member] | Charlotte [Member]</t>
  </si>
  <si>
    <t>3.28%</t>
  </si>
  <si>
    <t>Mortgage Notes Payable [Member] | Hawthorne [Member]</t>
  </si>
  <si>
    <t>3.52%</t>
  </si>
  <si>
    <t>2.97%</t>
  </si>
  <si>
    <t>3.37%</t>
  </si>
  <si>
    <t>3.38%</t>
  </si>
  <si>
    <t>Mortgage Notes Payable [Member] | Des Plaines [Member]</t>
  </si>
  <si>
    <t>5.54%</t>
  </si>
  <si>
    <t>Mortgage Notes Payable [Member] | Waco [Member]</t>
  </si>
  <si>
    <t>4.75%</t>
  </si>
  <si>
    <t>Mortgage Notes Payable [Member] | Deerfield [Member]</t>
  </si>
  <si>
    <t>3.71%</t>
  </si>
  <si>
    <t>Mortgage Notes Payable [Member] | Winston-Salem [Member]</t>
  </si>
  <si>
    <t>3.41%</t>
  </si>
  <si>
    <t>3.42%</t>
  </si>
  <si>
    <t>Mortgage Notes Payable [Member] | Logistics Portfolio - Pool 1 [Member]</t>
  </si>
  <si>
    <t>4.29%</t>
  </si>
  <si>
    <t>Mortgage Notes Payable [Member] | CCC Portfolio [Member]</t>
  </si>
  <si>
    <t>4.46%</t>
  </si>
  <si>
    <t>Mortgage Notes Payable [Member] | Logistics Portfolio - Pool 4 [Member]</t>
  </si>
  <si>
    <t>4.36%</t>
  </si>
  <si>
    <t>Mortgage Notes Payable [Member] | KIK USA Portfolio [Member]</t>
  </si>
  <si>
    <t>4.58%</t>
  </si>
  <si>
    <t>Mortgage Notes Payable [Member] | Yuma [Member]</t>
  </si>
  <si>
    <t>5.27%</t>
  </si>
  <si>
    <t>Mortgage Notes Payable [Member] | Allentown [Member]</t>
  </si>
  <si>
    <t>5.16%</t>
  </si>
  <si>
    <t>3.72%</t>
  </si>
  <si>
    <t>3.80%</t>
  </si>
  <si>
    <t>Mortgage Notes Payable [Member] | Hackettstown [Member]</t>
  </si>
  <si>
    <t>4.95%</t>
  </si>
  <si>
    <t>Mortgage Notes Payable [Member] | Hutchins [Member]</t>
  </si>
  <si>
    <t>7.65%</t>
  </si>
  <si>
    <t>Mortgage Notes Payable [Member] | Wilson [Member]</t>
  </si>
  <si>
    <t>Mortgage Notes Payable [Member] | Dividend Capital Portfolio [Member]</t>
  </si>
  <si>
    <t>Mortgage Notes Payable [Member] | Coppell [Member]</t>
  </si>
  <si>
    <t>Mortgage Notes Payable [Member] | Jersey City [Member]</t>
  </si>
  <si>
    <t>Mortgage Notes Payable [Member] | Blue Ash [Member]</t>
  </si>
  <si>
    <t>Mortgage Notes Payable [Member] | Bloomington [Member]</t>
  </si>
  <si>
    <t>Debt Obligations (Secured Credit Facility) (Narrative) (Details) - USD ($) $ in Thousands</t>
  </si>
  <si>
    <t>Sep. 04, 2014</t>
  </si>
  <si>
    <t>Feb. 28, 2014</t>
  </si>
  <si>
    <t>Loss on early extinguishment of debt</t>
  </si>
  <si>
    <t>Federal Funds Rate [Member]</t>
  </si>
  <si>
    <t>Debt instrument, basis spread on variable rate</t>
  </si>
  <si>
    <t>0.50%</t>
  </si>
  <si>
    <t>LIBOR 30-Day [Member]</t>
  </si>
  <si>
    <t>1.00%</t>
  </si>
  <si>
    <t>Senior Secured Revolving Credit Facility [Member]</t>
  </si>
  <si>
    <t>Current borrowing capacity</t>
  </si>
  <si>
    <t>Maturity date</t>
  </si>
  <si>
    <t>Sep. 30,
		2015</t>
  </si>
  <si>
    <t>Line of credit facility, base borrowings, percentage of value</t>
  </si>
  <si>
    <t>60.00%</t>
  </si>
  <si>
    <t>Debt Obligations (Unsecured Debt) (Narrative) (Details)</t>
  </si>
  <si>
    <t>Dec. 17, 2015USD ($)</t>
  </si>
  <si>
    <t>Dec. 31, 2016USD ($)SecurityLoan</t>
  </si>
  <si>
    <t>Dec. 31, 2016USD ($)extensionSecurityLoan</t>
  </si>
  <si>
    <t>Jul. 31, 2015USD ($)</t>
  </si>
  <si>
    <t>May 31, 2015USD ($)</t>
  </si>
  <si>
    <t>Line of Credit [Member] | 2014 Revolving Credit Facility [Member]</t>
  </si>
  <si>
    <t>Unsecured Debt</t>
  </si>
  <si>
    <t>Unsecured Debt [Member]</t>
  </si>
  <si>
    <t>Debt instrument, carrying amount</t>
  </si>
  <si>
    <t>Unsecured Debt [Member] | 2015 Revolving Credit Facility - Multicurrency Tranche [Member]</t>
  </si>
  <si>
    <t>1.02%</t>
  </si>
  <si>
    <t>Unsecured Debt [Member] | 2015 Revolving Credit Facility [Member]</t>
  </si>
  <si>
    <t>1.64%</t>
  </si>
  <si>
    <t>Unsecured Debt [Member] | 3-Year Term Loan [Member]</t>
  </si>
  <si>
    <t>1.85%</t>
  </si>
  <si>
    <t>Unsecured Debt [Member] | 5-Year Term Loan [Member]</t>
  </si>
  <si>
    <t>Unsecured Debt [Member] | 7-Year Term Loan [Member]</t>
  </si>
  <si>
    <t>2.14%</t>
  </si>
  <si>
    <t>Unsecured Debt [Member] | Senior Unsecured Notes [Member]</t>
  </si>
  <si>
    <t>Face amount</t>
  </si>
  <si>
    <t>Unsecured Revolving Credit And Term Loan Agreement [Member]</t>
  </si>
  <si>
    <t>Unsecured Revolving Credit And Term Loan Agreement [Member] | Federal Funds Rate [Member]</t>
  </si>
  <si>
    <t>Unsecured Revolving Credit And Term Loan Agreement [Member] | LIBOR 30-Day [Member]</t>
  </si>
  <si>
    <t>Unsecured Debt Senior Term Loan [Member]</t>
  </si>
  <si>
    <t>Unsecured Debt Senior Revolving Credit Facility [Member]</t>
  </si>
  <si>
    <t>Line of credit facility, duration of extensions</t>
  </si>
  <si>
    <t>Unsecured Debt Senior Revolving Credit Facility [Member] | 2014 Revolving Credit Facility - US Dollars Tranche [Member]</t>
  </si>
  <si>
    <t>Unsecured Debt Senior Revolving Credit Facility [Member] | 2014 Revolving Credit Facility - Multicurrency Tranche [Member]</t>
  </si>
  <si>
    <t>JPMorgan Chase Bank [Member] | 2015 Revolving Credit Facility [Member]</t>
  </si>
  <si>
    <t>Maximum borrowing capacity</t>
  </si>
  <si>
    <t>Line of credit facility, number of extensions | extension</t>
  </si>
  <si>
    <t>Term of extension</t>
  </si>
  <si>
    <t>6 months</t>
  </si>
  <si>
    <t>JPMorgan Chase Bank [Member] | Term Loan [Member] | 3-Year Term Loan [Member]</t>
  </si>
  <si>
    <t>Term of instrument</t>
  </si>
  <si>
    <t>JPMorgan Chase Bank [Member] | Term Loan [Member] | 5-Year Term Loan [Member]</t>
  </si>
  <si>
    <t>JPMorgan Chase Bank [Member] | Term Loan [Member] | JPM Term Loan [Member]</t>
  </si>
  <si>
    <t>12 months</t>
  </si>
  <si>
    <t>JPMorgan Chase Bank [Member] | Term Loan [Member] | JPM Term Loan [Member] | Federal Funds Rate [Member]</t>
  </si>
  <si>
    <t>JPMorgan Chase Bank [Member] | Term Loan [Member] | JPM Term Loan [Member] | LIBOR 30-Day [Member]</t>
  </si>
  <si>
    <t>JPMorgan Chase Bank [Member] | Revolving Credit Facility [Member] | Line of Credit [Member] | 2015 Revolving Credit Facility - Multicurrency Tranche [Member]</t>
  </si>
  <si>
    <t>JPMorgan Chase Bank [Member] | Revolving Credit Facility [Member] | Line of Credit [Member] | Unsecured Credit Facility [Member]</t>
  </si>
  <si>
    <t>JPMorgan Chase Bank [Member] | Revolving Credit Facility [Member] | Line of Credit [Member] | 2015 Revolving Credit Facility - US Dollars Tranche [Member]</t>
  </si>
  <si>
    <t>JPMorgan Chase Bank [Member] | Revolving Credit Facility [Member] | Term Loan [Member] | Unsecured Credit Facility [Member]</t>
  </si>
  <si>
    <t>Capital One [Member] | Term Loan [Member] | 7-Year Term Loan [Member]</t>
  </si>
  <si>
    <t>7 years</t>
  </si>
  <si>
    <t>Capital One [Member] | Term Loan [Member] | 7-Year Term Loan [Member] | Federal Funds Rate [Member]</t>
  </si>
  <si>
    <t>Capital One [Member] | Term Loan [Member] | 7-Year Term Loan [Member] | LIBOR 30-Day [Member]</t>
  </si>
  <si>
    <t>Minimum [Member] | Unsecured Debt [Member] | Senior Unsecured Notes [Member]</t>
  </si>
  <si>
    <t>3.89%</t>
  </si>
  <si>
    <t>Minimum [Member] | Unsecured Revolving Credit And Term Loan Agreement [Member]</t>
  </si>
  <si>
    <t>1.35%</t>
  </si>
  <si>
    <t>Minimum [Member] | Unsecured Revolving Credit And Term Loan Agreement [Member] | Base Rate [Member]</t>
  </si>
  <si>
    <t>0.35%</t>
  </si>
  <si>
    <t>Minimum [Member] | JPMorgan Chase Bank [Member] | Term Loan [Member] | JPM Term Loan [Member] | London Interbank Offered Rate (LIBOR) [Member]</t>
  </si>
  <si>
    <t>0.90%</t>
  </si>
  <si>
    <t>Minimum [Member] | JPMorgan Chase Bank [Member] | Term Loan [Member] | JPM Term Loan [Member] | Base Rate [Member]</t>
  </si>
  <si>
    <t>0.00%</t>
  </si>
  <si>
    <t>Minimum [Member] | JPMorgan Chase Bank [Member] | Revolving Credit Facility [Member]</t>
  </si>
  <si>
    <t>Commitment fee percentage</t>
  </si>
  <si>
    <t>0.125%</t>
  </si>
  <si>
    <t>Minimum [Member] | JPMorgan Chase Bank [Member] | Revolving Credit Facility [Member] | London Interbank Offered Rate (LIBOR) [Member]</t>
  </si>
  <si>
    <t>0.875%</t>
  </si>
  <si>
    <t>Minimum [Member] | JPMorgan Chase Bank [Member] | Revolving Credit Facility [Member] | Base Rate [Member]</t>
  </si>
  <si>
    <t>Minimum [Member] | Capital One [Member] | Term Loan [Member] | 7-Year Term Loan [Member] | London Interbank Offered Rate (LIBOR) [Member]</t>
  </si>
  <si>
    <t>1.30%</t>
  </si>
  <si>
    <t>Minimum [Member] | Capital One [Member] | Term Loan [Member] | 7-Year Term Loan [Member] | Base Rate [Member]</t>
  </si>
  <si>
    <t>0.30%</t>
  </si>
  <si>
    <t>Maximum [Member] | Unsecured Debt [Member] | Senior Unsecured Notes [Member]</t>
  </si>
  <si>
    <t>4.97%</t>
  </si>
  <si>
    <t>Maximum [Member] | Unsecured Revolving Credit And Term Loan Agreement [Member]</t>
  </si>
  <si>
    <t>2.05%</t>
  </si>
  <si>
    <t>Maximum [Member] | Unsecured Revolving Credit And Term Loan Agreement [Member] | Base Rate [Member]</t>
  </si>
  <si>
    <t>1.05%</t>
  </si>
  <si>
    <t>Maximum [Member] | JPMorgan Chase Bank [Member] | Term Loan [Member] | JPM Term Loan [Member] | London Interbank Offered Rate (LIBOR) [Member]</t>
  </si>
  <si>
    <t>Maximum [Member] | JPMorgan Chase Bank [Member] | Term Loan [Member] | JPM Term Loan [Member] | Base Rate [Member]</t>
  </si>
  <si>
    <t>0.75%</t>
  </si>
  <si>
    <t>Maximum [Member] | JPMorgan Chase Bank [Member] | Revolving Credit Facility [Member]</t>
  </si>
  <si>
    <t>Maximum [Member] | JPMorgan Chase Bank [Member] | Revolving Credit Facility [Member] | London Interbank Offered Rate (LIBOR) [Member]</t>
  </si>
  <si>
    <t>1.55%</t>
  </si>
  <si>
    <t>Maximum [Member] | JPMorgan Chase Bank [Member] | Revolving Credit Facility [Member] | Base Rate [Member]</t>
  </si>
  <si>
    <t>0.55%</t>
  </si>
  <si>
    <t>Maximum [Member] | Capital One [Member] | Term Loan [Member] | 7-Year Term Loan [Member] | London Interbank Offered Rate (LIBOR) [Member]</t>
  </si>
  <si>
    <t>2.10%</t>
  </si>
  <si>
    <t>Maximum [Member] | Capital One [Member] | Term Loan [Member] | 7-Year Term Loan [Member] | Base Rate [Member]</t>
  </si>
  <si>
    <t>1.10%</t>
  </si>
  <si>
    <t>Chambers Street Properties [Member] | Term Loan [Member]</t>
  </si>
  <si>
    <t>Number of debt instruments | SecurityLoan</t>
  </si>
  <si>
    <t>Chambers Street Properties [Member] | Revolving Credit Facility [Member] | Line of Credit [Member]</t>
  </si>
  <si>
    <t>Chambers Street Properties [Member] | Revolving Credit Facility [Member] | Line of Credit [Member] | London Interbank Offered Rate (LIBOR) [Member]</t>
  </si>
  <si>
    <t>Chambers Street Properties [Member] | Minimum [Member] | Term Loan [Member] | London Interbank Offered Rate (LIBOR) [Member]</t>
  </si>
  <si>
    <t>1.50%</t>
  </si>
  <si>
    <t>Chambers Street Properties [Member] | Maximum [Member] | Term Loan [Member] | London Interbank Offered Rate (LIBOR) [Member]</t>
  </si>
  <si>
    <t>Debt Obligations (Senior Unsecured Notes) (Narrative) (Details) - USD ($)</t>
  </si>
  <si>
    <t>Senior Unsecured Notes [Member] | Unsecured Debt [Member]</t>
  </si>
  <si>
    <t>Debt Obligations (Exchangeable Senior Notes) (Narrative) (Details)</t>
  </si>
  <si>
    <t>Mar. 18, 2014USD ($)$ / shares</t>
  </si>
  <si>
    <t>Dec. 31, 2016USD ($)$ / sharesshares</t>
  </si>
  <si>
    <t>Loss on derivative</t>
  </si>
  <si>
    <t>Mar. 15,
		2019</t>
  </si>
  <si>
    <t>Redemption price, percentage of principal amount redeemed</t>
  </si>
  <si>
    <t>Conversion ratio</t>
  </si>
  <si>
    <t>Conversion of principal per share | $ / shares</t>
  </si>
  <si>
    <t>Conversion price (in usd per share) | $ / shares</t>
  </si>
  <si>
    <t>Debt, fair value</t>
  </si>
  <si>
    <t>Debt instrument, unamortized discount</t>
  </si>
  <si>
    <t>Debt instrument, discount, carrying value</t>
  </si>
  <si>
    <t>Share Price | $ / shares</t>
  </si>
  <si>
    <t>Debt instrument, convertible, if-converted value in excess of principal</t>
  </si>
  <si>
    <t>Chambers Street Properties [Member] | Convertible Debt [Member] | Exchangeable Senior Notes 3.75% [Member]</t>
  </si>
  <si>
    <t>Number of shares issued in acquisition (in shares) | shares</t>
  </si>
  <si>
    <t>Common Shares [Member] | Convertible Debt [Member] | Exchangeable Senior Notes 3.75% [Member]</t>
  </si>
  <si>
    <t>Debt Obligations (Components of Unsecured Debt Obligations) (Details) - USD ($) $ in Thousands</t>
  </si>
  <si>
    <t>Jan. 31, 2016</t>
  </si>
  <si>
    <t>Line of Credit Facility [Line Items]</t>
  </si>
  <si>
    <t>Proceeds from issuance of unsecured debt</t>
  </si>
  <si>
    <t>2015 Revolving Credit Facility [Member]</t>
  </si>
  <si>
    <t>Unswapped Interest Rate</t>
  </si>
  <si>
    <t>Effective Interest Rate</t>
  </si>
  <si>
    <t>2.33%</t>
  </si>
  <si>
    <t>2.70%</t>
  </si>
  <si>
    <t>3.34%</t>
  </si>
  <si>
    <t>Unsecured Debt [Member] | 2015 Senior Notes Due 2024 [Member]</t>
  </si>
  <si>
    <t>Unsecured Debt [Member] | 2016 Senior Notes Due 2022 [Member]</t>
  </si>
  <si>
    <t>4.00%</t>
  </si>
  <si>
    <t>Unsecured Debt [Member] | 2016 Senior Notes Due 2025 [Member]</t>
  </si>
  <si>
    <t>4.26%</t>
  </si>
  <si>
    <t>4.37%</t>
  </si>
  <si>
    <t>Unsecured Debt [Member] | 2016 Senior Notes Due 2026 [Member]</t>
  </si>
  <si>
    <t>4.32%</t>
  </si>
  <si>
    <t>4.43%</t>
  </si>
  <si>
    <t>Unsecured Debt [Member] | Exchangeable Senior Notes [Member]</t>
  </si>
  <si>
    <t>6.36%</t>
  </si>
  <si>
    <t>Debt Obligations (Schedule of Maturities of Long-term Debt) (Details) - USD ($) $ in Thousands</t>
  </si>
  <si>
    <t>Long-term Debt, Fiscal Year Maturity [Abstract]</t>
  </si>
  <si>
    <t>Long-term Debt, Interest Payments, Fiscal Year Maturity [Abstract]</t>
  </si>
  <si>
    <t>2017, interest</t>
  </si>
  <si>
    <t>2018, interest</t>
  </si>
  <si>
    <t>2019, interest</t>
  </si>
  <si>
    <t>2020, interest</t>
  </si>
  <si>
    <t>2021, interest</t>
  </si>
  <si>
    <t>Thereafter, interest</t>
  </si>
  <si>
    <t>Above / below market interest, interest</t>
  </si>
  <si>
    <t>Interest payments, total</t>
  </si>
  <si>
    <t>Long-term Debt and Interest, Fiscal Year Maturity [Abstract]</t>
  </si>
  <si>
    <t>2017, total</t>
  </si>
  <si>
    <t>2018, total</t>
  </si>
  <si>
    <t>2019, total</t>
  </si>
  <si>
    <t>2020, total</t>
  </si>
  <si>
    <t>2021, total</t>
  </si>
  <si>
    <t>Thereafter, total</t>
  </si>
  <si>
    <t>Above / below market interest, total</t>
  </si>
  <si>
    <t>Exchangeable Senior Notes 3.75% [Member]</t>
  </si>
  <si>
    <t>Thereafter</t>
  </si>
  <si>
    <t>Senior Unsecured Notes [Member]</t>
  </si>
  <si>
    <t>Term Loans [Member]</t>
  </si>
  <si>
    <t>Leasing Agreements (Narrative) (Details) - USD ($) $ in Thousands</t>
  </si>
  <si>
    <t>Operating leases expiration year</t>
  </si>
  <si>
    <t>Rent expense on ground leases</t>
  </si>
  <si>
    <t>Leasing Agreements (Schedule of Future Minimum Rental Payments) (Details) $ in Thousands</t>
  </si>
  <si>
    <t>Total minimum lease rental income</t>
  </si>
  <si>
    <t>Transactions with Director Related Entities and Related Parties (Narrative) (Details) € in Thousands, $ in Thousands</t>
  </si>
  <si>
    <t>Jun. 30, 2016EUR (€)</t>
  </si>
  <si>
    <t>May 31, 2016USD ($)ft²</t>
  </si>
  <si>
    <t>May 31, 2016EUR (€)ft²</t>
  </si>
  <si>
    <t>Feb. 28, 2017USD ($)</t>
  </si>
  <si>
    <t>Jan. 31, 2017USD ($)</t>
  </si>
  <si>
    <t>Dec. 31, 2016USD ($)Propertydirectorplatform</t>
  </si>
  <si>
    <t>Jan. 31, 2015USD ($)ft²Property</t>
  </si>
  <si>
    <t>Jun. 30, 2013USD ($)ft²</t>
  </si>
  <si>
    <t>Dec. 31, 2016EUR (€)Property</t>
  </si>
  <si>
    <t>Dec. 31, 2016EUR (€)Propertydirectorplatform</t>
  </si>
  <si>
    <t>Related Party Transaction [Line Items]</t>
  </si>
  <si>
    <t>Investments in joint ventures</t>
  </si>
  <si>
    <t>KTR Capital Partners [Member]</t>
  </si>
  <si>
    <t>Europe [Member]</t>
  </si>
  <si>
    <t>Number of platforms | platform</t>
  </si>
  <si>
    <t>Minnesota [Member] | Duke Realty [Member]</t>
  </si>
  <si>
    <t>Number of properties partially leased | Property</t>
  </si>
  <si>
    <t>Area of properties leased | ft²</t>
  </si>
  <si>
    <t>Payments for lease</t>
  </si>
  <si>
    <t>Milwaukee, Wisconsin [Member] | KTR Capital Partners [Member]</t>
  </si>
  <si>
    <t>Chief Executive Officer [Member] | Gramercy Europe [Member]</t>
  </si>
  <si>
    <t>Managing Directors [Member] | Gramercy Europe [Member]</t>
  </si>
  <si>
    <t>Fifth Fee Owner Llc [Member]</t>
  </si>
  <si>
    <t>Payments for rent</t>
  </si>
  <si>
    <t>Fifth Fee Owner Llc [Member] | Minimum [Member]</t>
  </si>
  <si>
    <t>Operating leases, rent expense, minimum</t>
  </si>
  <si>
    <t>Fifth Fee Owner Llc [Member] | Maximum [Member]</t>
  </si>
  <si>
    <t>Ownership interest sold</t>
  </si>
  <si>
    <t>Number of managing directors | director</t>
  </si>
  <si>
    <t>Subsequent Event [Member]</t>
  </si>
  <si>
    <t>Subsequent Event [Member] | Fifth Fee Owner Llc [Member]</t>
  </si>
  <si>
    <t>Lease termination fee</t>
  </si>
  <si>
    <t>Fair Value Measurements (Narrative) (Details) $ in Thousands</t>
  </si>
  <si>
    <t>Fair Value, Assets and Liabilities Measured on Recurring and Nonrecurring Basis [Line Items]</t>
  </si>
  <si>
    <t>Number of real estate properties impaired</t>
  </si>
  <si>
    <t>Change in net unrealized loss on derivative instruments | $</t>
  </si>
  <si>
    <t>Number of real estate properties sold</t>
  </si>
  <si>
    <t>Properties held for sale</t>
  </si>
  <si>
    <t>Fair Value Measurements (Schedule of Carrying Value and Fair Value of Financial Instruments) (Details) $ in Thousands</t>
  </si>
  <si>
    <t>Financial assets:</t>
  </si>
  <si>
    <t>Retained CDO Bonds, Carrying Value</t>
  </si>
  <si>
    <t>Retained CDO Bonds, Fair Value</t>
  </si>
  <si>
    <t>Equity method investment, Carrying Value</t>
  </si>
  <si>
    <t>Real estate investments classified as held-for-sale at Merger closing, Carrying Value</t>
  </si>
  <si>
    <t>Financial liabilities:</t>
  </si>
  <si>
    <t>Derivative instruments, Carrying Value</t>
  </si>
  <si>
    <t>Derivative instruments, Fair Value</t>
  </si>
  <si>
    <t>Line of credit, Carrying Value</t>
  </si>
  <si>
    <t>Line of credit, Fair Value</t>
  </si>
  <si>
    <t>Mortgage notes payable, Carrying Value</t>
  </si>
  <si>
    <t>Mortgage notes payable, Fair Value</t>
  </si>
  <si>
    <t>Senior Unsecured Notes, Carrying Value</t>
  </si>
  <si>
    <t>Senior Unsecured Notes, Fair Value</t>
  </si>
  <si>
    <t>Exchangeable senior notes, Carrying Value</t>
  </si>
  <si>
    <t>Exchangeable senior notes, Fair Value</t>
  </si>
  <si>
    <t>Investments, Fair Value</t>
  </si>
  <si>
    <t>3-Year Term Loan [Member]</t>
  </si>
  <si>
    <t>Term Loans, Carrying Value</t>
  </si>
  <si>
    <t>Term Loans, Fair Value</t>
  </si>
  <si>
    <t>5-Year Term Loan [Member]</t>
  </si>
  <si>
    <t>7-Year Term Loan [Member]</t>
  </si>
  <si>
    <t>Mortgages [Member] | Assets Held-for-sale [Member]</t>
  </si>
  <si>
    <t>Long-term debt, Fair Value</t>
  </si>
  <si>
    <t>Chambers Street Properties [Member] | Assets Held-for-sale [Member]</t>
  </si>
  <si>
    <t>Real estate investments classified as held-for-sale at Merger closing, Fair Value</t>
  </si>
  <si>
    <t>Interest Rate Swaps [Member]</t>
  </si>
  <si>
    <t>Interest rate swaps</t>
  </si>
  <si>
    <t>Fair Value Measurements (Schedule of Fair Value, Assets and Liabilities Measured on Recurring Basis) (Details) - Estimate of Fair Value Measurement [Member] - USD ($) $ in Thousands</t>
  </si>
  <si>
    <t>Financial Assets</t>
  </si>
  <si>
    <t>Financial Liabilities</t>
  </si>
  <si>
    <t>Retained CDO Bonds [Member]</t>
  </si>
  <si>
    <t>Investment in CBRE Strategic Partners Asia [Member] | Real Estate Investment [Member]</t>
  </si>
  <si>
    <t>Investment in CBRE Strategic Partners Asia [Member] | Equity Method Investments [Member]</t>
  </si>
  <si>
    <t>Fair Value, Inputs, Level 1 [Member]</t>
  </si>
  <si>
    <t>Fair Value, Inputs, Level 1 [Member] | Interest Rate Swaps [Member]</t>
  </si>
  <si>
    <t>Fair Value, Inputs, Level 1 [Member] | Retained CDO Bonds [Member]</t>
  </si>
  <si>
    <t>Fair Value, Inputs, Level 1 [Member] | Investment in CBRE Strategic Partners Asia [Member] | Real Estate Investment [Member]</t>
  </si>
  <si>
    <t>Fair Value, Inputs, Level 1 [Member] | Investment in CBRE Strategic Partners Asia [Member] | Equity Method Investments [Member]</t>
  </si>
  <si>
    <t>Fair Value, Inputs, Level 2 [Member]</t>
  </si>
  <si>
    <t>Fair Value, Inputs, Level 2 [Member] | Interest Rate Swaps [Member]</t>
  </si>
  <si>
    <t>Fair Value, Inputs, Level 2 [Member] | Retained CDO Bonds [Member]</t>
  </si>
  <si>
    <t>Fair Value, Inputs, Level 2 [Member] | Investment in CBRE Strategic Partners Asia [Member] | Real Estate Investment [Member]</t>
  </si>
  <si>
    <t>Fair Value, Inputs, Level 2 [Member] | Investment in CBRE Strategic Partners Asia [Member] | Equity Method Investments [Member]</t>
  </si>
  <si>
    <t>Fair Value, Inputs, Level 3 [Member]</t>
  </si>
  <si>
    <t>Fair Value, Inputs, Level 3 [Member] | Interest Rate Swaps [Member]</t>
  </si>
  <si>
    <t>Fair Value, Inputs, Level 3 [Member] | Retained CDO Bonds [Member]</t>
  </si>
  <si>
    <t>Fair Value, Inputs, Level 3 [Member] | Investment in CBRE Strategic Partners Asia [Member] | Real Estate Investment [Member]</t>
  </si>
  <si>
    <t>Fair Value, Inputs, Level 3 [Member] | Investment in CBRE Strategic Partners Asia [Member] | Equity Method Investments [Member]</t>
  </si>
  <si>
    <t>Chambers Street Properties [Member] | Fair Value, Inputs, Level 1 [Member] | Assets Held-for-sale [Member]</t>
  </si>
  <si>
    <t>Chambers Street Properties [Member] | Fair Value, Inputs, Level 2 [Member] | Assets Held-for-sale [Member]</t>
  </si>
  <si>
    <t>Chambers Street Properties [Member] | Fair Value, Inputs, Level 3 [Member] | Assets Held-for-sale [Member]</t>
  </si>
  <si>
    <t>Fair Value Measurements (Fair Value, Assets and Liabilities Measured on Recurring Basis, Valuation Techniques) (Details) - USD ($) $ in Thousands</t>
  </si>
  <si>
    <t>Discount rate</t>
  </si>
  <si>
    <t>Derivative, Fair Value</t>
  </si>
  <si>
    <t>Derivative liability, aggregate value</t>
  </si>
  <si>
    <t>Interest Rate Swaps [Member] | Minimum [Member]</t>
  </si>
  <si>
    <t>1.25%</t>
  </si>
  <si>
    <t>Interest Rate Swaps [Member] | Maximum [Member]</t>
  </si>
  <si>
    <t>2.45%</t>
  </si>
  <si>
    <t>16.50%</t>
  </si>
  <si>
    <t>Fair Value Measurements (Fair Value, Financial Assets (Liabilities) Measured on Recurring Basis, Unobservable Input Reconciliation) (Details) - Fair Value, Inputs, Level 3 [Member] $ in Thousands</t>
  </si>
  <si>
    <t>Fair Value, Assets Measured on Recurring Basis, Unobservable Input Reconciliation, Calculation [Roll Forward]</t>
  </si>
  <si>
    <t>Amortization of discounts or premiums</t>
  </si>
  <si>
    <t>Unrealized gain in other comprehensive income from fair value adjustment</t>
  </si>
  <si>
    <t>Total income on fair value adjustments</t>
  </si>
  <si>
    <t>Purchase price allocation adjustments</t>
  </si>
  <si>
    <t>Fair Value, Net Derivative Asset (Liability) Measured on Recurring Basis, Unobservable Input Reconciliation [Roll Forward]</t>
  </si>
  <si>
    <t>Termination of derivative instrument</t>
  </si>
  <si>
    <t>Ineffective portion of change in derivative instruments</t>
  </si>
  <si>
    <t>Unrealized gain on derivatives</t>
  </si>
  <si>
    <t>Derivative and Hedging Instruments (Schedule of Derivative Instruments) (Details) - Not Designated as Hedging Instrument [Member] £ in Thousands, $ in Thousands</t>
  </si>
  <si>
    <t>Dec. 31, 2016GBP (£)</t>
  </si>
  <si>
    <t>Derivative [Line Items]</t>
  </si>
  <si>
    <t>Interest Rate Swap Strike Rate 4.55% [Member]</t>
  </si>
  <si>
    <t>Notional Value</t>
  </si>
  <si>
    <t>Strike Rate</t>
  </si>
  <si>
    <t>4.55%</t>
  </si>
  <si>
    <t>Interest Rate Swap Strike Rate 1.78% [Member]</t>
  </si>
  <si>
    <t>1.78%</t>
  </si>
  <si>
    <t>Interest Rate Swap Strike Rate 1.95% [Member]</t>
  </si>
  <si>
    <t>1.95%</t>
  </si>
  <si>
    <t>Interest Rate Swap Strike Rate 1.22% [Member]</t>
  </si>
  <si>
    <t>1.22%</t>
  </si>
  <si>
    <t>Interest Rate Swap Strike Rate 1.23% [Member]</t>
  </si>
  <si>
    <t>1.23%</t>
  </si>
  <si>
    <t>Interest Rate Swap Strike Rate 1.24% [Member]</t>
  </si>
  <si>
    <t>1.24%</t>
  </si>
  <si>
    <t>Interest Rate Swap Strike Rate 1.60% [Member]</t>
  </si>
  <si>
    <t>1.60%</t>
  </si>
  <si>
    <t>Interest Rate Swap Strike Rate 1.82% [Member]</t>
  </si>
  <si>
    <t>1.82%</t>
  </si>
  <si>
    <t>Net Investment Hedge in EUR-denominated Investments [Member]</t>
  </si>
  <si>
    <t>Net Investment Hedge in GBP-denominated Investments [Member]</t>
  </si>
  <si>
    <t>Notional Value | £</t>
  </si>
  <si>
    <t>Derivative and Hedging Instruments (Narrative) (Details)</t>
  </si>
  <si>
    <t>Dec. 31, 2016USD ($)instrument</t>
  </si>
  <si>
    <t>Swap gain (losses)</t>
  </si>
  <si>
    <t>Assets at fair value</t>
  </si>
  <si>
    <t>Net liability of derivative</t>
  </si>
  <si>
    <t>Hedge ineffectiveness</t>
  </si>
  <si>
    <t>Amounts reclassified from OCI</t>
  </si>
  <si>
    <t>Recognized in interest expense in 12 months</t>
  </si>
  <si>
    <t>Interest Rate Swaps [Member] | 2015 Revolving Credit Facility [Member]</t>
  </si>
  <si>
    <t>Number of derivative instruments | instrument</t>
  </si>
  <si>
    <t>Interest Rate Swaps [Member] | 2014 Term Loan [Member]</t>
  </si>
  <si>
    <t>Interest expense to be recognized</t>
  </si>
  <si>
    <t>Interest Rate Swaps [Member] | Mortgages [Member] | Chambers Street Properties [Member]</t>
  </si>
  <si>
    <t>Net Investment Hedge in Gramercy European Property Fund [Member]</t>
  </si>
  <si>
    <t>Foreign Exchange Forward [Member]</t>
  </si>
  <si>
    <t>Net loss recognized</t>
  </si>
  <si>
    <t>Minimum [Member] | 5- and 7- Year Term Loans [Member]</t>
  </si>
  <si>
    <t>Gramercy European Property Fund [Member] | Goodman Europe JV [Member]</t>
  </si>
  <si>
    <t>Stockholders' Equity (Deficit) (Narrative) (Details)</t>
  </si>
  <si>
    <t>Dec. 31, 2016$ / sharesshares</t>
  </si>
  <si>
    <t>Jun. 30, 2016shares</t>
  </si>
  <si>
    <t>Apr. 30, 2015USD ($)$ / sharesshares</t>
  </si>
  <si>
    <t>Dec. 31, 2015USD ($)$ / sharesshares</t>
  </si>
  <si>
    <t>Feb. 29, 2016USD ($)</t>
  </si>
  <si>
    <t>Class of Stock [Line Items]</t>
  </si>
  <si>
    <t>Capital units, authorized</t>
  </si>
  <si>
    <t>Capital stock, par value (in usd per share) | $ / shares</t>
  </si>
  <si>
    <t>Common stock, shares authorized</t>
  </si>
  <si>
    <t>Cumulative redeemable preferred stock, par value (in usd per share) | $ / shares</t>
  </si>
  <si>
    <t>Ordinary income dividend percent</t>
  </si>
  <si>
    <t>68.00%</t>
  </si>
  <si>
    <t>Capital gains dividend percent</t>
  </si>
  <si>
    <t>26.30%</t>
  </si>
  <si>
    <t>Return of capital dividends percent</t>
  </si>
  <si>
    <t>5.70%</t>
  </si>
  <si>
    <t>Shares registered for DRIP</t>
  </si>
  <si>
    <t>Shares remaining for DRIP</t>
  </si>
  <si>
    <t>Authorized repurchase amount (in usd) | $</t>
  </si>
  <si>
    <t>Shares issued, price per share (in usd per share) | $ / shares</t>
  </si>
  <si>
    <t>Proceeds from sale of common stock (in usd) | $</t>
  </si>
  <si>
    <t>Underwriters [Member]</t>
  </si>
  <si>
    <t>Shares issued to shareholders in acquisition</t>
  </si>
  <si>
    <t>Stockholders' Equity (Deficit) (Summary of Common Dividends) (Details) - $ / shares</t>
  </si>
  <si>
    <t>Common dividend per share</t>
  </si>
  <si>
    <t>Preferred dividend per share</t>
  </si>
  <si>
    <t>Stockholders' Equity (Deficit) (Summary of Restricted Stock and Restricted Stock Units) (Details) - Restricted Stock and Restricted Stock Units (RSUs) [Member]</t>
  </si>
  <si>
    <t>Dec. 31, 2016shares</t>
  </si>
  <si>
    <t>Share-based Compensation Arrangement by Share-based Payment Award, Equity Instruments Other than Options, Nonvested, Number of Shares [Roll Forward]</t>
  </si>
  <si>
    <t>Nonvested awards at beginning of period (in shares)</t>
  </si>
  <si>
    <t>Granted (in shares)</t>
  </si>
  <si>
    <t>Vested (in shares)</t>
  </si>
  <si>
    <t>Lapsed or canceled (in shares)</t>
  </si>
  <si>
    <t>Nonvested awards at end of period (in shares)</t>
  </si>
  <si>
    <t>Stockholders' Equity (Deficit) (At-The-Marketing Equity Offering Program) (Narrative) (Details) - USD ($) $ in Thousands</t>
  </si>
  <si>
    <t>Jan. 31, 2017</t>
  </si>
  <si>
    <t>Apr. 30, 2015</t>
  </si>
  <si>
    <t>Sep. 30, 2014</t>
  </si>
  <si>
    <t>At Market Offering Program [Member]</t>
  </si>
  <si>
    <t>Proceeds from issuance of common stock, net</t>
  </si>
  <si>
    <t>At Market Offering Program [Member] | Scenario, Plan [Member]</t>
  </si>
  <si>
    <t>Gross sales price</t>
  </si>
  <si>
    <t>Stockholders' Equity (Deficit) (Preferred Stock) (Narrative) (Details) - USD ($) $ / shares in Units, $ in Thousands</t>
  </si>
  <si>
    <t>Dec. 17, 2015</t>
  </si>
  <si>
    <t>Sep. 12, 2014</t>
  </si>
  <si>
    <t>Preferred stock redemption costs</t>
  </si>
  <si>
    <t>Proceeds from issuance of preferred stock</t>
  </si>
  <si>
    <t>Preferred stock, shares outstanding</t>
  </si>
  <si>
    <t>Preferred stock, liquidation preference per share (in usd per share)</t>
  </si>
  <si>
    <t>7.125% Series A Preferred Stock [Member]</t>
  </si>
  <si>
    <t>Preferred stock, dividend rate (in usd per share)</t>
  </si>
  <si>
    <t>8.125% Series A Preferred Stock [Member]</t>
  </si>
  <si>
    <t>Preferred stock, rate</t>
  </si>
  <si>
    <t>8.125%</t>
  </si>
  <si>
    <t>Preferred stock, dividends paid (in usd per share)</t>
  </si>
  <si>
    <t>Chambers Street Properties [Member] | Series B Preferred Stock [Member]</t>
  </si>
  <si>
    <t>7.125%</t>
  </si>
  <si>
    <t>Shares issued in exchange (in shares)</t>
  </si>
  <si>
    <t>Chambers Street Properties [Member] | 7.125% Series A Preferred Stock [Member]</t>
  </si>
  <si>
    <t>Stockholders' Equity (Deficit) (Equity Incentive Plans) (Narrative) (Details) - USD ($) $ / shares in Units, $ in Thousands</t>
  </si>
  <si>
    <t>9 Months Ended</t>
  </si>
  <si>
    <t>Jul. 31, 2012</t>
  </si>
  <si>
    <t>Jun. 30, 2012</t>
  </si>
  <si>
    <t>Restricted Stock Units (RSUs) [Member]</t>
  </si>
  <si>
    <t>Share-based Compensation Arrangement by Share-based Payment Award [Line Items]</t>
  </si>
  <si>
    <t>Vested units</t>
  </si>
  <si>
    <t>Unvested restricted shares outstanding (in shares)</t>
  </si>
  <si>
    <t>Long-term Incentive Plan Units [Member]</t>
  </si>
  <si>
    <t>Restricted Stock [Member]</t>
  </si>
  <si>
    <t>2016 Equity Incentive Plan [Member]</t>
  </si>
  <si>
    <t>Number of shares authorized (in shares)</t>
  </si>
  <si>
    <t>2012 Inducement Equity Incentive Plan [Member]</t>
  </si>
  <si>
    <t>Shares available for grant (in shares)</t>
  </si>
  <si>
    <t>Grant date fair value</t>
  </si>
  <si>
    <t>2012 Outperformance Plan [Member]</t>
  </si>
  <si>
    <t>Share-based compensation expense</t>
  </si>
  <si>
    <t>Share based compensation expense, not yet recognized</t>
  </si>
  <si>
    <t>Share based compensation expense, not yet recognized, period of recognition</t>
  </si>
  <si>
    <t>43 months</t>
  </si>
  <si>
    <t>Shares earned and vested (in shares)</t>
  </si>
  <si>
    <t>2015 Equity Incentive Award [Member]</t>
  </si>
  <si>
    <t>Equity Incentive Plan [Member]</t>
  </si>
  <si>
    <t>Grants in period (in shares)</t>
  </si>
  <si>
    <t>Shares vesting percentage</t>
  </si>
  <si>
    <t>67.20%</t>
  </si>
  <si>
    <t>Equity Incentive Plan [Member] | Restricted Stock [Member]</t>
  </si>
  <si>
    <t>35 months</t>
  </si>
  <si>
    <t>Equity Incentive Plan [Member] | Employee Stock Option [Member]</t>
  </si>
  <si>
    <t>Contractual term</t>
  </si>
  <si>
    <t>82 months</t>
  </si>
  <si>
    <t>Scenario, Plan [Member] | Long Term Incentive Plan Lower Threshold [Member]</t>
  </si>
  <si>
    <t>Share price (in usd per share)</t>
  </si>
  <si>
    <t>Scenario, Plan [Member] | Long Term Incentive Plan Upper Threshold [Member]</t>
  </si>
  <si>
    <t>Maximum [Member] | Scenario, Plan [Member] | LTIP $9.00 Per Share Threshold [Member]</t>
  </si>
  <si>
    <t>Equity awards issued under inducement plan fair value of grant</t>
  </si>
  <si>
    <t>Minimum [Member] | Scenario, Plan [Member] | LTIP $5.00 Per Share Threshold [Member]</t>
  </si>
  <si>
    <t>Shares issued to shareholders in acquisition (in shares)</t>
  </si>
  <si>
    <t>Executive Officer [Member] | Long-term Incentive Plan Units [Member]</t>
  </si>
  <si>
    <t>Aggregate grant date fair value</t>
  </si>
  <si>
    <t>Executive Officer [Member] | Period One [Member] | Long-term Incentive Plan Units [Member]</t>
  </si>
  <si>
    <t>Vesting percentage</t>
  </si>
  <si>
    <t>Executive Officer [Member] | Period Two [Member] | Long-term Incentive Plan Units [Member]</t>
  </si>
  <si>
    <t>Stockholders' Equity (Deficit) (Stock Option Valuation Assumptions) (Details)</t>
  </si>
  <si>
    <t>Dividend yield</t>
  </si>
  <si>
    <t>5.63%</t>
  </si>
  <si>
    <t>2.50%</t>
  </si>
  <si>
    <t>Expected life of option</t>
  </si>
  <si>
    <t>Risk-free interest rate</t>
  </si>
  <si>
    <t>1.20%</t>
  </si>
  <si>
    <t>1.81%</t>
  </si>
  <si>
    <t>Expected share price volatility</t>
  </si>
  <si>
    <t>25.50%</t>
  </si>
  <si>
    <t>41.00%</t>
  </si>
  <si>
    <t>Stockholders' Equity (Deficit) (Schedule of Activity of Share-Based Compensation, Stock Options) (Details) - $ / shares</t>
  </si>
  <si>
    <t>Share-based Compensation Arrangement by Share-based Payment Award, Options, Outstanding [Roll Forward]</t>
  </si>
  <si>
    <t>Balance at beginning of period (in shares) - options outstanding</t>
  </si>
  <si>
    <t>Granted (in shares) - options outstanding</t>
  </si>
  <si>
    <t>Exercised (in shares) - options outstanding</t>
  </si>
  <si>
    <t>Lapsed or cancelled (in shares) - options outstanding</t>
  </si>
  <si>
    <t>Balance at end of the period (in shares) - options outstanding</t>
  </si>
  <si>
    <t>Share-based Compensation Arrangement by Share-based Payment Award, Options, Nonvested, Weighted Average Grant Date Fair Value [Abstract]</t>
  </si>
  <si>
    <t>Balance at beginning of period (in dollars per share) - weighted average exercise price</t>
  </si>
  <si>
    <t>Granted (in dollars per share) - weighted average exercise price</t>
  </si>
  <si>
    <t>Exercised (in dollars per share) - weighted average exercise price</t>
  </si>
  <si>
    <t>Lapsed or cancelled (in dollars per share) - weighted average exercise price</t>
  </si>
  <si>
    <t>Balance at end of period (in dollars per share) - weighted average exercise price</t>
  </si>
  <si>
    <t>Stockholders' Equity (Deficit) (Employee Stock Purchase Plan) (Narrative) (Details) - shares</t>
  </si>
  <si>
    <t>Jan. 01, 2008</t>
  </si>
  <si>
    <t>Employee stock purchase plan, shares allocated for issuance</t>
  </si>
  <si>
    <t>Percentage of market value of common stock</t>
  </si>
  <si>
    <t>85.00%</t>
  </si>
  <si>
    <t>Stockholders' Equity (Deficit) (Deferred Stock Compensation Plan for Directors) (Narrative) (Details) - USD ($) $ in Thousands</t>
  </si>
  <si>
    <t>Dec. 31, 2013</t>
  </si>
  <si>
    <t>Deferred Compensation Arrangement with Individual, Share-based Payments [Line Items]</t>
  </si>
  <si>
    <t>Cash awarded</t>
  </si>
  <si>
    <t>Outstanding</t>
  </si>
  <si>
    <t>Phantom Share Units (PSUs) [Member]</t>
  </si>
  <si>
    <t>Director [Member] | Phantom Share Units (PSUs) [Member]</t>
  </si>
  <si>
    <t>Deferred fees, percentage</t>
  </si>
  <si>
    <t>Stockholders' Equity (Deficit) (Schedule of Calculation of Numerator and Denominator in Earnings Per Share) (Details) - USD ($) $ in Thousands</t>
  </si>
  <si>
    <t>Numerator - Income (loss)</t>
  </si>
  <si>
    <t>Net income (loss) from continuing operations</t>
  </si>
  <si>
    <t>Net income (loss) from discontinued operations</t>
  </si>
  <si>
    <t>Less: Nonforfeitable dividends allocated to participating shareholders</t>
  </si>
  <si>
    <t>Net income (loss) available to common shares outstanding</t>
  </si>
  <si>
    <t>Denominator - Weighted Average shares:</t>
  </si>
  <si>
    <t>Weighted average shares outstanding (in shares)</t>
  </si>
  <si>
    <t>Effect of dilutive securities</t>
  </si>
  <si>
    <t>Unvested share based payment awards (in shares)</t>
  </si>
  <si>
    <t>Option (in shares)</t>
  </si>
  <si>
    <t>Phantom stock units (in shares)</t>
  </si>
  <si>
    <t>OP Units (in shares)</t>
  </si>
  <si>
    <t>Exchangeable Senior Notes (in shares)</t>
  </si>
  <si>
    <t>Diluted shares (in shares)</t>
  </si>
  <si>
    <t>Stockholders' Equity (Deficit) (Earnings per Share) (Narrative) (Details) - $ / shares</t>
  </si>
  <si>
    <t>Weighted average common stock price, benchmark for exclusion of conversion premium (in usd per share)</t>
  </si>
  <si>
    <t>Equity Option [Member]</t>
  </si>
  <si>
    <t>Value of securities excluded from computation of EPS</t>
  </si>
  <si>
    <t>Stock Compensation Plan [Member]</t>
  </si>
  <si>
    <t>OP Units [Member]</t>
  </si>
  <si>
    <t>Exchangeable Senior Notes [Member]</t>
  </si>
  <si>
    <t>Outside Interests in Operating Partnership [Member]</t>
  </si>
  <si>
    <t>Stockholders' Equity (Deficit) (Schedule of Accumulated Other Comprehensive Income (Loss)) (Details) - USD ($) $ in Thousands</t>
  </si>
  <si>
    <t>Net unrealized loss on derivative securities</t>
  </si>
  <si>
    <t>Net unrealized gain (loss) on debt instruments</t>
  </si>
  <si>
    <t>Gain on net investment hedge</t>
  </si>
  <si>
    <t>Write-off on non-derivative net investment hedge</t>
  </si>
  <si>
    <t>Other foreign currency translation adjustments</t>
  </si>
  <si>
    <t>Disposition of European Investment</t>
  </si>
  <si>
    <t>Reclassification of swap gain (loss) into interest expense</t>
  </si>
  <si>
    <t>Total accumulated other comprehensive loss</t>
  </si>
  <si>
    <t>Noncontrolling Interest (Narrative) (Details) $ / shares in Units, $ in Thousands</t>
  </si>
  <si>
    <t>Jul. 31, 2014Propertyshares</t>
  </si>
  <si>
    <t>Dec. 17, 2015$ / shares</t>
  </si>
  <si>
    <t>Noncontrolling Interest [Line Items]</t>
  </si>
  <si>
    <t>Noncontrolling interest in operating partnership (in usd) | $</t>
  </si>
  <si>
    <t>Noncontrolling interest in other partnerships | $</t>
  </si>
  <si>
    <t>Operating Partnership Units [Member]</t>
  </si>
  <si>
    <t>Temporary equity, shares issued</t>
  </si>
  <si>
    <t>Temporary equity, shares outstanding</t>
  </si>
  <si>
    <t>Capital shares reserved for future issuance</t>
  </si>
  <si>
    <t>Shares converted</t>
  </si>
  <si>
    <t>Noncontrolling Interest (Noncontrolling Interest in the Operating Partnership) (Details) - USD ($) $ in Thousands</t>
  </si>
  <si>
    <t>Stockholders' Equity Attributable to Noncontrolling Interest [Roll Forward]</t>
  </si>
  <si>
    <t>Balance at beginning of period</t>
  </si>
  <si>
    <t>Redemption of noncontrolling interests in the Operating Partnership</t>
  </si>
  <si>
    <t>Net income (loss) attribution</t>
  </si>
  <si>
    <t>Fair value adjustments</t>
  </si>
  <si>
    <t>Dividends</t>
  </si>
  <si>
    <t>Balance at end of period</t>
  </si>
  <si>
    <t>Commitments and Contingencies (Narrative) (Details) € in Thousands, $ in Thousands</t>
  </si>
  <si>
    <t>Apr. 30, 2015USD ($)</t>
  </si>
  <si>
    <t>Dec. 31, 2010USD ($)</t>
  </si>
  <si>
    <t>Dec. 31, 2016USD ($)ft²Propertylawsuit</t>
  </si>
  <si>
    <t>Dec. 31, 2015EUR (€)</t>
  </si>
  <si>
    <t>Dec. 31, 2016EUR (€)ft²Propertylawsuit</t>
  </si>
  <si>
    <t>Commitments And Contingencies [Line Items]</t>
  </si>
  <si>
    <t>Rent expense</t>
  </si>
  <si>
    <t>Rent, year one</t>
  </si>
  <si>
    <t>Rent, year two</t>
  </si>
  <si>
    <t>Assets under capital leases</t>
  </si>
  <si>
    <t>Herald Square Property [Member]</t>
  </si>
  <si>
    <t>45.00%</t>
  </si>
  <si>
    <t>Carrying amount of mortgages</t>
  </si>
  <si>
    <t>London Office [Member]</t>
  </si>
  <si>
    <t>New York State Division Of Taxation and Finance | Herald Square Property [Member]</t>
  </si>
  <si>
    <t>Interest accrued</t>
  </si>
  <si>
    <t>Additional interest accrued</t>
  </si>
  <si>
    <t>NYC DOF [Member]</t>
  </si>
  <si>
    <t>Tax settlement</t>
  </si>
  <si>
    <t>NYC DOF [Member] | Herald Square Property [Member]</t>
  </si>
  <si>
    <t>Real estate tax expense</t>
  </si>
  <si>
    <t>NYS DOT [Member]</t>
  </si>
  <si>
    <t>NYS DOT [Member] | Herald Square Property [Member]</t>
  </si>
  <si>
    <t>Minimum [Member] | Fifth Fee Owner Llc [Member]</t>
  </si>
  <si>
    <t>Maximum [Member] | Fifth Fee Owner Llc [Member]</t>
  </si>
  <si>
    <t>Estimate of possible loss</t>
  </si>
  <si>
    <t>Chambers Street Properties [Member] | Minimum [Member]</t>
  </si>
  <si>
    <t>Chambers Street Properties [Member] | Maximum [Member]</t>
  </si>
  <si>
    <t>Lawsuits filed in New York [Member] | Pending Litigation [Member]</t>
  </si>
  <si>
    <t>Number of claims | lawsuit</t>
  </si>
  <si>
    <t>Lawsuits filed in Baltimore City [Member] | Pending Litigation [Member]</t>
  </si>
  <si>
    <t>Original lawsuits filed in Baltimore City [Member] | Pending Litigation [Member]</t>
  </si>
  <si>
    <t>Operating Expense Reimbursement Audits [Member] | Pending Litigation [Member]</t>
  </si>
  <si>
    <t>Contingency accrual</t>
  </si>
  <si>
    <t>Operating Expense Reimbursement Audits [Member] | Pending Litigation [Member] | Minimum [Member]</t>
  </si>
  <si>
    <t>Operating Expense Reimbursement Audits [Member] | Pending Litigation [Member] | Maximum [Member]</t>
  </si>
  <si>
    <t>Properties obligated to build | Property</t>
  </si>
  <si>
    <t>Regional Offices [Member]</t>
  </si>
  <si>
    <t>Round Rock [Member] | Build-to-suit Property [Member]</t>
  </si>
  <si>
    <t>Summerville [Member] | Build-to-suit Property [Member]</t>
  </si>
  <si>
    <t>Subsequent Event [Member] | Operating Expense Reimbursement Audits [Member] | Settled Litigation [Member]</t>
  </si>
  <si>
    <t>Settlement payments</t>
  </si>
  <si>
    <t>Commitments and Contingencies (Schedule of Future Minimum Rental Payments) (Details) $ in Thousands</t>
  </si>
  <si>
    <t>Ground Leases - Operating</t>
  </si>
  <si>
    <t>2017, operating</t>
  </si>
  <si>
    <t>2018, operating</t>
  </si>
  <si>
    <t>2019, operating</t>
  </si>
  <si>
    <t>2020, operating</t>
  </si>
  <si>
    <t>2021, operating</t>
  </si>
  <si>
    <t>Thereafter, operating</t>
  </si>
  <si>
    <t>Total minimum rent expense, operating</t>
  </si>
  <si>
    <t>Ground Leases - Capital</t>
  </si>
  <si>
    <t>2017, capital</t>
  </si>
  <si>
    <t>2018, capital</t>
  </si>
  <si>
    <t>2019, capital</t>
  </si>
  <si>
    <t>2020, capital</t>
  </si>
  <si>
    <t>2021, capital</t>
  </si>
  <si>
    <t>Thereafter, capital</t>
  </si>
  <si>
    <t>Total minimum rent expense, capital</t>
  </si>
  <si>
    <t>Total minimum rent expense</t>
  </si>
  <si>
    <t>Income Taxes (Schedule of Components of Income Tax Expense (Benefit)) (Details) - USD ($) $ in Thousands</t>
  </si>
  <si>
    <t>Current:</t>
  </si>
  <si>
    <t>Federal</t>
  </si>
  <si>
    <t>State and local</t>
  </si>
  <si>
    <t>Total current</t>
  </si>
  <si>
    <t>Deferred:</t>
  </si>
  <si>
    <t>Total deferred</t>
  </si>
  <si>
    <t>Total income tax expense</t>
  </si>
  <si>
    <t>Income Taxes (Narrative) (Details) $ in Thousands</t>
  </si>
  <si>
    <t>Dec. 31, 2016USD ($)subsidiary</t>
  </si>
  <si>
    <t>Income Tax Contingency [Line Items]</t>
  </si>
  <si>
    <t>Total income tax benefit (provision)</t>
  </si>
  <si>
    <t>Net deferred tax assets</t>
  </si>
  <si>
    <t>Number of subsidiaries | subsidiary</t>
  </si>
  <si>
    <t>Operating loss carryforwards</t>
  </si>
  <si>
    <t>Capital loss carryforwards expiration duration</t>
  </si>
  <si>
    <t>Maximum [Member]</t>
  </si>
  <si>
    <t>Operating loss carryforwards expiration duration</t>
  </si>
  <si>
    <t>20 years</t>
  </si>
  <si>
    <t>Income Taxes (Reconciliation of Effective Income Tax Rate) (Details) - USD ($) $ in Thousands</t>
  </si>
  <si>
    <t>Income tax expense at federal statutory rate</t>
  </si>
  <si>
    <t>Tax effect of REIT election</t>
  </si>
  <si>
    <t>State and local taxes, net of federal benefit</t>
  </si>
  <si>
    <t>Permanent difference</t>
  </si>
  <si>
    <t>Valuation allowance</t>
  </si>
  <si>
    <t>Segment Reporting (Narrative) (Details)</t>
  </si>
  <si>
    <t>Dec. 31, 2016segment</t>
  </si>
  <si>
    <t>Number of operating segments</t>
  </si>
  <si>
    <t>Number of reportable segments</t>
  </si>
  <si>
    <t>Segment Reporting (Evaluation of Performance by Segment) (Details) - USD ($) $ in Thousands</t>
  </si>
  <si>
    <t>Segment Reporting Information [Line Items]</t>
  </si>
  <si>
    <t>Equity in net income (loss) from unconsolidated equity investments</t>
  </si>
  <si>
    <t>Total operating and interest expense</t>
  </si>
  <si>
    <t>Other income (expenses)</t>
  </si>
  <si>
    <t>Asset Management [Member]</t>
  </si>
  <si>
    <t>Investments/Corporate [Member]</t>
  </si>
  <si>
    <t>Supplemental Cash Flow Information (Non-Cash Activities Recognized in Other Comprehensive Income (Loss)) (Details) - USD ($) shares in Thousands, $ in Thousands</t>
  </si>
  <si>
    <t>Interest paid</t>
  </si>
  <si>
    <t>Income taxes paid</t>
  </si>
  <si>
    <t>Proceeds from 1031 exchanges from sale of real estate</t>
  </si>
  <si>
    <t>Use of funds from 1031 exchanges for acquisitions of real estate</t>
  </si>
  <si>
    <t>Non-cash activity:</t>
  </si>
  <si>
    <t>Net assets acquired in Merger in exchange for common stock</t>
  </si>
  <si>
    <t>Common stock registered in exchange for net assets acquired in Merger</t>
  </si>
  <si>
    <t>Consolidation of real estate investments - unconsolidated equity investment interests</t>
  </si>
  <si>
    <t>Real estate acquired for units of noncontrolling interests in the Operating Partnership</t>
  </si>
  <si>
    <t>Fair value adjustment to noncontrolling interest in the Operating Partnership</t>
  </si>
  <si>
    <t>Debt assumed in acquisition of real estate</t>
  </si>
  <si>
    <t>Debt transferred in disposition of real estate</t>
  </si>
  <si>
    <t>Distribution of real estate assets from unconsolidated equity investment</t>
  </si>
  <si>
    <t>Treasury securities transferred in connection with defeasance of notes payable</t>
  </si>
  <si>
    <t>Transfer of defeased note payable</t>
  </si>
  <si>
    <t>Contribution of real estate assets as investment in unconsolidated equity investments</t>
  </si>
  <si>
    <t>Common stock issued for acquisition of Gramercy Europe Asset Management</t>
  </si>
  <si>
    <t>Redemption of units of noncontrolling interest in the Operating Partnership for common shares</t>
  </si>
  <si>
    <t>Selected Quarterly Financial Data (Schedule of Quarterly Financial Information) (Details) - USD ($) $ / shares in Units, $ in Thousands</t>
  </si>
  <si>
    <t>Condensed Financial Statements, Captions [Line Items]</t>
  </si>
  <si>
    <t>Operating Income</t>
  </si>
  <si>
    <t>Interest Expense</t>
  </si>
  <si>
    <t>Net loss from continuing operations, net of non-controlling interest and after preferred dividends (in dollars per share)</t>
  </si>
  <si>
    <t>Net income (loss) from discontinued operations (in dollars per share)</t>
  </si>
  <si>
    <t>Subsequent Events (Narrative) (Details) $ / shares in Units, $ in Thousands</t>
  </si>
  <si>
    <t>Feb. 28, 2017USD ($)ft²Property</t>
  </si>
  <si>
    <t>Mar. 31, 2017$ / shares</t>
  </si>
  <si>
    <t>Dec. 31, 2016$ / shares</t>
  </si>
  <si>
    <t>Sep. 30, 2016$ / shares</t>
  </si>
  <si>
    <t>Jun. 30, 2016$ / shares</t>
  </si>
  <si>
    <t>Mar. 31, 2016$ / shares</t>
  </si>
  <si>
    <t>Dec. 31, 2016Property</t>
  </si>
  <si>
    <t>Subsequent Event [Line Items]</t>
  </si>
  <si>
    <t>Common dividend per share (in usd per share) | $ / shares</t>
  </si>
  <si>
    <t>Operating Expense Reimbursement Audits [Member] | Settled Litigation [Member] | Subsequent Event [Member]</t>
  </si>
  <si>
    <t>Schedule II Valuation and Qualifying Accounts (Details) - Tenant and Other Receivables-Allowance [Member] - USD ($) $ in Thousands</t>
  </si>
  <si>
    <t>Movement in Valuation Allowances and Reserves [Roll Forward]</t>
  </si>
  <si>
    <t>Balance at Beginning of Year</t>
  </si>
  <si>
    <t>Additions Charged to Costs and Expenses</t>
  </si>
  <si>
    <t>Deductions</t>
  </si>
  <si>
    <t>Balance at End of Year</t>
  </si>
  <si>
    <t>Schedule III - Real Estate Investments (Rollforward of Carrying Values of Real Estate Investments Held-for-Investment) (Details) - USD ($) $ in Thousands</t>
  </si>
  <si>
    <t>Investment in real estate:</t>
  </si>
  <si>
    <t>Balance at end of year</t>
  </si>
  <si>
    <t>Accumulated depreciation:</t>
  </si>
  <si>
    <t>Continuing Operations [Member]</t>
  </si>
  <si>
    <t>Balance at beginning of year</t>
  </si>
  <si>
    <t>Improvements</t>
  </si>
  <si>
    <t>Business acquisitions</t>
  </si>
  <si>
    <t>Acquisitions designated as held for sale</t>
  </si>
  <si>
    <t>Change in held for sale</t>
  </si>
  <si>
    <t>Write-off of fully depreciated assets</t>
  </si>
  <si>
    <t>Impairments</t>
  </si>
  <si>
    <t>Property sales</t>
  </si>
  <si>
    <t>Depreciation expense</t>
  </si>
  <si>
    <t>Schedule III - Real Estate Investments (Narrative) (Details) $ in Thousands</t>
  </si>
  <si>
    <t>Valuation and Qualifying Accounts Disclosure [Line Items]</t>
  </si>
  <si>
    <t>Federal tax basis</t>
  </si>
  <si>
    <t>Schedule III - Real Estate Investments (Schedule of Real Estate Investments) (Details) $ in Thousands</t>
  </si>
  <si>
    <t>SEC Schedule III, Real Estate and Accumulated Depreciation [Line Items]</t>
  </si>
  <si>
    <t>Encumbrances</t>
  </si>
  <si>
    <t>Initial Costs - Land</t>
  </si>
  <si>
    <t>Initial Costs - Building and Improvements</t>
  </si>
  <si>
    <t>Work in Progress and Costs Capitalized Subsequent To Acquisition</t>
  </si>
  <si>
    <t>Gross Amount - Land</t>
  </si>
  <si>
    <t>Gross Amount - Building and Improvements</t>
  </si>
  <si>
    <t>Total Amount on Land and Building Improvements</t>
  </si>
  <si>
    <t>Accumulated Depreciation</t>
  </si>
  <si>
    <t>Greenwood [Member] | Industrial Property [Member]</t>
  </si>
  <si>
    <t>Greenfield [Member] | Industrial Property [Member]</t>
  </si>
  <si>
    <t>Olive Branch [Member] | Industrial Property [Member]</t>
  </si>
  <si>
    <t>Garland [Member] | Industrial Property [Member]</t>
  </si>
  <si>
    <t>East Brunswick [Member] | Industrial Property [Member]</t>
  </si>
  <si>
    <t>Atlanta [Member] | Industrial Property [Member]</t>
  </si>
  <si>
    <t>Bellmawr [Member] | Industrial Property [Member]</t>
  </si>
  <si>
    <t>Hialeah Gardens [Member] | Industrial Property [Member]</t>
  </si>
  <si>
    <t>Deer Park [Member] | Industrial Property [Member]</t>
  </si>
  <si>
    <t>Elkridge [Member] | Industrial Property [Member]</t>
  </si>
  <si>
    <t>Houston [Member] | Industrial Property [Member]</t>
  </si>
  <si>
    <t>Orlando [Member] | Industrial Property [Member]</t>
  </si>
  <si>
    <t>Hutchins [Member] | Industrial Property [Member]</t>
  </si>
  <si>
    <t>Swedesboro [Member] | Industrial Property [Member]</t>
  </si>
  <si>
    <t>Manassas [Member] | Industrial Property [Member]</t>
  </si>
  <si>
    <t>Manassas One [Member] | Industrial Property [Member]</t>
  </si>
  <si>
    <t>Yuma [Member] | Industrial Property [Member]</t>
  </si>
  <si>
    <t>Austin [Member] | Industrial Property [Member]</t>
  </si>
  <si>
    <t>Galesburg [Member] | Industrial Property [Member]</t>
  </si>
  <si>
    <t>Lawrence [Member] | Industrial Property [Member]</t>
  </si>
  <si>
    <t>Peru [Member] | Industrial Property [Member]</t>
  </si>
  <si>
    <t>Waco [Member] | Industrial Property [Member]</t>
  </si>
  <si>
    <t>Chicago [Member] | Industrial Property [Member]</t>
  </si>
  <si>
    <t>Allentown [Member] | Industrial Property [Member]</t>
  </si>
  <si>
    <t>Vernon [Member] | Industrial Property [Member]</t>
  </si>
  <si>
    <t>Des Plaines [Member] | Industrial Property [Member]</t>
  </si>
  <si>
    <t>Elgin [Member] | Industrial Property [Member]</t>
  </si>
  <si>
    <t>Harrisburg [Member] | Industrial Property [Member]</t>
  </si>
  <si>
    <t>ElK Grove Village [Member] | Industrial Property [Member]</t>
  </si>
  <si>
    <t>Tampa [Member] | Industrial Property [Member]</t>
  </si>
  <si>
    <t>Ames [Member] | Industrial Property [Member]</t>
  </si>
  <si>
    <t>Buford [Member] | Industrial Property [Member]</t>
  </si>
  <si>
    <t>Wilson [Member] | Industrial Property [Member]</t>
  </si>
  <si>
    <t>Arlington Heights [Member] | Industrial Property [Member]</t>
  </si>
  <si>
    <t>Medley [Member] | Industrial Property [Member]</t>
  </si>
  <si>
    <t>Medley One [Member] | Industrial Property [Member]</t>
  </si>
  <si>
    <t>Medley Two [Member] | Industrial Property [Member]</t>
  </si>
  <si>
    <t>Santa Clara [Member] | Industrial Property [Member]</t>
  </si>
  <si>
    <t>Bloomingdale [Member] | Industrial Property [Member]</t>
  </si>
  <si>
    <t>Kenosha [Member] | Industrial Property [Member]</t>
  </si>
  <si>
    <t>Worcester [Member] | Industrial Property [Member]</t>
  </si>
  <si>
    <t>Miami [Member] | Industrial Property [Member]</t>
  </si>
  <si>
    <t>Morrow [Member] | Industrial Property [Member]</t>
  </si>
  <si>
    <t>Puyallup [Member] | Industrial Property [Member]</t>
  </si>
  <si>
    <t>Lewisville [Member] | Industrial Property [Member]</t>
  </si>
  <si>
    <t>Rolling Meadows [Member] | Industrial Property [Member]</t>
  </si>
  <si>
    <t>Groveport [Member] | Industrial Property [Member]</t>
  </si>
  <si>
    <t>Midway [Member] | Industrial Property [Member]</t>
  </si>
  <si>
    <t>Buffalo Grove [Member] | Industrial Property [Member]</t>
  </si>
  <si>
    <t>Burr Ridge [Member] | Industrial Property [Member]</t>
  </si>
  <si>
    <t>Hamlet [Member] | Industrial Property [Member]</t>
  </si>
  <si>
    <t>Downers Grove [Member] | Industrial Property [Member]</t>
  </si>
  <si>
    <t>Bolingbrook [Member] | Industrial Property [Member]</t>
  </si>
  <si>
    <t>St Louis [Member] | Industrial Property [Member]</t>
  </si>
  <si>
    <t>Cinnaminson [Member] | Industrial Property [Member]</t>
  </si>
  <si>
    <t>Millford [Member] | Industrial Property [Member]</t>
  </si>
  <si>
    <t>Sussex [Member] | Industrial Property [Member]</t>
  </si>
  <si>
    <t>Milwaukee [Member] | Industrial Property [Member]</t>
  </si>
  <si>
    <t>Oak Creek [Member] | Industrial Property [Member]</t>
  </si>
  <si>
    <t>Kent [Member] | Industrial Property [Member]</t>
  </si>
  <si>
    <t>San Jose [Member] | Industrial Property [Member]</t>
  </si>
  <si>
    <t>El Segundo [Member] | Industrial Property [Member]</t>
  </si>
  <si>
    <t>Richfield [Member] | Industrial Property [Member]</t>
  </si>
  <si>
    <t>Richardson [Member] | Industrial Property [Member]</t>
  </si>
  <si>
    <t>Houston Two [Member] | Industrial Property [Member]</t>
  </si>
  <si>
    <t>Aurora [Member] | Industrial Property [Member]</t>
  </si>
  <si>
    <t>Dixon [Member] | Industrial Property [Member]</t>
  </si>
  <si>
    <t>Oswego [Member] | Industrial Property [Member]</t>
  </si>
  <si>
    <t>Obetz [Member] | Industrial Property [Member]</t>
  </si>
  <si>
    <t>Auburn [Member] | Industrial Property [Member]</t>
  </si>
  <si>
    <t>Fairfield [Member] | Industrial Property [Member]</t>
  </si>
  <si>
    <t>San Bernardino [Member] | Industrial Property [Member]</t>
  </si>
  <si>
    <t>Orlando Two [Member] | Industrial Property [Member]</t>
  </si>
  <si>
    <t>Orlando Three [Member] | Industrial Property [Member]</t>
  </si>
  <si>
    <t>Vernon Two [Member] | Industrial Property [Member]</t>
  </si>
  <si>
    <t>Philadelphia [Member] | Industrial Property [Member]</t>
  </si>
  <si>
    <t>Fridley [Member] | Industrial Property [Member]</t>
  </si>
  <si>
    <t>Pinellas Park [Member] | Industrial Property [Member]</t>
  </si>
  <si>
    <t>Norcross [Member] | Industrial Property [Member]</t>
  </si>
  <si>
    <t>Norcross Two [Member] | Industrial Property [Member]</t>
  </si>
  <si>
    <t>Richardson Two [Member] | Industrial Property [Member]</t>
  </si>
  <si>
    <t>Allen [Member] | Industrial Property [Member]</t>
  </si>
  <si>
    <t>Richardson Three [Member] | Industrial Property [Member]</t>
  </si>
  <si>
    <t>Bolingbrook Two [Member] | Industrial Property [Member]</t>
  </si>
  <si>
    <t>Spartanburg [Member] | Industrial Property [Member]</t>
  </si>
  <si>
    <t>Spartanburg Two [Member] | Industrial Property [Member]</t>
  </si>
  <si>
    <t>Spartanburg Three [Member] | Industrial Property [Member]</t>
  </si>
  <si>
    <t>Spartanburg Four [Member] | Industrial Property [Member]</t>
  </si>
  <si>
    <t>Goose Creek [Member] | Industrial Property [Member]</t>
  </si>
  <si>
    <t>Goose Creek Two [Member] | Industrial Property [Member]</t>
  </si>
  <si>
    <t>Goose Creek Three [Member] | Industrial Property [Member]</t>
  </si>
  <si>
    <t>Goose Creek Four [Member] | Industrial Property [Member]</t>
  </si>
  <si>
    <t>Summerville [Member] | Industrial Property [Member]</t>
  </si>
  <si>
    <t>Moncks Corner [Member] | Industrial Property [Member]</t>
  </si>
  <si>
    <t>Orangeburg [Member] | Industrial Property [Member]</t>
  </si>
  <si>
    <t>Kings Mountain One [Member] | Industrial Property [Member]</t>
  </si>
  <si>
    <t>Kings Mountain Two [Member] | Industrial Property [Member]</t>
  </si>
  <si>
    <t>Winston-Salem [Member] | Industrial Property [Member]</t>
  </si>
  <si>
    <t>Winston-Salem Two [Member] | Industrial Property [Member]</t>
  </si>
  <si>
    <t>Spartanburg Five [Member] | Industrial Property [Member]</t>
  </si>
  <si>
    <t>Spartanburg Six [Member] | Industrial Property [Member]</t>
  </si>
  <si>
    <t>Spartanburg Seven [Member] | Industrial Property [Member]</t>
  </si>
  <si>
    <t>Spartanburg Eight [Member] | Industrial Property [Member]</t>
  </si>
  <si>
    <t>Duncan [Member] | Industrial Property [Member]</t>
  </si>
  <si>
    <t>Duncan Two [Member] | Industrial Property [Member]</t>
  </si>
  <si>
    <t>Duncan Three [Member] | Industrial Property [Member]</t>
  </si>
  <si>
    <t>Spartanburg Nine [Member] | Industrial Property [Member]</t>
  </si>
  <si>
    <t>Duncan Four [Member] | Industrial Property [Member]</t>
  </si>
  <si>
    <t>Spartanburg Ten [Member] | Industrial Property [Member]</t>
  </si>
  <si>
    <t>Spartanburg Eleven [Member] | Industrial Property [Member]</t>
  </si>
  <si>
    <t>Duncan Five [Member] | Industrial Property [Member]</t>
  </si>
  <si>
    <t>Duncan Six [Member] | Industrial Property [Member]</t>
  </si>
  <si>
    <t>Kings Mountain Three [Member] | Industrial Property [Member]</t>
  </si>
  <si>
    <t>Rogers [Member] | Industrial Property [Member]</t>
  </si>
  <si>
    <t>Bellingham [Member] | Industrial Property [Member]</t>
  </si>
  <si>
    <t>Jacksonville [Member] | Industrial Property [Member]</t>
  </si>
  <si>
    <t>Fort Worth [Member] | Industrial Property [Member]</t>
  </si>
  <si>
    <t>Hebron [Member] | Industrial Property [Member]</t>
  </si>
  <si>
    <t>Elkton [Member] | Industrial Property [Member]</t>
  </si>
  <si>
    <t>Tolleson [Member] | Industrial Property [Member]</t>
  </si>
  <si>
    <t>Wilmer [Member] | Industrial Property [Member]</t>
  </si>
  <si>
    <t>Aurora Two [Member] | Industrial Property [Member]</t>
  </si>
  <si>
    <t>University Park [Member] | Industrial Property [Member]</t>
  </si>
  <si>
    <t>Olathe [Member] | Industrial Property [Member]</t>
  </si>
  <si>
    <t>Rogers Two [Member] | Industrial Property [Member]</t>
  </si>
  <si>
    <t>Belcamp [Member] | Industrial Property [Member]</t>
  </si>
  <si>
    <t>Belcamp Two [Member] | Industrial Property [Member]</t>
  </si>
  <si>
    <t>Aberdeen [Member] | Industrial Property [Member]</t>
  </si>
  <si>
    <t>Spartanburg Twelve [Member] | Industrial Property [Member]</t>
  </si>
  <si>
    <t>Plainfield [Member] | Industrial Property [Member]</t>
  </si>
  <si>
    <t>Hawthorne [Member] | Industrial Property [Member]</t>
  </si>
  <si>
    <t>Sauget [Member] | Industrial Property [Member]</t>
  </si>
  <si>
    <t>Pittston [Member] | Industrial Property [Member]</t>
  </si>
  <si>
    <t>Hazelton [Member] | Industrial Property [Member]</t>
  </si>
  <si>
    <t>Pittston Two [Member] | Industrial Property [Member]</t>
  </si>
  <si>
    <t>Jessup [Member] | Industrial Property [Member]</t>
  </si>
  <si>
    <t>Round Rock [Member] | Industrial Property [Member]</t>
  </si>
  <si>
    <t>Hackettstown [Member] | Industrial Property [Member]</t>
  </si>
  <si>
    <t>Nashville [Member] | Industrial Property [Member]</t>
  </si>
  <si>
    <t>La Vergne [Member] | Industrial Property [Member]</t>
  </si>
  <si>
    <t>Bedford Park [Member] | Industrial Property [Member]</t>
  </si>
  <si>
    <t>Moselle [Member] | Industrial Property [Member]</t>
  </si>
  <si>
    <t>Indianapolis [Member] | Industrial Property [Member]</t>
  </si>
  <si>
    <t>Bridgeview [Member] | Industrial Property [Member]</t>
  </si>
  <si>
    <t>New Braunfels [Member] | Industrial Property [Member]</t>
  </si>
  <si>
    <t>Auburndale [Member] | Industrial Property [Member]</t>
  </si>
  <si>
    <t>Salem [Member] | Industrial Property [Member]</t>
  </si>
  <si>
    <t>Santa Fe Springs [Member] | Industrial Property [Member]</t>
  </si>
  <si>
    <t>Etobicoke [Member] | Industrial Property [Member]</t>
  </si>
  <si>
    <t>Rexdale [Member] | Industrial Property [Member]</t>
  </si>
  <si>
    <t>Baltimore [Member] | Industrial Property [Member]</t>
  </si>
  <si>
    <t>Elizabeth [Member] | Industrial Property [Member]</t>
  </si>
  <si>
    <t>Monroe Twp [Member] | Industrial Property [Member]</t>
  </si>
  <si>
    <t>Santa Ana [Member] | Industrial Property [Member]</t>
  </si>
  <si>
    <t>Tracy [Member] | Industrial Property [Member]</t>
  </si>
  <si>
    <t>Deerfield Beach [Member] | Industrial Property [Member]</t>
  </si>
  <si>
    <t>Belcamp Three [Member] | Industrial Property [Member]</t>
  </si>
  <si>
    <t>Curtis Bay [Member] | Industrial Property [Member]</t>
  </si>
  <si>
    <t>Hagerstown [Member] | Industrial Property [Member]</t>
  </si>
  <si>
    <t>Miami Two [Member] | Industrial Property [Member]</t>
  </si>
  <si>
    <t>Romeoville [Member] | Industrial Property [Member]</t>
  </si>
  <si>
    <t>Ball Ground [Member] | Industrial Property [Member]</t>
  </si>
  <si>
    <t>Lake Zurich [Member] | Industrial Property [Member]</t>
  </si>
  <si>
    <t>Whitestown [Member] | Industrial Property [Member]</t>
  </si>
  <si>
    <t>Jacksonville One [Member] | Industrial Property [Member]</t>
  </si>
  <si>
    <t>Wilmer Two [Member] | Industrial Property [Member]</t>
  </si>
  <si>
    <t>West Jefferson [Member] | Industrial Property [Member]</t>
  </si>
  <si>
    <t>Tampa One [Member] | Industrial Property [Member]</t>
  </si>
  <si>
    <t>Houston Three [Member] | Industrial Property [Member]</t>
  </si>
  <si>
    <t>Houston Four [Member] | Industrial Property [Member]</t>
  </si>
  <si>
    <t>Fridley Two [Member] | Industrial Property [Member]</t>
  </si>
  <si>
    <t>Largo [Member] | Industrial Property [Member]</t>
  </si>
  <si>
    <t>Littleton [Member] | Industrial Property [Member]</t>
  </si>
  <si>
    <t>Byhalia [Member] | Industrial Property [Member]</t>
  </si>
  <si>
    <t>McCook [Member] | Industrial Property [Member]</t>
  </si>
  <si>
    <t>Hanover Park [Member] | Industrial Property [Member]</t>
  </si>
  <si>
    <t>Durham [Member] | Industrial Property [Member]</t>
  </si>
  <si>
    <t>Santa Fe Springs Two [Member] | Industrial Property [Member]</t>
  </si>
  <si>
    <t>Santa Fe Springs Three [Member] | Industrial Property [Member]</t>
  </si>
  <si>
    <t>Santa Fe Springs Four [Member] | Industrial Property [Member]</t>
  </si>
  <si>
    <t>Anaheim [Member] | Industrial Property [Member]</t>
  </si>
  <si>
    <t>Fulton [Member] | Industrial Property [Member]</t>
  </si>
  <si>
    <t>Fulton Two [Member] | Industrial Property [Member]</t>
  </si>
  <si>
    <t>Summerville Two [Member] | Industrial Property [Member]</t>
  </si>
  <si>
    <t>Anaheim Two [Member] | Industrial Property [Member]</t>
  </si>
  <si>
    <t>Naperville [Member] | Industrial Property [Member]</t>
  </si>
  <si>
    <t>Henderson [Member] | Industrial Property [Member]</t>
  </si>
  <si>
    <t>Black Creek [Member] | Industrial Property [Member]</t>
  </si>
  <si>
    <t>Montgomery [Member] | Industrial Property [Member]</t>
  </si>
  <si>
    <t>Oakland [Member] | Industrial Property [Member]</t>
  </si>
  <si>
    <t>Elkridge Two [Member] | Industrial Property [Member]</t>
  </si>
  <si>
    <t>Commerce City [Member] | Industrial Property [Member]</t>
  </si>
  <si>
    <t>West Chester [Member] | Industrial Property [Member]</t>
  </si>
  <si>
    <t>Swedesboro Two [Member] | Industrial Property [Member]</t>
  </si>
  <si>
    <t>Southaven [Member] | Industrial Property [Member]</t>
  </si>
  <si>
    <t>Southaven Two [Member] | Industrial Property [Member]</t>
  </si>
  <si>
    <t>Memphis [Member] | Industrial Property [Member]</t>
  </si>
  <si>
    <t>Memphis Two [Member] | Industrial Property [Member]</t>
  </si>
  <si>
    <t>McDonough [Member] | Industrial Property [Member]</t>
  </si>
  <si>
    <t>Fairburn [Member] | Industrial Property [Member]</t>
  </si>
  <si>
    <t>Plainfield Two [Member] | Industrial Property [Member]</t>
  </si>
  <si>
    <t>Plainfield Three [Member] | Industrial Property [Member]</t>
  </si>
  <si>
    <t>West Chester Two [Member] | Industrial Property [Member]</t>
  </si>
  <si>
    <t>West Chester Three [Member] | Industrial Property [Member]</t>
  </si>
  <si>
    <t>Walton [Member] | Industrial Property [Member]</t>
  </si>
  <si>
    <t>Summerville Three [Member] | Industrial Property [Member]</t>
  </si>
  <si>
    <t>Fairfield Two [Member] | Industrial Property [Member]</t>
  </si>
  <si>
    <t>Irving [Member] | Industrial Property [Member]</t>
  </si>
  <si>
    <t>Woodland [Member] | Industrial Property [Member]</t>
  </si>
  <si>
    <t>Woodland Two [Member] | Industrial Property [Member]</t>
  </si>
  <si>
    <t>Jacksonville Two [Member] | Industrial Property [Member]</t>
  </si>
  <si>
    <t>York [Member] | Industrial Property [Member]</t>
  </si>
  <si>
    <t>Alpharetta [Member] | Industrial Property [Member]</t>
  </si>
  <si>
    <t>St Louis Two [Member] | Office Properties [Member]</t>
  </si>
  <si>
    <t>Nashville Two [Member] | Office Properties [Member]</t>
  </si>
  <si>
    <t>Phoenix [Member] | Office Properties [Member]</t>
  </si>
  <si>
    <t>Phoenix Two [Member] | Office Properties [Member]</t>
  </si>
  <si>
    <t>Phoenix Three [Member] | Office Properties [Member]</t>
  </si>
  <si>
    <t>Phoenix Four [Member] | Office Properties [Member]</t>
  </si>
  <si>
    <t>Mesa [Member] | Office Properties [Member]</t>
  </si>
  <si>
    <t>Phoenix Five [Member] | Office Properties [Member]</t>
  </si>
  <si>
    <t>Escondido [Member] | Office Properties [Member]</t>
  </si>
  <si>
    <t>Fresno [Member] | Office Properties [Member]</t>
  </si>
  <si>
    <t>Glendale [Member] | Office Properties [Member]</t>
  </si>
  <si>
    <t>Ontario [Member] | Office Properties [Member]</t>
  </si>
  <si>
    <t>Newport Beach [Member] | Office Properties [Member]</t>
  </si>
  <si>
    <t>Sacramento [Member] | Office Properties [Member]</t>
  </si>
  <si>
    <t>Sacramento Two [Member] | Office Properties [Member]</t>
  </si>
  <si>
    <t>Pomona [Member] | Office Properties [Member]</t>
  </si>
  <si>
    <t>Riverside [Member] | Office Properties [Member]</t>
  </si>
  <si>
    <t>San Bernadino [Member] | Office Properties [Member]</t>
  </si>
  <si>
    <t>Sunnyvale [Member] | Office Properties [Member]</t>
  </si>
  <si>
    <t>Tampa Two [Member] | Office Properties [Member]</t>
  </si>
  <si>
    <t>Jacksonville Three [Member] | Office Properties [Member]</t>
  </si>
  <si>
    <t>Jacksonville Four [Member] | Office Properties [Member]</t>
  </si>
  <si>
    <t>Jacksonville Five [Member] | Office Properties [Member]</t>
  </si>
  <si>
    <t>Jacksonville Six [Member] | Office Properties [Member]</t>
  </si>
  <si>
    <t>Jacksonville Seven [Member] | Office Properties [Member]</t>
  </si>
  <si>
    <t>Jacksonville Eight [Member] | Office Properties [Member]</t>
  </si>
  <si>
    <t>Jacksonville Nine [Member] | Office Properties [Member]</t>
  </si>
  <si>
    <t>Jacksonville Ten [Member] | Office Properties [Member]</t>
  </si>
  <si>
    <t>Jacksonville Eleven [Member] | Office Properties [Member]</t>
  </si>
  <si>
    <t>Jacksonville Twelve [Member] | Office Properties [Member]</t>
  </si>
  <si>
    <t>Port Charlotte [Member] | Office Properties [Member]</t>
  </si>
  <si>
    <t>Miami Lakes [Member] | Office Properties [Member]</t>
  </si>
  <si>
    <t>Tampa Three [Member] | Office Properties [Member]</t>
  </si>
  <si>
    <t>Savannah [Member] | Office Properties [Member]</t>
  </si>
  <si>
    <t>Overland Park [Member] | Office Properties [Member]</t>
  </si>
  <si>
    <t>Annapolis [Member] | Office Properties [Member]</t>
  </si>
  <si>
    <t>Springfield [Member] | Office Properties [Member]</t>
  </si>
  <si>
    <t>Carollton [Member] | Office Properties [Member]</t>
  </si>
  <si>
    <t>Houston Five [Member] | Office Properties [Member]</t>
  </si>
  <si>
    <t>Mission [Member] | Office Properties [Member]</t>
  </si>
  <si>
    <t>Spokane [Member] | Office Properties [Member]</t>
  </si>
  <si>
    <t>Malvern [Member] | Office Properties [Member]</t>
  </si>
  <si>
    <t>Parsippany [Member] | Office Properties [Member]</t>
  </si>
  <si>
    <t>Charlotte [Member] | Office Properties [Member]</t>
  </si>
  <si>
    <t>Irving Two [Member] | Office Properties [Member]</t>
  </si>
  <si>
    <t>Parsippany Two [Member] | Office Properties [Member]</t>
  </si>
  <si>
    <t>Plantation [Member] | Office Properties [Member]</t>
  </si>
  <si>
    <t>Commerce [Member] | Office Properties [Member]</t>
  </si>
  <si>
    <t>Redondo Beach [Member] | Office Properties [Member]</t>
  </si>
  <si>
    <t>Houston Six [Member] | Office Properties [Member]</t>
  </si>
  <si>
    <t>Chantilly [Member] | Office Properties [Member]</t>
  </si>
  <si>
    <t>Chantilly Two [Member] | Office Properties [Member]</t>
  </si>
  <si>
    <t>Woodcliff Lake [Member] | Office Properties [Member]</t>
  </si>
  <si>
    <t>Deerfield [Member] | Office Properties [Member]</t>
  </si>
  <si>
    <t>Parsippany Three [Member] | Office Properties [Member]</t>
  </si>
  <si>
    <t>Phoenix Six [Member] | Office Properties [Member]</t>
  </si>
  <si>
    <t>Philadelphia Two [Member] | Office Properties [Member]</t>
  </si>
  <si>
    <t>Raleigh [Member] | Office Properties [Member]</t>
  </si>
  <si>
    <t>Raleigh Two [Member] | Office Properties [Member]</t>
  </si>
  <si>
    <t>Raleigh Three [Member] | Office Properties [Member]</t>
  </si>
  <si>
    <t>Coppell [Member] | Office Properties [Member]</t>
  </si>
  <si>
    <t>Houston Seven [Member] | Office Properties [Member]</t>
  </si>
  <si>
    <t>Dublin [Member] | Office Properties [Member]</t>
  </si>
  <si>
    <t>Columbus [Member] | Office Properties [Member]</t>
  </si>
  <si>
    <t>Miramar One [Member] | Office Properties [Member]</t>
  </si>
  <si>
    <t>Miramar Two [Member] | Office Properties [Member]</t>
  </si>
  <si>
    <t>Bloomington [Member] | Office Properties [Member]</t>
  </si>
  <si>
    <t>Coventry [Member] | Office Properties [Member]</t>
  </si>
  <si>
    <t>Summit [Member] | Office Properties [Member]</t>
  </si>
  <si>
    <t>Lake Forest [Member] | Office Properties [Member]</t>
  </si>
  <si>
    <t>Emmaus [Member] | Office Properties [Member]</t>
  </si>
  <si>
    <t>Calabash [Member] | Office Properties [Member]</t>
  </si>
  <si>
    <t>Franklin Park [Member] | Office Properties [Member]</t>
  </si>
  <si>
    <t>Long Beach One [Member] | Office Properties [Member]</t>
  </si>
  <si>
    <t>Bakersfield [Member] | Office Properties [Member]</t>
  </si>
  <si>
    <t>Compton [Member] | Office Properties [Member]</t>
  </si>
  <si>
    <t>El Segundo Two [Member] | Office Properties [Member]</t>
  </si>
  <si>
    <t>Gardena [Member] | Office Properties [Member]</t>
  </si>
  <si>
    <t>Los Angeles [Member] | Office Properties [Member]</t>
  </si>
  <si>
    <t>Lynwood [Member] | Office Properties [Member]</t>
  </si>
  <si>
    <t>North Hollywood [Member] | Office Properties [Member]</t>
  </si>
  <si>
    <t>Los Angeles Two [Member] | Office Properties [Member]</t>
  </si>
  <si>
    <t>Salinas [Member] | Office Properties [Member]</t>
  </si>
  <si>
    <t>Santa Barbara [Member] | Office Properties [Member]</t>
  </si>
  <si>
    <t>Santa Maria [Member] | Office Properties [Member]</t>
  </si>
  <si>
    <t>Mission Hills [Member] | Office Properties [Member]</t>
  </si>
  <si>
    <t>Bakersfiled Two [Member] | Office Properties [Member]</t>
  </si>
  <si>
    <t>Torrance [Member] | Office Properties [Member]</t>
  </si>
  <si>
    <t>Ventura [Member] | Office Properties [Member]</t>
  </si>
  <si>
    <t>Long Beach [Member] | Office Properties [Member]</t>
  </si>
  <si>
    <t>Clearwater [Member] | Office Properties [Member]</t>
  </si>
  <si>
    <t>Hialeah [Member] | Office Properties [Member]</t>
  </si>
  <si>
    <t>Jacksonville Thirteen [Member] | Office Properties [Member]</t>
  </si>
  <si>
    <t>Baltimore Two [Member] | Office Properties [Member]</t>
  </si>
  <si>
    <t>Richland [Member] | Office Properties [Member]</t>
  </si>
  <si>
    <t>Springfield Two [Member] | Office Properties [Member]</t>
  </si>
  <si>
    <t>Bellingham Two [Member] | Office Properties [Member]</t>
  </si>
  <si>
    <t>Reston [Member] | Special Retail Properties [Member]</t>
  </si>
  <si>
    <t>Colorado Springs [Member] | Special Retail Properties [Member]</t>
  </si>
  <si>
    <t>Mansfield [Member] | Special Retail Properties [Member]</t>
  </si>
  <si>
    <t>Canton [Member] | Special Retail Properties [Member]</t>
  </si>
  <si>
    <t>Collierville [Member] | Special Retail Properties [Member]</t>
  </si>
  <si>
    <t>Deerfield Two [Member] | Special Retail Properties [Member]</t>
  </si>
  <si>
    <t>Bixby [Member] | Special Retail Properties [Member]</t>
  </si>
  <si>
    <t>Centennial [Member] | Special Retail Properties [Member]</t>
  </si>
  <si>
    <t>Eden Prairie [Member] | Special Retail Properties [Member]</t>
  </si>
  <si>
    <t>Summit Two [Member] | Special Retail Properties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_);_(&quot;$ &quot;(#,##0.000)" numFmtId="167"/>
    <numFmt formatCode="_(&quot;€ &quot;#,##0_);_(&quot;€ &quot;(#,##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41396503</v>
      </c>
    </row>
    <row r="15" spans="1:4">
      <c r="A15" s="4" t="s">
        <v>25</v>
      </c>
      <c r="B15" s="4" t="s">
        <v>26</v>
      </c>
    </row>
    <row r="16" spans="1:4">
      <c r="A16" s="4" t="s">
        <v>27</v>
      </c>
      <c r="B16" s="4" t="s">
        <v>28</v>
      </c>
    </row>
    <row r="17" spans="1:4">
      <c r="A17" s="4" t="s">
        <v>29</v>
      </c>
      <c r="B17" s="4" t="s">
        <v>26</v>
      </c>
    </row>
    <row r="18" spans="1:4">
      <c r="A18" s="4" t="s">
        <v>30</v>
      </c>
      <c r="D18" s="6" t="n">
        <v>3860346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0</v>
      </c>
      <c r="B1" s="2" t="s">
        <v>1</v>
      </c>
    </row>
    <row r="2" spans="1:4">
      <c r="B2" s="2" t="s">
        <v>2</v>
      </c>
      <c r="C2" s="2" t="s">
        <v>32</v>
      </c>
      <c r="D2" s="2" t="s">
        <v>86</v>
      </c>
    </row>
    <row r="3" spans="1:4">
      <c r="A3" s="4" t="s">
        <v>271</v>
      </c>
      <c r="B3" s="6" t="n">
        <v>0</v>
      </c>
      <c r="C3" s="6" t="n">
        <v>24687</v>
      </c>
      <c r="D3" s="6" t="n">
        <v>0</v>
      </c>
    </row>
    <row r="4" spans="1:4">
      <c r="A4" s="4" t="s">
        <v>272</v>
      </c>
    </row>
    <row r="5" spans="1:4">
      <c r="A5" s="4" t="s">
        <v>271</v>
      </c>
      <c r="B5" s="5" t="n">
        <v>0</v>
      </c>
      <c r="C5" s="5" t="n">
        <v>4108</v>
      </c>
      <c r="D5" s="5" t="n">
        <v>0</v>
      </c>
    </row>
    <row r="6" spans="1:4">
      <c r="A6" s="4" t="s">
        <v>273</v>
      </c>
    </row>
    <row r="7" spans="1:4">
      <c r="A7" s="4" t="s">
        <v>271</v>
      </c>
      <c r="B7" s="6" t="n">
        <v>0</v>
      </c>
      <c r="C7" s="6" t="n">
        <v>0</v>
      </c>
      <c r="D7" s="6" t="n">
        <v>9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45"/>
    <col customWidth="1" max="5" min="5" width="29"/>
    <col customWidth="1" max="6" min="6" width="24"/>
  </cols>
  <sheetData>
    <row r="1" spans="1:6">
      <c r="A1" s="1" t="s">
        <v>1561</v>
      </c>
      <c r="B1" s="2" t="s">
        <v>1562</v>
      </c>
      <c r="C1" s="2" t="s">
        <v>735</v>
      </c>
      <c r="D1" s="2" t="s">
        <v>736</v>
      </c>
      <c r="E1" s="2" t="s">
        <v>681</v>
      </c>
      <c r="F1" s="2" t="s">
        <v>1563</v>
      </c>
    </row>
    <row r="2" spans="1:6">
      <c r="A2" s="3" t="s">
        <v>1564</v>
      </c>
    </row>
    <row r="3" spans="1:6">
      <c r="A3" s="4" t="s">
        <v>474</v>
      </c>
      <c r="B3" s="5" t="n">
        <v>3</v>
      </c>
      <c r="C3" s="5" t="n">
        <v>76</v>
      </c>
      <c r="D3" s="5" t="n">
        <v>143</v>
      </c>
      <c r="E3" s="5" t="n">
        <v>100</v>
      </c>
    </row>
    <row r="4" spans="1:6">
      <c r="A4" s="4" t="s">
        <v>687</v>
      </c>
      <c r="C4" s="7" t="n">
        <v>0.01</v>
      </c>
      <c r="D4" s="7" t="n">
        <v>0.01</v>
      </c>
      <c r="F4" s="7" t="n">
        <v>0.01</v>
      </c>
    </row>
    <row r="5" spans="1:6">
      <c r="A5" s="4" t="s">
        <v>1565</v>
      </c>
      <c r="C5" s="6" t="n">
        <v>8643</v>
      </c>
      <c r="D5" s="6" t="n">
        <v>10892</v>
      </c>
      <c r="E5" s="6" t="n">
        <v>16129</v>
      </c>
    </row>
    <row r="6" spans="1:6">
      <c r="A6" s="4" t="s">
        <v>1566</v>
      </c>
      <c r="C6" s="6" t="n">
        <v>-321</v>
      </c>
      <c r="D6" s="6" t="n">
        <v>-249</v>
      </c>
    </row>
    <row r="7" spans="1:6">
      <c r="A7" s="4" t="s">
        <v>1567</v>
      </c>
    </row>
    <row r="8" spans="1:6">
      <c r="A8" s="3" t="s">
        <v>1564</v>
      </c>
    </row>
    <row r="9" spans="1:6">
      <c r="A9" s="4" t="s">
        <v>1568</v>
      </c>
      <c r="B9" s="5" t="n">
        <v>1004363</v>
      </c>
    </row>
    <row r="10" spans="1:6">
      <c r="A10" s="4" t="s">
        <v>1569</v>
      </c>
      <c r="C10" s="5" t="n">
        <v>313839</v>
      </c>
    </row>
    <row r="11" spans="1:6">
      <c r="A11" s="4" t="s">
        <v>1570</v>
      </c>
      <c r="C11" s="5" t="n">
        <v>313839</v>
      </c>
    </row>
    <row r="12" spans="1:6">
      <c r="A12" s="4" t="s">
        <v>1571</v>
      </c>
      <c r="C12" s="5" t="n">
        <v>156452</v>
      </c>
      <c r="D12" s="5" t="n">
        <v>151043</v>
      </c>
    </row>
    <row r="13" spans="1:6">
      <c r="A13" s="4" t="s">
        <v>1457</v>
      </c>
    </row>
    <row r="14" spans="1:6">
      <c r="A14" s="3" t="s">
        <v>1564</v>
      </c>
    </row>
    <row r="15" spans="1:6">
      <c r="A15" s="4" t="s">
        <v>1570</v>
      </c>
      <c r="C15" s="5" t="n">
        <v>329757</v>
      </c>
    </row>
    <row r="16" spans="1:6">
      <c r="A16" s="4" t="s">
        <v>1455</v>
      </c>
      <c r="C16" s="5" t="n">
        <v>329757</v>
      </c>
      <c r="D16" s="5" t="n">
        <v>0</v>
      </c>
    </row>
    <row r="17" spans="1:6">
      <c r="A17" s="4" t="s">
        <v>475</v>
      </c>
    </row>
    <row r="18" spans="1:6">
      <c r="A18" s="3" t="s">
        <v>1564</v>
      </c>
    </row>
    <row r="19" spans="1:6">
      <c r="A19" s="4" t="s">
        <v>478</v>
      </c>
      <c r="C19" s="4" t="s">
        <v>4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2</v>
      </c>
      <c r="B1" s="2" t="s">
        <v>1</v>
      </c>
    </row>
    <row r="2" spans="1:3">
      <c r="B2" s="2" t="s">
        <v>2</v>
      </c>
      <c r="C2" s="2" t="s">
        <v>32</v>
      </c>
    </row>
    <row r="3" spans="1:3">
      <c r="A3" s="3" t="s">
        <v>1573</v>
      </c>
    </row>
    <row r="4" spans="1:3">
      <c r="A4" s="4" t="s">
        <v>1574</v>
      </c>
      <c r="B4" s="6" t="n">
        <v>10892</v>
      </c>
      <c r="C4" s="6" t="n">
        <v>16129</v>
      </c>
    </row>
    <row r="5" spans="1:3">
      <c r="A5" s="4" t="s">
        <v>1575</v>
      </c>
      <c r="B5" s="5" t="n">
        <v>-4159</v>
      </c>
      <c r="C5" s="5" t="n">
        <v>-3788</v>
      </c>
    </row>
    <row r="6" spans="1:3">
      <c r="A6" s="4" t="s">
        <v>1576</v>
      </c>
      <c r="B6" s="5" t="n">
        <v>84</v>
      </c>
      <c r="C6" s="5" t="n">
        <v>-376</v>
      </c>
    </row>
    <row r="7" spans="1:3">
      <c r="A7" s="4" t="s">
        <v>1577</v>
      </c>
      <c r="B7" s="5" t="n">
        <v>2404</v>
      </c>
      <c r="C7" s="5" t="n">
        <v>-739</v>
      </c>
    </row>
    <row r="8" spans="1:3">
      <c r="A8" s="4" t="s">
        <v>1578</v>
      </c>
      <c r="B8" s="5" t="n">
        <v>-578</v>
      </c>
      <c r="C8" s="5" t="n">
        <v>-334</v>
      </c>
    </row>
    <row r="9" spans="1:3">
      <c r="A9" s="4" t="s">
        <v>1579</v>
      </c>
      <c r="B9" s="6" t="n">
        <v>8643</v>
      </c>
      <c r="C9" s="6" t="n">
        <v>1089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39"/>
    <col customWidth="1" max="8" min="8" width="21"/>
    <col customWidth="1" max="9" min="9" width="29"/>
    <col customWidth="1" max="10" min="10" width="21"/>
    <col customWidth="1" max="11" min="11" width="21"/>
    <col customWidth="1" max="12" min="12" width="39"/>
    <col customWidth="1" max="13" min="13" width="21"/>
    <col customWidth="1" max="14" min="14" width="21"/>
  </cols>
  <sheetData>
    <row r="1" spans="1:14">
      <c r="A1" s="1" t="s">
        <v>1580</v>
      </c>
      <c r="B1" s="2" t="s">
        <v>137</v>
      </c>
      <c r="G1" s="2" t="s">
        <v>1</v>
      </c>
    </row>
    <row r="2" spans="1:14">
      <c r="B2" s="2" t="s">
        <v>1240</v>
      </c>
      <c r="C2" s="2" t="s">
        <v>1241</v>
      </c>
      <c r="D2" s="2" t="s">
        <v>1581</v>
      </c>
      <c r="E2" s="2" t="s">
        <v>1244</v>
      </c>
      <c r="F2" s="2" t="s">
        <v>1582</v>
      </c>
      <c r="G2" s="2" t="s">
        <v>1583</v>
      </c>
      <c r="H2" s="2" t="s">
        <v>774</v>
      </c>
      <c r="I2" s="2" t="s">
        <v>712</v>
      </c>
      <c r="J2" s="2" t="s">
        <v>1584</v>
      </c>
      <c r="K2" s="2" t="s">
        <v>497</v>
      </c>
      <c r="L2" s="2" t="s">
        <v>1585</v>
      </c>
      <c r="M2" s="2" t="s">
        <v>673</v>
      </c>
      <c r="N2" s="2" t="s">
        <v>819</v>
      </c>
    </row>
    <row r="3" spans="1:14">
      <c r="A3" s="3" t="s">
        <v>1586</v>
      </c>
    </row>
    <row r="4" spans="1:14">
      <c r="A4" s="4" t="s">
        <v>784</v>
      </c>
      <c r="G4" s="6" t="n">
        <v>76856</v>
      </c>
      <c r="I4" s="6" t="n">
        <v>25663</v>
      </c>
    </row>
    <row r="5" spans="1:14">
      <c r="A5" s="4" t="s">
        <v>785</v>
      </c>
      <c r="G5" s="5" t="n">
        <v>101807</v>
      </c>
      <c r="I5" s="5" t="n">
        <v>580000</v>
      </c>
      <c r="K5" s="6" t="n">
        <v>0</v>
      </c>
    </row>
    <row r="6" spans="1:14">
      <c r="A6" s="4" t="s">
        <v>232</v>
      </c>
      <c r="G6" s="6" t="n">
        <v>151546</v>
      </c>
      <c r="I6" s="6" t="n">
        <v>0</v>
      </c>
      <c r="K6" s="5" t="n">
        <v>0</v>
      </c>
    </row>
    <row r="7" spans="1:14">
      <c r="A7" s="4" t="s">
        <v>474</v>
      </c>
      <c r="G7" s="5" t="n">
        <v>46</v>
      </c>
      <c r="I7" s="5" t="n">
        <v>41</v>
      </c>
      <c r="L7" s="5" t="n">
        <v>46</v>
      </c>
    </row>
    <row r="8" spans="1:14">
      <c r="A8" s="4" t="s">
        <v>1587</v>
      </c>
      <c r="G8" s="6" t="n">
        <v>1816</v>
      </c>
      <c r="I8" s="6" t="n">
        <v>775</v>
      </c>
      <c r="K8" s="5" t="n">
        <v>601</v>
      </c>
    </row>
    <row r="9" spans="1:14">
      <c r="A9" s="4" t="s">
        <v>1588</v>
      </c>
      <c r="G9" s="5" t="n">
        <v>2247</v>
      </c>
    </row>
    <row r="10" spans="1:14">
      <c r="A10" s="4" t="s">
        <v>1589</v>
      </c>
      <c r="G10" s="5" t="n">
        <v>2262</v>
      </c>
    </row>
    <row r="11" spans="1:14">
      <c r="A11" s="4" t="s">
        <v>1233</v>
      </c>
      <c r="G11" s="5" t="n">
        <v>2093</v>
      </c>
      <c r="I11" s="5" t="n">
        <v>1582</v>
      </c>
      <c r="K11" s="5" t="n">
        <v>853</v>
      </c>
    </row>
    <row r="12" spans="1:14">
      <c r="A12" s="4" t="s">
        <v>1590</v>
      </c>
      <c r="G12" s="5" t="n">
        <v>16312</v>
      </c>
      <c r="I12" s="5" t="n">
        <v>2758</v>
      </c>
      <c r="K12" s="6" t="n">
        <v>2780</v>
      </c>
    </row>
    <row r="13" spans="1:14">
      <c r="A13" s="4" t="s">
        <v>1591</v>
      </c>
    </row>
    <row r="14" spans="1:14">
      <c r="A14" s="3" t="s">
        <v>1586</v>
      </c>
    </row>
    <row r="15" spans="1:14">
      <c r="A15" s="4" t="s">
        <v>476</v>
      </c>
      <c r="F15" s="4" t="s">
        <v>1592</v>
      </c>
    </row>
    <row r="16" spans="1:14">
      <c r="A16" s="4" t="s">
        <v>232</v>
      </c>
      <c r="F16" s="6" t="n">
        <v>25600</v>
      </c>
    </row>
    <row r="17" spans="1:14">
      <c r="A17" s="4" t="s">
        <v>1593</v>
      </c>
      <c r="F17" s="5" t="n">
        <v>86100</v>
      </c>
    </row>
    <row r="18" spans="1:14">
      <c r="A18" s="4" t="s">
        <v>1594</v>
      </c>
    </row>
    <row r="19" spans="1:14">
      <c r="A19" s="3" t="s">
        <v>1586</v>
      </c>
    </row>
    <row r="20" spans="1:14">
      <c r="A20" s="4" t="s">
        <v>1588</v>
      </c>
      <c r="G20" s="5" t="n">
        <v>388</v>
      </c>
    </row>
    <row r="21" spans="1:14">
      <c r="A21" s="4" t="s">
        <v>1589</v>
      </c>
      <c r="G21" s="5" t="n">
        <v>394</v>
      </c>
    </row>
    <row r="22" spans="1:14">
      <c r="A22" s="4" t="s">
        <v>1259</v>
      </c>
    </row>
    <row r="23" spans="1:14">
      <c r="A23" s="3" t="s">
        <v>1586</v>
      </c>
    </row>
    <row r="24" spans="1:14">
      <c r="A24" s="4" t="s">
        <v>483</v>
      </c>
      <c r="E24" s="5" t="n">
        <v>6580</v>
      </c>
    </row>
    <row r="25" spans="1:14">
      <c r="A25" s="4" t="s">
        <v>1595</v>
      </c>
    </row>
    <row r="26" spans="1:14">
      <c r="A26" s="3" t="s">
        <v>1586</v>
      </c>
    </row>
    <row r="27" spans="1:14">
      <c r="A27" s="4" t="s">
        <v>1596</v>
      </c>
      <c r="I27" s="5" t="n">
        <v>271</v>
      </c>
    </row>
    <row r="28" spans="1:14">
      <c r="A28" s="4" t="s">
        <v>1597</v>
      </c>
      <c r="G28" s="5" t="n">
        <v>0</v>
      </c>
      <c r="I28" s="5" t="n">
        <v>68</v>
      </c>
    </row>
    <row r="29" spans="1:14">
      <c r="A29" s="4" t="s">
        <v>1598</v>
      </c>
    </row>
    <row r="30" spans="1:14">
      <c r="A30" s="3" t="s">
        <v>1586</v>
      </c>
    </row>
    <row r="31" spans="1:14">
      <c r="A31" s="4" t="s">
        <v>1599</v>
      </c>
      <c r="D31" s="6" t="n">
        <v>4025</v>
      </c>
    </row>
    <row r="32" spans="1:14">
      <c r="A32" s="4" t="s">
        <v>1600</v>
      </c>
    </row>
    <row r="33" spans="1:14">
      <c r="A33" s="3" t="s">
        <v>1586</v>
      </c>
    </row>
    <row r="34" spans="1:14">
      <c r="A34" s="4" t="s">
        <v>1601</v>
      </c>
      <c r="F34" s="5" t="n">
        <v>2924</v>
      </c>
    </row>
    <row r="35" spans="1:14">
      <c r="A35" s="4" t="s">
        <v>1602</v>
      </c>
    </row>
    <row r="36" spans="1:14">
      <c r="A36" s="3" t="s">
        <v>1586</v>
      </c>
    </row>
    <row r="37" spans="1:14">
      <c r="A37" s="4" t="s">
        <v>1599</v>
      </c>
      <c r="D37" s="6" t="n">
        <v>617</v>
      </c>
    </row>
    <row r="38" spans="1:14">
      <c r="A38" s="4" t="s">
        <v>1603</v>
      </c>
    </row>
    <row r="39" spans="1:14">
      <c r="A39" s="3" t="s">
        <v>1586</v>
      </c>
    </row>
    <row r="40" spans="1:14">
      <c r="A40" s="4" t="s">
        <v>1601</v>
      </c>
      <c r="F40" s="6" t="n">
        <v>446</v>
      </c>
    </row>
    <row r="41" spans="1:14">
      <c r="A41" s="4" t="s">
        <v>1604</v>
      </c>
    </row>
    <row r="42" spans="1:14">
      <c r="A42" s="3" t="s">
        <v>1586</v>
      </c>
    </row>
    <row r="43" spans="1:14">
      <c r="A43" s="4" t="s">
        <v>1262</v>
      </c>
      <c r="E43" s="6" t="n">
        <v>368</v>
      </c>
      <c r="G43" s="5" t="n">
        <v>1318</v>
      </c>
    </row>
    <row r="44" spans="1:14">
      <c r="A44" s="4" t="s">
        <v>1605</v>
      </c>
    </row>
    <row r="45" spans="1:14">
      <c r="A45" s="3" t="s">
        <v>1586</v>
      </c>
    </row>
    <row r="46" spans="1:14">
      <c r="A46" s="4" t="s">
        <v>1262</v>
      </c>
      <c r="E46" s="6" t="n">
        <v>466</v>
      </c>
      <c r="G46" s="5" t="n">
        <v>1402</v>
      </c>
    </row>
    <row r="47" spans="1:14">
      <c r="A47" s="4" t="s">
        <v>489</v>
      </c>
    </row>
    <row r="48" spans="1:14">
      <c r="A48" s="3" t="s">
        <v>1586</v>
      </c>
    </row>
    <row r="49" spans="1:14">
      <c r="A49" s="4" t="s">
        <v>1606</v>
      </c>
      <c r="G49" s="5" t="n">
        <v>360</v>
      </c>
    </row>
    <row r="50" spans="1:14">
      <c r="A50" s="4" t="s">
        <v>1607</v>
      </c>
    </row>
    <row r="51" spans="1:14">
      <c r="A51" s="3" t="s">
        <v>1586</v>
      </c>
    </row>
    <row r="52" spans="1:14">
      <c r="A52" s="4" t="s">
        <v>1606</v>
      </c>
      <c r="G52" s="5" t="n">
        <v>0</v>
      </c>
    </row>
    <row r="53" spans="1:14">
      <c r="A53" s="4" t="s">
        <v>1608</v>
      </c>
    </row>
    <row r="54" spans="1:14">
      <c r="A54" s="3" t="s">
        <v>1586</v>
      </c>
    </row>
    <row r="55" spans="1:14">
      <c r="A55" s="4" t="s">
        <v>1606</v>
      </c>
      <c r="G55" s="5" t="n">
        <v>360</v>
      </c>
    </row>
    <row r="56" spans="1:14">
      <c r="A56" s="4" t="s">
        <v>542</v>
      </c>
    </row>
    <row r="57" spans="1:14">
      <c r="A57" s="3" t="s">
        <v>1586</v>
      </c>
    </row>
    <row r="58" spans="1:14">
      <c r="A58" s="4" t="s">
        <v>544</v>
      </c>
      <c r="G58" s="5" t="n">
        <v>38826</v>
      </c>
    </row>
    <row r="59" spans="1:14">
      <c r="A59" s="4" t="s">
        <v>699</v>
      </c>
    </row>
    <row r="60" spans="1:14">
      <c r="A60" s="3" t="s">
        <v>1586</v>
      </c>
    </row>
    <row r="61" spans="1:14">
      <c r="A61" s="4" t="s">
        <v>784</v>
      </c>
      <c r="G61" s="5" t="n">
        <v>55892</v>
      </c>
      <c r="H61" s="11" t="n">
        <v>50000</v>
      </c>
      <c r="I61" s="5" t="n">
        <v>25663</v>
      </c>
      <c r="J61" s="11" t="n">
        <v>23160</v>
      </c>
    </row>
    <row r="62" spans="1:14">
      <c r="A62" s="4" t="s">
        <v>789</v>
      </c>
      <c r="G62" s="5" t="n">
        <v>13146</v>
      </c>
      <c r="L62" s="11" t="n">
        <v>12500</v>
      </c>
    </row>
    <row r="63" spans="1:14">
      <c r="A63" s="4" t="s">
        <v>785</v>
      </c>
      <c r="G63" s="6" t="n">
        <v>50367</v>
      </c>
      <c r="I63" s="6" t="n">
        <v>23381</v>
      </c>
    </row>
    <row r="64" spans="1:14">
      <c r="A64" s="4" t="s">
        <v>476</v>
      </c>
      <c r="G64" s="4" t="s">
        <v>700</v>
      </c>
      <c r="L64" s="4" t="s">
        <v>700</v>
      </c>
    </row>
    <row r="65" spans="1:14">
      <c r="A65" s="4" t="s">
        <v>474</v>
      </c>
      <c r="G65" s="5" t="n">
        <v>26</v>
      </c>
      <c r="I65" s="5" t="n">
        <v>12</v>
      </c>
      <c r="L65" s="5" t="n">
        <v>26</v>
      </c>
    </row>
    <row r="66" spans="1:14">
      <c r="A66" s="4" t="s">
        <v>666</v>
      </c>
    </row>
    <row r="67" spans="1:14">
      <c r="A67" s="3" t="s">
        <v>1586</v>
      </c>
    </row>
    <row r="68" spans="1:14">
      <c r="A68" s="4" t="s">
        <v>807</v>
      </c>
      <c r="G68" s="6" t="n">
        <v>400000</v>
      </c>
    </row>
    <row r="69" spans="1:14">
      <c r="A69" s="4" t="s">
        <v>785</v>
      </c>
      <c r="G69" s="6" t="n">
        <v>15872</v>
      </c>
      <c r="I69" s="6" t="n">
        <v>0</v>
      </c>
      <c r="N69" s="6" t="n">
        <v>16027</v>
      </c>
    </row>
    <row r="70" spans="1:14">
      <c r="A70" s="4" t="s">
        <v>476</v>
      </c>
      <c r="G70" s="4" t="s">
        <v>667</v>
      </c>
      <c r="L70" s="4" t="s">
        <v>667</v>
      </c>
      <c r="N70" s="4" t="s">
        <v>667</v>
      </c>
    </row>
    <row r="71" spans="1:14">
      <c r="A71" s="4" t="s">
        <v>474</v>
      </c>
      <c r="G71" s="5" t="n">
        <v>6</v>
      </c>
      <c r="I71" s="5" t="n">
        <v>0</v>
      </c>
      <c r="L71" s="5" t="n">
        <v>6</v>
      </c>
    </row>
    <row r="72" spans="1:14">
      <c r="A72" s="4" t="s">
        <v>811</v>
      </c>
    </row>
    <row r="73" spans="1:14">
      <c r="A73" s="3" t="s">
        <v>1586</v>
      </c>
    </row>
    <row r="74" spans="1:14">
      <c r="A74" s="4" t="s">
        <v>807</v>
      </c>
      <c r="G74" s="6" t="n">
        <v>100000</v>
      </c>
      <c r="M74" s="6" t="n">
        <v>100000</v>
      </c>
    </row>
    <row r="75" spans="1:14">
      <c r="A75" s="4" t="s">
        <v>1609</v>
      </c>
    </row>
    <row r="76" spans="1:14">
      <c r="A76" s="3" t="s">
        <v>1586</v>
      </c>
    </row>
    <row r="77" spans="1:14">
      <c r="A77" s="4" t="s">
        <v>1610</v>
      </c>
      <c r="G77" s="5" t="n">
        <v>2</v>
      </c>
      <c r="L77" s="5" t="n">
        <v>2</v>
      </c>
    </row>
    <row r="78" spans="1:14">
      <c r="A78" s="4" t="s">
        <v>1611</v>
      </c>
    </row>
    <row r="79" spans="1:14">
      <c r="A79" s="3" t="s">
        <v>1586</v>
      </c>
    </row>
    <row r="80" spans="1:14">
      <c r="A80" s="4" t="s">
        <v>1610</v>
      </c>
      <c r="G80" s="5" t="n">
        <v>4</v>
      </c>
      <c r="L80" s="5" t="n">
        <v>4</v>
      </c>
    </row>
    <row r="81" spans="1:14">
      <c r="A81" s="4" t="s">
        <v>1612</v>
      </c>
    </row>
    <row r="82" spans="1:14">
      <c r="A82" s="3" t="s">
        <v>1586</v>
      </c>
    </row>
    <row r="83" spans="1:14">
      <c r="A83" s="4" t="s">
        <v>1610</v>
      </c>
      <c r="G83" s="5" t="n">
        <v>2</v>
      </c>
      <c r="L83" s="5" t="n">
        <v>2</v>
      </c>
    </row>
    <row r="84" spans="1:14">
      <c r="A84" s="4" t="s">
        <v>1613</v>
      </c>
    </row>
    <row r="85" spans="1:14">
      <c r="A85" s="3" t="s">
        <v>1586</v>
      </c>
    </row>
    <row r="86" spans="1:14">
      <c r="A86" s="4" t="s">
        <v>1614</v>
      </c>
      <c r="I86" s="6" t="n">
        <v>8000</v>
      </c>
    </row>
    <row r="87" spans="1:14">
      <c r="A87" s="4" t="s">
        <v>1615</v>
      </c>
    </row>
    <row r="88" spans="1:14">
      <c r="A88" s="3" t="s">
        <v>1586</v>
      </c>
    </row>
    <row r="89" spans="1:14">
      <c r="A89" s="4" t="s">
        <v>1606</v>
      </c>
      <c r="I89" s="5" t="n">
        <v>8000</v>
      </c>
    </row>
    <row r="90" spans="1:14">
      <c r="A90" s="4" t="s">
        <v>1616</v>
      </c>
    </row>
    <row r="91" spans="1:14">
      <c r="A91" s="3" t="s">
        <v>1586</v>
      </c>
    </row>
    <row r="92" spans="1:14">
      <c r="A92" s="4" t="s">
        <v>1606</v>
      </c>
      <c r="I92" s="6" t="n">
        <v>13000</v>
      </c>
    </row>
    <row r="93" spans="1:14">
      <c r="A93" s="4" t="s">
        <v>697</v>
      </c>
    </row>
    <row r="94" spans="1:14">
      <c r="A94" s="3" t="s">
        <v>1586</v>
      </c>
    </row>
    <row r="95" spans="1:14">
      <c r="A95" s="4" t="s">
        <v>1617</v>
      </c>
      <c r="G95" s="5" t="n">
        <v>2</v>
      </c>
      <c r="L95" s="5" t="n">
        <v>2</v>
      </c>
    </row>
    <row r="96" spans="1:14">
      <c r="A96" s="4" t="s">
        <v>1618</v>
      </c>
    </row>
    <row r="97" spans="1:14">
      <c r="A97" s="3" t="s">
        <v>1586</v>
      </c>
    </row>
    <row r="98" spans="1:14">
      <c r="A98" s="4" t="s">
        <v>474</v>
      </c>
      <c r="G98" s="5" t="n">
        <v>7</v>
      </c>
      <c r="L98" s="5" t="n">
        <v>7</v>
      </c>
    </row>
    <row r="99" spans="1:14">
      <c r="A99" s="4" t="s">
        <v>1619</v>
      </c>
    </row>
    <row r="100" spans="1:14">
      <c r="A100" s="3" t="s">
        <v>1586</v>
      </c>
    </row>
    <row r="101" spans="1:14">
      <c r="A101" s="4" t="s">
        <v>483</v>
      </c>
      <c r="G101" s="5" t="n">
        <v>240411</v>
      </c>
      <c r="L101" s="5" t="n">
        <v>240411</v>
      </c>
    </row>
    <row r="102" spans="1:14">
      <c r="A102" s="4" t="s">
        <v>1620</v>
      </c>
    </row>
    <row r="103" spans="1:14">
      <c r="A103" s="3" t="s">
        <v>1586</v>
      </c>
    </row>
    <row r="104" spans="1:14">
      <c r="A104" s="4" t="s">
        <v>483</v>
      </c>
      <c r="G104" s="5" t="n">
        <v>240800</v>
      </c>
      <c r="L104" s="5" t="n">
        <v>240800</v>
      </c>
    </row>
    <row r="105" spans="1:14">
      <c r="A105" s="4" t="s">
        <v>1267</v>
      </c>
    </row>
    <row r="106" spans="1:14">
      <c r="A106" s="3" t="s">
        <v>1586</v>
      </c>
    </row>
    <row r="107" spans="1:14">
      <c r="A107" s="4" t="s">
        <v>1268</v>
      </c>
      <c r="C107" s="6" t="n">
        <v>158</v>
      </c>
    </row>
    <row r="108" spans="1:14">
      <c r="A108" s="4" t="s">
        <v>1621</v>
      </c>
    </row>
    <row r="109" spans="1:14">
      <c r="A109" s="3" t="s">
        <v>1586</v>
      </c>
    </row>
    <row r="110" spans="1:14">
      <c r="A110" s="4" t="s">
        <v>1622</v>
      </c>
      <c r="B110" s="6" t="n">
        <v>3500</v>
      </c>
    </row>
  </sheetData>
  <mergeCells count="3">
    <mergeCell ref="A1:A2"/>
    <mergeCell ref="B1:F1"/>
    <mergeCell ref="G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601</v>
      </c>
    </row>
    <row r="2" spans="1:2">
      <c r="A2" s="3" t="s">
        <v>1624</v>
      </c>
    </row>
    <row r="3" spans="1:2">
      <c r="A3" s="4" t="s">
        <v>1625</v>
      </c>
      <c r="B3" s="6" t="n">
        <v>2247</v>
      </c>
    </row>
    <row r="4" spans="1:2">
      <c r="A4" s="4" t="s">
        <v>1626</v>
      </c>
      <c r="B4" s="5" t="n">
        <v>2262</v>
      </c>
    </row>
    <row r="5" spans="1:2">
      <c r="A5" s="4" t="s">
        <v>1627</v>
      </c>
      <c r="B5" s="5" t="n">
        <v>2271</v>
      </c>
    </row>
    <row r="6" spans="1:2">
      <c r="A6" s="4" t="s">
        <v>1628</v>
      </c>
      <c r="B6" s="5" t="n">
        <v>2263</v>
      </c>
    </row>
    <row r="7" spans="1:2">
      <c r="A7" s="4" t="s">
        <v>1629</v>
      </c>
      <c r="B7" s="5" t="n">
        <v>2231</v>
      </c>
    </row>
    <row r="8" spans="1:2">
      <c r="A8" s="4" t="s">
        <v>1630</v>
      </c>
      <c r="B8" s="5" t="n">
        <v>61857</v>
      </c>
    </row>
    <row r="9" spans="1:2">
      <c r="A9" s="4" t="s">
        <v>1631</v>
      </c>
      <c r="B9" s="5" t="n">
        <v>73131</v>
      </c>
    </row>
    <row r="10" spans="1:2">
      <c r="A10" s="3" t="s">
        <v>1632</v>
      </c>
    </row>
    <row r="11" spans="1:2">
      <c r="A11" s="4" t="s">
        <v>1633</v>
      </c>
      <c r="B11" s="5" t="n">
        <v>0</v>
      </c>
    </row>
    <row r="12" spans="1:2">
      <c r="A12" s="4" t="s">
        <v>1634</v>
      </c>
      <c r="B12" s="5" t="n">
        <v>1</v>
      </c>
    </row>
    <row r="13" spans="1:2">
      <c r="A13" s="4" t="s">
        <v>1635</v>
      </c>
      <c r="B13" s="5" t="n">
        <v>0</v>
      </c>
    </row>
    <row r="14" spans="1:2">
      <c r="A14" s="4" t="s">
        <v>1636</v>
      </c>
      <c r="B14" s="5" t="n">
        <v>0</v>
      </c>
    </row>
    <row r="15" spans="1:2">
      <c r="A15" s="4" t="s">
        <v>1637</v>
      </c>
      <c r="B15" s="5" t="n">
        <v>0</v>
      </c>
    </row>
    <row r="16" spans="1:2">
      <c r="A16" s="4" t="s">
        <v>1638</v>
      </c>
      <c r="B16" s="5" t="n">
        <v>329</v>
      </c>
    </row>
    <row r="17" spans="1:2">
      <c r="A17" s="4" t="s">
        <v>1639</v>
      </c>
      <c r="B17" s="5" t="n">
        <v>330</v>
      </c>
    </row>
    <row r="18" spans="1:2">
      <c r="A18" s="3" t="s">
        <v>156</v>
      </c>
    </row>
    <row r="19" spans="1:2">
      <c r="A19" s="5" t="n">
        <v>2017</v>
      </c>
      <c r="B19" s="5" t="n">
        <v>2247</v>
      </c>
    </row>
    <row r="20" spans="1:2">
      <c r="A20" s="5" t="n">
        <v>2018</v>
      </c>
      <c r="B20" s="5" t="n">
        <v>2263</v>
      </c>
    </row>
    <row r="21" spans="1:2">
      <c r="A21" s="5" t="n">
        <v>2019</v>
      </c>
      <c r="B21" s="5" t="n">
        <v>2271</v>
      </c>
    </row>
    <row r="22" spans="1:2">
      <c r="A22" s="5" t="n">
        <v>2020</v>
      </c>
      <c r="B22" s="5" t="n">
        <v>2263</v>
      </c>
    </row>
    <row r="23" spans="1:2">
      <c r="A23" s="5" t="n">
        <v>2021</v>
      </c>
      <c r="B23" s="5" t="n">
        <v>2231</v>
      </c>
    </row>
    <row r="24" spans="1:2">
      <c r="A24" s="4" t="s">
        <v>1228</v>
      </c>
      <c r="B24" s="5" t="n">
        <v>62186</v>
      </c>
    </row>
    <row r="25" spans="1:2">
      <c r="A25" s="4" t="s">
        <v>1640</v>
      </c>
      <c r="B25" s="6" t="n">
        <v>734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492</v>
      </c>
      <c r="J1" s="2" t="s">
        <v>1</v>
      </c>
    </row>
    <row r="2" spans="1:12">
      <c r="B2" s="2" t="s">
        <v>2</v>
      </c>
      <c r="C2" s="2" t="s">
        <v>725</v>
      </c>
      <c r="D2" s="2" t="s">
        <v>4</v>
      </c>
      <c r="E2" s="2" t="s">
        <v>726</v>
      </c>
      <c r="F2" s="2" t="s">
        <v>32</v>
      </c>
      <c r="G2" s="2" t="s">
        <v>727</v>
      </c>
      <c r="H2" s="2" t="s">
        <v>728</v>
      </c>
      <c r="I2" s="2" t="s">
        <v>729</v>
      </c>
      <c r="J2" s="2" t="s">
        <v>2</v>
      </c>
      <c r="K2" s="2" t="s">
        <v>32</v>
      </c>
      <c r="L2" s="2" t="s">
        <v>86</v>
      </c>
    </row>
    <row r="3" spans="1:12">
      <c r="A3" s="3" t="s">
        <v>1642</v>
      </c>
    </row>
    <row r="4" spans="1:12">
      <c r="A4" s="4" t="s">
        <v>1643</v>
      </c>
      <c r="J4" s="6" t="n">
        <v>-2198</v>
      </c>
      <c r="K4" s="6" t="n">
        <v>-859</v>
      </c>
      <c r="L4" s="6" t="n">
        <v>-1235</v>
      </c>
    </row>
    <row r="5" spans="1:12">
      <c r="A5" s="4" t="s">
        <v>1644</v>
      </c>
      <c r="J5" s="5" t="n">
        <v>-962</v>
      </c>
      <c r="K5" s="5" t="n">
        <v>-1009</v>
      </c>
      <c r="L5" s="5" t="n">
        <v>323</v>
      </c>
    </row>
    <row r="6" spans="1:12">
      <c r="A6" s="4" t="s">
        <v>1645</v>
      </c>
      <c r="J6" s="5" t="n">
        <v>-3160</v>
      </c>
      <c r="K6" s="5" t="n">
        <v>-1868</v>
      </c>
      <c r="L6" s="5" t="n">
        <v>-912</v>
      </c>
    </row>
    <row r="7" spans="1:12">
      <c r="A7" s="3" t="s">
        <v>1646</v>
      </c>
    </row>
    <row r="8" spans="1:12">
      <c r="A8" s="4" t="s">
        <v>1643</v>
      </c>
      <c r="J8" s="5" t="n">
        <v>0</v>
      </c>
      <c r="K8" s="5" t="n">
        <v>-228</v>
      </c>
      <c r="L8" s="5" t="n">
        <v>197</v>
      </c>
    </row>
    <row r="9" spans="1:12">
      <c r="A9" s="4" t="s">
        <v>1644</v>
      </c>
      <c r="J9" s="5" t="n">
        <v>0</v>
      </c>
      <c r="K9" s="5" t="n">
        <v>-57</v>
      </c>
      <c r="L9" s="5" t="n">
        <v>-94</v>
      </c>
    </row>
    <row r="10" spans="1:12">
      <c r="A10" s="4" t="s">
        <v>1647</v>
      </c>
      <c r="J10" s="5" t="n">
        <v>0</v>
      </c>
      <c r="K10" s="5" t="n">
        <v>-285</v>
      </c>
      <c r="L10" s="5" t="n">
        <v>103</v>
      </c>
    </row>
    <row r="11" spans="1:12">
      <c r="A11" s="4" t="s">
        <v>1648</v>
      </c>
      <c r="B11" s="6" t="n">
        <v>574</v>
      </c>
      <c r="C11" s="6" t="n">
        <v>-331</v>
      </c>
      <c r="D11" s="6" t="n">
        <v>-2700</v>
      </c>
      <c r="E11" s="6" t="n">
        <v>-703</v>
      </c>
      <c r="F11" s="6" t="n">
        <v>-37</v>
      </c>
      <c r="G11" s="6" t="n">
        <v>-985</v>
      </c>
      <c r="H11" s="6" t="n">
        <v>-17</v>
      </c>
      <c r="I11" s="6" t="n">
        <v>-1114</v>
      </c>
      <c r="J11" s="6" t="n">
        <v>3160</v>
      </c>
      <c r="K11" s="6" t="n">
        <v>2153</v>
      </c>
      <c r="L11" s="6" t="n">
        <v>80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1649</v>
      </c>
      <c r="B1" s="2" t="s">
        <v>492</v>
      </c>
      <c r="J1" s="2" t="s">
        <v>1</v>
      </c>
    </row>
    <row r="2" spans="1:12">
      <c r="B2" s="2" t="s">
        <v>601</v>
      </c>
      <c r="C2" s="2" t="s">
        <v>673</v>
      </c>
      <c r="D2" s="2" t="s">
        <v>674</v>
      </c>
      <c r="E2" s="2" t="s">
        <v>675</v>
      </c>
      <c r="F2" s="2" t="s">
        <v>823</v>
      </c>
      <c r="G2" s="2" t="s">
        <v>677</v>
      </c>
      <c r="H2" s="2" t="s">
        <v>494</v>
      </c>
      <c r="I2" s="2" t="s">
        <v>678</v>
      </c>
      <c r="J2" s="2" t="s">
        <v>1650</v>
      </c>
      <c r="K2" s="2" t="s">
        <v>823</v>
      </c>
      <c r="L2" s="2" t="s">
        <v>497</v>
      </c>
    </row>
    <row r="3" spans="1:12">
      <c r="A3" s="3" t="s">
        <v>1651</v>
      </c>
    </row>
    <row r="4" spans="1:12">
      <c r="A4" s="4" t="s">
        <v>1652</v>
      </c>
      <c r="B4" s="6" t="n">
        <v>574</v>
      </c>
      <c r="C4" s="6" t="n">
        <v>-331</v>
      </c>
      <c r="D4" s="6" t="n">
        <v>-2700</v>
      </c>
      <c r="E4" s="6" t="n">
        <v>-703</v>
      </c>
      <c r="F4" s="6" t="n">
        <v>-37</v>
      </c>
      <c r="G4" s="6" t="n">
        <v>-985</v>
      </c>
      <c r="H4" s="6" t="n">
        <v>-17</v>
      </c>
      <c r="I4" s="6" t="n">
        <v>-1114</v>
      </c>
      <c r="J4" s="6" t="n">
        <v>3160</v>
      </c>
      <c r="K4" s="6" t="n">
        <v>2153</v>
      </c>
      <c r="L4" s="6" t="n">
        <v>809</v>
      </c>
    </row>
    <row r="5" spans="1:12">
      <c r="A5" s="4" t="s">
        <v>1653</v>
      </c>
      <c r="B5" s="5" t="n">
        <v>0</v>
      </c>
      <c r="F5" s="6" t="n">
        <v>453</v>
      </c>
      <c r="J5" s="6" t="n">
        <v>0</v>
      </c>
      <c r="K5" s="6" t="n">
        <v>453</v>
      </c>
    </row>
    <row r="6" spans="1:12">
      <c r="A6" s="4" t="s">
        <v>1654</v>
      </c>
      <c r="J6" s="5" t="n">
        <v>6</v>
      </c>
    </row>
    <row r="7" spans="1:12">
      <c r="A7" s="4" t="s">
        <v>1655</v>
      </c>
      <c r="B7" s="6" t="n">
        <v>33600</v>
      </c>
      <c r="J7" s="6" t="n">
        <v>33600</v>
      </c>
    </row>
    <row r="8" spans="1:12">
      <c r="A8" s="4" t="s">
        <v>1656</v>
      </c>
      <c r="J8" s="4" t="s">
        <v>555</v>
      </c>
    </row>
    <row r="9" spans="1:12">
      <c r="A9" s="4" t="s">
        <v>1657</v>
      </c>
    </row>
    <row r="10" spans="1:12">
      <c r="A10" s="3" t="s">
        <v>1651</v>
      </c>
    </row>
    <row r="11" spans="1:12">
      <c r="A11" s="4" t="s">
        <v>1658</v>
      </c>
      <c r="J11" s="4" t="s">
        <v>16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492</v>
      </c>
      <c r="J1" s="2" t="s">
        <v>1</v>
      </c>
    </row>
    <row r="2" spans="1:12">
      <c r="B2" s="2" t="s">
        <v>2</v>
      </c>
      <c r="C2" s="2" t="s">
        <v>725</v>
      </c>
      <c r="D2" s="2" t="s">
        <v>4</v>
      </c>
      <c r="E2" s="2" t="s">
        <v>726</v>
      </c>
      <c r="F2" s="2" t="s">
        <v>32</v>
      </c>
      <c r="G2" s="2" t="s">
        <v>727</v>
      </c>
      <c r="H2" s="2" t="s">
        <v>728</v>
      </c>
      <c r="I2" s="2" t="s">
        <v>729</v>
      </c>
      <c r="J2" s="2" t="s">
        <v>2</v>
      </c>
      <c r="K2" s="2" t="s">
        <v>32</v>
      </c>
      <c r="L2" s="2" t="s">
        <v>86</v>
      </c>
    </row>
    <row r="3" spans="1:12">
      <c r="A3" s="3" t="s">
        <v>314</v>
      </c>
    </row>
    <row r="4" spans="1:12">
      <c r="A4" s="4" t="s">
        <v>1661</v>
      </c>
      <c r="J4" s="6" t="n">
        <v>-12781</v>
      </c>
      <c r="K4" s="6" t="n">
        <v>16020</v>
      </c>
      <c r="L4" s="6" t="n">
        <v>-19500</v>
      </c>
    </row>
    <row r="5" spans="1:12">
      <c r="A5" s="4" t="s">
        <v>1662</v>
      </c>
      <c r="J5" s="5" t="n">
        <v>10583</v>
      </c>
      <c r="K5" s="5" t="n">
        <v>-17328</v>
      </c>
      <c r="L5" s="5" t="n">
        <v>18501</v>
      </c>
    </row>
    <row r="6" spans="1:12">
      <c r="A6" s="4" t="s">
        <v>1663</v>
      </c>
      <c r="J6" s="5" t="n">
        <v>-953</v>
      </c>
      <c r="K6" s="5" t="n">
        <v>-839</v>
      </c>
      <c r="L6" s="5" t="n">
        <v>194</v>
      </c>
    </row>
    <row r="7" spans="1:12">
      <c r="A7" s="4" t="s">
        <v>1664</v>
      </c>
      <c r="J7" s="5" t="n">
        <v>-9</v>
      </c>
      <c r="K7" s="5" t="n">
        <v>-6</v>
      </c>
      <c r="L7" s="5" t="n">
        <v>-4</v>
      </c>
    </row>
    <row r="8" spans="1:12">
      <c r="A8" s="4" t="s">
        <v>1665</v>
      </c>
      <c r="J8" s="5" t="n">
        <v>0</v>
      </c>
      <c r="K8" s="5" t="n">
        <v>0</v>
      </c>
      <c r="L8" s="5" t="n">
        <v>0</v>
      </c>
    </row>
    <row r="9" spans="1:12">
      <c r="A9" s="4" t="s">
        <v>1648</v>
      </c>
      <c r="B9" s="6" t="n">
        <v>574</v>
      </c>
      <c r="C9" s="6" t="n">
        <v>-331</v>
      </c>
      <c r="D9" s="6" t="n">
        <v>-2700</v>
      </c>
      <c r="E9" s="6" t="n">
        <v>-703</v>
      </c>
      <c r="F9" s="6" t="n">
        <v>-37</v>
      </c>
      <c r="G9" s="6" t="n">
        <v>-985</v>
      </c>
      <c r="H9" s="6" t="n">
        <v>-17</v>
      </c>
      <c r="I9" s="6" t="n">
        <v>-1114</v>
      </c>
      <c r="J9" s="6" t="n">
        <v>3160</v>
      </c>
      <c r="K9" s="6" t="n">
        <v>2153</v>
      </c>
      <c r="L9" s="6" t="n">
        <v>80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666</v>
      </c>
      <c r="B1" s="2" t="s">
        <v>1</v>
      </c>
    </row>
    <row r="2" spans="1:2">
      <c r="B2" s="2" t="s">
        <v>1667</v>
      </c>
    </row>
    <row r="3" spans="1:2">
      <c r="A3" s="3" t="s">
        <v>320</v>
      </c>
    </row>
    <row r="4" spans="1:2">
      <c r="A4" s="4" t="s">
        <v>1668</v>
      </c>
      <c r="B4" s="5" t="n">
        <v>2</v>
      </c>
    </row>
    <row r="5" spans="1:2">
      <c r="A5" s="4" t="s">
        <v>1669</v>
      </c>
      <c r="B5" s="5"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0</v>
      </c>
      <c r="B1" s="2" t="s">
        <v>492</v>
      </c>
      <c r="J1" s="2" t="s">
        <v>1</v>
      </c>
    </row>
    <row r="2" spans="1:12">
      <c r="B2" s="2" t="s">
        <v>2</v>
      </c>
      <c r="C2" s="2" t="s">
        <v>725</v>
      </c>
      <c r="D2" s="2" t="s">
        <v>4</v>
      </c>
      <c r="E2" s="2" t="s">
        <v>726</v>
      </c>
      <c r="F2" s="2" t="s">
        <v>32</v>
      </c>
      <c r="G2" s="2" t="s">
        <v>727</v>
      </c>
      <c r="H2" s="2" t="s">
        <v>728</v>
      </c>
      <c r="I2" s="2" t="s">
        <v>729</v>
      </c>
      <c r="J2" s="2" t="s">
        <v>2</v>
      </c>
      <c r="K2" s="2" t="s">
        <v>32</v>
      </c>
      <c r="L2" s="2" t="s">
        <v>86</v>
      </c>
    </row>
    <row r="3" spans="1:12">
      <c r="A3" s="3" t="s">
        <v>1671</v>
      </c>
    </row>
    <row r="4" spans="1:12">
      <c r="A4" s="4" t="s">
        <v>92</v>
      </c>
      <c r="B4" s="6" t="n">
        <v>126202</v>
      </c>
      <c r="C4" s="6" t="n">
        <v>131092</v>
      </c>
      <c r="D4" s="6" t="n">
        <v>139425</v>
      </c>
      <c r="E4" s="6" t="n">
        <v>120545</v>
      </c>
      <c r="F4" s="6" t="n">
        <v>69977</v>
      </c>
      <c r="G4" s="6" t="n">
        <v>65213</v>
      </c>
      <c r="H4" s="6" t="n">
        <v>54147</v>
      </c>
      <c r="I4" s="6" t="n">
        <v>47935</v>
      </c>
      <c r="J4" s="6" t="n">
        <v>517264</v>
      </c>
      <c r="K4" s="6" t="n">
        <v>237272</v>
      </c>
      <c r="L4" s="6" t="n">
        <v>107940</v>
      </c>
    </row>
    <row r="5" spans="1:12">
      <c r="A5" s="4" t="s">
        <v>1672</v>
      </c>
      <c r="B5" s="5" t="n">
        <v>6470</v>
      </c>
      <c r="C5" s="5" t="n">
        <v>-1138</v>
      </c>
      <c r="D5" s="5" t="n">
        <v>-168</v>
      </c>
      <c r="E5" s="5" t="n">
        <v>-2755</v>
      </c>
      <c r="F5" s="5" t="n">
        <v>-133</v>
      </c>
      <c r="G5" s="5" t="n">
        <v>-1096</v>
      </c>
      <c r="H5" s="5" t="n">
        <v>123</v>
      </c>
      <c r="I5" s="5" t="n">
        <v>-1</v>
      </c>
      <c r="J5" s="5" t="n">
        <v>2409</v>
      </c>
      <c r="K5" s="5" t="n">
        <v>-1107</v>
      </c>
      <c r="L5" s="5" t="n">
        <v>1959</v>
      </c>
    </row>
    <row r="6" spans="1:12">
      <c r="A6" s="4" t="s">
        <v>1673</v>
      </c>
      <c r="J6" s="5" t="n">
        <v>-472997</v>
      </c>
      <c r="K6" s="5" t="n">
        <v>-274973</v>
      </c>
      <c r="L6" s="5" t="n">
        <v>-116201</v>
      </c>
    </row>
    <row r="7" spans="1:12">
      <c r="A7" s="4" t="s">
        <v>1674</v>
      </c>
      <c r="J7" s="5" t="n">
        <v>-27928</v>
      </c>
      <c r="K7" s="5" t="n">
        <v>-11625</v>
      </c>
      <c r="L7" s="5" t="n">
        <v>61495</v>
      </c>
    </row>
    <row r="8" spans="1:12">
      <c r="A8" s="4" t="s">
        <v>114</v>
      </c>
      <c r="B8" s="5" t="n">
        <v>4287</v>
      </c>
      <c r="C8" s="5" t="n">
        <v>-3411</v>
      </c>
      <c r="D8" s="5" t="n">
        <v>23565</v>
      </c>
      <c r="E8" s="5" t="n">
        <v>-5693</v>
      </c>
      <c r="F8" s="5" t="n">
        <v>-51509</v>
      </c>
      <c r="G8" s="5" t="n">
        <v>1659</v>
      </c>
      <c r="H8" s="5" t="n">
        <v>-607</v>
      </c>
      <c r="I8" s="5" t="n">
        <v>24</v>
      </c>
      <c r="J8" s="5" t="n">
        <v>18748</v>
      </c>
      <c r="K8" s="5" t="n">
        <v>-50433</v>
      </c>
      <c r="L8" s="5" t="n">
        <v>55193</v>
      </c>
    </row>
    <row r="9" spans="1:12">
      <c r="A9" s="3" t="s">
        <v>839</v>
      </c>
    </row>
    <row r="10" spans="1:12">
      <c r="A10" s="4" t="s">
        <v>45</v>
      </c>
      <c r="B10" s="5" t="n">
        <v>5603527</v>
      </c>
      <c r="F10" s="5" t="n">
        <v>5834518</v>
      </c>
      <c r="J10" s="5" t="n">
        <v>5603527</v>
      </c>
      <c r="K10" s="5" t="n">
        <v>5834518</v>
      </c>
    </row>
    <row r="11" spans="1:12">
      <c r="A11" s="4" t="s">
        <v>96</v>
      </c>
      <c r="J11" s="5" t="n">
        <v>241527</v>
      </c>
      <c r="K11" s="5" t="n">
        <v>97654</v>
      </c>
      <c r="L11" s="5" t="n">
        <v>36408</v>
      </c>
    </row>
    <row r="12" spans="1:12">
      <c r="A12" s="4" t="s">
        <v>105</v>
      </c>
      <c r="J12" s="5" t="n">
        <v>0</v>
      </c>
      <c r="K12" s="5" t="n">
        <v>0</v>
      </c>
      <c r="L12" s="5" t="n">
        <v>4816</v>
      </c>
    </row>
    <row r="13" spans="1:12">
      <c r="A13" s="4" t="s">
        <v>106</v>
      </c>
      <c r="J13" s="5" t="n">
        <v>0</v>
      </c>
      <c r="K13" s="5" t="n">
        <v>0</v>
      </c>
      <c r="L13" s="5" t="n">
        <v>-3300</v>
      </c>
    </row>
    <row r="14" spans="1:12">
      <c r="A14" s="4" t="s">
        <v>108</v>
      </c>
      <c r="J14" s="5" t="n">
        <v>7229</v>
      </c>
      <c r="K14" s="5" t="n">
        <v>0</v>
      </c>
      <c r="L14" s="5" t="n">
        <v>0</v>
      </c>
    </row>
    <row r="15" spans="1:12">
      <c r="A15" s="4" t="s">
        <v>110</v>
      </c>
      <c r="B15" s="5" t="n">
        <v>0</v>
      </c>
      <c r="C15" s="5" t="n">
        <v>-13777</v>
      </c>
      <c r="D15" s="5" t="n">
        <v>-1356</v>
      </c>
      <c r="E15" s="5" t="n">
        <v>-5757</v>
      </c>
      <c r="F15" s="5" t="n">
        <v>-9472</v>
      </c>
      <c r="G15" s="5" t="n">
        <v>0</v>
      </c>
      <c r="H15" s="5" t="n">
        <v>0</v>
      </c>
      <c r="I15" s="5" t="n">
        <v>0</v>
      </c>
      <c r="J15" s="5" t="n">
        <v>-20890</v>
      </c>
      <c r="K15" s="5" t="n">
        <v>-9472</v>
      </c>
      <c r="L15" s="5" t="n">
        <v>-1925</v>
      </c>
    </row>
    <row r="16" spans="1:12">
      <c r="A16" s="4" t="s">
        <v>111</v>
      </c>
      <c r="B16" s="5" t="n">
        <v>10054</v>
      </c>
      <c r="C16" s="5" t="n">
        <v>1053</v>
      </c>
      <c r="D16" s="5" t="n">
        <v>0</v>
      </c>
      <c r="E16" s="5" t="n">
        <v>0</v>
      </c>
      <c r="J16" s="5" t="n">
        <v>11107</v>
      </c>
      <c r="K16" s="5" t="n">
        <v>0</v>
      </c>
      <c r="L16" s="5" t="n">
        <v>0</v>
      </c>
    </row>
    <row r="17" spans="1:12">
      <c r="A17" s="4" t="s">
        <v>1652</v>
      </c>
      <c r="B17" s="5" t="n">
        <v>574</v>
      </c>
      <c r="C17" s="6" t="n">
        <v>-331</v>
      </c>
      <c r="D17" s="6" t="n">
        <v>-2700</v>
      </c>
      <c r="E17" s="6" t="n">
        <v>-703</v>
      </c>
      <c r="F17" s="5" t="n">
        <v>-37</v>
      </c>
      <c r="G17" s="6" t="n">
        <v>-985</v>
      </c>
      <c r="H17" s="6" t="n">
        <v>-17</v>
      </c>
      <c r="I17" s="6" t="n">
        <v>-1114</v>
      </c>
      <c r="J17" s="5" t="n">
        <v>3160</v>
      </c>
      <c r="K17" s="5" t="n">
        <v>2153</v>
      </c>
      <c r="L17" s="5" t="n">
        <v>809</v>
      </c>
    </row>
    <row r="18" spans="1:12">
      <c r="A18" s="4" t="s">
        <v>1675</v>
      </c>
    </row>
    <row r="19" spans="1:12">
      <c r="A19" s="3" t="s">
        <v>1671</v>
      </c>
    </row>
    <row r="20" spans="1:12">
      <c r="A20" s="4" t="s">
        <v>92</v>
      </c>
      <c r="J20" s="5" t="n">
        <v>36039</v>
      </c>
      <c r="K20" s="5" t="n">
        <v>22248</v>
      </c>
      <c r="L20" s="5" t="n">
        <v>25033</v>
      </c>
    </row>
    <row r="21" spans="1:12">
      <c r="A21" s="4" t="s">
        <v>1672</v>
      </c>
      <c r="J21" s="5" t="n">
        <v>0</v>
      </c>
      <c r="K21" s="5" t="n">
        <v>0</v>
      </c>
      <c r="L21" s="5" t="n">
        <v>0</v>
      </c>
    </row>
    <row r="22" spans="1:12">
      <c r="A22" s="4" t="s">
        <v>1673</v>
      </c>
      <c r="J22" s="5" t="n">
        <v>-21660</v>
      </c>
      <c r="K22" s="5" t="n">
        <v>-20212</v>
      </c>
      <c r="L22" s="5" t="n">
        <v>-20319</v>
      </c>
    </row>
    <row r="23" spans="1:12">
      <c r="A23" s="4" t="s">
        <v>1674</v>
      </c>
      <c r="J23" s="5" t="n">
        <v>-2547</v>
      </c>
      <c r="K23" s="5" t="n">
        <v>-1482</v>
      </c>
      <c r="L23" s="5" t="n">
        <v>-809</v>
      </c>
    </row>
    <row r="24" spans="1:12">
      <c r="A24" s="4" t="s">
        <v>114</v>
      </c>
      <c r="J24" s="5" t="n">
        <v>11832</v>
      </c>
      <c r="K24" s="5" t="n">
        <v>554</v>
      </c>
      <c r="L24" s="5" t="n">
        <v>3905</v>
      </c>
    </row>
    <row r="25" spans="1:12">
      <c r="A25" s="3" t="s">
        <v>839</v>
      </c>
    </row>
    <row r="26" spans="1:12">
      <c r="A26" s="4" t="s">
        <v>45</v>
      </c>
      <c r="B26" s="5" t="n">
        <v>21004</v>
      </c>
      <c r="F26" s="5" t="n">
        <v>5882</v>
      </c>
      <c r="J26" s="5" t="n">
        <v>21004</v>
      </c>
      <c r="K26" s="5" t="n">
        <v>5882</v>
      </c>
    </row>
    <row r="27" spans="1:12">
      <c r="A27" s="4" t="s">
        <v>1676</v>
      </c>
    </row>
    <row r="28" spans="1:12">
      <c r="A28" s="3" t="s">
        <v>1671</v>
      </c>
    </row>
    <row r="29" spans="1:12">
      <c r="A29" s="4" t="s">
        <v>92</v>
      </c>
      <c r="J29" s="5" t="n">
        <v>481225</v>
      </c>
      <c r="K29" s="5" t="n">
        <v>215024</v>
      </c>
      <c r="L29" s="5" t="n">
        <v>82907</v>
      </c>
    </row>
    <row r="30" spans="1:12">
      <c r="A30" s="4" t="s">
        <v>1672</v>
      </c>
      <c r="J30" s="5" t="n">
        <v>2409</v>
      </c>
      <c r="K30" s="5" t="n">
        <v>-1107</v>
      </c>
      <c r="L30" s="5" t="n">
        <v>1959</v>
      </c>
    </row>
    <row r="31" spans="1:12">
      <c r="A31" s="4" t="s">
        <v>1673</v>
      </c>
      <c r="J31" s="5" t="n">
        <v>-451337</v>
      </c>
      <c r="K31" s="5" t="n">
        <v>-254761</v>
      </c>
      <c r="L31" s="5" t="n">
        <v>-95882</v>
      </c>
    </row>
    <row r="32" spans="1:12">
      <c r="A32" s="4" t="s">
        <v>1674</v>
      </c>
      <c r="J32" s="5" t="n">
        <v>-25381</v>
      </c>
      <c r="K32" s="5" t="n">
        <v>-10143</v>
      </c>
      <c r="L32" s="5" t="n">
        <v>62304</v>
      </c>
    </row>
    <row r="33" spans="1:12">
      <c r="A33" s="4" t="s">
        <v>114</v>
      </c>
      <c r="J33" s="5" t="n">
        <v>6916</v>
      </c>
      <c r="K33" s="5" t="n">
        <v>-50987</v>
      </c>
      <c r="L33" s="6" t="n">
        <v>51288</v>
      </c>
    </row>
    <row r="34" spans="1:12">
      <c r="A34" s="3" t="s">
        <v>839</v>
      </c>
    </row>
    <row r="35" spans="1:12">
      <c r="A35" s="4" t="s">
        <v>45</v>
      </c>
      <c r="B35" s="6" t="n">
        <v>5582523</v>
      </c>
      <c r="F35" s="6" t="n">
        <v>5828636</v>
      </c>
      <c r="J35" s="6" t="n">
        <v>5582523</v>
      </c>
      <c r="K35" s="6" t="n">
        <v>582863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32</v>
      </c>
      <c r="D2" s="2" t="s">
        <v>86</v>
      </c>
    </row>
    <row r="3" spans="1:4">
      <c r="A3" s="3" t="s">
        <v>323</v>
      </c>
    </row>
    <row r="4" spans="1:4">
      <c r="A4" s="4" t="s">
        <v>1678</v>
      </c>
      <c r="B4" s="6" t="n">
        <v>77081</v>
      </c>
      <c r="C4" s="6" t="n">
        <v>30303</v>
      </c>
      <c r="D4" s="6" t="n">
        <v>12096</v>
      </c>
    </row>
    <row r="5" spans="1:4">
      <c r="A5" s="4" t="s">
        <v>1679</v>
      </c>
      <c r="B5" s="5" t="n">
        <v>2906</v>
      </c>
      <c r="C5" s="5" t="n">
        <v>1730</v>
      </c>
      <c r="D5" s="5" t="n">
        <v>1565</v>
      </c>
    </row>
    <row r="6" spans="1:4">
      <c r="A6" s="4" t="s">
        <v>1680</v>
      </c>
      <c r="B6" s="5" t="n">
        <v>723863</v>
      </c>
      <c r="C6" s="5" t="n">
        <v>0</v>
      </c>
      <c r="D6" s="5" t="n">
        <v>0</v>
      </c>
    </row>
    <row r="7" spans="1:4">
      <c r="A7" s="4" t="s">
        <v>1681</v>
      </c>
      <c r="B7" s="5" t="n">
        <v>-723831</v>
      </c>
      <c r="C7" s="5" t="n">
        <v>0</v>
      </c>
      <c r="D7" s="5" t="n">
        <v>0</v>
      </c>
    </row>
    <row r="8" spans="1:4">
      <c r="A8" s="3" t="s">
        <v>1682</v>
      </c>
    </row>
    <row r="9" spans="1:4">
      <c r="A9" s="4" t="s">
        <v>1683</v>
      </c>
      <c r="B9" s="6" t="n">
        <v>0</v>
      </c>
      <c r="C9" s="6" t="n">
        <v>1829241</v>
      </c>
      <c r="D9" s="6" t="n">
        <v>0</v>
      </c>
    </row>
    <row r="10" spans="1:4">
      <c r="A10" s="4" t="s">
        <v>1684</v>
      </c>
      <c r="B10" s="5" t="n">
        <v>0</v>
      </c>
      <c r="C10" s="5" t="n">
        <v>1829241</v>
      </c>
      <c r="D10" s="5" t="n">
        <v>0</v>
      </c>
    </row>
    <row r="11" spans="1:4">
      <c r="A11" s="4" t="s">
        <v>1685</v>
      </c>
      <c r="B11" s="6" t="n">
        <v>0</v>
      </c>
      <c r="C11" s="6" t="n">
        <v>0</v>
      </c>
      <c r="D11" s="6" t="n">
        <v>106294</v>
      </c>
    </row>
    <row r="12" spans="1:4">
      <c r="A12" s="4" t="s">
        <v>1686</v>
      </c>
      <c r="B12" s="5" t="n">
        <v>0</v>
      </c>
      <c r="C12" s="5" t="n">
        <v>0</v>
      </c>
      <c r="D12" s="5" t="n">
        <v>22670</v>
      </c>
    </row>
    <row r="13" spans="1:4">
      <c r="A13" s="4" t="s">
        <v>1687</v>
      </c>
      <c r="B13" s="5" t="n">
        <v>2404</v>
      </c>
      <c r="C13" s="5" t="n">
        <v>-769</v>
      </c>
      <c r="D13" s="5" t="n">
        <v>2636</v>
      </c>
    </row>
    <row r="14" spans="1:4">
      <c r="A14" s="4" t="s">
        <v>1688</v>
      </c>
      <c r="B14" s="5" t="n">
        <v>244188</v>
      </c>
      <c r="C14" s="5" t="n">
        <v>618169</v>
      </c>
      <c r="D14" s="5" t="n">
        <v>45607</v>
      </c>
    </row>
    <row r="15" spans="1:4">
      <c r="A15" s="4" t="s">
        <v>1689</v>
      </c>
      <c r="B15" s="5" t="n">
        <v>-101432</v>
      </c>
      <c r="C15" s="5" t="n">
        <v>0</v>
      </c>
      <c r="D15" s="5" t="n">
        <v>0</v>
      </c>
    </row>
    <row r="16" spans="1:4">
      <c r="A16" s="4" t="s">
        <v>1690</v>
      </c>
      <c r="B16" s="5" t="n">
        <v>263015</v>
      </c>
      <c r="C16" s="5" t="n">
        <v>0</v>
      </c>
      <c r="D16" s="5" t="n">
        <v>0</v>
      </c>
    </row>
    <row r="17" spans="1:4">
      <c r="A17" s="4" t="s">
        <v>1691</v>
      </c>
      <c r="B17" s="5" t="n">
        <v>-144063</v>
      </c>
      <c r="C17" s="5" t="n">
        <v>0</v>
      </c>
      <c r="D17" s="5" t="n">
        <v>0</v>
      </c>
    </row>
    <row r="18" spans="1:4">
      <c r="A18" s="4" t="s">
        <v>1692</v>
      </c>
      <c r="B18" s="5" t="n">
        <v>124605</v>
      </c>
      <c r="C18" s="5" t="n">
        <v>0</v>
      </c>
      <c r="D18" s="5" t="n">
        <v>0</v>
      </c>
    </row>
    <row r="19" spans="1:4">
      <c r="A19" s="4" t="s">
        <v>1693</v>
      </c>
      <c r="B19" s="5" t="n">
        <v>-182168</v>
      </c>
      <c r="C19" s="5" t="n">
        <v>0</v>
      </c>
      <c r="D19" s="5" t="n">
        <v>0</v>
      </c>
    </row>
    <row r="20" spans="1:4">
      <c r="A20" s="4" t="s">
        <v>1694</v>
      </c>
      <c r="B20" s="5" t="n">
        <v>0</v>
      </c>
      <c r="C20" s="5" t="n">
        <v>0</v>
      </c>
      <c r="D20" s="5" t="n">
        <v>652</v>
      </c>
    </row>
    <row r="21" spans="1:4">
      <c r="A21" s="4" t="s">
        <v>1695</v>
      </c>
      <c r="B21" s="6" t="n">
        <v>-4159</v>
      </c>
      <c r="C21" s="6" t="n">
        <v>-3784</v>
      </c>
      <c r="D21" s="6" t="n">
        <v>-87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1696</v>
      </c>
      <c r="B1" s="2" t="s">
        <v>492</v>
      </c>
      <c r="J1" s="2" t="s">
        <v>1</v>
      </c>
    </row>
    <row r="2" spans="1:16">
      <c r="B2" s="2" t="s">
        <v>2</v>
      </c>
      <c r="C2" s="2" t="s">
        <v>725</v>
      </c>
      <c r="D2" s="2" t="s">
        <v>4</v>
      </c>
      <c r="E2" s="2" t="s">
        <v>726</v>
      </c>
      <c r="F2" s="2" t="s">
        <v>32</v>
      </c>
      <c r="G2" s="2" t="s">
        <v>727</v>
      </c>
      <c r="H2" s="2" t="s">
        <v>728</v>
      </c>
      <c r="I2" s="2" t="s">
        <v>729</v>
      </c>
      <c r="J2" s="2" t="s">
        <v>2</v>
      </c>
      <c r="L2" s="2" t="s">
        <v>32</v>
      </c>
      <c r="N2" s="2" t="s">
        <v>86</v>
      </c>
      <c r="P2" s="2" t="s">
        <v>1433</v>
      </c>
    </row>
    <row r="3" spans="1:16">
      <c r="A3" s="3" t="s">
        <v>1697</v>
      </c>
    </row>
    <row r="4" spans="1:16">
      <c r="A4" s="4" t="s">
        <v>92</v>
      </c>
      <c r="B4" s="6" t="n">
        <v>126202</v>
      </c>
      <c r="C4" s="6" t="n">
        <v>131092</v>
      </c>
      <c r="D4" s="6" t="n">
        <v>139425</v>
      </c>
      <c r="E4" s="6" t="n">
        <v>120545</v>
      </c>
      <c r="F4" s="6" t="n">
        <v>69977</v>
      </c>
      <c r="G4" s="6" t="n">
        <v>65213</v>
      </c>
      <c r="H4" s="6" t="n">
        <v>54147</v>
      </c>
      <c r="I4" s="6" t="n">
        <v>47935</v>
      </c>
      <c r="J4" s="6" t="n">
        <v>517264</v>
      </c>
      <c r="L4" s="6" t="n">
        <v>237272</v>
      </c>
      <c r="N4" s="6" t="n">
        <v>107940</v>
      </c>
    </row>
    <row r="5" spans="1:16">
      <c r="A5" s="4" t="s">
        <v>1698</v>
      </c>
      <c r="B5" s="5" t="n">
        <v>25460</v>
      </c>
      <c r="C5" s="5" t="n">
        <v>31297</v>
      </c>
      <c r="D5" s="5" t="n">
        <v>37469</v>
      </c>
      <c r="E5" s="5" t="n">
        <v>25475</v>
      </c>
      <c r="F5" s="5" t="n">
        <v>-30429</v>
      </c>
      <c r="G5" s="5" t="n">
        <v>12967</v>
      </c>
      <c r="H5" s="5" t="n">
        <v>7015</v>
      </c>
      <c r="I5" s="5" t="n">
        <v>7409</v>
      </c>
      <c r="J5" s="5" t="n">
        <v>119701</v>
      </c>
      <c r="L5" s="5" t="n">
        <v>-3038</v>
      </c>
      <c r="N5" s="5" t="n">
        <v>8325</v>
      </c>
    </row>
    <row r="6" spans="1:16">
      <c r="A6" s="4" t="s">
        <v>1699</v>
      </c>
      <c r="B6" s="5" t="n">
        <v>-18163</v>
      </c>
      <c r="C6" s="5" t="n">
        <v>-18409</v>
      </c>
      <c r="D6" s="5" t="n">
        <v>-16909</v>
      </c>
      <c r="E6" s="5" t="n">
        <v>-21953</v>
      </c>
      <c r="F6" s="5" t="n">
        <v>-11438</v>
      </c>
      <c r="G6" s="5" t="n">
        <v>-9227</v>
      </c>
      <c r="H6" s="5" t="n">
        <v>-7728</v>
      </c>
      <c r="I6" s="5" t="n">
        <v>-6270</v>
      </c>
      <c r="J6" s="5" t="n">
        <v>-75434</v>
      </c>
      <c r="L6" s="5" t="n">
        <v>-34663</v>
      </c>
      <c r="N6" s="5" t="n">
        <v>-16586</v>
      </c>
    </row>
    <row r="7" spans="1:16">
      <c r="A7" s="4" t="s">
        <v>107</v>
      </c>
      <c r="B7" s="5" t="n">
        <v>6470</v>
      </c>
      <c r="C7" s="5" t="n">
        <v>-1138</v>
      </c>
      <c r="D7" s="5" t="n">
        <v>-168</v>
      </c>
      <c r="E7" s="5" t="n">
        <v>-2755</v>
      </c>
      <c r="F7" s="5" t="n">
        <v>-133</v>
      </c>
      <c r="G7" s="5" t="n">
        <v>-1096</v>
      </c>
      <c r="H7" s="5" t="n">
        <v>123</v>
      </c>
      <c r="I7" s="5" t="n">
        <v>-1</v>
      </c>
      <c r="J7" s="5" t="n">
        <v>2409</v>
      </c>
      <c r="L7" s="5" t="n">
        <v>-1107</v>
      </c>
      <c r="N7" s="5" t="n">
        <v>1959</v>
      </c>
    </row>
    <row r="8" spans="1:16">
      <c r="A8" s="4" t="s">
        <v>109</v>
      </c>
      <c r="B8" s="5" t="n">
        <v>0</v>
      </c>
      <c r="C8" s="5" t="n">
        <v>0</v>
      </c>
      <c r="D8" s="5" t="n">
        <v>7229</v>
      </c>
      <c r="E8" s="5" t="n">
        <v>0</v>
      </c>
      <c r="J8" s="5" t="n">
        <v>0</v>
      </c>
      <c r="L8" s="5" t="n">
        <v>0</v>
      </c>
      <c r="N8" s="5" t="n">
        <v>72345</v>
      </c>
    </row>
    <row r="9" spans="1:16">
      <c r="A9" s="4" t="s">
        <v>110</v>
      </c>
      <c r="B9" s="5" t="n">
        <v>0</v>
      </c>
      <c r="C9" s="5" t="n">
        <v>-13777</v>
      </c>
      <c r="D9" s="5" t="n">
        <v>-1356</v>
      </c>
      <c r="E9" s="5" t="n">
        <v>-5757</v>
      </c>
      <c r="F9" s="5" t="n">
        <v>-9472</v>
      </c>
      <c r="G9" s="5" t="n">
        <v>0</v>
      </c>
      <c r="H9" s="5" t="n">
        <v>0</v>
      </c>
      <c r="I9" s="5" t="n">
        <v>0</v>
      </c>
      <c r="J9" s="5" t="n">
        <v>-20890</v>
      </c>
      <c r="L9" s="5" t="n">
        <v>-9472</v>
      </c>
      <c r="N9" s="5" t="n">
        <v>-1925</v>
      </c>
    </row>
    <row r="10" spans="1:16">
      <c r="A10" s="4" t="s">
        <v>111</v>
      </c>
      <c r="B10" s="5" t="n">
        <v>-10054</v>
      </c>
      <c r="C10" s="5" t="n">
        <v>-1053</v>
      </c>
      <c r="D10" s="5" t="n">
        <v>0</v>
      </c>
      <c r="E10" s="5" t="n">
        <v>0</v>
      </c>
      <c r="J10" s="5" t="n">
        <v>-11107</v>
      </c>
      <c r="L10" s="5" t="n">
        <v>0</v>
      </c>
      <c r="N10" s="5" t="n">
        <v>0</v>
      </c>
    </row>
    <row r="11" spans="1:16">
      <c r="A11" s="4" t="s">
        <v>113</v>
      </c>
      <c r="B11" s="5" t="n">
        <v>-574</v>
      </c>
      <c r="C11" s="5" t="n">
        <v>331</v>
      </c>
      <c r="D11" s="5" t="n">
        <v>2700</v>
      </c>
      <c r="E11" s="5" t="n">
        <v>703</v>
      </c>
      <c r="F11" s="5" t="n">
        <v>37</v>
      </c>
      <c r="G11" s="5" t="n">
        <v>985</v>
      </c>
      <c r="H11" s="5" t="n">
        <v>17</v>
      </c>
      <c r="I11" s="5" t="n">
        <v>1114</v>
      </c>
      <c r="J11" s="5" t="n">
        <v>-3160</v>
      </c>
      <c r="L11" s="5" t="n">
        <v>-2153</v>
      </c>
      <c r="N11" s="5" t="n">
        <v>-809</v>
      </c>
    </row>
    <row r="12" spans="1:16">
      <c r="A12" s="4" t="s">
        <v>114</v>
      </c>
      <c r="B12" s="5" t="n">
        <v>4287</v>
      </c>
      <c r="C12" s="5" t="n">
        <v>-3411</v>
      </c>
      <c r="D12" s="5" t="n">
        <v>23565</v>
      </c>
      <c r="E12" s="5" t="n">
        <v>-5693</v>
      </c>
      <c r="F12" s="5" t="n">
        <v>-51509</v>
      </c>
      <c r="G12" s="5" t="n">
        <v>1659</v>
      </c>
      <c r="H12" s="5" t="n">
        <v>-607</v>
      </c>
      <c r="I12" s="5" t="n">
        <v>24</v>
      </c>
      <c r="J12" s="5" t="n">
        <v>18748</v>
      </c>
      <c r="L12" s="5" t="n">
        <v>-50433</v>
      </c>
      <c r="N12" s="5" t="n">
        <v>55193</v>
      </c>
    </row>
    <row r="13" spans="1:16">
      <c r="A13" s="4" t="s">
        <v>1532</v>
      </c>
      <c r="B13" s="5" t="n">
        <v>354</v>
      </c>
      <c r="C13" s="5" t="n">
        <v>347</v>
      </c>
      <c r="D13" s="5" t="n">
        <v>58</v>
      </c>
      <c r="E13" s="5" t="n">
        <v>4640</v>
      </c>
      <c r="F13" s="5" t="n">
        <v>858</v>
      </c>
      <c r="G13" s="5" t="n">
        <v>-41</v>
      </c>
      <c r="H13" s="5" t="n">
        <v>120</v>
      </c>
      <c r="I13" s="5" t="n">
        <v>-62</v>
      </c>
      <c r="J13" s="5" t="n">
        <v>5399</v>
      </c>
      <c r="L13" s="5" t="n">
        <v>875</v>
      </c>
      <c r="N13" s="5" t="n">
        <v>-524</v>
      </c>
    </row>
    <row r="14" spans="1:16">
      <c r="A14" s="4" t="s">
        <v>119</v>
      </c>
      <c r="B14" s="5" t="n">
        <v>4641</v>
      </c>
      <c r="C14" s="5" t="n">
        <v>-3064</v>
      </c>
      <c r="D14" s="5" t="n">
        <v>23623</v>
      </c>
      <c r="E14" s="5" t="n">
        <v>-1053</v>
      </c>
      <c r="F14" s="5" t="n">
        <v>-50651</v>
      </c>
      <c r="G14" s="5" t="n">
        <v>1618</v>
      </c>
      <c r="H14" s="5" t="n">
        <v>-487</v>
      </c>
      <c r="I14" s="5" t="n">
        <v>-38</v>
      </c>
      <c r="J14" s="5" t="n">
        <v>24147</v>
      </c>
      <c r="L14" s="5" t="n">
        <v>-49558</v>
      </c>
      <c r="N14" s="5" t="n">
        <v>54669</v>
      </c>
    </row>
    <row r="15" spans="1:16">
      <c r="A15" s="4" t="s">
        <v>120</v>
      </c>
      <c r="B15" s="5" t="n">
        <v>0</v>
      </c>
      <c r="C15" s="5" t="n">
        <v>0</v>
      </c>
      <c r="D15" s="5" t="n">
        <v>5341</v>
      </c>
      <c r="E15" s="5" t="n">
        <v>0</v>
      </c>
      <c r="J15" s="5" t="n">
        <v>5341</v>
      </c>
      <c r="L15" s="5" t="n">
        <v>0</v>
      </c>
      <c r="N15" s="5" t="n">
        <v>0</v>
      </c>
    </row>
    <row r="16" spans="1:16">
      <c r="A16" s="4" t="s">
        <v>117</v>
      </c>
      <c r="B16" s="5" t="n">
        <v>1541</v>
      </c>
      <c r="C16" s="5" t="n">
        <v>2336</v>
      </c>
      <c r="D16" s="5" t="n">
        <v>0</v>
      </c>
      <c r="E16" s="5" t="n">
        <v>0</v>
      </c>
      <c r="F16" s="5" t="n">
        <v>246</v>
      </c>
      <c r="G16" s="5" t="n">
        <v>392</v>
      </c>
      <c r="H16" s="5" t="n">
        <v>201</v>
      </c>
      <c r="I16" s="5" t="n">
        <v>0</v>
      </c>
      <c r="J16" s="5" t="n">
        <v>3877</v>
      </c>
      <c r="L16" s="5" t="n">
        <v>839</v>
      </c>
      <c r="N16" s="5" t="n">
        <v>0</v>
      </c>
    </row>
    <row r="17" spans="1:16">
      <c r="A17" s="4" t="s">
        <v>121</v>
      </c>
      <c r="B17" s="5" t="n">
        <v>6182</v>
      </c>
      <c r="C17" s="5" t="n">
        <v>-728</v>
      </c>
      <c r="D17" s="5" t="n">
        <v>28964</v>
      </c>
      <c r="E17" s="5" t="n">
        <v>-1053</v>
      </c>
      <c r="F17" s="5" t="n">
        <v>-50405</v>
      </c>
      <c r="G17" s="5" t="n">
        <v>2010</v>
      </c>
      <c r="H17" s="5" t="n">
        <v>-286</v>
      </c>
      <c r="I17" s="5" t="n">
        <v>-38</v>
      </c>
      <c r="J17" s="5" t="n">
        <v>33365</v>
      </c>
      <c r="L17" s="5" t="n">
        <v>-48719</v>
      </c>
      <c r="N17" s="5" t="n">
        <v>54669</v>
      </c>
    </row>
    <row r="18" spans="1:16">
      <c r="A18" s="4" t="s">
        <v>152</v>
      </c>
      <c r="B18" s="5" t="n">
        <v>145</v>
      </c>
      <c r="C18" s="5" t="n">
        <v>-221</v>
      </c>
      <c r="D18" s="5" t="n">
        <v>-51</v>
      </c>
      <c r="E18" s="5" t="n">
        <v>120</v>
      </c>
      <c r="F18" s="5" t="n">
        <v>748</v>
      </c>
      <c r="G18" s="5" t="n">
        <v>-20</v>
      </c>
      <c r="H18" s="5" t="n">
        <v>21</v>
      </c>
      <c r="I18" s="5" t="n">
        <v>42</v>
      </c>
      <c r="J18" s="5" t="n">
        <v>-7</v>
      </c>
      <c r="L18" s="5" t="n">
        <v>791</v>
      </c>
      <c r="N18" s="5" t="n">
        <v>236</v>
      </c>
    </row>
    <row r="19" spans="1:16">
      <c r="A19" s="4" t="s">
        <v>123</v>
      </c>
      <c r="B19" s="5" t="n">
        <v>6327</v>
      </c>
      <c r="C19" s="5" t="n">
        <v>-949</v>
      </c>
      <c r="D19" s="5" t="n">
        <v>28913</v>
      </c>
      <c r="E19" s="5" t="n">
        <v>-933</v>
      </c>
      <c r="F19" s="5" t="n">
        <v>-49657</v>
      </c>
      <c r="G19" s="5" t="n">
        <v>1990</v>
      </c>
      <c r="H19" s="5" t="n">
        <v>-265</v>
      </c>
      <c r="I19" s="5" t="n">
        <v>4</v>
      </c>
      <c r="J19" s="5" t="n">
        <v>33358</v>
      </c>
      <c r="L19" s="5" t="n">
        <v>-47928</v>
      </c>
      <c r="N19" s="5" t="n">
        <v>54905</v>
      </c>
    </row>
    <row r="20" spans="1:16">
      <c r="A20" s="4" t="s">
        <v>125</v>
      </c>
      <c r="B20" s="5" t="n">
        <v>-1558</v>
      </c>
      <c r="C20" s="5" t="n">
        <v>-1559</v>
      </c>
      <c r="D20" s="5" t="n">
        <v>-1558</v>
      </c>
      <c r="E20" s="5" t="n">
        <v>-1559</v>
      </c>
      <c r="F20" s="5" t="n">
        <v>-1558</v>
      </c>
      <c r="G20" s="5" t="n">
        <v>-1559</v>
      </c>
      <c r="H20" s="5" t="n">
        <v>-1558</v>
      </c>
      <c r="I20" s="5" t="n">
        <v>-1559</v>
      </c>
      <c r="J20" s="5" t="n">
        <v>-6234</v>
      </c>
      <c r="L20" s="5" t="n">
        <v>-6234</v>
      </c>
      <c r="N20" s="5" t="n">
        <v>-7349</v>
      </c>
    </row>
    <row r="21" spans="1:16">
      <c r="A21" s="4" t="s">
        <v>126</v>
      </c>
      <c r="B21" s="6" t="n">
        <v>4769</v>
      </c>
      <c r="C21" s="6" t="n">
        <v>-2508</v>
      </c>
      <c r="D21" s="6" t="n">
        <v>27355</v>
      </c>
      <c r="E21" s="6" t="n">
        <v>-2492</v>
      </c>
      <c r="F21" s="6" t="n">
        <v>-51215</v>
      </c>
      <c r="G21" s="6" t="n">
        <v>431</v>
      </c>
      <c r="H21" s="6" t="n">
        <v>-1823</v>
      </c>
      <c r="I21" s="6" t="n">
        <v>-1555</v>
      </c>
      <c r="J21" s="6" t="n">
        <v>27124</v>
      </c>
      <c r="L21" s="6" t="n">
        <v>-54162</v>
      </c>
      <c r="N21" s="6" t="n">
        <v>44644</v>
      </c>
    </row>
    <row r="22" spans="1:16">
      <c r="A22" s="3" t="s">
        <v>127</v>
      </c>
    </row>
    <row r="23" spans="1:16">
      <c r="A23" s="4" t="s">
        <v>1700</v>
      </c>
      <c r="B23" s="7" t="n">
        <v>0.03</v>
      </c>
      <c r="C23" s="7" t="n">
        <v>-0.02</v>
      </c>
      <c r="D23" s="7" t="n">
        <v>0.19</v>
      </c>
      <c r="E23" s="7" t="n">
        <v>-0.05</v>
      </c>
      <c r="F23" s="7" t="n">
        <v>-0.71</v>
      </c>
      <c r="G23" s="7" t="n">
        <v>0.01</v>
      </c>
      <c r="H23" s="7" t="n">
        <v>-0.03</v>
      </c>
      <c r="I23" s="7" t="n">
        <v>-0.03</v>
      </c>
      <c r="J23" s="7" t="n">
        <v>0.15</v>
      </c>
      <c r="K23" s="4" t="s">
        <v>129</v>
      </c>
      <c r="L23" s="7" t="n">
        <v>-0.9</v>
      </c>
      <c r="M23" s="4" t="s">
        <v>129</v>
      </c>
      <c r="N23" s="7" t="n">
        <v>1.62</v>
      </c>
      <c r="O23" s="4" t="s">
        <v>129</v>
      </c>
    </row>
    <row r="24" spans="1:16">
      <c r="A24" s="4" t="s">
        <v>130</v>
      </c>
      <c r="B24" s="5" t="n">
        <v>0</v>
      </c>
      <c r="C24" s="5" t="n">
        <v>0</v>
      </c>
      <c r="D24" s="5" t="n">
        <v>0</v>
      </c>
      <c r="E24" s="8" t="n">
        <v>0.03</v>
      </c>
      <c r="F24" s="8" t="n">
        <v>0.01</v>
      </c>
      <c r="G24" s="5" t="n">
        <v>0</v>
      </c>
      <c r="H24" s="5" t="n">
        <v>0</v>
      </c>
      <c r="I24" s="5" t="n">
        <v>0</v>
      </c>
      <c r="J24" s="8" t="n">
        <v>0.04</v>
      </c>
      <c r="K24" s="4" t="s">
        <v>129</v>
      </c>
      <c r="L24" s="8" t="n">
        <v>0.01</v>
      </c>
      <c r="M24" s="4" t="s">
        <v>129</v>
      </c>
      <c r="N24" s="8" t="n">
        <v>-0.02</v>
      </c>
      <c r="O24" s="4" t="s">
        <v>129</v>
      </c>
    </row>
    <row r="25" spans="1:16">
      <c r="A25" s="4" t="s">
        <v>131</v>
      </c>
      <c r="B25" s="8" t="n">
        <v>0.03</v>
      </c>
      <c r="C25" s="8" t="n">
        <v>-0.02</v>
      </c>
      <c r="D25" s="8" t="n">
        <v>0.19</v>
      </c>
      <c r="E25" s="8" t="n">
        <v>-0.02</v>
      </c>
      <c r="F25" s="8" t="n">
        <v>-0.7</v>
      </c>
      <c r="G25" s="8" t="n">
        <v>0.01</v>
      </c>
      <c r="H25" s="8" t="n">
        <v>-0.03</v>
      </c>
      <c r="I25" s="8" t="n">
        <v>-0.03</v>
      </c>
      <c r="J25" s="8" t="n">
        <v>0.19</v>
      </c>
      <c r="K25" s="4" t="s">
        <v>129</v>
      </c>
      <c r="L25" s="8" t="n">
        <v>-0.89</v>
      </c>
      <c r="M25" s="4" t="s">
        <v>129</v>
      </c>
      <c r="N25" s="8" t="n">
        <v>1.6</v>
      </c>
      <c r="O25" s="4" t="s">
        <v>129</v>
      </c>
    </row>
    <row r="26" spans="1:16">
      <c r="A26" s="3" t="s">
        <v>132</v>
      </c>
    </row>
    <row r="27" spans="1:16">
      <c r="A27" s="4" t="s">
        <v>1700</v>
      </c>
      <c r="B27" s="8" t="n">
        <v>0.03</v>
      </c>
      <c r="C27" s="8" t="n">
        <v>-0.02</v>
      </c>
      <c r="D27" s="8" t="n">
        <v>0.19</v>
      </c>
      <c r="E27" s="8" t="n">
        <v>-0.05</v>
      </c>
      <c r="F27" s="8" t="n">
        <v>-0.71</v>
      </c>
      <c r="G27" s="8" t="n">
        <v>0.01</v>
      </c>
      <c r="H27" s="8" t="n">
        <v>-0.03</v>
      </c>
      <c r="I27" s="8" t="n">
        <v>-0.03</v>
      </c>
      <c r="J27" s="8" t="n">
        <v>0.15</v>
      </c>
      <c r="K27" s="4" t="s">
        <v>129</v>
      </c>
      <c r="L27" s="8" t="n">
        <v>-0.9</v>
      </c>
      <c r="M27" s="4" t="s">
        <v>129</v>
      </c>
      <c r="N27" s="8" t="n">
        <v>1.58</v>
      </c>
      <c r="O27" s="4" t="s">
        <v>129</v>
      </c>
    </row>
    <row r="28" spans="1:16">
      <c r="A28" s="4" t="s">
        <v>1701</v>
      </c>
      <c r="B28" s="5" t="n">
        <v>0</v>
      </c>
      <c r="C28" s="5" t="n">
        <v>0</v>
      </c>
      <c r="D28" s="5" t="n">
        <v>0</v>
      </c>
      <c r="E28" s="8" t="n">
        <v>0.03</v>
      </c>
      <c r="F28" s="8" t="n">
        <v>0.01</v>
      </c>
      <c r="G28" s="5" t="n">
        <v>0</v>
      </c>
      <c r="H28" s="5" t="n">
        <v>0</v>
      </c>
      <c r="I28" s="5" t="n">
        <v>0</v>
      </c>
      <c r="J28" s="8" t="n">
        <v>0.04</v>
      </c>
      <c r="K28" s="4" t="s">
        <v>129</v>
      </c>
      <c r="L28" s="8" t="n">
        <v>0.01</v>
      </c>
      <c r="M28" s="4" t="s">
        <v>129</v>
      </c>
      <c r="N28" s="8" t="n">
        <v>-0.02</v>
      </c>
      <c r="O28" s="4" t="s">
        <v>129</v>
      </c>
    </row>
    <row r="29" spans="1:16">
      <c r="A29" s="4" t="s">
        <v>131</v>
      </c>
      <c r="B29" s="7" t="n">
        <v>0.03</v>
      </c>
      <c r="C29" s="7" t="n">
        <v>-0.02</v>
      </c>
      <c r="D29" s="7" t="n">
        <v>0.19</v>
      </c>
      <c r="E29" s="7" t="n">
        <v>-0.02</v>
      </c>
      <c r="F29" s="7" t="n">
        <v>-0.7</v>
      </c>
      <c r="G29" s="7" t="n">
        <v>0.01</v>
      </c>
      <c r="H29" s="7" t="n">
        <v>-0.03</v>
      </c>
      <c r="I29" s="7" t="n">
        <v>-0.03</v>
      </c>
      <c r="J29" s="7" t="n">
        <v>0.19</v>
      </c>
      <c r="K29" s="4" t="s">
        <v>129</v>
      </c>
      <c r="L29" s="7" t="n">
        <v>-0.89</v>
      </c>
      <c r="M29" s="4" t="s">
        <v>129</v>
      </c>
      <c r="N29" s="7" t="n">
        <v>1.56</v>
      </c>
      <c r="O29" s="4" t="s">
        <v>129</v>
      </c>
    </row>
    <row r="30" spans="1:16">
      <c r="A30" s="4" t="s">
        <v>133</v>
      </c>
      <c r="B30" s="5" t="n">
        <v>140298149</v>
      </c>
      <c r="C30" s="5" t="n">
        <v>140257503</v>
      </c>
      <c r="D30" s="5" t="n">
        <v>140776976</v>
      </c>
      <c r="E30" s="5" t="n">
        <v>140060405</v>
      </c>
      <c r="F30" s="5" t="n">
        <v>72879409</v>
      </c>
      <c r="G30" s="5" t="n">
        <v>61315165</v>
      </c>
      <c r="H30" s="5" t="n">
        <v>59131174</v>
      </c>
      <c r="I30" s="5" t="n">
        <v>49705119</v>
      </c>
      <c r="J30" s="5" t="n">
        <v>140192424</v>
      </c>
      <c r="K30" s="4" t="s">
        <v>129</v>
      </c>
      <c r="L30" s="5" t="n">
        <v>60698716</v>
      </c>
      <c r="M30" s="4" t="s">
        <v>129</v>
      </c>
      <c r="N30" s="5" t="n">
        <v>27860728</v>
      </c>
      <c r="O30" s="4" t="s">
        <v>129</v>
      </c>
    </row>
    <row r="31" spans="1:16">
      <c r="A31" s="4" t="s">
        <v>134</v>
      </c>
      <c r="B31" s="5" t="n">
        <v>141228218</v>
      </c>
      <c r="C31" s="5" t="n">
        <v>140257503</v>
      </c>
      <c r="D31" s="5" t="n">
        <v>142514202</v>
      </c>
      <c r="E31" s="5" t="n">
        <v>140060405</v>
      </c>
      <c r="F31" s="5" t="n">
        <v>72879409</v>
      </c>
      <c r="G31" s="5" t="n">
        <v>62561210</v>
      </c>
      <c r="H31" s="5" t="n">
        <v>59131174</v>
      </c>
      <c r="I31" s="5" t="n">
        <v>49705119</v>
      </c>
      <c r="J31" s="5" t="n">
        <v>141009021</v>
      </c>
      <c r="K31" s="4" t="s">
        <v>129</v>
      </c>
      <c r="L31" s="5" t="n">
        <v>60698716</v>
      </c>
      <c r="M31" s="4" t="s">
        <v>129</v>
      </c>
      <c r="N31" s="5" t="n">
        <v>28641836</v>
      </c>
      <c r="O31" s="4" t="s">
        <v>129</v>
      </c>
    </row>
    <row r="32" spans="1:16">
      <c r="A32" s="4" t="s">
        <v>489</v>
      </c>
    </row>
    <row r="33" spans="1:16">
      <c r="A33" s="3" t="s">
        <v>132</v>
      </c>
    </row>
    <row r="34" spans="1:16">
      <c r="A34" s="4" t="s">
        <v>1486</v>
      </c>
      <c r="P34" s="9" t="n">
        <v>3.1898</v>
      </c>
    </row>
    <row r="35" spans="1:16"/>
    <row r="36" spans="1:16">
      <c r="A36" s="4" t="s">
        <v>129</v>
      </c>
      <c r="B36" s="4" t="s">
        <v>135</v>
      </c>
    </row>
  </sheetData>
  <mergeCells count="8">
    <mergeCell ref="A1:A2"/>
    <mergeCell ref="B1:I1"/>
    <mergeCell ref="J1:O1"/>
    <mergeCell ref="J2:K2"/>
    <mergeCell ref="L2:M2"/>
    <mergeCell ref="N2:O2"/>
    <mergeCell ref="A35:P35"/>
    <mergeCell ref="B36:P3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 customWidth="1" max="5" min="5" width="24"/>
    <col customWidth="1" max="6" min="6" width="24"/>
    <col customWidth="1" max="7" min="7" width="24"/>
    <col customWidth="1" max="8" min="8" width="24"/>
    <col customWidth="1" max="9" min="9" width="22"/>
    <col customWidth="1" max="10" min="10" width="22"/>
    <col customWidth="1" max="11" min="11" width="22"/>
  </cols>
  <sheetData>
    <row r="1" spans="1:11">
      <c r="A1" s="1" t="s">
        <v>1702</v>
      </c>
      <c r="B1" s="2" t="s">
        <v>137</v>
      </c>
      <c r="D1" s="2" t="s">
        <v>492</v>
      </c>
      <c r="I1" s="2" t="s">
        <v>1</v>
      </c>
    </row>
    <row r="2" spans="1:11">
      <c r="B2" s="2" t="s">
        <v>1703</v>
      </c>
      <c r="C2" s="2" t="s">
        <v>1241</v>
      </c>
      <c r="D2" s="2" t="s">
        <v>1704</v>
      </c>
      <c r="E2" s="2" t="s">
        <v>1705</v>
      </c>
      <c r="F2" s="2" t="s">
        <v>1706</v>
      </c>
      <c r="G2" s="2" t="s">
        <v>1707</v>
      </c>
      <c r="H2" s="2" t="s">
        <v>1708</v>
      </c>
      <c r="I2" s="2" t="s">
        <v>1709</v>
      </c>
      <c r="J2" s="2" t="s">
        <v>471</v>
      </c>
      <c r="K2" s="2" t="s">
        <v>651</v>
      </c>
    </row>
    <row r="3" spans="1:11">
      <c r="A3" s="3" t="s">
        <v>1710</v>
      </c>
    </row>
    <row r="4" spans="1:11">
      <c r="A4" s="4" t="s">
        <v>1711</v>
      </c>
      <c r="E4" s="10" t="n">
        <v>0.375</v>
      </c>
      <c r="F4" s="10" t="n">
        <v>0.33</v>
      </c>
      <c r="G4" s="10" t="n">
        <v>0.33</v>
      </c>
      <c r="H4" s="10" t="n">
        <v>0.33</v>
      </c>
    </row>
    <row r="5" spans="1:11">
      <c r="A5" s="4" t="s">
        <v>653</v>
      </c>
      <c r="I5" s="5" t="n">
        <v>24</v>
      </c>
      <c r="J5" s="5" t="n">
        <v>7</v>
      </c>
      <c r="K5" s="5" t="n">
        <v>0</v>
      </c>
    </row>
    <row r="6" spans="1:11">
      <c r="A6" s="4" t="s">
        <v>1266</v>
      </c>
    </row>
    <row r="7" spans="1:11">
      <c r="A7" s="3" t="s">
        <v>1710</v>
      </c>
    </row>
    <row r="8" spans="1:11">
      <c r="A8" s="4" t="s">
        <v>1431</v>
      </c>
      <c r="C8" s="6" t="n">
        <v>375000</v>
      </c>
    </row>
    <row r="9" spans="1:11">
      <c r="A9" s="4" t="s">
        <v>1711</v>
      </c>
      <c r="D9" s="10" t="n">
        <v>0.375</v>
      </c>
    </row>
    <row r="10" spans="1:11">
      <c r="A10" s="4" t="s">
        <v>653</v>
      </c>
      <c r="B10" s="5" t="n">
        <v>1</v>
      </c>
    </row>
    <row r="11" spans="1:11">
      <c r="A11" s="4" t="s">
        <v>787</v>
      </c>
      <c r="B11" s="5" t="n">
        <v>71504</v>
      </c>
    </row>
    <row r="12" spans="1:11">
      <c r="A12" s="4" t="s">
        <v>233</v>
      </c>
      <c r="B12" s="6" t="n">
        <v>25250</v>
      </c>
    </row>
    <row r="13" spans="1:11">
      <c r="A13" s="4" t="s">
        <v>1712</v>
      </c>
    </row>
    <row r="14" spans="1:11">
      <c r="A14" s="3" t="s">
        <v>1710</v>
      </c>
    </row>
    <row r="15" spans="1:11">
      <c r="A15" s="4" t="s">
        <v>1622</v>
      </c>
      <c r="B15" s="6" t="n">
        <v>3500</v>
      </c>
    </row>
  </sheetData>
  <mergeCells count="4">
    <mergeCell ref="A1:A2"/>
    <mergeCell ref="B1:C1"/>
    <mergeCell ref="D1:H1"/>
    <mergeCell ref="I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3</v>
      </c>
      <c r="B1" s="2" t="s">
        <v>1</v>
      </c>
    </row>
    <row r="2" spans="1:4">
      <c r="B2" s="2" t="s">
        <v>2</v>
      </c>
      <c r="C2" s="2" t="s">
        <v>32</v>
      </c>
      <c r="D2" s="2" t="s">
        <v>86</v>
      </c>
    </row>
    <row r="3" spans="1:4">
      <c r="A3" s="3" t="s">
        <v>1714</v>
      </c>
    </row>
    <row r="4" spans="1:4">
      <c r="A4" s="4" t="s">
        <v>1715</v>
      </c>
      <c r="B4" s="6" t="n">
        <v>204</v>
      </c>
      <c r="C4" s="6" t="n">
        <v>188</v>
      </c>
      <c r="D4" s="6" t="n">
        <v>449</v>
      </c>
    </row>
    <row r="5" spans="1:4">
      <c r="A5" s="4" t="s">
        <v>1716</v>
      </c>
      <c r="B5" s="5" t="n">
        <v>77</v>
      </c>
      <c r="C5" s="5" t="n">
        <v>-63</v>
      </c>
      <c r="D5" s="5" t="n">
        <v>107</v>
      </c>
    </row>
    <row r="6" spans="1:4">
      <c r="A6" s="4" t="s">
        <v>1717</v>
      </c>
      <c r="B6" s="5" t="n">
        <v>-224</v>
      </c>
      <c r="C6" s="5" t="n">
        <v>79</v>
      </c>
      <c r="D6" s="5" t="n">
        <v>-368</v>
      </c>
    </row>
    <row r="7" spans="1:4">
      <c r="A7" s="4" t="s">
        <v>1718</v>
      </c>
      <c r="B7" s="6" t="n">
        <v>57</v>
      </c>
      <c r="C7" s="6" t="n">
        <v>204</v>
      </c>
      <c r="D7" s="6" t="n">
        <v>18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32</v>
      </c>
      <c r="D2" s="2" t="s">
        <v>86</v>
      </c>
    </row>
    <row r="3" spans="1:4">
      <c r="A3" s="3" t="s">
        <v>1720</v>
      </c>
    </row>
    <row r="4" spans="1:4">
      <c r="A4" s="4" t="s">
        <v>1721</v>
      </c>
      <c r="B4" s="6" t="n">
        <v>4858389</v>
      </c>
    </row>
    <row r="5" spans="1:4">
      <c r="A5" s="3" t="s">
        <v>1722</v>
      </c>
    </row>
    <row r="6" spans="1:4">
      <c r="A6" s="4" t="s">
        <v>1721</v>
      </c>
      <c r="B6" s="5" t="n">
        <v>201525</v>
      </c>
    </row>
    <row r="7" spans="1:4">
      <c r="A7" s="4" t="s">
        <v>1723</v>
      </c>
    </row>
    <row r="8" spans="1:4">
      <c r="A8" s="3" t="s">
        <v>1720</v>
      </c>
    </row>
    <row r="9" spans="1:4">
      <c r="A9" s="4" t="s">
        <v>1724</v>
      </c>
      <c r="B9" s="5" t="n">
        <v>4016304</v>
      </c>
      <c r="C9" s="6" t="n">
        <v>1067620</v>
      </c>
      <c r="D9" s="6" t="n">
        <v>337712</v>
      </c>
    </row>
    <row r="10" spans="1:4">
      <c r="A10" s="4" t="s">
        <v>1725</v>
      </c>
      <c r="B10" s="5" t="n">
        <v>51427</v>
      </c>
      <c r="C10" s="5" t="n">
        <v>22734</v>
      </c>
      <c r="D10" s="5" t="n">
        <v>15202</v>
      </c>
    </row>
    <row r="11" spans="1:4">
      <c r="A11" s="4" t="s">
        <v>1726</v>
      </c>
      <c r="B11" s="5" t="n">
        <v>1407171</v>
      </c>
      <c r="C11" s="5" t="n">
        <v>3018585</v>
      </c>
      <c r="D11" s="5" t="n">
        <v>714706</v>
      </c>
    </row>
    <row r="12" spans="1:4">
      <c r="A12" s="4" t="s">
        <v>1727</v>
      </c>
      <c r="B12" s="5" t="n">
        <v>28611</v>
      </c>
      <c r="C12" s="5" t="n">
        <v>348582</v>
      </c>
      <c r="D12" s="5" t="n">
        <v>0</v>
      </c>
    </row>
    <row r="13" spans="1:4">
      <c r="A13" s="4" t="s">
        <v>1728</v>
      </c>
      <c r="B13" s="5" t="n">
        <v>-28611</v>
      </c>
      <c r="C13" s="5" t="n">
        <v>-348582</v>
      </c>
      <c r="D13" s="5" t="n">
        <v>0</v>
      </c>
    </row>
    <row r="14" spans="1:4">
      <c r="A14" s="4" t="s">
        <v>1729</v>
      </c>
      <c r="B14" s="5" t="n">
        <v>-1556</v>
      </c>
      <c r="C14" s="5" t="n">
        <v>-358</v>
      </c>
      <c r="D14" s="5" t="n">
        <v>0</v>
      </c>
    </row>
    <row r="15" spans="1:4">
      <c r="A15" s="4" t="s">
        <v>1730</v>
      </c>
      <c r="B15" s="5" t="n">
        <v>-11195</v>
      </c>
      <c r="C15" s="5" t="n">
        <v>-356</v>
      </c>
      <c r="D15" s="5" t="n">
        <v>0</v>
      </c>
    </row>
    <row r="16" spans="1:4">
      <c r="A16" s="4" t="s">
        <v>1731</v>
      </c>
      <c r="B16" s="5" t="n">
        <v>-603762</v>
      </c>
      <c r="C16" s="5" t="n">
        <v>-91921</v>
      </c>
      <c r="D16" s="5" t="n">
        <v>0</v>
      </c>
    </row>
    <row r="17" spans="1:4">
      <c r="A17" s="4" t="s">
        <v>1721</v>
      </c>
      <c r="B17" s="5" t="n">
        <v>4858389</v>
      </c>
      <c r="C17" s="5" t="n">
        <v>4016304</v>
      </c>
      <c r="D17" s="5" t="n">
        <v>1067620</v>
      </c>
    </row>
    <row r="18" spans="1:4">
      <c r="A18" s="3" t="s">
        <v>1722</v>
      </c>
    </row>
    <row r="19" spans="1:4">
      <c r="A19" s="4" t="s">
        <v>1724</v>
      </c>
      <c r="B19" s="5" t="n">
        <v>84627</v>
      </c>
      <c r="C19" s="5" t="n">
        <v>27598</v>
      </c>
      <c r="D19" s="5" t="n">
        <v>4247</v>
      </c>
    </row>
    <row r="20" spans="1:4">
      <c r="A20" s="4" t="s">
        <v>1732</v>
      </c>
      <c r="B20" s="5" t="n">
        <v>127984</v>
      </c>
      <c r="C20" s="5" t="n">
        <v>59145</v>
      </c>
      <c r="D20" s="5" t="n">
        <v>23351</v>
      </c>
    </row>
    <row r="21" spans="1:4">
      <c r="A21" s="4" t="s">
        <v>1729</v>
      </c>
      <c r="B21" s="5" t="n">
        <v>-1556</v>
      </c>
      <c r="C21" s="5" t="n">
        <v>-358</v>
      </c>
      <c r="D21" s="5" t="n">
        <v>0</v>
      </c>
    </row>
    <row r="22" spans="1:4">
      <c r="A22" s="4" t="s">
        <v>1728</v>
      </c>
      <c r="B22" s="5" t="n">
        <v>0</v>
      </c>
      <c r="C22" s="5" t="n">
        <v>0</v>
      </c>
      <c r="D22" s="5" t="n">
        <v>0</v>
      </c>
    </row>
    <row r="23" spans="1:4">
      <c r="A23" s="4" t="s">
        <v>1731</v>
      </c>
      <c r="B23" s="5" t="n">
        <v>-9530</v>
      </c>
      <c r="C23" s="5" t="n">
        <v>-1758</v>
      </c>
      <c r="D23" s="5" t="n">
        <v>0</v>
      </c>
    </row>
    <row r="24" spans="1:4">
      <c r="A24" s="4" t="s">
        <v>1721</v>
      </c>
      <c r="B24" s="6" t="n">
        <v>201525</v>
      </c>
      <c r="C24" s="6" t="n">
        <v>84627</v>
      </c>
      <c r="D24" s="6" t="n">
        <v>275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1733</v>
      </c>
      <c r="B1" s="2" t="s">
        <v>1</v>
      </c>
    </row>
    <row r="2" spans="1:2">
      <c r="B2" s="2" t="s">
        <v>601</v>
      </c>
    </row>
    <row r="3" spans="1:2">
      <c r="A3" s="3" t="s">
        <v>1734</v>
      </c>
    </row>
    <row r="4" spans="1:2">
      <c r="A4" s="4" t="s">
        <v>1735</v>
      </c>
      <c r="B4" s="6" t="n">
        <v>5287421</v>
      </c>
    </row>
    <row r="5" spans="1:2">
      <c r="A5" s="4" t="s">
        <v>548</v>
      </c>
    </row>
    <row r="6" spans="1:2">
      <c r="A6" s="3" t="s">
        <v>1734</v>
      </c>
    </row>
    <row r="7" spans="1:2">
      <c r="A7" s="4" t="s">
        <v>549</v>
      </c>
      <c r="B7" s="4" t="s">
        <v>550</v>
      </c>
    </row>
    <row r="8" spans="1:2">
      <c r="A8" s="4" t="s">
        <v>554</v>
      </c>
    </row>
    <row r="9" spans="1:2">
      <c r="A9" s="3" t="s">
        <v>1734</v>
      </c>
    </row>
    <row r="10" spans="1:2">
      <c r="A10" s="4" t="s">
        <v>549</v>
      </c>
      <c r="B10" s="4" t="s">
        <v>555</v>
      </c>
    </row>
    <row r="11" spans="1:2">
      <c r="A11" s="4" t="s">
        <v>558</v>
      </c>
    </row>
    <row r="12" spans="1:2">
      <c r="A12" s="3" t="s">
        <v>1734</v>
      </c>
    </row>
    <row r="13" spans="1:2">
      <c r="A13" s="4" t="s">
        <v>549</v>
      </c>
      <c r="B13" s="4" t="s">
        <v>55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220"/>
  <sheetViews>
    <sheetView workbookViewId="0">
      <selection activeCell="A1" sqref="A1"/>
    </sheetView>
  </sheetViews>
  <sheetFormatPr baseColWidth="8" defaultRowHeight="15" outlineLevelCol="0"/>
  <cols>
    <col customWidth="1" max="1" min="1" width="80"/>
    <col customWidth="1" max="2" min="2" width="21"/>
  </cols>
  <sheetData>
    <row r="1" spans="1:2">
      <c r="A1" s="1" t="s">
        <v>1736</v>
      </c>
      <c r="B1" s="2" t="s">
        <v>601</v>
      </c>
    </row>
    <row r="2" spans="1:2">
      <c r="A2" s="3" t="s">
        <v>1737</v>
      </c>
    </row>
    <row r="3" spans="1:2">
      <c r="A3" s="4" t="s">
        <v>1738</v>
      </c>
      <c r="B3" s="6" t="n">
        <v>558642</v>
      </c>
    </row>
    <row r="4" spans="1:2">
      <c r="A4" s="4" t="s">
        <v>1739</v>
      </c>
      <c r="B4" s="5" t="n">
        <v>805264</v>
      </c>
    </row>
    <row r="5" spans="1:2">
      <c r="A5" s="4" t="s">
        <v>1740</v>
      </c>
      <c r="B5" s="5" t="n">
        <v>3966081</v>
      </c>
    </row>
    <row r="6" spans="1:2">
      <c r="A6" s="4" t="s">
        <v>1741</v>
      </c>
      <c r="B6" s="5" t="n">
        <v>87044</v>
      </c>
    </row>
    <row r="7" spans="1:2">
      <c r="A7" s="4" t="s">
        <v>1742</v>
      </c>
      <c r="B7" s="5" t="n">
        <v>805264</v>
      </c>
    </row>
    <row r="8" spans="1:2">
      <c r="A8" s="4" t="s">
        <v>1743</v>
      </c>
      <c r="B8" s="5" t="n">
        <v>4053125</v>
      </c>
    </row>
    <row r="9" spans="1:2">
      <c r="A9" s="4" t="s">
        <v>1744</v>
      </c>
      <c r="B9" s="5" t="n">
        <v>4858389</v>
      </c>
    </row>
    <row r="10" spans="1:2">
      <c r="A10" s="4" t="s">
        <v>1745</v>
      </c>
      <c r="B10" s="5" t="n">
        <v>-201525</v>
      </c>
    </row>
    <row r="11" spans="1:2">
      <c r="A11" s="4" t="s">
        <v>1746</v>
      </c>
    </row>
    <row r="12" spans="1:2">
      <c r="A12" s="3" t="s">
        <v>1737</v>
      </c>
    </row>
    <row r="13" spans="1:2">
      <c r="A13" s="4" t="s">
        <v>1738</v>
      </c>
      <c r="B13" s="5" t="n">
        <v>7402</v>
      </c>
    </row>
    <row r="14" spans="1:2">
      <c r="A14" s="4" t="s">
        <v>1739</v>
      </c>
      <c r="B14" s="5" t="n">
        <v>1200</v>
      </c>
    </row>
    <row r="15" spans="1:2">
      <c r="A15" s="4" t="s">
        <v>1740</v>
      </c>
      <c r="B15" s="5" t="n">
        <v>12002</v>
      </c>
    </row>
    <row r="16" spans="1:2">
      <c r="A16" s="4" t="s">
        <v>1741</v>
      </c>
      <c r="B16" s="5" t="n">
        <v>0</v>
      </c>
    </row>
    <row r="17" spans="1:2">
      <c r="A17" s="4" t="s">
        <v>1742</v>
      </c>
      <c r="B17" s="5" t="n">
        <v>1200</v>
      </c>
    </row>
    <row r="18" spans="1:2">
      <c r="A18" s="4" t="s">
        <v>1743</v>
      </c>
      <c r="B18" s="5" t="n">
        <v>12002</v>
      </c>
    </row>
    <row r="19" spans="1:2">
      <c r="A19" s="4" t="s">
        <v>1744</v>
      </c>
      <c r="B19" s="5" t="n">
        <v>13202</v>
      </c>
    </row>
    <row r="20" spans="1:2">
      <c r="A20" s="4" t="s">
        <v>1745</v>
      </c>
      <c r="B20" s="5" t="n">
        <v>-1424</v>
      </c>
    </row>
    <row r="21" spans="1:2">
      <c r="A21" s="4" t="s">
        <v>1747</v>
      </c>
    </row>
    <row r="22" spans="1:2">
      <c r="A22" s="3" t="s">
        <v>1737</v>
      </c>
    </row>
    <row r="23" spans="1:2">
      <c r="A23" s="4" t="s">
        <v>1738</v>
      </c>
      <c r="B23" s="5" t="n">
        <v>5979</v>
      </c>
    </row>
    <row r="24" spans="1:2">
      <c r="A24" s="4" t="s">
        <v>1739</v>
      </c>
      <c r="B24" s="5" t="n">
        <v>600</v>
      </c>
    </row>
    <row r="25" spans="1:2">
      <c r="A25" s="4" t="s">
        <v>1740</v>
      </c>
      <c r="B25" s="5" t="n">
        <v>9357</v>
      </c>
    </row>
    <row r="26" spans="1:2">
      <c r="A26" s="4" t="s">
        <v>1741</v>
      </c>
      <c r="B26" s="5" t="n">
        <v>0</v>
      </c>
    </row>
    <row r="27" spans="1:2">
      <c r="A27" s="4" t="s">
        <v>1742</v>
      </c>
      <c r="B27" s="5" t="n">
        <v>600</v>
      </c>
    </row>
    <row r="28" spans="1:2">
      <c r="A28" s="4" t="s">
        <v>1743</v>
      </c>
      <c r="B28" s="5" t="n">
        <v>9357</v>
      </c>
    </row>
    <row r="29" spans="1:2">
      <c r="A29" s="4" t="s">
        <v>1744</v>
      </c>
      <c r="B29" s="5" t="n">
        <v>9957</v>
      </c>
    </row>
    <row r="30" spans="1:2">
      <c r="A30" s="4" t="s">
        <v>1745</v>
      </c>
      <c r="B30" s="5" t="n">
        <v>-1051</v>
      </c>
    </row>
    <row r="31" spans="1:2">
      <c r="A31" s="4" t="s">
        <v>1748</v>
      </c>
    </row>
    <row r="32" spans="1:2">
      <c r="A32" s="3" t="s">
        <v>1737</v>
      </c>
    </row>
    <row r="33" spans="1:2">
      <c r="A33" s="4" t="s">
        <v>1738</v>
      </c>
      <c r="B33" s="5" t="n">
        <v>0</v>
      </c>
    </row>
    <row r="34" spans="1:2">
      <c r="A34" s="4" t="s">
        <v>1739</v>
      </c>
      <c r="B34" s="5" t="n">
        <v>2250</v>
      </c>
    </row>
    <row r="35" spans="1:2">
      <c r="A35" s="4" t="s">
        <v>1740</v>
      </c>
      <c r="B35" s="5" t="n">
        <v>18891</v>
      </c>
    </row>
    <row r="36" spans="1:2">
      <c r="A36" s="4" t="s">
        <v>1741</v>
      </c>
      <c r="B36" s="5" t="n">
        <v>35</v>
      </c>
    </row>
    <row r="37" spans="1:2">
      <c r="A37" s="4" t="s">
        <v>1742</v>
      </c>
      <c r="B37" s="5" t="n">
        <v>2250</v>
      </c>
    </row>
    <row r="38" spans="1:2">
      <c r="A38" s="4" t="s">
        <v>1743</v>
      </c>
      <c r="B38" s="5" t="n">
        <v>18926</v>
      </c>
    </row>
    <row r="39" spans="1:2">
      <c r="A39" s="4" t="s">
        <v>1744</v>
      </c>
      <c r="B39" s="5" t="n">
        <v>21176</v>
      </c>
    </row>
    <row r="40" spans="1:2">
      <c r="A40" s="4" t="s">
        <v>1745</v>
      </c>
      <c r="B40" s="5" t="n">
        <v>-1950</v>
      </c>
    </row>
    <row r="41" spans="1:2">
      <c r="A41" s="4" t="s">
        <v>1749</v>
      </c>
    </row>
    <row r="42" spans="1:2">
      <c r="A42" s="3" t="s">
        <v>1737</v>
      </c>
    </row>
    <row r="43" spans="1:2">
      <c r="A43" s="4" t="s">
        <v>1738</v>
      </c>
      <c r="B43" s="5" t="n">
        <v>0</v>
      </c>
    </row>
    <row r="44" spans="1:2">
      <c r="A44" s="4" t="s">
        <v>1739</v>
      </c>
      <c r="B44" s="5" t="n">
        <v>2200</v>
      </c>
    </row>
    <row r="45" spans="1:2">
      <c r="A45" s="4" t="s">
        <v>1740</v>
      </c>
      <c r="B45" s="5" t="n">
        <v>6081</v>
      </c>
    </row>
    <row r="46" spans="1:2">
      <c r="A46" s="4" t="s">
        <v>1741</v>
      </c>
      <c r="B46" s="5" t="n">
        <v>1109</v>
      </c>
    </row>
    <row r="47" spans="1:2">
      <c r="A47" s="4" t="s">
        <v>1742</v>
      </c>
      <c r="B47" s="5" t="n">
        <v>2200</v>
      </c>
    </row>
    <row r="48" spans="1:2">
      <c r="A48" s="4" t="s">
        <v>1743</v>
      </c>
      <c r="B48" s="5" t="n">
        <v>7190</v>
      </c>
    </row>
    <row r="49" spans="1:2">
      <c r="A49" s="4" t="s">
        <v>1744</v>
      </c>
      <c r="B49" s="5" t="n">
        <v>9390</v>
      </c>
    </row>
    <row r="50" spans="1:2">
      <c r="A50" s="4" t="s">
        <v>1745</v>
      </c>
      <c r="B50" s="5" t="n">
        <v>-1466</v>
      </c>
    </row>
    <row r="51" spans="1:2">
      <c r="A51" s="4" t="s">
        <v>1750</v>
      </c>
    </row>
    <row r="52" spans="1:2">
      <c r="A52" s="3" t="s">
        <v>1737</v>
      </c>
    </row>
    <row r="53" spans="1:2">
      <c r="A53" s="4" t="s">
        <v>1738</v>
      </c>
      <c r="B53" s="5" t="n">
        <v>0</v>
      </c>
    </row>
    <row r="54" spans="1:2">
      <c r="A54" s="4" t="s">
        <v>1739</v>
      </c>
      <c r="B54" s="5" t="n">
        <v>5700</v>
      </c>
    </row>
    <row r="55" spans="1:2">
      <c r="A55" s="4" t="s">
        <v>1740</v>
      </c>
      <c r="B55" s="5" t="n">
        <v>4626</v>
      </c>
    </row>
    <row r="56" spans="1:2">
      <c r="A56" s="4" t="s">
        <v>1741</v>
      </c>
      <c r="B56" s="5" t="n">
        <v>139</v>
      </c>
    </row>
    <row r="57" spans="1:2">
      <c r="A57" s="4" t="s">
        <v>1742</v>
      </c>
      <c r="B57" s="5" t="n">
        <v>5700</v>
      </c>
    </row>
    <row r="58" spans="1:2">
      <c r="A58" s="4" t="s">
        <v>1743</v>
      </c>
      <c r="B58" s="5" t="n">
        <v>4765</v>
      </c>
    </row>
    <row r="59" spans="1:2">
      <c r="A59" s="4" t="s">
        <v>1744</v>
      </c>
      <c r="B59" s="5" t="n">
        <v>10465</v>
      </c>
    </row>
    <row r="60" spans="1:2">
      <c r="A60" s="4" t="s">
        <v>1745</v>
      </c>
      <c r="B60" s="5" t="n">
        <v>-794</v>
      </c>
    </row>
    <row r="61" spans="1:2">
      <c r="A61" s="4" t="s">
        <v>1751</v>
      </c>
    </row>
    <row r="62" spans="1:2">
      <c r="A62" s="3" t="s">
        <v>1737</v>
      </c>
    </row>
    <row r="63" spans="1:2">
      <c r="A63" s="4" t="s">
        <v>1738</v>
      </c>
      <c r="B63" s="5" t="n">
        <v>0</v>
      </c>
    </row>
    <row r="64" spans="1:2">
      <c r="A64" s="4" t="s">
        <v>1739</v>
      </c>
      <c r="B64" s="5" t="n">
        <v>1700</v>
      </c>
    </row>
    <row r="65" spans="1:2">
      <c r="A65" s="4" t="s">
        <v>1740</v>
      </c>
      <c r="B65" s="5" t="n">
        <v>4949</v>
      </c>
    </row>
    <row r="66" spans="1:2">
      <c r="A66" s="4" t="s">
        <v>1741</v>
      </c>
      <c r="B66" s="5" t="n">
        <v>-261</v>
      </c>
    </row>
    <row r="67" spans="1:2">
      <c r="A67" s="4" t="s">
        <v>1742</v>
      </c>
      <c r="B67" s="5" t="n">
        <v>1700</v>
      </c>
    </row>
    <row r="68" spans="1:2">
      <c r="A68" s="4" t="s">
        <v>1743</v>
      </c>
      <c r="B68" s="5" t="n">
        <v>4688</v>
      </c>
    </row>
    <row r="69" spans="1:2">
      <c r="A69" s="4" t="s">
        <v>1744</v>
      </c>
      <c r="B69" s="5" t="n">
        <v>6388</v>
      </c>
    </row>
    <row r="70" spans="1:2">
      <c r="A70" s="4" t="s">
        <v>1745</v>
      </c>
      <c r="B70" s="5" t="n">
        <v>-662</v>
      </c>
    </row>
    <row r="71" spans="1:2">
      <c r="A71" s="4" t="s">
        <v>1752</v>
      </c>
    </row>
    <row r="72" spans="1:2">
      <c r="A72" s="3" t="s">
        <v>1737</v>
      </c>
    </row>
    <row r="73" spans="1:2">
      <c r="A73" s="4" t="s">
        <v>1738</v>
      </c>
      <c r="B73" s="5" t="n">
        <v>0</v>
      </c>
    </row>
    <row r="74" spans="1:2">
      <c r="A74" s="4" t="s">
        <v>1739</v>
      </c>
      <c r="B74" s="5" t="n">
        <v>540</v>
      </c>
    </row>
    <row r="75" spans="1:2">
      <c r="A75" s="4" t="s">
        <v>1740</v>
      </c>
      <c r="B75" s="5" t="n">
        <v>2992</v>
      </c>
    </row>
    <row r="76" spans="1:2">
      <c r="A76" s="4" t="s">
        <v>1741</v>
      </c>
      <c r="B76" s="5" t="n">
        <v>-90</v>
      </c>
    </row>
    <row r="77" spans="1:2">
      <c r="A77" s="4" t="s">
        <v>1742</v>
      </c>
      <c r="B77" s="5" t="n">
        <v>540</v>
      </c>
    </row>
    <row r="78" spans="1:2">
      <c r="A78" s="4" t="s">
        <v>1743</v>
      </c>
      <c r="B78" s="5" t="n">
        <v>2902</v>
      </c>
    </row>
    <row r="79" spans="1:2">
      <c r="A79" s="4" t="s">
        <v>1744</v>
      </c>
      <c r="B79" s="5" t="n">
        <v>3442</v>
      </c>
    </row>
    <row r="80" spans="1:2">
      <c r="A80" s="4" t="s">
        <v>1745</v>
      </c>
      <c r="B80" s="5" t="n">
        <v>-297</v>
      </c>
    </row>
    <row r="81" spans="1:2">
      <c r="A81" s="4" t="s">
        <v>1753</v>
      </c>
    </row>
    <row r="82" spans="1:2">
      <c r="A82" s="3" t="s">
        <v>1737</v>
      </c>
    </row>
    <row r="83" spans="1:2">
      <c r="A83" s="4" t="s">
        <v>1738</v>
      </c>
      <c r="B83" s="5" t="n">
        <v>0</v>
      </c>
    </row>
    <row r="84" spans="1:2">
      <c r="A84" s="4" t="s">
        <v>1739</v>
      </c>
      <c r="B84" s="5" t="n">
        <v>4839</v>
      </c>
    </row>
    <row r="85" spans="1:2">
      <c r="A85" s="4" t="s">
        <v>1740</v>
      </c>
      <c r="B85" s="5" t="n">
        <v>1437</v>
      </c>
    </row>
    <row r="86" spans="1:2">
      <c r="A86" s="4" t="s">
        <v>1741</v>
      </c>
      <c r="B86" s="5" t="n">
        <v>19996</v>
      </c>
    </row>
    <row r="87" spans="1:2">
      <c r="A87" s="4" t="s">
        <v>1742</v>
      </c>
      <c r="B87" s="5" t="n">
        <v>4839</v>
      </c>
    </row>
    <row r="88" spans="1:2">
      <c r="A88" s="4" t="s">
        <v>1743</v>
      </c>
      <c r="B88" s="5" t="n">
        <v>21433</v>
      </c>
    </row>
    <row r="89" spans="1:2">
      <c r="A89" s="4" t="s">
        <v>1744</v>
      </c>
      <c r="B89" s="5" t="n">
        <v>26272</v>
      </c>
    </row>
    <row r="90" spans="1:2">
      <c r="A90" s="4" t="s">
        <v>1745</v>
      </c>
      <c r="B90" s="5" t="n">
        <v>-1340</v>
      </c>
    </row>
    <row r="91" spans="1:2">
      <c r="A91" s="4" t="s">
        <v>1754</v>
      </c>
    </row>
    <row r="92" spans="1:2">
      <c r="A92" s="3" t="s">
        <v>1737</v>
      </c>
    </row>
    <row r="93" spans="1:2">
      <c r="A93" s="4" t="s">
        <v>1738</v>
      </c>
      <c r="B93" s="5" t="n">
        <v>0</v>
      </c>
    </row>
    <row r="94" spans="1:2">
      <c r="A94" s="4" t="s">
        <v>1739</v>
      </c>
      <c r="B94" s="5" t="n">
        <v>1596</v>
      </c>
    </row>
    <row r="95" spans="1:2">
      <c r="A95" s="4" t="s">
        <v>1740</v>
      </c>
      <c r="B95" s="5" t="n">
        <v>1926</v>
      </c>
    </row>
    <row r="96" spans="1:2">
      <c r="A96" s="4" t="s">
        <v>1741</v>
      </c>
      <c r="B96" s="5" t="n">
        <v>0</v>
      </c>
    </row>
    <row r="97" spans="1:2">
      <c r="A97" s="4" t="s">
        <v>1742</v>
      </c>
      <c r="B97" s="5" t="n">
        <v>1596</v>
      </c>
    </row>
    <row r="98" spans="1:2">
      <c r="A98" s="4" t="s">
        <v>1743</v>
      </c>
      <c r="B98" s="5" t="n">
        <v>1926</v>
      </c>
    </row>
    <row r="99" spans="1:2">
      <c r="A99" s="4" t="s">
        <v>1744</v>
      </c>
      <c r="B99" s="5" t="n">
        <v>3522</v>
      </c>
    </row>
    <row r="100" spans="1:2">
      <c r="A100" s="4" t="s">
        <v>1745</v>
      </c>
      <c r="B100" s="5" t="n">
        <v>-511</v>
      </c>
    </row>
    <row r="101" spans="1:2">
      <c r="A101" s="4" t="s">
        <v>1755</v>
      </c>
    </row>
    <row r="102" spans="1:2">
      <c r="A102" s="3" t="s">
        <v>1737</v>
      </c>
    </row>
    <row r="103" spans="1:2">
      <c r="A103" s="4" t="s">
        <v>1738</v>
      </c>
      <c r="B103" s="5" t="n">
        <v>0</v>
      </c>
    </row>
    <row r="104" spans="1:2">
      <c r="A104" s="4" t="s">
        <v>1739</v>
      </c>
      <c r="B104" s="5" t="n">
        <v>2589</v>
      </c>
    </row>
    <row r="105" spans="1:2">
      <c r="A105" s="4" t="s">
        <v>1740</v>
      </c>
      <c r="B105" s="5" t="n">
        <v>3034</v>
      </c>
    </row>
    <row r="106" spans="1:2">
      <c r="A106" s="4" t="s">
        <v>1741</v>
      </c>
      <c r="B106" s="5" t="n">
        <v>0</v>
      </c>
    </row>
    <row r="107" spans="1:2">
      <c r="A107" s="4" t="s">
        <v>1742</v>
      </c>
      <c r="B107" s="5" t="n">
        <v>2589</v>
      </c>
    </row>
    <row r="108" spans="1:2">
      <c r="A108" s="4" t="s">
        <v>1743</v>
      </c>
      <c r="B108" s="5" t="n">
        <v>3034</v>
      </c>
    </row>
    <row r="109" spans="1:2">
      <c r="A109" s="4" t="s">
        <v>1744</v>
      </c>
      <c r="B109" s="5" t="n">
        <v>5623</v>
      </c>
    </row>
    <row r="110" spans="1:2">
      <c r="A110" s="4" t="s">
        <v>1745</v>
      </c>
      <c r="B110" s="5" t="n">
        <v>-707</v>
      </c>
    </row>
    <row r="111" spans="1:2">
      <c r="A111" s="4" t="s">
        <v>1756</v>
      </c>
    </row>
    <row r="112" spans="1:2">
      <c r="A112" s="3" t="s">
        <v>1737</v>
      </c>
    </row>
    <row r="113" spans="1:2">
      <c r="A113" s="4" t="s">
        <v>1738</v>
      </c>
      <c r="B113" s="5" t="n">
        <v>0</v>
      </c>
    </row>
    <row r="114" spans="1:2">
      <c r="A114" s="4" t="s">
        <v>1739</v>
      </c>
      <c r="B114" s="5" t="n">
        <v>3251</v>
      </c>
    </row>
    <row r="115" spans="1:2">
      <c r="A115" s="4" t="s">
        <v>1740</v>
      </c>
      <c r="B115" s="5" t="n">
        <v>2650</v>
      </c>
    </row>
    <row r="116" spans="1:2">
      <c r="A116" s="4" t="s">
        <v>1741</v>
      </c>
      <c r="B116" s="5" t="n">
        <v>134</v>
      </c>
    </row>
    <row r="117" spans="1:2">
      <c r="A117" s="4" t="s">
        <v>1742</v>
      </c>
      <c r="B117" s="5" t="n">
        <v>3251</v>
      </c>
    </row>
    <row r="118" spans="1:2">
      <c r="A118" s="4" t="s">
        <v>1743</v>
      </c>
      <c r="B118" s="5" t="n">
        <v>2784</v>
      </c>
    </row>
    <row r="119" spans="1:2">
      <c r="A119" s="4" t="s">
        <v>1744</v>
      </c>
      <c r="B119" s="5" t="n">
        <v>6035</v>
      </c>
    </row>
    <row r="120" spans="1:2">
      <c r="A120" s="4" t="s">
        <v>1745</v>
      </c>
      <c r="B120" s="5" t="n">
        <v>-1267</v>
      </c>
    </row>
    <row r="121" spans="1:2">
      <c r="A121" s="4" t="s">
        <v>1757</v>
      </c>
    </row>
    <row r="122" spans="1:2">
      <c r="A122" s="3" t="s">
        <v>1737</v>
      </c>
    </row>
    <row r="123" spans="1:2">
      <c r="A123" s="4" t="s">
        <v>1738</v>
      </c>
      <c r="B123" s="5" t="n">
        <v>0</v>
      </c>
    </row>
    <row r="124" spans="1:2">
      <c r="A124" s="4" t="s">
        <v>1739</v>
      </c>
      <c r="B124" s="5" t="n">
        <v>1644</v>
      </c>
    </row>
    <row r="125" spans="1:2">
      <c r="A125" s="4" t="s">
        <v>1740</v>
      </c>
      <c r="B125" s="5" t="n">
        <v>2904</v>
      </c>
    </row>
    <row r="126" spans="1:2">
      <c r="A126" s="4" t="s">
        <v>1741</v>
      </c>
      <c r="B126" s="5" t="n">
        <v>0</v>
      </c>
    </row>
    <row r="127" spans="1:2">
      <c r="A127" s="4" t="s">
        <v>1742</v>
      </c>
      <c r="B127" s="5" t="n">
        <v>1644</v>
      </c>
    </row>
    <row r="128" spans="1:2">
      <c r="A128" s="4" t="s">
        <v>1743</v>
      </c>
      <c r="B128" s="5" t="n">
        <v>2904</v>
      </c>
    </row>
    <row r="129" spans="1:2">
      <c r="A129" s="4" t="s">
        <v>1744</v>
      </c>
      <c r="B129" s="5" t="n">
        <v>4548</v>
      </c>
    </row>
    <row r="130" spans="1:2">
      <c r="A130" s="4" t="s">
        <v>1745</v>
      </c>
      <c r="B130" s="5" t="n">
        <v>-826</v>
      </c>
    </row>
    <row r="131" spans="1:2">
      <c r="A131" s="4" t="s">
        <v>1758</v>
      </c>
    </row>
    <row r="132" spans="1:2">
      <c r="A132" s="3" t="s">
        <v>1737</v>
      </c>
    </row>
    <row r="133" spans="1:2">
      <c r="A133" s="4" t="s">
        <v>1738</v>
      </c>
      <c r="B133" s="5" t="n">
        <v>24431</v>
      </c>
    </row>
    <row r="134" spans="1:2">
      <c r="A134" s="4" t="s">
        <v>1739</v>
      </c>
      <c r="B134" s="5" t="n">
        <v>10867</v>
      </c>
    </row>
    <row r="135" spans="1:2">
      <c r="A135" s="4" t="s">
        <v>1740</v>
      </c>
      <c r="B135" s="5" t="n">
        <v>40104</v>
      </c>
    </row>
    <row r="136" spans="1:2">
      <c r="A136" s="4" t="s">
        <v>1741</v>
      </c>
      <c r="B136" s="5" t="n">
        <v>0</v>
      </c>
    </row>
    <row r="137" spans="1:2">
      <c r="A137" s="4" t="s">
        <v>1742</v>
      </c>
      <c r="B137" s="5" t="n">
        <v>10867</v>
      </c>
    </row>
    <row r="138" spans="1:2">
      <c r="A138" s="4" t="s">
        <v>1743</v>
      </c>
      <c r="B138" s="5" t="n">
        <v>40104</v>
      </c>
    </row>
    <row r="139" spans="1:2">
      <c r="A139" s="4" t="s">
        <v>1744</v>
      </c>
      <c r="B139" s="5" t="n">
        <v>50971</v>
      </c>
    </row>
    <row r="140" spans="1:2">
      <c r="A140" s="4" t="s">
        <v>1745</v>
      </c>
      <c r="B140" s="5" t="n">
        <v>-9038</v>
      </c>
    </row>
    <row r="141" spans="1:2">
      <c r="A141" s="4" t="s">
        <v>1759</v>
      </c>
    </row>
    <row r="142" spans="1:2">
      <c r="A142" s="3" t="s">
        <v>1737</v>
      </c>
    </row>
    <row r="143" spans="1:2">
      <c r="A143" s="4" t="s">
        <v>1738</v>
      </c>
      <c r="B143" s="5" t="n">
        <v>0</v>
      </c>
    </row>
    <row r="144" spans="1:2">
      <c r="A144" s="4" t="s">
        <v>1739</v>
      </c>
      <c r="B144" s="5" t="n">
        <v>1070</v>
      </c>
    </row>
    <row r="145" spans="1:2">
      <c r="A145" s="4" t="s">
        <v>1740</v>
      </c>
      <c r="B145" s="5" t="n">
        <v>9603</v>
      </c>
    </row>
    <row r="146" spans="1:2">
      <c r="A146" s="4" t="s">
        <v>1741</v>
      </c>
      <c r="B146" s="5" t="n">
        <v>0</v>
      </c>
    </row>
    <row r="147" spans="1:2">
      <c r="A147" s="4" t="s">
        <v>1742</v>
      </c>
      <c r="B147" s="5" t="n">
        <v>1070</v>
      </c>
    </row>
    <row r="148" spans="1:2">
      <c r="A148" s="4" t="s">
        <v>1743</v>
      </c>
      <c r="B148" s="5" t="n">
        <v>9603</v>
      </c>
    </row>
    <row r="149" spans="1:2">
      <c r="A149" s="4" t="s">
        <v>1744</v>
      </c>
      <c r="B149" s="5" t="n">
        <v>10673</v>
      </c>
    </row>
    <row r="150" spans="1:2">
      <c r="A150" s="4" t="s">
        <v>1745</v>
      </c>
      <c r="B150" s="5" t="n">
        <v>-987</v>
      </c>
    </row>
    <row r="151" spans="1:2">
      <c r="A151" s="4" t="s">
        <v>1751</v>
      </c>
    </row>
    <row r="152" spans="1:2">
      <c r="A152" s="3" t="s">
        <v>1737</v>
      </c>
    </row>
    <row r="153" spans="1:2">
      <c r="A153" s="4" t="s">
        <v>1738</v>
      </c>
      <c r="B153" s="5" t="n">
        <v>0</v>
      </c>
    </row>
    <row r="154" spans="1:2">
      <c r="A154" s="4" t="s">
        <v>1739</v>
      </c>
      <c r="B154" s="5" t="n">
        <v>224</v>
      </c>
    </row>
    <row r="155" spans="1:2">
      <c r="A155" s="4" t="s">
        <v>1740</v>
      </c>
      <c r="B155" s="5" t="n">
        <v>3150</v>
      </c>
    </row>
    <row r="156" spans="1:2">
      <c r="A156" s="4" t="s">
        <v>1741</v>
      </c>
      <c r="B156" s="5" t="n">
        <v>0</v>
      </c>
    </row>
    <row r="157" spans="1:2">
      <c r="A157" s="4" t="s">
        <v>1742</v>
      </c>
      <c r="B157" s="5" t="n">
        <v>224</v>
      </c>
    </row>
    <row r="158" spans="1:2">
      <c r="A158" s="4" t="s">
        <v>1743</v>
      </c>
      <c r="B158" s="5" t="n">
        <v>3150</v>
      </c>
    </row>
    <row r="159" spans="1:2">
      <c r="A159" s="4" t="s">
        <v>1744</v>
      </c>
      <c r="B159" s="5" t="n">
        <v>3374</v>
      </c>
    </row>
    <row r="160" spans="1:2">
      <c r="A160" s="4" t="s">
        <v>1745</v>
      </c>
      <c r="B160" s="5" t="n">
        <v>-855</v>
      </c>
    </row>
    <row r="161" spans="1:2">
      <c r="A161" s="4" t="s">
        <v>1760</v>
      </c>
    </row>
    <row r="162" spans="1:2">
      <c r="A162" s="3" t="s">
        <v>1737</v>
      </c>
    </row>
    <row r="163" spans="1:2">
      <c r="A163" s="4" t="s">
        <v>1738</v>
      </c>
      <c r="B163" s="5" t="n">
        <v>0</v>
      </c>
    </row>
    <row r="164" spans="1:2">
      <c r="A164" s="4" t="s">
        <v>1739</v>
      </c>
      <c r="B164" s="5" t="n">
        <v>890</v>
      </c>
    </row>
    <row r="165" spans="1:2">
      <c r="A165" s="4" t="s">
        <v>1740</v>
      </c>
      <c r="B165" s="5" t="n">
        <v>2796</v>
      </c>
    </row>
    <row r="166" spans="1:2">
      <c r="A166" s="4" t="s">
        <v>1741</v>
      </c>
      <c r="B166" s="5" t="n">
        <v>0</v>
      </c>
    </row>
    <row r="167" spans="1:2">
      <c r="A167" s="4" t="s">
        <v>1742</v>
      </c>
      <c r="B167" s="5" t="n">
        <v>890</v>
      </c>
    </row>
    <row r="168" spans="1:2">
      <c r="A168" s="4" t="s">
        <v>1743</v>
      </c>
      <c r="B168" s="5" t="n">
        <v>2796</v>
      </c>
    </row>
    <row r="169" spans="1:2">
      <c r="A169" s="4" t="s">
        <v>1744</v>
      </c>
      <c r="B169" s="5" t="n">
        <v>3686</v>
      </c>
    </row>
    <row r="170" spans="1:2">
      <c r="A170" s="4" t="s">
        <v>1745</v>
      </c>
      <c r="B170" s="5" t="n">
        <v>-309</v>
      </c>
    </row>
    <row r="171" spans="1:2">
      <c r="A171" s="4" t="s">
        <v>1761</v>
      </c>
    </row>
    <row r="172" spans="1:2">
      <c r="A172" s="3" t="s">
        <v>1737</v>
      </c>
    </row>
    <row r="173" spans="1:2">
      <c r="A173" s="4" t="s">
        <v>1738</v>
      </c>
      <c r="B173" s="5" t="n">
        <v>0</v>
      </c>
    </row>
    <row r="174" spans="1:2">
      <c r="A174" s="4" t="s">
        <v>1739</v>
      </c>
      <c r="B174" s="5" t="n">
        <v>546</v>
      </c>
    </row>
    <row r="175" spans="1:2">
      <c r="A175" s="4" t="s">
        <v>1740</v>
      </c>
      <c r="B175" s="5" t="n">
        <v>3401</v>
      </c>
    </row>
    <row r="176" spans="1:2">
      <c r="A176" s="4" t="s">
        <v>1741</v>
      </c>
      <c r="B176" s="5" t="n">
        <v>0</v>
      </c>
    </row>
    <row r="177" spans="1:2">
      <c r="A177" s="4" t="s">
        <v>1742</v>
      </c>
      <c r="B177" s="5" t="n">
        <v>546</v>
      </c>
    </row>
    <row r="178" spans="1:2">
      <c r="A178" s="4" t="s">
        <v>1743</v>
      </c>
      <c r="B178" s="5" t="n">
        <v>3401</v>
      </c>
    </row>
    <row r="179" spans="1:2">
      <c r="A179" s="4" t="s">
        <v>1744</v>
      </c>
      <c r="B179" s="5" t="n">
        <v>3947</v>
      </c>
    </row>
    <row r="180" spans="1:2">
      <c r="A180" s="4" t="s">
        <v>1745</v>
      </c>
      <c r="B180" s="5" t="n">
        <v>-367</v>
      </c>
    </row>
    <row r="181" spans="1:2">
      <c r="A181" s="4" t="s">
        <v>1762</v>
      </c>
    </row>
    <row r="182" spans="1:2">
      <c r="A182" s="3" t="s">
        <v>1737</v>
      </c>
    </row>
    <row r="183" spans="1:2">
      <c r="A183" s="4" t="s">
        <v>1738</v>
      </c>
      <c r="B183" s="5" t="n">
        <v>11944</v>
      </c>
    </row>
    <row r="184" spans="1:2">
      <c r="A184" s="4" t="s">
        <v>1739</v>
      </c>
      <c r="B184" s="5" t="n">
        <v>1897</v>
      </c>
    </row>
    <row r="185" spans="1:2">
      <c r="A185" s="4" t="s">
        <v>1740</v>
      </c>
      <c r="B185" s="5" t="n">
        <v>16275</v>
      </c>
    </row>
    <row r="186" spans="1:2">
      <c r="A186" s="4" t="s">
        <v>1741</v>
      </c>
      <c r="B186" s="5" t="n">
        <v>18</v>
      </c>
    </row>
    <row r="187" spans="1:2">
      <c r="A187" s="4" t="s">
        <v>1742</v>
      </c>
      <c r="B187" s="5" t="n">
        <v>1897</v>
      </c>
    </row>
    <row r="188" spans="1:2">
      <c r="A188" s="4" t="s">
        <v>1743</v>
      </c>
      <c r="B188" s="5" t="n">
        <v>16293</v>
      </c>
    </row>
    <row r="189" spans="1:2">
      <c r="A189" s="4" t="s">
        <v>1744</v>
      </c>
      <c r="B189" s="5" t="n">
        <v>18190</v>
      </c>
    </row>
    <row r="190" spans="1:2">
      <c r="A190" s="4" t="s">
        <v>1745</v>
      </c>
      <c r="B190" s="5" t="n">
        <v>-2166</v>
      </c>
    </row>
    <row r="191" spans="1:2">
      <c r="A191" s="4" t="s">
        <v>1763</v>
      </c>
    </row>
    <row r="192" spans="1:2">
      <c r="A192" s="3" t="s">
        <v>1737</v>
      </c>
    </row>
    <row r="193" spans="1:2">
      <c r="A193" s="4" t="s">
        <v>1738</v>
      </c>
      <c r="B193" s="5" t="n">
        <v>0</v>
      </c>
    </row>
    <row r="194" spans="1:2">
      <c r="A194" s="4" t="s">
        <v>1739</v>
      </c>
      <c r="B194" s="5" t="n">
        <v>1017</v>
      </c>
    </row>
    <row r="195" spans="1:2">
      <c r="A195" s="4" t="s">
        <v>1740</v>
      </c>
      <c r="B195" s="5" t="n">
        <v>6527</v>
      </c>
    </row>
    <row r="196" spans="1:2">
      <c r="A196" s="4" t="s">
        <v>1741</v>
      </c>
      <c r="B196" s="5" t="n">
        <v>0</v>
      </c>
    </row>
    <row r="197" spans="1:2">
      <c r="A197" s="4" t="s">
        <v>1742</v>
      </c>
      <c r="B197" s="5" t="n">
        <v>1017</v>
      </c>
    </row>
    <row r="198" spans="1:2">
      <c r="A198" s="4" t="s">
        <v>1743</v>
      </c>
      <c r="B198" s="5" t="n">
        <v>6527</v>
      </c>
    </row>
    <row r="199" spans="1:2">
      <c r="A199" s="4" t="s">
        <v>1744</v>
      </c>
      <c r="B199" s="5" t="n">
        <v>7544</v>
      </c>
    </row>
    <row r="200" spans="1:2">
      <c r="A200" s="4" t="s">
        <v>1745</v>
      </c>
      <c r="B200" s="5" t="n">
        <v>-783</v>
      </c>
    </row>
    <row r="201" spans="1:2">
      <c r="A201" s="4" t="s">
        <v>1764</v>
      </c>
    </row>
    <row r="202" spans="1:2">
      <c r="A202" s="3" t="s">
        <v>1737</v>
      </c>
    </row>
    <row r="203" spans="1:2">
      <c r="A203" s="4" t="s">
        <v>1738</v>
      </c>
      <c r="B203" s="5" t="n">
        <v>0</v>
      </c>
    </row>
    <row r="204" spans="1:2">
      <c r="A204" s="4" t="s">
        <v>1739</v>
      </c>
      <c r="B204" s="5" t="n">
        <v>300</v>
      </c>
    </row>
    <row r="205" spans="1:2">
      <c r="A205" s="4" t="s">
        <v>1740</v>
      </c>
      <c r="B205" s="5" t="n">
        <v>903</v>
      </c>
    </row>
    <row r="206" spans="1:2">
      <c r="A206" s="4" t="s">
        <v>1741</v>
      </c>
      <c r="B206" s="5" t="n">
        <v>0</v>
      </c>
    </row>
    <row r="207" spans="1:2">
      <c r="A207" s="4" t="s">
        <v>1742</v>
      </c>
      <c r="B207" s="5" t="n">
        <v>300</v>
      </c>
    </row>
    <row r="208" spans="1:2">
      <c r="A208" s="4" t="s">
        <v>1743</v>
      </c>
      <c r="B208" s="5" t="n">
        <v>903</v>
      </c>
    </row>
    <row r="209" spans="1:2">
      <c r="A209" s="4" t="s">
        <v>1744</v>
      </c>
      <c r="B209" s="5" t="n">
        <v>1203</v>
      </c>
    </row>
    <row r="210" spans="1:2">
      <c r="A210" s="4" t="s">
        <v>1745</v>
      </c>
      <c r="B210" s="5" t="n">
        <v>-126</v>
      </c>
    </row>
    <row r="211" spans="1:2">
      <c r="A211" s="4" t="s">
        <v>1765</v>
      </c>
    </row>
    <row r="212" spans="1:2">
      <c r="A212" s="3" t="s">
        <v>1737</v>
      </c>
    </row>
    <row r="213" spans="1:2">
      <c r="A213" s="4" t="s">
        <v>1738</v>
      </c>
      <c r="B213" s="5" t="n">
        <v>20145</v>
      </c>
    </row>
    <row r="214" spans="1:2">
      <c r="A214" s="4" t="s">
        <v>1739</v>
      </c>
      <c r="B214" s="5" t="n">
        <v>2168</v>
      </c>
    </row>
    <row r="215" spans="1:2">
      <c r="A215" s="4" t="s">
        <v>1740</v>
      </c>
      <c r="B215" s="5" t="n">
        <v>27485</v>
      </c>
    </row>
    <row r="216" spans="1:2">
      <c r="A216" s="4" t="s">
        <v>1741</v>
      </c>
      <c r="B216" s="5" t="n">
        <v>-37</v>
      </c>
    </row>
    <row r="217" spans="1:2">
      <c r="A217" s="4" t="s">
        <v>1742</v>
      </c>
      <c r="B217" s="5" t="n">
        <v>2168</v>
      </c>
    </row>
    <row r="218" spans="1:2">
      <c r="A218" s="4" t="s">
        <v>1743</v>
      </c>
      <c r="B218" s="5" t="n">
        <v>27448</v>
      </c>
    </row>
    <row r="219" spans="1:2">
      <c r="A219" s="4" t="s">
        <v>1744</v>
      </c>
      <c r="B219" s="5" t="n">
        <v>29616</v>
      </c>
    </row>
    <row r="220" spans="1:2">
      <c r="A220" s="4" t="s">
        <v>1745</v>
      </c>
      <c r="B220" s="5" t="n">
        <v>-2869</v>
      </c>
    </row>
    <row r="221" spans="1:2">
      <c r="A221" s="4" t="s">
        <v>1766</v>
      </c>
    </row>
    <row r="222" spans="1:2">
      <c r="A222" s="3" t="s">
        <v>1737</v>
      </c>
    </row>
    <row r="223" spans="1:2">
      <c r="A223" s="4" t="s">
        <v>1738</v>
      </c>
      <c r="B223" s="5" t="n">
        <v>0</v>
      </c>
    </row>
    <row r="224" spans="1:2">
      <c r="A224" s="4" t="s">
        <v>1739</v>
      </c>
      <c r="B224" s="5" t="n">
        <v>869</v>
      </c>
    </row>
    <row r="225" spans="1:2">
      <c r="A225" s="4" t="s">
        <v>1740</v>
      </c>
      <c r="B225" s="5" t="n">
        <v>4438</v>
      </c>
    </row>
    <row r="226" spans="1:2">
      <c r="A226" s="4" t="s">
        <v>1741</v>
      </c>
      <c r="B226" s="5" t="n">
        <v>0</v>
      </c>
    </row>
    <row r="227" spans="1:2">
      <c r="A227" s="4" t="s">
        <v>1742</v>
      </c>
      <c r="B227" s="5" t="n">
        <v>869</v>
      </c>
    </row>
    <row r="228" spans="1:2">
      <c r="A228" s="4" t="s">
        <v>1743</v>
      </c>
      <c r="B228" s="5" t="n">
        <v>4438</v>
      </c>
    </row>
    <row r="229" spans="1:2">
      <c r="A229" s="4" t="s">
        <v>1744</v>
      </c>
      <c r="B229" s="5" t="n">
        <v>5307</v>
      </c>
    </row>
    <row r="230" spans="1:2">
      <c r="A230" s="4" t="s">
        <v>1745</v>
      </c>
      <c r="B230" s="5" t="n">
        <v>-495</v>
      </c>
    </row>
    <row r="231" spans="1:2">
      <c r="A231" s="4" t="s">
        <v>1767</v>
      </c>
    </row>
    <row r="232" spans="1:2">
      <c r="A232" s="3" t="s">
        <v>1737</v>
      </c>
    </row>
    <row r="233" spans="1:2">
      <c r="A233" s="4" t="s">
        <v>1738</v>
      </c>
      <c r="B233" s="5" t="n">
        <v>15061</v>
      </c>
    </row>
    <row r="234" spans="1:2">
      <c r="A234" s="4" t="s">
        <v>1739</v>
      </c>
      <c r="B234" s="5" t="n">
        <v>1615</v>
      </c>
    </row>
    <row r="235" spans="1:2">
      <c r="A235" s="4" t="s">
        <v>1740</v>
      </c>
      <c r="B235" s="5" t="n">
        <v>17940</v>
      </c>
    </row>
    <row r="236" spans="1:2">
      <c r="A236" s="4" t="s">
        <v>1741</v>
      </c>
      <c r="B236" s="5" t="n">
        <v>0</v>
      </c>
    </row>
    <row r="237" spans="1:2">
      <c r="A237" s="4" t="s">
        <v>1742</v>
      </c>
      <c r="B237" s="5" t="n">
        <v>1615</v>
      </c>
    </row>
    <row r="238" spans="1:2">
      <c r="A238" s="4" t="s">
        <v>1743</v>
      </c>
      <c r="B238" s="5" t="n">
        <v>17940</v>
      </c>
    </row>
    <row r="239" spans="1:2">
      <c r="A239" s="4" t="s">
        <v>1744</v>
      </c>
      <c r="B239" s="5" t="n">
        <v>19555</v>
      </c>
    </row>
    <row r="240" spans="1:2">
      <c r="A240" s="4" t="s">
        <v>1745</v>
      </c>
      <c r="B240" s="5" t="n">
        <v>-1676</v>
      </c>
    </row>
    <row r="241" spans="1:2">
      <c r="A241" s="4" t="s">
        <v>1768</v>
      </c>
    </row>
    <row r="242" spans="1:2">
      <c r="A242" s="3" t="s">
        <v>1737</v>
      </c>
    </row>
    <row r="243" spans="1:2">
      <c r="A243" s="4" t="s">
        <v>1738</v>
      </c>
      <c r="B243" s="5" t="n">
        <v>0</v>
      </c>
    </row>
    <row r="244" spans="1:2">
      <c r="A244" s="4" t="s">
        <v>1739</v>
      </c>
      <c r="B244" s="5" t="n">
        <v>3070</v>
      </c>
    </row>
    <row r="245" spans="1:2">
      <c r="A245" s="4" t="s">
        <v>1740</v>
      </c>
      <c r="B245" s="5" t="n">
        <v>1983</v>
      </c>
    </row>
    <row r="246" spans="1:2">
      <c r="A246" s="4" t="s">
        <v>1741</v>
      </c>
      <c r="B246" s="5" t="n">
        <v>25</v>
      </c>
    </row>
    <row r="247" spans="1:2">
      <c r="A247" s="4" t="s">
        <v>1742</v>
      </c>
      <c r="B247" s="5" t="n">
        <v>3070</v>
      </c>
    </row>
    <row r="248" spans="1:2">
      <c r="A248" s="4" t="s">
        <v>1743</v>
      </c>
      <c r="B248" s="5" t="n">
        <v>2008</v>
      </c>
    </row>
    <row r="249" spans="1:2">
      <c r="A249" s="4" t="s">
        <v>1744</v>
      </c>
      <c r="B249" s="5" t="n">
        <v>5078</v>
      </c>
    </row>
    <row r="250" spans="1:2">
      <c r="A250" s="4" t="s">
        <v>1745</v>
      </c>
      <c r="B250" s="5" t="n">
        <v>-451</v>
      </c>
    </row>
    <row r="251" spans="1:2">
      <c r="A251" s="4" t="s">
        <v>1769</v>
      </c>
    </row>
    <row r="252" spans="1:2">
      <c r="A252" s="3" t="s">
        <v>1737</v>
      </c>
    </row>
    <row r="253" spans="1:2">
      <c r="A253" s="4" t="s">
        <v>1738</v>
      </c>
      <c r="B253" s="5" t="n">
        <v>22965</v>
      </c>
    </row>
    <row r="254" spans="1:2">
      <c r="A254" s="4" t="s">
        <v>1739</v>
      </c>
      <c r="B254" s="5" t="n">
        <v>4767</v>
      </c>
    </row>
    <row r="255" spans="1:2">
      <c r="A255" s="4" t="s">
        <v>1740</v>
      </c>
      <c r="B255" s="5" t="n">
        <v>25468</v>
      </c>
    </row>
    <row r="256" spans="1:2">
      <c r="A256" s="4" t="s">
        <v>1741</v>
      </c>
      <c r="B256" s="5" t="n">
        <v>0</v>
      </c>
    </row>
    <row r="257" spans="1:2">
      <c r="A257" s="4" t="s">
        <v>1742</v>
      </c>
      <c r="B257" s="5" t="n">
        <v>4767</v>
      </c>
    </row>
    <row r="258" spans="1:2">
      <c r="A258" s="4" t="s">
        <v>1743</v>
      </c>
      <c r="B258" s="5" t="n">
        <v>25468</v>
      </c>
    </row>
    <row r="259" spans="1:2">
      <c r="A259" s="4" t="s">
        <v>1744</v>
      </c>
      <c r="B259" s="5" t="n">
        <v>30235</v>
      </c>
    </row>
    <row r="260" spans="1:2">
      <c r="A260" s="4" t="s">
        <v>1745</v>
      </c>
      <c r="B260" s="5" t="n">
        <v>-3461</v>
      </c>
    </row>
    <row r="261" spans="1:2">
      <c r="A261" s="4" t="s">
        <v>1770</v>
      </c>
    </row>
    <row r="262" spans="1:2">
      <c r="A262" s="3" t="s">
        <v>1737</v>
      </c>
    </row>
    <row r="263" spans="1:2">
      <c r="A263" s="4" t="s">
        <v>1738</v>
      </c>
      <c r="B263" s="5" t="n">
        <v>0</v>
      </c>
    </row>
    <row r="264" spans="1:2">
      <c r="A264" s="4" t="s">
        <v>1739</v>
      </c>
      <c r="B264" s="5" t="n">
        <v>5400</v>
      </c>
    </row>
    <row r="265" spans="1:2">
      <c r="A265" s="4" t="s">
        <v>1740</v>
      </c>
      <c r="B265" s="5" t="n">
        <v>9420</v>
      </c>
    </row>
    <row r="266" spans="1:2">
      <c r="A266" s="4" t="s">
        <v>1741</v>
      </c>
      <c r="B266" s="5" t="n">
        <v>0</v>
      </c>
    </row>
    <row r="267" spans="1:2">
      <c r="A267" s="4" t="s">
        <v>1742</v>
      </c>
      <c r="B267" s="5" t="n">
        <v>5400</v>
      </c>
    </row>
    <row r="268" spans="1:2">
      <c r="A268" s="4" t="s">
        <v>1743</v>
      </c>
      <c r="B268" s="5" t="n">
        <v>9420</v>
      </c>
    </row>
    <row r="269" spans="1:2">
      <c r="A269" s="4" t="s">
        <v>1744</v>
      </c>
      <c r="B269" s="5" t="n">
        <v>14820</v>
      </c>
    </row>
    <row r="270" spans="1:2">
      <c r="A270" s="4" t="s">
        <v>1745</v>
      </c>
      <c r="B270" s="5" t="n">
        <v>-962</v>
      </c>
    </row>
    <row r="271" spans="1:2">
      <c r="A271" s="4" t="s">
        <v>1771</v>
      </c>
    </row>
    <row r="272" spans="1:2">
      <c r="A272" s="3" t="s">
        <v>1737</v>
      </c>
    </row>
    <row r="273" spans="1:2">
      <c r="A273" s="4" t="s">
        <v>1738</v>
      </c>
      <c r="B273" s="5" t="n">
        <v>2439</v>
      </c>
    </row>
    <row r="274" spans="1:2">
      <c r="A274" s="4" t="s">
        <v>1739</v>
      </c>
      <c r="B274" s="5" t="n">
        <v>1512</v>
      </c>
    </row>
    <row r="275" spans="1:2">
      <c r="A275" s="4" t="s">
        <v>1740</v>
      </c>
      <c r="B275" s="5" t="n">
        <v>3720</v>
      </c>
    </row>
    <row r="276" spans="1:2">
      <c r="A276" s="4" t="s">
        <v>1741</v>
      </c>
      <c r="B276" s="5" t="n">
        <v>0</v>
      </c>
    </row>
    <row r="277" spans="1:2">
      <c r="A277" s="4" t="s">
        <v>1742</v>
      </c>
      <c r="B277" s="5" t="n">
        <v>1512</v>
      </c>
    </row>
    <row r="278" spans="1:2">
      <c r="A278" s="4" t="s">
        <v>1743</v>
      </c>
      <c r="B278" s="5" t="n">
        <v>3720</v>
      </c>
    </row>
    <row r="279" spans="1:2">
      <c r="A279" s="4" t="s">
        <v>1744</v>
      </c>
      <c r="B279" s="5" t="n">
        <v>5232</v>
      </c>
    </row>
    <row r="280" spans="1:2">
      <c r="A280" s="4" t="s">
        <v>1745</v>
      </c>
      <c r="B280" s="5" t="n">
        <v>-621</v>
      </c>
    </row>
    <row r="281" spans="1:2">
      <c r="A281" s="4" t="s">
        <v>1772</v>
      </c>
    </row>
    <row r="282" spans="1:2">
      <c r="A282" s="3" t="s">
        <v>1737</v>
      </c>
    </row>
    <row r="283" spans="1:2">
      <c r="A283" s="4" t="s">
        <v>1738</v>
      </c>
      <c r="B283" s="5" t="n">
        <v>0</v>
      </c>
    </row>
    <row r="284" spans="1:2">
      <c r="A284" s="4" t="s">
        <v>1739</v>
      </c>
      <c r="B284" s="5" t="n">
        <v>1675</v>
      </c>
    </row>
    <row r="285" spans="1:2">
      <c r="A285" s="4" t="s">
        <v>1740</v>
      </c>
      <c r="B285" s="5" t="n">
        <v>4712</v>
      </c>
    </row>
    <row r="286" spans="1:2">
      <c r="A286" s="4" t="s">
        <v>1741</v>
      </c>
      <c r="B286" s="5" t="n">
        <v>0</v>
      </c>
    </row>
    <row r="287" spans="1:2">
      <c r="A287" s="4" t="s">
        <v>1742</v>
      </c>
      <c r="B287" s="5" t="n">
        <v>1675</v>
      </c>
    </row>
    <row r="288" spans="1:2">
      <c r="A288" s="4" t="s">
        <v>1743</v>
      </c>
      <c r="B288" s="5" t="n">
        <v>4712</v>
      </c>
    </row>
    <row r="289" spans="1:2">
      <c r="A289" s="4" t="s">
        <v>1744</v>
      </c>
      <c r="B289" s="5" t="n">
        <v>6387</v>
      </c>
    </row>
    <row r="290" spans="1:2">
      <c r="A290" s="4" t="s">
        <v>1745</v>
      </c>
      <c r="B290" s="5" t="n">
        <v>-395</v>
      </c>
    </row>
    <row r="291" spans="1:2">
      <c r="A291" s="4" t="s">
        <v>1773</v>
      </c>
    </row>
    <row r="292" spans="1:2">
      <c r="A292" s="3" t="s">
        <v>1737</v>
      </c>
    </row>
    <row r="293" spans="1:2">
      <c r="A293" s="4" t="s">
        <v>1738</v>
      </c>
      <c r="B293" s="5" t="n">
        <v>0</v>
      </c>
    </row>
    <row r="294" spans="1:2">
      <c r="A294" s="4" t="s">
        <v>1739</v>
      </c>
      <c r="B294" s="5" t="n">
        <v>1896</v>
      </c>
    </row>
    <row r="295" spans="1:2">
      <c r="A295" s="4" t="s">
        <v>1740</v>
      </c>
      <c r="B295" s="5" t="n">
        <v>5689</v>
      </c>
    </row>
    <row r="296" spans="1:2">
      <c r="A296" s="4" t="s">
        <v>1741</v>
      </c>
      <c r="B296" s="5" t="n">
        <v>0</v>
      </c>
    </row>
    <row r="297" spans="1:2">
      <c r="A297" s="4" t="s">
        <v>1742</v>
      </c>
      <c r="B297" s="5" t="n">
        <v>1896</v>
      </c>
    </row>
    <row r="298" spans="1:2">
      <c r="A298" s="4" t="s">
        <v>1743</v>
      </c>
      <c r="B298" s="5" t="n">
        <v>5689</v>
      </c>
    </row>
    <row r="299" spans="1:2">
      <c r="A299" s="4" t="s">
        <v>1744</v>
      </c>
      <c r="B299" s="5" t="n">
        <v>7585</v>
      </c>
    </row>
    <row r="300" spans="1:2">
      <c r="A300" s="4" t="s">
        <v>1745</v>
      </c>
      <c r="B300" s="5" t="n">
        <v>-719</v>
      </c>
    </row>
    <row r="301" spans="1:2">
      <c r="A301" s="4" t="s">
        <v>1774</v>
      </c>
    </row>
    <row r="302" spans="1:2">
      <c r="A302" s="3" t="s">
        <v>1737</v>
      </c>
    </row>
    <row r="303" spans="1:2">
      <c r="A303" s="4" t="s">
        <v>1738</v>
      </c>
      <c r="B303" s="5" t="n">
        <v>0</v>
      </c>
    </row>
    <row r="304" spans="1:2">
      <c r="A304" s="4" t="s">
        <v>1739</v>
      </c>
      <c r="B304" s="5" t="n">
        <v>5876</v>
      </c>
    </row>
    <row r="305" spans="1:2">
      <c r="A305" s="4" t="s">
        <v>1740</v>
      </c>
      <c r="B305" s="5" t="n">
        <v>12618</v>
      </c>
    </row>
    <row r="306" spans="1:2">
      <c r="A306" s="4" t="s">
        <v>1741</v>
      </c>
      <c r="B306" s="5" t="n">
        <v>0</v>
      </c>
    </row>
    <row r="307" spans="1:2">
      <c r="A307" s="4" t="s">
        <v>1742</v>
      </c>
      <c r="B307" s="5" t="n">
        <v>5876</v>
      </c>
    </row>
    <row r="308" spans="1:2">
      <c r="A308" s="4" t="s">
        <v>1743</v>
      </c>
      <c r="B308" s="5" t="n">
        <v>12618</v>
      </c>
    </row>
    <row r="309" spans="1:2">
      <c r="A309" s="4" t="s">
        <v>1744</v>
      </c>
      <c r="B309" s="5" t="n">
        <v>18494</v>
      </c>
    </row>
    <row r="310" spans="1:2">
      <c r="A310" s="4" t="s">
        <v>1745</v>
      </c>
      <c r="B310" s="5" t="n">
        <v>-1234</v>
      </c>
    </row>
    <row r="311" spans="1:2">
      <c r="A311" s="4" t="s">
        <v>1775</v>
      </c>
    </row>
    <row r="312" spans="1:2">
      <c r="A312" s="3" t="s">
        <v>1737</v>
      </c>
    </row>
    <row r="313" spans="1:2">
      <c r="A313" s="4" t="s">
        <v>1738</v>
      </c>
      <c r="B313" s="5" t="n">
        <v>0</v>
      </c>
    </row>
    <row r="314" spans="1:2">
      <c r="A314" s="4" t="s">
        <v>1739</v>
      </c>
      <c r="B314" s="5" t="n">
        <v>1839</v>
      </c>
    </row>
    <row r="315" spans="1:2">
      <c r="A315" s="4" t="s">
        <v>1740</v>
      </c>
      <c r="B315" s="5" t="n">
        <v>6589</v>
      </c>
    </row>
    <row r="316" spans="1:2">
      <c r="A316" s="4" t="s">
        <v>1741</v>
      </c>
      <c r="B316" s="5" t="n">
        <v>0</v>
      </c>
    </row>
    <row r="317" spans="1:2">
      <c r="A317" s="4" t="s">
        <v>1742</v>
      </c>
      <c r="B317" s="5" t="n">
        <v>1839</v>
      </c>
    </row>
    <row r="318" spans="1:2">
      <c r="A318" s="4" t="s">
        <v>1743</v>
      </c>
      <c r="B318" s="5" t="n">
        <v>6589</v>
      </c>
    </row>
    <row r="319" spans="1:2">
      <c r="A319" s="4" t="s">
        <v>1744</v>
      </c>
      <c r="B319" s="5" t="n">
        <v>8428</v>
      </c>
    </row>
    <row r="320" spans="1:2">
      <c r="A320" s="4" t="s">
        <v>1745</v>
      </c>
      <c r="B320" s="5" t="n">
        <v>-758</v>
      </c>
    </row>
    <row r="321" spans="1:2">
      <c r="A321" s="4" t="s">
        <v>1776</v>
      </c>
    </row>
    <row r="322" spans="1:2">
      <c r="A322" s="3" t="s">
        <v>1737</v>
      </c>
    </row>
    <row r="323" spans="1:2">
      <c r="A323" s="4" t="s">
        <v>1738</v>
      </c>
      <c r="B323" s="5" t="n">
        <v>16544</v>
      </c>
    </row>
    <row r="324" spans="1:2">
      <c r="A324" s="4" t="s">
        <v>1739</v>
      </c>
      <c r="B324" s="5" t="n">
        <v>2650</v>
      </c>
    </row>
    <row r="325" spans="1:2">
      <c r="A325" s="4" t="s">
        <v>1740</v>
      </c>
      <c r="B325" s="5" t="n">
        <v>20364</v>
      </c>
    </row>
    <row r="326" spans="1:2">
      <c r="A326" s="4" t="s">
        <v>1741</v>
      </c>
      <c r="B326" s="5" t="n">
        <v>0</v>
      </c>
    </row>
    <row r="327" spans="1:2">
      <c r="A327" s="4" t="s">
        <v>1742</v>
      </c>
      <c r="B327" s="5" t="n">
        <v>2650</v>
      </c>
    </row>
    <row r="328" spans="1:2">
      <c r="A328" s="4" t="s">
        <v>1743</v>
      </c>
      <c r="B328" s="5" t="n">
        <v>20364</v>
      </c>
    </row>
    <row r="329" spans="1:2">
      <c r="A329" s="4" t="s">
        <v>1744</v>
      </c>
      <c r="B329" s="5" t="n">
        <v>23014</v>
      </c>
    </row>
    <row r="330" spans="1:2">
      <c r="A330" s="4" t="s">
        <v>1745</v>
      </c>
      <c r="B330" s="5" t="n">
        <v>-2064</v>
      </c>
    </row>
    <row r="331" spans="1:2">
      <c r="A331" s="4" t="s">
        <v>1777</v>
      </c>
    </row>
    <row r="332" spans="1:2">
      <c r="A332" s="3" t="s">
        <v>1737</v>
      </c>
    </row>
    <row r="333" spans="1:2">
      <c r="A333" s="4" t="s">
        <v>1738</v>
      </c>
      <c r="B333" s="5" t="n">
        <v>15724</v>
      </c>
    </row>
    <row r="334" spans="1:2">
      <c r="A334" s="4" t="s">
        <v>1739</v>
      </c>
      <c r="B334" s="5" t="n">
        <v>3495</v>
      </c>
    </row>
    <row r="335" spans="1:2">
      <c r="A335" s="4" t="s">
        <v>1740</v>
      </c>
      <c r="B335" s="5" t="n">
        <v>19452</v>
      </c>
    </row>
    <row r="336" spans="1:2">
      <c r="A336" s="4" t="s">
        <v>1741</v>
      </c>
      <c r="B336" s="5" t="n">
        <v>0</v>
      </c>
    </row>
    <row r="337" spans="1:2">
      <c r="A337" s="4" t="s">
        <v>1742</v>
      </c>
      <c r="B337" s="5" t="n">
        <v>3495</v>
      </c>
    </row>
    <row r="338" spans="1:2">
      <c r="A338" s="4" t="s">
        <v>1743</v>
      </c>
      <c r="B338" s="5" t="n">
        <v>19452</v>
      </c>
    </row>
    <row r="339" spans="1:2">
      <c r="A339" s="4" t="s">
        <v>1744</v>
      </c>
      <c r="B339" s="5" t="n">
        <v>22947</v>
      </c>
    </row>
    <row r="340" spans="1:2">
      <c r="A340" s="4" t="s">
        <v>1745</v>
      </c>
      <c r="B340" s="5" t="n">
        <v>-1894</v>
      </c>
    </row>
    <row r="341" spans="1:2">
      <c r="A341" s="4" t="s">
        <v>1778</v>
      </c>
    </row>
    <row r="342" spans="1:2">
      <c r="A342" s="3" t="s">
        <v>1737</v>
      </c>
    </row>
    <row r="343" spans="1:2">
      <c r="A343" s="4" t="s">
        <v>1738</v>
      </c>
      <c r="B343" s="5" t="n">
        <v>0</v>
      </c>
    </row>
    <row r="344" spans="1:2">
      <c r="A344" s="4" t="s">
        <v>1739</v>
      </c>
      <c r="B344" s="5" t="n">
        <v>633</v>
      </c>
    </row>
    <row r="345" spans="1:2">
      <c r="A345" s="4" t="s">
        <v>1740</v>
      </c>
      <c r="B345" s="5" t="n">
        <v>14073</v>
      </c>
    </row>
    <row r="346" spans="1:2">
      <c r="A346" s="4" t="s">
        <v>1741</v>
      </c>
      <c r="B346" s="5" t="n">
        <v>48</v>
      </c>
    </row>
    <row r="347" spans="1:2">
      <c r="A347" s="4" t="s">
        <v>1742</v>
      </c>
      <c r="B347" s="5" t="n">
        <v>633</v>
      </c>
    </row>
    <row r="348" spans="1:2">
      <c r="A348" s="4" t="s">
        <v>1743</v>
      </c>
      <c r="B348" s="5" t="n">
        <v>14121</v>
      </c>
    </row>
    <row r="349" spans="1:2">
      <c r="A349" s="4" t="s">
        <v>1744</v>
      </c>
      <c r="B349" s="5" t="n">
        <v>14754</v>
      </c>
    </row>
    <row r="350" spans="1:2">
      <c r="A350" s="4" t="s">
        <v>1745</v>
      </c>
      <c r="B350" s="5" t="n">
        <v>-1224</v>
      </c>
    </row>
    <row r="351" spans="1:2">
      <c r="A351" s="4" t="s">
        <v>1779</v>
      </c>
    </row>
    <row r="352" spans="1:2">
      <c r="A352" s="3" t="s">
        <v>1737</v>
      </c>
    </row>
    <row r="353" spans="1:2">
      <c r="A353" s="4" t="s">
        <v>1738</v>
      </c>
      <c r="B353" s="5" t="n">
        <v>0</v>
      </c>
    </row>
    <row r="354" spans="1:2">
      <c r="A354" s="4" t="s">
        <v>1739</v>
      </c>
      <c r="B354" s="5" t="n">
        <v>2205</v>
      </c>
    </row>
    <row r="355" spans="1:2">
      <c r="A355" s="4" t="s">
        <v>1740</v>
      </c>
      <c r="B355" s="5" t="n">
        <v>14595</v>
      </c>
    </row>
    <row r="356" spans="1:2">
      <c r="A356" s="4" t="s">
        <v>1741</v>
      </c>
      <c r="B356" s="5" t="n">
        <v>0</v>
      </c>
    </row>
    <row r="357" spans="1:2">
      <c r="A357" s="4" t="s">
        <v>1742</v>
      </c>
      <c r="B357" s="5" t="n">
        <v>2205</v>
      </c>
    </row>
    <row r="358" spans="1:2">
      <c r="A358" s="4" t="s">
        <v>1743</v>
      </c>
      <c r="B358" s="5" t="n">
        <v>14595</v>
      </c>
    </row>
    <row r="359" spans="1:2">
      <c r="A359" s="4" t="s">
        <v>1744</v>
      </c>
      <c r="B359" s="5" t="n">
        <v>16800</v>
      </c>
    </row>
    <row r="360" spans="1:2">
      <c r="A360" s="4" t="s">
        <v>1745</v>
      </c>
      <c r="B360" s="5" t="n">
        <v>-1248</v>
      </c>
    </row>
    <row r="361" spans="1:2">
      <c r="A361" s="4" t="s">
        <v>1780</v>
      </c>
    </row>
    <row r="362" spans="1:2">
      <c r="A362" s="3" t="s">
        <v>1737</v>
      </c>
    </row>
    <row r="363" spans="1:2">
      <c r="A363" s="4" t="s">
        <v>1738</v>
      </c>
      <c r="B363" s="5" t="n">
        <v>0</v>
      </c>
    </row>
    <row r="364" spans="1:2">
      <c r="A364" s="4" t="s">
        <v>1739</v>
      </c>
      <c r="B364" s="5" t="n">
        <v>7503</v>
      </c>
    </row>
    <row r="365" spans="1:2">
      <c r="A365" s="4" t="s">
        <v>1740</v>
      </c>
      <c r="B365" s="5" t="n">
        <v>624</v>
      </c>
    </row>
    <row r="366" spans="1:2">
      <c r="A366" s="4" t="s">
        <v>1741</v>
      </c>
      <c r="B366" s="5" t="n">
        <v>-381</v>
      </c>
    </row>
    <row r="367" spans="1:2">
      <c r="A367" s="4" t="s">
        <v>1742</v>
      </c>
      <c r="B367" s="5" t="n">
        <v>7503</v>
      </c>
    </row>
    <row r="368" spans="1:2">
      <c r="A368" s="4" t="s">
        <v>1743</v>
      </c>
      <c r="B368" s="5" t="n">
        <v>243</v>
      </c>
    </row>
    <row r="369" spans="1:2">
      <c r="A369" s="4" t="s">
        <v>1744</v>
      </c>
      <c r="B369" s="5" t="n">
        <v>7746</v>
      </c>
    </row>
    <row r="370" spans="1:2">
      <c r="A370" s="4" t="s">
        <v>1745</v>
      </c>
      <c r="B370" s="5" t="n">
        <v>-27</v>
      </c>
    </row>
    <row r="371" spans="1:2">
      <c r="A371" s="4" t="s">
        <v>1781</v>
      </c>
    </row>
    <row r="372" spans="1:2">
      <c r="A372" s="3" t="s">
        <v>1737</v>
      </c>
    </row>
    <row r="373" spans="1:2">
      <c r="A373" s="4" t="s">
        <v>1738</v>
      </c>
      <c r="B373" s="5" t="n">
        <v>0</v>
      </c>
    </row>
    <row r="374" spans="1:2">
      <c r="A374" s="4" t="s">
        <v>1739</v>
      </c>
      <c r="B374" s="5" t="n">
        <v>3300</v>
      </c>
    </row>
    <row r="375" spans="1:2">
      <c r="A375" s="4" t="s">
        <v>1740</v>
      </c>
      <c r="B375" s="5" t="n">
        <v>141</v>
      </c>
    </row>
    <row r="376" spans="1:2">
      <c r="A376" s="4" t="s">
        <v>1741</v>
      </c>
      <c r="B376" s="5" t="n">
        <v>-100</v>
      </c>
    </row>
    <row r="377" spans="1:2">
      <c r="A377" s="4" t="s">
        <v>1742</v>
      </c>
      <c r="B377" s="5" t="n">
        <v>3300</v>
      </c>
    </row>
    <row r="378" spans="1:2">
      <c r="A378" s="4" t="s">
        <v>1743</v>
      </c>
      <c r="B378" s="5" t="n">
        <v>41</v>
      </c>
    </row>
    <row r="379" spans="1:2">
      <c r="A379" s="4" t="s">
        <v>1744</v>
      </c>
      <c r="B379" s="5" t="n">
        <v>3341</v>
      </c>
    </row>
    <row r="380" spans="1:2">
      <c r="A380" s="4" t="s">
        <v>1745</v>
      </c>
      <c r="B380" s="5" t="n">
        <v>-10</v>
      </c>
    </row>
    <row r="381" spans="1:2">
      <c r="A381" s="4" t="s">
        <v>1782</v>
      </c>
    </row>
    <row r="382" spans="1:2">
      <c r="A382" s="3" t="s">
        <v>1737</v>
      </c>
    </row>
    <row r="383" spans="1:2">
      <c r="A383" s="4" t="s">
        <v>1738</v>
      </c>
      <c r="B383" s="5" t="n">
        <v>0</v>
      </c>
    </row>
    <row r="384" spans="1:2">
      <c r="A384" s="4" t="s">
        <v>1739</v>
      </c>
      <c r="B384" s="5" t="n">
        <v>4622</v>
      </c>
    </row>
    <row r="385" spans="1:2">
      <c r="A385" s="4" t="s">
        <v>1740</v>
      </c>
      <c r="B385" s="5" t="n">
        <v>386</v>
      </c>
    </row>
    <row r="386" spans="1:2">
      <c r="A386" s="4" t="s">
        <v>1741</v>
      </c>
      <c r="B386" s="5" t="n">
        <v>-113</v>
      </c>
    </row>
    <row r="387" spans="1:2">
      <c r="A387" s="4" t="s">
        <v>1742</v>
      </c>
      <c r="B387" s="5" t="n">
        <v>4622</v>
      </c>
    </row>
    <row r="388" spans="1:2">
      <c r="A388" s="4" t="s">
        <v>1743</v>
      </c>
      <c r="B388" s="5" t="n">
        <v>273</v>
      </c>
    </row>
    <row r="389" spans="1:2">
      <c r="A389" s="4" t="s">
        <v>1744</v>
      </c>
      <c r="B389" s="5" t="n">
        <v>4895</v>
      </c>
    </row>
    <row r="390" spans="1:2">
      <c r="A390" s="4" t="s">
        <v>1745</v>
      </c>
      <c r="B390" s="5" t="n">
        <v>-33</v>
      </c>
    </row>
    <row r="391" spans="1:2">
      <c r="A391" s="4" t="s">
        <v>1783</v>
      </c>
    </row>
    <row r="392" spans="1:2">
      <c r="A392" s="3" t="s">
        <v>1737</v>
      </c>
    </row>
    <row r="393" spans="1:2">
      <c r="A393" s="4" t="s">
        <v>1738</v>
      </c>
      <c r="B393" s="5" t="n">
        <v>0</v>
      </c>
    </row>
    <row r="394" spans="1:2">
      <c r="A394" s="4" t="s">
        <v>1739</v>
      </c>
      <c r="B394" s="5" t="n">
        <v>16670</v>
      </c>
    </row>
    <row r="395" spans="1:2">
      <c r="A395" s="4" t="s">
        <v>1740</v>
      </c>
      <c r="B395" s="5" t="n">
        <v>1920</v>
      </c>
    </row>
    <row r="396" spans="1:2">
      <c r="A396" s="4" t="s">
        <v>1741</v>
      </c>
      <c r="B396" s="5" t="n">
        <v>0</v>
      </c>
    </row>
    <row r="397" spans="1:2">
      <c r="A397" s="4" t="s">
        <v>1742</v>
      </c>
      <c r="B397" s="5" t="n">
        <v>16670</v>
      </c>
    </row>
    <row r="398" spans="1:2">
      <c r="A398" s="4" t="s">
        <v>1743</v>
      </c>
      <c r="B398" s="5" t="n">
        <v>1920</v>
      </c>
    </row>
    <row r="399" spans="1:2">
      <c r="A399" s="4" t="s">
        <v>1744</v>
      </c>
      <c r="B399" s="5" t="n">
        <v>18590</v>
      </c>
    </row>
    <row r="400" spans="1:2">
      <c r="A400" s="4" t="s">
        <v>1745</v>
      </c>
      <c r="B400" s="5" t="n">
        <v>-432</v>
      </c>
    </row>
    <row r="401" spans="1:2">
      <c r="A401" s="4" t="s">
        <v>1784</v>
      </c>
    </row>
    <row r="402" spans="1:2">
      <c r="A402" s="3" t="s">
        <v>1737</v>
      </c>
    </row>
    <row r="403" spans="1:2">
      <c r="A403" s="4" t="s">
        <v>1738</v>
      </c>
      <c r="B403" s="5" t="n">
        <v>0</v>
      </c>
    </row>
    <row r="404" spans="1:2">
      <c r="A404" s="4" t="s">
        <v>1739</v>
      </c>
      <c r="B404" s="5" t="n">
        <v>1118</v>
      </c>
    </row>
    <row r="405" spans="1:2">
      <c r="A405" s="4" t="s">
        <v>1740</v>
      </c>
      <c r="B405" s="5" t="n">
        <v>5150</v>
      </c>
    </row>
    <row r="406" spans="1:2">
      <c r="A406" s="4" t="s">
        <v>1741</v>
      </c>
      <c r="B406" s="5" t="n">
        <v>0</v>
      </c>
    </row>
    <row r="407" spans="1:2">
      <c r="A407" s="4" t="s">
        <v>1742</v>
      </c>
      <c r="B407" s="5" t="n">
        <v>1118</v>
      </c>
    </row>
    <row r="408" spans="1:2">
      <c r="A408" s="4" t="s">
        <v>1743</v>
      </c>
      <c r="B408" s="5" t="n">
        <v>5150</v>
      </c>
    </row>
    <row r="409" spans="1:2">
      <c r="A409" s="4" t="s">
        <v>1744</v>
      </c>
      <c r="B409" s="5" t="n">
        <v>6268</v>
      </c>
    </row>
    <row r="410" spans="1:2">
      <c r="A410" s="4" t="s">
        <v>1745</v>
      </c>
      <c r="B410" s="5" t="n">
        <v>-450</v>
      </c>
    </row>
    <row r="411" spans="1:2">
      <c r="A411" s="4" t="s">
        <v>1785</v>
      </c>
    </row>
    <row r="412" spans="1:2">
      <c r="A412" s="3" t="s">
        <v>1737</v>
      </c>
    </row>
    <row r="413" spans="1:2">
      <c r="A413" s="4" t="s">
        <v>1738</v>
      </c>
      <c r="B413" s="5" t="n">
        <v>0</v>
      </c>
    </row>
    <row r="414" spans="1:2">
      <c r="A414" s="4" t="s">
        <v>1739</v>
      </c>
      <c r="B414" s="5" t="n">
        <v>1530</v>
      </c>
    </row>
    <row r="415" spans="1:2">
      <c r="A415" s="4" t="s">
        <v>1740</v>
      </c>
      <c r="B415" s="5" t="n">
        <v>7383</v>
      </c>
    </row>
    <row r="416" spans="1:2">
      <c r="A416" s="4" t="s">
        <v>1741</v>
      </c>
      <c r="B416" s="5" t="n">
        <v>0</v>
      </c>
    </row>
    <row r="417" spans="1:2">
      <c r="A417" s="4" t="s">
        <v>1742</v>
      </c>
      <c r="B417" s="5" t="n">
        <v>1530</v>
      </c>
    </row>
    <row r="418" spans="1:2">
      <c r="A418" s="4" t="s">
        <v>1743</v>
      </c>
      <c r="B418" s="5" t="n">
        <v>7383</v>
      </c>
    </row>
    <row r="419" spans="1:2">
      <c r="A419" s="4" t="s">
        <v>1744</v>
      </c>
      <c r="B419" s="5" t="n">
        <v>8913</v>
      </c>
    </row>
    <row r="420" spans="1:2">
      <c r="A420" s="4" t="s">
        <v>1745</v>
      </c>
      <c r="B420" s="5" t="n">
        <v>-654</v>
      </c>
    </row>
    <row r="421" spans="1:2">
      <c r="A421" s="4" t="s">
        <v>1786</v>
      </c>
    </row>
    <row r="422" spans="1:2">
      <c r="A422" s="3" t="s">
        <v>1737</v>
      </c>
    </row>
    <row r="423" spans="1:2">
      <c r="A423" s="4" t="s">
        <v>1738</v>
      </c>
      <c r="B423" s="5" t="n">
        <v>0</v>
      </c>
    </row>
    <row r="424" spans="1:2">
      <c r="A424" s="4" t="s">
        <v>1739</v>
      </c>
      <c r="B424" s="5" t="n">
        <v>1391</v>
      </c>
    </row>
    <row r="425" spans="1:2">
      <c r="A425" s="4" t="s">
        <v>1740</v>
      </c>
      <c r="B425" s="5" t="n">
        <v>16877</v>
      </c>
    </row>
    <row r="426" spans="1:2">
      <c r="A426" s="4" t="s">
        <v>1741</v>
      </c>
      <c r="B426" s="5" t="n">
        <v>95</v>
      </c>
    </row>
    <row r="427" spans="1:2">
      <c r="A427" s="4" t="s">
        <v>1742</v>
      </c>
      <c r="B427" s="5" t="n">
        <v>1391</v>
      </c>
    </row>
    <row r="428" spans="1:2">
      <c r="A428" s="4" t="s">
        <v>1743</v>
      </c>
      <c r="B428" s="5" t="n">
        <v>16972</v>
      </c>
    </row>
    <row r="429" spans="1:2">
      <c r="A429" s="4" t="s">
        <v>1744</v>
      </c>
      <c r="B429" s="5" t="n">
        <v>18363</v>
      </c>
    </row>
    <row r="430" spans="1:2">
      <c r="A430" s="4" t="s">
        <v>1745</v>
      </c>
      <c r="B430" s="5" t="n">
        <v>-1415</v>
      </c>
    </row>
    <row r="431" spans="1:2">
      <c r="A431" s="4" t="s">
        <v>1787</v>
      </c>
    </row>
    <row r="432" spans="1:2">
      <c r="A432" s="3" t="s">
        <v>1737</v>
      </c>
    </row>
    <row r="433" spans="1:2">
      <c r="A433" s="4" t="s">
        <v>1738</v>
      </c>
      <c r="B433" s="5" t="n">
        <v>0</v>
      </c>
    </row>
    <row r="434" spans="1:2">
      <c r="A434" s="4" t="s">
        <v>1739</v>
      </c>
      <c r="B434" s="5" t="n">
        <v>3980</v>
      </c>
    </row>
    <row r="435" spans="1:2">
      <c r="A435" s="4" t="s">
        <v>1740</v>
      </c>
      <c r="B435" s="5" t="n">
        <v>6376</v>
      </c>
    </row>
    <row r="436" spans="1:2">
      <c r="A436" s="4" t="s">
        <v>1741</v>
      </c>
      <c r="B436" s="5" t="n">
        <v>504</v>
      </c>
    </row>
    <row r="437" spans="1:2">
      <c r="A437" s="4" t="s">
        <v>1742</v>
      </c>
      <c r="B437" s="5" t="n">
        <v>3980</v>
      </c>
    </row>
    <row r="438" spans="1:2">
      <c r="A438" s="4" t="s">
        <v>1743</v>
      </c>
      <c r="B438" s="5" t="n">
        <v>6880</v>
      </c>
    </row>
    <row r="439" spans="1:2">
      <c r="A439" s="4" t="s">
        <v>1744</v>
      </c>
      <c r="B439" s="5" t="n">
        <v>10860</v>
      </c>
    </row>
    <row r="440" spans="1:2">
      <c r="A440" s="4" t="s">
        <v>1745</v>
      </c>
      <c r="B440" s="5" t="n">
        <v>-612</v>
      </c>
    </row>
    <row r="441" spans="1:2">
      <c r="A441" s="4" t="s">
        <v>1788</v>
      </c>
    </row>
    <row r="442" spans="1:2">
      <c r="A442" s="3" t="s">
        <v>1737</v>
      </c>
    </row>
    <row r="443" spans="1:2">
      <c r="A443" s="4" t="s">
        <v>1738</v>
      </c>
      <c r="B443" s="5" t="n">
        <v>0</v>
      </c>
    </row>
    <row r="444" spans="1:2">
      <c r="A444" s="4" t="s">
        <v>1739</v>
      </c>
      <c r="B444" s="5" t="n">
        <v>656</v>
      </c>
    </row>
    <row r="445" spans="1:2">
      <c r="A445" s="4" t="s">
        <v>1740</v>
      </c>
      <c r="B445" s="5" t="n">
        <v>5490</v>
      </c>
    </row>
    <row r="446" spans="1:2">
      <c r="A446" s="4" t="s">
        <v>1741</v>
      </c>
      <c r="B446" s="5" t="n">
        <v>0</v>
      </c>
    </row>
    <row r="447" spans="1:2">
      <c r="A447" s="4" t="s">
        <v>1742</v>
      </c>
      <c r="B447" s="5" t="n">
        <v>656</v>
      </c>
    </row>
    <row r="448" spans="1:2">
      <c r="A448" s="4" t="s">
        <v>1743</v>
      </c>
      <c r="B448" s="5" t="n">
        <v>5490</v>
      </c>
    </row>
    <row r="449" spans="1:2">
      <c r="A449" s="4" t="s">
        <v>1744</v>
      </c>
      <c r="B449" s="5" t="n">
        <v>6146</v>
      </c>
    </row>
    <row r="450" spans="1:2">
      <c r="A450" s="4" t="s">
        <v>1745</v>
      </c>
      <c r="B450" s="5" t="n">
        <v>-782</v>
      </c>
    </row>
    <row r="451" spans="1:2">
      <c r="A451" s="4" t="s">
        <v>1789</v>
      </c>
    </row>
    <row r="452" spans="1:2">
      <c r="A452" s="3" t="s">
        <v>1737</v>
      </c>
    </row>
    <row r="453" spans="1:2">
      <c r="A453" s="4" t="s">
        <v>1738</v>
      </c>
      <c r="B453" s="5" t="n">
        <v>0</v>
      </c>
    </row>
    <row r="454" spans="1:2">
      <c r="A454" s="4" t="s">
        <v>1739</v>
      </c>
      <c r="B454" s="5" t="n">
        <v>2825</v>
      </c>
    </row>
    <row r="455" spans="1:2">
      <c r="A455" s="4" t="s">
        <v>1740</v>
      </c>
      <c r="B455" s="5" t="n">
        <v>6584</v>
      </c>
    </row>
    <row r="456" spans="1:2">
      <c r="A456" s="4" t="s">
        <v>1741</v>
      </c>
      <c r="B456" s="5" t="n">
        <v>0</v>
      </c>
    </row>
    <row r="457" spans="1:2">
      <c r="A457" s="4" t="s">
        <v>1742</v>
      </c>
      <c r="B457" s="5" t="n">
        <v>2825</v>
      </c>
    </row>
    <row r="458" spans="1:2">
      <c r="A458" s="4" t="s">
        <v>1743</v>
      </c>
      <c r="B458" s="5" t="n">
        <v>6584</v>
      </c>
    </row>
    <row r="459" spans="1:2">
      <c r="A459" s="4" t="s">
        <v>1744</v>
      </c>
      <c r="B459" s="5" t="n">
        <v>9409</v>
      </c>
    </row>
    <row r="460" spans="1:2">
      <c r="A460" s="4" t="s">
        <v>1745</v>
      </c>
      <c r="B460" s="5" t="n">
        <v>-605</v>
      </c>
    </row>
    <row r="461" spans="1:2">
      <c r="A461" s="4" t="s">
        <v>1790</v>
      </c>
    </row>
    <row r="462" spans="1:2">
      <c r="A462" s="3" t="s">
        <v>1737</v>
      </c>
    </row>
    <row r="463" spans="1:2">
      <c r="A463" s="4" t="s">
        <v>1738</v>
      </c>
      <c r="B463" s="5" t="n">
        <v>0</v>
      </c>
    </row>
    <row r="464" spans="1:2">
      <c r="A464" s="4" t="s">
        <v>1739</v>
      </c>
      <c r="B464" s="5" t="n">
        <v>1287</v>
      </c>
    </row>
    <row r="465" spans="1:2">
      <c r="A465" s="4" t="s">
        <v>1740</v>
      </c>
      <c r="B465" s="5" t="n">
        <v>4500</v>
      </c>
    </row>
    <row r="466" spans="1:2">
      <c r="A466" s="4" t="s">
        <v>1741</v>
      </c>
      <c r="B466" s="5" t="n">
        <v>0</v>
      </c>
    </row>
    <row r="467" spans="1:2">
      <c r="A467" s="4" t="s">
        <v>1742</v>
      </c>
      <c r="B467" s="5" t="n">
        <v>1287</v>
      </c>
    </row>
    <row r="468" spans="1:2">
      <c r="A468" s="4" t="s">
        <v>1743</v>
      </c>
      <c r="B468" s="5" t="n">
        <v>4500</v>
      </c>
    </row>
    <row r="469" spans="1:2">
      <c r="A469" s="4" t="s">
        <v>1744</v>
      </c>
      <c r="B469" s="5" t="n">
        <v>5787</v>
      </c>
    </row>
    <row r="470" spans="1:2">
      <c r="A470" s="4" t="s">
        <v>1745</v>
      </c>
      <c r="B470" s="5" t="n">
        <v>-455</v>
      </c>
    </row>
    <row r="471" spans="1:2">
      <c r="A471" s="4" t="s">
        <v>1791</v>
      </c>
    </row>
    <row r="472" spans="1:2">
      <c r="A472" s="3" t="s">
        <v>1737</v>
      </c>
    </row>
    <row r="473" spans="1:2">
      <c r="A473" s="4" t="s">
        <v>1738</v>
      </c>
      <c r="B473" s="5" t="n">
        <v>0</v>
      </c>
    </row>
    <row r="474" spans="1:2">
      <c r="A474" s="4" t="s">
        <v>1739</v>
      </c>
      <c r="B474" s="5" t="n">
        <v>3240</v>
      </c>
    </row>
    <row r="475" spans="1:2">
      <c r="A475" s="4" t="s">
        <v>1740</v>
      </c>
      <c r="B475" s="5" t="n">
        <v>6705</v>
      </c>
    </row>
    <row r="476" spans="1:2">
      <c r="A476" s="4" t="s">
        <v>1741</v>
      </c>
      <c r="B476" s="5" t="n">
        <v>0</v>
      </c>
    </row>
    <row r="477" spans="1:2">
      <c r="A477" s="4" t="s">
        <v>1742</v>
      </c>
      <c r="B477" s="5" t="n">
        <v>3240</v>
      </c>
    </row>
    <row r="478" spans="1:2">
      <c r="A478" s="4" t="s">
        <v>1743</v>
      </c>
      <c r="B478" s="5" t="n">
        <v>6705</v>
      </c>
    </row>
    <row r="479" spans="1:2">
      <c r="A479" s="4" t="s">
        <v>1744</v>
      </c>
      <c r="B479" s="5" t="n">
        <v>9945</v>
      </c>
    </row>
    <row r="480" spans="1:2">
      <c r="A480" s="4" t="s">
        <v>1745</v>
      </c>
      <c r="B480" s="5" t="n">
        <v>-397</v>
      </c>
    </row>
    <row r="481" spans="1:2">
      <c r="A481" s="4" t="s">
        <v>1792</v>
      </c>
    </row>
    <row r="482" spans="1:2">
      <c r="A482" s="3" t="s">
        <v>1737</v>
      </c>
    </row>
    <row r="483" spans="1:2">
      <c r="A483" s="4" t="s">
        <v>1738</v>
      </c>
      <c r="B483" s="5" t="n">
        <v>0</v>
      </c>
    </row>
    <row r="484" spans="1:2">
      <c r="A484" s="4" t="s">
        <v>1739</v>
      </c>
      <c r="B484" s="5" t="n">
        <v>785</v>
      </c>
    </row>
    <row r="485" spans="1:2">
      <c r="A485" s="4" t="s">
        <v>1740</v>
      </c>
      <c r="B485" s="5" t="n">
        <v>5437</v>
      </c>
    </row>
    <row r="486" spans="1:2">
      <c r="A486" s="4" t="s">
        <v>1741</v>
      </c>
      <c r="B486" s="5" t="n">
        <v>0</v>
      </c>
    </row>
    <row r="487" spans="1:2">
      <c r="A487" s="4" t="s">
        <v>1742</v>
      </c>
      <c r="B487" s="5" t="n">
        <v>785</v>
      </c>
    </row>
    <row r="488" spans="1:2">
      <c r="A488" s="4" t="s">
        <v>1743</v>
      </c>
      <c r="B488" s="5" t="n">
        <v>5437</v>
      </c>
    </row>
    <row r="489" spans="1:2">
      <c r="A489" s="4" t="s">
        <v>1744</v>
      </c>
      <c r="B489" s="5" t="n">
        <v>6222</v>
      </c>
    </row>
    <row r="490" spans="1:2">
      <c r="A490" s="4" t="s">
        <v>1745</v>
      </c>
      <c r="B490" s="5" t="n">
        <v>-443</v>
      </c>
    </row>
    <row r="491" spans="1:2">
      <c r="A491" s="4" t="s">
        <v>1793</v>
      </c>
    </row>
    <row r="492" spans="1:2">
      <c r="A492" s="3" t="s">
        <v>1737</v>
      </c>
    </row>
    <row r="493" spans="1:2">
      <c r="A493" s="4" t="s">
        <v>1738</v>
      </c>
      <c r="B493" s="5" t="n">
        <v>0</v>
      </c>
    </row>
    <row r="494" spans="1:2">
      <c r="A494" s="4" t="s">
        <v>1739</v>
      </c>
      <c r="B494" s="5" t="n">
        <v>2465</v>
      </c>
    </row>
    <row r="495" spans="1:2">
      <c r="A495" s="4" t="s">
        <v>1740</v>
      </c>
      <c r="B495" s="5" t="n">
        <v>15698</v>
      </c>
    </row>
    <row r="496" spans="1:2">
      <c r="A496" s="4" t="s">
        <v>1741</v>
      </c>
      <c r="B496" s="5" t="n">
        <v>0</v>
      </c>
    </row>
    <row r="497" spans="1:2">
      <c r="A497" s="4" t="s">
        <v>1742</v>
      </c>
      <c r="B497" s="5" t="n">
        <v>2465</v>
      </c>
    </row>
    <row r="498" spans="1:2">
      <c r="A498" s="4" t="s">
        <v>1743</v>
      </c>
      <c r="B498" s="5" t="n">
        <v>15698</v>
      </c>
    </row>
    <row r="499" spans="1:2">
      <c r="A499" s="4" t="s">
        <v>1744</v>
      </c>
      <c r="B499" s="5" t="n">
        <v>18163</v>
      </c>
    </row>
    <row r="500" spans="1:2">
      <c r="A500" s="4" t="s">
        <v>1745</v>
      </c>
      <c r="B500" s="5" t="n">
        <v>-1144</v>
      </c>
    </row>
    <row r="501" spans="1:2">
      <c r="A501" s="4" t="s">
        <v>1794</v>
      </c>
    </row>
    <row r="502" spans="1:2">
      <c r="A502" s="3" t="s">
        <v>1737</v>
      </c>
    </row>
    <row r="503" spans="1:2">
      <c r="A503" s="4" t="s">
        <v>1738</v>
      </c>
      <c r="B503" s="5" t="n">
        <v>0</v>
      </c>
    </row>
    <row r="504" spans="1:2">
      <c r="A504" s="4" t="s">
        <v>1739</v>
      </c>
      <c r="B504" s="5" t="n">
        <v>1055</v>
      </c>
    </row>
    <row r="505" spans="1:2">
      <c r="A505" s="4" t="s">
        <v>1740</v>
      </c>
      <c r="B505" s="5" t="n">
        <v>3079</v>
      </c>
    </row>
    <row r="506" spans="1:2">
      <c r="A506" s="4" t="s">
        <v>1741</v>
      </c>
      <c r="B506" s="5" t="n">
        <v>0</v>
      </c>
    </row>
    <row r="507" spans="1:2">
      <c r="A507" s="4" t="s">
        <v>1742</v>
      </c>
      <c r="B507" s="5" t="n">
        <v>1055</v>
      </c>
    </row>
    <row r="508" spans="1:2">
      <c r="A508" s="4" t="s">
        <v>1743</v>
      </c>
      <c r="B508" s="5" t="n">
        <v>3079</v>
      </c>
    </row>
    <row r="509" spans="1:2">
      <c r="A509" s="4" t="s">
        <v>1744</v>
      </c>
      <c r="B509" s="5" t="n">
        <v>4134</v>
      </c>
    </row>
    <row r="510" spans="1:2">
      <c r="A510" s="4" t="s">
        <v>1745</v>
      </c>
      <c r="B510" s="5" t="n">
        <v>-250</v>
      </c>
    </row>
    <row r="511" spans="1:2">
      <c r="A511" s="4" t="s">
        <v>1795</v>
      </c>
    </row>
    <row r="512" spans="1:2">
      <c r="A512" s="3" t="s">
        <v>1737</v>
      </c>
    </row>
    <row r="513" spans="1:2">
      <c r="A513" s="4" t="s">
        <v>1738</v>
      </c>
      <c r="B513" s="5" t="n">
        <v>0</v>
      </c>
    </row>
    <row r="514" spans="1:2">
      <c r="A514" s="4" t="s">
        <v>1739</v>
      </c>
      <c r="B514" s="5" t="n">
        <v>1230</v>
      </c>
    </row>
    <row r="515" spans="1:2">
      <c r="A515" s="4" t="s">
        <v>1740</v>
      </c>
      <c r="B515" s="5" t="n">
        <v>2608</v>
      </c>
    </row>
    <row r="516" spans="1:2">
      <c r="A516" s="4" t="s">
        <v>1741</v>
      </c>
      <c r="B516" s="5" t="n">
        <v>0</v>
      </c>
    </row>
    <row r="517" spans="1:2">
      <c r="A517" s="4" t="s">
        <v>1742</v>
      </c>
      <c r="B517" s="5" t="n">
        <v>1230</v>
      </c>
    </row>
    <row r="518" spans="1:2">
      <c r="A518" s="4" t="s">
        <v>1743</v>
      </c>
      <c r="B518" s="5" t="n">
        <v>2608</v>
      </c>
    </row>
    <row r="519" spans="1:2">
      <c r="A519" s="4" t="s">
        <v>1744</v>
      </c>
      <c r="B519" s="5" t="n">
        <v>3838</v>
      </c>
    </row>
    <row r="520" spans="1:2">
      <c r="A520" s="4" t="s">
        <v>1745</v>
      </c>
      <c r="B520" s="5" t="n">
        <v>-201</v>
      </c>
    </row>
    <row r="521" spans="1:2">
      <c r="A521" s="4" t="s">
        <v>1796</v>
      </c>
    </row>
    <row r="522" spans="1:2">
      <c r="A522" s="3" t="s">
        <v>1737</v>
      </c>
    </row>
    <row r="523" spans="1:2">
      <c r="A523" s="4" t="s">
        <v>1738</v>
      </c>
      <c r="B523" s="5" t="n">
        <v>0</v>
      </c>
    </row>
    <row r="524" spans="1:2">
      <c r="A524" s="4" t="s">
        <v>1739</v>
      </c>
      <c r="B524" s="5" t="n">
        <v>292</v>
      </c>
    </row>
    <row r="525" spans="1:2">
      <c r="A525" s="4" t="s">
        <v>1740</v>
      </c>
      <c r="B525" s="5" t="n">
        <v>10418</v>
      </c>
    </row>
    <row r="526" spans="1:2">
      <c r="A526" s="4" t="s">
        <v>1741</v>
      </c>
      <c r="B526" s="5" t="n">
        <v>0</v>
      </c>
    </row>
    <row r="527" spans="1:2">
      <c r="A527" s="4" t="s">
        <v>1742</v>
      </c>
      <c r="B527" s="5" t="n">
        <v>292</v>
      </c>
    </row>
    <row r="528" spans="1:2">
      <c r="A528" s="4" t="s">
        <v>1743</v>
      </c>
      <c r="B528" s="5" t="n">
        <v>10418</v>
      </c>
    </row>
    <row r="529" spans="1:2">
      <c r="A529" s="4" t="s">
        <v>1744</v>
      </c>
      <c r="B529" s="5" t="n">
        <v>10710</v>
      </c>
    </row>
    <row r="530" spans="1:2">
      <c r="A530" s="4" t="s">
        <v>1745</v>
      </c>
      <c r="B530" s="5" t="n">
        <v>-692</v>
      </c>
    </row>
    <row r="531" spans="1:2">
      <c r="A531" s="4" t="s">
        <v>1797</v>
      </c>
    </row>
    <row r="532" spans="1:2">
      <c r="A532" s="3" t="s">
        <v>1737</v>
      </c>
    </row>
    <row r="533" spans="1:2">
      <c r="A533" s="4" t="s">
        <v>1738</v>
      </c>
      <c r="B533" s="5" t="n">
        <v>0</v>
      </c>
    </row>
    <row r="534" spans="1:2">
      <c r="A534" s="4" t="s">
        <v>1739</v>
      </c>
      <c r="B534" s="5" t="n">
        <v>1414</v>
      </c>
    </row>
    <row r="535" spans="1:2">
      <c r="A535" s="4" t="s">
        <v>1740</v>
      </c>
      <c r="B535" s="5" t="n">
        <v>8426</v>
      </c>
    </row>
    <row r="536" spans="1:2">
      <c r="A536" s="4" t="s">
        <v>1741</v>
      </c>
      <c r="B536" s="5" t="n">
        <v>0</v>
      </c>
    </row>
    <row r="537" spans="1:2">
      <c r="A537" s="4" t="s">
        <v>1742</v>
      </c>
      <c r="B537" s="5" t="n">
        <v>1414</v>
      </c>
    </row>
    <row r="538" spans="1:2">
      <c r="A538" s="4" t="s">
        <v>1743</v>
      </c>
      <c r="B538" s="5" t="n">
        <v>8426</v>
      </c>
    </row>
    <row r="539" spans="1:2">
      <c r="A539" s="4" t="s">
        <v>1744</v>
      </c>
      <c r="B539" s="5" t="n">
        <v>9840</v>
      </c>
    </row>
    <row r="540" spans="1:2">
      <c r="A540" s="4" t="s">
        <v>1745</v>
      </c>
      <c r="B540" s="5" t="n">
        <v>-643</v>
      </c>
    </row>
    <row r="541" spans="1:2">
      <c r="A541" s="4" t="s">
        <v>1798</v>
      </c>
    </row>
    <row r="542" spans="1:2">
      <c r="A542" s="3" t="s">
        <v>1737</v>
      </c>
    </row>
    <row r="543" spans="1:2">
      <c r="A543" s="4" t="s">
        <v>1738</v>
      </c>
      <c r="B543" s="5" t="n">
        <v>0</v>
      </c>
    </row>
    <row r="544" spans="1:2">
      <c r="A544" s="4" t="s">
        <v>1739</v>
      </c>
      <c r="B544" s="5" t="n">
        <v>2257</v>
      </c>
    </row>
    <row r="545" spans="1:2">
      <c r="A545" s="4" t="s">
        <v>1740</v>
      </c>
      <c r="B545" s="5" t="n">
        <v>10375</v>
      </c>
    </row>
    <row r="546" spans="1:2">
      <c r="A546" s="4" t="s">
        <v>1741</v>
      </c>
      <c r="B546" s="5" t="n">
        <v>0</v>
      </c>
    </row>
    <row r="547" spans="1:2">
      <c r="A547" s="4" t="s">
        <v>1742</v>
      </c>
      <c r="B547" s="5" t="n">
        <v>2257</v>
      </c>
    </row>
    <row r="548" spans="1:2">
      <c r="A548" s="4" t="s">
        <v>1743</v>
      </c>
      <c r="B548" s="5" t="n">
        <v>10375</v>
      </c>
    </row>
    <row r="549" spans="1:2">
      <c r="A549" s="4" t="s">
        <v>1744</v>
      </c>
      <c r="B549" s="5" t="n">
        <v>12632</v>
      </c>
    </row>
    <row r="550" spans="1:2">
      <c r="A550" s="4" t="s">
        <v>1745</v>
      </c>
      <c r="B550" s="5" t="n">
        <v>-776</v>
      </c>
    </row>
    <row r="551" spans="1:2">
      <c r="A551" s="4" t="s">
        <v>1799</v>
      </c>
    </row>
    <row r="552" spans="1:2">
      <c r="A552" s="3" t="s">
        <v>1737</v>
      </c>
    </row>
    <row r="553" spans="1:2">
      <c r="A553" s="4" t="s">
        <v>1738</v>
      </c>
      <c r="B553" s="5" t="n">
        <v>0</v>
      </c>
    </row>
    <row r="554" spans="1:2">
      <c r="A554" s="4" t="s">
        <v>1739</v>
      </c>
      <c r="B554" s="5" t="n">
        <v>1398</v>
      </c>
    </row>
    <row r="555" spans="1:2">
      <c r="A555" s="4" t="s">
        <v>1740</v>
      </c>
      <c r="B555" s="5" t="n">
        <v>7502</v>
      </c>
    </row>
    <row r="556" spans="1:2">
      <c r="A556" s="4" t="s">
        <v>1741</v>
      </c>
      <c r="B556" s="5" t="n">
        <v>390</v>
      </c>
    </row>
    <row r="557" spans="1:2">
      <c r="A557" s="4" t="s">
        <v>1742</v>
      </c>
      <c r="B557" s="5" t="n">
        <v>1398</v>
      </c>
    </row>
    <row r="558" spans="1:2">
      <c r="A558" s="4" t="s">
        <v>1743</v>
      </c>
      <c r="B558" s="5" t="n">
        <v>7892</v>
      </c>
    </row>
    <row r="559" spans="1:2">
      <c r="A559" s="4" t="s">
        <v>1744</v>
      </c>
      <c r="B559" s="5" t="n">
        <v>9290</v>
      </c>
    </row>
    <row r="560" spans="1:2">
      <c r="A560" s="4" t="s">
        <v>1745</v>
      </c>
      <c r="B560" s="5" t="n">
        <v>-552</v>
      </c>
    </row>
    <row r="561" spans="1:2">
      <c r="A561" s="4" t="s">
        <v>1800</v>
      </c>
    </row>
    <row r="562" spans="1:2">
      <c r="A562" s="3" t="s">
        <v>1737</v>
      </c>
    </row>
    <row r="563" spans="1:2">
      <c r="A563" s="4" t="s">
        <v>1738</v>
      </c>
      <c r="B563" s="5" t="n">
        <v>0</v>
      </c>
    </row>
    <row r="564" spans="1:2">
      <c r="A564" s="4" t="s">
        <v>1739</v>
      </c>
      <c r="B564" s="5" t="n">
        <v>2149</v>
      </c>
    </row>
    <row r="565" spans="1:2">
      <c r="A565" s="4" t="s">
        <v>1740</v>
      </c>
      <c r="B565" s="5" t="n">
        <v>22035</v>
      </c>
    </row>
    <row r="566" spans="1:2">
      <c r="A566" s="4" t="s">
        <v>1741</v>
      </c>
      <c r="B566" s="5" t="n">
        <v>0</v>
      </c>
    </row>
    <row r="567" spans="1:2">
      <c r="A567" s="4" t="s">
        <v>1742</v>
      </c>
      <c r="B567" s="5" t="n">
        <v>2149</v>
      </c>
    </row>
    <row r="568" spans="1:2">
      <c r="A568" s="4" t="s">
        <v>1743</v>
      </c>
      <c r="B568" s="5" t="n">
        <v>22035</v>
      </c>
    </row>
    <row r="569" spans="1:2">
      <c r="A569" s="4" t="s">
        <v>1744</v>
      </c>
      <c r="B569" s="5" t="n">
        <v>24184</v>
      </c>
    </row>
    <row r="570" spans="1:2">
      <c r="A570" s="4" t="s">
        <v>1745</v>
      </c>
      <c r="B570" s="5" t="n">
        <v>-2208</v>
      </c>
    </row>
    <row r="571" spans="1:2">
      <c r="A571" s="4" t="s">
        <v>1801</v>
      </c>
    </row>
    <row r="572" spans="1:2">
      <c r="A572" s="3" t="s">
        <v>1737</v>
      </c>
    </row>
    <row r="573" spans="1:2">
      <c r="A573" s="4" t="s">
        <v>1738</v>
      </c>
      <c r="B573" s="5" t="n">
        <v>0</v>
      </c>
    </row>
    <row r="574" spans="1:2">
      <c r="A574" s="4" t="s">
        <v>1739</v>
      </c>
      <c r="B574" s="5" t="n">
        <v>465</v>
      </c>
    </row>
    <row r="575" spans="1:2">
      <c r="A575" s="4" t="s">
        <v>1740</v>
      </c>
      <c r="B575" s="5" t="n">
        <v>5271</v>
      </c>
    </row>
    <row r="576" spans="1:2">
      <c r="A576" s="4" t="s">
        <v>1741</v>
      </c>
      <c r="B576" s="5" t="n">
        <v>0</v>
      </c>
    </row>
    <row r="577" spans="1:2">
      <c r="A577" s="4" t="s">
        <v>1742</v>
      </c>
      <c r="B577" s="5" t="n">
        <v>465</v>
      </c>
    </row>
    <row r="578" spans="1:2">
      <c r="A578" s="4" t="s">
        <v>1743</v>
      </c>
      <c r="B578" s="5" t="n">
        <v>5271</v>
      </c>
    </row>
    <row r="579" spans="1:2">
      <c r="A579" s="4" t="s">
        <v>1744</v>
      </c>
      <c r="B579" s="5" t="n">
        <v>5736</v>
      </c>
    </row>
    <row r="580" spans="1:2">
      <c r="A580" s="4" t="s">
        <v>1745</v>
      </c>
      <c r="B580" s="5" t="n">
        <v>-372</v>
      </c>
    </row>
    <row r="581" spans="1:2">
      <c r="A581" s="4" t="s">
        <v>1802</v>
      </c>
    </row>
    <row r="582" spans="1:2">
      <c r="A582" s="3" t="s">
        <v>1737</v>
      </c>
    </row>
    <row r="583" spans="1:2">
      <c r="A583" s="4" t="s">
        <v>1738</v>
      </c>
      <c r="B583" s="5" t="n">
        <v>0</v>
      </c>
    </row>
    <row r="584" spans="1:2">
      <c r="A584" s="4" t="s">
        <v>1739</v>
      </c>
      <c r="B584" s="5" t="n">
        <v>1806</v>
      </c>
    </row>
    <row r="585" spans="1:2">
      <c r="A585" s="4" t="s">
        <v>1740</v>
      </c>
      <c r="B585" s="5" t="n">
        <v>5441</v>
      </c>
    </row>
    <row r="586" spans="1:2">
      <c r="A586" s="4" t="s">
        <v>1741</v>
      </c>
      <c r="B586" s="5" t="n">
        <v>0</v>
      </c>
    </row>
    <row r="587" spans="1:2">
      <c r="A587" s="4" t="s">
        <v>1742</v>
      </c>
      <c r="B587" s="5" t="n">
        <v>1806</v>
      </c>
    </row>
    <row r="588" spans="1:2">
      <c r="A588" s="4" t="s">
        <v>1743</v>
      </c>
      <c r="B588" s="5" t="n">
        <v>5441</v>
      </c>
    </row>
    <row r="589" spans="1:2">
      <c r="A589" s="4" t="s">
        <v>1744</v>
      </c>
      <c r="B589" s="5" t="n">
        <v>7247</v>
      </c>
    </row>
    <row r="590" spans="1:2">
      <c r="A590" s="4" t="s">
        <v>1745</v>
      </c>
      <c r="B590" s="5" t="n">
        <v>-876</v>
      </c>
    </row>
    <row r="591" spans="1:2">
      <c r="A591" s="4" t="s">
        <v>1803</v>
      </c>
    </row>
    <row r="592" spans="1:2">
      <c r="A592" s="3" t="s">
        <v>1737</v>
      </c>
    </row>
    <row r="593" spans="1:2">
      <c r="A593" s="4" t="s">
        <v>1738</v>
      </c>
      <c r="B593" s="5" t="n">
        <v>0</v>
      </c>
    </row>
    <row r="594" spans="1:2">
      <c r="A594" s="4" t="s">
        <v>1739</v>
      </c>
      <c r="B594" s="5" t="n">
        <v>601</v>
      </c>
    </row>
    <row r="595" spans="1:2">
      <c r="A595" s="4" t="s">
        <v>1740</v>
      </c>
      <c r="B595" s="5" t="n">
        <v>3640</v>
      </c>
    </row>
    <row r="596" spans="1:2">
      <c r="A596" s="4" t="s">
        <v>1741</v>
      </c>
      <c r="B596" s="5" t="n">
        <v>0</v>
      </c>
    </row>
    <row r="597" spans="1:2">
      <c r="A597" s="4" t="s">
        <v>1742</v>
      </c>
      <c r="B597" s="5" t="n">
        <v>601</v>
      </c>
    </row>
    <row r="598" spans="1:2">
      <c r="A598" s="4" t="s">
        <v>1743</v>
      </c>
      <c r="B598" s="5" t="n">
        <v>3640</v>
      </c>
    </row>
    <row r="599" spans="1:2">
      <c r="A599" s="4" t="s">
        <v>1744</v>
      </c>
      <c r="B599" s="5" t="n">
        <v>4241</v>
      </c>
    </row>
    <row r="600" spans="1:2">
      <c r="A600" s="4" t="s">
        <v>1745</v>
      </c>
      <c r="B600" s="5" t="n">
        <v>-709</v>
      </c>
    </row>
    <row r="601" spans="1:2">
      <c r="A601" s="4" t="s">
        <v>1804</v>
      </c>
    </row>
    <row r="602" spans="1:2">
      <c r="A602" s="3" t="s">
        <v>1737</v>
      </c>
    </row>
    <row r="603" spans="1:2">
      <c r="A603" s="4" t="s">
        <v>1738</v>
      </c>
      <c r="B603" s="5" t="n">
        <v>0</v>
      </c>
    </row>
    <row r="604" spans="1:2">
      <c r="A604" s="4" t="s">
        <v>1739</v>
      </c>
      <c r="B604" s="5" t="n">
        <v>969</v>
      </c>
    </row>
    <row r="605" spans="1:2">
      <c r="A605" s="4" t="s">
        <v>1740</v>
      </c>
      <c r="B605" s="5" t="n">
        <v>5058</v>
      </c>
    </row>
    <row r="606" spans="1:2">
      <c r="A606" s="4" t="s">
        <v>1741</v>
      </c>
      <c r="B606" s="5" t="n">
        <v>0</v>
      </c>
    </row>
    <row r="607" spans="1:2">
      <c r="A607" s="4" t="s">
        <v>1742</v>
      </c>
      <c r="B607" s="5" t="n">
        <v>969</v>
      </c>
    </row>
    <row r="608" spans="1:2">
      <c r="A608" s="4" t="s">
        <v>1743</v>
      </c>
      <c r="B608" s="5" t="n">
        <v>5058</v>
      </c>
    </row>
    <row r="609" spans="1:2">
      <c r="A609" s="4" t="s">
        <v>1744</v>
      </c>
      <c r="B609" s="5" t="n">
        <v>6027</v>
      </c>
    </row>
    <row r="610" spans="1:2">
      <c r="A610" s="4" t="s">
        <v>1745</v>
      </c>
      <c r="B610" s="5" t="n">
        <v>-656</v>
      </c>
    </row>
    <row r="611" spans="1:2">
      <c r="A611" s="4" t="s">
        <v>1805</v>
      </c>
    </row>
    <row r="612" spans="1:2">
      <c r="A612" s="3" t="s">
        <v>1737</v>
      </c>
    </row>
    <row r="613" spans="1:2">
      <c r="A613" s="4" t="s">
        <v>1738</v>
      </c>
      <c r="B613" s="5" t="n">
        <v>0</v>
      </c>
    </row>
    <row r="614" spans="1:2">
      <c r="A614" s="4" t="s">
        <v>1739</v>
      </c>
      <c r="B614" s="5" t="n">
        <v>4919</v>
      </c>
    </row>
    <row r="615" spans="1:2">
      <c r="A615" s="4" t="s">
        <v>1740</v>
      </c>
      <c r="B615" s="5" t="n">
        <v>11928</v>
      </c>
    </row>
    <row r="616" spans="1:2">
      <c r="A616" s="4" t="s">
        <v>1741</v>
      </c>
      <c r="B616" s="5" t="n">
        <v>268</v>
      </c>
    </row>
    <row r="617" spans="1:2">
      <c r="A617" s="4" t="s">
        <v>1742</v>
      </c>
      <c r="B617" s="5" t="n">
        <v>4919</v>
      </c>
    </row>
    <row r="618" spans="1:2">
      <c r="A618" s="4" t="s">
        <v>1743</v>
      </c>
      <c r="B618" s="5" t="n">
        <v>12196</v>
      </c>
    </row>
    <row r="619" spans="1:2">
      <c r="A619" s="4" t="s">
        <v>1744</v>
      </c>
      <c r="B619" s="5" t="n">
        <v>17115</v>
      </c>
    </row>
    <row r="620" spans="1:2">
      <c r="A620" s="4" t="s">
        <v>1745</v>
      </c>
      <c r="B620" s="5" t="n">
        <v>-879</v>
      </c>
    </row>
    <row r="621" spans="1:2">
      <c r="A621" s="4" t="s">
        <v>1806</v>
      </c>
    </row>
    <row r="622" spans="1:2">
      <c r="A622" s="3" t="s">
        <v>1737</v>
      </c>
    </row>
    <row r="623" spans="1:2">
      <c r="A623" s="4" t="s">
        <v>1738</v>
      </c>
      <c r="B623" s="5" t="n">
        <v>0</v>
      </c>
    </row>
    <row r="624" spans="1:2">
      <c r="A624" s="4" t="s">
        <v>1739</v>
      </c>
      <c r="B624" s="5" t="n">
        <v>11466</v>
      </c>
    </row>
    <row r="625" spans="1:2">
      <c r="A625" s="4" t="s">
        <v>1740</v>
      </c>
      <c r="B625" s="5" t="n">
        <v>26229</v>
      </c>
    </row>
    <row r="626" spans="1:2">
      <c r="A626" s="4" t="s">
        <v>1741</v>
      </c>
      <c r="B626" s="5" t="n">
        <v>502</v>
      </c>
    </row>
    <row r="627" spans="1:2">
      <c r="A627" s="4" t="s">
        <v>1742</v>
      </c>
      <c r="B627" s="5" t="n">
        <v>11466</v>
      </c>
    </row>
    <row r="628" spans="1:2">
      <c r="A628" s="4" t="s">
        <v>1743</v>
      </c>
      <c r="B628" s="5" t="n">
        <v>26731</v>
      </c>
    </row>
    <row r="629" spans="1:2">
      <c r="A629" s="4" t="s">
        <v>1744</v>
      </c>
      <c r="B629" s="5" t="n">
        <v>38197</v>
      </c>
    </row>
    <row r="630" spans="1:2">
      <c r="A630" s="4" t="s">
        <v>1745</v>
      </c>
      <c r="B630" s="5" t="n">
        <v>-1495</v>
      </c>
    </row>
    <row r="631" spans="1:2">
      <c r="A631" s="4" t="s">
        <v>1807</v>
      </c>
    </row>
    <row r="632" spans="1:2">
      <c r="A632" s="3" t="s">
        <v>1737</v>
      </c>
    </row>
    <row r="633" spans="1:2">
      <c r="A633" s="4" t="s">
        <v>1738</v>
      </c>
      <c r="B633" s="5" t="n">
        <v>0</v>
      </c>
    </row>
    <row r="634" spans="1:2">
      <c r="A634" s="4" t="s">
        <v>1739</v>
      </c>
      <c r="B634" s="5" t="n">
        <v>7412</v>
      </c>
    </row>
    <row r="635" spans="1:2">
      <c r="A635" s="4" t="s">
        <v>1740</v>
      </c>
      <c r="B635" s="5" t="n">
        <v>43403</v>
      </c>
    </row>
    <row r="636" spans="1:2">
      <c r="A636" s="4" t="s">
        <v>1741</v>
      </c>
      <c r="B636" s="5" t="n">
        <v>0</v>
      </c>
    </row>
    <row r="637" spans="1:2">
      <c r="A637" s="4" t="s">
        <v>1742</v>
      </c>
      <c r="B637" s="5" t="n">
        <v>7412</v>
      </c>
    </row>
    <row r="638" spans="1:2">
      <c r="A638" s="4" t="s">
        <v>1743</v>
      </c>
      <c r="B638" s="5" t="n">
        <v>43403</v>
      </c>
    </row>
    <row r="639" spans="1:2">
      <c r="A639" s="4" t="s">
        <v>1744</v>
      </c>
      <c r="B639" s="5" t="n">
        <v>50815</v>
      </c>
    </row>
    <row r="640" spans="1:2">
      <c r="A640" s="4" t="s">
        <v>1745</v>
      </c>
      <c r="B640" s="5" t="n">
        <v>-2033</v>
      </c>
    </row>
    <row r="641" spans="1:2">
      <c r="A641" s="4" t="s">
        <v>1808</v>
      </c>
    </row>
    <row r="642" spans="1:2">
      <c r="A642" s="3" t="s">
        <v>1737</v>
      </c>
    </row>
    <row r="643" spans="1:2">
      <c r="A643" s="4" t="s">
        <v>1738</v>
      </c>
      <c r="B643" s="5" t="n">
        <v>0</v>
      </c>
    </row>
    <row r="644" spans="1:2">
      <c r="A644" s="4" t="s">
        <v>1739</v>
      </c>
      <c r="B644" s="5" t="n">
        <v>522</v>
      </c>
    </row>
    <row r="645" spans="1:2">
      <c r="A645" s="4" t="s">
        <v>1740</v>
      </c>
      <c r="B645" s="5" t="n">
        <v>24230</v>
      </c>
    </row>
    <row r="646" spans="1:2">
      <c r="A646" s="4" t="s">
        <v>1741</v>
      </c>
      <c r="B646" s="5" t="n">
        <v>0</v>
      </c>
    </row>
    <row r="647" spans="1:2">
      <c r="A647" s="4" t="s">
        <v>1742</v>
      </c>
      <c r="B647" s="5" t="n">
        <v>522</v>
      </c>
    </row>
    <row r="648" spans="1:2">
      <c r="A648" s="4" t="s">
        <v>1743</v>
      </c>
      <c r="B648" s="5" t="n">
        <v>24230</v>
      </c>
    </row>
    <row r="649" spans="1:2">
      <c r="A649" s="4" t="s">
        <v>1744</v>
      </c>
      <c r="B649" s="5" t="n">
        <v>24752</v>
      </c>
    </row>
    <row r="650" spans="1:2">
      <c r="A650" s="4" t="s">
        <v>1745</v>
      </c>
      <c r="B650" s="5" t="n">
        <v>-1465</v>
      </c>
    </row>
    <row r="651" spans="1:2">
      <c r="A651" s="4" t="s">
        <v>1809</v>
      </c>
    </row>
    <row r="652" spans="1:2">
      <c r="A652" s="3" t="s">
        <v>1737</v>
      </c>
    </row>
    <row r="653" spans="1:2">
      <c r="A653" s="4" t="s">
        <v>1738</v>
      </c>
      <c r="B653" s="5" t="n">
        <v>0</v>
      </c>
    </row>
    <row r="654" spans="1:2">
      <c r="A654" s="4" t="s">
        <v>1739</v>
      </c>
      <c r="B654" s="5" t="n">
        <v>1360</v>
      </c>
    </row>
    <row r="655" spans="1:2">
      <c r="A655" s="4" t="s">
        <v>1740</v>
      </c>
      <c r="B655" s="5" t="n">
        <v>7619</v>
      </c>
    </row>
    <row r="656" spans="1:2">
      <c r="A656" s="4" t="s">
        <v>1741</v>
      </c>
      <c r="B656" s="5" t="n">
        <v>987</v>
      </c>
    </row>
    <row r="657" spans="1:2">
      <c r="A657" s="4" t="s">
        <v>1742</v>
      </c>
      <c r="B657" s="5" t="n">
        <v>1360</v>
      </c>
    </row>
    <row r="658" spans="1:2">
      <c r="A658" s="4" t="s">
        <v>1743</v>
      </c>
      <c r="B658" s="5" t="n">
        <v>8606</v>
      </c>
    </row>
    <row r="659" spans="1:2">
      <c r="A659" s="4" t="s">
        <v>1744</v>
      </c>
      <c r="B659" s="5" t="n">
        <v>9966</v>
      </c>
    </row>
    <row r="660" spans="1:2">
      <c r="A660" s="4" t="s">
        <v>1745</v>
      </c>
      <c r="B660" s="5" t="n">
        <v>-678</v>
      </c>
    </row>
    <row r="661" spans="1:2">
      <c r="A661" s="4" t="s">
        <v>1810</v>
      </c>
    </row>
    <row r="662" spans="1:2">
      <c r="A662" s="3" t="s">
        <v>1737</v>
      </c>
    </row>
    <row r="663" spans="1:2">
      <c r="A663" s="4" t="s">
        <v>1738</v>
      </c>
      <c r="B663" s="5" t="n">
        <v>0</v>
      </c>
    </row>
    <row r="664" spans="1:2">
      <c r="A664" s="4" t="s">
        <v>1739</v>
      </c>
      <c r="B664" s="5" t="n">
        <v>6628</v>
      </c>
    </row>
    <row r="665" spans="1:2">
      <c r="A665" s="4" t="s">
        <v>1740</v>
      </c>
      <c r="B665" s="5" t="n">
        <v>35637</v>
      </c>
    </row>
    <row r="666" spans="1:2">
      <c r="A666" s="4" t="s">
        <v>1741</v>
      </c>
      <c r="B666" s="5" t="n">
        <v>0</v>
      </c>
    </row>
    <row r="667" spans="1:2">
      <c r="A667" s="4" t="s">
        <v>1742</v>
      </c>
      <c r="B667" s="5" t="n">
        <v>6628</v>
      </c>
    </row>
    <row r="668" spans="1:2">
      <c r="A668" s="4" t="s">
        <v>1743</v>
      </c>
      <c r="B668" s="5" t="n">
        <v>35637</v>
      </c>
    </row>
    <row r="669" spans="1:2">
      <c r="A669" s="4" t="s">
        <v>1744</v>
      </c>
      <c r="B669" s="5" t="n">
        <v>42265</v>
      </c>
    </row>
    <row r="670" spans="1:2">
      <c r="A670" s="4" t="s">
        <v>1745</v>
      </c>
      <c r="B670" s="5" t="n">
        <v>-2264</v>
      </c>
    </row>
    <row r="671" spans="1:2">
      <c r="A671" s="4" t="s">
        <v>1811</v>
      </c>
    </row>
    <row r="672" spans="1:2">
      <c r="A672" s="3" t="s">
        <v>1737</v>
      </c>
    </row>
    <row r="673" spans="1:2">
      <c r="A673" s="4" t="s">
        <v>1738</v>
      </c>
      <c r="B673" s="5" t="n">
        <v>0</v>
      </c>
    </row>
    <row r="674" spans="1:2">
      <c r="A674" s="4" t="s">
        <v>1739</v>
      </c>
      <c r="B674" s="5" t="n">
        <v>453</v>
      </c>
    </row>
    <row r="675" spans="1:2">
      <c r="A675" s="4" t="s">
        <v>1740</v>
      </c>
      <c r="B675" s="5" t="n">
        <v>5363</v>
      </c>
    </row>
    <row r="676" spans="1:2">
      <c r="A676" s="4" t="s">
        <v>1741</v>
      </c>
      <c r="B676" s="5" t="n">
        <v>0</v>
      </c>
    </row>
    <row r="677" spans="1:2">
      <c r="A677" s="4" t="s">
        <v>1742</v>
      </c>
      <c r="B677" s="5" t="n">
        <v>453</v>
      </c>
    </row>
    <row r="678" spans="1:2">
      <c r="A678" s="4" t="s">
        <v>1743</v>
      </c>
      <c r="B678" s="5" t="n">
        <v>5363</v>
      </c>
    </row>
    <row r="679" spans="1:2">
      <c r="A679" s="4" t="s">
        <v>1744</v>
      </c>
      <c r="B679" s="5" t="n">
        <v>5816</v>
      </c>
    </row>
    <row r="680" spans="1:2">
      <c r="A680" s="4" t="s">
        <v>1745</v>
      </c>
      <c r="B680" s="5" t="n">
        <v>-347</v>
      </c>
    </row>
    <row r="681" spans="1:2">
      <c r="A681" s="4" t="s">
        <v>1812</v>
      </c>
    </row>
    <row r="682" spans="1:2">
      <c r="A682" s="3" t="s">
        <v>1737</v>
      </c>
    </row>
    <row r="683" spans="1:2">
      <c r="A683" s="4" t="s">
        <v>1738</v>
      </c>
      <c r="B683" s="5" t="n">
        <v>0</v>
      </c>
    </row>
    <row r="684" spans="1:2">
      <c r="A684" s="4" t="s">
        <v>1739</v>
      </c>
      <c r="B684" s="5" t="n">
        <v>1078</v>
      </c>
    </row>
    <row r="685" spans="1:2">
      <c r="A685" s="4" t="s">
        <v>1740</v>
      </c>
      <c r="B685" s="5" t="n">
        <v>18413</v>
      </c>
    </row>
    <row r="686" spans="1:2">
      <c r="A686" s="4" t="s">
        <v>1741</v>
      </c>
      <c r="B686" s="5" t="n">
        <v>0</v>
      </c>
    </row>
    <row r="687" spans="1:2">
      <c r="A687" s="4" t="s">
        <v>1742</v>
      </c>
      <c r="B687" s="5" t="n">
        <v>1078</v>
      </c>
    </row>
    <row r="688" spans="1:2">
      <c r="A688" s="4" t="s">
        <v>1743</v>
      </c>
      <c r="B688" s="5" t="n">
        <v>18413</v>
      </c>
    </row>
    <row r="689" spans="1:2">
      <c r="A689" s="4" t="s">
        <v>1744</v>
      </c>
      <c r="B689" s="5" t="n">
        <v>19491</v>
      </c>
    </row>
    <row r="690" spans="1:2">
      <c r="A690" s="4" t="s">
        <v>1745</v>
      </c>
      <c r="B690" s="5" t="n">
        <v>-1464</v>
      </c>
    </row>
    <row r="691" spans="1:2">
      <c r="A691" s="4" t="s">
        <v>1813</v>
      </c>
    </row>
    <row r="692" spans="1:2">
      <c r="A692" s="3" t="s">
        <v>1737</v>
      </c>
    </row>
    <row r="693" spans="1:2">
      <c r="A693" s="4" t="s">
        <v>1738</v>
      </c>
      <c r="B693" s="5" t="n">
        <v>0</v>
      </c>
    </row>
    <row r="694" spans="1:2">
      <c r="A694" s="4" t="s">
        <v>1739</v>
      </c>
      <c r="B694" s="5" t="n">
        <v>767</v>
      </c>
    </row>
    <row r="695" spans="1:2">
      <c r="A695" s="4" t="s">
        <v>1740</v>
      </c>
      <c r="B695" s="5" t="n">
        <v>3167</v>
      </c>
    </row>
    <row r="696" spans="1:2">
      <c r="A696" s="4" t="s">
        <v>1741</v>
      </c>
      <c r="B696" s="5" t="n">
        <v>309</v>
      </c>
    </row>
    <row r="697" spans="1:2">
      <c r="A697" s="4" t="s">
        <v>1742</v>
      </c>
      <c r="B697" s="5" t="n">
        <v>767</v>
      </c>
    </row>
    <row r="698" spans="1:2">
      <c r="A698" s="4" t="s">
        <v>1743</v>
      </c>
      <c r="B698" s="5" t="n">
        <v>3476</v>
      </c>
    </row>
    <row r="699" spans="1:2">
      <c r="A699" s="4" t="s">
        <v>1744</v>
      </c>
      <c r="B699" s="5" t="n">
        <v>4243</v>
      </c>
    </row>
    <row r="700" spans="1:2">
      <c r="A700" s="4" t="s">
        <v>1745</v>
      </c>
      <c r="B700" s="5" t="n">
        <v>-391</v>
      </c>
    </row>
    <row r="701" spans="1:2">
      <c r="A701" s="4" t="s">
        <v>1814</v>
      </c>
    </row>
    <row r="702" spans="1:2">
      <c r="A702" s="3" t="s">
        <v>1737</v>
      </c>
    </row>
    <row r="703" spans="1:2">
      <c r="A703" s="4" t="s">
        <v>1738</v>
      </c>
      <c r="B703" s="5" t="n">
        <v>0</v>
      </c>
    </row>
    <row r="704" spans="1:2">
      <c r="A704" s="4" t="s">
        <v>1739</v>
      </c>
      <c r="B704" s="5" t="n">
        <v>1955</v>
      </c>
    </row>
    <row r="705" spans="1:2">
      <c r="A705" s="4" t="s">
        <v>1740</v>
      </c>
      <c r="B705" s="5" t="n">
        <v>19381</v>
      </c>
    </row>
    <row r="706" spans="1:2">
      <c r="A706" s="4" t="s">
        <v>1741</v>
      </c>
      <c r="B706" s="5" t="n">
        <v>225</v>
      </c>
    </row>
    <row r="707" spans="1:2">
      <c r="A707" s="4" t="s">
        <v>1742</v>
      </c>
      <c r="B707" s="5" t="n">
        <v>1955</v>
      </c>
    </row>
    <row r="708" spans="1:2">
      <c r="A708" s="4" t="s">
        <v>1743</v>
      </c>
      <c r="B708" s="5" t="n">
        <v>19606</v>
      </c>
    </row>
    <row r="709" spans="1:2">
      <c r="A709" s="4" t="s">
        <v>1744</v>
      </c>
      <c r="B709" s="5" t="n">
        <v>21561</v>
      </c>
    </row>
    <row r="710" spans="1:2">
      <c r="A710" s="4" t="s">
        <v>1745</v>
      </c>
      <c r="B710" s="5" t="n">
        <v>-1062</v>
      </c>
    </row>
    <row r="711" spans="1:2">
      <c r="A711" s="4" t="s">
        <v>1815</v>
      </c>
    </row>
    <row r="712" spans="1:2">
      <c r="A712" s="3" t="s">
        <v>1737</v>
      </c>
    </row>
    <row r="713" spans="1:2">
      <c r="A713" s="4" t="s">
        <v>1738</v>
      </c>
      <c r="B713" s="5" t="n">
        <v>0</v>
      </c>
    </row>
    <row r="714" spans="1:2">
      <c r="A714" s="4" t="s">
        <v>1739</v>
      </c>
      <c r="B714" s="5" t="n">
        <v>2543</v>
      </c>
    </row>
    <row r="715" spans="1:2">
      <c r="A715" s="4" t="s">
        <v>1740</v>
      </c>
      <c r="B715" s="5" t="n">
        <v>9121</v>
      </c>
    </row>
    <row r="716" spans="1:2">
      <c r="A716" s="4" t="s">
        <v>1741</v>
      </c>
      <c r="B716" s="5" t="n">
        <v>0</v>
      </c>
    </row>
    <row r="717" spans="1:2">
      <c r="A717" s="4" t="s">
        <v>1742</v>
      </c>
      <c r="B717" s="5" t="n">
        <v>2543</v>
      </c>
    </row>
    <row r="718" spans="1:2">
      <c r="A718" s="4" t="s">
        <v>1743</v>
      </c>
      <c r="B718" s="5" t="n">
        <v>9121</v>
      </c>
    </row>
    <row r="719" spans="1:2">
      <c r="A719" s="4" t="s">
        <v>1744</v>
      </c>
      <c r="B719" s="5" t="n">
        <v>11664</v>
      </c>
    </row>
    <row r="720" spans="1:2">
      <c r="A720" s="4" t="s">
        <v>1745</v>
      </c>
      <c r="B720" s="5" t="n">
        <v>-541</v>
      </c>
    </row>
    <row r="721" spans="1:2">
      <c r="A721" s="4" t="s">
        <v>1816</v>
      </c>
    </row>
    <row r="722" spans="1:2">
      <c r="A722" s="3" t="s">
        <v>1737</v>
      </c>
    </row>
    <row r="723" spans="1:2">
      <c r="A723" s="4" t="s">
        <v>1738</v>
      </c>
      <c r="B723" s="5" t="n">
        <v>0</v>
      </c>
    </row>
    <row r="724" spans="1:2">
      <c r="A724" s="4" t="s">
        <v>1739</v>
      </c>
      <c r="B724" s="5" t="n">
        <v>949</v>
      </c>
    </row>
    <row r="725" spans="1:2">
      <c r="A725" s="4" t="s">
        <v>1740</v>
      </c>
      <c r="B725" s="5" t="n">
        <v>2205</v>
      </c>
    </row>
    <row r="726" spans="1:2">
      <c r="A726" s="4" t="s">
        <v>1741</v>
      </c>
      <c r="B726" s="5" t="n">
        <v>0</v>
      </c>
    </row>
    <row r="727" spans="1:2">
      <c r="A727" s="4" t="s">
        <v>1742</v>
      </c>
      <c r="B727" s="5" t="n">
        <v>949</v>
      </c>
    </row>
    <row r="728" spans="1:2">
      <c r="A728" s="4" t="s">
        <v>1743</v>
      </c>
      <c r="B728" s="5" t="n">
        <v>2205</v>
      </c>
    </row>
    <row r="729" spans="1:2">
      <c r="A729" s="4" t="s">
        <v>1744</v>
      </c>
      <c r="B729" s="5" t="n">
        <v>3154</v>
      </c>
    </row>
    <row r="730" spans="1:2">
      <c r="A730" s="4" t="s">
        <v>1745</v>
      </c>
      <c r="B730" s="5" t="n">
        <v>-120</v>
      </c>
    </row>
    <row r="731" spans="1:2">
      <c r="A731" s="4" t="s">
        <v>1817</v>
      </c>
    </row>
    <row r="732" spans="1:2">
      <c r="A732" s="3" t="s">
        <v>1737</v>
      </c>
    </row>
    <row r="733" spans="1:2">
      <c r="A733" s="4" t="s">
        <v>1738</v>
      </c>
      <c r="B733" s="5" t="n">
        <v>0</v>
      </c>
    </row>
    <row r="734" spans="1:2">
      <c r="A734" s="4" t="s">
        <v>1739</v>
      </c>
      <c r="B734" s="5" t="n">
        <v>2308</v>
      </c>
    </row>
    <row r="735" spans="1:2">
      <c r="A735" s="4" t="s">
        <v>1740</v>
      </c>
      <c r="B735" s="5" t="n">
        <v>7613</v>
      </c>
    </row>
    <row r="736" spans="1:2">
      <c r="A736" s="4" t="s">
        <v>1741</v>
      </c>
      <c r="B736" s="5" t="n">
        <v>0</v>
      </c>
    </row>
    <row r="737" spans="1:2">
      <c r="A737" s="4" t="s">
        <v>1742</v>
      </c>
      <c r="B737" s="5" t="n">
        <v>2308</v>
      </c>
    </row>
    <row r="738" spans="1:2">
      <c r="A738" s="4" t="s">
        <v>1743</v>
      </c>
      <c r="B738" s="5" t="n">
        <v>7613</v>
      </c>
    </row>
    <row r="739" spans="1:2">
      <c r="A739" s="4" t="s">
        <v>1744</v>
      </c>
      <c r="B739" s="5" t="n">
        <v>9921</v>
      </c>
    </row>
    <row r="740" spans="1:2">
      <c r="A740" s="4" t="s">
        <v>1745</v>
      </c>
      <c r="B740" s="5" t="n">
        <v>-414</v>
      </c>
    </row>
    <row r="741" spans="1:2">
      <c r="A741" s="4" t="s">
        <v>1818</v>
      </c>
    </row>
    <row r="742" spans="1:2">
      <c r="A742" s="3" t="s">
        <v>1737</v>
      </c>
    </row>
    <row r="743" spans="1:2">
      <c r="A743" s="4" t="s">
        <v>1738</v>
      </c>
      <c r="B743" s="5" t="n">
        <v>0</v>
      </c>
    </row>
    <row r="744" spans="1:2">
      <c r="A744" s="4" t="s">
        <v>1739</v>
      </c>
      <c r="B744" s="5" t="n">
        <v>1658</v>
      </c>
    </row>
    <row r="745" spans="1:2">
      <c r="A745" s="4" t="s">
        <v>1740</v>
      </c>
      <c r="B745" s="5" t="n">
        <v>5412</v>
      </c>
    </row>
    <row r="746" spans="1:2">
      <c r="A746" s="4" t="s">
        <v>1741</v>
      </c>
      <c r="B746" s="5" t="n">
        <v>79</v>
      </c>
    </row>
    <row r="747" spans="1:2">
      <c r="A747" s="4" t="s">
        <v>1742</v>
      </c>
      <c r="B747" s="5" t="n">
        <v>1658</v>
      </c>
    </row>
    <row r="748" spans="1:2">
      <c r="A748" s="4" t="s">
        <v>1743</v>
      </c>
      <c r="B748" s="5" t="n">
        <v>5491</v>
      </c>
    </row>
    <row r="749" spans="1:2">
      <c r="A749" s="4" t="s">
        <v>1744</v>
      </c>
      <c r="B749" s="5" t="n">
        <v>7149</v>
      </c>
    </row>
    <row r="750" spans="1:2">
      <c r="A750" s="4" t="s">
        <v>1745</v>
      </c>
      <c r="B750" s="5" t="n">
        <v>-352</v>
      </c>
    </row>
    <row r="751" spans="1:2">
      <c r="A751" s="4" t="s">
        <v>1819</v>
      </c>
    </row>
    <row r="752" spans="1:2">
      <c r="A752" s="3" t="s">
        <v>1737</v>
      </c>
    </row>
    <row r="753" spans="1:2">
      <c r="A753" s="4" t="s">
        <v>1738</v>
      </c>
      <c r="B753" s="5" t="n">
        <v>0</v>
      </c>
    </row>
    <row r="754" spans="1:2">
      <c r="A754" s="4" t="s">
        <v>1739</v>
      </c>
      <c r="B754" s="5" t="n">
        <v>1756</v>
      </c>
    </row>
    <row r="755" spans="1:2">
      <c r="A755" s="4" t="s">
        <v>1740</v>
      </c>
      <c r="B755" s="5" t="n">
        <v>4346</v>
      </c>
    </row>
    <row r="756" spans="1:2">
      <c r="A756" s="4" t="s">
        <v>1741</v>
      </c>
      <c r="B756" s="5" t="n">
        <v>107</v>
      </c>
    </row>
    <row r="757" spans="1:2">
      <c r="A757" s="4" t="s">
        <v>1742</v>
      </c>
      <c r="B757" s="5" t="n">
        <v>1756</v>
      </c>
    </row>
    <row r="758" spans="1:2">
      <c r="A758" s="4" t="s">
        <v>1743</v>
      </c>
      <c r="B758" s="5" t="n">
        <v>4453</v>
      </c>
    </row>
    <row r="759" spans="1:2">
      <c r="A759" s="4" t="s">
        <v>1744</v>
      </c>
      <c r="B759" s="5" t="n">
        <v>6209</v>
      </c>
    </row>
    <row r="760" spans="1:2">
      <c r="A760" s="4" t="s">
        <v>1745</v>
      </c>
      <c r="B760" s="5" t="n">
        <v>-370</v>
      </c>
    </row>
    <row r="761" spans="1:2">
      <c r="A761" s="4" t="s">
        <v>1820</v>
      </c>
    </row>
    <row r="762" spans="1:2">
      <c r="A762" s="3" t="s">
        <v>1737</v>
      </c>
    </row>
    <row r="763" spans="1:2">
      <c r="A763" s="4" t="s">
        <v>1738</v>
      </c>
      <c r="B763" s="5" t="n">
        <v>0</v>
      </c>
    </row>
    <row r="764" spans="1:2">
      <c r="A764" s="4" t="s">
        <v>1739</v>
      </c>
      <c r="B764" s="5" t="n">
        <v>7813</v>
      </c>
    </row>
    <row r="765" spans="1:2">
      <c r="A765" s="4" t="s">
        <v>1740</v>
      </c>
      <c r="B765" s="5" t="n">
        <v>14428</v>
      </c>
    </row>
    <row r="766" spans="1:2">
      <c r="A766" s="4" t="s">
        <v>1741</v>
      </c>
      <c r="B766" s="5" t="n">
        <v>0</v>
      </c>
    </row>
    <row r="767" spans="1:2">
      <c r="A767" s="4" t="s">
        <v>1742</v>
      </c>
      <c r="B767" s="5" t="n">
        <v>7813</v>
      </c>
    </row>
    <row r="768" spans="1:2">
      <c r="A768" s="4" t="s">
        <v>1743</v>
      </c>
      <c r="B768" s="5" t="n">
        <v>14428</v>
      </c>
    </row>
    <row r="769" spans="1:2">
      <c r="A769" s="4" t="s">
        <v>1744</v>
      </c>
      <c r="B769" s="5" t="n">
        <v>22241</v>
      </c>
    </row>
    <row r="770" spans="1:2">
      <c r="A770" s="4" t="s">
        <v>1745</v>
      </c>
      <c r="B770" s="5" t="n">
        <v>-659</v>
      </c>
    </row>
    <row r="771" spans="1:2">
      <c r="A771" s="4" t="s">
        <v>1821</v>
      </c>
    </row>
    <row r="772" spans="1:2">
      <c r="A772" s="3" t="s">
        <v>1737</v>
      </c>
    </row>
    <row r="773" spans="1:2">
      <c r="A773" s="4" t="s">
        <v>1738</v>
      </c>
      <c r="B773" s="5" t="n">
        <v>12166</v>
      </c>
    </row>
    <row r="774" spans="1:2">
      <c r="A774" s="4" t="s">
        <v>1739</v>
      </c>
      <c r="B774" s="5" t="n">
        <v>3986</v>
      </c>
    </row>
    <row r="775" spans="1:2">
      <c r="A775" s="4" t="s">
        <v>1740</v>
      </c>
      <c r="B775" s="5" t="n">
        <v>17963</v>
      </c>
    </row>
    <row r="776" spans="1:2">
      <c r="A776" s="4" t="s">
        <v>1741</v>
      </c>
      <c r="B776" s="5" t="n">
        <v>0</v>
      </c>
    </row>
    <row r="777" spans="1:2">
      <c r="A777" s="4" t="s">
        <v>1742</v>
      </c>
      <c r="B777" s="5" t="n">
        <v>3986</v>
      </c>
    </row>
    <row r="778" spans="1:2">
      <c r="A778" s="4" t="s">
        <v>1743</v>
      </c>
      <c r="B778" s="5" t="n">
        <v>17963</v>
      </c>
    </row>
    <row r="779" spans="1:2">
      <c r="A779" s="4" t="s">
        <v>1744</v>
      </c>
      <c r="B779" s="5" t="n">
        <v>21949</v>
      </c>
    </row>
    <row r="780" spans="1:2">
      <c r="A780" s="4" t="s">
        <v>1745</v>
      </c>
      <c r="B780" s="5" t="n">
        <v>-760</v>
      </c>
    </row>
    <row r="781" spans="1:2">
      <c r="A781" s="4" t="s">
        <v>1822</v>
      </c>
    </row>
    <row r="782" spans="1:2">
      <c r="A782" s="3" t="s">
        <v>1737</v>
      </c>
    </row>
    <row r="783" spans="1:2">
      <c r="A783" s="4" t="s">
        <v>1738</v>
      </c>
      <c r="B783" s="5" t="n">
        <v>0</v>
      </c>
    </row>
    <row r="784" spans="1:2">
      <c r="A784" s="4" t="s">
        <v>1739</v>
      </c>
      <c r="B784" s="5" t="n">
        <v>5229</v>
      </c>
    </row>
    <row r="785" spans="1:2">
      <c r="A785" s="4" t="s">
        <v>1740</v>
      </c>
      <c r="B785" s="5" t="n">
        <v>29754</v>
      </c>
    </row>
    <row r="786" spans="1:2">
      <c r="A786" s="4" t="s">
        <v>1741</v>
      </c>
      <c r="B786" s="5" t="n">
        <v>321</v>
      </c>
    </row>
    <row r="787" spans="1:2">
      <c r="A787" s="4" t="s">
        <v>1742</v>
      </c>
      <c r="B787" s="5" t="n">
        <v>5229</v>
      </c>
    </row>
    <row r="788" spans="1:2">
      <c r="A788" s="4" t="s">
        <v>1743</v>
      </c>
      <c r="B788" s="5" t="n">
        <v>30075</v>
      </c>
    </row>
    <row r="789" spans="1:2">
      <c r="A789" s="4" t="s">
        <v>1744</v>
      </c>
      <c r="B789" s="5" t="n">
        <v>35304</v>
      </c>
    </row>
    <row r="790" spans="1:2">
      <c r="A790" s="4" t="s">
        <v>1745</v>
      </c>
      <c r="B790" s="5" t="n">
        <v>-2284</v>
      </c>
    </row>
    <row r="791" spans="1:2">
      <c r="A791" s="4" t="s">
        <v>1823</v>
      </c>
    </row>
    <row r="792" spans="1:2">
      <c r="A792" s="3" t="s">
        <v>1737</v>
      </c>
    </row>
    <row r="793" spans="1:2">
      <c r="A793" s="4" t="s">
        <v>1738</v>
      </c>
      <c r="B793" s="5" t="n">
        <v>0</v>
      </c>
    </row>
    <row r="794" spans="1:2">
      <c r="A794" s="4" t="s">
        <v>1739</v>
      </c>
      <c r="B794" s="5" t="n">
        <v>2260</v>
      </c>
    </row>
    <row r="795" spans="1:2">
      <c r="A795" s="4" t="s">
        <v>1740</v>
      </c>
      <c r="B795" s="5" t="n">
        <v>8891</v>
      </c>
    </row>
    <row r="796" spans="1:2">
      <c r="A796" s="4" t="s">
        <v>1741</v>
      </c>
      <c r="B796" s="5" t="n">
        <v>0</v>
      </c>
    </row>
    <row r="797" spans="1:2">
      <c r="A797" s="4" t="s">
        <v>1742</v>
      </c>
      <c r="B797" s="5" t="n">
        <v>2260</v>
      </c>
    </row>
    <row r="798" spans="1:2">
      <c r="A798" s="4" t="s">
        <v>1743</v>
      </c>
      <c r="B798" s="5" t="n">
        <v>8891</v>
      </c>
    </row>
    <row r="799" spans="1:2">
      <c r="A799" s="4" t="s">
        <v>1744</v>
      </c>
      <c r="B799" s="5" t="n">
        <v>11151</v>
      </c>
    </row>
    <row r="800" spans="1:2">
      <c r="A800" s="4" t="s">
        <v>1745</v>
      </c>
      <c r="B800" s="5" t="n">
        <v>-295</v>
      </c>
    </row>
    <row r="801" spans="1:2">
      <c r="A801" s="4" t="s">
        <v>1824</v>
      </c>
    </row>
    <row r="802" spans="1:2">
      <c r="A802" s="3" t="s">
        <v>1737</v>
      </c>
    </row>
    <row r="803" spans="1:2">
      <c r="A803" s="4" t="s">
        <v>1738</v>
      </c>
      <c r="B803" s="5" t="n">
        <v>0</v>
      </c>
    </row>
    <row r="804" spans="1:2">
      <c r="A804" s="4" t="s">
        <v>1739</v>
      </c>
      <c r="B804" s="5" t="n">
        <v>1079</v>
      </c>
    </row>
    <row r="805" spans="1:2">
      <c r="A805" s="4" t="s">
        <v>1740</v>
      </c>
      <c r="B805" s="5" t="n">
        <v>5437</v>
      </c>
    </row>
    <row r="806" spans="1:2">
      <c r="A806" s="4" t="s">
        <v>1741</v>
      </c>
      <c r="B806" s="5" t="n">
        <v>0</v>
      </c>
    </row>
    <row r="807" spans="1:2">
      <c r="A807" s="4" t="s">
        <v>1742</v>
      </c>
      <c r="B807" s="5" t="n">
        <v>1079</v>
      </c>
    </row>
    <row r="808" spans="1:2">
      <c r="A808" s="4" t="s">
        <v>1743</v>
      </c>
      <c r="B808" s="5" t="n">
        <v>5437</v>
      </c>
    </row>
    <row r="809" spans="1:2">
      <c r="A809" s="4" t="s">
        <v>1744</v>
      </c>
      <c r="B809" s="5" t="n">
        <v>6516</v>
      </c>
    </row>
    <row r="810" spans="1:2">
      <c r="A810" s="4" t="s">
        <v>1745</v>
      </c>
      <c r="B810" s="5" t="n">
        <v>-229</v>
      </c>
    </row>
    <row r="811" spans="1:2">
      <c r="A811" s="4" t="s">
        <v>1825</v>
      </c>
    </row>
    <row r="812" spans="1:2">
      <c r="A812" s="3" t="s">
        <v>1737</v>
      </c>
    </row>
    <row r="813" spans="1:2">
      <c r="A813" s="4" t="s">
        <v>1738</v>
      </c>
      <c r="B813" s="5" t="n">
        <v>0</v>
      </c>
    </row>
    <row r="814" spans="1:2">
      <c r="A814" s="4" t="s">
        <v>1739</v>
      </c>
      <c r="B814" s="5" t="n">
        <v>878</v>
      </c>
    </row>
    <row r="815" spans="1:2">
      <c r="A815" s="4" t="s">
        <v>1740</v>
      </c>
      <c r="B815" s="5" t="n">
        <v>2867</v>
      </c>
    </row>
    <row r="816" spans="1:2">
      <c r="A816" s="4" t="s">
        <v>1741</v>
      </c>
      <c r="B816" s="5" t="n">
        <v>38</v>
      </c>
    </row>
    <row r="817" spans="1:2">
      <c r="A817" s="4" t="s">
        <v>1742</v>
      </c>
      <c r="B817" s="5" t="n">
        <v>878</v>
      </c>
    </row>
    <row r="818" spans="1:2">
      <c r="A818" s="4" t="s">
        <v>1743</v>
      </c>
      <c r="B818" s="5" t="n">
        <v>2905</v>
      </c>
    </row>
    <row r="819" spans="1:2">
      <c r="A819" s="4" t="s">
        <v>1744</v>
      </c>
      <c r="B819" s="5" t="n">
        <v>3783</v>
      </c>
    </row>
    <row r="820" spans="1:2">
      <c r="A820" s="4" t="s">
        <v>1745</v>
      </c>
      <c r="B820" s="5" t="n">
        <v>-142</v>
      </c>
    </row>
    <row r="821" spans="1:2">
      <c r="A821" s="4" t="s">
        <v>1826</v>
      </c>
    </row>
    <row r="822" spans="1:2">
      <c r="A822" s="3" t="s">
        <v>1737</v>
      </c>
    </row>
    <row r="823" spans="1:2">
      <c r="A823" s="4" t="s">
        <v>1738</v>
      </c>
      <c r="B823" s="5" t="n">
        <v>0</v>
      </c>
    </row>
    <row r="824" spans="1:2">
      <c r="A824" s="4" t="s">
        <v>1739</v>
      </c>
      <c r="B824" s="5" t="n">
        <v>900</v>
      </c>
    </row>
    <row r="825" spans="1:2">
      <c r="A825" s="4" t="s">
        <v>1740</v>
      </c>
      <c r="B825" s="5" t="n">
        <v>7810</v>
      </c>
    </row>
    <row r="826" spans="1:2">
      <c r="A826" s="4" t="s">
        <v>1741</v>
      </c>
      <c r="B826" s="5" t="n">
        <v>0</v>
      </c>
    </row>
    <row r="827" spans="1:2">
      <c r="A827" s="4" t="s">
        <v>1742</v>
      </c>
      <c r="B827" s="5" t="n">
        <v>900</v>
      </c>
    </row>
    <row r="828" spans="1:2">
      <c r="A828" s="4" t="s">
        <v>1743</v>
      </c>
      <c r="B828" s="5" t="n">
        <v>7810</v>
      </c>
    </row>
    <row r="829" spans="1:2">
      <c r="A829" s="4" t="s">
        <v>1744</v>
      </c>
      <c r="B829" s="5" t="n">
        <v>8710</v>
      </c>
    </row>
    <row r="830" spans="1:2">
      <c r="A830" s="4" t="s">
        <v>1745</v>
      </c>
      <c r="B830" s="5" t="n">
        <v>-260</v>
      </c>
    </row>
    <row r="831" spans="1:2">
      <c r="A831" s="4" t="s">
        <v>1827</v>
      </c>
    </row>
    <row r="832" spans="1:2">
      <c r="A832" s="3" t="s">
        <v>1737</v>
      </c>
    </row>
    <row r="833" spans="1:2">
      <c r="A833" s="4" t="s">
        <v>1738</v>
      </c>
      <c r="B833" s="5" t="n">
        <v>0</v>
      </c>
    </row>
    <row r="834" spans="1:2">
      <c r="A834" s="4" t="s">
        <v>1739</v>
      </c>
      <c r="B834" s="5" t="n">
        <v>724</v>
      </c>
    </row>
    <row r="835" spans="1:2">
      <c r="A835" s="4" t="s">
        <v>1740</v>
      </c>
      <c r="B835" s="5" t="n">
        <v>5334</v>
      </c>
    </row>
    <row r="836" spans="1:2">
      <c r="A836" s="4" t="s">
        <v>1741</v>
      </c>
      <c r="B836" s="5" t="n">
        <v>0</v>
      </c>
    </row>
    <row r="837" spans="1:2">
      <c r="A837" s="4" t="s">
        <v>1742</v>
      </c>
      <c r="B837" s="5" t="n">
        <v>724</v>
      </c>
    </row>
    <row r="838" spans="1:2">
      <c r="A838" s="4" t="s">
        <v>1743</v>
      </c>
      <c r="B838" s="5" t="n">
        <v>5334</v>
      </c>
    </row>
    <row r="839" spans="1:2">
      <c r="A839" s="4" t="s">
        <v>1744</v>
      </c>
      <c r="B839" s="5" t="n">
        <v>6058</v>
      </c>
    </row>
    <row r="840" spans="1:2">
      <c r="A840" s="4" t="s">
        <v>1745</v>
      </c>
      <c r="B840" s="5" t="n">
        <v>-172</v>
      </c>
    </row>
    <row r="841" spans="1:2">
      <c r="A841" s="4" t="s">
        <v>1828</v>
      </c>
    </row>
    <row r="842" spans="1:2">
      <c r="A842" s="3" t="s">
        <v>1737</v>
      </c>
    </row>
    <row r="843" spans="1:2">
      <c r="A843" s="4" t="s">
        <v>1738</v>
      </c>
      <c r="B843" s="5" t="n">
        <v>0</v>
      </c>
    </row>
    <row r="844" spans="1:2">
      <c r="A844" s="4" t="s">
        <v>1739</v>
      </c>
      <c r="B844" s="5" t="n">
        <v>566</v>
      </c>
    </row>
    <row r="845" spans="1:2">
      <c r="A845" s="4" t="s">
        <v>1740</v>
      </c>
      <c r="B845" s="5" t="n">
        <v>2871</v>
      </c>
    </row>
    <row r="846" spans="1:2">
      <c r="A846" s="4" t="s">
        <v>1741</v>
      </c>
      <c r="B846" s="5" t="n">
        <v>0</v>
      </c>
    </row>
    <row r="847" spans="1:2">
      <c r="A847" s="4" t="s">
        <v>1742</v>
      </c>
      <c r="B847" s="5" t="n">
        <v>566</v>
      </c>
    </row>
    <row r="848" spans="1:2">
      <c r="A848" s="4" t="s">
        <v>1743</v>
      </c>
      <c r="B848" s="5" t="n">
        <v>2871</v>
      </c>
    </row>
    <row r="849" spans="1:2">
      <c r="A849" s="4" t="s">
        <v>1744</v>
      </c>
      <c r="B849" s="5" t="n">
        <v>3437</v>
      </c>
    </row>
    <row r="850" spans="1:2">
      <c r="A850" s="4" t="s">
        <v>1745</v>
      </c>
      <c r="B850" s="5" t="n">
        <v>-108</v>
      </c>
    </row>
    <row r="851" spans="1:2">
      <c r="A851" s="4" t="s">
        <v>1829</v>
      </c>
    </row>
    <row r="852" spans="1:2">
      <c r="A852" s="3" t="s">
        <v>1737</v>
      </c>
    </row>
    <row r="853" spans="1:2">
      <c r="A853" s="4" t="s">
        <v>1738</v>
      </c>
      <c r="B853" s="5" t="n">
        <v>0</v>
      </c>
    </row>
    <row r="854" spans="1:2">
      <c r="A854" s="4" t="s">
        <v>1739</v>
      </c>
      <c r="B854" s="5" t="n">
        <v>2481</v>
      </c>
    </row>
    <row r="855" spans="1:2">
      <c r="A855" s="4" t="s">
        <v>1740</v>
      </c>
      <c r="B855" s="5" t="n">
        <v>15082</v>
      </c>
    </row>
    <row r="856" spans="1:2">
      <c r="A856" s="4" t="s">
        <v>1741</v>
      </c>
      <c r="B856" s="5" t="n">
        <v>0</v>
      </c>
    </row>
    <row r="857" spans="1:2">
      <c r="A857" s="4" t="s">
        <v>1742</v>
      </c>
      <c r="B857" s="5" t="n">
        <v>2481</v>
      </c>
    </row>
    <row r="858" spans="1:2">
      <c r="A858" s="4" t="s">
        <v>1743</v>
      </c>
      <c r="B858" s="5" t="n">
        <v>15082</v>
      </c>
    </row>
    <row r="859" spans="1:2">
      <c r="A859" s="4" t="s">
        <v>1744</v>
      </c>
      <c r="B859" s="5" t="n">
        <v>17563</v>
      </c>
    </row>
    <row r="860" spans="1:2">
      <c r="A860" s="4" t="s">
        <v>1745</v>
      </c>
      <c r="B860" s="5" t="n">
        <v>-552</v>
      </c>
    </row>
    <row r="861" spans="1:2">
      <c r="A861" s="4" t="s">
        <v>1830</v>
      </c>
    </row>
    <row r="862" spans="1:2">
      <c r="A862" s="3" t="s">
        <v>1737</v>
      </c>
    </row>
    <row r="863" spans="1:2">
      <c r="A863" s="4" t="s">
        <v>1738</v>
      </c>
      <c r="B863" s="5" t="n">
        <v>6937</v>
      </c>
    </row>
    <row r="864" spans="1:2">
      <c r="A864" s="4" t="s">
        <v>1739</v>
      </c>
      <c r="B864" s="5" t="n">
        <v>646</v>
      </c>
    </row>
    <row r="865" spans="1:2">
      <c r="A865" s="4" t="s">
        <v>1740</v>
      </c>
      <c r="B865" s="5" t="n">
        <v>9565</v>
      </c>
    </row>
    <row r="866" spans="1:2">
      <c r="A866" s="4" t="s">
        <v>1741</v>
      </c>
      <c r="B866" s="5" t="n">
        <v>0</v>
      </c>
    </row>
    <row r="867" spans="1:2">
      <c r="A867" s="4" t="s">
        <v>1742</v>
      </c>
      <c r="B867" s="5" t="n">
        <v>646</v>
      </c>
    </row>
    <row r="868" spans="1:2">
      <c r="A868" s="4" t="s">
        <v>1743</v>
      </c>
      <c r="B868" s="5" t="n">
        <v>9565</v>
      </c>
    </row>
    <row r="869" spans="1:2">
      <c r="A869" s="4" t="s">
        <v>1744</v>
      </c>
      <c r="B869" s="5" t="n">
        <v>10211</v>
      </c>
    </row>
    <row r="870" spans="1:2">
      <c r="A870" s="4" t="s">
        <v>1745</v>
      </c>
      <c r="B870" s="5" t="n">
        <v>-580</v>
      </c>
    </row>
    <row r="871" spans="1:2">
      <c r="A871" s="4" t="s">
        <v>1831</v>
      </c>
    </row>
    <row r="872" spans="1:2">
      <c r="A872" s="3" t="s">
        <v>1737</v>
      </c>
    </row>
    <row r="873" spans="1:2">
      <c r="A873" s="4" t="s">
        <v>1738</v>
      </c>
      <c r="B873" s="5" t="n">
        <v>1054</v>
      </c>
    </row>
    <row r="874" spans="1:2">
      <c r="A874" s="4" t="s">
        <v>1739</v>
      </c>
      <c r="B874" s="5" t="n">
        <v>166</v>
      </c>
    </row>
    <row r="875" spans="1:2">
      <c r="A875" s="4" t="s">
        <v>1740</v>
      </c>
      <c r="B875" s="5" t="n">
        <v>3174</v>
      </c>
    </row>
    <row r="876" spans="1:2">
      <c r="A876" s="4" t="s">
        <v>1741</v>
      </c>
      <c r="B876" s="5" t="n">
        <v>12</v>
      </c>
    </row>
    <row r="877" spans="1:2">
      <c r="A877" s="4" t="s">
        <v>1742</v>
      </c>
      <c r="B877" s="5" t="n">
        <v>166</v>
      </c>
    </row>
    <row r="878" spans="1:2">
      <c r="A878" s="4" t="s">
        <v>1743</v>
      </c>
      <c r="B878" s="5" t="n">
        <v>3186</v>
      </c>
    </row>
    <row r="879" spans="1:2">
      <c r="A879" s="4" t="s">
        <v>1744</v>
      </c>
      <c r="B879" s="5" t="n">
        <v>3352</v>
      </c>
    </row>
    <row r="880" spans="1:2">
      <c r="A880" s="4" t="s">
        <v>1745</v>
      </c>
      <c r="B880" s="5" t="n">
        <v>-148</v>
      </c>
    </row>
    <row r="881" spans="1:2">
      <c r="A881" s="4" t="s">
        <v>1832</v>
      </c>
    </row>
    <row r="882" spans="1:2">
      <c r="A882" s="3" t="s">
        <v>1737</v>
      </c>
    </row>
    <row r="883" spans="1:2">
      <c r="A883" s="4" t="s">
        <v>1738</v>
      </c>
      <c r="B883" s="5" t="n">
        <v>0</v>
      </c>
    </row>
    <row r="884" spans="1:2">
      <c r="A884" s="4" t="s">
        <v>1739</v>
      </c>
      <c r="B884" s="5" t="n">
        <v>215</v>
      </c>
    </row>
    <row r="885" spans="1:2">
      <c r="A885" s="4" t="s">
        <v>1740</v>
      </c>
      <c r="B885" s="5" t="n">
        <v>3304</v>
      </c>
    </row>
    <row r="886" spans="1:2">
      <c r="A886" s="4" t="s">
        <v>1741</v>
      </c>
      <c r="B886" s="5" t="n">
        <v>0</v>
      </c>
    </row>
    <row r="887" spans="1:2">
      <c r="A887" s="4" t="s">
        <v>1742</v>
      </c>
      <c r="B887" s="5" t="n">
        <v>215</v>
      </c>
    </row>
    <row r="888" spans="1:2">
      <c r="A888" s="4" t="s">
        <v>1743</v>
      </c>
      <c r="B888" s="5" t="n">
        <v>3304</v>
      </c>
    </row>
    <row r="889" spans="1:2">
      <c r="A889" s="4" t="s">
        <v>1744</v>
      </c>
      <c r="B889" s="5" t="n">
        <v>3519</v>
      </c>
    </row>
    <row r="890" spans="1:2">
      <c r="A890" s="4" t="s">
        <v>1745</v>
      </c>
      <c r="B890" s="5" t="n">
        <v>-170</v>
      </c>
    </row>
    <row r="891" spans="1:2">
      <c r="A891" s="4" t="s">
        <v>1833</v>
      </c>
    </row>
    <row r="892" spans="1:2">
      <c r="A892" s="3" t="s">
        <v>1737</v>
      </c>
    </row>
    <row r="893" spans="1:2">
      <c r="A893" s="4" t="s">
        <v>1738</v>
      </c>
      <c r="B893" s="5" t="n">
        <v>0</v>
      </c>
    </row>
    <row r="894" spans="1:2">
      <c r="A894" s="4" t="s">
        <v>1739</v>
      </c>
      <c r="B894" s="5" t="n">
        <v>453</v>
      </c>
    </row>
    <row r="895" spans="1:2">
      <c r="A895" s="4" t="s">
        <v>1740</v>
      </c>
      <c r="B895" s="5" t="n">
        <v>1775</v>
      </c>
    </row>
    <row r="896" spans="1:2">
      <c r="A896" s="4" t="s">
        <v>1741</v>
      </c>
      <c r="B896" s="5" t="n">
        <v>0</v>
      </c>
    </row>
    <row r="897" spans="1:2">
      <c r="A897" s="4" t="s">
        <v>1742</v>
      </c>
      <c r="B897" s="5" t="n">
        <v>453</v>
      </c>
    </row>
    <row r="898" spans="1:2">
      <c r="A898" s="4" t="s">
        <v>1743</v>
      </c>
      <c r="B898" s="5" t="n">
        <v>1775</v>
      </c>
    </row>
    <row r="899" spans="1:2">
      <c r="A899" s="4" t="s">
        <v>1744</v>
      </c>
      <c r="B899" s="5" t="n">
        <v>2228</v>
      </c>
    </row>
    <row r="900" spans="1:2">
      <c r="A900" s="4" t="s">
        <v>1745</v>
      </c>
      <c r="B900" s="5" t="n">
        <v>-105</v>
      </c>
    </row>
    <row r="901" spans="1:2">
      <c r="A901" s="4" t="s">
        <v>1834</v>
      </c>
    </row>
    <row r="902" spans="1:2">
      <c r="A902" s="3" t="s">
        <v>1737</v>
      </c>
    </row>
    <row r="903" spans="1:2">
      <c r="A903" s="4" t="s">
        <v>1738</v>
      </c>
      <c r="B903" s="5" t="n">
        <v>1010</v>
      </c>
    </row>
    <row r="904" spans="1:2">
      <c r="A904" s="4" t="s">
        <v>1739</v>
      </c>
      <c r="B904" s="5" t="n">
        <v>1486</v>
      </c>
    </row>
    <row r="905" spans="1:2">
      <c r="A905" s="4" t="s">
        <v>1740</v>
      </c>
      <c r="B905" s="5" t="n">
        <v>6902</v>
      </c>
    </row>
    <row r="906" spans="1:2">
      <c r="A906" s="4" t="s">
        <v>1741</v>
      </c>
      <c r="B906" s="5" t="n">
        <v>0</v>
      </c>
    </row>
    <row r="907" spans="1:2">
      <c r="A907" s="4" t="s">
        <v>1742</v>
      </c>
      <c r="B907" s="5" t="n">
        <v>1486</v>
      </c>
    </row>
    <row r="908" spans="1:2">
      <c r="A908" s="4" t="s">
        <v>1743</v>
      </c>
      <c r="B908" s="5" t="n">
        <v>6902</v>
      </c>
    </row>
    <row r="909" spans="1:2">
      <c r="A909" s="4" t="s">
        <v>1744</v>
      </c>
      <c r="B909" s="5" t="n">
        <v>8388</v>
      </c>
    </row>
    <row r="910" spans="1:2">
      <c r="A910" s="4" t="s">
        <v>1745</v>
      </c>
      <c r="B910" s="5" t="n">
        <v>-380</v>
      </c>
    </row>
    <row r="911" spans="1:2">
      <c r="A911" s="4" t="s">
        <v>1835</v>
      </c>
    </row>
    <row r="912" spans="1:2">
      <c r="A912" s="3" t="s">
        <v>1737</v>
      </c>
    </row>
    <row r="913" spans="1:2">
      <c r="A913" s="4" t="s">
        <v>1738</v>
      </c>
      <c r="B913" s="5" t="n">
        <v>1014</v>
      </c>
    </row>
    <row r="914" spans="1:2">
      <c r="A914" s="4" t="s">
        <v>1739</v>
      </c>
      <c r="B914" s="5" t="n">
        <v>713</v>
      </c>
    </row>
    <row r="915" spans="1:2">
      <c r="A915" s="4" t="s">
        <v>1740</v>
      </c>
      <c r="B915" s="5" t="n">
        <v>4274</v>
      </c>
    </row>
    <row r="916" spans="1:2">
      <c r="A916" s="4" t="s">
        <v>1741</v>
      </c>
      <c r="B916" s="5" t="n">
        <v>0</v>
      </c>
    </row>
    <row r="917" spans="1:2">
      <c r="A917" s="4" t="s">
        <v>1742</v>
      </c>
      <c r="B917" s="5" t="n">
        <v>713</v>
      </c>
    </row>
    <row r="918" spans="1:2">
      <c r="A918" s="4" t="s">
        <v>1743</v>
      </c>
      <c r="B918" s="5" t="n">
        <v>4274</v>
      </c>
    </row>
    <row r="919" spans="1:2">
      <c r="A919" s="4" t="s">
        <v>1744</v>
      </c>
      <c r="B919" s="5" t="n">
        <v>4987</v>
      </c>
    </row>
    <row r="920" spans="1:2">
      <c r="A920" s="4" t="s">
        <v>1745</v>
      </c>
      <c r="B920" s="5" t="n">
        <v>-195</v>
      </c>
    </row>
    <row r="921" spans="1:2">
      <c r="A921" s="4" t="s">
        <v>1836</v>
      </c>
    </row>
    <row r="922" spans="1:2">
      <c r="A922" s="3" t="s">
        <v>1737</v>
      </c>
    </row>
    <row r="923" spans="1:2">
      <c r="A923" s="4" t="s">
        <v>1738</v>
      </c>
      <c r="B923" s="5" t="n">
        <v>0</v>
      </c>
    </row>
    <row r="924" spans="1:2">
      <c r="A924" s="4" t="s">
        <v>1739</v>
      </c>
      <c r="B924" s="5" t="n">
        <v>322</v>
      </c>
    </row>
    <row r="925" spans="1:2">
      <c r="A925" s="4" t="s">
        <v>1740</v>
      </c>
      <c r="B925" s="5" t="n">
        <v>3244</v>
      </c>
    </row>
    <row r="926" spans="1:2">
      <c r="A926" s="4" t="s">
        <v>1741</v>
      </c>
      <c r="B926" s="5" t="n">
        <v>0</v>
      </c>
    </row>
    <row r="927" spans="1:2">
      <c r="A927" s="4" t="s">
        <v>1742</v>
      </c>
      <c r="B927" s="5" t="n">
        <v>322</v>
      </c>
    </row>
    <row r="928" spans="1:2">
      <c r="A928" s="4" t="s">
        <v>1743</v>
      </c>
      <c r="B928" s="5" t="n">
        <v>3244</v>
      </c>
    </row>
    <row r="929" spans="1:2">
      <c r="A929" s="4" t="s">
        <v>1744</v>
      </c>
      <c r="B929" s="5" t="n">
        <v>3566</v>
      </c>
    </row>
    <row r="930" spans="1:2">
      <c r="A930" s="4" t="s">
        <v>1745</v>
      </c>
      <c r="B930" s="5" t="n">
        <v>-126</v>
      </c>
    </row>
    <row r="931" spans="1:2">
      <c r="A931" s="4" t="s">
        <v>1837</v>
      </c>
    </row>
    <row r="932" spans="1:2">
      <c r="A932" s="3" t="s">
        <v>1737</v>
      </c>
    </row>
    <row r="933" spans="1:2">
      <c r="A933" s="4" t="s">
        <v>1738</v>
      </c>
      <c r="B933" s="5" t="n">
        <v>7180</v>
      </c>
    </row>
    <row r="934" spans="1:2">
      <c r="A934" s="4" t="s">
        <v>1739</v>
      </c>
      <c r="B934" s="5" t="n">
        <v>1137</v>
      </c>
    </row>
    <row r="935" spans="1:2">
      <c r="A935" s="4" t="s">
        <v>1740</v>
      </c>
      <c r="B935" s="5" t="n">
        <v>13740</v>
      </c>
    </row>
    <row r="936" spans="1:2">
      <c r="A936" s="4" t="s">
        <v>1741</v>
      </c>
      <c r="B936" s="5" t="n">
        <v>0</v>
      </c>
    </row>
    <row r="937" spans="1:2">
      <c r="A937" s="4" t="s">
        <v>1742</v>
      </c>
      <c r="B937" s="5" t="n">
        <v>1137</v>
      </c>
    </row>
    <row r="938" spans="1:2">
      <c r="A938" s="4" t="s">
        <v>1743</v>
      </c>
      <c r="B938" s="5" t="n">
        <v>13740</v>
      </c>
    </row>
    <row r="939" spans="1:2">
      <c r="A939" s="4" t="s">
        <v>1744</v>
      </c>
      <c r="B939" s="5" t="n">
        <v>14877</v>
      </c>
    </row>
    <row r="940" spans="1:2">
      <c r="A940" s="4" t="s">
        <v>1745</v>
      </c>
      <c r="B940" s="5" t="n">
        <v>-567</v>
      </c>
    </row>
    <row r="941" spans="1:2">
      <c r="A941" s="4" t="s">
        <v>1838</v>
      </c>
    </row>
    <row r="942" spans="1:2">
      <c r="A942" s="3" t="s">
        <v>1737</v>
      </c>
    </row>
    <row r="943" spans="1:2">
      <c r="A943" s="4" t="s">
        <v>1738</v>
      </c>
      <c r="B943" s="5" t="n">
        <v>0</v>
      </c>
    </row>
    <row r="944" spans="1:2">
      <c r="A944" s="4" t="s">
        <v>1739</v>
      </c>
      <c r="B944" s="5" t="n">
        <v>474</v>
      </c>
    </row>
    <row r="945" spans="1:2">
      <c r="A945" s="4" t="s">
        <v>1740</v>
      </c>
      <c r="B945" s="5" t="n">
        <v>16766</v>
      </c>
    </row>
    <row r="946" spans="1:2">
      <c r="A946" s="4" t="s">
        <v>1741</v>
      </c>
      <c r="B946" s="5" t="n">
        <v>0</v>
      </c>
    </row>
    <row r="947" spans="1:2">
      <c r="A947" s="4" t="s">
        <v>1742</v>
      </c>
      <c r="B947" s="5" t="n">
        <v>474</v>
      </c>
    </row>
    <row r="948" spans="1:2">
      <c r="A948" s="4" t="s">
        <v>1743</v>
      </c>
      <c r="B948" s="5" t="n">
        <v>16766</v>
      </c>
    </row>
    <row r="949" spans="1:2">
      <c r="A949" s="4" t="s">
        <v>1744</v>
      </c>
      <c r="B949" s="5" t="n">
        <v>17240</v>
      </c>
    </row>
    <row r="950" spans="1:2">
      <c r="A950" s="4" t="s">
        <v>1745</v>
      </c>
      <c r="B950" s="5" t="n">
        <v>-867</v>
      </c>
    </row>
    <row r="951" spans="1:2">
      <c r="A951" s="4" t="s">
        <v>1839</v>
      </c>
    </row>
    <row r="952" spans="1:2">
      <c r="A952" s="3" t="s">
        <v>1737</v>
      </c>
    </row>
    <row r="953" spans="1:2">
      <c r="A953" s="4" t="s">
        <v>1738</v>
      </c>
      <c r="B953" s="5" t="n">
        <v>1019</v>
      </c>
    </row>
    <row r="954" spans="1:2">
      <c r="A954" s="4" t="s">
        <v>1739</v>
      </c>
      <c r="B954" s="5" t="n">
        <v>585</v>
      </c>
    </row>
    <row r="955" spans="1:2">
      <c r="A955" s="4" t="s">
        <v>1740</v>
      </c>
      <c r="B955" s="5" t="n">
        <v>1796</v>
      </c>
    </row>
    <row r="956" spans="1:2">
      <c r="A956" s="4" t="s">
        <v>1741</v>
      </c>
      <c r="B956" s="5" t="n">
        <v>0</v>
      </c>
    </row>
    <row r="957" spans="1:2">
      <c r="A957" s="4" t="s">
        <v>1742</v>
      </c>
      <c r="B957" s="5" t="n">
        <v>585</v>
      </c>
    </row>
    <row r="958" spans="1:2">
      <c r="A958" s="4" t="s">
        <v>1743</v>
      </c>
      <c r="B958" s="5" t="n">
        <v>1796</v>
      </c>
    </row>
    <row r="959" spans="1:2">
      <c r="A959" s="4" t="s">
        <v>1744</v>
      </c>
      <c r="B959" s="5" t="n">
        <v>2381</v>
      </c>
    </row>
    <row r="960" spans="1:2">
      <c r="A960" s="4" t="s">
        <v>1745</v>
      </c>
      <c r="B960" s="5" t="n">
        <v>-143</v>
      </c>
    </row>
    <row r="961" spans="1:2">
      <c r="A961" s="4" t="s">
        <v>1840</v>
      </c>
    </row>
    <row r="962" spans="1:2">
      <c r="A962" s="3" t="s">
        <v>1737</v>
      </c>
    </row>
    <row r="963" spans="1:2">
      <c r="A963" s="4" t="s">
        <v>1738</v>
      </c>
      <c r="B963" s="5" t="n">
        <v>1037</v>
      </c>
    </row>
    <row r="964" spans="1:2">
      <c r="A964" s="4" t="s">
        <v>1739</v>
      </c>
      <c r="B964" s="5" t="n">
        <v>493</v>
      </c>
    </row>
    <row r="965" spans="1:2">
      <c r="A965" s="4" t="s">
        <v>1740</v>
      </c>
      <c r="B965" s="5" t="n">
        <v>3519</v>
      </c>
    </row>
    <row r="966" spans="1:2">
      <c r="A966" s="4" t="s">
        <v>1741</v>
      </c>
      <c r="B966" s="5" t="n">
        <v>24</v>
      </c>
    </row>
    <row r="967" spans="1:2">
      <c r="A967" s="4" t="s">
        <v>1742</v>
      </c>
      <c r="B967" s="5" t="n">
        <v>493</v>
      </c>
    </row>
    <row r="968" spans="1:2">
      <c r="A968" s="4" t="s">
        <v>1743</v>
      </c>
      <c r="B968" s="5" t="n">
        <v>3543</v>
      </c>
    </row>
    <row r="969" spans="1:2">
      <c r="A969" s="4" t="s">
        <v>1744</v>
      </c>
      <c r="B969" s="5" t="n">
        <v>4036</v>
      </c>
    </row>
    <row r="970" spans="1:2">
      <c r="A970" s="4" t="s">
        <v>1745</v>
      </c>
      <c r="B970" s="5" t="n">
        <v>-174</v>
      </c>
    </row>
    <row r="971" spans="1:2">
      <c r="A971" s="4" t="s">
        <v>1841</v>
      </c>
    </row>
    <row r="972" spans="1:2">
      <c r="A972" s="3" t="s">
        <v>1737</v>
      </c>
    </row>
    <row r="973" spans="1:2">
      <c r="A973" s="4" t="s">
        <v>1738</v>
      </c>
      <c r="B973" s="5" t="n">
        <v>884</v>
      </c>
    </row>
    <row r="974" spans="1:2">
      <c r="A974" s="4" t="s">
        <v>1739</v>
      </c>
      <c r="B974" s="5" t="n">
        <v>256</v>
      </c>
    </row>
    <row r="975" spans="1:2">
      <c r="A975" s="4" t="s">
        <v>1740</v>
      </c>
      <c r="B975" s="5" t="n">
        <v>3336</v>
      </c>
    </row>
    <row r="976" spans="1:2">
      <c r="A976" s="4" t="s">
        <v>1741</v>
      </c>
      <c r="B976" s="5" t="n">
        <v>517</v>
      </c>
    </row>
    <row r="977" spans="1:2">
      <c r="A977" s="4" t="s">
        <v>1742</v>
      </c>
      <c r="B977" s="5" t="n">
        <v>256</v>
      </c>
    </row>
    <row r="978" spans="1:2">
      <c r="A978" s="4" t="s">
        <v>1743</v>
      </c>
      <c r="B978" s="5" t="n">
        <v>3853</v>
      </c>
    </row>
    <row r="979" spans="1:2">
      <c r="A979" s="4" t="s">
        <v>1744</v>
      </c>
      <c r="B979" s="5" t="n">
        <v>4109</v>
      </c>
    </row>
    <row r="980" spans="1:2">
      <c r="A980" s="4" t="s">
        <v>1745</v>
      </c>
      <c r="B980" s="5" t="n">
        <v>-132</v>
      </c>
    </row>
    <row r="981" spans="1:2">
      <c r="A981" s="4" t="s">
        <v>1842</v>
      </c>
    </row>
    <row r="982" spans="1:2">
      <c r="A982" s="3" t="s">
        <v>1737</v>
      </c>
    </row>
    <row r="983" spans="1:2">
      <c r="A983" s="4" t="s">
        <v>1738</v>
      </c>
      <c r="B983" s="5" t="n">
        <v>2293</v>
      </c>
    </row>
    <row r="984" spans="1:2">
      <c r="A984" s="4" t="s">
        <v>1739</v>
      </c>
      <c r="B984" s="5" t="n">
        <v>440</v>
      </c>
    </row>
    <row r="985" spans="1:2">
      <c r="A985" s="4" t="s">
        <v>1740</v>
      </c>
      <c r="B985" s="5" t="n">
        <v>9308</v>
      </c>
    </row>
    <row r="986" spans="1:2">
      <c r="A986" s="4" t="s">
        <v>1741</v>
      </c>
      <c r="B986" s="5" t="n">
        <v>0</v>
      </c>
    </row>
    <row r="987" spans="1:2">
      <c r="A987" s="4" t="s">
        <v>1742</v>
      </c>
      <c r="B987" s="5" t="n">
        <v>440</v>
      </c>
    </row>
    <row r="988" spans="1:2">
      <c r="A988" s="4" t="s">
        <v>1743</v>
      </c>
      <c r="B988" s="5" t="n">
        <v>9308</v>
      </c>
    </row>
    <row r="989" spans="1:2">
      <c r="A989" s="4" t="s">
        <v>1744</v>
      </c>
      <c r="B989" s="5" t="n">
        <v>9748</v>
      </c>
    </row>
    <row r="990" spans="1:2">
      <c r="A990" s="4" t="s">
        <v>1745</v>
      </c>
      <c r="B990" s="5" t="n">
        <v>-399</v>
      </c>
    </row>
    <row r="991" spans="1:2">
      <c r="A991" s="4" t="s">
        <v>1843</v>
      </c>
    </row>
    <row r="992" spans="1:2">
      <c r="A992" s="3" t="s">
        <v>1737</v>
      </c>
    </row>
    <row r="993" spans="1:2">
      <c r="A993" s="4" t="s">
        <v>1738</v>
      </c>
      <c r="B993" s="5" t="n">
        <v>1452</v>
      </c>
    </row>
    <row r="994" spans="1:2">
      <c r="A994" s="4" t="s">
        <v>1739</v>
      </c>
      <c r="B994" s="5" t="n">
        <v>910</v>
      </c>
    </row>
    <row r="995" spans="1:2">
      <c r="A995" s="4" t="s">
        <v>1740</v>
      </c>
      <c r="B995" s="5" t="n">
        <v>3579</v>
      </c>
    </row>
    <row r="996" spans="1:2">
      <c r="A996" s="4" t="s">
        <v>1741</v>
      </c>
      <c r="B996" s="5" t="n">
        <v>0</v>
      </c>
    </row>
    <row r="997" spans="1:2">
      <c r="A997" s="4" t="s">
        <v>1742</v>
      </c>
      <c r="B997" s="5" t="n">
        <v>910</v>
      </c>
    </row>
    <row r="998" spans="1:2">
      <c r="A998" s="4" t="s">
        <v>1743</v>
      </c>
      <c r="B998" s="5" t="n">
        <v>3579</v>
      </c>
    </row>
    <row r="999" spans="1:2">
      <c r="A999" s="4" t="s">
        <v>1744</v>
      </c>
      <c r="B999" s="5" t="n">
        <v>4489</v>
      </c>
    </row>
    <row r="1000" spans="1:2">
      <c r="A1000" s="4" t="s">
        <v>1745</v>
      </c>
      <c r="B1000" s="5" t="n">
        <v>-213</v>
      </c>
    </row>
    <row r="1001" spans="1:2">
      <c r="A1001" s="4" t="s">
        <v>1844</v>
      </c>
    </row>
    <row r="1002" spans="1:2">
      <c r="A1002" s="3" t="s">
        <v>1737</v>
      </c>
    </row>
    <row r="1003" spans="1:2">
      <c r="A1003" s="4" t="s">
        <v>1738</v>
      </c>
      <c r="B1003" s="5" t="n">
        <v>4393</v>
      </c>
    </row>
    <row r="1004" spans="1:2">
      <c r="A1004" s="4" t="s">
        <v>1739</v>
      </c>
      <c r="B1004" s="5" t="n">
        <v>1691</v>
      </c>
    </row>
    <row r="1005" spans="1:2">
      <c r="A1005" s="4" t="s">
        <v>1740</v>
      </c>
      <c r="B1005" s="5" t="n">
        <v>11468</v>
      </c>
    </row>
    <row r="1006" spans="1:2">
      <c r="A1006" s="4" t="s">
        <v>1741</v>
      </c>
      <c r="B1006" s="5" t="n">
        <v>0</v>
      </c>
    </row>
    <row r="1007" spans="1:2">
      <c r="A1007" s="4" t="s">
        <v>1742</v>
      </c>
      <c r="B1007" s="5" t="n">
        <v>1691</v>
      </c>
    </row>
    <row r="1008" spans="1:2">
      <c r="A1008" s="4" t="s">
        <v>1743</v>
      </c>
      <c r="B1008" s="5" t="n">
        <v>11468</v>
      </c>
    </row>
    <row r="1009" spans="1:2">
      <c r="A1009" s="4" t="s">
        <v>1744</v>
      </c>
      <c r="B1009" s="5" t="n">
        <v>13159</v>
      </c>
    </row>
    <row r="1010" spans="1:2">
      <c r="A1010" s="4" t="s">
        <v>1745</v>
      </c>
      <c r="B1010" s="5" t="n">
        <v>-457</v>
      </c>
    </row>
    <row r="1011" spans="1:2">
      <c r="A1011" s="4" t="s">
        <v>1845</v>
      </c>
    </row>
    <row r="1012" spans="1:2">
      <c r="A1012" s="3" t="s">
        <v>1737</v>
      </c>
    </row>
    <row r="1013" spans="1:2">
      <c r="A1013" s="4" t="s">
        <v>1738</v>
      </c>
      <c r="B1013" s="5" t="n">
        <v>0</v>
      </c>
    </row>
    <row r="1014" spans="1:2">
      <c r="A1014" s="4" t="s">
        <v>1739</v>
      </c>
      <c r="B1014" s="5" t="n">
        <v>170</v>
      </c>
    </row>
    <row r="1015" spans="1:2">
      <c r="A1015" s="4" t="s">
        <v>1740</v>
      </c>
      <c r="B1015" s="5" t="n">
        <v>1519</v>
      </c>
    </row>
    <row r="1016" spans="1:2">
      <c r="A1016" s="4" t="s">
        <v>1741</v>
      </c>
      <c r="B1016" s="5" t="n">
        <v>0</v>
      </c>
    </row>
    <row r="1017" spans="1:2">
      <c r="A1017" s="4" t="s">
        <v>1742</v>
      </c>
      <c r="B1017" s="5" t="n">
        <v>170</v>
      </c>
    </row>
    <row r="1018" spans="1:2">
      <c r="A1018" s="4" t="s">
        <v>1743</v>
      </c>
      <c r="B1018" s="5" t="n">
        <v>1519</v>
      </c>
    </row>
    <row r="1019" spans="1:2">
      <c r="A1019" s="4" t="s">
        <v>1744</v>
      </c>
      <c r="B1019" s="5" t="n">
        <v>1689</v>
      </c>
    </row>
    <row r="1020" spans="1:2">
      <c r="A1020" s="4" t="s">
        <v>1745</v>
      </c>
      <c r="B1020" s="5" t="n">
        <v>-95</v>
      </c>
    </row>
    <row r="1021" spans="1:2">
      <c r="A1021" s="4" t="s">
        <v>1846</v>
      </c>
    </row>
    <row r="1022" spans="1:2">
      <c r="A1022" s="3" t="s">
        <v>1737</v>
      </c>
    </row>
    <row r="1023" spans="1:2">
      <c r="A1023" s="4" t="s">
        <v>1738</v>
      </c>
      <c r="B1023" s="5" t="n">
        <v>0</v>
      </c>
    </row>
    <row r="1024" spans="1:2">
      <c r="A1024" s="4" t="s">
        <v>1739</v>
      </c>
      <c r="B1024" s="5" t="n">
        <v>194</v>
      </c>
    </row>
    <row r="1025" spans="1:2">
      <c r="A1025" s="4" t="s">
        <v>1740</v>
      </c>
      <c r="B1025" s="5" t="n">
        <v>3251</v>
      </c>
    </row>
    <row r="1026" spans="1:2">
      <c r="A1026" s="4" t="s">
        <v>1741</v>
      </c>
      <c r="B1026" s="5" t="n">
        <v>0</v>
      </c>
    </row>
    <row r="1027" spans="1:2">
      <c r="A1027" s="4" t="s">
        <v>1742</v>
      </c>
      <c r="B1027" s="5" t="n">
        <v>194</v>
      </c>
    </row>
    <row r="1028" spans="1:2">
      <c r="A1028" s="4" t="s">
        <v>1743</v>
      </c>
      <c r="B1028" s="5" t="n">
        <v>3251</v>
      </c>
    </row>
    <row r="1029" spans="1:2">
      <c r="A1029" s="4" t="s">
        <v>1744</v>
      </c>
      <c r="B1029" s="5" t="n">
        <v>3445</v>
      </c>
    </row>
    <row r="1030" spans="1:2">
      <c r="A1030" s="4" t="s">
        <v>1745</v>
      </c>
      <c r="B1030" s="5" t="n">
        <v>-170</v>
      </c>
    </row>
    <row r="1031" spans="1:2">
      <c r="A1031" s="4" t="s">
        <v>1847</v>
      </c>
    </row>
    <row r="1032" spans="1:2">
      <c r="A1032" s="3" t="s">
        <v>1737</v>
      </c>
    </row>
    <row r="1033" spans="1:2">
      <c r="A1033" s="4" t="s">
        <v>1738</v>
      </c>
      <c r="B1033" s="5" t="n">
        <v>0</v>
      </c>
    </row>
    <row r="1034" spans="1:2">
      <c r="A1034" s="4" t="s">
        <v>1739</v>
      </c>
      <c r="B1034" s="5" t="n">
        <v>260</v>
      </c>
    </row>
    <row r="1035" spans="1:2">
      <c r="A1035" s="4" t="s">
        <v>1740</v>
      </c>
      <c r="B1035" s="5" t="n">
        <v>2934</v>
      </c>
    </row>
    <row r="1036" spans="1:2">
      <c r="A1036" s="4" t="s">
        <v>1741</v>
      </c>
      <c r="B1036" s="5" t="n">
        <v>4301</v>
      </c>
    </row>
    <row r="1037" spans="1:2">
      <c r="A1037" s="4" t="s">
        <v>1742</v>
      </c>
      <c r="B1037" s="5" t="n">
        <v>260</v>
      </c>
    </row>
    <row r="1038" spans="1:2">
      <c r="A1038" s="4" t="s">
        <v>1743</v>
      </c>
      <c r="B1038" s="5" t="n">
        <v>7235</v>
      </c>
    </row>
    <row r="1039" spans="1:2">
      <c r="A1039" s="4" t="s">
        <v>1744</v>
      </c>
      <c r="B1039" s="5" t="n">
        <v>7495</v>
      </c>
    </row>
    <row r="1040" spans="1:2">
      <c r="A1040" s="4" t="s">
        <v>1745</v>
      </c>
      <c r="B1040" s="5" t="n">
        <v>-220</v>
      </c>
    </row>
    <row r="1041" spans="1:2">
      <c r="A1041" s="4" t="s">
        <v>1848</v>
      </c>
    </row>
    <row r="1042" spans="1:2">
      <c r="A1042" s="3" t="s">
        <v>1737</v>
      </c>
    </row>
    <row r="1043" spans="1:2">
      <c r="A1043" s="4" t="s">
        <v>1738</v>
      </c>
      <c r="B1043" s="5" t="n">
        <v>0</v>
      </c>
    </row>
    <row r="1044" spans="1:2">
      <c r="A1044" s="4" t="s">
        <v>1739</v>
      </c>
      <c r="B1044" s="5" t="n">
        <v>293</v>
      </c>
    </row>
    <row r="1045" spans="1:2">
      <c r="A1045" s="4" t="s">
        <v>1740</v>
      </c>
      <c r="B1045" s="5" t="n">
        <v>6205</v>
      </c>
    </row>
    <row r="1046" spans="1:2">
      <c r="A1046" s="4" t="s">
        <v>1741</v>
      </c>
      <c r="B1046" s="5" t="n">
        <v>0</v>
      </c>
    </row>
    <row r="1047" spans="1:2">
      <c r="A1047" s="4" t="s">
        <v>1742</v>
      </c>
      <c r="B1047" s="5" t="n">
        <v>293</v>
      </c>
    </row>
    <row r="1048" spans="1:2">
      <c r="A1048" s="4" t="s">
        <v>1743</v>
      </c>
      <c r="B1048" s="5" t="n">
        <v>6205</v>
      </c>
    </row>
    <row r="1049" spans="1:2">
      <c r="A1049" s="4" t="s">
        <v>1744</v>
      </c>
      <c r="B1049" s="5" t="n">
        <v>6498</v>
      </c>
    </row>
    <row r="1050" spans="1:2">
      <c r="A1050" s="4" t="s">
        <v>1745</v>
      </c>
      <c r="B1050" s="5" t="n">
        <v>-297</v>
      </c>
    </row>
    <row r="1051" spans="1:2">
      <c r="A1051" s="4" t="s">
        <v>1849</v>
      </c>
    </row>
    <row r="1052" spans="1:2">
      <c r="A1052" s="3" t="s">
        <v>1737</v>
      </c>
    </row>
    <row r="1053" spans="1:2">
      <c r="A1053" s="4" t="s">
        <v>1738</v>
      </c>
      <c r="B1053" s="5" t="n">
        <v>0</v>
      </c>
    </row>
    <row r="1054" spans="1:2">
      <c r="A1054" s="4" t="s">
        <v>1739</v>
      </c>
      <c r="B1054" s="5" t="n">
        <v>329</v>
      </c>
    </row>
    <row r="1055" spans="1:2">
      <c r="A1055" s="4" t="s">
        <v>1740</v>
      </c>
      <c r="B1055" s="5" t="n">
        <v>4033</v>
      </c>
    </row>
    <row r="1056" spans="1:2">
      <c r="A1056" s="4" t="s">
        <v>1741</v>
      </c>
      <c r="B1056" s="5" t="n">
        <v>0</v>
      </c>
    </row>
    <row r="1057" spans="1:2">
      <c r="A1057" s="4" t="s">
        <v>1742</v>
      </c>
      <c r="B1057" s="5" t="n">
        <v>329</v>
      </c>
    </row>
    <row r="1058" spans="1:2">
      <c r="A1058" s="4" t="s">
        <v>1743</v>
      </c>
      <c r="B1058" s="5" t="n">
        <v>4033</v>
      </c>
    </row>
    <row r="1059" spans="1:2">
      <c r="A1059" s="4" t="s">
        <v>1744</v>
      </c>
      <c r="B1059" s="5" t="n">
        <v>4362</v>
      </c>
    </row>
    <row r="1060" spans="1:2">
      <c r="A1060" s="4" t="s">
        <v>1745</v>
      </c>
      <c r="B1060" s="5" t="n">
        <v>-265</v>
      </c>
    </row>
    <row r="1061" spans="1:2">
      <c r="A1061" s="4" t="s">
        <v>1850</v>
      </c>
    </row>
    <row r="1062" spans="1:2">
      <c r="A1062" s="3" t="s">
        <v>1737</v>
      </c>
    </row>
    <row r="1063" spans="1:2">
      <c r="A1063" s="4" t="s">
        <v>1738</v>
      </c>
      <c r="B1063" s="5" t="n">
        <v>0</v>
      </c>
    </row>
    <row r="1064" spans="1:2">
      <c r="A1064" s="4" t="s">
        <v>1739</v>
      </c>
      <c r="B1064" s="5" t="n">
        <v>182</v>
      </c>
    </row>
    <row r="1065" spans="1:2">
      <c r="A1065" s="4" t="s">
        <v>1740</v>
      </c>
      <c r="B1065" s="5" t="n">
        <v>622</v>
      </c>
    </row>
    <row r="1066" spans="1:2">
      <c r="A1066" s="4" t="s">
        <v>1741</v>
      </c>
      <c r="B1066" s="5" t="n">
        <v>0</v>
      </c>
    </row>
    <row r="1067" spans="1:2">
      <c r="A1067" s="4" t="s">
        <v>1742</v>
      </c>
      <c r="B1067" s="5" t="n">
        <v>182</v>
      </c>
    </row>
    <row r="1068" spans="1:2">
      <c r="A1068" s="4" t="s">
        <v>1743</v>
      </c>
      <c r="B1068" s="5" t="n">
        <v>622</v>
      </c>
    </row>
    <row r="1069" spans="1:2">
      <c r="A1069" s="4" t="s">
        <v>1744</v>
      </c>
      <c r="B1069" s="5" t="n">
        <v>804</v>
      </c>
    </row>
    <row r="1070" spans="1:2">
      <c r="A1070" s="4" t="s">
        <v>1745</v>
      </c>
      <c r="B1070" s="5" t="n">
        <v>-61</v>
      </c>
    </row>
    <row r="1071" spans="1:2">
      <c r="A1071" s="4" t="s">
        <v>1851</v>
      </c>
    </row>
    <row r="1072" spans="1:2">
      <c r="A1072" s="3" t="s">
        <v>1737</v>
      </c>
    </row>
    <row r="1073" spans="1:2">
      <c r="A1073" s="4" t="s">
        <v>1738</v>
      </c>
      <c r="B1073" s="5" t="n">
        <v>0</v>
      </c>
    </row>
    <row r="1074" spans="1:2">
      <c r="A1074" s="4" t="s">
        <v>1739</v>
      </c>
      <c r="B1074" s="5" t="n">
        <v>347</v>
      </c>
    </row>
    <row r="1075" spans="1:2">
      <c r="A1075" s="4" t="s">
        <v>1740</v>
      </c>
      <c r="B1075" s="5" t="n">
        <v>2216</v>
      </c>
    </row>
    <row r="1076" spans="1:2">
      <c r="A1076" s="4" t="s">
        <v>1741</v>
      </c>
      <c r="B1076" s="5" t="n">
        <v>260</v>
      </c>
    </row>
    <row r="1077" spans="1:2">
      <c r="A1077" s="4" t="s">
        <v>1742</v>
      </c>
      <c r="B1077" s="5" t="n">
        <v>347</v>
      </c>
    </row>
    <row r="1078" spans="1:2">
      <c r="A1078" s="4" t="s">
        <v>1743</v>
      </c>
      <c r="B1078" s="5" t="n">
        <v>2476</v>
      </c>
    </row>
    <row r="1079" spans="1:2">
      <c r="A1079" s="4" t="s">
        <v>1744</v>
      </c>
      <c r="B1079" s="5" t="n">
        <v>2823</v>
      </c>
    </row>
    <row r="1080" spans="1:2">
      <c r="A1080" s="4" t="s">
        <v>1745</v>
      </c>
      <c r="B1080" s="5" t="n">
        <v>-229</v>
      </c>
    </row>
    <row r="1081" spans="1:2">
      <c r="A1081" s="4" t="s">
        <v>1852</v>
      </c>
    </row>
    <row r="1082" spans="1:2">
      <c r="A1082" s="3" t="s">
        <v>1737</v>
      </c>
    </row>
    <row r="1083" spans="1:2">
      <c r="A1083" s="4" t="s">
        <v>1738</v>
      </c>
      <c r="B1083" s="5" t="n">
        <v>0</v>
      </c>
    </row>
    <row r="1084" spans="1:2">
      <c r="A1084" s="4" t="s">
        <v>1739</v>
      </c>
      <c r="B1084" s="5" t="n">
        <v>90</v>
      </c>
    </row>
    <row r="1085" spans="1:2">
      <c r="A1085" s="4" t="s">
        <v>1740</v>
      </c>
      <c r="B1085" s="5" t="n">
        <v>480</v>
      </c>
    </row>
    <row r="1086" spans="1:2">
      <c r="A1086" s="4" t="s">
        <v>1741</v>
      </c>
      <c r="B1086" s="5" t="n">
        <v>0</v>
      </c>
    </row>
    <row r="1087" spans="1:2">
      <c r="A1087" s="4" t="s">
        <v>1742</v>
      </c>
      <c r="B1087" s="5" t="n">
        <v>90</v>
      </c>
    </row>
    <row r="1088" spans="1:2">
      <c r="A1088" s="4" t="s">
        <v>1743</v>
      </c>
      <c r="B1088" s="5" t="n">
        <v>480</v>
      </c>
    </row>
    <row r="1089" spans="1:2">
      <c r="A1089" s="4" t="s">
        <v>1744</v>
      </c>
      <c r="B1089" s="5" t="n">
        <v>570</v>
      </c>
    </row>
    <row r="1090" spans="1:2">
      <c r="A1090" s="4" t="s">
        <v>1745</v>
      </c>
      <c r="B1090" s="5" t="n">
        <v>-42</v>
      </c>
    </row>
    <row r="1091" spans="1:2">
      <c r="A1091" s="4" t="s">
        <v>1853</v>
      </c>
    </row>
    <row r="1092" spans="1:2">
      <c r="A1092" s="3" t="s">
        <v>1737</v>
      </c>
    </row>
    <row r="1093" spans="1:2">
      <c r="A1093" s="4" t="s">
        <v>1738</v>
      </c>
      <c r="B1093" s="5" t="n">
        <v>0</v>
      </c>
    </row>
    <row r="1094" spans="1:2">
      <c r="A1094" s="4" t="s">
        <v>1739</v>
      </c>
      <c r="B1094" s="5" t="n">
        <v>172</v>
      </c>
    </row>
    <row r="1095" spans="1:2">
      <c r="A1095" s="4" t="s">
        <v>1740</v>
      </c>
      <c r="B1095" s="5" t="n">
        <v>1912</v>
      </c>
    </row>
    <row r="1096" spans="1:2">
      <c r="A1096" s="4" t="s">
        <v>1741</v>
      </c>
      <c r="B1096" s="5" t="n">
        <v>0</v>
      </c>
    </row>
    <row r="1097" spans="1:2">
      <c r="A1097" s="4" t="s">
        <v>1742</v>
      </c>
      <c r="B1097" s="5" t="n">
        <v>172</v>
      </c>
    </row>
    <row r="1098" spans="1:2">
      <c r="A1098" s="4" t="s">
        <v>1743</v>
      </c>
      <c r="B1098" s="5" t="n">
        <v>1912</v>
      </c>
    </row>
    <row r="1099" spans="1:2">
      <c r="A1099" s="4" t="s">
        <v>1744</v>
      </c>
      <c r="B1099" s="5" t="n">
        <v>2084</v>
      </c>
    </row>
    <row r="1100" spans="1:2">
      <c r="A1100" s="4" t="s">
        <v>1745</v>
      </c>
      <c r="B1100" s="5" t="n">
        <v>-111</v>
      </c>
    </row>
    <row r="1101" spans="1:2">
      <c r="A1101" s="4" t="s">
        <v>1854</v>
      </c>
    </row>
    <row r="1102" spans="1:2">
      <c r="A1102" s="3" t="s">
        <v>1737</v>
      </c>
    </row>
    <row r="1103" spans="1:2">
      <c r="A1103" s="4" t="s">
        <v>1738</v>
      </c>
      <c r="B1103" s="5" t="n">
        <v>0</v>
      </c>
    </row>
    <row r="1104" spans="1:2">
      <c r="A1104" s="4" t="s">
        <v>1739</v>
      </c>
      <c r="B1104" s="5" t="n">
        <v>497</v>
      </c>
    </row>
    <row r="1105" spans="1:2">
      <c r="A1105" s="4" t="s">
        <v>1740</v>
      </c>
      <c r="B1105" s="5" t="n">
        <v>3916</v>
      </c>
    </row>
    <row r="1106" spans="1:2">
      <c r="A1106" s="4" t="s">
        <v>1741</v>
      </c>
      <c r="B1106" s="5" t="n">
        <v>0</v>
      </c>
    </row>
    <row r="1107" spans="1:2">
      <c r="A1107" s="4" t="s">
        <v>1742</v>
      </c>
      <c r="B1107" s="5" t="n">
        <v>497</v>
      </c>
    </row>
    <row r="1108" spans="1:2">
      <c r="A1108" s="4" t="s">
        <v>1743</v>
      </c>
      <c r="B1108" s="5" t="n">
        <v>3916</v>
      </c>
    </row>
    <row r="1109" spans="1:2">
      <c r="A1109" s="4" t="s">
        <v>1744</v>
      </c>
      <c r="B1109" s="5" t="n">
        <v>4413</v>
      </c>
    </row>
    <row r="1110" spans="1:2">
      <c r="A1110" s="4" t="s">
        <v>1745</v>
      </c>
      <c r="B1110" s="5" t="n">
        <v>-602</v>
      </c>
    </row>
    <row r="1111" spans="1:2">
      <c r="A1111" s="4" t="s">
        <v>1855</v>
      </c>
    </row>
    <row r="1112" spans="1:2">
      <c r="A1112" s="3" t="s">
        <v>1737</v>
      </c>
    </row>
    <row r="1113" spans="1:2">
      <c r="A1113" s="4" t="s">
        <v>1738</v>
      </c>
      <c r="B1113" s="5" t="n">
        <v>0</v>
      </c>
    </row>
    <row r="1114" spans="1:2">
      <c r="A1114" s="4" t="s">
        <v>1739</v>
      </c>
      <c r="B1114" s="5" t="n">
        <v>112</v>
      </c>
    </row>
    <row r="1115" spans="1:2">
      <c r="A1115" s="4" t="s">
        <v>1740</v>
      </c>
      <c r="B1115" s="5" t="n">
        <v>1887</v>
      </c>
    </row>
    <row r="1116" spans="1:2">
      <c r="A1116" s="4" t="s">
        <v>1741</v>
      </c>
      <c r="B1116" s="5" t="n">
        <v>0</v>
      </c>
    </row>
    <row r="1117" spans="1:2">
      <c r="A1117" s="4" t="s">
        <v>1742</v>
      </c>
      <c r="B1117" s="5" t="n">
        <v>112</v>
      </c>
    </row>
    <row r="1118" spans="1:2">
      <c r="A1118" s="4" t="s">
        <v>1743</v>
      </c>
      <c r="B1118" s="5" t="n">
        <v>1887</v>
      </c>
    </row>
    <row r="1119" spans="1:2">
      <c r="A1119" s="4" t="s">
        <v>1744</v>
      </c>
      <c r="B1119" s="5" t="n">
        <v>1999</v>
      </c>
    </row>
    <row r="1120" spans="1:2">
      <c r="A1120" s="4" t="s">
        <v>1745</v>
      </c>
      <c r="B1120" s="5" t="n">
        <v>-135</v>
      </c>
    </row>
    <row r="1121" spans="1:2">
      <c r="A1121" s="4" t="s">
        <v>1856</v>
      </c>
    </row>
    <row r="1122" spans="1:2">
      <c r="A1122" s="3" t="s">
        <v>1737</v>
      </c>
    </row>
    <row r="1123" spans="1:2">
      <c r="A1123" s="4" t="s">
        <v>1738</v>
      </c>
      <c r="B1123" s="5" t="n">
        <v>0</v>
      </c>
    </row>
    <row r="1124" spans="1:2">
      <c r="A1124" s="4" t="s">
        <v>1739</v>
      </c>
      <c r="B1124" s="5" t="n">
        <v>451</v>
      </c>
    </row>
    <row r="1125" spans="1:2">
      <c r="A1125" s="4" t="s">
        <v>1740</v>
      </c>
      <c r="B1125" s="5" t="n">
        <v>2394</v>
      </c>
    </row>
    <row r="1126" spans="1:2">
      <c r="A1126" s="4" t="s">
        <v>1741</v>
      </c>
      <c r="B1126" s="5" t="n">
        <v>0</v>
      </c>
    </row>
    <row r="1127" spans="1:2">
      <c r="A1127" s="4" t="s">
        <v>1742</v>
      </c>
      <c r="B1127" s="5" t="n">
        <v>451</v>
      </c>
    </row>
    <row r="1128" spans="1:2">
      <c r="A1128" s="4" t="s">
        <v>1743</v>
      </c>
      <c r="B1128" s="5" t="n">
        <v>2394</v>
      </c>
    </row>
    <row r="1129" spans="1:2">
      <c r="A1129" s="4" t="s">
        <v>1744</v>
      </c>
      <c r="B1129" s="5" t="n">
        <v>2845</v>
      </c>
    </row>
    <row r="1130" spans="1:2">
      <c r="A1130" s="4" t="s">
        <v>1745</v>
      </c>
      <c r="B1130" s="5" t="n">
        <v>-165</v>
      </c>
    </row>
    <row r="1131" spans="1:2">
      <c r="A1131" s="4" t="s">
        <v>1857</v>
      </c>
    </row>
    <row r="1132" spans="1:2">
      <c r="A1132" s="3" t="s">
        <v>1737</v>
      </c>
    </row>
    <row r="1133" spans="1:2">
      <c r="A1133" s="4" t="s">
        <v>1738</v>
      </c>
      <c r="B1133" s="5" t="n">
        <v>0</v>
      </c>
    </row>
    <row r="1134" spans="1:2">
      <c r="A1134" s="4" t="s">
        <v>1739</v>
      </c>
      <c r="B1134" s="5" t="n">
        <v>586</v>
      </c>
    </row>
    <row r="1135" spans="1:2">
      <c r="A1135" s="4" t="s">
        <v>1740</v>
      </c>
      <c r="B1135" s="5" t="n">
        <v>2471</v>
      </c>
    </row>
    <row r="1136" spans="1:2">
      <c r="A1136" s="4" t="s">
        <v>1741</v>
      </c>
      <c r="B1136" s="5" t="n">
        <v>0</v>
      </c>
    </row>
    <row r="1137" spans="1:2">
      <c r="A1137" s="4" t="s">
        <v>1742</v>
      </c>
      <c r="B1137" s="5" t="n">
        <v>586</v>
      </c>
    </row>
    <row r="1138" spans="1:2">
      <c r="A1138" s="4" t="s">
        <v>1743</v>
      </c>
      <c r="B1138" s="5" t="n">
        <v>2471</v>
      </c>
    </row>
    <row r="1139" spans="1:2">
      <c r="A1139" s="4" t="s">
        <v>1744</v>
      </c>
      <c r="B1139" s="5" t="n">
        <v>3057</v>
      </c>
    </row>
    <row r="1140" spans="1:2">
      <c r="A1140" s="4" t="s">
        <v>1745</v>
      </c>
      <c r="B1140" s="5" t="n">
        <v>-115</v>
      </c>
    </row>
    <row r="1141" spans="1:2">
      <c r="A1141" s="4" t="s">
        <v>1858</v>
      </c>
    </row>
    <row r="1142" spans="1:2">
      <c r="A1142" s="3" t="s">
        <v>1737</v>
      </c>
    </row>
    <row r="1143" spans="1:2">
      <c r="A1143" s="4" t="s">
        <v>1738</v>
      </c>
      <c r="B1143" s="5" t="n">
        <v>0</v>
      </c>
    </row>
    <row r="1144" spans="1:2">
      <c r="A1144" s="4" t="s">
        <v>1739</v>
      </c>
      <c r="B1144" s="5" t="n">
        <v>1107</v>
      </c>
    </row>
    <row r="1145" spans="1:2">
      <c r="A1145" s="4" t="s">
        <v>1740</v>
      </c>
      <c r="B1145" s="5" t="n">
        <v>17664</v>
      </c>
    </row>
    <row r="1146" spans="1:2">
      <c r="A1146" s="4" t="s">
        <v>1741</v>
      </c>
      <c r="B1146" s="5" t="n">
        <v>0</v>
      </c>
    </row>
    <row r="1147" spans="1:2">
      <c r="A1147" s="4" t="s">
        <v>1742</v>
      </c>
      <c r="B1147" s="5" t="n">
        <v>1107</v>
      </c>
    </row>
    <row r="1148" spans="1:2">
      <c r="A1148" s="4" t="s">
        <v>1743</v>
      </c>
      <c r="B1148" s="5" t="n">
        <v>17664</v>
      </c>
    </row>
    <row r="1149" spans="1:2">
      <c r="A1149" s="4" t="s">
        <v>1744</v>
      </c>
      <c r="B1149" s="5" t="n">
        <v>18771</v>
      </c>
    </row>
    <row r="1150" spans="1:2">
      <c r="A1150" s="4" t="s">
        <v>1745</v>
      </c>
      <c r="B1150" s="5" t="n">
        <v>-696</v>
      </c>
    </row>
    <row r="1151" spans="1:2">
      <c r="A1151" s="4" t="s">
        <v>1859</v>
      </c>
    </row>
    <row r="1152" spans="1:2">
      <c r="A1152" s="3" t="s">
        <v>1737</v>
      </c>
    </row>
    <row r="1153" spans="1:2">
      <c r="A1153" s="4" t="s">
        <v>1738</v>
      </c>
      <c r="B1153" s="5" t="n">
        <v>0</v>
      </c>
    </row>
    <row r="1154" spans="1:2">
      <c r="A1154" s="4" t="s">
        <v>1739</v>
      </c>
      <c r="B1154" s="5" t="n">
        <v>1185</v>
      </c>
    </row>
    <row r="1155" spans="1:2">
      <c r="A1155" s="4" t="s">
        <v>1740</v>
      </c>
      <c r="B1155" s="5" t="n">
        <v>14510</v>
      </c>
    </row>
    <row r="1156" spans="1:2">
      <c r="A1156" s="4" t="s">
        <v>1741</v>
      </c>
      <c r="B1156" s="5" t="n">
        <v>0</v>
      </c>
    </row>
    <row r="1157" spans="1:2">
      <c r="A1157" s="4" t="s">
        <v>1742</v>
      </c>
      <c r="B1157" s="5" t="n">
        <v>1185</v>
      </c>
    </row>
    <row r="1158" spans="1:2">
      <c r="A1158" s="4" t="s">
        <v>1743</v>
      </c>
      <c r="B1158" s="5" t="n">
        <v>14510</v>
      </c>
    </row>
    <row r="1159" spans="1:2">
      <c r="A1159" s="4" t="s">
        <v>1744</v>
      </c>
      <c r="B1159" s="5" t="n">
        <v>15695</v>
      </c>
    </row>
    <row r="1160" spans="1:2">
      <c r="A1160" s="4" t="s">
        <v>1745</v>
      </c>
      <c r="B1160" s="5" t="n">
        <v>-619</v>
      </c>
    </row>
    <row r="1161" spans="1:2">
      <c r="A1161" s="4" t="s">
        <v>1860</v>
      </c>
    </row>
    <row r="1162" spans="1:2">
      <c r="A1162" s="3" t="s">
        <v>1737</v>
      </c>
    </row>
    <row r="1163" spans="1:2">
      <c r="A1163" s="4" t="s">
        <v>1738</v>
      </c>
      <c r="B1163" s="5" t="n">
        <v>0</v>
      </c>
    </row>
    <row r="1164" spans="1:2">
      <c r="A1164" s="4" t="s">
        <v>1739</v>
      </c>
      <c r="B1164" s="5" t="n">
        <v>1366</v>
      </c>
    </row>
    <row r="1165" spans="1:2">
      <c r="A1165" s="4" t="s">
        <v>1740</v>
      </c>
      <c r="B1165" s="5" t="n">
        <v>15037</v>
      </c>
    </row>
    <row r="1166" spans="1:2">
      <c r="A1166" s="4" t="s">
        <v>1741</v>
      </c>
      <c r="B1166" s="5" t="n">
        <v>0</v>
      </c>
    </row>
    <row r="1167" spans="1:2">
      <c r="A1167" s="4" t="s">
        <v>1742</v>
      </c>
      <c r="B1167" s="5" t="n">
        <v>1366</v>
      </c>
    </row>
    <row r="1168" spans="1:2">
      <c r="A1168" s="4" t="s">
        <v>1743</v>
      </c>
      <c r="B1168" s="5" t="n">
        <v>15037</v>
      </c>
    </row>
    <row r="1169" spans="1:2">
      <c r="A1169" s="4" t="s">
        <v>1744</v>
      </c>
      <c r="B1169" s="5" t="n">
        <v>16403</v>
      </c>
    </row>
    <row r="1170" spans="1:2">
      <c r="A1170" s="4" t="s">
        <v>1745</v>
      </c>
      <c r="B1170" s="5" t="n">
        <v>-587</v>
      </c>
    </row>
    <row r="1171" spans="1:2">
      <c r="A1171" s="4" t="s">
        <v>1861</v>
      </c>
    </row>
    <row r="1172" spans="1:2">
      <c r="A1172" s="3" t="s">
        <v>1737</v>
      </c>
    </row>
    <row r="1173" spans="1:2">
      <c r="A1173" s="4" t="s">
        <v>1738</v>
      </c>
      <c r="B1173" s="5" t="n">
        <v>0</v>
      </c>
    </row>
    <row r="1174" spans="1:2">
      <c r="A1174" s="4" t="s">
        <v>1739</v>
      </c>
      <c r="B1174" s="5" t="n">
        <v>2865</v>
      </c>
    </row>
    <row r="1175" spans="1:2">
      <c r="A1175" s="4" t="s">
        <v>1740</v>
      </c>
      <c r="B1175" s="5" t="n">
        <v>29096</v>
      </c>
    </row>
    <row r="1176" spans="1:2">
      <c r="A1176" s="4" t="s">
        <v>1741</v>
      </c>
      <c r="B1176" s="5" t="n">
        <v>0</v>
      </c>
    </row>
    <row r="1177" spans="1:2">
      <c r="A1177" s="4" t="s">
        <v>1742</v>
      </c>
      <c r="B1177" s="5" t="n">
        <v>2865</v>
      </c>
    </row>
    <row r="1178" spans="1:2">
      <c r="A1178" s="4" t="s">
        <v>1743</v>
      </c>
      <c r="B1178" s="5" t="n">
        <v>29096</v>
      </c>
    </row>
    <row r="1179" spans="1:2">
      <c r="A1179" s="4" t="s">
        <v>1744</v>
      </c>
      <c r="B1179" s="5" t="n">
        <v>31961</v>
      </c>
    </row>
    <row r="1180" spans="1:2">
      <c r="A1180" s="4" t="s">
        <v>1745</v>
      </c>
      <c r="B1180" s="5" t="n">
        <v>-1320</v>
      </c>
    </row>
    <row r="1181" spans="1:2">
      <c r="A1181" s="4" t="s">
        <v>1862</v>
      </c>
    </row>
    <row r="1182" spans="1:2">
      <c r="A1182" s="3" t="s">
        <v>1737</v>
      </c>
    </row>
    <row r="1183" spans="1:2">
      <c r="A1183" s="4" t="s">
        <v>1738</v>
      </c>
      <c r="B1183" s="5" t="n">
        <v>9690</v>
      </c>
    </row>
    <row r="1184" spans="1:2">
      <c r="A1184" s="4" t="s">
        <v>1739</v>
      </c>
      <c r="B1184" s="5" t="n">
        <v>2772</v>
      </c>
    </row>
    <row r="1185" spans="1:2">
      <c r="A1185" s="4" t="s">
        <v>1740</v>
      </c>
      <c r="B1185" s="5" t="n">
        <v>24789</v>
      </c>
    </row>
    <row r="1186" spans="1:2">
      <c r="A1186" s="4" t="s">
        <v>1741</v>
      </c>
      <c r="B1186" s="5" t="n">
        <v>0</v>
      </c>
    </row>
    <row r="1187" spans="1:2">
      <c r="A1187" s="4" t="s">
        <v>1742</v>
      </c>
      <c r="B1187" s="5" t="n">
        <v>2772</v>
      </c>
    </row>
    <row r="1188" spans="1:2">
      <c r="A1188" s="4" t="s">
        <v>1743</v>
      </c>
      <c r="B1188" s="5" t="n">
        <v>24789</v>
      </c>
    </row>
    <row r="1189" spans="1:2">
      <c r="A1189" s="4" t="s">
        <v>1744</v>
      </c>
      <c r="B1189" s="5" t="n">
        <v>27561</v>
      </c>
    </row>
    <row r="1190" spans="1:2">
      <c r="A1190" s="4" t="s">
        <v>1745</v>
      </c>
      <c r="B1190" s="5" t="n">
        <v>-828</v>
      </c>
    </row>
    <row r="1191" spans="1:2">
      <c r="A1191" s="4" t="s">
        <v>1863</v>
      </c>
    </row>
    <row r="1192" spans="1:2">
      <c r="A1192" s="3" t="s">
        <v>1737</v>
      </c>
    </row>
    <row r="1193" spans="1:2">
      <c r="A1193" s="4" t="s">
        <v>1738</v>
      </c>
      <c r="B1193" s="5" t="n">
        <v>6721</v>
      </c>
    </row>
    <row r="1194" spans="1:2">
      <c r="A1194" s="4" t="s">
        <v>1739</v>
      </c>
      <c r="B1194" s="5" t="n">
        <v>1646</v>
      </c>
    </row>
    <row r="1195" spans="1:2">
      <c r="A1195" s="4" t="s">
        <v>1740</v>
      </c>
      <c r="B1195" s="5" t="n">
        <v>7106</v>
      </c>
    </row>
    <row r="1196" spans="1:2">
      <c r="A1196" s="4" t="s">
        <v>1741</v>
      </c>
      <c r="B1196" s="5" t="n">
        <v>0</v>
      </c>
    </row>
    <row r="1197" spans="1:2">
      <c r="A1197" s="4" t="s">
        <v>1742</v>
      </c>
      <c r="B1197" s="5" t="n">
        <v>1646</v>
      </c>
    </row>
    <row r="1198" spans="1:2">
      <c r="A1198" s="4" t="s">
        <v>1743</v>
      </c>
      <c r="B1198" s="5" t="n">
        <v>7106</v>
      </c>
    </row>
    <row r="1199" spans="1:2">
      <c r="A1199" s="4" t="s">
        <v>1744</v>
      </c>
      <c r="B1199" s="5" t="n">
        <v>8752</v>
      </c>
    </row>
    <row r="1200" spans="1:2">
      <c r="A1200" s="4" t="s">
        <v>1745</v>
      </c>
      <c r="B1200" s="5" t="n">
        <v>-399</v>
      </c>
    </row>
    <row r="1201" spans="1:2">
      <c r="A1201" s="4" t="s">
        <v>1864</v>
      </c>
    </row>
    <row r="1202" spans="1:2">
      <c r="A1202" s="3" t="s">
        <v>1737</v>
      </c>
    </row>
    <row r="1203" spans="1:2">
      <c r="A1203" s="4" t="s">
        <v>1738</v>
      </c>
      <c r="B1203" s="5" t="n">
        <v>6961</v>
      </c>
    </row>
    <row r="1204" spans="1:2">
      <c r="A1204" s="4" t="s">
        <v>1739</v>
      </c>
      <c r="B1204" s="5" t="n">
        <v>1797</v>
      </c>
    </row>
    <row r="1205" spans="1:2">
      <c r="A1205" s="4" t="s">
        <v>1740</v>
      </c>
      <c r="B1205" s="5" t="n">
        <v>16688</v>
      </c>
    </row>
    <row r="1206" spans="1:2">
      <c r="A1206" s="4" t="s">
        <v>1741</v>
      </c>
      <c r="B1206" s="5" t="n">
        <v>0</v>
      </c>
    </row>
    <row r="1207" spans="1:2">
      <c r="A1207" s="4" t="s">
        <v>1742</v>
      </c>
      <c r="B1207" s="5" t="n">
        <v>1797</v>
      </c>
    </row>
    <row r="1208" spans="1:2">
      <c r="A1208" s="4" t="s">
        <v>1743</v>
      </c>
      <c r="B1208" s="5" t="n">
        <v>16688</v>
      </c>
    </row>
    <row r="1209" spans="1:2">
      <c r="A1209" s="4" t="s">
        <v>1744</v>
      </c>
      <c r="B1209" s="5" t="n">
        <v>18485</v>
      </c>
    </row>
    <row r="1210" spans="1:2">
      <c r="A1210" s="4" t="s">
        <v>1745</v>
      </c>
      <c r="B1210" s="5" t="n">
        <v>-627</v>
      </c>
    </row>
    <row r="1211" spans="1:2">
      <c r="A1211" s="4" t="s">
        <v>1865</v>
      </c>
    </row>
    <row r="1212" spans="1:2">
      <c r="A1212" s="3" t="s">
        <v>1737</v>
      </c>
    </row>
    <row r="1213" spans="1:2">
      <c r="A1213" s="4" t="s">
        <v>1738</v>
      </c>
      <c r="B1213" s="5" t="n">
        <v>4186</v>
      </c>
    </row>
    <row r="1214" spans="1:2">
      <c r="A1214" s="4" t="s">
        <v>1739</v>
      </c>
      <c r="B1214" s="5" t="n">
        <v>1584</v>
      </c>
    </row>
    <row r="1215" spans="1:2">
      <c r="A1215" s="4" t="s">
        <v>1740</v>
      </c>
      <c r="B1215" s="5" t="n">
        <v>10252</v>
      </c>
    </row>
    <row r="1216" spans="1:2">
      <c r="A1216" s="4" t="s">
        <v>1741</v>
      </c>
      <c r="B1216" s="5" t="n">
        <v>429</v>
      </c>
    </row>
    <row r="1217" spans="1:2">
      <c r="A1217" s="4" t="s">
        <v>1742</v>
      </c>
      <c r="B1217" s="5" t="n">
        <v>1584</v>
      </c>
    </row>
    <row r="1218" spans="1:2">
      <c r="A1218" s="4" t="s">
        <v>1743</v>
      </c>
      <c r="B1218" s="5" t="n">
        <v>10681</v>
      </c>
    </row>
    <row r="1219" spans="1:2">
      <c r="A1219" s="4" t="s">
        <v>1744</v>
      </c>
      <c r="B1219" s="5" t="n">
        <v>12265</v>
      </c>
    </row>
    <row r="1220" spans="1:2">
      <c r="A1220" s="4" t="s">
        <v>1745</v>
      </c>
      <c r="B1220" s="5" t="n">
        <v>-484</v>
      </c>
    </row>
    <row r="1221" spans="1:2">
      <c r="A1221" s="4" t="s">
        <v>1866</v>
      </c>
    </row>
    <row r="1222" spans="1:2">
      <c r="A1222" s="3" t="s">
        <v>1737</v>
      </c>
    </row>
    <row r="1223" spans="1:2">
      <c r="A1223" s="4" t="s">
        <v>1738</v>
      </c>
      <c r="B1223" s="5" t="n">
        <v>0</v>
      </c>
    </row>
    <row r="1224" spans="1:2">
      <c r="A1224" s="4" t="s">
        <v>1739</v>
      </c>
      <c r="B1224" s="5" t="n">
        <v>1262</v>
      </c>
    </row>
    <row r="1225" spans="1:2">
      <c r="A1225" s="4" t="s">
        <v>1740</v>
      </c>
      <c r="B1225" s="5" t="n">
        <v>51903</v>
      </c>
    </row>
    <row r="1226" spans="1:2">
      <c r="A1226" s="4" t="s">
        <v>1741</v>
      </c>
      <c r="B1226" s="5" t="n">
        <v>0</v>
      </c>
    </row>
    <row r="1227" spans="1:2">
      <c r="A1227" s="4" t="s">
        <v>1742</v>
      </c>
      <c r="B1227" s="5" t="n">
        <v>1262</v>
      </c>
    </row>
    <row r="1228" spans="1:2">
      <c r="A1228" s="4" t="s">
        <v>1743</v>
      </c>
      <c r="B1228" s="5" t="n">
        <v>51903</v>
      </c>
    </row>
    <row r="1229" spans="1:2">
      <c r="A1229" s="4" t="s">
        <v>1744</v>
      </c>
      <c r="B1229" s="5" t="n">
        <v>53165</v>
      </c>
    </row>
    <row r="1230" spans="1:2">
      <c r="A1230" s="4" t="s">
        <v>1745</v>
      </c>
      <c r="B1230" s="5" t="n">
        <v>-1715</v>
      </c>
    </row>
    <row r="1231" spans="1:2">
      <c r="A1231" s="4" t="s">
        <v>1867</v>
      </c>
    </row>
    <row r="1232" spans="1:2">
      <c r="A1232" s="3" t="s">
        <v>1737</v>
      </c>
    </row>
    <row r="1233" spans="1:2">
      <c r="A1233" s="4" t="s">
        <v>1738</v>
      </c>
      <c r="B1233" s="5" t="n">
        <v>0</v>
      </c>
    </row>
    <row r="1234" spans="1:2">
      <c r="A1234" s="4" t="s">
        <v>1739</v>
      </c>
      <c r="B1234" s="5" t="n">
        <v>1979</v>
      </c>
    </row>
    <row r="1235" spans="1:2">
      <c r="A1235" s="4" t="s">
        <v>1740</v>
      </c>
      <c r="B1235" s="5" t="n">
        <v>26637</v>
      </c>
    </row>
    <row r="1236" spans="1:2">
      <c r="A1236" s="4" t="s">
        <v>1741</v>
      </c>
      <c r="B1236" s="5" t="n">
        <v>238</v>
      </c>
    </row>
    <row r="1237" spans="1:2">
      <c r="A1237" s="4" t="s">
        <v>1742</v>
      </c>
      <c r="B1237" s="5" t="n">
        <v>1979</v>
      </c>
    </row>
    <row r="1238" spans="1:2">
      <c r="A1238" s="4" t="s">
        <v>1743</v>
      </c>
      <c r="B1238" s="5" t="n">
        <v>26875</v>
      </c>
    </row>
    <row r="1239" spans="1:2">
      <c r="A1239" s="4" t="s">
        <v>1744</v>
      </c>
      <c r="B1239" s="5" t="n">
        <v>28854</v>
      </c>
    </row>
    <row r="1240" spans="1:2">
      <c r="A1240" s="4" t="s">
        <v>1745</v>
      </c>
      <c r="B1240" s="5" t="n">
        <v>-867</v>
      </c>
    </row>
    <row r="1241" spans="1:2">
      <c r="A1241" s="4" t="s">
        <v>1868</v>
      </c>
    </row>
    <row r="1242" spans="1:2">
      <c r="A1242" s="3" t="s">
        <v>1737</v>
      </c>
    </row>
    <row r="1243" spans="1:2">
      <c r="A1243" s="4" t="s">
        <v>1738</v>
      </c>
      <c r="B1243" s="5" t="n">
        <v>0</v>
      </c>
    </row>
    <row r="1244" spans="1:2">
      <c r="A1244" s="4" t="s">
        <v>1739</v>
      </c>
      <c r="B1244" s="5" t="n">
        <v>1454</v>
      </c>
    </row>
    <row r="1245" spans="1:2">
      <c r="A1245" s="4" t="s">
        <v>1740</v>
      </c>
      <c r="B1245" s="5" t="n">
        <v>69921</v>
      </c>
    </row>
    <row r="1246" spans="1:2">
      <c r="A1246" s="4" t="s">
        <v>1741</v>
      </c>
      <c r="B1246" s="5" t="n">
        <v>0</v>
      </c>
    </row>
    <row r="1247" spans="1:2">
      <c r="A1247" s="4" t="s">
        <v>1742</v>
      </c>
      <c r="B1247" s="5" t="n">
        <v>1454</v>
      </c>
    </row>
    <row r="1248" spans="1:2">
      <c r="A1248" s="4" t="s">
        <v>1743</v>
      </c>
      <c r="B1248" s="5" t="n">
        <v>69921</v>
      </c>
    </row>
    <row r="1249" spans="1:2">
      <c r="A1249" s="4" t="s">
        <v>1744</v>
      </c>
      <c r="B1249" s="5" t="n">
        <v>71375</v>
      </c>
    </row>
    <row r="1250" spans="1:2">
      <c r="A1250" s="4" t="s">
        <v>1745</v>
      </c>
      <c r="B1250" s="5" t="n">
        <v>-2233</v>
      </c>
    </row>
    <row r="1251" spans="1:2">
      <c r="A1251" s="4" t="s">
        <v>1869</v>
      </c>
    </row>
    <row r="1252" spans="1:2">
      <c r="A1252" s="3" t="s">
        <v>1737</v>
      </c>
    </row>
    <row r="1253" spans="1:2">
      <c r="A1253" s="4" t="s">
        <v>1738</v>
      </c>
      <c r="B1253" s="5" t="n">
        <v>0</v>
      </c>
    </row>
    <row r="1254" spans="1:2">
      <c r="A1254" s="4" t="s">
        <v>1739</v>
      </c>
      <c r="B1254" s="5" t="n">
        <v>2990</v>
      </c>
    </row>
    <row r="1255" spans="1:2">
      <c r="A1255" s="4" t="s">
        <v>1740</v>
      </c>
      <c r="B1255" s="5" t="n">
        <v>53531</v>
      </c>
    </row>
    <row r="1256" spans="1:2">
      <c r="A1256" s="4" t="s">
        <v>1741</v>
      </c>
      <c r="B1256" s="5" t="n">
        <v>0</v>
      </c>
    </row>
    <row r="1257" spans="1:2">
      <c r="A1257" s="4" t="s">
        <v>1742</v>
      </c>
      <c r="B1257" s="5" t="n">
        <v>2990</v>
      </c>
    </row>
    <row r="1258" spans="1:2">
      <c r="A1258" s="4" t="s">
        <v>1743</v>
      </c>
      <c r="B1258" s="5" t="n">
        <v>53531</v>
      </c>
    </row>
    <row r="1259" spans="1:2">
      <c r="A1259" s="4" t="s">
        <v>1744</v>
      </c>
      <c r="B1259" s="5" t="n">
        <v>56521</v>
      </c>
    </row>
    <row r="1260" spans="1:2">
      <c r="A1260" s="4" t="s">
        <v>1745</v>
      </c>
      <c r="B1260" s="5" t="n">
        <v>-1866</v>
      </c>
    </row>
    <row r="1261" spans="1:2">
      <c r="A1261" s="4" t="s">
        <v>1870</v>
      </c>
    </row>
    <row r="1262" spans="1:2">
      <c r="A1262" s="3" t="s">
        <v>1737</v>
      </c>
    </row>
    <row r="1263" spans="1:2">
      <c r="A1263" s="4" t="s">
        <v>1738</v>
      </c>
      <c r="B1263" s="5" t="n">
        <v>6096</v>
      </c>
    </row>
    <row r="1264" spans="1:2">
      <c r="A1264" s="4" t="s">
        <v>1739</v>
      </c>
      <c r="B1264" s="5" t="n">
        <v>886</v>
      </c>
    </row>
    <row r="1265" spans="1:2">
      <c r="A1265" s="4" t="s">
        <v>1740</v>
      </c>
      <c r="B1265" s="5" t="n">
        <v>15838</v>
      </c>
    </row>
    <row r="1266" spans="1:2">
      <c r="A1266" s="4" t="s">
        <v>1741</v>
      </c>
      <c r="B1266" s="5" t="n">
        <v>247</v>
      </c>
    </row>
    <row r="1267" spans="1:2">
      <c r="A1267" s="4" t="s">
        <v>1742</v>
      </c>
      <c r="B1267" s="5" t="n">
        <v>886</v>
      </c>
    </row>
    <row r="1268" spans="1:2">
      <c r="A1268" s="4" t="s">
        <v>1743</v>
      </c>
      <c r="B1268" s="5" t="n">
        <v>16085</v>
      </c>
    </row>
    <row r="1269" spans="1:2">
      <c r="A1269" s="4" t="s">
        <v>1744</v>
      </c>
      <c r="B1269" s="5" t="n">
        <v>16971</v>
      </c>
    </row>
    <row r="1270" spans="1:2">
      <c r="A1270" s="4" t="s">
        <v>1745</v>
      </c>
      <c r="B1270" s="5" t="n">
        <v>-538</v>
      </c>
    </row>
    <row r="1271" spans="1:2">
      <c r="A1271" s="4" t="s">
        <v>1871</v>
      </c>
    </row>
    <row r="1272" spans="1:2">
      <c r="A1272" s="3" t="s">
        <v>1737</v>
      </c>
    </row>
    <row r="1273" spans="1:2">
      <c r="A1273" s="4" t="s">
        <v>1738</v>
      </c>
      <c r="B1273" s="5" t="n">
        <v>0</v>
      </c>
    </row>
    <row r="1274" spans="1:2">
      <c r="A1274" s="4" t="s">
        <v>1739</v>
      </c>
      <c r="B1274" s="5" t="n">
        <v>6490</v>
      </c>
    </row>
    <row r="1275" spans="1:2">
      <c r="A1275" s="4" t="s">
        <v>1740</v>
      </c>
      <c r="B1275" s="5" t="n">
        <v>54200</v>
      </c>
    </row>
    <row r="1276" spans="1:2">
      <c r="A1276" s="4" t="s">
        <v>1741</v>
      </c>
      <c r="B1276" s="5" t="n">
        <v>0</v>
      </c>
    </row>
    <row r="1277" spans="1:2">
      <c r="A1277" s="4" t="s">
        <v>1742</v>
      </c>
      <c r="B1277" s="5" t="n">
        <v>6490</v>
      </c>
    </row>
    <row r="1278" spans="1:2">
      <c r="A1278" s="4" t="s">
        <v>1743</v>
      </c>
      <c r="B1278" s="5" t="n">
        <v>54200</v>
      </c>
    </row>
    <row r="1279" spans="1:2">
      <c r="A1279" s="4" t="s">
        <v>1744</v>
      </c>
      <c r="B1279" s="5" t="n">
        <v>60690</v>
      </c>
    </row>
    <row r="1280" spans="1:2">
      <c r="A1280" s="4" t="s">
        <v>1745</v>
      </c>
      <c r="B1280" s="5" t="n">
        <v>-2132</v>
      </c>
    </row>
    <row r="1281" spans="1:2">
      <c r="A1281" s="4" t="s">
        <v>1872</v>
      </c>
    </row>
    <row r="1282" spans="1:2">
      <c r="A1282" s="3" t="s">
        <v>1737</v>
      </c>
    </row>
    <row r="1283" spans="1:2">
      <c r="A1283" s="4" t="s">
        <v>1738</v>
      </c>
      <c r="B1283" s="5" t="n">
        <v>0</v>
      </c>
    </row>
    <row r="1284" spans="1:2">
      <c r="A1284" s="4" t="s">
        <v>1739</v>
      </c>
      <c r="B1284" s="5" t="n">
        <v>2200</v>
      </c>
    </row>
    <row r="1285" spans="1:2">
      <c r="A1285" s="4" t="s">
        <v>1740</v>
      </c>
      <c r="B1285" s="5" t="n">
        <v>1454</v>
      </c>
    </row>
    <row r="1286" spans="1:2">
      <c r="A1286" s="4" t="s">
        <v>1741</v>
      </c>
      <c r="B1286" s="5" t="n">
        <v>0</v>
      </c>
    </row>
    <row r="1287" spans="1:2">
      <c r="A1287" s="4" t="s">
        <v>1742</v>
      </c>
      <c r="B1287" s="5" t="n">
        <v>2200</v>
      </c>
    </row>
    <row r="1288" spans="1:2">
      <c r="A1288" s="4" t="s">
        <v>1743</v>
      </c>
      <c r="B1288" s="5" t="n">
        <v>1454</v>
      </c>
    </row>
    <row r="1289" spans="1:2">
      <c r="A1289" s="4" t="s">
        <v>1744</v>
      </c>
      <c r="B1289" s="5" t="n">
        <v>3654</v>
      </c>
    </row>
    <row r="1290" spans="1:2">
      <c r="A1290" s="4" t="s">
        <v>1745</v>
      </c>
      <c r="B1290" s="5" t="n">
        <v>-142</v>
      </c>
    </row>
    <row r="1291" spans="1:2">
      <c r="A1291" s="4" t="s">
        <v>1873</v>
      </c>
    </row>
    <row r="1292" spans="1:2">
      <c r="A1292" s="3" t="s">
        <v>1737</v>
      </c>
    </row>
    <row r="1293" spans="1:2">
      <c r="A1293" s="4" t="s">
        <v>1738</v>
      </c>
      <c r="B1293" s="5" t="n">
        <v>0</v>
      </c>
    </row>
    <row r="1294" spans="1:2">
      <c r="A1294" s="4" t="s">
        <v>1739</v>
      </c>
      <c r="B1294" s="5" t="n">
        <v>3735</v>
      </c>
    </row>
    <row r="1295" spans="1:2">
      <c r="A1295" s="4" t="s">
        <v>1740</v>
      </c>
      <c r="B1295" s="5" t="n">
        <v>40396</v>
      </c>
    </row>
    <row r="1296" spans="1:2">
      <c r="A1296" s="4" t="s">
        <v>1741</v>
      </c>
      <c r="B1296" s="5" t="n">
        <v>0</v>
      </c>
    </row>
    <row r="1297" spans="1:2">
      <c r="A1297" s="4" t="s">
        <v>1742</v>
      </c>
      <c r="B1297" s="5" t="n">
        <v>3735</v>
      </c>
    </row>
    <row r="1298" spans="1:2">
      <c r="A1298" s="4" t="s">
        <v>1743</v>
      </c>
      <c r="B1298" s="5" t="n">
        <v>40396</v>
      </c>
    </row>
    <row r="1299" spans="1:2">
      <c r="A1299" s="4" t="s">
        <v>1744</v>
      </c>
      <c r="B1299" s="5" t="n">
        <v>44131</v>
      </c>
    </row>
    <row r="1300" spans="1:2">
      <c r="A1300" s="4" t="s">
        <v>1745</v>
      </c>
      <c r="B1300" s="5" t="n">
        <v>-1359</v>
      </c>
    </row>
    <row r="1301" spans="1:2">
      <c r="A1301" s="4" t="s">
        <v>1874</v>
      </c>
    </row>
    <row r="1302" spans="1:2">
      <c r="A1302" s="3" t="s">
        <v>1737</v>
      </c>
    </row>
    <row r="1303" spans="1:2">
      <c r="A1303" s="4" t="s">
        <v>1738</v>
      </c>
      <c r="B1303" s="5" t="n">
        <v>0</v>
      </c>
    </row>
    <row r="1304" spans="1:2">
      <c r="A1304" s="4" t="s">
        <v>1739</v>
      </c>
      <c r="B1304" s="5" t="n">
        <v>1414</v>
      </c>
    </row>
    <row r="1305" spans="1:2">
      <c r="A1305" s="4" t="s">
        <v>1740</v>
      </c>
      <c r="B1305" s="5" t="n">
        <v>7246</v>
      </c>
    </row>
    <row r="1306" spans="1:2">
      <c r="A1306" s="4" t="s">
        <v>1741</v>
      </c>
      <c r="B1306" s="5" t="n">
        <v>0</v>
      </c>
    </row>
    <row r="1307" spans="1:2">
      <c r="A1307" s="4" t="s">
        <v>1742</v>
      </c>
      <c r="B1307" s="5" t="n">
        <v>1414</v>
      </c>
    </row>
    <row r="1308" spans="1:2">
      <c r="A1308" s="4" t="s">
        <v>1743</v>
      </c>
      <c r="B1308" s="5" t="n">
        <v>7246</v>
      </c>
    </row>
    <row r="1309" spans="1:2">
      <c r="A1309" s="4" t="s">
        <v>1744</v>
      </c>
      <c r="B1309" s="5" t="n">
        <v>8660</v>
      </c>
    </row>
    <row r="1310" spans="1:2">
      <c r="A1310" s="4" t="s">
        <v>1745</v>
      </c>
      <c r="B1310" s="5" t="n">
        <v>-407</v>
      </c>
    </row>
    <row r="1311" spans="1:2">
      <c r="A1311" s="4" t="s">
        <v>1875</v>
      </c>
    </row>
    <row r="1312" spans="1:2">
      <c r="A1312" s="3" t="s">
        <v>1737</v>
      </c>
    </row>
    <row r="1313" spans="1:2">
      <c r="A1313" s="4" t="s">
        <v>1738</v>
      </c>
      <c r="B1313" s="5" t="n">
        <v>0</v>
      </c>
    </row>
    <row r="1314" spans="1:2">
      <c r="A1314" s="4" t="s">
        <v>1739</v>
      </c>
      <c r="B1314" s="5" t="n">
        <v>3633</v>
      </c>
    </row>
    <row r="1315" spans="1:2">
      <c r="A1315" s="4" t="s">
        <v>1740</v>
      </c>
      <c r="B1315" s="5" t="n">
        <v>29264</v>
      </c>
    </row>
    <row r="1316" spans="1:2">
      <c r="A1316" s="4" t="s">
        <v>1741</v>
      </c>
      <c r="B1316" s="5" t="n">
        <v>0</v>
      </c>
    </row>
    <row r="1317" spans="1:2">
      <c r="A1317" s="4" t="s">
        <v>1742</v>
      </c>
      <c r="B1317" s="5" t="n">
        <v>3633</v>
      </c>
    </row>
    <row r="1318" spans="1:2">
      <c r="A1318" s="4" t="s">
        <v>1743</v>
      </c>
      <c r="B1318" s="5" t="n">
        <v>29264</v>
      </c>
    </row>
    <row r="1319" spans="1:2">
      <c r="A1319" s="4" t="s">
        <v>1744</v>
      </c>
      <c r="B1319" s="5" t="n">
        <v>32897</v>
      </c>
    </row>
    <row r="1320" spans="1:2">
      <c r="A1320" s="4" t="s">
        <v>1745</v>
      </c>
      <c r="B1320" s="5" t="n">
        <v>-1058</v>
      </c>
    </row>
    <row r="1321" spans="1:2">
      <c r="A1321" s="4" t="s">
        <v>1876</v>
      </c>
    </row>
    <row r="1322" spans="1:2">
      <c r="A1322" s="3" t="s">
        <v>1737</v>
      </c>
    </row>
    <row r="1323" spans="1:2">
      <c r="A1323" s="4" t="s">
        <v>1738</v>
      </c>
      <c r="B1323" s="5" t="n">
        <v>19399</v>
      </c>
    </row>
    <row r="1324" spans="1:2">
      <c r="A1324" s="4" t="s">
        <v>1739</v>
      </c>
      <c r="B1324" s="5" t="n">
        <v>20361</v>
      </c>
    </row>
    <row r="1325" spans="1:2">
      <c r="A1325" s="4" t="s">
        <v>1740</v>
      </c>
      <c r="B1325" s="5" t="n">
        <v>33831</v>
      </c>
    </row>
    <row r="1326" spans="1:2">
      <c r="A1326" s="4" t="s">
        <v>1741</v>
      </c>
      <c r="B1326" s="5" t="n">
        <v>0</v>
      </c>
    </row>
    <row r="1327" spans="1:2">
      <c r="A1327" s="4" t="s">
        <v>1742</v>
      </c>
      <c r="B1327" s="5" t="n">
        <v>20361</v>
      </c>
    </row>
    <row r="1328" spans="1:2">
      <c r="A1328" s="4" t="s">
        <v>1743</v>
      </c>
      <c r="B1328" s="5" t="n">
        <v>33831</v>
      </c>
    </row>
    <row r="1329" spans="1:2">
      <c r="A1329" s="4" t="s">
        <v>1744</v>
      </c>
      <c r="B1329" s="5" t="n">
        <v>54192</v>
      </c>
    </row>
    <row r="1330" spans="1:2">
      <c r="A1330" s="4" t="s">
        <v>1745</v>
      </c>
      <c r="B1330" s="5" t="n">
        <v>-1447</v>
      </c>
    </row>
    <row r="1331" spans="1:2">
      <c r="A1331" s="4" t="s">
        <v>1877</v>
      </c>
    </row>
    <row r="1332" spans="1:2">
      <c r="A1332" s="3" t="s">
        <v>1737</v>
      </c>
    </row>
    <row r="1333" spans="1:2">
      <c r="A1333" s="4" t="s">
        <v>1738</v>
      </c>
      <c r="B1333" s="5" t="n">
        <v>0</v>
      </c>
    </row>
    <row r="1334" spans="1:2">
      <c r="A1334" s="4" t="s">
        <v>1739</v>
      </c>
      <c r="B1334" s="5" t="n">
        <v>841</v>
      </c>
    </row>
    <row r="1335" spans="1:2">
      <c r="A1335" s="4" t="s">
        <v>1740</v>
      </c>
      <c r="B1335" s="5" t="n">
        <v>18176</v>
      </c>
    </row>
    <row r="1336" spans="1:2">
      <c r="A1336" s="4" t="s">
        <v>1741</v>
      </c>
      <c r="B1336" s="5" t="n">
        <v>0</v>
      </c>
    </row>
    <row r="1337" spans="1:2">
      <c r="A1337" s="4" t="s">
        <v>1742</v>
      </c>
      <c r="B1337" s="5" t="n">
        <v>841</v>
      </c>
    </row>
    <row r="1338" spans="1:2">
      <c r="A1338" s="4" t="s">
        <v>1743</v>
      </c>
      <c r="B1338" s="5" t="n">
        <v>18176</v>
      </c>
    </row>
    <row r="1339" spans="1:2">
      <c r="A1339" s="4" t="s">
        <v>1744</v>
      </c>
      <c r="B1339" s="5" t="n">
        <v>19017</v>
      </c>
    </row>
    <row r="1340" spans="1:2">
      <c r="A1340" s="4" t="s">
        <v>1745</v>
      </c>
      <c r="B1340" s="5" t="n">
        <v>-885</v>
      </c>
    </row>
    <row r="1341" spans="1:2">
      <c r="A1341" s="4" t="s">
        <v>1878</v>
      </c>
    </row>
    <row r="1342" spans="1:2">
      <c r="A1342" s="3" t="s">
        <v>1737</v>
      </c>
    </row>
    <row r="1343" spans="1:2">
      <c r="A1343" s="4" t="s">
        <v>1738</v>
      </c>
      <c r="B1343" s="5" t="n">
        <v>0</v>
      </c>
    </row>
    <row r="1344" spans="1:2">
      <c r="A1344" s="4" t="s">
        <v>1739</v>
      </c>
      <c r="B1344" s="5" t="n">
        <v>1966</v>
      </c>
    </row>
    <row r="1345" spans="1:2">
      <c r="A1345" s="4" t="s">
        <v>1740</v>
      </c>
      <c r="B1345" s="5" t="n">
        <v>44037</v>
      </c>
    </row>
    <row r="1346" spans="1:2">
      <c r="A1346" s="4" t="s">
        <v>1741</v>
      </c>
      <c r="B1346" s="5" t="n">
        <v>0</v>
      </c>
    </row>
    <row r="1347" spans="1:2">
      <c r="A1347" s="4" t="s">
        <v>1742</v>
      </c>
      <c r="B1347" s="5" t="n">
        <v>1966</v>
      </c>
    </row>
    <row r="1348" spans="1:2">
      <c r="A1348" s="4" t="s">
        <v>1743</v>
      </c>
      <c r="B1348" s="5" t="n">
        <v>44037</v>
      </c>
    </row>
    <row r="1349" spans="1:2">
      <c r="A1349" s="4" t="s">
        <v>1744</v>
      </c>
      <c r="B1349" s="5" t="n">
        <v>46003</v>
      </c>
    </row>
    <row r="1350" spans="1:2">
      <c r="A1350" s="4" t="s">
        <v>1745</v>
      </c>
      <c r="B1350" s="5" t="n">
        <v>-1512</v>
      </c>
    </row>
    <row r="1351" spans="1:2">
      <c r="A1351" s="4" t="s">
        <v>1879</v>
      </c>
    </row>
    <row r="1352" spans="1:2">
      <c r="A1352" s="3" t="s">
        <v>1737</v>
      </c>
    </row>
    <row r="1353" spans="1:2">
      <c r="A1353" s="4" t="s">
        <v>1738</v>
      </c>
      <c r="B1353" s="5" t="n">
        <v>0</v>
      </c>
    </row>
    <row r="1354" spans="1:2">
      <c r="A1354" s="4" t="s">
        <v>1739</v>
      </c>
      <c r="B1354" s="5" t="n">
        <v>2421</v>
      </c>
    </row>
    <row r="1355" spans="1:2">
      <c r="A1355" s="4" t="s">
        <v>1740</v>
      </c>
      <c r="B1355" s="5" t="n">
        <v>37291</v>
      </c>
    </row>
    <row r="1356" spans="1:2">
      <c r="A1356" s="4" t="s">
        <v>1741</v>
      </c>
      <c r="B1356" s="5" t="n">
        <v>1862</v>
      </c>
    </row>
    <row r="1357" spans="1:2">
      <c r="A1357" s="4" t="s">
        <v>1742</v>
      </c>
      <c r="B1357" s="5" t="n">
        <v>2421</v>
      </c>
    </row>
    <row r="1358" spans="1:2">
      <c r="A1358" s="4" t="s">
        <v>1743</v>
      </c>
      <c r="B1358" s="5" t="n">
        <v>39153</v>
      </c>
    </row>
    <row r="1359" spans="1:2">
      <c r="A1359" s="4" t="s">
        <v>1744</v>
      </c>
      <c r="B1359" s="5" t="n">
        <v>41574</v>
      </c>
    </row>
    <row r="1360" spans="1:2">
      <c r="A1360" s="4" t="s">
        <v>1745</v>
      </c>
      <c r="B1360" s="5" t="n">
        <v>-1457</v>
      </c>
    </row>
    <row r="1361" spans="1:2">
      <c r="A1361" s="4" t="s">
        <v>1880</v>
      </c>
    </row>
    <row r="1362" spans="1:2">
      <c r="A1362" s="3" t="s">
        <v>1737</v>
      </c>
    </row>
    <row r="1363" spans="1:2">
      <c r="A1363" s="4" t="s">
        <v>1738</v>
      </c>
      <c r="B1363" s="5" t="n">
        <v>0</v>
      </c>
    </row>
    <row r="1364" spans="1:2">
      <c r="A1364" s="4" t="s">
        <v>1739</v>
      </c>
      <c r="B1364" s="5" t="n">
        <v>616</v>
      </c>
    </row>
    <row r="1365" spans="1:2">
      <c r="A1365" s="4" t="s">
        <v>1740</v>
      </c>
      <c r="B1365" s="5" t="n">
        <v>10045</v>
      </c>
    </row>
    <row r="1366" spans="1:2">
      <c r="A1366" s="4" t="s">
        <v>1741</v>
      </c>
      <c r="B1366" s="5" t="n">
        <v>0</v>
      </c>
    </row>
    <row r="1367" spans="1:2">
      <c r="A1367" s="4" t="s">
        <v>1742</v>
      </c>
      <c r="B1367" s="5" t="n">
        <v>616</v>
      </c>
    </row>
    <row r="1368" spans="1:2">
      <c r="A1368" s="4" t="s">
        <v>1743</v>
      </c>
      <c r="B1368" s="5" t="n">
        <v>10045</v>
      </c>
    </row>
    <row r="1369" spans="1:2">
      <c r="A1369" s="4" t="s">
        <v>1744</v>
      </c>
      <c r="B1369" s="5" t="n">
        <v>10661</v>
      </c>
    </row>
    <row r="1370" spans="1:2">
      <c r="A1370" s="4" t="s">
        <v>1745</v>
      </c>
      <c r="B1370" s="5" t="n">
        <v>-375</v>
      </c>
    </row>
    <row r="1371" spans="1:2">
      <c r="A1371" s="4" t="s">
        <v>1881</v>
      </c>
    </row>
    <row r="1372" spans="1:2">
      <c r="A1372" s="3" t="s">
        <v>1737</v>
      </c>
    </row>
    <row r="1373" spans="1:2">
      <c r="A1373" s="4" t="s">
        <v>1738</v>
      </c>
      <c r="B1373" s="5" t="n">
        <v>0</v>
      </c>
    </row>
    <row r="1374" spans="1:2">
      <c r="A1374" s="4" t="s">
        <v>1739</v>
      </c>
      <c r="B1374" s="5" t="n">
        <v>956</v>
      </c>
    </row>
    <row r="1375" spans="1:2">
      <c r="A1375" s="4" t="s">
        <v>1740</v>
      </c>
      <c r="B1375" s="5" t="n">
        <v>8979</v>
      </c>
    </row>
    <row r="1376" spans="1:2">
      <c r="A1376" s="4" t="s">
        <v>1741</v>
      </c>
      <c r="B1376" s="5" t="n">
        <v>66</v>
      </c>
    </row>
    <row r="1377" spans="1:2">
      <c r="A1377" s="4" t="s">
        <v>1742</v>
      </c>
      <c r="B1377" s="5" t="n">
        <v>956</v>
      </c>
    </row>
    <row r="1378" spans="1:2">
      <c r="A1378" s="4" t="s">
        <v>1743</v>
      </c>
      <c r="B1378" s="5" t="n">
        <v>9045</v>
      </c>
    </row>
    <row r="1379" spans="1:2">
      <c r="A1379" s="4" t="s">
        <v>1744</v>
      </c>
      <c r="B1379" s="5" t="n">
        <v>10001</v>
      </c>
    </row>
    <row r="1380" spans="1:2">
      <c r="A1380" s="4" t="s">
        <v>1745</v>
      </c>
      <c r="B1380" s="5" t="n">
        <v>-373</v>
      </c>
    </row>
    <row r="1381" spans="1:2">
      <c r="A1381" s="4" t="s">
        <v>1882</v>
      </c>
    </row>
    <row r="1382" spans="1:2">
      <c r="A1382" s="3" t="s">
        <v>1737</v>
      </c>
    </row>
    <row r="1383" spans="1:2">
      <c r="A1383" s="4" t="s">
        <v>1738</v>
      </c>
      <c r="B1383" s="5" t="n">
        <v>0</v>
      </c>
    </row>
    <row r="1384" spans="1:2">
      <c r="A1384" s="4" t="s">
        <v>1739</v>
      </c>
      <c r="B1384" s="5" t="n">
        <v>1820</v>
      </c>
    </row>
    <row r="1385" spans="1:2">
      <c r="A1385" s="4" t="s">
        <v>1740</v>
      </c>
      <c r="B1385" s="5" t="n">
        <v>6127</v>
      </c>
    </row>
    <row r="1386" spans="1:2">
      <c r="A1386" s="4" t="s">
        <v>1741</v>
      </c>
      <c r="B1386" s="5" t="n">
        <v>15025</v>
      </c>
    </row>
    <row r="1387" spans="1:2">
      <c r="A1387" s="4" t="s">
        <v>1742</v>
      </c>
      <c r="B1387" s="5" t="n">
        <v>1820</v>
      </c>
    </row>
    <row r="1388" spans="1:2">
      <c r="A1388" s="4" t="s">
        <v>1743</v>
      </c>
      <c r="B1388" s="5" t="n">
        <v>21152</v>
      </c>
    </row>
    <row r="1389" spans="1:2">
      <c r="A1389" s="4" t="s">
        <v>1744</v>
      </c>
      <c r="B1389" s="5" t="n">
        <v>22972</v>
      </c>
    </row>
    <row r="1390" spans="1:2">
      <c r="A1390" s="4" t="s">
        <v>1745</v>
      </c>
      <c r="B1390" s="5" t="n">
        <v>-202</v>
      </c>
    </row>
    <row r="1391" spans="1:2">
      <c r="A1391" s="4" t="s">
        <v>1883</v>
      </c>
    </row>
    <row r="1392" spans="1:2">
      <c r="A1392" s="3" t="s">
        <v>1737</v>
      </c>
    </row>
    <row r="1393" spans="1:2">
      <c r="A1393" s="4" t="s">
        <v>1738</v>
      </c>
      <c r="B1393" s="5" t="n">
        <v>9338</v>
      </c>
    </row>
    <row r="1394" spans="1:2">
      <c r="A1394" s="4" t="s">
        <v>1739</v>
      </c>
      <c r="B1394" s="5" t="n">
        <v>2260</v>
      </c>
    </row>
    <row r="1395" spans="1:2">
      <c r="A1395" s="4" t="s">
        <v>1740</v>
      </c>
      <c r="B1395" s="5" t="n">
        <v>10985</v>
      </c>
    </row>
    <row r="1396" spans="1:2">
      <c r="A1396" s="4" t="s">
        <v>1741</v>
      </c>
      <c r="B1396" s="5" t="n">
        <v>0</v>
      </c>
    </row>
    <row r="1397" spans="1:2">
      <c r="A1397" s="4" t="s">
        <v>1742</v>
      </c>
      <c r="B1397" s="5" t="n">
        <v>2260</v>
      </c>
    </row>
    <row r="1398" spans="1:2">
      <c r="A1398" s="4" t="s">
        <v>1743</v>
      </c>
      <c r="B1398" s="5" t="n">
        <v>10985</v>
      </c>
    </row>
    <row r="1399" spans="1:2">
      <c r="A1399" s="4" t="s">
        <v>1744</v>
      </c>
      <c r="B1399" s="5" t="n">
        <v>13245</v>
      </c>
    </row>
    <row r="1400" spans="1:2">
      <c r="A1400" s="4" t="s">
        <v>1745</v>
      </c>
      <c r="B1400" s="5" t="n">
        <v>-380</v>
      </c>
    </row>
    <row r="1401" spans="1:2">
      <c r="A1401" s="4" t="s">
        <v>1884</v>
      </c>
    </row>
    <row r="1402" spans="1:2">
      <c r="A1402" s="3" t="s">
        <v>1737</v>
      </c>
    </row>
    <row r="1403" spans="1:2">
      <c r="A1403" s="4" t="s">
        <v>1738</v>
      </c>
      <c r="B1403" s="5" t="n">
        <v>0</v>
      </c>
    </row>
    <row r="1404" spans="1:2">
      <c r="A1404" s="4" t="s">
        <v>1739</v>
      </c>
      <c r="B1404" s="5" t="n">
        <v>1015</v>
      </c>
    </row>
    <row r="1405" spans="1:2">
      <c r="A1405" s="4" t="s">
        <v>1740</v>
      </c>
      <c r="B1405" s="5" t="n">
        <v>3868</v>
      </c>
    </row>
    <row r="1406" spans="1:2">
      <c r="A1406" s="4" t="s">
        <v>1741</v>
      </c>
      <c r="B1406" s="5" t="n">
        <v>0</v>
      </c>
    </row>
    <row r="1407" spans="1:2">
      <c r="A1407" s="4" t="s">
        <v>1742</v>
      </c>
      <c r="B1407" s="5" t="n">
        <v>1015</v>
      </c>
    </row>
    <row r="1408" spans="1:2">
      <c r="A1408" s="4" t="s">
        <v>1743</v>
      </c>
      <c r="B1408" s="5" t="n">
        <v>3868</v>
      </c>
    </row>
    <row r="1409" spans="1:2">
      <c r="A1409" s="4" t="s">
        <v>1744</v>
      </c>
      <c r="B1409" s="5" t="n">
        <v>4883</v>
      </c>
    </row>
    <row r="1410" spans="1:2">
      <c r="A1410" s="4" t="s">
        <v>1745</v>
      </c>
      <c r="B1410" s="5" t="n">
        <v>-214</v>
      </c>
    </row>
    <row r="1411" spans="1:2">
      <c r="A1411" s="4" t="s">
        <v>1885</v>
      </c>
    </row>
    <row r="1412" spans="1:2">
      <c r="A1412" s="3" t="s">
        <v>1737</v>
      </c>
    </row>
    <row r="1413" spans="1:2">
      <c r="A1413" s="4" t="s">
        <v>1738</v>
      </c>
      <c r="B1413" s="5" t="n">
        <v>0</v>
      </c>
    </row>
    <row r="1414" spans="1:2">
      <c r="A1414" s="4" t="s">
        <v>1739</v>
      </c>
      <c r="B1414" s="5" t="n">
        <v>1140</v>
      </c>
    </row>
    <row r="1415" spans="1:2">
      <c r="A1415" s="4" t="s">
        <v>1740</v>
      </c>
      <c r="B1415" s="5" t="n">
        <v>6117</v>
      </c>
    </row>
    <row r="1416" spans="1:2">
      <c r="A1416" s="4" t="s">
        <v>1741</v>
      </c>
      <c r="B1416" s="5" t="n">
        <v>0</v>
      </c>
    </row>
    <row r="1417" spans="1:2">
      <c r="A1417" s="4" t="s">
        <v>1742</v>
      </c>
      <c r="B1417" s="5" t="n">
        <v>1140</v>
      </c>
    </row>
    <row r="1418" spans="1:2">
      <c r="A1418" s="4" t="s">
        <v>1743</v>
      </c>
      <c r="B1418" s="5" t="n">
        <v>6117</v>
      </c>
    </row>
    <row r="1419" spans="1:2">
      <c r="A1419" s="4" t="s">
        <v>1744</v>
      </c>
      <c r="B1419" s="5" t="n">
        <v>7257</v>
      </c>
    </row>
    <row r="1420" spans="1:2">
      <c r="A1420" s="4" t="s">
        <v>1745</v>
      </c>
      <c r="B1420" s="5" t="n">
        <v>-295</v>
      </c>
    </row>
    <row r="1421" spans="1:2">
      <c r="A1421" s="4" t="s">
        <v>1886</v>
      </c>
    </row>
    <row r="1422" spans="1:2">
      <c r="A1422" s="3" t="s">
        <v>1737</v>
      </c>
    </row>
    <row r="1423" spans="1:2">
      <c r="A1423" s="4" t="s">
        <v>1738</v>
      </c>
      <c r="B1423" s="5" t="n">
        <v>0</v>
      </c>
    </row>
    <row r="1424" spans="1:2">
      <c r="A1424" s="4" t="s">
        <v>1739</v>
      </c>
      <c r="B1424" s="5" t="n">
        <v>2210</v>
      </c>
    </row>
    <row r="1425" spans="1:2">
      <c r="A1425" s="4" t="s">
        <v>1740</v>
      </c>
      <c r="B1425" s="5" t="n">
        <v>10127</v>
      </c>
    </row>
    <row r="1426" spans="1:2">
      <c r="A1426" s="4" t="s">
        <v>1741</v>
      </c>
      <c r="B1426" s="5" t="n">
        <v>0</v>
      </c>
    </row>
    <row r="1427" spans="1:2">
      <c r="A1427" s="4" t="s">
        <v>1742</v>
      </c>
      <c r="B1427" s="5" t="n">
        <v>2210</v>
      </c>
    </row>
    <row r="1428" spans="1:2">
      <c r="A1428" s="4" t="s">
        <v>1743</v>
      </c>
      <c r="B1428" s="5" t="n">
        <v>10127</v>
      </c>
    </row>
    <row r="1429" spans="1:2">
      <c r="A1429" s="4" t="s">
        <v>1744</v>
      </c>
      <c r="B1429" s="5" t="n">
        <v>12337</v>
      </c>
    </row>
    <row r="1430" spans="1:2">
      <c r="A1430" s="4" t="s">
        <v>1745</v>
      </c>
      <c r="B1430" s="5" t="n">
        <v>-321</v>
      </c>
    </row>
    <row r="1431" spans="1:2">
      <c r="A1431" s="4" t="s">
        <v>1887</v>
      </c>
    </row>
    <row r="1432" spans="1:2">
      <c r="A1432" s="3" t="s">
        <v>1737</v>
      </c>
    </row>
    <row r="1433" spans="1:2">
      <c r="A1433" s="4" t="s">
        <v>1738</v>
      </c>
      <c r="B1433" s="5" t="n">
        <v>0</v>
      </c>
    </row>
    <row r="1434" spans="1:2">
      <c r="A1434" s="4" t="s">
        <v>1739</v>
      </c>
      <c r="B1434" s="5" t="n">
        <v>270</v>
      </c>
    </row>
    <row r="1435" spans="1:2">
      <c r="A1435" s="4" t="s">
        <v>1740</v>
      </c>
      <c r="B1435" s="5" t="n">
        <v>3267</v>
      </c>
    </row>
    <row r="1436" spans="1:2">
      <c r="A1436" s="4" t="s">
        <v>1741</v>
      </c>
      <c r="B1436" s="5" t="n">
        <v>0</v>
      </c>
    </row>
    <row r="1437" spans="1:2">
      <c r="A1437" s="4" t="s">
        <v>1742</v>
      </c>
      <c r="B1437" s="5" t="n">
        <v>270</v>
      </c>
    </row>
    <row r="1438" spans="1:2">
      <c r="A1438" s="4" t="s">
        <v>1743</v>
      </c>
      <c r="B1438" s="5" t="n">
        <v>3267</v>
      </c>
    </row>
    <row r="1439" spans="1:2">
      <c r="A1439" s="4" t="s">
        <v>1744</v>
      </c>
      <c r="B1439" s="5" t="n">
        <v>3537</v>
      </c>
    </row>
    <row r="1440" spans="1:2">
      <c r="A1440" s="4" t="s">
        <v>1745</v>
      </c>
      <c r="B1440" s="5" t="n">
        <v>-136</v>
      </c>
    </row>
    <row r="1441" spans="1:2">
      <c r="A1441" s="4" t="s">
        <v>1888</v>
      </c>
    </row>
    <row r="1442" spans="1:2">
      <c r="A1442" s="3" t="s">
        <v>1737</v>
      </c>
    </row>
    <row r="1443" spans="1:2">
      <c r="A1443" s="4" t="s">
        <v>1738</v>
      </c>
      <c r="B1443" s="5" t="n">
        <v>0</v>
      </c>
    </row>
    <row r="1444" spans="1:2">
      <c r="A1444" s="4" t="s">
        <v>1739</v>
      </c>
      <c r="B1444" s="5" t="n">
        <v>2726</v>
      </c>
    </row>
    <row r="1445" spans="1:2">
      <c r="A1445" s="4" t="s">
        <v>1740</v>
      </c>
      <c r="B1445" s="5" t="n">
        <v>27795</v>
      </c>
    </row>
    <row r="1446" spans="1:2">
      <c r="A1446" s="4" t="s">
        <v>1741</v>
      </c>
      <c r="B1446" s="5" t="n">
        <v>4</v>
      </c>
    </row>
    <row r="1447" spans="1:2">
      <c r="A1447" s="4" t="s">
        <v>1742</v>
      </c>
      <c r="B1447" s="5" t="n">
        <v>2726</v>
      </c>
    </row>
    <row r="1448" spans="1:2">
      <c r="A1448" s="4" t="s">
        <v>1743</v>
      </c>
      <c r="B1448" s="5" t="n">
        <v>27799</v>
      </c>
    </row>
    <row r="1449" spans="1:2">
      <c r="A1449" s="4" t="s">
        <v>1744</v>
      </c>
      <c r="B1449" s="5" t="n">
        <v>30525</v>
      </c>
    </row>
    <row r="1450" spans="1:2">
      <c r="A1450" s="4" t="s">
        <v>1745</v>
      </c>
      <c r="B1450" s="5" t="n">
        <v>-626</v>
      </c>
    </row>
    <row r="1451" spans="1:2">
      <c r="A1451" s="4" t="s">
        <v>1889</v>
      </c>
    </row>
    <row r="1452" spans="1:2">
      <c r="A1452" s="3" t="s">
        <v>1737</v>
      </c>
    </row>
    <row r="1453" spans="1:2">
      <c r="A1453" s="4" t="s">
        <v>1738</v>
      </c>
      <c r="B1453" s="5" t="n">
        <v>6460</v>
      </c>
    </row>
    <row r="1454" spans="1:2">
      <c r="A1454" s="4" t="s">
        <v>1739</v>
      </c>
      <c r="B1454" s="5" t="n">
        <v>2348</v>
      </c>
    </row>
    <row r="1455" spans="1:2">
      <c r="A1455" s="4" t="s">
        <v>1740</v>
      </c>
      <c r="B1455" s="5" t="n">
        <v>17342</v>
      </c>
    </row>
    <row r="1456" spans="1:2">
      <c r="A1456" s="4" t="s">
        <v>1741</v>
      </c>
      <c r="B1456" s="5" t="n">
        <v>0</v>
      </c>
    </row>
    <row r="1457" spans="1:2">
      <c r="A1457" s="4" t="s">
        <v>1742</v>
      </c>
      <c r="B1457" s="5" t="n">
        <v>2348</v>
      </c>
    </row>
    <row r="1458" spans="1:2">
      <c r="A1458" s="4" t="s">
        <v>1743</v>
      </c>
      <c r="B1458" s="5" t="n">
        <v>17342</v>
      </c>
    </row>
    <row r="1459" spans="1:2">
      <c r="A1459" s="4" t="s">
        <v>1744</v>
      </c>
      <c r="B1459" s="5" t="n">
        <v>19690</v>
      </c>
    </row>
    <row r="1460" spans="1:2">
      <c r="A1460" s="4" t="s">
        <v>1745</v>
      </c>
      <c r="B1460" s="5" t="n">
        <v>-413</v>
      </c>
    </row>
    <row r="1461" spans="1:2">
      <c r="A1461" s="4" t="s">
        <v>1890</v>
      </c>
    </row>
    <row r="1462" spans="1:2">
      <c r="A1462" s="3" t="s">
        <v>1737</v>
      </c>
    </row>
    <row r="1463" spans="1:2">
      <c r="A1463" s="4" t="s">
        <v>1738</v>
      </c>
      <c r="B1463" s="5" t="n">
        <v>0</v>
      </c>
    </row>
    <row r="1464" spans="1:2">
      <c r="A1464" s="4" t="s">
        <v>1739</v>
      </c>
      <c r="B1464" s="5" t="n">
        <v>1040</v>
      </c>
    </row>
    <row r="1465" spans="1:2">
      <c r="A1465" s="4" t="s">
        <v>1740</v>
      </c>
      <c r="B1465" s="5" t="n">
        <v>2364</v>
      </c>
    </row>
    <row r="1466" spans="1:2">
      <c r="A1466" s="4" t="s">
        <v>1741</v>
      </c>
      <c r="B1466" s="5" t="n">
        <v>0</v>
      </c>
    </row>
    <row r="1467" spans="1:2">
      <c r="A1467" s="4" t="s">
        <v>1742</v>
      </c>
      <c r="B1467" s="5" t="n">
        <v>1040</v>
      </c>
    </row>
    <row r="1468" spans="1:2">
      <c r="A1468" s="4" t="s">
        <v>1743</v>
      </c>
      <c r="B1468" s="5" t="n">
        <v>2364</v>
      </c>
    </row>
    <row r="1469" spans="1:2">
      <c r="A1469" s="4" t="s">
        <v>1744</v>
      </c>
      <c r="B1469" s="5" t="n">
        <v>3404</v>
      </c>
    </row>
    <row r="1470" spans="1:2">
      <c r="A1470" s="4" t="s">
        <v>1745</v>
      </c>
      <c r="B1470" s="5" t="n">
        <v>-84</v>
      </c>
    </row>
    <row r="1471" spans="1:2">
      <c r="A1471" s="4" t="s">
        <v>1891</v>
      </c>
    </row>
    <row r="1472" spans="1:2">
      <c r="A1472" s="3" t="s">
        <v>1737</v>
      </c>
    </row>
    <row r="1473" spans="1:2">
      <c r="A1473" s="4" t="s">
        <v>1738</v>
      </c>
      <c r="B1473" s="5" t="n">
        <v>1772</v>
      </c>
    </row>
    <row r="1474" spans="1:2">
      <c r="A1474" s="4" t="s">
        <v>1739</v>
      </c>
      <c r="B1474" s="5" t="n">
        <v>431</v>
      </c>
    </row>
    <row r="1475" spans="1:2">
      <c r="A1475" s="4" t="s">
        <v>1740</v>
      </c>
      <c r="B1475" s="5" t="n">
        <v>2879</v>
      </c>
    </row>
    <row r="1476" spans="1:2">
      <c r="A1476" s="4" t="s">
        <v>1741</v>
      </c>
      <c r="B1476" s="5" t="n">
        <v>0</v>
      </c>
    </row>
    <row r="1477" spans="1:2">
      <c r="A1477" s="4" t="s">
        <v>1742</v>
      </c>
      <c r="B1477" s="5" t="n">
        <v>431</v>
      </c>
    </row>
    <row r="1478" spans="1:2">
      <c r="A1478" s="4" t="s">
        <v>1743</v>
      </c>
      <c r="B1478" s="5" t="n">
        <v>2879</v>
      </c>
    </row>
    <row r="1479" spans="1:2">
      <c r="A1479" s="4" t="s">
        <v>1744</v>
      </c>
      <c r="B1479" s="5" t="n">
        <v>3310</v>
      </c>
    </row>
    <row r="1480" spans="1:2">
      <c r="A1480" s="4" t="s">
        <v>1745</v>
      </c>
      <c r="B1480" s="5" t="n">
        <v>-281</v>
      </c>
    </row>
    <row r="1481" spans="1:2">
      <c r="A1481" s="4" t="s">
        <v>1892</v>
      </c>
    </row>
    <row r="1482" spans="1:2">
      <c r="A1482" s="3" t="s">
        <v>1737</v>
      </c>
    </row>
    <row r="1483" spans="1:2">
      <c r="A1483" s="4" t="s">
        <v>1738</v>
      </c>
      <c r="B1483" s="5" t="n">
        <v>1714</v>
      </c>
    </row>
    <row r="1484" spans="1:2">
      <c r="A1484" s="4" t="s">
        <v>1739</v>
      </c>
      <c r="B1484" s="5" t="n">
        <v>235</v>
      </c>
    </row>
    <row r="1485" spans="1:2">
      <c r="A1485" s="4" t="s">
        <v>1740</v>
      </c>
      <c r="B1485" s="5" t="n">
        <v>2862</v>
      </c>
    </row>
    <row r="1486" spans="1:2">
      <c r="A1486" s="4" t="s">
        <v>1741</v>
      </c>
      <c r="B1486" s="5" t="n">
        <v>0</v>
      </c>
    </row>
    <row r="1487" spans="1:2">
      <c r="A1487" s="4" t="s">
        <v>1742</v>
      </c>
      <c r="B1487" s="5" t="n">
        <v>235</v>
      </c>
    </row>
    <row r="1488" spans="1:2">
      <c r="A1488" s="4" t="s">
        <v>1743</v>
      </c>
      <c r="B1488" s="5" t="n">
        <v>2862</v>
      </c>
    </row>
    <row r="1489" spans="1:2">
      <c r="A1489" s="4" t="s">
        <v>1744</v>
      </c>
      <c r="B1489" s="5" t="n">
        <v>3097</v>
      </c>
    </row>
    <row r="1490" spans="1:2">
      <c r="A1490" s="4" t="s">
        <v>1745</v>
      </c>
      <c r="B1490" s="5" t="n">
        <v>-120</v>
      </c>
    </row>
    <row r="1491" spans="1:2">
      <c r="A1491" s="4" t="s">
        <v>1893</v>
      </c>
    </row>
    <row r="1492" spans="1:2">
      <c r="A1492" s="3" t="s">
        <v>1737</v>
      </c>
    </row>
    <row r="1493" spans="1:2">
      <c r="A1493" s="4" t="s">
        <v>1738</v>
      </c>
      <c r="B1493" s="5" t="n">
        <v>4168</v>
      </c>
    </row>
    <row r="1494" spans="1:2">
      <c r="A1494" s="4" t="s">
        <v>1739</v>
      </c>
      <c r="B1494" s="5" t="n">
        <v>10578</v>
      </c>
    </row>
    <row r="1495" spans="1:2">
      <c r="A1495" s="4" t="s">
        <v>1740</v>
      </c>
      <c r="B1495" s="5" t="n">
        <v>7949</v>
      </c>
    </row>
    <row r="1496" spans="1:2">
      <c r="A1496" s="4" t="s">
        <v>1741</v>
      </c>
      <c r="B1496" s="5" t="n">
        <v>0</v>
      </c>
    </row>
    <row r="1497" spans="1:2">
      <c r="A1497" s="4" t="s">
        <v>1742</v>
      </c>
      <c r="B1497" s="5" t="n">
        <v>10578</v>
      </c>
    </row>
    <row r="1498" spans="1:2">
      <c r="A1498" s="4" t="s">
        <v>1743</v>
      </c>
      <c r="B1498" s="5" t="n">
        <v>7949</v>
      </c>
    </row>
    <row r="1499" spans="1:2">
      <c r="A1499" s="4" t="s">
        <v>1744</v>
      </c>
      <c r="B1499" s="5" t="n">
        <v>18527</v>
      </c>
    </row>
    <row r="1500" spans="1:2">
      <c r="A1500" s="4" t="s">
        <v>1745</v>
      </c>
      <c r="B1500" s="5" t="n">
        <v>-206</v>
      </c>
    </row>
    <row r="1501" spans="1:2">
      <c r="A1501" s="4" t="s">
        <v>1894</v>
      </c>
    </row>
    <row r="1502" spans="1:2">
      <c r="A1502" s="3" t="s">
        <v>1737</v>
      </c>
    </row>
    <row r="1503" spans="1:2">
      <c r="A1503" s="4" t="s">
        <v>1738</v>
      </c>
      <c r="B1503" s="5" t="n">
        <v>5046</v>
      </c>
    </row>
    <row r="1504" spans="1:2">
      <c r="A1504" s="4" t="s">
        <v>1739</v>
      </c>
      <c r="B1504" s="5" t="n">
        <v>4716</v>
      </c>
    </row>
    <row r="1505" spans="1:2">
      <c r="A1505" s="4" t="s">
        <v>1740</v>
      </c>
      <c r="B1505" s="5" t="n">
        <v>2554</v>
      </c>
    </row>
    <row r="1506" spans="1:2">
      <c r="A1506" s="4" t="s">
        <v>1741</v>
      </c>
      <c r="B1506" s="5" t="n">
        <v>0</v>
      </c>
    </row>
    <row r="1507" spans="1:2">
      <c r="A1507" s="4" t="s">
        <v>1742</v>
      </c>
      <c r="B1507" s="5" t="n">
        <v>4716</v>
      </c>
    </row>
    <row r="1508" spans="1:2">
      <c r="A1508" s="4" t="s">
        <v>1743</v>
      </c>
      <c r="B1508" s="5" t="n">
        <v>2554</v>
      </c>
    </row>
    <row r="1509" spans="1:2">
      <c r="A1509" s="4" t="s">
        <v>1744</v>
      </c>
      <c r="B1509" s="5" t="n">
        <v>7270</v>
      </c>
    </row>
    <row r="1510" spans="1:2">
      <c r="A1510" s="4" t="s">
        <v>1745</v>
      </c>
      <c r="B1510" s="5" t="n">
        <v>-212</v>
      </c>
    </row>
    <row r="1511" spans="1:2">
      <c r="A1511" s="4" t="s">
        <v>1895</v>
      </c>
    </row>
    <row r="1512" spans="1:2">
      <c r="A1512" s="3" t="s">
        <v>1737</v>
      </c>
    </row>
    <row r="1513" spans="1:2">
      <c r="A1513" s="4" t="s">
        <v>1738</v>
      </c>
      <c r="B1513" s="5" t="n">
        <v>2732</v>
      </c>
    </row>
    <row r="1514" spans="1:2">
      <c r="A1514" s="4" t="s">
        <v>1739</v>
      </c>
      <c r="B1514" s="5" t="n">
        <v>1615</v>
      </c>
    </row>
    <row r="1515" spans="1:2">
      <c r="A1515" s="4" t="s">
        <v>1740</v>
      </c>
      <c r="B1515" s="5" t="n">
        <v>2283</v>
      </c>
    </row>
    <row r="1516" spans="1:2">
      <c r="A1516" s="4" t="s">
        <v>1741</v>
      </c>
      <c r="B1516" s="5" t="n">
        <v>0</v>
      </c>
    </row>
    <row r="1517" spans="1:2">
      <c r="A1517" s="4" t="s">
        <v>1742</v>
      </c>
      <c r="B1517" s="5" t="n">
        <v>1615</v>
      </c>
    </row>
    <row r="1518" spans="1:2">
      <c r="A1518" s="4" t="s">
        <v>1743</v>
      </c>
      <c r="B1518" s="5" t="n">
        <v>2283</v>
      </c>
    </row>
    <row r="1519" spans="1:2">
      <c r="A1519" s="4" t="s">
        <v>1744</v>
      </c>
      <c r="B1519" s="5" t="n">
        <v>3898</v>
      </c>
    </row>
    <row r="1520" spans="1:2">
      <c r="A1520" s="4" t="s">
        <v>1745</v>
      </c>
      <c r="B1520" s="5" t="n">
        <v>-112</v>
      </c>
    </row>
    <row r="1521" spans="1:2">
      <c r="A1521" s="4" t="s">
        <v>1896</v>
      </c>
    </row>
    <row r="1522" spans="1:2">
      <c r="A1522" s="3" t="s">
        <v>1737</v>
      </c>
    </row>
    <row r="1523" spans="1:2">
      <c r="A1523" s="4" t="s">
        <v>1738</v>
      </c>
      <c r="B1523" s="5" t="n">
        <v>6202</v>
      </c>
    </row>
    <row r="1524" spans="1:2">
      <c r="A1524" s="4" t="s">
        <v>1739</v>
      </c>
      <c r="B1524" s="5" t="n">
        <v>2315</v>
      </c>
    </row>
    <row r="1525" spans="1:2">
      <c r="A1525" s="4" t="s">
        <v>1740</v>
      </c>
      <c r="B1525" s="5" t="n">
        <v>6386</v>
      </c>
    </row>
    <row r="1526" spans="1:2">
      <c r="A1526" s="4" t="s">
        <v>1741</v>
      </c>
      <c r="B1526" s="5" t="n">
        <v>0</v>
      </c>
    </row>
    <row r="1527" spans="1:2">
      <c r="A1527" s="4" t="s">
        <v>1742</v>
      </c>
      <c r="B1527" s="5" t="n">
        <v>2315</v>
      </c>
    </row>
    <row r="1528" spans="1:2">
      <c r="A1528" s="4" t="s">
        <v>1743</v>
      </c>
      <c r="B1528" s="5" t="n">
        <v>6386</v>
      </c>
    </row>
    <row r="1529" spans="1:2">
      <c r="A1529" s="4" t="s">
        <v>1744</v>
      </c>
      <c r="B1529" s="5" t="n">
        <v>8701</v>
      </c>
    </row>
    <row r="1530" spans="1:2">
      <c r="A1530" s="4" t="s">
        <v>1745</v>
      </c>
      <c r="B1530" s="5" t="n">
        <v>-307</v>
      </c>
    </row>
    <row r="1531" spans="1:2">
      <c r="A1531" s="4" t="s">
        <v>1897</v>
      </c>
    </row>
    <row r="1532" spans="1:2">
      <c r="A1532" s="3" t="s">
        <v>1737</v>
      </c>
    </row>
    <row r="1533" spans="1:2">
      <c r="A1533" s="4" t="s">
        <v>1738</v>
      </c>
      <c r="B1533" s="5" t="n">
        <v>2585</v>
      </c>
    </row>
    <row r="1534" spans="1:2">
      <c r="A1534" s="4" t="s">
        <v>1739</v>
      </c>
      <c r="B1534" s="5" t="n">
        <v>2624</v>
      </c>
    </row>
    <row r="1535" spans="1:2">
      <c r="A1535" s="4" t="s">
        <v>1740</v>
      </c>
      <c r="B1535" s="5" t="n">
        <v>1396</v>
      </c>
    </row>
    <row r="1536" spans="1:2">
      <c r="A1536" s="4" t="s">
        <v>1741</v>
      </c>
      <c r="B1536" s="5" t="n">
        <v>0</v>
      </c>
    </row>
    <row r="1537" spans="1:2">
      <c r="A1537" s="4" t="s">
        <v>1742</v>
      </c>
      <c r="B1537" s="5" t="n">
        <v>2624</v>
      </c>
    </row>
    <row r="1538" spans="1:2">
      <c r="A1538" s="4" t="s">
        <v>1743</v>
      </c>
      <c r="B1538" s="5" t="n">
        <v>1396</v>
      </c>
    </row>
    <row r="1539" spans="1:2">
      <c r="A1539" s="4" t="s">
        <v>1744</v>
      </c>
      <c r="B1539" s="5" t="n">
        <v>4020</v>
      </c>
    </row>
    <row r="1540" spans="1:2">
      <c r="A1540" s="4" t="s">
        <v>1745</v>
      </c>
      <c r="B1540" s="5" t="n">
        <v>-66</v>
      </c>
    </row>
    <row r="1541" spans="1:2">
      <c r="A1541" s="4" t="s">
        <v>1898</v>
      </c>
    </row>
    <row r="1542" spans="1:2">
      <c r="A1542" s="3" t="s">
        <v>1737</v>
      </c>
    </row>
    <row r="1543" spans="1:2">
      <c r="A1543" s="4" t="s">
        <v>1738</v>
      </c>
      <c r="B1543" s="5" t="n">
        <v>2513</v>
      </c>
    </row>
    <row r="1544" spans="1:2">
      <c r="A1544" s="4" t="s">
        <v>1739</v>
      </c>
      <c r="B1544" s="5" t="n">
        <v>935</v>
      </c>
    </row>
    <row r="1545" spans="1:2">
      <c r="A1545" s="4" t="s">
        <v>1740</v>
      </c>
      <c r="B1545" s="5" t="n">
        <v>2483</v>
      </c>
    </row>
    <row r="1546" spans="1:2">
      <c r="A1546" s="4" t="s">
        <v>1741</v>
      </c>
      <c r="B1546" s="5" t="n">
        <v>0</v>
      </c>
    </row>
    <row r="1547" spans="1:2">
      <c r="A1547" s="4" t="s">
        <v>1742</v>
      </c>
      <c r="B1547" s="5" t="n">
        <v>935</v>
      </c>
    </row>
    <row r="1548" spans="1:2">
      <c r="A1548" s="4" t="s">
        <v>1743</v>
      </c>
      <c r="B1548" s="5" t="n">
        <v>2483</v>
      </c>
    </row>
    <row r="1549" spans="1:2">
      <c r="A1549" s="4" t="s">
        <v>1744</v>
      </c>
      <c r="B1549" s="5" t="n">
        <v>3418</v>
      </c>
    </row>
    <row r="1550" spans="1:2">
      <c r="A1550" s="4" t="s">
        <v>1745</v>
      </c>
      <c r="B1550" s="5" t="n">
        <v>-79</v>
      </c>
    </row>
    <row r="1551" spans="1:2">
      <c r="A1551" s="4" t="s">
        <v>1899</v>
      </c>
    </row>
    <row r="1552" spans="1:2">
      <c r="A1552" s="3" t="s">
        <v>1737</v>
      </c>
    </row>
    <row r="1553" spans="1:2">
      <c r="A1553" s="4" t="s">
        <v>1738</v>
      </c>
      <c r="B1553" s="5" t="n">
        <v>5932</v>
      </c>
    </row>
    <row r="1554" spans="1:2">
      <c r="A1554" s="4" t="s">
        <v>1739</v>
      </c>
      <c r="B1554" s="5" t="n">
        <v>9262</v>
      </c>
    </row>
    <row r="1555" spans="1:2">
      <c r="A1555" s="4" t="s">
        <v>1740</v>
      </c>
      <c r="B1555" s="5" t="n">
        <v>2213</v>
      </c>
    </row>
    <row r="1556" spans="1:2">
      <c r="A1556" s="4" t="s">
        <v>1741</v>
      </c>
      <c r="B1556" s="5" t="n">
        <v>0</v>
      </c>
    </row>
    <row r="1557" spans="1:2">
      <c r="A1557" s="4" t="s">
        <v>1742</v>
      </c>
      <c r="B1557" s="5" t="n">
        <v>9262</v>
      </c>
    </row>
    <row r="1558" spans="1:2">
      <c r="A1558" s="4" t="s">
        <v>1743</v>
      </c>
      <c r="B1558" s="5" t="n">
        <v>2213</v>
      </c>
    </row>
    <row r="1559" spans="1:2">
      <c r="A1559" s="4" t="s">
        <v>1744</v>
      </c>
      <c r="B1559" s="5" t="n">
        <v>11475</v>
      </c>
    </row>
    <row r="1560" spans="1:2">
      <c r="A1560" s="4" t="s">
        <v>1745</v>
      </c>
      <c r="B1560" s="5" t="n">
        <v>-146</v>
      </c>
    </row>
    <row r="1561" spans="1:2">
      <c r="A1561" s="4" t="s">
        <v>1900</v>
      </c>
    </row>
    <row r="1562" spans="1:2">
      <c r="A1562" s="3" t="s">
        <v>1737</v>
      </c>
    </row>
    <row r="1563" spans="1:2">
      <c r="A1563" s="4" t="s">
        <v>1738</v>
      </c>
      <c r="B1563" s="5" t="n">
        <v>6434</v>
      </c>
    </row>
    <row r="1564" spans="1:2">
      <c r="A1564" s="4" t="s">
        <v>1739</v>
      </c>
      <c r="B1564" s="5" t="n">
        <v>1696</v>
      </c>
    </row>
    <row r="1565" spans="1:2">
      <c r="A1565" s="4" t="s">
        <v>1740</v>
      </c>
      <c r="B1565" s="5" t="n">
        <v>6986</v>
      </c>
    </row>
    <row r="1566" spans="1:2">
      <c r="A1566" s="4" t="s">
        <v>1741</v>
      </c>
      <c r="B1566" s="5" t="n">
        <v>0</v>
      </c>
    </row>
    <row r="1567" spans="1:2">
      <c r="A1567" s="4" t="s">
        <v>1742</v>
      </c>
      <c r="B1567" s="5" t="n">
        <v>1696</v>
      </c>
    </row>
    <row r="1568" spans="1:2">
      <c r="A1568" s="4" t="s">
        <v>1743</v>
      </c>
      <c r="B1568" s="5" t="n">
        <v>6986</v>
      </c>
    </row>
    <row r="1569" spans="1:2">
      <c r="A1569" s="4" t="s">
        <v>1744</v>
      </c>
      <c r="B1569" s="5" t="n">
        <v>8682</v>
      </c>
    </row>
    <row r="1570" spans="1:2">
      <c r="A1570" s="4" t="s">
        <v>1745</v>
      </c>
      <c r="B1570" s="5" t="n">
        <v>-365</v>
      </c>
    </row>
    <row r="1571" spans="1:2">
      <c r="A1571" s="4" t="s">
        <v>1901</v>
      </c>
    </row>
    <row r="1572" spans="1:2">
      <c r="A1572" s="3" t="s">
        <v>1737</v>
      </c>
    </row>
    <row r="1573" spans="1:2">
      <c r="A1573" s="4" t="s">
        <v>1738</v>
      </c>
      <c r="B1573" s="5" t="n">
        <v>0</v>
      </c>
    </row>
    <row r="1574" spans="1:2">
      <c r="A1574" s="4" t="s">
        <v>1739</v>
      </c>
      <c r="B1574" s="5" t="n">
        <v>11228</v>
      </c>
    </row>
    <row r="1575" spans="1:2">
      <c r="A1575" s="4" t="s">
        <v>1740</v>
      </c>
      <c r="B1575" s="5" t="n">
        <v>8141</v>
      </c>
    </row>
    <row r="1576" spans="1:2">
      <c r="A1576" s="4" t="s">
        <v>1741</v>
      </c>
      <c r="B1576" s="5" t="n">
        <v>0</v>
      </c>
    </row>
    <row r="1577" spans="1:2">
      <c r="A1577" s="4" t="s">
        <v>1742</v>
      </c>
      <c r="B1577" s="5" t="n">
        <v>11228</v>
      </c>
    </row>
    <row r="1578" spans="1:2">
      <c r="A1578" s="4" t="s">
        <v>1743</v>
      </c>
      <c r="B1578" s="5" t="n">
        <v>8141</v>
      </c>
    </row>
    <row r="1579" spans="1:2">
      <c r="A1579" s="4" t="s">
        <v>1744</v>
      </c>
      <c r="B1579" s="5" t="n">
        <v>19369</v>
      </c>
    </row>
    <row r="1580" spans="1:2">
      <c r="A1580" s="4" t="s">
        <v>1745</v>
      </c>
      <c r="B1580" s="5" t="n">
        <v>-314</v>
      </c>
    </row>
    <row r="1581" spans="1:2">
      <c r="A1581" s="4" t="s">
        <v>1902</v>
      </c>
    </row>
    <row r="1582" spans="1:2">
      <c r="A1582" s="3" t="s">
        <v>1737</v>
      </c>
    </row>
    <row r="1583" spans="1:2">
      <c r="A1583" s="4" t="s">
        <v>1738</v>
      </c>
      <c r="B1583" s="5" t="n">
        <v>0</v>
      </c>
    </row>
    <row r="1584" spans="1:2">
      <c r="A1584" s="4" t="s">
        <v>1739</v>
      </c>
      <c r="B1584" s="5" t="n">
        <v>2748</v>
      </c>
    </row>
    <row r="1585" spans="1:2">
      <c r="A1585" s="4" t="s">
        <v>1740</v>
      </c>
      <c r="B1585" s="5" t="n">
        <v>17935</v>
      </c>
    </row>
    <row r="1586" spans="1:2">
      <c r="A1586" s="4" t="s">
        <v>1741</v>
      </c>
      <c r="B1586" s="5" t="n">
        <v>52</v>
      </c>
    </row>
    <row r="1587" spans="1:2">
      <c r="A1587" s="4" t="s">
        <v>1742</v>
      </c>
      <c r="B1587" s="5" t="n">
        <v>2748</v>
      </c>
    </row>
    <row r="1588" spans="1:2">
      <c r="A1588" s="4" t="s">
        <v>1743</v>
      </c>
      <c r="B1588" s="5" t="n">
        <v>17987</v>
      </c>
    </row>
    <row r="1589" spans="1:2">
      <c r="A1589" s="4" t="s">
        <v>1744</v>
      </c>
      <c r="B1589" s="5" t="n">
        <v>20735</v>
      </c>
    </row>
    <row r="1590" spans="1:2">
      <c r="A1590" s="4" t="s">
        <v>1745</v>
      </c>
      <c r="B1590" s="5" t="n">
        <v>-367</v>
      </c>
    </row>
    <row r="1591" spans="1:2">
      <c r="A1591" s="4" t="s">
        <v>1903</v>
      </c>
    </row>
    <row r="1592" spans="1:2">
      <c r="A1592" s="3" t="s">
        <v>1737</v>
      </c>
    </row>
    <row r="1593" spans="1:2">
      <c r="A1593" s="4" t="s">
        <v>1738</v>
      </c>
      <c r="B1593" s="5" t="n">
        <v>0</v>
      </c>
    </row>
    <row r="1594" spans="1:2">
      <c r="A1594" s="4" t="s">
        <v>1739</v>
      </c>
      <c r="B1594" s="5" t="n">
        <v>3773</v>
      </c>
    </row>
    <row r="1595" spans="1:2">
      <c r="A1595" s="4" t="s">
        <v>1740</v>
      </c>
      <c r="B1595" s="5" t="n">
        <v>19787</v>
      </c>
    </row>
    <row r="1596" spans="1:2">
      <c r="A1596" s="4" t="s">
        <v>1741</v>
      </c>
      <c r="B1596" s="5" t="n">
        <v>0</v>
      </c>
    </row>
    <row r="1597" spans="1:2">
      <c r="A1597" s="4" t="s">
        <v>1742</v>
      </c>
      <c r="B1597" s="5" t="n">
        <v>3773</v>
      </c>
    </row>
    <row r="1598" spans="1:2">
      <c r="A1598" s="4" t="s">
        <v>1743</v>
      </c>
      <c r="B1598" s="5" t="n">
        <v>19787</v>
      </c>
    </row>
    <row r="1599" spans="1:2">
      <c r="A1599" s="4" t="s">
        <v>1744</v>
      </c>
      <c r="B1599" s="5" t="n">
        <v>23560</v>
      </c>
    </row>
    <row r="1600" spans="1:2">
      <c r="A1600" s="4" t="s">
        <v>1745</v>
      </c>
      <c r="B1600" s="5" t="n">
        <v>-409</v>
      </c>
    </row>
    <row r="1601" spans="1:2">
      <c r="A1601" s="4" t="s">
        <v>1904</v>
      </c>
    </row>
    <row r="1602" spans="1:2">
      <c r="A1602" s="3" t="s">
        <v>1737</v>
      </c>
    </row>
    <row r="1603" spans="1:2">
      <c r="A1603" s="4" t="s">
        <v>1738</v>
      </c>
      <c r="B1603" s="5" t="n">
        <v>0</v>
      </c>
    </row>
    <row r="1604" spans="1:2">
      <c r="A1604" s="4" t="s">
        <v>1739</v>
      </c>
      <c r="B1604" s="5" t="n">
        <v>3699</v>
      </c>
    </row>
    <row r="1605" spans="1:2">
      <c r="A1605" s="4" t="s">
        <v>1740</v>
      </c>
      <c r="B1605" s="5" t="n">
        <v>28042</v>
      </c>
    </row>
    <row r="1606" spans="1:2">
      <c r="A1606" s="4" t="s">
        <v>1741</v>
      </c>
      <c r="B1606" s="5" t="n">
        <v>0</v>
      </c>
    </row>
    <row r="1607" spans="1:2">
      <c r="A1607" s="4" t="s">
        <v>1742</v>
      </c>
      <c r="B1607" s="5" t="n">
        <v>3699</v>
      </c>
    </row>
    <row r="1608" spans="1:2">
      <c r="A1608" s="4" t="s">
        <v>1743</v>
      </c>
      <c r="B1608" s="5" t="n">
        <v>28042</v>
      </c>
    </row>
    <row r="1609" spans="1:2">
      <c r="A1609" s="4" t="s">
        <v>1744</v>
      </c>
      <c r="B1609" s="5" t="n">
        <v>31741</v>
      </c>
    </row>
    <row r="1610" spans="1:2">
      <c r="A1610" s="4" t="s">
        <v>1745</v>
      </c>
      <c r="B1610" s="5" t="n">
        <v>-602</v>
      </c>
    </row>
    <row r="1611" spans="1:2">
      <c r="A1611" s="4" t="s">
        <v>1905</v>
      </c>
    </row>
    <row r="1612" spans="1:2">
      <c r="A1612" s="3" t="s">
        <v>1737</v>
      </c>
    </row>
    <row r="1613" spans="1:2">
      <c r="A1613" s="4" t="s">
        <v>1738</v>
      </c>
      <c r="B1613" s="5" t="n">
        <v>0</v>
      </c>
    </row>
    <row r="1614" spans="1:2">
      <c r="A1614" s="4" t="s">
        <v>1739</v>
      </c>
      <c r="B1614" s="5" t="n">
        <v>2700</v>
      </c>
    </row>
    <row r="1615" spans="1:2">
      <c r="A1615" s="4" t="s">
        <v>1740</v>
      </c>
      <c r="B1615" s="5" t="n">
        <v>6386</v>
      </c>
    </row>
    <row r="1616" spans="1:2">
      <c r="A1616" s="4" t="s">
        <v>1741</v>
      </c>
      <c r="B1616" s="5" t="n">
        <v>0</v>
      </c>
    </row>
    <row r="1617" spans="1:2">
      <c r="A1617" s="4" t="s">
        <v>1742</v>
      </c>
      <c r="B1617" s="5" t="n">
        <v>2700</v>
      </c>
    </row>
    <row r="1618" spans="1:2">
      <c r="A1618" s="4" t="s">
        <v>1743</v>
      </c>
      <c r="B1618" s="5" t="n">
        <v>6386</v>
      </c>
    </row>
    <row r="1619" spans="1:2">
      <c r="A1619" s="4" t="s">
        <v>1744</v>
      </c>
      <c r="B1619" s="5" t="n">
        <v>9086</v>
      </c>
    </row>
    <row r="1620" spans="1:2">
      <c r="A1620" s="4" t="s">
        <v>1745</v>
      </c>
      <c r="B1620" s="5" t="n">
        <v>-139</v>
      </c>
    </row>
    <row r="1621" spans="1:2">
      <c r="A1621" s="4" t="s">
        <v>1906</v>
      </c>
    </row>
    <row r="1622" spans="1:2">
      <c r="A1622" s="3" t="s">
        <v>1737</v>
      </c>
    </row>
    <row r="1623" spans="1:2">
      <c r="A1623" s="4" t="s">
        <v>1738</v>
      </c>
      <c r="B1623" s="5" t="n">
        <v>0</v>
      </c>
    </row>
    <row r="1624" spans="1:2">
      <c r="A1624" s="4" t="s">
        <v>1739</v>
      </c>
      <c r="B1624" s="5" t="n">
        <v>5400</v>
      </c>
    </row>
    <row r="1625" spans="1:2">
      <c r="A1625" s="4" t="s">
        <v>1740</v>
      </c>
      <c r="B1625" s="5" t="n">
        <v>24021</v>
      </c>
    </row>
    <row r="1626" spans="1:2">
      <c r="A1626" s="4" t="s">
        <v>1741</v>
      </c>
      <c r="B1626" s="5" t="n">
        <v>0</v>
      </c>
    </row>
    <row r="1627" spans="1:2">
      <c r="A1627" s="4" t="s">
        <v>1742</v>
      </c>
      <c r="B1627" s="5" t="n">
        <v>5400</v>
      </c>
    </row>
    <row r="1628" spans="1:2">
      <c r="A1628" s="4" t="s">
        <v>1743</v>
      </c>
      <c r="B1628" s="5" t="n">
        <v>24021</v>
      </c>
    </row>
    <row r="1629" spans="1:2">
      <c r="A1629" s="4" t="s">
        <v>1744</v>
      </c>
      <c r="B1629" s="5" t="n">
        <v>29421</v>
      </c>
    </row>
    <row r="1630" spans="1:2">
      <c r="A1630" s="4" t="s">
        <v>1745</v>
      </c>
      <c r="B1630" s="5" t="n">
        <v>-413</v>
      </c>
    </row>
    <row r="1631" spans="1:2">
      <c r="A1631" s="4" t="s">
        <v>1907</v>
      </c>
    </row>
    <row r="1632" spans="1:2">
      <c r="A1632" s="3" t="s">
        <v>1737</v>
      </c>
    </row>
    <row r="1633" spans="1:2">
      <c r="A1633" s="4" t="s">
        <v>1738</v>
      </c>
      <c r="B1633" s="5" t="n">
        <v>0</v>
      </c>
    </row>
    <row r="1634" spans="1:2">
      <c r="A1634" s="4" t="s">
        <v>1739</v>
      </c>
      <c r="B1634" s="5" t="n">
        <v>576</v>
      </c>
    </row>
    <row r="1635" spans="1:2">
      <c r="A1635" s="4" t="s">
        <v>1740</v>
      </c>
      <c r="B1635" s="5" t="n">
        <v>7397</v>
      </c>
    </row>
    <row r="1636" spans="1:2">
      <c r="A1636" s="4" t="s">
        <v>1741</v>
      </c>
      <c r="B1636" s="5" t="n">
        <v>0</v>
      </c>
    </row>
    <row r="1637" spans="1:2">
      <c r="A1637" s="4" t="s">
        <v>1742</v>
      </c>
      <c r="B1637" s="5" t="n">
        <v>576</v>
      </c>
    </row>
    <row r="1638" spans="1:2">
      <c r="A1638" s="4" t="s">
        <v>1743</v>
      </c>
      <c r="B1638" s="5" t="n">
        <v>7397</v>
      </c>
    </row>
    <row r="1639" spans="1:2">
      <c r="A1639" s="4" t="s">
        <v>1744</v>
      </c>
      <c r="B1639" s="5" t="n">
        <v>7973</v>
      </c>
    </row>
    <row r="1640" spans="1:2">
      <c r="A1640" s="4" t="s">
        <v>1745</v>
      </c>
      <c r="B1640" s="5" t="n">
        <v>-103</v>
      </c>
    </row>
    <row r="1641" spans="1:2">
      <c r="A1641" s="4" t="s">
        <v>1908</v>
      </c>
    </row>
    <row r="1642" spans="1:2">
      <c r="A1642" s="3" t="s">
        <v>1737</v>
      </c>
    </row>
    <row r="1643" spans="1:2">
      <c r="A1643" s="4" t="s">
        <v>1738</v>
      </c>
      <c r="B1643" s="5" t="n">
        <v>0</v>
      </c>
    </row>
    <row r="1644" spans="1:2">
      <c r="A1644" s="4" t="s">
        <v>1739</v>
      </c>
      <c r="B1644" s="5" t="n">
        <v>2571</v>
      </c>
    </row>
    <row r="1645" spans="1:2">
      <c r="A1645" s="4" t="s">
        <v>1740</v>
      </c>
      <c r="B1645" s="5" t="n">
        <v>8278</v>
      </c>
    </row>
    <row r="1646" spans="1:2">
      <c r="A1646" s="4" t="s">
        <v>1741</v>
      </c>
      <c r="B1646" s="5" t="n">
        <v>0</v>
      </c>
    </row>
    <row r="1647" spans="1:2">
      <c r="A1647" s="4" t="s">
        <v>1742</v>
      </c>
      <c r="B1647" s="5" t="n">
        <v>2571</v>
      </c>
    </row>
    <row r="1648" spans="1:2">
      <c r="A1648" s="4" t="s">
        <v>1743</v>
      </c>
      <c r="B1648" s="5" t="n">
        <v>8278</v>
      </c>
    </row>
    <row r="1649" spans="1:2">
      <c r="A1649" s="4" t="s">
        <v>1744</v>
      </c>
      <c r="B1649" s="5" t="n">
        <v>10849</v>
      </c>
    </row>
    <row r="1650" spans="1:2">
      <c r="A1650" s="4" t="s">
        <v>1745</v>
      </c>
      <c r="B1650" s="5" t="n">
        <v>-159</v>
      </c>
    </row>
    <row r="1651" spans="1:2">
      <c r="A1651" s="4" t="s">
        <v>1909</v>
      </c>
    </row>
    <row r="1652" spans="1:2">
      <c r="A1652" s="3" t="s">
        <v>1737</v>
      </c>
    </row>
    <row r="1653" spans="1:2">
      <c r="A1653" s="4" t="s">
        <v>1738</v>
      </c>
      <c r="B1653" s="5" t="n">
        <v>0</v>
      </c>
    </row>
    <row r="1654" spans="1:2">
      <c r="A1654" s="4" t="s">
        <v>1739</v>
      </c>
      <c r="B1654" s="5" t="n">
        <v>2158</v>
      </c>
    </row>
    <row r="1655" spans="1:2">
      <c r="A1655" s="4" t="s">
        <v>1740</v>
      </c>
      <c r="B1655" s="5" t="n">
        <v>68643</v>
      </c>
    </row>
    <row r="1656" spans="1:2">
      <c r="A1656" s="4" t="s">
        <v>1741</v>
      </c>
      <c r="B1656" s="5" t="n">
        <v>0</v>
      </c>
    </row>
    <row r="1657" spans="1:2">
      <c r="A1657" s="4" t="s">
        <v>1742</v>
      </c>
      <c r="B1657" s="5" t="n">
        <v>2158</v>
      </c>
    </row>
    <row r="1658" spans="1:2">
      <c r="A1658" s="4" t="s">
        <v>1743</v>
      </c>
      <c r="B1658" s="5" t="n">
        <v>68643</v>
      </c>
    </row>
    <row r="1659" spans="1:2">
      <c r="A1659" s="4" t="s">
        <v>1744</v>
      </c>
      <c r="B1659" s="5" t="n">
        <v>70801</v>
      </c>
    </row>
    <row r="1660" spans="1:2">
      <c r="A1660" s="4" t="s">
        <v>1745</v>
      </c>
      <c r="B1660" s="5" t="n">
        <v>-1009</v>
      </c>
    </row>
    <row r="1661" spans="1:2">
      <c r="A1661" s="4" t="s">
        <v>1910</v>
      </c>
    </row>
    <row r="1662" spans="1:2">
      <c r="A1662" s="3" t="s">
        <v>1737</v>
      </c>
    </row>
    <row r="1663" spans="1:2">
      <c r="A1663" s="4" t="s">
        <v>1738</v>
      </c>
      <c r="B1663" s="5" t="n">
        <v>0</v>
      </c>
    </row>
    <row r="1664" spans="1:2">
      <c r="A1664" s="4" t="s">
        <v>1739</v>
      </c>
      <c r="B1664" s="5" t="n">
        <v>5686</v>
      </c>
    </row>
    <row r="1665" spans="1:2">
      <c r="A1665" s="4" t="s">
        <v>1740</v>
      </c>
      <c r="B1665" s="5" t="n">
        <v>32009</v>
      </c>
    </row>
    <row r="1666" spans="1:2">
      <c r="A1666" s="4" t="s">
        <v>1741</v>
      </c>
      <c r="B1666" s="5" t="n">
        <v>0</v>
      </c>
    </row>
    <row r="1667" spans="1:2">
      <c r="A1667" s="4" t="s">
        <v>1742</v>
      </c>
      <c r="B1667" s="5" t="n">
        <v>5686</v>
      </c>
    </row>
    <row r="1668" spans="1:2">
      <c r="A1668" s="4" t="s">
        <v>1743</v>
      </c>
      <c r="B1668" s="5" t="n">
        <v>32009</v>
      </c>
    </row>
    <row r="1669" spans="1:2">
      <c r="A1669" s="4" t="s">
        <v>1744</v>
      </c>
      <c r="B1669" s="5" t="n">
        <v>37695</v>
      </c>
    </row>
    <row r="1670" spans="1:2">
      <c r="A1670" s="4" t="s">
        <v>1745</v>
      </c>
      <c r="B1670" s="5" t="n">
        <v>-613</v>
      </c>
    </row>
    <row r="1671" spans="1:2">
      <c r="A1671" s="4" t="s">
        <v>1911</v>
      </c>
    </row>
    <row r="1672" spans="1:2">
      <c r="A1672" s="3" t="s">
        <v>1737</v>
      </c>
    </row>
    <row r="1673" spans="1:2">
      <c r="A1673" s="4" t="s">
        <v>1738</v>
      </c>
      <c r="B1673" s="5" t="n">
        <v>0</v>
      </c>
    </row>
    <row r="1674" spans="1:2">
      <c r="A1674" s="4" t="s">
        <v>1739</v>
      </c>
      <c r="B1674" s="5" t="n">
        <v>986</v>
      </c>
    </row>
    <row r="1675" spans="1:2">
      <c r="A1675" s="4" t="s">
        <v>1740</v>
      </c>
      <c r="B1675" s="5" t="n">
        <v>38800</v>
      </c>
    </row>
    <row r="1676" spans="1:2">
      <c r="A1676" s="4" t="s">
        <v>1741</v>
      </c>
      <c r="B1676" s="5" t="n">
        <v>0</v>
      </c>
    </row>
    <row r="1677" spans="1:2">
      <c r="A1677" s="4" t="s">
        <v>1742</v>
      </c>
      <c r="B1677" s="5" t="n">
        <v>986</v>
      </c>
    </row>
    <row r="1678" spans="1:2">
      <c r="A1678" s="4" t="s">
        <v>1743</v>
      </c>
      <c r="B1678" s="5" t="n">
        <v>38800</v>
      </c>
    </row>
    <row r="1679" spans="1:2">
      <c r="A1679" s="4" t="s">
        <v>1744</v>
      </c>
      <c r="B1679" s="5" t="n">
        <v>39786</v>
      </c>
    </row>
    <row r="1680" spans="1:2">
      <c r="A1680" s="4" t="s">
        <v>1745</v>
      </c>
      <c r="B1680" s="5" t="n">
        <v>-600</v>
      </c>
    </row>
    <row r="1681" spans="1:2">
      <c r="A1681" s="4" t="s">
        <v>1912</v>
      </c>
    </row>
    <row r="1682" spans="1:2">
      <c r="A1682" s="3" t="s">
        <v>1737</v>
      </c>
    </row>
    <row r="1683" spans="1:2">
      <c r="A1683" s="4" t="s">
        <v>1738</v>
      </c>
      <c r="B1683" s="5" t="n">
        <v>0</v>
      </c>
    </row>
    <row r="1684" spans="1:2">
      <c r="A1684" s="4" t="s">
        <v>1739</v>
      </c>
      <c r="B1684" s="5" t="n">
        <v>2205</v>
      </c>
    </row>
    <row r="1685" spans="1:2">
      <c r="A1685" s="4" t="s">
        <v>1740</v>
      </c>
      <c r="B1685" s="5" t="n">
        <v>50853</v>
      </c>
    </row>
    <row r="1686" spans="1:2">
      <c r="A1686" s="4" t="s">
        <v>1741</v>
      </c>
      <c r="B1686" s="5" t="n">
        <v>0</v>
      </c>
    </row>
    <row r="1687" spans="1:2">
      <c r="A1687" s="4" t="s">
        <v>1742</v>
      </c>
      <c r="B1687" s="5" t="n">
        <v>2205</v>
      </c>
    </row>
    <row r="1688" spans="1:2">
      <c r="A1688" s="4" t="s">
        <v>1743</v>
      </c>
      <c r="B1688" s="5" t="n">
        <v>50853</v>
      </c>
    </row>
    <row r="1689" spans="1:2">
      <c r="A1689" s="4" t="s">
        <v>1744</v>
      </c>
      <c r="B1689" s="5" t="n">
        <v>53058</v>
      </c>
    </row>
    <row r="1690" spans="1:2">
      <c r="A1690" s="4" t="s">
        <v>1745</v>
      </c>
      <c r="B1690" s="5" t="n">
        <v>-1039</v>
      </c>
    </row>
    <row r="1691" spans="1:2">
      <c r="A1691" s="4" t="s">
        <v>1913</v>
      </c>
    </row>
    <row r="1692" spans="1:2">
      <c r="A1692" s="3" t="s">
        <v>1737</v>
      </c>
    </row>
    <row r="1693" spans="1:2">
      <c r="A1693" s="4" t="s">
        <v>1738</v>
      </c>
      <c r="B1693" s="5" t="n">
        <v>0</v>
      </c>
    </row>
    <row r="1694" spans="1:2">
      <c r="A1694" s="4" t="s">
        <v>1739</v>
      </c>
      <c r="B1694" s="5" t="n">
        <v>1202</v>
      </c>
    </row>
    <row r="1695" spans="1:2">
      <c r="A1695" s="4" t="s">
        <v>1740</v>
      </c>
      <c r="B1695" s="5" t="n">
        <v>9536</v>
      </c>
    </row>
    <row r="1696" spans="1:2">
      <c r="A1696" s="4" t="s">
        <v>1741</v>
      </c>
      <c r="B1696" s="5" t="n">
        <v>0</v>
      </c>
    </row>
    <row r="1697" spans="1:2">
      <c r="A1697" s="4" t="s">
        <v>1742</v>
      </c>
      <c r="B1697" s="5" t="n">
        <v>1202</v>
      </c>
    </row>
    <row r="1698" spans="1:2">
      <c r="A1698" s="4" t="s">
        <v>1743</v>
      </c>
      <c r="B1698" s="5" t="n">
        <v>9536</v>
      </c>
    </row>
    <row r="1699" spans="1:2">
      <c r="A1699" s="4" t="s">
        <v>1744</v>
      </c>
      <c r="B1699" s="5" t="n">
        <v>10738</v>
      </c>
    </row>
    <row r="1700" spans="1:2">
      <c r="A1700" s="4" t="s">
        <v>1745</v>
      </c>
      <c r="B1700" s="5" t="n">
        <v>-169</v>
      </c>
    </row>
    <row r="1701" spans="1:2">
      <c r="A1701" s="4" t="s">
        <v>1914</v>
      </c>
    </row>
    <row r="1702" spans="1:2">
      <c r="A1702" s="3" t="s">
        <v>1737</v>
      </c>
    </row>
    <row r="1703" spans="1:2">
      <c r="A1703" s="4" t="s">
        <v>1738</v>
      </c>
      <c r="B1703" s="5" t="n">
        <v>0</v>
      </c>
    </row>
    <row r="1704" spans="1:2">
      <c r="A1704" s="4" t="s">
        <v>1739</v>
      </c>
      <c r="B1704" s="5" t="n">
        <v>2294</v>
      </c>
    </row>
    <row r="1705" spans="1:2">
      <c r="A1705" s="4" t="s">
        <v>1740</v>
      </c>
      <c r="B1705" s="5" t="n">
        <v>615</v>
      </c>
    </row>
    <row r="1706" spans="1:2">
      <c r="A1706" s="4" t="s">
        <v>1741</v>
      </c>
      <c r="B1706" s="5" t="n">
        <v>0</v>
      </c>
    </row>
    <row r="1707" spans="1:2">
      <c r="A1707" s="4" t="s">
        <v>1742</v>
      </c>
      <c r="B1707" s="5" t="n">
        <v>2294</v>
      </c>
    </row>
    <row r="1708" spans="1:2">
      <c r="A1708" s="4" t="s">
        <v>1743</v>
      </c>
      <c r="B1708" s="5" t="n">
        <v>615</v>
      </c>
    </row>
    <row r="1709" spans="1:2">
      <c r="A1709" s="4" t="s">
        <v>1744</v>
      </c>
      <c r="B1709" s="5" t="n">
        <v>2909</v>
      </c>
    </row>
    <row r="1710" spans="1:2">
      <c r="A1710" s="4" t="s">
        <v>1745</v>
      </c>
      <c r="B1710" s="5" t="n">
        <v>-84</v>
      </c>
    </row>
    <row r="1711" spans="1:2">
      <c r="A1711" s="4" t="s">
        <v>1915</v>
      </c>
    </row>
    <row r="1712" spans="1:2">
      <c r="A1712" s="3" t="s">
        <v>1737</v>
      </c>
    </row>
    <row r="1713" spans="1:2">
      <c r="A1713" s="4" t="s">
        <v>1738</v>
      </c>
      <c r="B1713" s="5" t="n">
        <v>0</v>
      </c>
    </row>
    <row r="1714" spans="1:2">
      <c r="A1714" s="4" t="s">
        <v>1739</v>
      </c>
      <c r="B1714" s="5" t="n">
        <v>2466</v>
      </c>
    </row>
    <row r="1715" spans="1:2">
      <c r="A1715" s="4" t="s">
        <v>1740</v>
      </c>
      <c r="B1715" s="5" t="n">
        <v>1053</v>
      </c>
    </row>
    <row r="1716" spans="1:2">
      <c r="A1716" s="4" t="s">
        <v>1741</v>
      </c>
      <c r="B1716" s="5" t="n">
        <v>0</v>
      </c>
    </row>
    <row r="1717" spans="1:2">
      <c r="A1717" s="4" t="s">
        <v>1742</v>
      </c>
      <c r="B1717" s="5" t="n">
        <v>2466</v>
      </c>
    </row>
    <row r="1718" spans="1:2">
      <c r="A1718" s="4" t="s">
        <v>1743</v>
      </c>
      <c r="B1718" s="5" t="n">
        <v>1053</v>
      </c>
    </row>
    <row r="1719" spans="1:2">
      <c r="A1719" s="4" t="s">
        <v>1744</v>
      </c>
      <c r="B1719" s="5" t="n">
        <v>3519</v>
      </c>
    </row>
    <row r="1720" spans="1:2">
      <c r="A1720" s="4" t="s">
        <v>1745</v>
      </c>
      <c r="B1720" s="5" t="n">
        <v>-100</v>
      </c>
    </row>
    <row r="1721" spans="1:2">
      <c r="A1721" s="4" t="s">
        <v>1916</v>
      </c>
    </row>
    <row r="1722" spans="1:2">
      <c r="A1722" s="3" t="s">
        <v>1737</v>
      </c>
    </row>
    <row r="1723" spans="1:2">
      <c r="A1723" s="4" t="s">
        <v>1738</v>
      </c>
      <c r="B1723" s="5" t="n">
        <v>0</v>
      </c>
    </row>
    <row r="1724" spans="1:2">
      <c r="A1724" s="4" t="s">
        <v>1739</v>
      </c>
      <c r="B1724" s="5" t="n">
        <v>1380</v>
      </c>
    </row>
    <row r="1725" spans="1:2">
      <c r="A1725" s="4" t="s">
        <v>1740</v>
      </c>
      <c r="B1725" s="5" t="n">
        <v>14231</v>
      </c>
    </row>
    <row r="1726" spans="1:2">
      <c r="A1726" s="4" t="s">
        <v>1741</v>
      </c>
      <c r="B1726" s="5" t="n">
        <v>0</v>
      </c>
    </row>
    <row r="1727" spans="1:2">
      <c r="A1727" s="4" t="s">
        <v>1742</v>
      </c>
      <c r="B1727" s="5" t="n">
        <v>1380</v>
      </c>
    </row>
    <row r="1728" spans="1:2">
      <c r="A1728" s="4" t="s">
        <v>1743</v>
      </c>
      <c r="B1728" s="5" t="n">
        <v>14231</v>
      </c>
    </row>
    <row r="1729" spans="1:2">
      <c r="A1729" s="4" t="s">
        <v>1744</v>
      </c>
      <c r="B1729" s="5" t="n">
        <v>15611</v>
      </c>
    </row>
    <row r="1730" spans="1:2">
      <c r="A1730" s="4" t="s">
        <v>1745</v>
      </c>
      <c r="B1730" s="5" t="n">
        <v>-177</v>
      </c>
    </row>
    <row r="1731" spans="1:2">
      <c r="A1731" s="4" t="s">
        <v>1917</v>
      </c>
    </row>
    <row r="1732" spans="1:2">
      <c r="A1732" s="3" t="s">
        <v>1737</v>
      </c>
    </row>
    <row r="1733" spans="1:2">
      <c r="A1733" s="4" t="s">
        <v>1738</v>
      </c>
      <c r="B1733" s="5" t="n">
        <v>0</v>
      </c>
    </row>
    <row r="1734" spans="1:2">
      <c r="A1734" s="4" t="s">
        <v>1739</v>
      </c>
      <c r="B1734" s="5" t="n">
        <v>1318</v>
      </c>
    </row>
    <row r="1735" spans="1:2">
      <c r="A1735" s="4" t="s">
        <v>1740</v>
      </c>
      <c r="B1735" s="5" t="n">
        <v>1351</v>
      </c>
    </row>
    <row r="1736" spans="1:2">
      <c r="A1736" s="4" t="s">
        <v>1741</v>
      </c>
      <c r="B1736" s="5" t="n">
        <v>0</v>
      </c>
    </row>
    <row r="1737" spans="1:2">
      <c r="A1737" s="4" t="s">
        <v>1742</v>
      </c>
      <c r="B1737" s="5" t="n">
        <v>1318</v>
      </c>
    </row>
    <row r="1738" spans="1:2">
      <c r="A1738" s="4" t="s">
        <v>1743</v>
      </c>
      <c r="B1738" s="5" t="n">
        <v>1351</v>
      </c>
    </row>
    <row r="1739" spans="1:2">
      <c r="A1739" s="4" t="s">
        <v>1744</v>
      </c>
      <c r="B1739" s="5" t="n">
        <v>2669</v>
      </c>
    </row>
    <row r="1740" spans="1:2">
      <c r="A1740" s="4" t="s">
        <v>1745</v>
      </c>
      <c r="B1740" s="5" t="n">
        <v>-54</v>
      </c>
    </row>
    <row r="1741" spans="1:2">
      <c r="A1741" s="4" t="s">
        <v>1918</v>
      </c>
    </row>
    <row r="1742" spans="1:2">
      <c r="A1742" s="3" t="s">
        <v>1737</v>
      </c>
    </row>
    <row r="1743" spans="1:2">
      <c r="A1743" s="4" t="s">
        <v>1738</v>
      </c>
      <c r="B1743" s="5" t="n">
        <v>0</v>
      </c>
    </row>
    <row r="1744" spans="1:2">
      <c r="A1744" s="4" t="s">
        <v>1739</v>
      </c>
      <c r="B1744" s="5" t="n">
        <v>5292</v>
      </c>
    </row>
    <row r="1745" spans="1:2">
      <c r="A1745" s="4" t="s">
        <v>1740</v>
      </c>
      <c r="B1745" s="5" t="n">
        <v>31268</v>
      </c>
    </row>
    <row r="1746" spans="1:2">
      <c r="A1746" s="4" t="s">
        <v>1741</v>
      </c>
      <c r="B1746" s="5" t="n">
        <v>0</v>
      </c>
    </row>
    <row r="1747" spans="1:2">
      <c r="A1747" s="4" t="s">
        <v>1742</v>
      </c>
      <c r="B1747" s="5" t="n">
        <v>5292</v>
      </c>
    </row>
    <row r="1748" spans="1:2">
      <c r="A1748" s="4" t="s">
        <v>1743</v>
      </c>
      <c r="B1748" s="5" t="n">
        <v>31268</v>
      </c>
    </row>
    <row r="1749" spans="1:2">
      <c r="A1749" s="4" t="s">
        <v>1744</v>
      </c>
      <c r="B1749" s="5" t="n">
        <v>36560</v>
      </c>
    </row>
    <row r="1750" spans="1:2">
      <c r="A1750" s="4" t="s">
        <v>1745</v>
      </c>
      <c r="B1750" s="5" t="n">
        <v>-407</v>
      </c>
    </row>
    <row r="1751" spans="1:2">
      <c r="A1751" s="4" t="s">
        <v>1919</v>
      </c>
    </row>
    <row r="1752" spans="1:2">
      <c r="A1752" s="3" t="s">
        <v>1737</v>
      </c>
    </row>
    <row r="1753" spans="1:2">
      <c r="A1753" s="4" t="s">
        <v>1738</v>
      </c>
      <c r="B1753" s="5" t="n">
        <v>0</v>
      </c>
    </row>
    <row r="1754" spans="1:2">
      <c r="A1754" s="4" t="s">
        <v>1739</v>
      </c>
      <c r="B1754" s="5" t="n">
        <v>1662</v>
      </c>
    </row>
    <row r="1755" spans="1:2">
      <c r="A1755" s="4" t="s">
        <v>1740</v>
      </c>
      <c r="B1755" s="5" t="n">
        <v>23353</v>
      </c>
    </row>
    <row r="1756" spans="1:2">
      <c r="A1756" s="4" t="s">
        <v>1741</v>
      </c>
      <c r="B1756" s="5" t="n">
        <v>0</v>
      </c>
    </row>
    <row r="1757" spans="1:2">
      <c r="A1757" s="4" t="s">
        <v>1742</v>
      </c>
      <c r="B1757" s="5" t="n">
        <v>1662</v>
      </c>
    </row>
    <row r="1758" spans="1:2">
      <c r="A1758" s="4" t="s">
        <v>1743</v>
      </c>
      <c r="B1758" s="5" t="n">
        <v>23353</v>
      </c>
    </row>
    <row r="1759" spans="1:2">
      <c r="A1759" s="4" t="s">
        <v>1744</v>
      </c>
      <c r="B1759" s="5" t="n">
        <v>25015</v>
      </c>
    </row>
    <row r="1760" spans="1:2">
      <c r="A1760" s="4" t="s">
        <v>1745</v>
      </c>
      <c r="B1760" s="5" t="n">
        <v>-290</v>
      </c>
    </row>
    <row r="1761" spans="1:2">
      <c r="A1761" s="4" t="s">
        <v>1920</v>
      </c>
    </row>
    <row r="1762" spans="1:2">
      <c r="A1762" s="3" t="s">
        <v>1737</v>
      </c>
    </row>
    <row r="1763" spans="1:2">
      <c r="A1763" s="4" t="s">
        <v>1738</v>
      </c>
      <c r="B1763" s="5" t="n">
        <v>0</v>
      </c>
    </row>
    <row r="1764" spans="1:2">
      <c r="A1764" s="4" t="s">
        <v>1739</v>
      </c>
      <c r="B1764" s="5" t="n">
        <v>5988</v>
      </c>
    </row>
    <row r="1765" spans="1:2">
      <c r="A1765" s="4" t="s">
        <v>1740</v>
      </c>
      <c r="B1765" s="5" t="n">
        <v>30526</v>
      </c>
    </row>
    <row r="1766" spans="1:2">
      <c r="A1766" s="4" t="s">
        <v>1741</v>
      </c>
      <c r="B1766" s="5" t="n">
        <v>0</v>
      </c>
    </row>
    <row r="1767" spans="1:2">
      <c r="A1767" s="4" t="s">
        <v>1742</v>
      </c>
      <c r="B1767" s="5" t="n">
        <v>5988</v>
      </c>
    </row>
    <row r="1768" spans="1:2">
      <c r="A1768" s="4" t="s">
        <v>1743</v>
      </c>
      <c r="B1768" s="5" t="n">
        <v>30526</v>
      </c>
    </row>
    <row r="1769" spans="1:2">
      <c r="A1769" s="4" t="s">
        <v>1744</v>
      </c>
      <c r="B1769" s="5" t="n">
        <v>36514</v>
      </c>
    </row>
    <row r="1770" spans="1:2">
      <c r="A1770" s="4" t="s">
        <v>1745</v>
      </c>
      <c r="B1770" s="5" t="n">
        <v>-303</v>
      </c>
    </row>
    <row r="1771" spans="1:2">
      <c r="A1771" s="4" t="s">
        <v>1921</v>
      </c>
    </row>
    <row r="1772" spans="1:2">
      <c r="A1772" s="3" t="s">
        <v>1737</v>
      </c>
    </row>
    <row r="1773" spans="1:2">
      <c r="A1773" s="4" t="s">
        <v>1738</v>
      </c>
      <c r="B1773" s="5" t="n">
        <v>0</v>
      </c>
    </row>
    <row r="1774" spans="1:2">
      <c r="A1774" s="4" t="s">
        <v>1739</v>
      </c>
      <c r="B1774" s="5" t="n">
        <v>2932</v>
      </c>
    </row>
    <row r="1775" spans="1:2">
      <c r="A1775" s="4" t="s">
        <v>1740</v>
      </c>
      <c r="B1775" s="5" t="n">
        <v>14809</v>
      </c>
    </row>
    <row r="1776" spans="1:2">
      <c r="A1776" s="4" t="s">
        <v>1741</v>
      </c>
      <c r="B1776" s="5" t="n">
        <v>0</v>
      </c>
    </row>
    <row r="1777" spans="1:2">
      <c r="A1777" s="4" t="s">
        <v>1742</v>
      </c>
      <c r="B1777" s="5" t="n">
        <v>2932</v>
      </c>
    </row>
    <row r="1778" spans="1:2">
      <c r="A1778" s="4" t="s">
        <v>1743</v>
      </c>
      <c r="B1778" s="5" t="n">
        <v>14809</v>
      </c>
    </row>
    <row r="1779" spans="1:2">
      <c r="A1779" s="4" t="s">
        <v>1744</v>
      </c>
      <c r="B1779" s="5" t="n">
        <v>17741</v>
      </c>
    </row>
    <row r="1780" spans="1:2">
      <c r="A1780" s="4" t="s">
        <v>1745</v>
      </c>
      <c r="B1780" s="5" t="n">
        <v>-184</v>
      </c>
    </row>
    <row r="1781" spans="1:2">
      <c r="A1781" s="4" t="s">
        <v>1922</v>
      </c>
    </row>
    <row r="1782" spans="1:2">
      <c r="A1782" s="3" t="s">
        <v>1737</v>
      </c>
    </row>
    <row r="1783" spans="1:2">
      <c r="A1783" s="4" t="s">
        <v>1738</v>
      </c>
      <c r="B1783" s="5" t="n">
        <v>0</v>
      </c>
    </row>
    <row r="1784" spans="1:2">
      <c r="A1784" s="4" t="s">
        <v>1739</v>
      </c>
      <c r="B1784" s="5" t="n">
        <v>925</v>
      </c>
    </row>
    <row r="1785" spans="1:2">
      <c r="A1785" s="4" t="s">
        <v>1740</v>
      </c>
      <c r="B1785" s="5" t="n">
        <v>8543</v>
      </c>
    </row>
    <row r="1786" spans="1:2">
      <c r="A1786" s="4" t="s">
        <v>1741</v>
      </c>
      <c r="B1786" s="5" t="n">
        <v>0</v>
      </c>
    </row>
    <row r="1787" spans="1:2">
      <c r="A1787" s="4" t="s">
        <v>1742</v>
      </c>
      <c r="B1787" s="5" t="n">
        <v>925</v>
      </c>
    </row>
    <row r="1788" spans="1:2">
      <c r="A1788" s="4" t="s">
        <v>1743</v>
      </c>
      <c r="B1788" s="5" t="n">
        <v>8543</v>
      </c>
    </row>
    <row r="1789" spans="1:2">
      <c r="A1789" s="4" t="s">
        <v>1744</v>
      </c>
      <c r="B1789" s="5" t="n">
        <v>9468</v>
      </c>
    </row>
    <row r="1790" spans="1:2">
      <c r="A1790" s="4" t="s">
        <v>1745</v>
      </c>
      <c r="B1790" s="5" t="n">
        <v>-82</v>
      </c>
    </row>
    <row r="1791" spans="1:2">
      <c r="A1791" s="4" t="s">
        <v>1923</v>
      </c>
    </row>
    <row r="1792" spans="1:2">
      <c r="A1792" s="3" t="s">
        <v>1737</v>
      </c>
    </row>
    <row r="1793" spans="1:2">
      <c r="A1793" s="4" t="s">
        <v>1738</v>
      </c>
      <c r="B1793" s="5" t="n">
        <v>0</v>
      </c>
    </row>
    <row r="1794" spans="1:2">
      <c r="A1794" s="4" t="s">
        <v>1739</v>
      </c>
      <c r="B1794" s="5" t="n">
        <v>1616</v>
      </c>
    </row>
    <row r="1795" spans="1:2">
      <c r="A1795" s="4" t="s">
        <v>1740</v>
      </c>
      <c r="B1795" s="5" t="n">
        <v>4162</v>
      </c>
    </row>
    <row r="1796" spans="1:2">
      <c r="A1796" s="4" t="s">
        <v>1741</v>
      </c>
      <c r="B1796" s="5" t="n">
        <v>0</v>
      </c>
    </row>
    <row r="1797" spans="1:2">
      <c r="A1797" s="4" t="s">
        <v>1742</v>
      </c>
      <c r="B1797" s="5" t="n">
        <v>1616</v>
      </c>
    </row>
    <row r="1798" spans="1:2">
      <c r="A1798" s="4" t="s">
        <v>1743</v>
      </c>
      <c r="B1798" s="5" t="n">
        <v>4162</v>
      </c>
    </row>
    <row r="1799" spans="1:2">
      <c r="A1799" s="4" t="s">
        <v>1744</v>
      </c>
      <c r="B1799" s="5" t="n">
        <v>5778</v>
      </c>
    </row>
    <row r="1800" spans="1:2">
      <c r="A1800" s="4" t="s">
        <v>1745</v>
      </c>
      <c r="B1800" s="5" t="n">
        <v>-40</v>
      </c>
    </row>
    <row r="1801" spans="1:2">
      <c r="A1801" s="4" t="s">
        <v>1924</v>
      </c>
    </row>
    <row r="1802" spans="1:2">
      <c r="A1802" s="3" t="s">
        <v>1737</v>
      </c>
    </row>
    <row r="1803" spans="1:2">
      <c r="A1803" s="4" t="s">
        <v>1738</v>
      </c>
      <c r="B1803" s="5" t="n">
        <v>0</v>
      </c>
    </row>
    <row r="1804" spans="1:2">
      <c r="A1804" s="4" t="s">
        <v>1739</v>
      </c>
      <c r="B1804" s="5" t="n">
        <v>1372</v>
      </c>
    </row>
    <row r="1805" spans="1:2">
      <c r="A1805" s="4" t="s">
        <v>1740</v>
      </c>
      <c r="B1805" s="5" t="n">
        <v>1063</v>
      </c>
    </row>
    <row r="1806" spans="1:2">
      <c r="A1806" s="4" t="s">
        <v>1741</v>
      </c>
      <c r="B1806" s="5" t="n">
        <v>0</v>
      </c>
    </row>
    <row r="1807" spans="1:2">
      <c r="A1807" s="4" t="s">
        <v>1742</v>
      </c>
      <c r="B1807" s="5" t="n">
        <v>1372</v>
      </c>
    </row>
    <row r="1808" spans="1:2">
      <c r="A1808" s="4" t="s">
        <v>1743</v>
      </c>
      <c r="B1808" s="5" t="n">
        <v>1063</v>
      </c>
    </row>
    <row r="1809" spans="1:2">
      <c r="A1809" s="4" t="s">
        <v>1744</v>
      </c>
      <c r="B1809" s="5" t="n">
        <v>2435</v>
      </c>
    </row>
    <row r="1810" spans="1:2">
      <c r="A1810" s="4" t="s">
        <v>1745</v>
      </c>
      <c r="B1810" s="5" t="n">
        <v>-19</v>
      </c>
    </row>
    <row r="1811" spans="1:2">
      <c r="A1811" s="4" t="s">
        <v>1925</v>
      </c>
    </row>
    <row r="1812" spans="1:2">
      <c r="A1812" s="3" t="s">
        <v>1737</v>
      </c>
    </row>
    <row r="1813" spans="1:2">
      <c r="A1813" s="4" t="s">
        <v>1738</v>
      </c>
      <c r="B1813" s="5" t="n">
        <v>0</v>
      </c>
    </row>
    <row r="1814" spans="1:2">
      <c r="A1814" s="4" t="s">
        <v>1739</v>
      </c>
      <c r="B1814" s="5" t="n">
        <v>8655</v>
      </c>
    </row>
    <row r="1815" spans="1:2">
      <c r="A1815" s="4" t="s">
        <v>1740</v>
      </c>
      <c r="B1815" s="5" t="n">
        <v>8689</v>
      </c>
    </row>
    <row r="1816" spans="1:2">
      <c r="A1816" s="4" t="s">
        <v>1741</v>
      </c>
      <c r="B1816" s="5" t="n">
        <v>0</v>
      </c>
    </row>
    <row r="1817" spans="1:2">
      <c r="A1817" s="4" t="s">
        <v>1742</v>
      </c>
      <c r="B1817" s="5" t="n">
        <v>8655</v>
      </c>
    </row>
    <row r="1818" spans="1:2">
      <c r="A1818" s="4" t="s">
        <v>1743</v>
      </c>
      <c r="B1818" s="5" t="n">
        <v>8689</v>
      </c>
    </row>
    <row r="1819" spans="1:2">
      <c r="A1819" s="4" t="s">
        <v>1744</v>
      </c>
      <c r="B1819" s="5" t="n">
        <v>17344</v>
      </c>
    </row>
    <row r="1820" spans="1:2">
      <c r="A1820" s="4" t="s">
        <v>1745</v>
      </c>
      <c r="B1820" s="5" t="n">
        <v>-138</v>
      </c>
    </row>
    <row r="1821" spans="1:2">
      <c r="A1821" s="4" t="s">
        <v>1926</v>
      </c>
    </row>
    <row r="1822" spans="1:2">
      <c r="A1822" s="3" t="s">
        <v>1737</v>
      </c>
    </row>
    <row r="1823" spans="1:2">
      <c r="A1823" s="4" t="s">
        <v>1738</v>
      </c>
      <c r="B1823" s="5" t="n">
        <v>0</v>
      </c>
    </row>
    <row r="1824" spans="1:2">
      <c r="A1824" s="4" t="s">
        <v>1739</v>
      </c>
      <c r="B1824" s="5" t="n">
        <v>9601</v>
      </c>
    </row>
    <row r="1825" spans="1:2">
      <c r="A1825" s="4" t="s">
        <v>1740</v>
      </c>
      <c r="B1825" s="5" t="n">
        <v>14432</v>
      </c>
    </row>
    <row r="1826" spans="1:2">
      <c r="A1826" s="4" t="s">
        <v>1741</v>
      </c>
      <c r="B1826" s="5" t="n">
        <v>0</v>
      </c>
    </row>
    <row r="1827" spans="1:2">
      <c r="A1827" s="4" t="s">
        <v>1742</v>
      </c>
      <c r="B1827" s="5" t="n">
        <v>9601</v>
      </c>
    </row>
    <row r="1828" spans="1:2">
      <c r="A1828" s="4" t="s">
        <v>1743</v>
      </c>
      <c r="B1828" s="5" t="n">
        <v>14432</v>
      </c>
    </row>
    <row r="1829" spans="1:2">
      <c r="A1829" s="4" t="s">
        <v>1744</v>
      </c>
      <c r="B1829" s="5" t="n">
        <v>24033</v>
      </c>
    </row>
    <row r="1830" spans="1:2">
      <c r="A1830" s="4" t="s">
        <v>1745</v>
      </c>
      <c r="B1830" s="5" t="n">
        <v>-122</v>
      </c>
    </row>
    <row r="1831" spans="1:2">
      <c r="A1831" s="4" t="s">
        <v>1927</v>
      </c>
    </row>
    <row r="1832" spans="1:2">
      <c r="A1832" s="3" t="s">
        <v>1737</v>
      </c>
    </row>
    <row r="1833" spans="1:2">
      <c r="A1833" s="4" t="s">
        <v>1738</v>
      </c>
      <c r="B1833" s="5" t="n">
        <v>0</v>
      </c>
    </row>
    <row r="1834" spans="1:2">
      <c r="A1834" s="4" t="s">
        <v>1739</v>
      </c>
      <c r="B1834" s="5" t="n">
        <v>1166</v>
      </c>
    </row>
    <row r="1835" spans="1:2">
      <c r="A1835" s="4" t="s">
        <v>1740</v>
      </c>
      <c r="B1835" s="5" t="n">
        <v>4766</v>
      </c>
    </row>
    <row r="1836" spans="1:2">
      <c r="A1836" s="4" t="s">
        <v>1741</v>
      </c>
      <c r="B1836" s="5" t="n">
        <v>0</v>
      </c>
    </row>
    <row r="1837" spans="1:2">
      <c r="A1837" s="4" t="s">
        <v>1742</v>
      </c>
      <c r="B1837" s="5" t="n">
        <v>1166</v>
      </c>
    </row>
    <row r="1838" spans="1:2">
      <c r="A1838" s="4" t="s">
        <v>1743</v>
      </c>
      <c r="B1838" s="5" t="n">
        <v>4766</v>
      </c>
    </row>
    <row r="1839" spans="1:2">
      <c r="A1839" s="4" t="s">
        <v>1744</v>
      </c>
      <c r="B1839" s="5" t="n">
        <v>5932</v>
      </c>
    </row>
    <row r="1840" spans="1:2">
      <c r="A1840" s="4" t="s">
        <v>1745</v>
      </c>
      <c r="B1840" s="5" t="n">
        <v>-61</v>
      </c>
    </row>
    <row r="1841" spans="1:2">
      <c r="A1841" s="4" t="s">
        <v>1928</v>
      </c>
    </row>
    <row r="1842" spans="1:2">
      <c r="A1842" s="3" t="s">
        <v>1737</v>
      </c>
    </row>
    <row r="1843" spans="1:2">
      <c r="A1843" s="4" t="s">
        <v>1738</v>
      </c>
      <c r="B1843" s="5" t="n">
        <v>0</v>
      </c>
    </row>
    <row r="1844" spans="1:2">
      <c r="A1844" s="4" t="s">
        <v>1739</v>
      </c>
      <c r="B1844" s="5" t="n">
        <v>862</v>
      </c>
    </row>
    <row r="1845" spans="1:2">
      <c r="A1845" s="4" t="s">
        <v>1740</v>
      </c>
      <c r="B1845" s="5" t="n">
        <v>2981</v>
      </c>
    </row>
    <row r="1846" spans="1:2">
      <c r="A1846" s="4" t="s">
        <v>1741</v>
      </c>
      <c r="B1846" s="5" t="n">
        <v>0</v>
      </c>
    </row>
    <row r="1847" spans="1:2">
      <c r="A1847" s="4" t="s">
        <v>1742</v>
      </c>
      <c r="B1847" s="5" t="n">
        <v>862</v>
      </c>
    </row>
    <row r="1848" spans="1:2">
      <c r="A1848" s="4" t="s">
        <v>1743</v>
      </c>
      <c r="B1848" s="5" t="n">
        <v>2981</v>
      </c>
    </row>
    <row r="1849" spans="1:2">
      <c r="A1849" s="4" t="s">
        <v>1744</v>
      </c>
      <c r="B1849" s="5" t="n">
        <v>3843</v>
      </c>
    </row>
    <row r="1850" spans="1:2">
      <c r="A1850" s="4" t="s">
        <v>1745</v>
      </c>
      <c r="B1850" s="5" t="n">
        <v>-41</v>
      </c>
    </row>
    <row r="1851" spans="1:2">
      <c r="A1851" s="4" t="s">
        <v>1929</v>
      </c>
    </row>
    <row r="1852" spans="1:2">
      <c r="A1852" s="3" t="s">
        <v>1737</v>
      </c>
    </row>
    <row r="1853" spans="1:2">
      <c r="A1853" s="4" t="s">
        <v>1738</v>
      </c>
      <c r="B1853" s="5" t="n">
        <v>0</v>
      </c>
    </row>
    <row r="1854" spans="1:2">
      <c r="A1854" s="4" t="s">
        <v>1739</v>
      </c>
      <c r="B1854" s="5" t="n">
        <v>3154</v>
      </c>
    </row>
    <row r="1855" spans="1:2">
      <c r="A1855" s="4" t="s">
        <v>1740</v>
      </c>
      <c r="B1855" s="5" t="n">
        <v>129</v>
      </c>
    </row>
    <row r="1856" spans="1:2">
      <c r="A1856" s="4" t="s">
        <v>1741</v>
      </c>
      <c r="B1856" s="5" t="n">
        <v>1938</v>
      </c>
    </row>
    <row r="1857" spans="1:2">
      <c r="A1857" s="4" t="s">
        <v>1742</v>
      </c>
      <c r="B1857" s="5" t="n">
        <v>3154</v>
      </c>
    </row>
    <row r="1858" spans="1:2">
      <c r="A1858" s="4" t="s">
        <v>1743</v>
      </c>
      <c r="B1858" s="5" t="n">
        <v>2067</v>
      </c>
    </row>
    <row r="1859" spans="1:2">
      <c r="A1859" s="4" t="s">
        <v>1744</v>
      </c>
      <c r="B1859" s="5" t="n">
        <v>5221</v>
      </c>
    </row>
    <row r="1860" spans="1:2">
      <c r="A1860" s="4" t="s">
        <v>1745</v>
      </c>
      <c r="B1860" s="5" t="n">
        <v>0</v>
      </c>
    </row>
    <row r="1861" spans="1:2">
      <c r="A1861" s="4" t="s">
        <v>1930</v>
      </c>
    </row>
    <row r="1862" spans="1:2">
      <c r="A1862" s="3" t="s">
        <v>1737</v>
      </c>
    </row>
    <row r="1863" spans="1:2">
      <c r="A1863" s="4" t="s">
        <v>1738</v>
      </c>
      <c r="B1863" s="5" t="n">
        <v>0</v>
      </c>
    </row>
    <row r="1864" spans="1:2">
      <c r="A1864" s="4" t="s">
        <v>1739</v>
      </c>
      <c r="B1864" s="5" t="n">
        <v>4059</v>
      </c>
    </row>
    <row r="1865" spans="1:2">
      <c r="A1865" s="4" t="s">
        <v>1740</v>
      </c>
      <c r="B1865" s="5" t="n">
        <v>4045</v>
      </c>
    </row>
    <row r="1866" spans="1:2">
      <c r="A1866" s="4" t="s">
        <v>1741</v>
      </c>
      <c r="B1866" s="5" t="n">
        <v>0</v>
      </c>
    </row>
    <row r="1867" spans="1:2">
      <c r="A1867" s="4" t="s">
        <v>1742</v>
      </c>
      <c r="B1867" s="5" t="n">
        <v>4059</v>
      </c>
    </row>
    <row r="1868" spans="1:2">
      <c r="A1868" s="4" t="s">
        <v>1743</v>
      </c>
      <c r="B1868" s="5" t="n">
        <v>4045</v>
      </c>
    </row>
    <row r="1869" spans="1:2">
      <c r="A1869" s="4" t="s">
        <v>1744</v>
      </c>
      <c r="B1869" s="5" t="n">
        <v>8104</v>
      </c>
    </row>
    <row r="1870" spans="1:2">
      <c r="A1870" s="4" t="s">
        <v>1745</v>
      </c>
      <c r="B1870" s="5" t="n">
        <v>-45</v>
      </c>
    </row>
    <row r="1871" spans="1:2">
      <c r="A1871" s="4" t="s">
        <v>1931</v>
      </c>
    </row>
    <row r="1872" spans="1:2">
      <c r="A1872" s="3" t="s">
        <v>1737</v>
      </c>
    </row>
    <row r="1873" spans="1:2">
      <c r="A1873" s="4" t="s">
        <v>1738</v>
      </c>
      <c r="B1873" s="5" t="n">
        <v>0</v>
      </c>
    </row>
    <row r="1874" spans="1:2">
      <c r="A1874" s="4" t="s">
        <v>1739</v>
      </c>
      <c r="B1874" s="5" t="n">
        <v>4960</v>
      </c>
    </row>
    <row r="1875" spans="1:2">
      <c r="A1875" s="4" t="s">
        <v>1740</v>
      </c>
      <c r="B1875" s="5" t="n">
        <v>24014</v>
      </c>
    </row>
    <row r="1876" spans="1:2">
      <c r="A1876" s="4" t="s">
        <v>1741</v>
      </c>
      <c r="B1876" s="5" t="n">
        <v>0</v>
      </c>
    </row>
    <row r="1877" spans="1:2">
      <c r="A1877" s="4" t="s">
        <v>1742</v>
      </c>
      <c r="B1877" s="5" t="n">
        <v>4960</v>
      </c>
    </row>
    <row r="1878" spans="1:2">
      <c r="A1878" s="4" t="s">
        <v>1743</v>
      </c>
      <c r="B1878" s="5" t="n">
        <v>24014</v>
      </c>
    </row>
    <row r="1879" spans="1:2">
      <c r="A1879" s="4" t="s">
        <v>1744</v>
      </c>
      <c r="B1879" s="5" t="n">
        <v>28974</v>
      </c>
    </row>
    <row r="1880" spans="1:2">
      <c r="A1880" s="4" t="s">
        <v>1745</v>
      </c>
      <c r="B1880" s="5" t="n">
        <v>-253</v>
      </c>
    </row>
    <row r="1881" spans="1:2">
      <c r="A1881" s="4" t="s">
        <v>1932</v>
      </c>
    </row>
    <row r="1882" spans="1:2">
      <c r="A1882" s="3" t="s">
        <v>1737</v>
      </c>
    </row>
    <row r="1883" spans="1:2">
      <c r="A1883" s="4" t="s">
        <v>1738</v>
      </c>
      <c r="B1883" s="5" t="n">
        <v>0</v>
      </c>
    </row>
    <row r="1884" spans="1:2">
      <c r="A1884" s="4" t="s">
        <v>1739</v>
      </c>
      <c r="B1884" s="5" t="n">
        <v>3947</v>
      </c>
    </row>
    <row r="1885" spans="1:2">
      <c r="A1885" s="4" t="s">
        <v>1740</v>
      </c>
      <c r="B1885" s="5" t="n">
        <v>18749</v>
      </c>
    </row>
    <row r="1886" spans="1:2">
      <c r="A1886" s="4" t="s">
        <v>1741</v>
      </c>
      <c r="B1886" s="5" t="n">
        <v>0</v>
      </c>
    </row>
    <row r="1887" spans="1:2">
      <c r="A1887" s="4" t="s">
        <v>1742</v>
      </c>
      <c r="B1887" s="5" t="n">
        <v>3947</v>
      </c>
    </row>
    <row r="1888" spans="1:2">
      <c r="A1888" s="4" t="s">
        <v>1743</v>
      </c>
      <c r="B1888" s="5" t="n">
        <v>18749</v>
      </c>
    </row>
    <row r="1889" spans="1:2">
      <c r="A1889" s="4" t="s">
        <v>1744</v>
      </c>
      <c r="B1889" s="5" t="n">
        <v>22696</v>
      </c>
    </row>
    <row r="1890" spans="1:2">
      <c r="A1890" s="4" t="s">
        <v>1745</v>
      </c>
      <c r="B1890" s="5" t="n">
        <v>-137</v>
      </c>
    </row>
    <row r="1891" spans="1:2">
      <c r="A1891" s="4" t="s">
        <v>1933</v>
      </c>
    </row>
    <row r="1892" spans="1:2">
      <c r="A1892" s="3" t="s">
        <v>1737</v>
      </c>
    </row>
    <row r="1893" spans="1:2">
      <c r="A1893" s="4" t="s">
        <v>1738</v>
      </c>
      <c r="B1893" s="5" t="n">
        <v>0</v>
      </c>
    </row>
    <row r="1894" spans="1:2">
      <c r="A1894" s="4" t="s">
        <v>1739</v>
      </c>
      <c r="B1894" s="5" t="n">
        <v>2210</v>
      </c>
    </row>
    <row r="1895" spans="1:2">
      <c r="A1895" s="4" t="s">
        <v>1740</v>
      </c>
      <c r="B1895" s="5" t="n">
        <v>27074</v>
      </c>
    </row>
    <row r="1896" spans="1:2">
      <c r="A1896" s="4" t="s">
        <v>1741</v>
      </c>
      <c r="B1896" s="5" t="n">
        <v>0</v>
      </c>
    </row>
    <row r="1897" spans="1:2">
      <c r="A1897" s="4" t="s">
        <v>1742</v>
      </c>
      <c r="B1897" s="5" t="n">
        <v>2210</v>
      </c>
    </row>
    <row r="1898" spans="1:2">
      <c r="A1898" s="4" t="s">
        <v>1743</v>
      </c>
      <c r="B1898" s="5" t="n">
        <v>27074</v>
      </c>
    </row>
    <row r="1899" spans="1:2">
      <c r="A1899" s="4" t="s">
        <v>1744</v>
      </c>
      <c r="B1899" s="5" t="n">
        <v>29284</v>
      </c>
    </row>
    <row r="1900" spans="1:2">
      <c r="A1900" s="4" t="s">
        <v>1745</v>
      </c>
      <c r="B1900" s="5" t="n">
        <v>-213</v>
      </c>
    </row>
    <row r="1901" spans="1:2">
      <c r="A1901" s="4" t="s">
        <v>1934</v>
      </c>
    </row>
    <row r="1902" spans="1:2">
      <c r="A1902" s="3" t="s">
        <v>1737</v>
      </c>
    </row>
    <row r="1903" spans="1:2">
      <c r="A1903" s="4" t="s">
        <v>1738</v>
      </c>
      <c r="B1903" s="5" t="n">
        <v>0</v>
      </c>
    </row>
    <row r="1904" spans="1:2">
      <c r="A1904" s="4" t="s">
        <v>1739</v>
      </c>
      <c r="B1904" s="5" t="n">
        <v>4310</v>
      </c>
    </row>
    <row r="1905" spans="1:2">
      <c r="A1905" s="4" t="s">
        <v>1740</v>
      </c>
      <c r="B1905" s="5" t="n">
        <v>17912</v>
      </c>
    </row>
    <row r="1906" spans="1:2">
      <c r="A1906" s="4" t="s">
        <v>1741</v>
      </c>
      <c r="B1906" s="5" t="n">
        <v>3</v>
      </c>
    </row>
    <row r="1907" spans="1:2">
      <c r="A1907" s="4" t="s">
        <v>1742</v>
      </c>
      <c r="B1907" s="5" t="n">
        <v>4310</v>
      </c>
    </row>
    <row r="1908" spans="1:2">
      <c r="A1908" s="4" t="s">
        <v>1743</v>
      </c>
      <c r="B1908" s="5" t="n">
        <v>17915</v>
      </c>
    </row>
    <row r="1909" spans="1:2">
      <c r="A1909" s="4" t="s">
        <v>1744</v>
      </c>
      <c r="B1909" s="5" t="n">
        <v>22225</v>
      </c>
    </row>
    <row r="1910" spans="1:2">
      <c r="A1910" s="4" t="s">
        <v>1745</v>
      </c>
      <c r="B1910" s="5" t="n">
        <v>-182</v>
      </c>
    </row>
    <row r="1911" spans="1:2">
      <c r="A1911" s="4" t="s">
        <v>1935</v>
      </c>
    </row>
    <row r="1912" spans="1:2">
      <c r="A1912" s="3" t="s">
        <v>1737</v>
      </c>
    </row>
    <row r="1913" spans="1:2">
      <c r="A1913" s="4" t="s">
        <v>1738</v>
      </c>
      <c r="B1913" s="5" t="n">
        <v>0</v>
      </c>
    </row>
    <row r="1914" spans="1:2">
      <c r="A1914" s="4" t="s">
        <v>1739</v>
      </c>
      <c r="B1914" s="5" t="n">
        <v>4957</v>
      </c>
    </row>
    <row r="1915" spans="1:2">
      <c r="A1915" s="4" t="s">
        <v>1740</v>
      </c>
      <c r="B1915" s="5" t="n">
        <v>5279</v>
      </c>
    </row>
    <row r="1916" spans="1:2">
      <c r="A1916" s="4" t="s">
        <v>1741</v>
      </c>
      <c r="B1916" s="5" t="n">
        <v>402</v>
      </c>
    </row>
    <row r="1917" spans="1:2">
      <c r="A1917" s="4" t="s">
        <v>1742</v>
      </c>
      <c r="B1917" s="5" t="n">
        <v>4957</v>
      </c>
    </row>
    <row r="1918" spans="1:2">
      <c r="A1918" s="4" t="s">
        <v>1743</v>
      </c>
      <c r="B1918" s="5" t="n">
        <v>5681</v>
      </c>
    </row>
    <row r="1919" spans="1:2">
      <c r="A1919" s="4" t="s">
        <v>1744</v>
      </c>
      <c r="B1919" s="5" t="n">
        <v>10638</v>
      </c>
    </row>
    <row r="1920" spans="1:2">
      <c r="A1920" s="4" t="s">
        <v>1745</v>
      </c>
      <c r="B1920" s="5" t="n">
        <v>-58</v>
      </c>
    </row>
    <row r="1921" spans="1:2">
      <c r="A1921" s="4" t="s">
        <v>1936</v>
      </c>
    </row>
    <row r="1922" spans="1:2">
      <c r="A1922" s="3" t="s">
        <v>1737</v>
      </c>
    </row>
    <row r="1923" spans="1:2">
      <c r="A1923" s="4" t="s">
        <v>1738</v>
      </c>
      <c r="B1923" s="5" t="n">
        <v>0</v>
      </c>
    </row>
    <row r="1924" spans="1:2">
      <c r="A1924" s="4" t="s">
        <v>1739</v>
      </c>
      <c r="B1924" s="5" t="n">
        <v>2509</v>
      </c>
    </row>
    <row r="1925" spans="1:2">
      <c r="A1925" s="4" t="s">
        <v>1740</v>
      </c>
      <c r="B1925" s="5" t="n">
        <v>2345</v>
      </c>
    </row>
    <row r="1926" spans="1:2">
      <c r="A1926" s="4" t="s">
        <v>1741</v>
      </c>
      <c r="B1926" s="5" t="n">
        <v>0</v>
      </c>
    </row>
    <row r="1927" spans="1:2">
      <c r="A1927" s="4" t="s">
        <v>1742</v>
      </c>
      <c r="B1927" s="5" t="n">
        <v>2509</v>
      </c>
    </row>
    <row r="1928" spans="1:2">
      <c r="A1928" s="4" t="s">
        <v>1743</v>
      </c>
      <c r="B1928" s="5" t="n">
        <v>2345</v>
      </c>
    </row>
    <row r="1929" spans="1:2">
      <c r="A1929" s="4" t="s">
        <v>1744</v>
      </c>
      <c r="B1929" s="5" t="n">
        <v>4854</v>
      </c>
    </row>
    <row r="1930" spans="1:2">
      <c r="A1930" s="4" t="s">
        <v>1745</v>
      </c>
      <c r="B1930" s="5" t="n">
        <v>-14</v>
      </c>
    </row>
    <row r="1931" spans="1:2">
      <c r="A1931" s="4" t="s">
        <v>1937</v>
      </c>
    </row>
    <row r="1932" spans="1:2">
      <c r="A1932" s="3" t="s">
        <v>1737</v>
      </c>
    </row>
    <row r="1933" spans="1:2">
      <c r="A1933" s="4" t="s">
        <v>1738</v>
      </c>
      <c r="B1933" s="5" t="n">
        <v>0</v>
      </c>
    </row>
    <row r="1934" spans="1:2">
      <c r="A1934" s="4" t="s">
        <v>1739</v>
      </c>
      <c r="B1934" s="5" t="n">
        <v>3141</v>
      </c>
    </row>
    <row r="1935" spans="1:2">
      <c r="A1935" s="4" t="s">
        <v>1740</v>
      </c>
      <c r="B1935" s="5" t="n">
        <v>7693</v>
      </c>
    </row>
    <row r="1936" spans="1:2">
      <c r="A1936" s="4" t="s">
        <v>1741</v>
      </c>
      <c r="B1936" s="5" t="n">
        <v>0</v>
      </c>
    </row>
    <row r="1937" spans="1:2">
      <c r="A1937" s="4" t="s">
        <v>1742</v>
      </c>
      <c r="B1937" s="5" t="n">
        <v>3141</v>
      </c>
    </row>
    <row r="1938" spans="1:2">
      <c r="A1938" s="4" t="s">
        <v>1743</v>
      </c>
      <c r="B1938" s="5" t="n">
        <v>7693</v>
      </c>
    </row>
    <row r="1939" spans="1:2">
      <c r="A1939" s="4" t="s">
        <v>1744</v>
      </c>
      <c r="B1939" s="5" t="n">
        <v>10834</v>
      </c>
    </row>
    <row r="1940" spans="1:2">
      <c r="A1940" s="4" t="s">
        <v>1745</v>
      </c>
      <c r="B1940" s="5" t="n">
        <v>-31</v>
      </c>
    </row>
    <row r="1941" spans="1:2">
      <c r="A1941" s="4" t="s">
        <v>1938</v>
      </c>
    </row>
    <row r="1942" spans="1:2">
      <c r="A1942" s="3" t="s">
        <v>1737</v>
      </c>
    </row>
    <row r="1943" spans="1:2">
      <c r="A1943" s="4" t="s">
        <v>1738</v>
      </c>
      <c r="B1943" s="5" t="n">
        <v>0</v>
      </c>
    </row>
    <row r="1944" spans="1:2">
      <c r="A1944" s="4" t="s">
        <v>1739</v>
      </c>
      <c r="B1944" s="5" t="n">
        <v>680</v>
      </c>
    </row>
    <row r="1945" spans="1:2">
      <c r="A1945" s="4" t="s">
        <v>1740</v>
      </c>
      <c r="B1945" s="5" t="n">
        <v>7864</v>
      </c>
    </row>
    <row r="1946" spans="1:2">
      <c r="A1946" s="4" t="s">
        <v>1741</v>
      </c>
      <c r="B1946" s="5" t="n">
        <v>0</v>
      </c>
    </row>
    <row r="1947" spans="1:2">
      <c r="A1947" s="4" t="s">
        <v>1742</v>
      </c>
      <c r="B1947" s="5" t="n">
        <v>680</v>
      </c>
    </row>
    <row r="1948" spans="1:2">
      <c r="A1948" s="4" t="s">
        <v>1743</v>
      </c>
      <c r="B1948" s="5" t="n">
        <v>7864</v>
      </c>
    </row>
    <row r="1949" spans="1:2">
      <c r="A1949" s="4" t="s">
        <v>1744</v>
      </c>
      <c r="B1949" s="5" t="n">
        <v>8544</v>
      </c>
    </row>
    <row r="1950" spans="1:2">
      <c r="A1950" s="4" t="s">
        <v>1745</v>
      </c>
      <c r="B1950" s="5" t="n">
        <v>-19</v>
      </c>
    </row>
    <row r="1951" spans="1:2">
      <c r="A1951" s="4" t="s">
        <v>1939</v>
      </c>
    </row>
    <row r="1952" spans="1:2">
      <c r="A1952" s="3" t="s">
        <v>1737</v>
      </c>
    </row>
    <row r="1953" spans="1:2">
      <c r="A1953" s="4" t="s">
        <v>1738</v>
      </c>
      <c r="B1953" s="5" t="n">
        <v>0</v>
      </c>
    </row>
    <row r="1954" spans="1:2">
      <c r="A1954" s="4" t="s">
        <v>1739</v>
      </c>
      <c r="B1954" s="5" t="n">
        <v>3180</v>
      </c>
    </row>
    <row r="1955" spans="1:2">
      <c r="A1955" s="4" t="s">
        <v>1740</v>
      </c>
      <c r="B1955" s="5" t="n">
        <v>10829</v>
      </c>
    </row>
    <row r="1956" spans="1:2">
      <c r="A1956" s="4" t="s">
        <v>1741</v>
      </c>
      <c r="B1956" s="5" t="n">
        <v>0</v>
      </c>
    </row>
    <row r="1957" spans="1:2">
      <c r="A1957" s="4" t="s">
        <v>1742</v>
      </c>
      <c r="B1957" s="5" t="n">
        <v>3180</v>
      </c>
    </row>
    <row r="1958" spans="1:2">
      <c r="A1958" s="4" t="s">
        <v>1743</v>
      </c>
      <c r="B1958" s="5" t="n">
        <v>10829</v>
      </c>
    </row>
    <row r="1959" spans="1:2">
      <c r="A1959" s="4" t="s">
        <v>1744</v>
      </c>
      <c r="B1959" s="5" t="n">
        <v>14009</v>
      </c>
    </row>
    <row r="1960" spans="1:2">
      <c r="A1960" s="4" t="s">
        <v>1745</v>
      </c>
      <c r="B1960" s="5" t="n">
        <v>-25</v>
      </c>
    </row>
    <row r="1961" spans="1:2">
      <c r="A1961" s="4" t="s">
        <v>1940</v>
      </c>
    </row>
    <row r="1962" spans="1:2">
      <c r="A1962" s="3" t="s">
        <v>1737</v>
      </c>
    </row>
    <row r="1963" spans="1:2">
      <c r="A1963" s="4" t="s">
        <v>1738</v>
      </c>
      <c r="B1963" s="5" t="n">
        <v>17668</v>
      </c>
    </row>
    <row r="1964" spans="1:2">
      <c r="A1964" s="4" t="s">
        <v>1739</v>
      </c>
      <c r="B1964" s="5" t="n">
        <v>1463</v>
      </c>
    </row>
    <row r="1965" spans="1:2">
      <c r="A1965" s="4" t="s">
        <v>1740</v>
      </c>
      <c r="B1965" s="5" t="n">
        <v>26630</v>
      </c>
    </row>
    <row r="1966" spans="1:2">
      <c r="A1966" s="4" t="s">
        <v>1741</v>
      </c>
      <c r="B1966" s="5" t="n">
        <v>0</v>
      </c>
    </row>
    <row r="1967" spans="1:2">
      <c r="A1967" s="4" t="s">
        <v>1742</v>
      </c>
      <c r="B1967" s="5" t="n">
        <v>1463</v>
      </c>
    </row>
    <row r="1968" spans="1:2">
      <c r="A1968" s="4" t="s">
        <v>1743</v>
      </c>
      <c r="B1968" s="5" t="n">
        <v>26630</v>
      </c>
    </row>
    <row r="1969" spans="1:2">
      <c r="A1969" s="4" t="s">
        <v>1744</v>
      </c>
      <c r="B1969" s="5" t="n">
        <v>28093</v>
      </c>
    </row>
    <row r="1970" spans="1:2">
      <c r="A1970" s="4" t="s">
        <v>1745</v>
      </c>
      <c r="B1970" s="5" t="n">
        <v>-45</v>
      </c>
    </row>
    <row r="1971" spans="1:2">
      <c r="A1971" s="4" t="s">
        <v>1941</v>
      </c>
    </row>
    <row r="1972" spans="1:2">
      <c r="A1972" s="3" t="s">
        <v>1737</v>
      </c>
    </row>
    <row r="1973" spans="1:2">
      <c r="A1973" s="4" t="s">
        <v>1738</v>
      </c>
      <c r="B1973" s="5" t="n">
        <v>8696</v>
      </c>
    </row>
    <row r="1974" spans="1:2">
      <c r="A1974" s="4" t="s">
        <v>1739</v>
      </c>
      <c r="B1974" s="5" t="n">
        <v>1026</v>
      </c>
    </row>
    <row r="1975" spans="1:2">
      <c r="A1975" s="4" t="s">
        <v>1740</v>
      </c>
      <c r="B1975" s="5" t="n">
        <v>15272</v>
      </c>
    </row>
    <row r="1976" spans="1:2">
      <c r="A1976" s="4" t="s">
        <v>1741</v>
      </c>
      <c r="B1976" s="5" t="n">
        <v>0</v>
      </c>
    </row>
    <row r="1977" spans="1:2">
      <c r="A1977" s="4" t="s">
        <v>1742</v>
      </c>
      <c r="B1977" s="5" t="n">
        <v>1026</v>
      </c>
    </row>
    <row r="1978" spans="1:2">
      <c r="A1978" s="4" t="s">
        <v>1743</v>
      </c>
      <c r="B1978" s="5" t="n">
        <v>15272</v>
      </c>
    </row>
    <row r="1979" spans="1:2">
      <c r="A1979" s="4" t="s">
        <v>1744</v>
      </c>
      <c r="B1979" s="5" t="n">
        <v>16298</v>
      </c>
    </row>
    <row r="1980" spans="1:2">
      <c r="A1980" s="4" t="s">
        <v>1745</v>
      </c>
      <c r="B1980" s="5" t="n">
        <v>-26</v>
      </c>
    </row>
    <row r="1981" spans="1:2">
      <c r="A1981" s="4" t="s">
        <v>1942</v>
      </c>
    </row>
    <row r="1982" spans="1:2">
      <c r="A1982" s="3" t="s">
        <v>1737</v>
      </c>
    </row>
    <row r="1983" spans="1:2">
      <c r="A1983" s="4" t="s">
        <v>1738</v>
      </c>
      <c r="B1983" s="5" t="n">
        <v>11464</v>
      </c>
    </row>
    <row r="1984" spans="1:2">
      <c r="A1984" s="4" t="s">
        <v>1739</v>
      </c>
      <c r="B1984" s="5" t="n">
        <v>2267</v>
      </c>
    </row>
    <row r="1985" spans="1:2">
      <c r="A1985" s="4" t="s">
        <v>1740</v>
      </c>
      <c r="B1985" s="5" t="n">
        <v>31266</v>
      </c>
    </row>
    <row r="1986" spans="1:2">
      <c r="A1986" s="4" t="s">
        <v>1741</v>
      </c>
      <c r="B1986" s="5" t="n">
        <v>0</v>
      </c>
    </row>
    <row r="1987" spans="1:2">
      <c r="A1987" s="4" t="s">
        <v>1742</v>
      </c>
      <c r="B1987" s="5" t="n">
        <v>2267</v>
      </c>
    </row>
    <row r="1988" spans="1:2">
      <c r="A1988" s="4" t="s">
        <v>1743</v>
      </c>
      <c r="B1988" s="5" t="n">
        <v>31266</v>
      </c>
    </row>
    <row r="1989" spans="1:2">
      <c r="A1989" s="4" t="s">
        <v>1744</v>
      </c>
      <c r="B1989" s="5" t="n">
        <v>33533</v>
      </c>
    </row>
    <row r="1990" spans="1:2">
      <c r="A1990" s="4" t="s">
        <v>1745</v>
      </c>
      <c r="B1990" s="5" t="n">
        <v>-51</v>
      </c>
    </row>
    <row r="1991" spans="1:2">
      <c r="A1991" s="4" t="s">
        <v>1943</v>
      </c>
    </row>
    <row r="1992" spans="1:2">
      <c r="A1992" s="3" t="s">
        <v>1737</v>
      </c>
    </row>
    <row r="1993" spans="1:2">
      <c r="A1993" s="4" t="s">
        <v>1738</v>
      </c>
      <c r="B1993" s="5" t="n">
        <v>7427</v>
      </c>
    </row>
    <row r="1994" spans="1:2">
      <c r="A1994" s="4" t="s">
        <v>1739</v>
      </c>
      <c r="B1994" s="5" t="n">
        <v>1759</v>
      </c>
    </row>
    <row r="1995" spans="1:2">
      <c r="A1995" s="4" t="s">
        <v>1740</v>
      </c>
      <c r="B1995" s="5" t="n">
        <v>18021</v>
      </c>
    </row>
    <row r="1996" spans="1:2">
      <c r="A1996" s="4" t="s">
        <v>1741</v>
      </c>
      <c r="B1996" s="5" t="n">
        <v>0</v>
      </c>
    </row>
    <row r="1997" spans="1:2">
      <c r="A1997" s="4" t="s">
        <v>1742</v>
      </c>
      <c r="B1997" s="5" t="n">
        <v>1759</v>
      </c>
    </row>
    <row r="1998" spans="1:2">
      <c r="A1998" s="4" t="s">
        <v>1743</v>
      </c>
      <c r="B1998" s="5" t="n">
        <v>18021</v>
      </c>
    </row>
    <row r="1999" spans="1:2">
      <c r="A1999" s="4" t="s">
        <v>1744</v>
      </c>
      <c r="B1999" s="5" t="n">
        <v>19780</v>
      </c>
    </row>
    <row r="2000" spans="1:2">
      <c r="A2000" s="4" t="s">
        <v>1745</v>
      </c>
      <c r="B2000" s="5" t="n">
        <v>-35</v>
      </c>
    </row>
    <row r="2001" spans="1:2">
      <c r="A2001" s="4" t="s">
        <v>1944</v>
      </c>
    </row>
    <row r="2002" spans="1:2">
      <c r="A2002" s="3" t="s">
        <v>1737</v>
      </c>
    </row>
    <row r="2003" spans="1:2">
      <c r="A2003" s="4" t="s">
        <v>1738</v>
      </c>
      <c r="B2003" s="5" t="n">
        <v>12719</v>
      </c>
    </row>
    <row r="2004" spans="1:2">
      <c r="A2004" s="4" t="s">
        <v>1739</v>
      </c>
      <c r="B2004" s="5" t="n">
        <v>3142</v>
      </c>
    </row>
    <row r="2005" spans="1:2">
      <c r="A2005" s="4" t="s">
        <v>1740</v>
      </c>
      <c r="B2005" s="5" t="n">
        <v>23633</v>
      </c>
    </row>
    <row r="2006" spans="1:2">
      <c r="A2006" s="4" t="s">
        <v>1741</v>
      </c>
      <c r="B2006" s="5" t="n">
        <v>0</v>
      </c>
    </row>
    <row r="2007" spans="1:2">
      <c r="A2007" s="4" t="s">
        <v>1742</v>
      </c>
      <c r="B2007" s="5" t="n">
        <v>3142</v>
      </c>
    </row>
    <row r="2008" spans="1:2">
      <c r="A2008" s="4" t="s">
        <v>1743</v>
      </c>
      <c r="B2008" s="5" t="n">
        <v>23633</v>
      </c>
    </row>
    <row r="2009" spans="1:2">
      <c r="A2009" s="4" t="s">
        <v>1744</v>
      </c>
      <c r="B2009" s="5" t="n">
        <v>26775</v>
      </c>
    </row>
    <row r="2010" spans="1:2">
      <c r="A2010" s="4" t="s">
        <v>1745</v>
      </c>
      <c r="B2010" s="5" t="n">
        <v>-40</v>
      </c>
    </row>
    <row r="2011" spans="1:2">
      <c r="A2011" s="4" t="s">
        <v>1945</v>
      </c>
    </row>
    <row r="2012" spans="1:2">
      <c r="A2012" s="3" t="s">
        <v>1737</v>
      </c>
    </row>
    <row r="2013" spans="1:2">
      <c r="A2013" s="4" t="s">
        <v>1738</v>
      </c>
      <c r="B2013" s="5" t="n">
        <v>0</v>
      </c>
    </row>
    <row r="2014" spans="1:2">
      <c r="A2014" s="4" t="s">
        <v>1739</v>
      </c>
      <c r="B2014" s="5" t="n">
        <v>5360</v>
      </c>
    </row>
    <row r="2015" spans="1:2">
      <c r="A2015" s="4" t="s">
        <v>1740</v>
      </c>
      <c r="B2015" s="5" t="n">
        <v>57616</v>
      </c>
    </row>
    <row r="2016" spans="1:2">
      <c r="A2016" s="4" t="s">
        <v>1741</v>
      </c>
      <c r="B2016" s="5" t="n">
        <v>0</v>
      </c>
    </row>
    <row r="2017" spans="1:2">
      <c r="A2017" s="4" t="s">
        <v>1742</v>
      </c>
      <c r="B2017" s="5" t="n">
        <v>5360</v>
      </c>
    </row>
    <row r="2018" spans="1:2">
      <c r="A2018" s="4" t="s">
        <v>1743</v>
      </c>
      <c r="B2018" s="5" t="n">
        <v>57616</v>
      </c>
    </row>
    <row r="2019" spans="1:2">
      <c r="A2019" s="4" t="s">
        <v>1744</v>
      </c>
      <c r="B2019" s="5" t="n">
        <v>62976</v>
      </c>
    </row>
    <row r="2020" spans="1:2">
      <c r="A2020" s="4" t="s">
        <v>1745</v>
      </c>
      <c r="B2020" s="5" t="n">
        <v>-82</v>
      </c>
    </row>
    <row r="2021" spans="1:2">
      <c r="A2021" s="4" t="s">
        <v>1946</v>
      </c>
    </row>
    <row r="2022" spans="1:2">
      <c r="A2022" s="3" t="s">
        <v>1737</v>
      </c>
    </row>
    <row r="2023" spans="1:2">
      <c r="A2023" s="4" t="s">
        <v>1738</v>
      </c>
      <c r="B2023" s="5" t="n">
        <v>14277</v>
      </c>
    </row>
    <row r="2024" spans="1:2">
      <c r="A2024" s="4" t="s">
        <v>1739</v>
      </c>
      <c r="B2024" s="5" t="n">
        <v>4380</v>
      </c>
    </row>
    <row r="2025" spans="1:2">
      <c r="A2025" s="4" t="s">
        <v>1740</v>
      </c>
      <c r="B2025" s="5" t="n">
        <v>27012</v>
      </c>
    </row>
    <row r="2026" spans="1:2">
      <c r="A2026" s="4" t="s">
        <v>1741</v>
      </c>
      <c r="B2026" s="5" t="n">
        <v>0</v>
      </c>
    </row>
    <row r="2027" spans="1:2">
      <c r="A2027" s="4" t="s">
        <v>1742</v>
      </c>
      <c r="B2027" s="5" t="n">
        <v>4380</v>
      </c>
    </row>
    <row r="2028" spans="1:2">
      <c r="A2028" s="4" t="s">
        <v>1743</v>
      </c>
      <c r="B2028" s="5" t="n">
        <v>27012</v>
      </c>
    </row>
    <row r="2029" spans="1:2">
      <c r="A2029" s="4" t="s">
        <v>1744</v>
      </c>
      <c r="B2029" s="5" t="n">
        <v>31392</v>
      </c>
    </row>
    <row r="2030" spans="1:2">
      <c r="A2030" s="4" t="s">
        <v>1745</v>
      </c>
      <c r="B2030" s="5" t="n">
        <v>-50</v>
      </c>
    </row>
    <row r="2031" spans="1:2">
      <c r="A2031" s="4" t="s">
        <v>1947</v>
      </c>
    </row>
    <row r="2032" spans="1:2">
      <c r="A2032" s="3" t="s">
        <v>1737</v>
      </c>
    </row>
    <row r="2033" spans="1:2">
      <c r="A2033" s="4" t="s">
        <v>1738</v>
      </c>
      <c r="B2033" s="5" t="n">
        <v>10664</v>
      </c>
    </row>
    <row r="2034" spans="1:2">
      <c r="A2034" s="4" t="s">
        <v>1739</v>
      </c>
      <c r="B2034" s="5" t="n">
        <v>2361</v>
      </c>
    </row>
    <row r="2035" spans="1:2">
      <c r="A2035" s="4" t="s">
        <v>1740</v>
      </c>
      <c r="B2035" s="5" t="n">
        <v>21362</v>
      </c>
    </row>
    <row r="2036" spans="1:2">
      <c r="A2036" s="4" t="s">
        <v>1741</v>
      </c>
      <c r="B2036" s="5" t="n">
        <v>0</v>
      </c>
    </row>
    <row r="2037" spans="1:2">
      <c r="A2037" s="4" t="s">
        <v>1742</v>
      </c>
      <c r="B2037" s="5" t="n">
        <v>2361</v>
      </c>
    </row>
    <row r="2038" spans="1:2">
      <c r="A2038" s="4" t="s">
        <v>1743</v>
      </c>
      <c r="B2038" s="5" t="n">
        <v>21362</v>
      </c>
    </row>
    <row r="2039" spans="1:2">
      <c r="A2039" s="4" t="s">
        <v>1744</v>
      </c>
      <c r="B2039" s="5" t="n">
        <v>23723</v>
      </c>
    </row>
    <row r="2040" spans="1:2">
      <c r="A2040" s="4" t="s">
        <v>1745</v>
      </c>
      <c r="B2040" s="5" t="n">
        <v>-37</v>
      </c>
    </row>
    <row r="2041" spans="1:2">
      <c r="A2041" s="4" t="s">
        <v>1948</v>
      </c>
    </row>
    <row r="2042" spans="1:2">
      <c r="A2042" s="3" t="s">
        <v>1737</v>
      </c>
    </row>
    <row r="2043" spans="1:2">
      <c r="A2043" s="4" t="s">
        <v>1738</v>
      </c>
      <c r="B2043" s="5" t="n">
        <v>12130</v>
      </c>
    </row>
    <row r="2044" spans="1:2">
      <c r="A2044" s="4" t="s">
        <v>1739</v>
      </c>
      <c r="B2044" s="5" t="n">
        <v>1896</v>
      </c>
    </row>
    <row r="2045" spans="1:2">
      <c r="A2045" s="4" t="s">
        <v>1740</v>
      </c>
      <c r="B2045" s="5" t="n">
        <v>17433</v>
      </c>
    </row>
    <row r="2046" spans="1:2">
      <c r="A2046" s="4" t="s">
        <v>1741</v>
      </c>
      <c r="B2046" s="5" t="n">
        <v>0</v>
      </c>
    </row>
    <row r="2047" spans="1:2">
      <c r="A2047" s="4" t="s">
        <v>1742</v>
      </c>
      <c r="B2047" s="5" t="n">
        <v>1896</v>
      </c>
    </row>
    <row r="2048" spans="1:2">
      <c r="A2048" s="4" t="s">
        <v>1743</v>
      </c>
      <c r="B2048" s="5" t="n">
        <v>17433</v>
      </c>
    </row>
    <row r="2049" spans="1:2">
      <c r="A2049" s="4" t="s">
        <v>1744</v>
      </c>
      <c r="B2049" s="5" t="n">
        <v>19329</v>
      </c>
    </row>
    <row r="2050" spans="1:2">
      <c r="A2050" s="4" t="s">
        <v>1745</v>
      </c>
      <c r="B2050" s="5" t="n">
        <v>-31</v>
      </c>
    </row>
    <row r="2051" spans="1:2">
      <c r="A2051" s="4" t="s">
        <v>1949</v>
      </c>
    </row>
    <row r="2052" spans="1:2">
      <c r="A2052" s="3" t="s">
        <v>1737</v>
      </c>
    </row>
    <row r="2053" spans="1:2">
      <c r="A2053" s="4" t="s">
        <v>1738</v>
      </c>
      <c r="B2053" s="5" t="n">
        <v>7741</v>
      </c>
    </row>
    <row r="2054" spans="1:2">
      <c r="A2054" s="4" t="s">
        <v>1739</v>
      </c>
      <c r="B2054" s="5" t="n">
        <v>1636</v>
      </c>
    </row>
    <row r="2055" spans="1:2">
      <c r="A2055" s="4" t="s">
        <v>1740</v>
      </c>
      <c r="B2055" s="5" t="n">
        <v>12275</v>
      </c>
    </row>
    <row r="2056" spans="1:2">
      <c r="A2056" s="4" t="s">
        <v>1741</v>
      </c>
      <c r="B2056" s="5" t="n">
        <v>0</v>
      </c>
    </row>
    <row r="2057" spans="1:2">
      <c r="A2057" s="4" t="s">
        <v>1742</v>
      </c>
      <c r="B2057" s="5" t="n">
        <v>1636</v>
      </c>
    </row>
    <row r="2058" spans="1:2">
      <c r="A2058" s="4" t="s">
        <v>1743</v>
      </c>
      <c r="B2058" s="5" t="n">
        <v>12275</v>
      </c>
    </row>
    <row r="2059" spans="1:2">
      <c r="A2059" s="4" t="s">
        <v>1744</v>
      </c>
      <c r="B2059" s="5" t="n">
        <v>13911</v>
      </c>
    </row>
    <row r="2060" spans="1:2">
      <c r="A2060" s="4" t="s">
        <v>1745</v>
      </c>
      <c r="B2060" s="5" t="n">
        <v>-21</v>
      </c>
    </row>
    <row r="2061" spans="1:2">
      <c r="A2061" s="4" t="s">
        <v>1950</v>
      </c>
    </row>
    <row r="2062" spans="1:2">
      <c r="A2062" s="3" t="s">
        <v>1737</v>
      </c>
    </row>
    <row r="2063" spans="1:2">
      <c r="A2063" s="4" t="s">
        <v>1738</v>
      </c>
      <c r="B2063" s="5" t="n">
        <v>14764</v>
      </c>
    </row>
    <row r="2064" spans="1:2">
      <c r="A2064" s="4" t="s">
        <v>1739</v>
      </c>
      <c r="B2064" s="5" t="n">
        <v>2327</v>
      </c>
    </row>
    <row r="2065" spans="1:2">
      <c r="A2065" s="4" t="s">
        <v>1740</v>
      </c>
      <c r="B2065" s="5" t="n">
        <v>23802</v>
      </c>
    </row>
    <row r="2066" spans="1:2">
      <c r="A2066" s="4" t="s">
        <v>1741</v>
      </c>
      <c r="B2066" s="5" t="n">
        <v>0</v>
      </c>
    </row>
    <row r="2067" spans="1:2">
      <c r="A2067" s="4" t="s">
        <v>1742</v>
      </c>
      <c r="B2067" s="5" t="n">
        <v>2327</v>
      </c>
    </row>
    <row r="2068" spans="1:2">
      <c r="A2068" s="4" t="s">
        <v>1743</v>
      </c>
      <c r="B2068" s="5" t="n">
        <v>23802</v>
      </c>
    </row>
    <row r="2069" spans="1:2">
      <c r="A2069" s="4" t="s">
        <v>1744</v>
      </c>
      <c r="B2069" s="5" t="n">
        <v>26129</v>
      </c>
    </row>
    <row r="2070" spans="1:2">
      <c r="A2070" s="4" t="s">
        <v>1745</v>
      </c>
      <c r="B2070" s="5" t="n">
        <v>-39</v>
      </c>
    </row>
    <row r="2071" spans="1:2">
      <c r="A2071" s="4" t="s">
        <v>1951</v>
      </c>
    </row>
    <row r="2072" spans="1:2">
      <c r="A2072" s="3" t="s">
        <v>1737</v>
      </c>
    </row>
    <row r="2073" spans="1:2">
      <c r="A2073" s="4" t="s">
        <v>1738</v>
      </c>
      <c r="B2073" s="5" t="n">
        <v>25040</v>
      </c>
    </row>
    <row r="2074" spans="1:2">
      <c r="A2074" s="4" t="s">
        <v>1739</v>
      </c>
      <c r="B2074" s="5" t="n">
        <v>6445</v>
      </c>
    </row>
    <row r="2075" spans="1:2">
      <c r="A2075" s="4" t="s">
        <v>1740</v>
      </c>
      <c r="B2075" s="5" t="n">
        <v>46323</v>
      </c>
    </row>
    <row r="2076" spans="1:2">
      <c r="A2076" s="4" t="s">
        <v>1741</v>
      </c>
      <c r="B2076" s="5" t="n">
        <v>0</v>
      </c>
    </row>
    <row r="2077" spans="1:2">
      <c r="A2077" s="4" t="s">
        <v>1742</v>
      </c>
      <c r="B2077" s="5" t="n">
        <v>6445</v>
      </c>
    </row>
    <row r="2078" spans="1:2">
      <c r="A2078" s="4" t="s">
        <v>1743</v>
      </c>
      <c r="B2078" s="5" t="n">
        <v>46323</v>
      </c>
    </row>
    <row r="2079" spans="1:2">
      <c r="A2079" s="4" t="s">
        <v>1744</v>
      </c>
      <c r="B2079" s="5" t="n">
        <v>52768</v>
      </c>
    </row>
    <row r="2080" spans="1:2">
      <c r="A2080" s="4" t="s">
        <v>1745</v>
      </c>
      <c r="B2080" s="5" t="n">
        <v>-64</v>
      </c>
    </row>
    <row r="2081" spans="1:2">
      <c r="A2081" s="4" t="s">
        <v>1952</v>
      </c>
    </row>
    <row r="2082" spans="1:2">
      <c r="A2082" s="3" t="s">
        <v>1737</v>
      </c>
    </row>
    <row r="2083" spans="1:2">
      <c r="A2083" s="4" t="s">
        <v>1738</v>
      </c>
      <c r="B2083" s="5" t="n">
        <v>18665</v>
      </c>
    </row>
    <row r="2084" spans="1:2">
      <c r="A2084" s="4" t="s">
        <v>1739</v>
      </c>
      <c r="B2084" s="5" t="n">
        <v>9935</v>
      </c>
    </row>
    <row r="2085" spans="1:2">
      <c r="A2085" s="4" t="s">
        <v>1740</v>
      </c>
      <c r="B2085" s="5" t="n">
        <v>33960</v>
      </c>
    </row>
    <row r="2086" spans="1:2">
      <c r="A2086" s="4" t="s">
        <v>1741</v>
      </c>
      <c r="B2086" s="5" t="n">
        <v>0</v>
      </c>
    </row>
    <row r="2087" spans="1:2">
      <c r="A2087" s="4" t="s">
        <v>1742</v>
      </c>
      <c r="B2087" s="5" t="n">
        <v>9935</v>
      </c>
    </row>
    <row r="2088" spans="1:2">
      <c r="A2088" s="4" t="s">
        <v>1743</v>
      </c>
      <c r="B2088" s="5" t="n">
        <v>33960</v>
      </c>
    </row>
    <row r="2089" spans="1:2">
      <c r="A2089" s="4" t="s">
        <v>1744</v>
      </c>
      <c r="B2089" s="5" t="n">
        <v>43895</v>
      </c>
    </row>
    <row r="2090" spans="1:2">
      <c r="A2090" s="4" t="s">
        <v>1745</v>
      </c>
      <c r="B2090" s="5" t="n">
        <v>-66</v>
      </c>
    </row>
    <row r="2091" spans="1:2">
      <c r="A2091" s="4" t="s">
        <v>1953</v>
      </c>
    </row>
    <row r="2092" spans="1:2">
      <c r="A2092" s="3" t="s">
        <v>1737</v>
      </c>
    </row>
    <row r="2093" spans="1:2">
      <c r="A2093" s="4" t="s">
        <v>1738</v>
      </c>
      <c r="B2093" s="5" t="n">
        <v>16107</v>
      </c>
    </row>
    <row r="2094" spans="1:2">
      <c r="A2094" s="4" t="s">
        <v>1739</v>
      </c>
      <c r="B2094" s="5" t="n">
        <v>0</v>
      </c>
    </row>
    <row r="2095" spans="1:2">
      <c r="A2095" s="4" t="s">
        <v>1740</v>
      </c>
      <c r="B2095" s="5" t="n">
        <v>31639</v>
      </c>
    </row>
    <row r="2096" spans="1:2">
      <c r="A2096" s="4" t="s">
        <v>1741</v>
      </c>
      <c r="B2096" s="5" t="n">
        <v>0</v>
      </c>
    </row>
    <row r="2097" spans="1:2">
      <c r="A2097" s="4" t="s">
        <v>1742</v>
      </c>
      <c r="B2097" s="5" t="n">
        <v>0</v>
      </c>
    </row>
    <row r="2098" spans="1:2">
      <c r="A2098" s="4" t="s">
        <v>1743</v>
      </c>
      <c r="B2098" s="5" t="n">
        <v>31639</v>
      </c>
    </row>
    <row r="2099" spans="1:2">
      <c r="A2099" s="4" t="s">
        <v>1744</v>
      </c>
      <c r="B2099" s="5" t="n">
        <v>31639</v>
      </c>
    </row>
    <row r="2100" spans="1:2">
      <c r="A2100" s="4" t="s">
        <v>1745</v>
      </c>
      <c r="B2100" s="5" t="n">
        <v>-44</v>
      </c>
    </row>
    <row r="2101" spans="1:2">
      <c r="A2101" s="4" t="s">
        <v>1954</v>
      </c>
    </row>
    <row r="2102" spans="1:2">
      <c r="A2102" s="3" t="s">
        <v>1737</v>
      </c>
    </row>
    <row r="2103" spans="1:2">
      <c r="A2103" s="4" t="s">
        <v>1738</v>
      </c>
      <c r="B2103" s="5" t="n">
        <v>3654</v>
      </c>
    </row>
    <row r="2104" spans="1:2">
      <c r="A2104" s="4" t="s">
        <v>1739</v>
      </c>
      <c r="B2104" s="5" t="n">
        <v>2056</v>
      </c>
    </row>
    <row r="2105" spans="1:2">
      <c r="A2105" s="4" t="s">
        <v>1740</v>
      </c>
      <c r="B2105" s="5" t="n">
        <v>10239</v>
      </c>
    </row>
    <row r="2106" spans="1:2">
      <c r="A2106" s="4" t="s">
        <v>1741</v>
      </c>
      <c r="B2106" s="5" t="n">
        <v>0</v>
      </c>
    </row>
    <row r="2107" spans="1:2">
      <c r="A2107" s="4" t="s">
        <v>1742</v>
      </c>
      <c r="B2107" s="5" t="n">
        <v>2056</v>
      </c>
    </row>
    <row r="2108" spans="1:2">
      <c r="A2108" s="4" t="s">
        <v>1743</v>
      </c>
      <c r="B2108" s="5" t="n">
        <v>10239</v>
      </c>
    </row>
    <row r="2109" spans="1:2">
      <c r="A2109" s="4" t="s">
        <v>1744</v>
      </c>
      <c r="B2109" s="5" t="n">
        <v>12295</v>
      </c>
    </row>
    <row r="2110" spans="1:2">
      <c r="A2110" s="4" t="s">
        <v>1745</v>
      </c>
      <c r="B2110" s="5" t="n">
        <v>-22</v>
      </c>
    </row>
    <row r="2111" spans="1:2">
      <c r="A2111" s="4" t="s">
        <v>1955</v>
      </c>
    </row>
    <row r="2112" spans="1:2">
      <c r="A2112" s="3" t="s">
        <v>1737</v>
      </c>
    </row>
    <row r="2113" spans="1:2">
      <c r="A2113" s="4" t="s">
        <v>1738</v>
      </c>
      <c r="B2113" s="5" t="n">
        <v>3659</v>
      </c>
    </row>
    <row r="2114" spans="1:2">
      <c r="A2114" s="4" t="s">
        <v>1739</v>
      </c>
      <c r="B2114" s="5" t="n">
        <v>2136</v>
      </c>
    </row>
    <row r="2115" spans="1:2">
      <c r="A2115" s="4" t="s">
        <v>1740</v>
      </c>
      <c r="B2115" s="5" t="n">
        <v>10304</v>
      </c>
    </row>
    <row r="2116" spans="1:2">
      <c r="A2116" s="4" t="s">
        <v>1741</v>
      </c>
      <c r="B2116" s="5" t="n">
        <v>0</v>
      </c>
    </row>
    <row r="2117" spans="1:2">
      <c r="A2117" s="4" t="s">
        <v>1742</v>
      </c>
      <c r="B2117" s="5" t="n">
        <v>2136</v>
      </c>
    </row>
    <row r="2118" spans="1:2">
      <c r="A2118" s="4" t="s">
        <v>1743</v>
      </c>
      <c r="B2118" s="5" t="n">
        <v>10304</v>
      </c>
    </row>
    <row r="2119" spans="1:2">
      <c r="A2119" s="4" t="s">
        <v>1744</v>
      </c>
      <c r="B2119" s="5" t="n">
        <v>12440</v>
      </c>
    </row>
    <row r="2120" spans="1:2">
      <c r="A2120" s="4" t="s">
        <v>1745</v>
      </c>
      <c r="B2120" s="5" t="n">
        <v>-23</v>
      </c>
    </row>
    <row r="2121" spans="1:2">
      <c r="A2121" s="4" t="s">
        <v>1956</v>
      </c>
    </row>
    <row r="2122" spans="1:2">
      <c r="A2122" s="3" t="s">
        <v>1737</v>
      </c>
    </row>
    <row r="2123" spans="1:2">
      <c r="A2123" s="4" t="s">
        <v>1738</v>
      </c>
      <c r="B2123" s="5" t="n">
        <v>10162</v>
      </c>
    </row>
    <row r="2124" spans="1:2">
      <c r="A2124" s="4" t="s">
        <v>1739</v>
      </c>
      <c r="B2124" s="5" t="n">
        <v>2453</v>
      </c>
    </row>
    <row r="2125" spans="1:2">
      <c r="A2125" s="4" t="s">
        <v>1740</v>
      </c>
      <c r="B2125" s="5" t="n">
        <v>17590</v>
      </c>
    </row>
    <row r="2126" spans="1:2">
      <c r="A2126" s="4" t="s">
        <v>1741</v>
      </c>
      <c r="B2126" s="5" t="n">
        <v>0</v>
      </c>
    </row>
    <row r="2127" spans="1:2">
      <c r="A2127" s="4" t="s">
        <v>1742</v>
      </c>
      <c r="B2127" s="5" t="n">
        <v>2453</v>
      </c>
    </row>
    <row r="2128" spans="1:2">
      <c r="A2128" s="4" t="s">
        <v>1743</v>
      </c>
      <c r="B2128" s="5" t="n">
        <v>17590</v>
      </c>
    </row>
    <row r="2129" spans="1:2">
      <c r="A2129" s="4" t="s">
        <v>1744</v>
      </c>
      <c r="B2129" s="5" t="n">
        <v>20043</v>
      </c>
    </row>
    <row r="2130" spans="1:2">
      <c r="A2130" s="4" t="s">
        <v>1745</v>
      </c>
      <c r="B2130" s="5" t="n">
        <v>-36</v>
      </c>
    </row>
    <row r="2131" spans="1:2">
      <c r="A2131" s="4" t="s">
        <v>1957</v>
      </c>
    </row>
    <row r="2132" spans="1:2">
      <c r="A2132" s="3" t="s">
        <v>1737</v>
      </c>
    </row>
    <row r="2133" spans="1:2">
      <c r="A2133" s="4" t="s">
        <v>1738</v>
      </c>
      <c r="B2133" s="5" t="n">
        <v>0</v>
      </c>
    </row>
    <row r="2134" spans="1:2">
      <c r="A2134" s="4" t="s">
        <v>1739</v>
      </c>
      <c r="B2134" s="5" t="n">
        <v>1330</v>
      </c>
    </row>
    <row r="2135" spans="1:2">
      <c r="A2135" s="4" t="s">
        <v>1740</v>
      </c>
      <c r="B2135" s="5" t="n">
        <v>5416</v>
      </c>
    </row>
    <row r="2136" spans="1:2">
      <c r="A2136" s="4" t="s">
        <v>1741</v>
      </c>
      <c r="B2136" s="5" t="n">
        <v>0</v>
      </c>
    </row>
    <row r="2137" spans="1:2">
      <c r="A2137" s="4" t="s">
        <v>1742</v>
      </c>
      <c r="B2137" s="5" t="n">
        <v>1330</v>
      </c>
    </row>
    <row r="2138" spans="1:2">
      <c r="A2138" s="4" t="s">
        <v>1743</v>
      </c>
      <c r="B2138" s="5" t="n">
        <v>5416</v>
      </c>
    </row>
    <row r="2139" spans="1:2">
      <c r="A2139" s="4" t="s">
        <v>1744</v>
      </c>
      <c r="B2139" s="5" t="n">
        <v>6746</v>
      </c>
    </row>
    <row r="2140" spans="1:2">
      <c r="A2140" s="4" t="s">
        <v>1745</v>
      </c>
      <c r="B2140" s="5" t="n">
        <v>0</v>
      </c>
    </row>
    <row r="2141" spans="1:2">
      <c r="A2141" s="4" t="s">
        <v>1958</v>
      </c>
    </row>
    <row r="2142" spans="1:2">
      <c r="A2142" s="3" t="s">
        <v>1737</v>
      </c>
    </row>
    <row r="2143" spans="1:2">
      <c r="A2143" s="4" t="s">
        <v>1738</v>
      </c>
      <c r="B2143" s="5" t="n">
        <v>0</v>
      </c>
    </row>
    <row r="2144" spans="1:2">
      <c r="A2144" s="4" t="s">
        <v>1739</v>
      </c>
      <c r="B2144" s="5" t="n">
        <v>1620</v>
      </c>
    </row>
    <row r="2145" spans="1:2">
      <c r="A2145" s="4" t="s">
        <v>1740</v>
      </c>
      <c r="B2145" s="5" t="n">
        <v>7488</v>
      </c>
    </row>
    <row r="2146" spans="1:2">
      <c r="A2146" s="4" t="s">
        <v>1741</v>
      </c>
      <c r="B2146" s="5" t="n">
        <v>0</v>
      </c>
    </row>
    <row r="2147" spans="1:2">
      <c r="A2147" s="4" t="s">
        <v>1742</v>
      </c>
      <c r="B2147" s="5" t="n">
        <v>1620</v>
      </c>
    </row>
    <row r="2148" spans="1:2">
      <c r="A2148" s="4" t="s">
        <v>1743</v>
      </c>
      <c r="B2148" s="5" t="n">
        <v>7488</v>
      </c>
    </row>
    <row r="2149" spans="1:2">
      <c r="A2149" s="4" t="s">
        <v>1744</v>
      </c>
      <c r="B2149" s="5" t="n">
        <v>9108</v>
      </c>
    </row>
    <row r="2150" spans="1:2">
      <c r="A2150" s="4" t="s">
        <v>1745</v>
      </c>
      <c r="B2150" s="5" t="n">
        <v>0</v>
      </c>
    </row>
    <row r="2151" spans="1:2">
      <c r="A2151" s="4" t="s">
        <v>1959</v>
      </c>
    </row>
    <row r="2152" spans="1:2">
      <c r="A2152" s="3" t="s">
        <v>1737</v>
      </c>
    </row>
    <row r="2153" spans="1:2">
      <c r="A2153" s="4" t="s">
        <v>1738</v>
      </c>
      <c r="B2153" s="5" t="n">
        <v>0</v>
      </c>
    </row>
    <row r="2154" spans="1:2">
      <c r="A2154" s="4" t="s">
        <v>1739</v>
      </c>
      <c r="B2154" s="5" t="n">
        <v>1085</v>
      </c>
    </row>
    <row r="2155" spans="1:2">
      <c r="A2155" s="4" t="s">
        <v>1740</v>
      </c>
      <c r="B2155" s="5" t="n">
        <v>771</v>
      </c>
    </row>
    <row r="2156" spans="1:2">
      <c r="A2156" s="4" t="s">
        <v>1741</v>
      </c>
      <c r="B2156" s="5" t="n">
        <v>303</v>
      </c>
    </row>
    <row r="2157" spans="1:2">
      <c r="A2157" s="4" t="s">
        <v>1742</v>
      </c>
      <c r="B2157" s="5" t="n">
        <v>1085</v>
      </c>
    </row>
    <row r="2158" spans="1:2">
      <c r="A2158" s="4" t="s">
        <v>1743</v>
      </c>
      <c r="B2158" s="5" t="n">
        <v>1074</v>
      </c>
    </row>
    <row r="2159" spans="1:2">
      <c r="A2159" s="4" t="s">
        <v>1744</v>
      </c>
      <c r="B2159" s="5" t="n">
        <v>2159</v>
      </c>
    </row>
    <row r="2160" spans="1:2">
      <c r="A2160" s="4" t="s">
        <v>1745</v>
      </c>
      <c r="B2160" s="5" t="n">
        <v>-397</v>
      </c>
    </row>
    <row r="2161" spans="1:2">
      <c r="A2161" s="4" t="s">
        <v>1960</v>
      </c>
    </row>
    <row r="2162" spans="1:2">
      <c r="A2162" s="3" t="s">
        <v>1737</v>
      </c>
    </row>
    <row r="2163" spans="1:2">
      <c r="A2163" s="4" t="s">
        <v>1738</v>
      </c>
      <c r="B2163" s="5" t="n">
        <v>0</v>
      </c>
    </row>
    <row r="2164" spans="1:2">
      <c r="A2164" s="4" t="s">
        <v>1739</v>
      </c>
      <c r="B2164" s="5" t="n">
        <v>2995</v>
      </c>
    </row>
    <row r="2165" spans="1:2">
      <c r="A2165" s="4" t="s">
        <v>1740</v>
      </c>
      <c r="B2165" s="5" t="n">
        <v>8879</v>
      </c>
    </row>
    <row r="2166" spans="1:2">
      <c r="A2166" s="4" t="s">
        <v>1741</v>
      </c>
      <c r="B2166" s="5" t="n">
        <v>0</v>
      </c>
    </row>
    <row r="2167" spans="1:2">
      <c r="A2167" s="4" t="s">
        <v>1742</v>
      </c>
      <c r="B2167" s="5" t="n">
        <v>2995</v>
      </c>
    </row>
    <row r="2168" spans="1:2">
      <c r="A2168" s="4" t="s">
        <v>1743</v>
      </c>
      <c r="B2168" s="5" t="n">
        <v>8879</v>
      </c>
    </row>
    <row r="2169" spans="1:2">
      <c r="A2169" s="4" t="s">
        <v>1744</v>
      </c>
      <c r="B2169" s="5" t="n">
        <v>11874</v>
      </c>
    </row>
    <row r="2170" spans="1:2">
      <c r="A2170" s="4" t="s">
        <v>1745</v>
      </c>
      <c r="B2170" s="5" t="n">
        <v>-732</v>
      </c>
    </row>
    <row r="2171" spans="1:2">
      <c r="A2171" s="4" t="s">
        <v>1961</v>
      </c>
    </row>
    <row r="2172" spans="1:2">
      <c r="A2172" s="3" t="s">
        <v>1737</v>
      </c>
    </row>
    <row r="2173" spans="1:2">
      <c r="A2173" s="4" t="s">
        <v>1738</v>
      </c>
      <c r="B2173" s="5" t="n">
        <v>0</v>
      </c>
    </row>
    <row r="2174" spans="1:2">
      <c r="A2174" s="4" t="s">
        <v>1739</v>
      </c>
      <c r="B2174" s="5" t="n">
        <v>0</v>
      </c>
    </row>
    <row r="2175" spans="1:2">
      <c r="A2175" s="4" t="s">
        <v>1740</v>
      </c>
      <c r="B2175" s="5" t="n">
        <v>6206</v>
      </c>
    </row>
    <row r="2176" spans="1:2">
      <c r="A2176" s="4" t="s">
        <v>1741</v>
      </c>
      <c r="B2176" s="5" t="n">
        <v>219</v>
      </c>
    </row>
    <row r="2177" spans="1:2">
      <c r="A2177" s="4" t="s">
        <v>1742</v>
      </c>
      <c r="B2177" s="5" t="n">
        <v>0</v>
      </c>
    </row>
    <row r="2178" spans="1:2">
      <c r="A2178" s="4" t="s">
        <v>1743</v>
      </c>
      <c r="B2178" s="5" t="n">
        <v>6425</v>
      </c>
    </row>
    <row r="2179" spans="1:2">
      <c r="A2179" s="4" t="s">
        <v>1744</v>
      </c>
      <c r="B2179" s="5" t="n">
        <v>6425</v>
      </c>
    </row>
    <row r="2180" spans="1:2">
      <c r="A2180" s="4" t="s">
        <v>1745</v>
      </c>
      <c r="B2180" s="5" t="n">
        <v>-629</v>
      </c>
    </row>
    <row r="2181" spans="1:2">
      <c r="A2181" s="4" t="s">
        <v>1962</v>
      </c>
    </row>
    <row r="2182" spans="1:2">
      <c r="A2182" s="3" t="s">
        <v>1737</v>
      </c>
    </row>
    <row r="2183" spans="1:2">
      <c r="A2183" s="4" t="s">
        <v>1738</v>
      </c>
      <c r="B2183" s="5" t="n">
        <v>0</v>
      </c>
    </row>
    <row r="2184" spans="1:2">
      <c r="A2184" s="4" t="s">
        <v>1739</v>
      </c>
      <c r="B2184" s="5" t="n">
        <v>0</v>
      </c>
    </row>
    <row r="2185" spans="1:2">
      <c r="A2185" s="4" t="s">
        <v>1740</v>
      </c>
      <c r="B2185" s="5" t="n">
        <v>14605</v>
      </c>
    </row>
    <row r="2186" spans="1:2">
      <c r="A2186" s="4" t="s">
        <v>1741</v>
      </c>
      <c r="B2186" s="5" t="n">
        <v>95</v>
      </c>
    </row>
    <row r="2187" spans="1:2">
      <c r="A2187" s="4" t="s">
        <v>1742</v>
      </c>
      <c r="B2187" s="5" t="n">
        <v>0</v>
      </c>
    </row>
    <row r="2188" spans="1:2">
      <c r="A2188" s="4" t="s">
        <v>1743</v>
      </c>
      <c r="B2188" s="5" t="n">
        <v>14700</v>
      </c>
    </row>
    <row r="2189" spans="1:2">
      <c r="A2189" s="4" t="s">
        <v>1744</v>
      </c>
      <c r="B2189" s="5" t="n">
        <v>14700</v>
      </c>
    </row>
    <row r="2190" spans="1:2">
      <c r="A2190" s="4" t="s">
        <v>1745</v>
      </c>
      <c r="B2190" s="5" t="n">
        <v>-1614</v>
      </c>
    </row>
    <row r="2191" spans="1:2">
      <c r="A2191" s="4" t="s">
        <v>1963</v>
      </c>
    </row>
    <row r="2192" spans="1:2">
      <c r="A2192" s="3" t="s">
        <v>1737</v>
      </c>
    </row>
    <row r="2193" spans="1:2">
      <c r="A2193" s="4" t="s">
        <v>1738</v>
      </c>
      <c r="B2193" s="5" t="n">
        <v>0</v>
      </c>
    </row>
    <row r="2194" spans="1:2">
      <c r="A2194" s="4" t="s">
        <v>1739</v>
      </c>
      <c r="B2194" s="5" t="n">
        <v>0</v>
      </c>
    </row>
    <row r="2195" spans="1:2">
      <c r="A2195" s="4" t="s">
        <v>1740</v>
      </c>
      <c r="B2195" s="5" t="n">
        <v>6834</v>
      </c>
    </row>
    <row r="2196" spans="1:2">
      <c r="A2196" s="4" t="s">
        <v>1741</v>
      </c>
      <c r="B2196" s="5" t="n">
        <v>114</v>
      </c>
    </row>
    <row r="2197" spans="1:2">
      <c r="A2197" s="4" t="s">
        <v>1742</v>
      </c>
      <c r="B2197" s="5" t="n">
        <v>0</v>
      </c>
    </row>
    <row r="2198" spans="1:2">
      <c r="A2198" s="4" t="s">
        <v>1743</v>
      </c>
      <c r="B2198" s="5" t="n">
        <v>6948</v>
      </c>
    </row>
    <row r="2199" spans="1:2">
      <c r="A2199" s="4" t="s">
        <v>1744</v>
      </c>
      <c r="B2199" s="5" t="n">
        <v>6948</v>
      </c>
    </row>
    <row r="2200" spans="1:2">
      <c r="A2200" s="4" t="s">
        <v>1745</v>
      </c>
      <c r="B2200" s="5" t="n">
        <v>-662</v>
      </c>
    </row>
    <row r="2201" spans="1:2">
      <c r="A2201" s="4" t="s">
        <v>1964</v>
      </c>
    </row>
    <row r="2202" spans="1:2">
      <c r="A2202" s="3" t="s">
        <v>1737</v>
      </c>
    </row>
    <row r="2203" spans="1:2">
      <c r="A2203" s="4" t="s">
        <v>1738</v>
      </c>
      <c r="B2203" s="5" t="n">
        <v>0</v>
      </c>
    </row>
    <row r="2204" spans="1:2">
      <c r="A2204" s="4" t="s">
        <v>1739</v>
      </c>
      <c r="B2204" s="5" t="n">
        <v>0</v>
      </c>
    </row>
    <row r="2205" spans="1:2">
      <c r="A2205" s="4" t="s">
        <v>1740</v>
      </c>
      <c r="B2205" s="5" t="n">
        <v>6202</v>
      </c>
    </row>
    <row r="2206" spans="1:2">
      <c r="A2206" s="4" t="s">
        <v>1741</v>
      </c>
      <c r="B2206" s="5" t="n">
        <v>114</v>
      </c>
    </row>
    <row r="2207" spans="1:2">
      <c r="A2207" s="4" t="s">
        <v>1742</v>
      </c>
      <c r="B2207" s="5" t="n">
        <v>0</v>
      </c>
    </row>
    <row r="2208" spans="1:2">
      <c r="A2208" s="4" t="s">
        <v>1743</v>
      </c>
      <c r="B2208" s="5" t="n">
        <v>6316</v>
      </c>
    </row>
    <row r="2209" spans="1:2">
      <c r="A2209" s="4" t="s">
        <v>1744</v>
      </c>
      <c r="B2209" s="5" t="n">
        <v>6316</v>
      </c>
    </row>
    <row r="2210" spans="1:2">
      <c r="A2210" s="4" t="s">
        <v>1745</v>
      </c>
      <c r="B2210" s="5" t="n">
        <v>-612</v>
      </c>
    </row>
    <row r="2211" spans="1:2">
      <c r="A2211" s="4" t="s">
        <v>1965</v>
      </c>
    </row>
    <row r="2212" spans="1:2">
      <c r="A2212" s="3" t="s">
        <v>1737</v>
      </c>
    </row>
    <row r="2213" spans="1:2">
      <c r="A2213" s="4" t="s">
        <v>1738</v>
      </c>
      <c r="B2213" s="5" t="n">
        <v>0</v>
      </c>
    </row>
    <row r="2214" spans="1:2">
      <c r="A2214" s="4" t="s">
        <v>1739</v>
      </c>
      <c r="B2214" s="5" t="n">
        <v>796</v>
      </c>
    </row>
    <row r="2215" spans="1:2">
      <c r="A2215" s="4" t="s">
        <v>1740</v>
      </c>
      <c r="B2215" s="5" t="n">
        <v>2411</v>
      </c>
    </row>
    <row r="2216" spans="1:2">
      <c r="A2216" s="4" t="s">
        <v>1741</v>
      </c>
      <c r="B2216" s="5" t="n">
        <v>0</v>
      </c>
    </row>
    <row r="2217" spans="1:2">
      <c r="A2217" s="4" t="s">
        <v>1742</v>
      </c>
      <c r="B2217" s="5" t="n">
        <v>796</v>
      </c>
    </row>
    <row r="2218" spans="1:2">
      <c r="A2218" s="4" t="s">
        <v>1743</v>
      </c>
      <c r="B2218" s="5" t="n">
        <v>2411</v>
      </c>
    </row>
    <row r="2219" spans="1:2">
      <c r="A2219" s="4" t="s">
        <v>1744</v>
      </c>
      <c r="B2219" s="5" t="n">
        <v>3207</v>
      </c>
    </row>
    <row r="2220" spans="1:2">
      <c r="A2220" s="4" t="s">
        <v>1745</v>
      </c>
      <c r="B2220" s="5" t="n">
        <v>-305</v>
      </c>
    </row>
    <row r="2221" spans="1:2">
      <c r="A2221" s="4" t="s">
        <v>1966</v>
      </c>
    </row>
    <row r="2222" spans="1:2">
      <c r="A2222" s="3" t="s">
        <v>1737</v>
      </c>
    </row>
    <row r="2223" spans="1:2">
      <c r="A2223" s="4" t="s">
        <v>1738</v>
      </c>
      <c r="B2223" s="5" t="n">
        <v>0</v>
      </c>
    </row>
    <row r="2224" spans="1:2">
      <c r="A2224" s="4" t="s">
        <v>1739</v>
      </c>
      <c r="B2224" s="5" t="n">
        <v>0</v>
      </c>
    </row>
    <row r="2225" spans="1:2">
      <c r="A2225" s="4" t="s">
        <v>1740</v>
      </c>
      <c r="B2225" s="5" t="n">
        <v>11206</v>
      </c>
    </row>
    <row r="2226" spans="1:2">
      <c r="A2226" s="4" t="s">
        <v>1741</v>
      </c>
      <c r="B2226" s="5" t="n">
        <v>0</v>
      </c>
    </row>
    <row r="2227" spans="1:2">
      <c r="A2227" s="4" t="s">
        <v>1742</v>
      </c>
      <c r="B2227" s="5" t="n">
        <v>0</v>
      </c>
    </row>
    <row r="2228" spans="1:2">
      <c r="A2228" s="4" t="s">
        <v>1743</v>
      </c>
      <c r="B2228" s="5" t="n">
        <v>11206</v>
      </c>
    </row>
    <row r="2229" spans="1:2">
      <c r="A2229" s="4" t="s">
        <v>1744</v>
      </c>
      <c r="B2229" s="5" t="n">
        <v>11206</v>
      </c>
    </row>
    <row r="2230" spans="1:2">
      <c r="A2230" s="4" t="s">
        <v>1745</v>
      </c>
      <c r="B2230" s="5" t="n">
        <v>-1198</v>
      </c>
    </row>
    <row r="2231" spans="1:2">
      <c r="A2231" s="4" t="s">
        <v>1967</v>
      </c>
    </row>
    <row r="2232" spans="1:2">
      <c r="A2232" s="3" t="s">
        <v>1737</v>
      </c>
    </row>
    <row r="2233" spans="1:2">
      <c r="A2233" s="4" t="s">
        <v>1738</v>
      </c>
      <c r="B2233" s="5" t="n">
        <v>0</v>
      </c>
    </row>
    <row r="2234" spans="1:2">
      <c r="A2234" s="4" t="s">
        <v>1739</v>
      </c>
      <c r="B2234" s="5" t="n">
        <v>1718</v>
      </c>
    </row>
    <row r="2235" spans="1:2">
      <c r="A2235" s="4" t="s">
        <v>1740</v>
      </c>
      <c r="B2235" s="5" t="n">
        <v>2961</v>
      </c>
    </row>
    <row r="2236" spans="1:2">
      <c r="A2236" s="4" t="s">
        <v>1741</v>
      </c>
      <c r="B2236" s="5" t="n">
        <v>0</v>
      </c>
    </row>
    <row r="2237" spans="1:2">
      <c r="A2237" s="4" t="s">
        <v>1742</v>
      </c>
      <c r="B2237" s="5" t="n">
        <v>1718</v>
      </c>
    </row>
    <row r="2238" spans="1:2">
      <c r="A2238" s="4" t="s">
        <v>1743</v>
      </c>
      <c r="B2238" s="5" t="n">
        <v>2961</v>
      </c>
    </row>
    <row r="2239" spans="1:2">
      <c r="A2239" s="4" t="s">
        <v>1744</v>
      </c>
      <c r="B2239" s="5" t="n">
        <v>4679</v>
      </c>
    </row>
    <row r="2240" spans="1:2">
      <c r="A2240" s="4" t="s">
        <v>1745</v>
      </c>
      <c r="B2240" s="5" t="n">
        <v>-350</v>
      </c>
    </row>
    <row r="2241" spans="1:2">
      <c r="A2241" s="4" t="s">
        <v>1968</v>
      </c>
    </row>
    <row r="2242" spans="1:2">
      <c r="A2242" s="3" t="s">
        <v>1737</v>
      </c>
    </row>
    <row r="2243" spans="1:2">
      <c r="A2243" s="4" t="s">
        <v>1738</v>
      </c>
      <c r="B2243" s="5" t="n">
        <v>0</v>
      </c>
    </row>
    <row r="2244" spans="1:2">
      <c r="A2244" s="4" t="s">
        <v>1739</v>
      </c>
      <c r="B2244" s="5" t="n">
        <v>664</v>
      </c>
    </row>
    <row r="2245" spans="1:2">
      <c r="A2245" s="4" t="s">
        <v>1740</v>
      </c>
      <c r="B2245" s="5" t="n">
        <v>1878</v>
      </c>
    </row>
    <row r="2246" spans="1:2">
      <c r="A2246" s="4" t="s">
        <v>1741</v>
      </c>
      <c r="B2246" s="5" t="n">
        <v>0</v>
      </c>
    </row>
    <row r="2247" spans="1:2">
      <c r="A2247" s="4" t="s">
        <v>1742</v>
      </c>
      <c r="B2247" s="5" t="n">
        <v>664</v>
      </c>
    </row>
    <row r="2248" spans="1:2">
      <c r="A2248" s="4" t="s">
        <v>1743</v>
      </c>
      <c r="B2248" s="5" t="n">
        <v>1878</v>
      </c>
    </row>
    <row r="2249" spans="1:2">
      <c r="A2249" s="4" t="s">
        <v>1744</v>
      </c>
      <c r="B2249" s="5" t="n">
        <v>2542</v>
      </c>
    </row>
    <row r="2250" spans="1:2">
      <c r="A2250" s="4" t="s">
        <v>1745</v>
      </c>
      <c r="B2250" s="5" t="n">
        <v>-224</v>
      </c>
    </row>
    <row r="2251" spans="1:2">
      <c r="A2251" s="4" t="s">
        <v>1969</v>
      </c>
    </row>
    <row r="2252" spans="1:2">
      <c r="A2252" s="3" t="s">
        <v>1737</v>
      </c>
    </row>
    <row r="2253" spans="1:2">
      <c r="A2253" s="4" t="s">
        <v>1738</v>
      </c>
      <c r="B2253" s="5" t="n">
        <v>0</v>
      </c>
    </row>
    <row r="2254" spans="1:2">
      <c r="A2254" s="4" t="s">
        <v>1739</v>
      </c>
      <c r="B2254" s="5" t="n">
        <v>4582</v>
      </c>
    </row>
    <row r="2255" spans="1:2">
      <c r="A2255" s="4" t="s">
        <v>1740</v>
      </c>
      <c r="B2255" s="5" t="n">
        <v>7583</v>
      </c>
    </row>
    <row r="2256" spans="1:2">
      <c r="A2256" s="4" t="s">
        <v>1741</v>
      </c>
      <c r="B2256" s="5" t="n">
        <v>0</v>
      </c>
    </row>
    <row r="2257" spans="1:2">
      <c r="A2257" s="4" t="s">
        <v>1742</v>
      </c>
      <c r="B2257" s="5" t="n">
        <v>4582</v>
      </c>
    </row>
    <row r="2258" spans="1:2">
      <c r="A2258" s="4" t="s">
        <v>1743</v>
      </c>
      <c r="B2258" s="5" t="n">
        <v>7583</v>
      </c>
    </row>
    <row r="2259" spans="1:2">
      <c r="A2259" s="4" t="s">
        <v>1744</v>
      </c>
      <c r="B2259" s="5" t="n">
        <v>12165</v>
      </c>
    </row>
    <row r="2260" spans="1:2">
      <c r="A2260" s="4" t="s">
        <v>1745</v>
      </c>
      <c r="B2260" s="5" t="n">
        <v>-794</v>
      </c>
    </row>
    <row r="2261" spans="1:2">
      <c r="A2261" s="4" t="s">
        <v>1970</v>
      </c>
    </row>
    <row r="2262" spans="1:2">
      <c r="A2262" s="3" t="s">
        <v>1737</v>
      </c>
    </row>
    <row r="2263" spans="1:2">
      <c r="A2263" s="4" t="s">
        <v>1738</v>
      </c>
      <c r="B2263" s="5" t="n">
        <v>0</v>
      </c>
    </row>
    <row r="2264" spans="1:2">
      <c r="A2264" s="4" t="s">
        <v>1739</v>
      </c>
      <c r="B2264" s="5" t="n">
        <v>2767</v>
      </c>
    </row>
    <row r="2265" spans="1:2">
      <c r="A2265" s="4" t="s">
        <v>1740</v>
      </c>
      <c r="B2265" s="5" t="n">
        <v>4299</v>
      </c>
    </row>
    <row r="2266" spans="1:2">
      <c r="A2266" s="4" t="s">
        <v>1741</v>
      </c>
      <c r="B2266" s="5" t="n">
        <v>36</v>
      </c>
    </row>
    <row r="2267" spans="1:2">
      <c r="A2267" s="4" t="s">
        <v>1742</v>
      </c>
      <c r="B2267" s="5" t="n">
        <v>2767</v>
      </c>
    </row>
    <row r="2268" spans="1:2">
      <c r="A2268" s="4" t="s">
        <v>1743</v>
      </c>
      <c r="B2268" s="5" t="n">
        <v>4335</v>
      </c>
    </row>
    <row r="2269" spans="1:2">
      <c r="A2269" s="4" t="s">
        <v>1744</v>
      </c>
      <c r="B2269" s="5" t="n">
        <v>7102</v>
      </c>
    </row>
    <row r="2270" spans="1:2">
      <c r="A2270" s="4" t="s">
        <v>1745</v>
      </c>
      <c r="B2270" s="5" t="n">
        <v>-525</v>
      </c>
    </row>
    <row r="2271" spans="1:2">
      <c r="A2271" s="4" t="s">
        <v>1971</v>
      </c>
    </row>
    <row r="2272" spans="1:2">
      <c r="A2272" s="3" t="s">
        <v>1737</v>
      </c>
    </row>
    <row r="2273" spans="1:2">
      <c r="A2273" s="4" t="s">
        <v>1738</v>
      </c>
      <c r="B2273" s="5" t="n">
        <v>0</v>
      </c>
    </row>
    <row r="2274" spans="1:2">
      <c r="A2274" s="4" t="s">
        <v>1739</v>
      </c>
      <c r="B2274" s="5" t="n">
        <v>1818</v>
      </c>
    </row>
    <row r="2275" spans="1:2">
      <c r="A2275" s="4" t="s">
        <v>1740</v>
      </c>
      <c r="B2275" s="5" t="n">
        <v>4315</v>
      </c>
    </row>
    <row r="2276" spans="1:2">
      <c r="A2276" s="4" t="s">
        <v>1741</v>
      </c>
      <c r="B2276" s="5" t="n">
        <v>0</v>
      </c>
    </row>
    <row r="2277" spans="1:2">
      <c r="A2277" s="4" t="s">
        <v>1742</v>
      </c>
      <c r="B2277" s="5" t="n">
        <v>1818</v>
      </c>
    </row>
    <row r="2278" spans="1:2">
      <c r="A2278" s="4" t="s">
        <v>1743</v>
      </c>
      <c r="B2278" s="5" t="n">
        <v>4315</v>
      </c>
    </row>
    <row r="2279" spans="1:2">
      <c r="A2279" s="4" t="s">
        <v>1744</v>
      </c>
      <c r="B2279" s="5" t="n">
        <v>6133</v>
      </c>
    </row>
    <row r="2280" spans="1:2">
      <c r="A2280" s="4" t="s">
        <v>1745</v>
      </c>
      <c r="B2280" s="5" t="n">
        <v>-431</v>
      </c>
    </row>
    <row r="2281" spans="1:2">
      <c r="A2281" s="4" t="s">
        <v>1972</v>
      </c>
    </row>
    <row r="2282" spans="1:2">
      <c r="A2282" s="3" t="s">
        <v>1737</v>
      </c>
    </row>
    <row r="2283" spans="1:2">
      <c r="A2283" s="4" t="s">
        <v>1738</v>
      </c>
      <c r="B2283" s="5" t="n">
        <v>0</v>
      </c>
    </row>
    <row r="2284" spans="1:2">
      <c r="A2284" s="4" t="s">
        <v>1739</v>
      </c>
      <c r="B2284" s="5" t="n">
        <v>924</v>
      </c>
    </row>
    <row r="2285" spans="1:2">
      <c r="A2285" s="4" t="s">
        <v>1740</v>
      </c>
      <c r="B2285" s="5" t="n">
        <v>3710</v>
      </c>
    </row>
    <row r="2286" spans="1:2">
      <c r="A2286" s="4" t="s">
        <v>1741</v>
      </c>
      <c r="B2286" s="5" t="n">
        <v>0</v>
      </c>
    </row>
    <row r="2287" spans="1:2">
      <c r="A2287" s="4" t="s">
        <v>1742</v>
      </c>
      <c r="B2287" s="5" t="n">
        <v>924</v>
      </c>
    </row>
    <row r="2288" spans="1:2">
      <c r="A2288" s="4" t="s">
        <v>1743</v>
      </c>
      <c r="B2288" s="5" t="n">
        <v>3710</v>
      </c>
    </row>
    <row r="2289" spans="1:2">
      <c r="A2289" s="4" t="s">
        <v>1744</v>
      </c>
      <c r="B2289" s="5" t="n">
        <v>4634</v>
      </c>
    </row>
    <row r="2290" spans="1:2">
      <c r="A2290" s="4" t="s">
        <v>1745</v>
      </c>
      <c r="B2290" s="5" t="n">
        <v>-378</v>
      </c>
    </row>
    <row r="2291" spans="1:2">
      <c r="A2291" s="4" t="s">
        <v>1973</v>
      </c>
    </row>
    <row r="2292" spans="1:2">
      <c r="A2292" s="3" t="s">
        <v>1737</v>
      </c>
    </row>
    <row r="2293" spans="1:2">
      <c r="A2293" s="4" t="s">
        <v>1738</v>
      </c>
      <c r="B2293" s="5" t="n">
        <v>0</v>
      </c>
    </row>
    <row r="2294" spans="1:2">
      <c r="A2294" s="4" t="s">
        <v>1739</v>
      </c>
      <c r="B2294" s="5" t="n">
        <v>568</v>
      </c>
    </row>
    <row r="2295" spans="1:2">
      <c r="A2295" s="4" t="s">
        <v>1740</v>
      </c>
      <c r="B2295" s="5" t="n">
        <v>2619</v>
      </c>
    </row>
    <row r="2296" spans="1:2">
      <c r="A2296" s="4" t="s">
        <v>1741</v>
      </c>
      <c r="B2296" s="5" t="n">
        <v>0</v>
      </c>
    </row>
    <row r="2297" spans="1:2">
      <c r="A2297" s="4" t="s">
        <v>1742</v>
      </c>
      <c r="B2297" s="5" t="n">
        <v>568</v>
      </c>
    </row>
    <row r="2298" spans="1:2">
      <c r="A2298" s="4" t="s">
        <v>1743</v>
      </c>
      <c r="B2298" s="5" t="n">
        <v>2619</v>
      </c>
    </row>
    <row r="2299" spans="1:2">
      <c r="A2299" s="4" t="s">
        <v>1744</v>
      </c>
      <c r="B2299" s="5" t="n">
        <v>3187</v>
      </c>
    </row>
    <row r="2300" spans="1:2">
      <c r="A2300" s="4" t="s">
        <v>1745</v>
      </c>
      <c r="B2300" s="5" t="n">
        <v>-270</v>
      </c>
    </row>
    <row r="2301" spans="1:2">
      <c r="A2301" s="4" t="s">
        <v>1974</v>
      </c>
    </row>
    <row r="2302" spans="1:2">
      <c r="A2302" s="3" t="s">
        <v>1737</v>
      </c>
    </row>
    <row r="2303" spans="1:2">
      <c r="A2303" s="4" t="s">
        <v>1738</v>
      </c>
      <c r="B2303" s="5" t="n">
        <v>0</v>
      </c>
    </row>
    <row r="2304" spans="1:2">
      <c r="A2304" s="4" t="s">
        <v>1739</v>
      </c>
      <c r="B2304" s="5" t="n">
        <v>928</v>
      </c>
    </row>
    <row r="2305" spans="1:2">
      <c r="A2305" s="4" t="s">
        <v>1740</v>
      </c>
      <c r="B2305" s="5" t="n">
        <v>5518</v>
      </c>
    </row>
    <row r="2306" spans="1:2">
      <c r="A2306" s="4" t="s">
        <v>1741</v>
      </c>
      <c r="B2306" s="5" t="n">
        <v>0</v>
      </c>
    </row>
    <row r="2307" spans="1:2">
      <c r="A2307" s="4" t="s">
        <v>1742</v>
      </c>
      <c r="B2307" s="5" t="n">
        <v>928</v>
      </c>
    </row>
    <row r="2308" spans="1:2">
      <c r="A2308" s="4" t="s">
        <v>1743</v>
      </c>
      <c r="B2308" s="5" t="n">
        <v>5518</v>
      </c>
    </row>
    <row r="2309" spans="1:2">
      <c r="A2309" s="4" t="s">
        <v>1744</v>
      </c>
      <c r="B2309" s="5" t="n">
        <v>6446</v>
      </c>
    </row>
    <row r="2310" spans="1:2">
      <c r="A2310" s="4" t="s">
        <v>1745</v>
      </c>
      <c r="B2310" s="5" t="n">
        <v>-622</v>
      </c>
    </row>
    <row r="2311" spans="1:2">
      <c r="A2311" s="4" t="s">
        <v>1975</v>
      </c>
    </row>
    <row r="2312" spans="1:2">
      <c r="A2312" s="3" t="s">
        <v>1737</v>
      </c>
    </row>
    <row r="2313" spans="1:2">
      <c r="A2313" s="4" t="s">
        <v>1738</v>
      </c>
      <c r="B2313" s="5" t="n">
        <v>0</v>
      </c>
    </row>
    <row r="2314" spans="1:2">
      <c r="A2314" s="4" t="s">
        <v>1739</v>
      </c>
      <c r="B2314" s="5" t="n">
        <v>2446</v>
      </c>
    </row>
    <row r="2315" spans="1:2">
      <c r="A2315" s="4" t="s">
        <v>1740</v>
      </c>
      <c r="B2315" s="5" t="n">
        <v>6808</v>
      </c>
    </row>
    <row r="2316" spans="1:2">
      <c r="A2316" s="4" t="s">
        <v>1741</v>
      </c>
      <c r="B2316" s="5" t="n">
        <v>85</v>
      </c>
    </row>
    <row r="2317" spans="1:2">
      <c r="A2317" s="4" t="s">
        <v>1742</v>
      </c>
      <c r="B2317" s="5" t="n">
        <v>2446</v>
      </c>
    </row>
    <row r="2318" spans="1:2">
      <c r="A2318" s="4" t="s">
        <v>1743</v>
      </c>
      <c r="B2318" s="5" t="n">
        <v>6893</v>
      </c>
    </row>
    <row r="2319" spans="1:2">
      <c r="A2319" s="4" t="s">
        <v>1744</v>
      </c>
      <c r="B2319" s="5" t="n">
        <v>9339</v>
      </c>
    </row>
    <row r="2320" spans="1:2">
      <c r="A2320" s="4" t="s">
        <v>1745</v>
      </c>
      <c r="B2320" s="5" t="n">
        <v>-759</v>
      </c>
    </row>
    <row r="2321" spans="1:2">
      <c r="A2321" s="4" t="s">
        <v>1976</v>
      </c>
    </row>
    <row r="2322" spans="1:2">
      <c r="A2322" s="3" t="s">
        <v>1737</v>
      </c>
    </row>
    <row r="2323" spans="1:2">
      <c r="A2323" s="4" t="s">
        <v>1738</v>
      </c>
      <c r="B2323" s="5" t="n">
        <v>0</v>
      </c>
    </row>
    <row r="2324" spans="1:2">
      <c r="A2324" s="4" t="s">
        <v>1739</v>
      </c>
      <c r="B2324" s="5" t="n">
        <v>591</v>
      </c>
    </row>
    <row r="2325" spans="1:2">
      <c r="A2325" s="4" t="s">
        <v>1740</v>
      </c>
      <c r="B2325" s="5" t="n">
        <v>8840</v>
      </c>
    </row>
    <row r="2326" spans="1:2">
      <c r="A2326" s="4" t="s">
        <v>1741</v>
      </c>
      <c r="B2326" s="5" t="n">
        <v>72</v>
      </c>
    </row>
    <row r="2327" spans="1:2">
      <c r="A2327" s="4" t="s">
        <v>1742</v>
      </c>
      <c r="B2327" s="5" t="n">
        <v>591</v>
      </c>
    </row>
    <row r="2328" spans="1:2">
      <c r="A2328" s="4" t="s">
        <v>1743</v>
      </c>
      <c r="B2328" s="5" t="n">
        <v>8912</v>
      </c>
    </row>
    <row r="2329" spans="1:2">
      <c r="A2329" s="4" t="s">
        <v>1744</v>
      </c>
      <c r="B2329" s="5" t="n">
        <v>9503</v>
      </c>
    </row>
    <row r="2330" spans="1:2">
      <c r="A2330" s="4" t="s">
        <v>1745</v>
      </c>
      <c r="B2330" s="5" t="n">
        <v>-858</v>
      </c>
    </row>
    <row r="2331" spans="1:2">
      <c r="A2331" s="4" t="s">
        <v>1977</v>
      </c>
    </row>
    <row r="2332" spans="1:2">
      <c r="A2332" s="3" t="s">
        <v>1737</v>
      </c>
    </row>
    <row r="2333" spans="1:2">
      <c r="A2333" s="4" t="s">
        <v>1738</v>
      </c>
      <c r="B2333" s="5" t="n">
        <v>0</v>
      </c>
    </row>
    <row r="2334" spans="1:2">
      <c r="A2334" s="4" t="s">
        <v>1739</v>
      </c>
      <c r="B2334" s="5" t="n">
        <v>6903</v>
      </c>
    </row>
    <row r="2335" spans="1:2">
      <c r="A2335" s="4" t="s">
        <v>1740</v>
      </c>
      <c r="B2335" s="5" t="n">
        <v>5574</v>
      </c>
    </row>
    <row r="2336" spans="1:2">
      <c r="A2336" s="4" t="s">
        <v>1741</v>
      </c>
      <c r="B2336" s="5" t="n">
        <v>0</v>
      </c>
    </row>
    <row r="2337" spans="1:2">
      <c r="A2337" s="4" t="s">
        <v>1742</v>
      </c>
      <c r="B2337" s="5" t="n">
        <v>6903</v>
      </c>
    </row>
    <row r="2338" spans="1:2">
      <c r="A2338" s="4" t="s">
        <v>1743</v>
      </c>
      <c r="B2338" s="5" t="n">
        <v>5574</v>
      </c>
    </row>
    <row r="2339" spans="1:2">
      <c r="A2339" s="4" t="s">
        <v>1744</v>
      </c>
      <c r="B2339" s="5" t="n">
        <v>12477</v>
      </c>
    </row>
    <row r="2340" spans="1:2">
      <c r="A2340" s="4" t="s">
        <v>1745</v>
      </c>
      <c r="B2340" s="5" t="n">
        <v>-657</v>
      </c>
    </row>
    <row r="2341" spans="1:2">
      <c r="A2341" s="4" t="s">
        <v>1978</v>
      </c>
    </row>
    <row r="2342" spans="1:2">
      <c r="A2342" s="3" t="s">
        <v>1737</v>
      </c>
    </row>
    <row r="2343" spans="1:2">
      <c r="A2343" s="4" t="s">
        <v>1738</v>
      </c>
      <c r="B2343" s="5" t="n">
        <v>0</v>
      </c>
    </row>
    <row r="2344" spans="1:2">
      <c r="A2344" s="4" t="s">
        <v>1739</v>
      </c>
      <c r="B2344" s="5" t="n">
        <v>4266</v>
      </c>
    </row>
    <row r="2345" spans="1:2">
      <c r="A2345" s="4" t="s">
        <v>1740</v>
      </c>
      <c r="B2345" s="5" t="n">
        <v>3799</v>
      </c>
    </row>
    <row r="2346" spans="1:2">
      <c r="A2346" s="4" t="s">
        <v>1741</v>
      </c>
      <c r="B2346" s="5" t="n">
        <v>165</v>
      </c>
    </row>
    <row r="2347" spans="1:2">
      <c r="A2347" s="4" t="s">
        <v>1742</v>
      </c>
      <c r="B2347" s="5" t="n">
        <v>4266</v>
      </c>
    </row>
    <row r="2348" spans="1:2">
      <c r="A2348" s="4" t="s">
        <v>1743</v>
      </c>
      <c r="B2348" s="5" t="n">
        <v>3964</v>
      </c>
    </row>
    <row r="2349" spans="1:2">
      <c r="A2349" s="4" t="s">
        <v>1744</v>
      </c>
      <c r="B2349" s="5" t="n">
        <v>8230</v>
      </c>
    </row>
    <row r="2350" spans="1:2">
      <c r="A2350" s="4" t="s">
        <v>1745</v>
      </c>
      <c r="B2350" s="5" t="n">
        <v>-537</v>
      </c>
    </row>
    <row r="2351" spans="1:2">
      <c r="A2351" s="4" t="s">
        <v>1979</v>
      </c>
    </row>
    <row r="2352" spans="1:2">
      <c r="A2352" s="3" t="s">
        <v>1737</v>
      </c>
    </row>
    <row r="2353" spans="1:2">
      <c r="A2353" s="4" t="s">
        <v>1738</v>
      </c>
      <c r="B2353" s="5" t="n">
        <v>0</v>
      </c>
    </row>
    <row r="2354" spans="1:2">
      <c r="A2354" s="4" t="s">
        <v>1739</v>
      </c>
      <c r="B2354" s="5" t="n">
        <v>5953</v>
      </c>
    </row>
    <row r="2355" spans="1:2">
      <c r="A2355" s="4" t="s">
        <v>1740</v>
      </c>
      <c r="B2355" s="5" t="n">
        <v>28118</v>
      </c>
    </row>
    <row r="2356" spans="1:2">
      <c r="A2356" s="4" t="s">
        <v>1741</v>
      </c>
      <c r="B2356" s="5" t="n">
        <v>2269</v>
      </c>
    </row>
    <row r="2357" spans="1:2">
      <c r="A2357" s="4" t="s">
        <v>1742</v>
      </c>
      <c r="B2357" s="5" t="n">
        <v>5953</v>
      </c>
    </row>
    <row r="2358" spans="1:2">
      <c r="A2358" s="4" t="s">
        <v>1743</v>
      </c>
      <c r="B2358" s="5" t="n">
        <v>30387</v>
      </c>
    </row>
    <row r="2359" spans="1:2">
      <c r="A2359" s="4" t="s">
        <v>1744</v>
      </c>
      <c r="B2359" s="5" t="n">
        <v>36340</v>
      </c>
    </row>
    <row r="2360" spans="1:2">
      <c r="A2360" s="4" t="s">
        <v>1745</v>
      </c>
      <c r="B2360" s="5" t="n">
        <v>-2955</v>
      </c>
    </row>
    <row r="2361" spans="1:2">
      <c r="A2361" s="4" t="s">
        <v>1980</v>
      </c>
    </row>
    <row r="2362" spans="1:2">
      <c r="A2362" s="3" t="s">
        <v>1737</v>
      </c>
    </row>
    <row r="2363" spans="1:2">
      <c r="A2363" s="4" t="s">
        <v>1738</v>
      </c>
      <c r="B2363" s="5" t="n">
        <v>0</v>
      </c>
    </row>
    <row r="2364" spans="1:2">
      <c r="A2364" s="4" t="s">
        <v>1739</v>
      </c>
      <c r="B2364" s="5" t="n">
        <v>3180</v>
      </c>
    </row>
    <row r="2365" spans="1:2">
      <c r="A2365" s="4" t="s">
        <v>1740</v>
      </c>
      <c r="B2365" s="5" t="n">
        <v>9936</v>
      </c>
    </row>
    <row r="2366" spans="1:2">
      <c r="A2366" s="4" t="s">
        <v>1741</v>
      </c>
      <c r="B2366" s="5" t="n">
        <v>2970</v>
      </c>
    </row>
    <row r="2367" spans="1:2">
      <c r="A2367" s="4" t="s">
        <v>1742</v>
      </c>
      <c r="B2367" s="5" t="n">
        <v>3180</v>
      </c>
    </row>
    <row r="2368" spans="1:2">
      <c r="A2368" s="4" t="s">
        <v>1743</v>
      </c>
      <c r="B2368" s="5" t="n">
        <v>12906</v>
      </c>
    </row>
    <row r="2369" spans="1:2">
      <c r="A2369" s="4" t="s">
        <v>1744</v>
      </c>
      <c r="B2369" s="5" t="n">
        <v>16086</v>
      </c>
    </row>
    <row r="2370" spans="1:2">
      <c r="A2370" s="4" t="s">
        <v>1745</v>
      </c>
      <c r="B2370" s="5" t="n">
        <v>-1105</v>
      </c>
    </row>
    <row r="2371" spans="1:2">
      <c r="A2371" s="4" t="s">
        <v>1981</v>
      </c>
    </row>
    <row r="2372" spans="1:2">
      <c r="A2372" s="3" t="s">
        <v>1737</v>
      </c>
    </row>
    <row r="2373" spans="1:2">
      <c r="A2373" s="4" t="s">
        <v>1738</v>
      </c>
      <c r="B2373" s="5" t="n">
        <v>0</v>
      </c>
    </row>
    <row r="2374" spans="1:2">
      <c r="A2374" s="4" t="s">
        <v>1739</v>
      </c>
      <c r="B2374" s="5" t="n">
        <v>3100</v>
      </c>
    </row>
    <row r="2375" spans="1:2">
      <c r="A2375" s="4" t="s">
        <v>1740</v>
      </c>
      <c r="B2375" s="5" t="n">
        <v>10959</v>
      </c>
    </row>
    <row r="2376" spans="1:2">
      <c r="A2376" s="4" t="s">
        <v>1741</v>
      </c>
      <c r="B2376" s="5" t="n">
        <v>3067</v>
      </c>
    </row>
    <row r="2377" spans="1:2">
      <c r="A2377" s="4" t="s">
        <v>1742</v>
      </c>
      <c r="B2377" s="5" t="n">
        <v>3100</v>
      </c>
    </row>
    <row r="2378" spans="1:2">
      <c r="A2378" s="4" t="s">
        <v>1743</v>
      </c>
      <c r="B2378" s="5" t="n">
        <v>14026</v>
      </c>
    </row>
    <row r="2379" spans="1:2">
      <c r="A2379" s="4" t="s">
        <v>1744</v>
      </c>
      <c r="B2379" s="5" t="n">
        <v>17126</v>
      </c>
    </row>
    <row r="2380" spans="1:2">
      <c r="A2380" s="4" t="s">
        <v>1745</v>
      </c>
      <c r="B2380" s="5" t="n">
        <v>-1158</v>
      </c>
    </row>
    <row r="2381" spans="1:2">
      <c r="A2381" s="4" t="s">
        <v>1982</v>
      </c>
    </row>
    <row r="2382" spans="1:2">
      <c r="A2382" s="3" t="s">
        <v>1737</v>
      </c>
    </row>
    <row r="2383" spans="1:2">
      <c r="A2383" s="4" t="s">
        <v>1738</v>
      </c>
      <c r="B2383" s="5" t="n">
        <v>0</v>
      </c>
    </row>
    <row r="2384" spans="1:2">
      <c r="A2384" s="4" t="s">
        <v>1739</v>
      </c>
      <c r="B2384" s="5" t="n">
        <v>4754</v>
      </c>
    </row>
    <row r="2385" spans="1:2">
      <c r="A2385" s="4" t="s">
        <v>1740</v>
      </c>
      <c r="B2385" s="5" t="n">
        <v>16893</v>
      </c>
    </row>
    <row r="2386" spans="1:2">
      <c r="A2386" s="4" t="s">
        <v>1741</v>
      </c>
      <c r="B2386" s="5" t="n">
        <v>3293</v>
      </c>
    </row>
    <row r="2387" spans="1:2">
      <c r="A2387" s="4" t="s">
        <v>1742</v>
      </c>
      <c r="B2387" s="5" t="n">
        <v>4754</v>
      </c>
    </row>
    <row r="2388" spans="1:2">
      <c r="A2388" s="4" t="s">
        <v>1743</v>
      </c>
      <c r="B2388" s="5" t="n">
        <v>20186</v>
      </c>
    </row>
    <row r="2389" spans="1:2">
      <c r="A2389" s="4" t="s">
        <v>1744</v>
      </c>
      <c r="B2389" s="5" t="n">
        <v>24940</v>
      </c>
    </row>
    <row r="2390" spans="1:2">
      <c r="A2390" s="4" t="s">
        <v>1745</v>
      </c>
      <c r="B2390" s="5" t="n">
        <v>-1840</v>
      </c>
    </row>
    <row r="2391" spans="1:2">
      <c r="A2391" s="4" t="s">
        <v>1983</v>
      </c>
    </row>
    <row r="2392" spans="1:2">
      <c r="A2392" s="3" t="s">
        <v>1737</v>
      </c>
    </row>
    <row r="2393" spans="1:2">
      <c r="A2393" s="4" t="s">
        <v>1738</v>
      </c>
      <c r="B2393" s="5" t="n">
        <v>0</v>
      </c>
    </row>
    <row r="2394" spans="1:2">
      <c r="A2394" s="4" t="s">
        <v>1739</v>
      </c>
      <c r="B2394" s="5" t="n">
        <v>3168</v>
      </c>
    </row>
    <row r="2395" spans="1:2">
      <c r="A2395" s="4" t="s">
        <v>1740</v>
      </c>
      <c r="B2395" s="5" t="n">
        <v>10835</v>
      </c>
    </row>
    <row r="2396" spans="1:2">
      <c r="A2396" s="4" t="s">
        <v>1741</v>
      </c>
      <c r="B2396" s="5" t="n">
        <v>2754</v>
      </c>
    </row>
    <row r="2397" spans="1:2">
      <c r="A2397" s="4" t="s">
        <v>1742</v>
      </c>
      <c r="B2397" s="5" t="n">
        <v>3168</v>
      </c>
    </row>
    <row r="2398" spans="1:2">
      <c r="A2398" s="4" t="s">
        <v>1743</v>
      </c>
      <c r="B2398" s="5" t="n">
        <v>13589</v>
      </c>
    </row>
    <row r="2399" spans="1:2">
      <c r="A2399" s="4" t="s">
        <v>1744</v>
      </c>
      <c r="B2399" s="5" t="n">
        <v>16757</v>
      </c>
    </row>
    <row r="2400" spans="1:2">
      <c r="A2400" s="4" t="s">
        <v>1745</v>
      </c>
      <c r="B2400" s="5" t="n">
        <v>-1077</v>
      </c>
    </row>
    <row r="2401" spans="1:2">
      <c r="A2401" s="4" t="s">
        <v>1984</v>
      </c>
    </row>
    <row r="2402" spans="1:2">
      <c r="A2402" s="3" t="s">
        <v>1737</v>
      </c>
    </row>
    <row r="2403" spans="1:2">
      <c r="A2403" s="4" t="s">
        <v>1738</v>
      </c>
      <c r="B2403" s="5" t="n">
        <v>0</v>
      </c>
    </row>
    <row r="2404" spans="1:2">
      <c r="A2404" s="4" t="s">
        <v>1739</v>
      </c>
      <c r="B2404" s="5" t="n">
        <v>7844</v>
      </c>
    </row>
    <row r="2405" spans="1:2">
      <c r="A2405" s="4" t="s">
        <v>1740</v>
      </c>
      <c r="B2405" s="5" t="n">
        <v>27974</v>
      </c>
    </row>
    <row r="2406" spans="1:2">
      <c r="A2406" s="4" t="s">
        <v>1741</v>
      </c>
      <c r="B2406" s="5" t="n">
        <v>124</v>
      </c>
    </row>
    <row r="2407" spans="1:2">
      <c r="A2407" s="4" t="s">
        <v>1742</v>
      </c>
      <c r="B2407" s="5" t="n">
        <v>7844</v>
      </c>
    </row>
    <row r="2408" spans="1:2">
      <c r="A2408" s="4" t="s">
        <v>1743</v>
      </c>
      <c r="B2408" s="5" t="n">
        <v>28098</v>
      </c>
    </row>
    <row r="2409" spans="1:2">
      <c r="A2409" s="4" t="s">
        <v>1744</v>
      </c>
      <c r="B2409" s="5" t="n">
        <v>35942</v>
      </c>
    </row>
    <row r="2410" spans="1:2">
      <c r="A2410" s="4" t="s">
        <v>1745</v>
      </c>
      <c r="B2410" s="5" t="n">
        <v>-2816</v>
      </c>
    </row>
    <row r="2411" spans="1:2">
      <c r="A2411" s="4" t="s">
        <v>1985</v>
      </c>
    </row>
    <row r="2412" spans="1:2">
      <c r="A2412" s="3" t="s">
        <v>1737</v>
      </c>
    </row>
    <row r="2413" spans="1:2">
      <c r="A2413" s="4" t="s">
        <v>1738</v>
      </c>
      <c r="B2413" s="5" t="n">
        <v>0</v>
      </c>
    </row>
    <row r="2414" spans="1:2">
      <c r="A2414" s="4" t="s">
        <v>1739</v>
      </c>
      <c r="B2414" s="5" t="n">
        <v>3212</v>
      </c>
    </row>
    <row r="2415" spans="1:2">
      <c r="A2415" s="4" t="s">
        <v>1740</v>
      </c>
      <c r="B2415" s="5" t="n">
        <v>11324</v>
      </c>
    </row>
    <row r="2416" spans="1:2">
      <c r="A2416" s="4" t="s">
        <v>1741</v>
      </c>
      <c r="B2416" s="5" t="n">
        <v>1976</v>
      </c>
    </row>
    <row r="2417" spans="1:2">
      <c r="A2417" s="4" t="s">
        <v>1742</v>
      </c>
      <c r="B2417" s="5" t="n">
        <v>3212</v>
      </c>
    </row>
    <row r="2418" spans="1:2">
      <c r="A2418" s="4" t="s">
        <v>1743</v>
      </c>
      <c r="B2418" s="5" t="n">
        <v>13300</v>
      </c>
    </row>
    <row r="2419" spans="1:2">
      <c r="A2419" s="4" t="s">
        <v>1744</v>
      </c>
      <c r="B2419" s="5" t="n">
        <v>16512</v>
      </c>
    </row>
    <row r="2420" spans="1:2">
      <c r="A2420" s="4" t="s">
        <v>1745</v>
      </c>
      <c r="B2420" s="5" t="n">
        <v>-1171</v>
      </c>
    </row>
    <row r="2421" spans="1:2">
      <c r="A2421" s="4" t="s">
        <v>1986</v>
      </c>
    </row>
    <row r="2422" spans="1:2">
      <c r="A2422" s="3" t="s">
        <v>1737</v>
      </c>
    </row>
    <row r="2423" spans="1:2">
      <c r="A2423" s="4" t="s">
        <v>1738</v>
      </c>
      <c r="B2423" s="5" t="n">
        <v>0</v>
      </c>
    </row>
    <row r="2424" spans="1:2">
      <c r="A2424" s="4" t="s">
        <v>1739</v>
      </c>
      <c r="B2424" s="5" t="n">
        <v>555</v>
      </c>
    </row>
    <row r="2425" spans="1:2">
      <c r="A2425" s="4" t="s">
        <v>1740</v>
      </c>
      <c r="B2425" s="5" t="n">
        <v>1583</v>
      </c>
    </row>
    <row r="2426" spans="1:2">
      <c r="A2426" s="4" t="s">
        <v>1741</v>
      </c>
      <c r="B2426" s="5" t="n">
        <v>9</v>
      </c>
    </row>
    <row r="2427" spans="1:2">
      <c r="A2427" s="4" t="s">
        <v>1742</v>
      </c>
      <c r="B2427" s="5" t="n">
        <v>555</v>
      </c>
    </row>
    <row r="2428" spans="1:2">
      <c r="A2428" s="4" t="s">
        <v>1743</v>
      </c>
      <c r="B2428" s="5" t="n">
        <v>1592</v>
      </c>
    </row>
    <row r="2429" spans="1:2">
      <c r="A2429" s="4" t="s">
        <v>1744</v>
      </c>
      <c r="B2429" s="5" t="n">
        <v>2147</v>
      </c>
    </row>
    <row r="2430" spans="1:2">
      <c r="A2430" s="4" t="s">
        <v>1745</v>
      </c>
      <c r="B2430" s="5" t="n">
        <v>-220</v>
      </c>
    </row>
    <row r="2431" spans="1:2">
      <c r="A2431" s="4" t="s">
        <v>1987</v>
      </c>
    </row>
    <row r="2432" spans="1:2">
      <c r="A2432" s="3" t="s">
        <v>1737</v>
      </c>
    </row>
    <row r="2433" spans="1:2">
      <c r="A2433" s="4" t="s">
        <v>1738</v>
      </c>
      <c r="B2433" s="5" t="n">
        <v>0</v>
      </c>
    </row>
    <row r="2434" spans="1:2">
      <c r="A2434" s="4" t="s">
        <v>1739</v>
      </c>
      <c r="B2434" s="5" t="n">
        <v>118</v>
      </c>
    </row>
    <row r="2435" spans="1:2">
      <c r="A2435" s="4" t="s">
        <v>1740</v>
      </c>
      <c r="B2435" s="5" t="n">
        <v>450</v>
      </c>
    </row>
    <row r="2436" spans="1:2">
      <c r="A2436" s="4" t="s">
        <v>1741</v>
      </c>
      <c r="B2436" s="5" t="n">
        <v>2</v>
      </c>
    </row>
    <row r="2437" spans="1:2">
      <c r="A2437" s="4" t="s">
        <v>1742</v>
      </c>
      <c r="B2437" s="5" t="n">
        <v>118</v>
      </c>
    </row>
    <row r="2438" spans="1:2">
      <c r="A2438" s="4" t="s">
        <v>1743</v>
      </c>
      <c r="B2438" s="5" t="n">
        <v>452</v>
      </c>
    </row>
    <row r="2439" spans="1:2">
      <c r="A2439" s="4" t="s">
        <v>1744</v>
      </c>
      <c r="B2439" s="5" t="n">
        <v>570</v>
      </c>
    </row>
    <row r="2440" spans="1:2">
      <c r="A2440" s="4" t="s">
        <v>1745</v>
      </c>
      <c r="B2440" s="5" t="n">
        <v>-48</v>
      </c>
    </row>
    <row r="2441" spans="1:2">
      <c r="A2441" s="4" t="s">
        <v>1988</v>
      </c>
    </row>
    <row r="2442" spans="1:2">
      <c r="A2442" s="3" t="s">
        <v>1737</v>
      </c>
    </row>
    <row r="2443" spans="1:2">
      <c r="A2443" s="4" t="s">
        <v>1738</v>
      </c>
      <c r="B2443" s="5" t="n">
        <v>0</v>
      </c>
    </row>
    <row r="2444" spans="1:2">
      <c r="A2444" s="4" t="s">
        <v>1739</v>
      </c>
      <c r="B2444" s="5" t="n">
        <v>598</v>
      </c>
    </row>
    <row r="2445" spans="1:2">
      <c r="A2445" s="4" t="s">
        <v>1740</v>
      </c>
      <c r="B2445" s="5" t="n">
        <v>1607</v>
      </c>
    </row>
    <row r="2446" spans="1:2">
      <c r="A2446" s="4" t="s">
        <v>1741</v>
      </c>
      <c r="B2446" s="5" t="n">
        <v>9</v>
      </c>
    </row>
    <row r="2447" spans="1:2">
      <c r="A2447" s="4" t="s">
        <v>1742</v>
      </c>
      <c r="B2447" s="5" t="n">
        <v>598</v>
      </c>
    </row>
    <row r="2448" spans="1:2">
      <c r="A2448" s="4" t="s">
        <v>1743</v>
      </c>
      <c r="B2448" s="5" t="n">
        <v>1616</v>
      </c>
    </row>
    <row r="2449" spans="1:2">
      <c r="A2449" s="4" t="s">
        <v>1744</v>
      </c>
      <c r="B2449" s="5" t="n">
        <v>2214</v>
      </c>
    </row>
    <row r="2450" spans="1:2">
      <c r="A2450" s="4" t="s">
        <v>1745</v>
      </c>
      <c r="B2450" s="5" t="n">
        <v>-206</v>
      </c>
    </row>
    <row r="2451" spans="1:2">
      <c r="A2451" s="4" t="s">
        <v>1989</v>
      </c>
    </row>
    <row r="2452" spans="1:2">
      <c r="A2452" s="3" t="s">
        <v>1737</v>
      </c>
    </row>
    <row r="2453" spans="1:2">
      <c r="A2453" s="4" t="s">
        <v>1738</v>
      </c>
      <c r="B2453" s="5" t="n">
        <v>0</v>
      </c>
    </row>
    <row r="2454" spans="1:2">
      <c r="A2454" s="4" t="s">
        <v>1739</v>
      </c>
      <c r="B2454" s="5" t="n">
        <v>956</v>
      </c>
    </row>
    <row r="2455" spans="1:2">
      <c r="A2455" s="4" t="s">
        <v>1740</v>
      </c>
      <c r="B2455" s="5" t="n">
        <v>2167</v>
      </c>
    </row>
    <row r="2456" spans="1:2">
      <c r="A2456" s="4" t="s">
        <v>1741</v>
      </c>
      <c r="B2456" s="5" t="n">
        <v>18</v>
      </c>
    </row>
    <row r="2457" spans="1:2">
      <c r="A2457" s="4" t="s">
        <v>1742</v>
      </c>
      <c r="B2457" s="5" t="n">
        <v>956</v>
      </c>
    </row>
    <row r="2458" spans="1:2">
      <c r="A2458" s="4" t="s">
        <v>1743</v>
      </c>
      <c r="B2458" s="5" t="n">
        <v>2185</v>
      </c>
    </row>
    <row r="2459" spans="1:2">
      <c r="A2459" s="4" t="s">
        <v>1744</v>
      </c>
      <c r="B2459" s="5" t="n">
        <v>3141</v>
      </c>
    </row>
    <row r="2460" spans="1:2">
      <c r="A2460" s="4" t="s">
        <v>1745</v>
      </c>
      <c r="B2460" s="5" t="n">
        <v>-295</v>
      </c>
    </row>
    <row r="2461" spans="1:2">
      <c r="A2461" s="4" t="s">
        <v>1990</v>
      </c>
    </row>
    <row r="2462" spans="1:2">
      <c r="A2462" s="3" t="s">
        <v>1737</v>
      </c>
    </row>
    <row r="2463" spans="1:2">
      <c r="A2463" s="4" t="s">
        <v>1738</v>
      </c>
      <c r="B2463" s="5" t="n">
        <v>0</v>
      </c>
    </row>
    <row r="2464" spans="1:2">
      <c r="A2464" s="4" t="s">
        <v>1739</v>
      </c>
      <c r="B2464" s="5" t="n">
        <v>8439</v>
      </c>
    </row>
    <row r="2465" spans="1:2">
      <c r="A2465" s="4" t="s">
        <v>1740</v>
      </c>
      <c r="B2465" s="5" t="n">
        <v>13078</v>
      </c>
    </row>
    <row r="2466" spans="1:2">
      <c r="A2466" s="4" t="s">
        <v>1741</v>
      </c>
      <c r="B2466" s="5" t="n">
        <v>242</v>
      </c>
    </row>
    <row r="2467" spans="1:2">
      <c r="A2467" s="4" t="s">
        <v>1742</v>
      </c>
      <c r="B2467" s="5" t="n">
        <v>8439</v>
      </c>
    </row>
    <row r="2468" spans="1:2">
      <c r="A2468" s="4" t="s">
        <v>1743</v>
      </c>
      <c r="B2468" s="5" t="n">
        <v>13320</v>
      </c>
    </row>
    <row r="2469" spans="1:2">
      <c r="A2469" s="4" t="s">
        <v>1744</v>
      </c>
      <c r="B2469" s="5" t="n">
        <v>21759</v>
      </c>
    </row>
    <row r="2470" spans="1:2">
      <c r="A2470" s="4" t="s">
        <v>1745</v>
      </c>
      <c r="B2470" s="5" t="n">
        <v>-1631</v>
      </c>
    </row>
    <row r="2471" spans="1:2">
      <c r="A2471" s="4" t="s">
        <v>1991</v>
      </c>
    </row>
    <row r="2472" spans="1:2">
      <c r="A2472" s="3" t="s">
        <v>1737</v>
      </c>
    </row>
    <row r="2473" spans="1:2">
      <c r="A2473" s="4" t="s">
        <v>1738</v>
      </c>
      <c r="B2473" s="5" t="n">
        <v>0</v>
      </c>
    </row>
    <row r="2474" spans="1:2">
      <c r="A2474" s="4" t="s">
        <v>1739</v>
      </c>
      <c r="B2474" s="5" t="n">
        <v>2534</v>
      </c>
    </row>
    <row r="2475" spans="1:2">
      <c r="A2475" s="4" t="s">
        <v>1740</v>
      </c>
      <c r="B2475" s="5" t="n">
        <v>3493</v>
      </c>
    </row>
    <row r="2476" spans="1:2">
      <c r="A2476" s="4" t="s">
        <v>1741</v>
      </c>
      <c r="B2476" s="5" t="n">
        <v>0</v>
      </c>
    </row>
    <row r="2477" spans="1:2">
      <c r="A2477" s="4" t="s">
        <v>1742</v>
      </c>
      <c r="B2477" s="5" t="n">
        <v>2534</v>
      </c>
    </row>
    <row r="2478" spans="1:2">
      <c r="A2478" s="4" t="s">
        <v>1743</v>
      </c>
      <c r="B2478" s="5" t="n">
        <v>3493</v>
      </c>
    </row>
    <row r="2479" spans="1:2">
      <c r="A2479" s="4" t="s">
        <v>1744</v>
      </c>
      <c r="B2479" s="5" t="n">
        <v>6027</v>
      </c>
    </row>
    <row r="2480" spans="1:2">
      <c r="A2480" s="4" t="s">
        <v>1745</v>
      </c>
      <c r="B2480" s="5" t="n">
        <v>-393</v>
      </c>
    </row>
    <row r="2481" spans="1:2">
      <c r="A2481" s="4" t="s">
        <v>1992</v>
      </c>
    </row>
    <row r="2482" spans="1:2">
      <c r="A2482" s="3" t="s">
        <v>1737</v>
      </c>
    </row>
    <row r="2483" spans="1:2">
      <c r="A2483" s="4" t="s">
        <v>1738</v>
      </c>
      <c r="B2483" s="5" t="n">
        <v>0</v>
      </c>
    </row>
    <row r="2484" spans="1:2">
      <c r="A2484" s="4" t="s">
        <v>1739</v>
      </c>
      <c r="B2484" s="5" t="n">
        <v>1006</v>
      </c>
    </row>
    <row r="2485" spans="1:2">
      <c r="A2485" s="4" t="s">
        <v>1740</v>
      </c>
      <c r="B2485" s="5" t="n">
        <v>3828</v>
      </c>
    </row>
    <row r="2486" spans="1:2">
      <c r="A2486" s="4" t="s">
        <v>1741</v>
      </c>
      <c r="B2486" s="5" t="n">
        <v>172</v>
      </c>
    </row>
    <row r="2487" spans="1:2">
      <c r="A2487" s="4" t="s">
        <v>1742</v>
      </c>
      <c r="B2487" s="5" t="n">
        <v>1006</v>
      </c>
    </row>
    <row r="2488" spans="1:2">
      <c r="A2488" s="4" t="s">
        <v>1743</v>
      </c>
      <c r="B2488" s="5" t="n">
        <v>4000</v>
      </c>
    </row>
    <row r="2489" spans="1:2">
      <c r="A2489" s="4" t="s">
        <v>1744</v>
      </c>
      <c r="B2489" s="5" t="n">
        <v>5006</v>
      </c>
    </row>
    <row r="2490" spans="1:2">
      <c r="A2490" s="4" t="s">
        <v>1745</v>
      </c>
      <c r="B2490" s="5" t="n">
        <v>-374</v>
      </c>
    </row>
    <row r="2491" spans="1:2">
      <c r="A2491" s="4" t="s">
        <v>1993</v>
      </c>
    </row>
    <row r="2492" spans="1:2">
      <c r="A2492" s="3" t="s">
        <v>1737</v>
      </c>
    </row>
    <row r="2493" spans="1:2">
      <c r="A2493" s="4" t="s">
        <v>1738</v>
      </c>
      <c r="B2493" s="5" t="n">
        <v>0</v>
      </c>
    </row>
    <row r="2494" spans="1:2">
      <c r="A2494" s="4" t="s">
        <v>1739</v>
      </c>
      <c r="B2494" s="5" t="n">
        <v>547</v>
      </c>
    </row>
    <row r="2495" spans="1:2">
      <c r="A2495" s="4" t="s">
        <v>1740</v>
      </c>
      <c r="B2495" s="5" t="n">
        <v>3384</v>
      </c>
    </row>
    <row r="2496" spans="1:2">
      <c r="A2496" s="4" t="s">
        <v>1741</v>
      </c>
      <c r="B2496" s="5" t="n">
        <v>0</v>
      </c>
    </row>
    <row r="2497" spans="1:2">
      <c r="A2497" s="4" t="s">
        <v>1742</v>
      </c>
      <c r="B2497" s="5" t="n">
        <v>547</v>
      </c>
    </row>
    <row r="2498" spans="1:2">
      <c r="A2498" s="4" t="s">
        <v>1743</v>
      </c>
      <c r="B2498" s="5" t="n">
        <v>3384</v>
      </c>
    </row>
    <row r="2499" spans="1:2">
      <c r="A2499" s="4" t="s">
        <v>1744</v>
      </c>
      <c r="B2499" s="5" t="n">
        <v>3931</v>
      </c>
    </row>
    <row r="2500" spans="1:2">
      <c r="A2500" s="4" t="s">
        <v>1745</v>
      </c>
      <c r="B2500" s="5" t="n">
        <v>-368</v>
      </c>
    </row>
    <row r="2501" spans="1:2">
      <c r="A2501" s="4" t="s">
        <v>1994</v>
      </c>
    </row>
    <row r="2502" spans="1:2">
      <c r="A2502" s="3" t="s">
        <v>1737</v>
      </c>
    </row>
    <row r="2503" spans="1:2">
      <c r="A2503" s="4" t="s">
        <v>1738</v>
      </c>
      <c r="B2503" s="5" t="n">
        <v>0</v>
      </c>
    </row>
    <row r="2504" spans="1:2">
      <c r="A2504" s="4" t="s">
        <v>1739</v>
      </c>
      <c r="B2504" s="5" t="n">
        <v>779</v>
      </c>
    </row>
    <row r="2505" spans="1:2">
      <c r="A2505" s="4" t="s">
        <v>1740</v>
      </c>
      <c r="B2505" s="5" t="n">
        <v>3623</v>
      </c>
    </row>
    <row r="2506" spans="1:2">
      <c r="A2506" s="4" t="s">
        <v>1741</v>
      </c>
      <c r="B2506" s="5" t="n">
        <v>0</v>
      </c>
    </row>
    <row r="2507" spans="1:2">
      <c r="A2507" s="4" t="s">
        <v>1742</v>
      </c>
      <c r="B2507" s="5" t="n">
        <v>779</v>
      </c>
    </row>
    <row r="2508" spans="1:2">
      <c r="A2508" s="4" t="s">
        <v>1743</v>
      </c>
      <c r="B2508" s="5" t="n">
        <v>3623</v>
      </c>
    </row>
    <row r="2509" spans="1:2">
      <c r="A2509" s="4" t="s">
        <v>1744</v>
      </c>
      <c r="B2509" s="5" t="n">
        <v>4402</v>
      </c>
    </row>
    <row r="2510" spans="1:2">
      <c r="A2510" s="4" t="s">
        <v>1745</v>
      </c>
      <c r="B2510" s="5" t="n">
        <v>-337</v>
      </c>
    </row>
    <row r="2511" spans="1:2">
      <c r="A2511" s="4" t="s">
        <v>1995</v>
      </c>
    </row>
    <row r="2512" spans="1:2">
      <c r="A2512" s="3" t="s">
        <v>1737</v>
      </c>
    </row>
    <row r="2513" spans="1:2">
      <c r="A2513" s="4" t="s">
        <v>1738</v>
      </c>
      <c r="B2513" s="5" t="n">
        <v>0</v>
      </c>
    </row>
    <row r="2514" spans="1:2">
      <c r="A2514" s="4" t="s">
        <v>1739</v>
      </c>
      <c r="B2514" s="5" t="n">
        <v>1211</v>
      </c>
    </row>
    <row r="2515" spans="1:2">
      <c r="A2515" s="4" t="s">
        <v>1740</v>
      </c>
      <c r="B2515" s="5" t="n">
        <v>2154</v>
      </c>
    </row>
    <row r="2516" spans="1:2">
      <c r="A2516" s="4" t="s">
        <v>1741</v>
      </c>
      <c r="B2516" s="5" t="n">
        <v>124</v>
      </c>
    </row>
    <row r="2517" spans="1:2">
      <c r="A2517" s="4" t="s">
        <v>1742</v>
      </c>
      <c r="B2517" s="5" t="n">
        <v>1211</v>
      </c>
    </row>
    <row r="2518" spans="1:2">
      <c r="A2518" s="4" t="s">
        <v>1743</v>
      </c>
      <c r="B2518" s="5" t="n">
        <v>2278</v>
      </c>
    </row>
    <row r="2519" spans="1:2">
      <c r="A2519" s="4" t="s">
        <v>1744</v>
      </c>
      <c r="B2519" s="5" t="n">
        <v>3489</v>
      </c>
    </row>
    <row r="2520" spans="1:2">
      <c r="A2520" s="4" t="s">
        <v>1745</v>
      </c>
      <c r="B2520" s="5" t="n">
        <v>-247</v>
      </c>
    </row>
    <row r="2521" spans="1:2">
      <c r="A2521" s="4" t="s">
        <v>1996</v>
      </c>
    </row>
    <row r="2522" spans="1:2">
      <c r="A2522" s="3" t="s">
        <v>1737</v>
      </c>
    </row>
    <row r="2523" spans="1:2">
      <c r="A2523" s="4" t="s">
        <v>1738</v>
      </c>
      <c r="B2523" s="5" t="n">
        <v>0</v>
      </c>
    </row>
    <row r="2524" spans="1:2">
      <c r="A2524" s="4" t="s">
        <v>1739</v>
      </c>
      <c r="B2524" s="5" t="n">
        <v>1476</v>
      </c>
    </row>
    <row r="2525" spans="1:2">
      <c r="A2525" s="4" t="s">
        <v>1740</v>
      </c>
      <c r="B2525" s="5" t="n">
        <v>2494</v>
      </c>
    </row>
    <row r="2526" spans="1:2">
      <c r="A2526" s="4" t="s">
        <v>1741</v>
      </c>
      <c r="B2526" s="5" t="n">
        <v>0</v>
      </c>
    </row>
    <row r="2527" spans="1:2">
      <c r="A2527" s="4" t="s">
        <v>1742</v>
      </c>
      <c r="B2527" s="5" t="n">
        <v>1476</v>
      </c>
    </row>
    <row r="2528" spans="1:2">
      <c r="A2528" s="4" t="s">
        <v>1743</v>
      </c>
      <c r="B2528" s="5" t="n">
        <v>2494</v>
      </c>
    </row>
    <row r="2529" spans="1:2">
      <c r="A2529" s="4" t="s">
        <v>1744</v>
      </c>
      <c r="B2529" s="5" t="n">
        <v>3970</v>
      </c>
    </row>
    <row r="2530" spans="1:2">
      <c r="A2530" s="4" t="s">
        <v>1745</v>
      </c>
      <c r="B2530" s="5" t="n">
        <v>-308</v>
      </c>
    </row>
    <row r="2531" spans="1:2">
      <c r="A2531" s="4" t="s">
        <v>1997</v>
      </c>
    </row>
    <row r="2532" spans="1:2">
      <c r="A2532" s="3" t="s">
        <v>1737</v>
      </c>
    </row>
    <row r="2533" spans="1:2">
      <c r="A2533" s="4" t="s">
        <v>1738</v>
      </c>
      <c r="B2533" s="5" t="n">
        <v>0</v>
      </c>
    </row>
    <row r="2534" spans="1:2">
      <c r="A2534" s="4" t="s">
        <v>1739</v>
      </c>
      <c r="B2534" s="5" t="n">
        <v>1000</v>
      </c>
    </row>
    <row r="2535" spans="1:2">
      <c r="A2535" s="4" t="s">
        <v>1740</v>
      </c>
      <c r="B2535" s="5" t="n">
        <v>5284</v>
      </c>
    </row>
    <row r="2536" spans="1:2">
      <c r="A2536" s="4" t="s">
        <v>1741</v>
      </c>
      <c r="B2536" s="5" t="n">
        <v>92</v>
      </c>
    </row>
    <row r="2537" spans="1:2">
      <c r="A2537" s="4" t="s">
        <v>1742</v>
      </c>
      <c r="B2537" s="5" t="n">
        <v>1000</v>
      </c>
    </row>
    <row r="2538" spans="1:2">
      <c r="A2538" s="4" t="s">
        <v>1743</v>
      </c>
      <c r="B2538" s="5" t="n">
        <v>5376</v>
      </c>
    </row>
    <row r="2539" spans="1:2">
      <c r="A2539" s="4" t="s">
        <v>1744</v>
      </c>
      <c r="B2539" s="5" t="n">
        <v>6376</v>
      </c>
    </row>
    <row r="2540" spans="1:2">
      <c r="A2540" s="4" t="s">
        <v>1745</v>
      </c>
      <c r="B2540" s="5" t="n">
        <v>-560</v>
      </c>
    </row>
    <row r="2541" spans="1:2">
      <c r="A2541" s="4" t="s">
        <v>1998</v>
      </c>
    </row>
    <row r="2542" spans="1:2">
      <c r="A2542" s="3" t="s">
        <v>1737</v>
      </c>
    </row>
    <row r="2543" spans="1:2">
      <c r="A2543" s="4" t="s">
        <v>1738</v>
      </c>
      <c r="B2543" s="5" t="n">
        <v>0</v>
      </c>
    </row>
    <row r="2544" spans="1:2">
      <c r="A2544" s="4" t="s">
        <v>1739</v>
      </c>
      <c r="B2544" s="5" t="n">
        <v>614</v>
      </c>
    </row>
    <row r="2545" spans="1:2">
      <c r="A2545" s="4" t="s">
        <v>1740</v>
      </c>
      <c r="B2545" s="5" t="n">
        <v>1342</v>
      </c>
    </row>
    <row r="2546" spans="1:2">
      <c r="A2546" s="4" t="s">
        <v>1741</v>
      </c>
      <c r="B2546" s="5" t="n">
        <v>35</v>
      </c>
    </row>
    <row r="2547" spans="1:2">
      <c r="A2547" s="4" t="s">
        <v>1742</v>
      </c>
      <c r="B2547" s="5" t="n">
        <v>614</v>
      </c>
    </row>
    <row r="2548" spans="1:2">
      <c r="A2548" s="4" t="s">
        <v>1743</v>
      </c>
      <c r="B2548" s="5" t="n">
        <v>1377</v>
      </c>
    </row>
    <row r="2549" spans="1:2">
      <c r="A2549" s="4" t="s">
        <v>1744</v>
      </c>
      <c r="B2549" s="5" t="n">
        <v>1991</v>
      </c>
    </row>
    <row r="2550" spans="1:2">
      <c r="A2550" s="4" t="s">
        <v>1745</v>
      </c>
      <c r="B2550" s="5" t="n">
        <v>-213</v>
      </c>
    </row>
    <row r="2551" spans="1:2">
      <c r="A2551" s="4" t="s">
        <v>1999</v>
      </c>
    </row>
    <row r="2552" spans="1:2">
      <c r="A2552" s="3" t="s">
        <v>1737</v>
      </c>
    </row>
    <row r="2553" spans="1:2">
      <c r="A2553" s="4" t="s">
        <v>1738</v>
      </c>
      <c r="B2553" s="5" t="n">
        <v>0</v>
      </c>
    </row>
    <row r="2554" spans="1:2">
      <c r="A2554" s="4" t="s">
        <v>1739</v>
      </c>
      <c r="B2554" s="5" t="n">
        <v>696</v>
      </c>
    </row>
    <row r="2555" spans="1:2">
      <c r="A2555" s="4" t="s">
        <v>1740</v>
      </c>
      <c r="B2555" s="5" t="n">
        <v>2897</v>
      </c>
    </row>
    <row r="2556" spans="1:2">
      <c r="A2556" s="4" t="s">
        <v>1741</v>
      </c>
      <c r="B2556" s="5" t="n">
        <v>0</v>
      </c>
    </row>
    <row r="2557" spans="1:2">
      <c r="A2557" s="4" t="s">
        <v>1742</v>
      </c>
      <c r="B2557" s="5" t="n">
        <v>696</v>
      </c>
    </row>
    <row r="2558" spans="1:2">
      <c r="A2558" s="4" t="s">
        <v>1743</v>
      </c>
      <c r="B2558" s="5" t="n">
        <v>2897</v>
      </c>
    </row>
    <row r="2559" spans="1:2">
      <c r="A2559" s="4" t="s">
        <v>1744</v>
      </c>
      <c r="B2559" s="5" t="n">
        <v>3593</v>
      </c>
    </row>
    <row r="2560" spans="1:2">
      <c r="A2560" s="4" t="s">
        <v>1745</v>
      </c>
      <c r="B2560" s="5" t="n">
        <v>-1180</v>
      </c>
    </row>
    <row r="2561" spans="1:2">
      <c r="A2561" s="4" t="s">
        <v>2000</v>
      </c>
    </row>
    <row r="2562" spans="1:2">
      <c r="A2562" s="3" t="s">
        <v>1737</v>
      </c>
    </row>
    <row r="2563" spans="1:2">
      <c r="A2563" s="4" t="s">
        <v>1738</v>
      </c>
      <c r="B2563" s="5" t="n">
        <v>0</v>
      </c>
    </row>
    <row r="2564" spans="1:2">
      <c r="A2564" s="4" t="s">
        <v>1739</v>
      </c>
      <c r="B2564" s="5" t="n">
        <v>2085</v>
      </c>
    </row>
    <row r="2565" spans="1:2">
      <c r="A2565" s="4" t="s">
        <v>1740</v>
      </c>
      <c r="B2565" s="5" t="n">
        <v>21494</v>
      </c>
    </row>
    <row r="2566" spans="1:2">
      <c r="A2566" s="4" t="s">
        <v>1741</v>
      </c>
      <c r="B2566" s="5" t="n">
        <v>0</v>
      </c>
    </row>
    <row r="2567" spans="1:2">
      <c r="A2567" s="4" t="s">
        <v>1742</v>
      </c>
      <c r="B2567" s="5" t="n">
        <v>2085</v>
      </c>
    </row>
    <row r="2568" spans="1:2">
      <c r="A2568" s="4" t="s">
        <v>1743</v>
      </c>
      <c r="B2568" s="5" t="n">
        <v>21494</v>
      </c>
    </row>
    <row r="2569" spans="1:2">
      <c r="A2569" s="4" t="s">
        <v>1744</v>
      </c>
      <c r="B2569" s="5" t="n">
        <v>23579</v>
      </c>
    </row>
    <row r="2570" spans="1:2">
      <c r="A2570" s="4" t="s">
        <v>1745</v>
      </c>
      <c r="B2570" s="5" t="n">
        <v>-1979</v>
      </c>
    </row>
    <row r="2571" spans="1:2">
      <c r="A2571" s="4" t="s">
        <v>2001</v>
      </c>
    </row>
    <row r="2572" spans="1:2">
      <c r="A2572" s="3" t="s">
        <v>1737</v>
      </c>
    </row>
    <row r="2573" spans="1:2">
      <c r="A2573" s="4" t="s">
        <v>1738</v>
      </c>
      <c r="B2573" s="5" t="n">
        <v>0</v>
      </c>
    </row>
    <row r="2574" spans="1:2">
      <c r="A2574" s="4" t="s">
        <v>1739</v>
      </c>
      <c r="B2574" s="5" t="n">
        <v>2133</v>
      </c>
    </row>
    <row r="2575" spans="1:2">
      <c r="A2575" s="4" t="s">
        <v>1740</v>
      </c>
      <c r="B2575" s="5" t="n">
        <v>4108</v>
      </c>
    </row>
    <row r="2576" spans="1:2">
      <c r="A2576" s="4" t="s">
        <v>1741</v>
      </c>
      <c r="B2576" s="5" t="n">
        <v>127</v>
      </c>
    </row>
    <row r="2577" spans="1:2">
      <c r="A2577" s="4" t="s">
        <v>1742</v>
      </c>
      <c r="B2577" s="5" t="n">
        <v>2133</v>
      </c>
    </row>
    <row r="2578" spans="1:2">
      <c r="A2578" s="4" t="s">
        <v>1743</v>
      </c>
      <c r="B2578" s="5" t="n">
        <v>4235</v>
      </c>
    </row>
    <row r="2579" spans="1:2">
      <c r="A2579" s="4" t="s">
        <v>1744</v>
      </c>
      <c r="B2579" s="5" t="n">
        <v>6368</v>
      </c>
    </row>
    <row r="2580" spans="1:2">
      <c r="A2580" s="4" t="s">
        <v>1745</v>
      </c>
      <c r="B2580" s="5" t="n">
        <v>-441</v>
      </c>
    </row>
    <row r="2581" spans="1:2">
      <c r="A2581" s="4" t="s">
        <v>2002</v>
      </c>
    </row>
    <row r="2582" spans="1:2">
      <c r="A2582" s="3" t="s">
        <v>1737</v>
      </c>
    </row>
    <row r="2583" spans="1:2">
      <c r="A2583" s="4" t="s">
        <v>1738</v>
      </c>
      <c r="B2583" s="5" t="n">
        <v>0</v>
      </c>
    </row>
    <row r="2584" spans="1:2">
      <c r="A2584" s="4" t="s">
        <v>1739</v>
      </c>
      <c r="B2584" s="5" t="n">
        <v>1944</v>
      </c>
    </row>
    <row r="2585" spans="1:2">
      <c r="A2585" s="4" t="s">
        <v>1740</v>
      </c>
      <c r="B2585" s="5" t="n">
        <v>12613</v>
      </c>
    </row>
    <row r="2586" spans="1:2">
      <c r="A2586" s="4" t="s">
        <v>1741</v>
      </c>
      <c r="B2586" s="5" t="n">
        <v>0</v>
      </c>
    </row>
    <row r="2587" spans="1:2">
      <c r="A2587" s="4" t="s">
        <v>1742</v>
      </c>
      <c r="B2587" s="5" t="n">
        <v>1944</v>
      </c>
    </row>
    <row r="2588" spans="1:2">
      <c r="A2588" s="4" t="s">
        <v>1743</v>
      </c>
      <c r="B2588" s="5" t="n">
        <v>12613</v>
      </c>
    </row>
    <row r="2589" spans="1:2">
      <c r="A2589" s="4" t="s">
        <v>1744</v>
      </c>
      <c r="B2589" s="5" t="n">
        <v>14557</v>
      </c>
    </row>
    <row r="2590" spans="1:2">
      <c r="A2590" s="4" t="s">
        <v>1745</v>
      </c>
      <c r="B2590" s="5" t="n">
        <v>-717</v>
      </c>
    </row>
    <row r="2591" spans="1:2">
      <c r="A2591" s="4" t="s">
        <v>2003</v>
      </c>
    </row>
    <row r="2592" spans="1:2">
      <c r="A2592" s="3" t="s">
        <v>1737</v>
      </c>
    </row>
    <row r="2593" spans="1:2">
      <c r="A2593" s="4" t="s">
        <v>1738</v>
      </c>
      <c r="B2593" s="5" t="n">
        <v>0</v>
      </c>
    </row>
    <row r="2594" spans="1:2">
      <c r="A2594" s="4" t="s">
        <v>1739</v>
      </c>
      <c r="B2594" s="5" t="n">
        <v>4260</v>
      </c>
    </row>
    <row r="2595" spans="1:2">
      <c r="A2595" s="4" t="s">
        <v>1740</v>
      </c>
      <c r="B2595" s="5" t="n">
        <v>47397</v>
      </c>
    </row>
    <row r="2596" spans="1:2">
      <c r="A2596" s="4" t="s">
        <v>1741</v>
      </c>
      <c r="B2596" s="5" t="n">
        <v>166</v>
      </c>
    </row>
    <row r="2597" spans="1:2">
      <c r="A2597" s="4" t="s">
        <v>1742</v>
      </c>
      <c r="B2597" s="5" t="n">
        <v>4260</v>
      </c>
    </row>
    <row r="2598" spans="1:2">
      <c r="A2598" s="4" t="s">
        <v>1743</v>
      </c>
      <c r="B2598" s="5" t="n">
        <v>47563</v>
      </c>
    </row>
    <row r="2599" spans="1:2">
      <c r="A2599" s="4" t="s">
        <v>1744</v>
      </c>
      <c r="B2599" s="5" t="n">
        <v>51823</v>
      </c>
    </row>
    <row r="2600" spans="1:2">
      <c r="A2600" s="4" t="s">
        <v>1745</v>
      </c>
      <c r="B2600" s="5" t="n">
        <v>-2364</v>
      </c>
    </row>
    <row r="2601" spans="1:2">
      <c r="A2601" s="4" t="s">
        <v>2004</v>
      </c>
    </row>
    <row r="2602" spans="1:2">
      <c r="A2602" s="3" t="s">
        <v>1737</v>
      </c>
    </row>
    <row r="2603" spans="1:2">
      <c r="A2603" s="4" t="s">
        <v>1738</v>
      </c>
      <c r="B2603" s="5" t="n">
        <v>0</v>
      </c>
    </row>
    <row r="2604" spans="1:2">
      <c r="A2604" s="4" t="s">
        <v>1739</v>
      </c>
      <c r="B2604" s="5" t="n">
        <v>5215</v>
      </c>
    </row>
    <row r="2605" spans="1:2">
      <c r="A2605" s="4" t="s">
        <v>1740</v>
      </c>
      <c r="B2605" s="5" t="n">
        <v>39985</v>
      </c>
    </row>
    <row r="2606" spans="1:2">
      <c r="A2606" s="4" t="s">
        <v>1741</v>
      </c>
      <c r="B2606" s="5" t="n">
        <v>0</v>
      </c>
    </row>
    <row r="2607" spans="1:2">
      <c r="A2607" s="4" t="s">
        <v>1742</v>
      </c>
      <c r="B2607" s="5" t="n">
        <v>5215</v>
      </c>
    </row>
    <row r="2608" spans="1:2">
      <c r="A2608" s="4" t="s">
        <v>1743</v>
      </c>
      <c r="B2608" s="5" t="n">
        <v>39985</v>
      </c>
    </row>
    <row r="2609" spans="1:2">
      <c r="A2609" s="4" t="s">
        <v>1744</v>
      </c>
      <c r="B2609" s="5" t="n">
        <v>45200</v>
      </c>
    </row>
    <row r="2610" spans="1:2">
      <c r="A2610" s="4" t="s">
        <v>1745</v>
      </c>
      <c r="B2610" s="5" t="n">
        <v>-2277</v>
      </c>
    </row>
    <row r="2611" spans="1:2">
      <c r="A2611" s="4" t="s">
        <v>2005</v>
      </c>
    </row>
    <row r="2612" spans="1:2">
      <c r="A2612" s="3" t="s">
        <v>1737</v>
      </c>
    </row>
    <row r="2613" spans="1:2">
      <c r="A2613" s="4" t="s">
        <v>1738</v>
      </c>
      <c r="B2613" s="5" t="n">
        <v>0</v>
      </c>
    </row>
    <row r="2614" spans="1:2">
      <c r="A2614" s="4" t="s">
        <v>1739</v>
      </c>
      <c r="B2614" s="5" t="n">
        <v>12721</v>
      </c>
    </row>
    <row r="2615" spans="1:2">
      <c r="A2615" s="4" t="s">
        <v>1740</v>
      </c>
      <c r="B2615" s="5" t="n">
        <v>32270</v>
      </c>
    </row>
    <row r="2616" spans="1:2">
      <c r="A2616" s="4" t="s">
        <v>1741</v>
      </c>
      <c r="B2616" s="5" t="n">
        <v>0</v>
      </c>
    </row>
    <row r="2617" spans="1:2">
      <c r="A2617" s="4" t="s">
        <v>1742</v>
      </c>
      <c r="B2617" s="5" t="n">
        <v>12721</v>
      </c>
    </row>
    <row r="2618" spans="1:2">
      <c r="A2618" s="4" t="s">
        <v>1743</v>
      </c>
      <c r="B2618" s="5" t="n">
        <v>32270</v>
      </c>
    </row>
    <row r="2619" spans="1:2">
      <c r="A2619" s="4" t="s">
        <v>1744</v>
      </c>
      <c r="B2619" s="5" t="n">
        <v>44991</v>
      </c>
    </row>
    <row r="2620" spans="1:2">
      <c r="A2620" s="4" t="s">
        <v>1745</v>
      </c>
      <c r="B2620" s="5" t="n">
        <v>-1920</v>
      </c>
    </row>
    <row r="2621" spans="1:2">
      <c r="A2621" s="4" t="s">
        <v>2006</v>
      </c>
    </row>
    <row r="2622" spans="1:2">
      <c r="A2622" s="3" t="s">
        <v>1737</v>
      </c>
    </row>
    <row r="2623" spans="1:2">
      <c r="A2623" s="4" t="s">
        <v>1738</v>
      </c>
      <c r="B2623" s="5" t="n">
        <v>0</v>
      </c>
    </row>
    <row r="2624" spans="1:2">
      <c r="A2624" s="4" t="s">
        <v>1739</v>
      </c>
      <c r="B2624" s="5" t="n">
        <v>5112</v>
      </c>
    </row>
    <row r="2625" spans="1:2">
      <c r="A2625" s="4" t="s">
        <v>1740</v>
      </c>
      <c r="B2625" s="5" t="n">
        <v>14910</v>
      </c>
    </row>
    <row r="2626" spans="1:2">
      <c r="A2626" s="4" t="s">
        <v>1741</v>
      </c>
      <c r="B2626" s="5" t="n">
        <v>0</v>
      </c>
    </row>
    <row r="2627" spans="1:2">
      <c r="A2627" s="4" t="s">
        <v>1742</v>
      </c>
      <c r="B2627" s="5" t="n">
        <v>5112</v>
      </c>
    </row>
    <row r="2628" spans="1:2">
      <c r="A2628" s="4" t="s">
        <v>1743</v>
      </c>
      <c r="B2628" s="5" t="n">
        <v>14910</v>
      </c>
    </row>
    <row r="2629" spans="1:2">
      <c r="A2629" s="4" t="s">
        <v>1744</v>
      </c>
      <c r="B2629" s="5" t="n">
        <v>20022</v>
      </c>
    </row>
    <row r="2630" spans="1:2">
      <c r="A2630" s="4" t="s">
        <v>1745</v>
      </c>
      <c r="B2630" s="5" t="n">
        <v>-810</v>
      </c>
    </row>
    <row r="2631" spans="1:2">
      <c r="A2631" s="4" t="s">
        <v>2007</v>
      </c>
    </row>
    <row r="2632" spans="1:2">
      <c r="A2632" s="3" t="s">
        <v>1737</v>
      </c>
    </row>
    <row r="2633" spans="1:2">
      <c r="A2633" s="4" t="s">
        <v>1738</v>
      </c>
      <c r="B2633" s="5" t="n">
        <v>0</v>
      </c>
    </row>
    <row r="2634" spans="1:2">
      <c r="A2634" s="4" t="s">
        <v>1739</v>
      </c>
      <c r="B2634" s="5" t="n">
        <v>8520</v>
      </c>
    </row>
    <row r="2635" spans="1:2">
      <c r="A2635" s="4" t="s">
        <v>1740</v>
      </c>
      <c r="B2635" s="5" t="n">
        <v>17946</v>
      </c>
    </row>
    <row r="2636" spans="1:2">
      <c r="A2636" s="4" t="s">
        <v>1741</v>
      </c>
      <c r="B2636" s="5" t="n">
        <v>1235</v>
      </c>
    </row>
    <row r="2637" spans="1:2">
      <c r="A2637" s="4" t="s">
        <v>1742</v>
      </c>
      <c r="B2637" s="5" t="n">
        <v>8520</v>
      </c>
    </row>
    <row r="2638" spans="1:2">
      <c r="A2638" s="4" t="s">
        <v>1743</v>
      </c>
      <c r="B2638" s="5" t="n">
        <v>19181</v>
      </c>
    </row>
    <row r="2639" spans="1:2">
      <c r="A2639" s="4" t="s">
        <v>1744</v>
      </c>
      <c r="B2639" s="5" t="n">
        <v>27701</v>
      </c>
    </row>
    <row r="2640" spans="1:2">
      <c r="A2640" s="4" t="s">
        <v>1745</v>
      </c>
      <c r="B2640" s="5" t="n">
        <v>-1187</v>
      </c>
    </row>
    <row r="2641" spans="1:2">
      <c r="A2641" s="4" t="s">
        <v>2008</v>
      </c>
    </row>
    <row r="2642" spans="1:2">
      <c r="A2642" s="3" t="s">
        <v>1737</v>
      </c>
    </row>
    <row r="2643" spans="1:2">
      <c r="A2643" s="4" t="s">
        <v>1738</v>
      </c>
      <c r="B2643" s="5" t="n">
        <v>0</v>
      </c>
    </row>
    <row r="2644" spans="1:2">
      <c r="A2644" s="4" t="s">
        <v>1739</v>
      </c>
      <c r="B2644" s="5" t="n">
        <v>4854</v>
      </c>
    </row>
    <row r="2645" spans="1:2">
      <c r="A2645" s="4" t="s">
        <v>1740</v>
      </c>
      <c r="B2645" s="5" t="n">
        <v>24924</v>
      </c>
    </row>
    <row r="2646" spans="1:2">
      <c r="A2646" s="4" t="s">
        <v>1741</v>
      </c>
      <c r="B2646" s="5" t="n">
        <v>9</v>
      </c>
    </row>
    <row r="2647" spans="1:2">
      <c r="A2647" s="4" t="s">
        <v>1742</v>
      </c>
      <c r="B2647" s="5" t="n">
        <v>4854</v>
      </c>
    </row>
    <row r="2648" spans="1:2">
      <c r="A2648" s="4" t="s">
        <v>1743</v>
      </c>
      <c r="B2648" s="5" t="n">
        <v>24933</v>
      </c>
    </row>
    <row r="2649" spans="1:2">
      <c r="A2649" s="4" t="s">
        <v>1744</v>
      </c>
      <c r="B2649" s="5" t="n">
        <v>29787</v>
      </c>
    </row>
    <row r="2650" spans="1:2">
      <c r="A2650" s="4" t="s">
        <v>1745</v>
      </c>
      <c r="B2650" s="5" t="n">
        <v>-707</v>
      </c>
    </row>
    <row r="2651" spans="1:2">
      <c r="A2651" s="4" t="s">
        <v>2009</v>
      </c>
    </row>
    <row r="2652" spans="1:2">
      <c r="A2652" s="3" t="s">
        <v>1737</v>
      </c>
    </row>
    <row r="2653" spans="1:2">
      <c r="A2653" s="4" t="s">
        <v>1738</v>
      </c>
      <c r="B2653" s="5" t="n">
        <v>0</v>
      </c>
    </row>
    <row r="2654" spans="1:2">
      <c r="A2654" s="4" t="s">
        <v>1739</v>
      </c>
      <c r="B2654" s="5" t="n">
        <v>1730</v>
      </c>
    </row>
    <row r="2655" spans="1:2">
      <c r="A2655" s="4" t="s">
        <v>1740</v>
      </c>
      <c r="B2655" s="5" t="n">
        <v>12265</v>
      </c>
    </row>
    <row r="2656" spans="1:2">
      <c r="A2656" s="4" t="s">
        <v>1741</v>
      </c>
      <c r="B2656" s="5" t="n">
        <v>0</v>
      </c>
    </row>
    <row r="2657" spans="1:2">
      <c r="A2657" s="4" t="s">
        <v>1742</v>
      </c>
      <c r="B2657" s="5" t="n">
        <v>1730</v>
      </c>
    </row>
    <row r="2658" spans="1:2">
      <c r="A2658" s="4" t="s">
        <v>1743</v>
      </c>
      <c r="B2658" s="5" t="n">
        <v>12265</v>
      </c>
    </row>
    <row r="2659" spans="1:2">
      <c r="A2659" s="4" t="s">
        <v>1744</v>
      </c>
      <c r="B2659" s="5" t="n">
        <v>13995</v>
      </c>
    </row>
    <row r="2660" spans="1:2">
      <c r="A2660" s="4" t="s">
        <v>1745</v>
      </c>
      <c r="B2660" s="5" t="n">
        <v>-403</v>
      </c>
    </row>
    <row r="2661" spans="1:2">
      <c r="A2661" s="4" t="s">
        <v>2010</v>
      </c>
    </row>
    <row r="2662" spans="1:2">
      <c r="A2662" s="3" t="s">
        <v>1737</v>
      </c>
    </row>
    <row r="2663" spans="1:2">
      <c r="A2663" s="4" t="s">
        <v>1738</v>
      </c>
      <c r="B2663" s="5" t="n">
        <v>0</v>
      </c>
    </row>
    <row r="2664" spans="1:2">
      <c r="A2664" s="4" t="s">
        <v>1739</v>
      </c>
      <c r="B2664" s="5" t="n">
        <v>1132</v>
      </c>
    </row>
    <row r="2665" spans="1:2">
      <c r="A2665" s="4" t="s">
        <v>1740</v>
      </c>
      <c r="B2665" s="5" t="n">
        <v>9015</v>
      </c>
    </row>
    <row r="2666" spans="1:2">
      <c r="A2666" s="4" t="s">
        <v>1741</v>
      </c>
      <c r="B2666" s="5" t="n">
        <v>18</v>
      </c>
    </row>
    <row r="2667" spans="1:2">
      <c r="A2667" s="4" t="s">
        <v>1742</v>
      </c>
      <c r="B2667" s="5" t="n">
        <v>1132</v>
      </c>
    </row>
    <row r="2668" spans="1:2">
      <c r="A2668" s="4" t="s">
        <v>1743</v>
      </c>
      <c r="B2668" s="5" t="n">
        <v>9033</v>
      </c>
    </row>
    <row r="2669" spans="1:2">
      <c r="A2669" s="4" t="s">
        <v>1744</v>
      </c>
      <c r="B2669" s="5" t="n">
        <v>10165</v>
      </c>
    </row>
    <row r="2670" spans="1:2">
      <c r="A2670" s="4" t="s">
        <v>1745</v>
      </c>
      <c r="B2670" s="5" t="n">
        <v>-279</v>
      </c>
    </row>
    <row r="2671" spans="1:2">
      <c r="A2671" s="4" t="s">
        <v>2011</v>
      </c>
    </row>
    <row r="2672" spans="1:2">
      <c r="A2672" s="3" t="s">
        <v>1737</v>
      </c>
    </row>
    <row r="2673" spans="1:2">
      <c r="A2673" s="4" t="s">
        <v>1738</v>
      </c>
      <c r="B2673" s="5" t="n">
        <v>36038</v>
      </c>
    </row>
    <row r="2674" spans="1:2">
      <c r="A2674" s="4" t="s">
        <v>1739</v>
      </c>
      <c r="B2674" s="5" t="n">
        <v>4175</v>
      </c>
    </row>
    <row r="2675" spans="1:2">
      <c r="A2675" s="4" t="s">
        <v>1740</v>
      </c>
      <c r="B2675" s="5" t="n">
        <v>22499</v>
      </c>
    </row>
    <row r="2676" spans="1:2">
      <c r="A2676" s="4" t="s">
        <v>1741</v>
      </c>
      <c r="B2676" s="5" t="n">
        <v>0</v>
      </c>
    </row>
    <row r="2677" spans="1:2">
      <c r="A2677" s="4" t="s">
        <v>1742</v>
      </c>
      <c r="B2677" s="5" t="n">
        <v>4175</v>
      </c>
    </row>
    <row r="2678" spans="1:2">
      <c r="A2678" s="4" t="s">
        <v>1743</v>
      </c>
      <c r="B2678" s="5" t="n">
        <v>22499</v>
      </c>
    </row>
    <row r="2679" spans="1:2">
      <c r="A2679" s="4" t="s">
        <v>1744</v>
      </c>
      <c r="B2679" s="5" t="n">
        <v>26674</v>
      </c>
    </row>
    <row r="2680" spans="1:2">
      <c r="A2680" s="4" t="s">
        <v>1745</v>
      </c>
      <c r="B2680" s="5" t="n">
        <v>-730</v>
      </c>
    </row>
    <row r="2681" spans="1:2">
      <c r="A2681" s="4" t="s">
        <v>2012</v>
      </c>
    </row>
    <row r="2682" spans="1:2">
      <c r="A2682" s="3" t="s">
        <v>1737</v>
      </c>
    </row>
    <row r="2683" spans="1:2">
      <c r="A2683" s="4" t="s">
        <v>1738</v>
      </c>
      <c r="B2683" s="5" t="n">
        <v>11202</v>
      </c>
    </row>
    <row r="2684" spans="1:2">
      <c r="A2684" s="4" t="s">
        <v>1739</v>
      </c>
      <c r="B2684" s="5" t="n">
        <v>2218</v>
      </c>
    </row>
    <row r="2685" spans="1:2">
      <c r="A2685" s="4" t="s">
        <v>1740</v>
      </c>
      <c r="B2685" s="5" t="n">
        <v>10026</v>
      </c>
    </row>
    <row r="2686" spans="1:2">
      <c r="A2686" s="4" t="s">
        <v>1741</v>
      </c>
      <c r="B2686" s="5" t="n">
        <v>0</v>
      </c>
    </row>
    <row r="2687" spans="1:2">
      <c r="A2687" s="4" t="s">
        <v>1742</v>
      </c>
      <c r="B2687" s="5" t="n">
        <v>2218</v>
      </c>
    </row>
    <row r="2688" spans="1:2">
      <c r="A2688" s="4" t="s">
        <v>1743</v>
      </c>
      <c r="B2688" s="5" t="n">
        <v>10026</v>
      </c>
    </row>
    <row r="2689" spans="1:2">
      <c r="A2689" s="4" t="s">
        <v>1744</v>
      </c>
      <c r="B2689" s="5" t="n">
        <v>12244</v>
      </c>
    </row>
    <row r="2690" spans="1:2">
      <c r="A2690" s="4" t="s">
        <v>1745</v>
      </c>
      <c r="B2690" s="5" t="n">
        <v>-316</v>
      </c>
    </row>
    <row r="2691" spans="1:2">
      <c r="A2691" s="4" t="s">
        <v>2013</v>
      </c>
    </row>
    <row r="2692" spans="1:2">
      <c r="A2692" s="3" t="s">
        <v>1737</v>
      </c>
    </row>
    <row r="2693" spans="1:2">
      <c r="A2693" s="4" t="s">
        <v>1738</v>
      </c>
      <c r="B2693" s="5" t="n">
        <v>0</v>
      </c>
    </row>
    <row r="2694" spans="1:2">
      <c r="A2694" s="4" t="s">
        <v>1739</v>
      </c>
      <c r="B2694" s="5" t="n">
        <v>3318</v>
      </c>
    </row>
    <row r="2695" spans="1:2">
      <c r="A2695" s="4" t="s">
        <v>1740</v>
      </c>
      <c r="B2695" s="5" t="n">
        <v>31682</v>
      </c>
    </row>
    <row r="2696" spans="1:2">
      <c r="A2696" s="4" t="s">
        <v>1741</v>
      </c>
      <c r="B2696" s="5" t="n">
        <v>0</v>
      </c>
    </row>
    <row r="2697" spans="1:2">
      <c r="A2697" s="4" t="s">
        <v>1742</v>
      </c>
      <c r="B2697" s="5" t="n">
        <v>3318</v>
      </c>
    </row>
    <row r="2698" spans="1:2">
      <c r="A2698" s="4" t="s">
        <v>1743</v>
      </c>
      <c r="B2698" s="5" t="n">
        <v>31682</v>
      </c>
    </row>
    <row r="2699" spans="1:2">
      <c r="A2699" s="4" t="s">
        <v>1744</v>
      </c>
      <c r="B2699" s="5" t="n">
        <v>35000</v>
      </c>
    </row>
    <row r="2700" spans="1:2">
      <c r="A2700" s="4" t="s">
        <v>1745</v>
      </c>
      <c r="B2700" s="5" t="n">
        <v>-990</v>
      </c>
    </row>
    <row r="2701" spans="1:2">
      <c r="A2701" s="4" t="s">
        <v>2014</v>
      </c>
    </row>
    <row r="2702" spans="1:2">
      <c r="A2702" s="3" t="s">
        <v>1737</v>
      </c>
    </row>
    <row r="2703" spans="1:2">
      <c r="A2703" s="4" t="s">
        <v>1738</v>
      </c>
      <c r="B2703" s="5" t="n">
        <v>0</v>
      </c>
    </row>
    <row r="2704" spans="1:2">
      <c r="A2704" s="4" t="s">
        <v>1739</v>
      </c>
      <c r="B2704" s="5" t="n">
        <v>0</v>
      </c>
    </row>
    <row r="2705" spans="1:2">
      <c r="A2705" s="4" t="s">
        <v>1740</v>
      </c>
      <c r="B2705" s="5" t="n">
        <v>48350</v>
      </c>
    </row>
    <row r="2706" spans="1:2">
      <c r="A2706" s="4" t="s">
        <v>1741</v>
      </c>
      <c r="B2706" s="5" t="n">
        <v>0</v>
      </c>
    </row>
    <row r="2707" spans="1:2">
      <c r="A2707" s="4" t="s">
        <v>1742</v>
      </c>
      <c r="B2707" s="5" t="n">
        <v>0</v>
      </c>
    </row>
    <row r="2708" spans="1:2">
      <c r="A2708" s="4" t="s">
        <v>1743</v>
      </c>
      <c r="B2708" s="5" t="n">
        <v>48350</v>
      </c>
    </row>
    <row r="2709" spans="1:2">
      <c r="A2709" s="4" t="s">
        <v>1744</v>
      </c>
      <c r="B2709" s="5" t="n">
        <v>48350</v>
      </c>
    </row>
    <row r="2710" spans="1:2">
      <c r="A2710" s="4" t="s">
        <v>1745</v>
      </c>
      <c r="B2710" s="5" t="n">
        <v>-1477</v>
      </c>
    </row>
    <row r="2711" spans="1:2">
      <c r="A2711" s="4" t="s">
        <v>2015</v>
      </c>
    </row>
    <row r="2712" spans="1:2">
      <c r="A2712" s="3" t="s">
        <v>1737</v>
      </c>
    </row>
    <row r="2713" spans="1:2">
      <c r="A2713" s="4" t="s">
        <v>1738</v>
      </c>
      <c r="B2713" s="5" t="n">
        <v>0</v>
      </c>
    </row>
    <row r="2714" spans="1:2">
      <c r="A2714" s="4" t="s">
        <v>1739</v>
      </c>
      <c r="B2714" s="5" t="n">
        <v>6216</v>
      </c>
    </row>
    <row r="2715" spans="1:2">
      <c r="A2715" s="4" t="s">
        <v>1740</v>
      </c>
      <c r="B2715" s="5" t="n">
        <v>65818</v>
      </c>
    </row>
    <row r="2716" spans="1:2">
      <c r="A2716" s="4" t="s">
        <v>1741</v>
      </c>
      <c r="B2716" s="5" t="n">
        <v>0</v>
      </c>
    </row>
    <row r="2717" spans="1:2">
      <c r="A2717" s="4" t="s">
        <v>1742</v>
      </c>
      <c r="B2717" s="5" t="n">
        <v>6216</v>
      </c>
    </row>
    <row r="2718" spans="1:2">
      <c r="A2718" s="4" t="s">
        <v>1743</v>
      </c>
      <c r="B2718" s="5" t="n">
        <v>65818</v>
      </c>
    </row>
    <row r="2719" spans="1:2">
      <c r="A2719" s="4" t="s">
        <v>1744</v>
      </c>
      <c r="B2719" s="5" t="n">
        <v>72034</v>
      </c>
    </row>
    <row r="2720" spans="1:2">
      <c r="A2720" s="4" t="s">
        <v>1745</v>
      </c>
      <c r="B2720" s="5" t="n">
        <v>-2002</v>
      </c>
    </row>
    <row r="2721" spans="1:2">
      <c r="A2721" s="4" t="s">
        <v>2016</v>
      </c>
    </row>
    <row r="2722" spans="1:2">
      <c r="A2722" s="3" t="s">
        <v>1737</v>
      </c>
    </row>
    <row r="2723" spans="1:2">
      <c r="A2723" s="4" t="s">
        <v>1738</v>
      </c>
      <c r="B2723" s="5" t="n">
        <v>0</v>
      </c>
    </row>
    <row r="2724" spans="1:2">
      <c r="A2724" s="4" t="s">
        <v>1739</v>
      </c>
      <c r="B2724" s="5" t="n">
        <v>1224</v>
      </c>
    </row>
    <row r="2725" spans="1:2">
      <c r="A2725" s="4" t="s">
        <v>1740</v>
      </c>
      <c r="B2725" s="5" t="n">
        <v>5047</v>
      </c>
    </row>
    <row r="2726" spans="1:2">
      <c r="A2726" s="4" t="s">
        <v>1741</v>
      </c>
      <c r="B2726" s="5" t="n">
        <v>0</v>
      </c>
    </row>
    <row r="2727" spans="1:2">
      <c r="A2727" s="4" t="s">
        <v>1742</v>
      </c>
      <c r="B2727" s="5" t="n">
        <v>1224</v>
      </c>
    </row>
    <row r="2728" spans="1:2">
      <c r="A2728" s="4" t="s">
        <v>1743</v>
      </c>
      <c r="B2728" s="5" t="n">
        <v>5047</v>
      </c>
    </row>
    <row r="2729" spans="1:2">
      <c r="A2729" s="4" t="s">
        <v>1744</v>
      </c>
      <c r="B2729" s="5" t="n">
        <v>6271</v>
      </c>
    </row>
    <row r="2730" spans="1:2">
      <c r="A2730" s="4" t="s">
        <v>1745</v>
      </c>
      <c r="B2730" s="5" t="n">
        <v>-169</v>
      </c>
    </row>
    <row r="2731" spans="1:2">
      <c r="A2731" s="4" t="s">
        <v>2017</v>
      </c>
    </row>
    <row r="2732" spans="1:2">
      <c r="A2732" s="3" t="s">
        <v>1737</v>
      </c>
    </row>
    <row r="2733" spans="1:2">
      <c r="A2733" s="4" t="s">
        <v>1738</v>
      </c>
      <c r="B2733" s="5" t="n">
        <v>0</v>
      </c>
    </row>
    <row r="2734" spans="1:2">
      <c r="A2734" s="4" t="s">
        <v>1739</v>
      </c>
      <c r="B2734" s="5" t="n">
        <v>1578</v>
      </c>
    </row>
    <row r="2735" spans="1:2">
      <c r="A2735" s="4" t="s">
        <v>1740</v>
      </c>
      <c r="B2735" s="5" t="n">
        <v>16035</v>
      </c>
    </row>
    <row r="2736" spans="1:2">
      <c r="A2736" s="4" t="s">
        <v>1741</v>
      </c>
      <c r="B2736" s="5" t="n">
        <v>206</v>
      </c>
    </row>
    <row r="2737" spans="1:2">
      <c r="A2737" s="4" t="s">
        <v>1742</v>
      </c>
      <c r="B2737" s="5" t="n">
        <v>1578</v>
      </c>
    </row>
    <row r="2738" spans="1:2">
      <c r="A2738" s="4" t="s">
        <v>1743</v>
      </c>
      <c r="B2738" s="5" t="n">
        <v>16241</v>
      </c>
    </row>
    <row r="2739" spans="1:2">
      <c r="A2739" s="4" t="s">
        <v>1744</v>
      </c>
      <c r="B2739" s="5" t="n">
        <v>17819</v>
      </c>
    </row>
    <row r="2740" spans="1:2">
      <c r="A2740" s="4" t="s">
        <v>1745</v>
      </c>
      <c r="B2740" s="5" t="n">
        <v>-463</v>
      </c>
    </row>
    <row r="2741" spans="1:2">
      <c r="A2741" s="4" t="s">
        <v>2018</v>
      </c>
    </row>
    <row r="2742" spans="1:2">
      <c r="A2742" s="3" t="s">
        <v>1737</v>
      </c>
    </row>
    <row r="2743" spans="1:2">
      <c r="A2743" s="4" t="s">
        <v>1738</v>
      </c>
      <c r="B2743" s="5" t="n">
        <v>0</v>
      </c>
    </row>
    <row r="2744" spans="1:2">
      <c r="A2744" s="4" t="s">
        <v>1739</v>
      </c>
      <c r="B2744" s="5" t="n">
        <v>1614</v>
      </c>
    </row>
    <row r="2745" spans="1:2">
      <c r="A2745" s="4" t="s">
        <v>1740</v>
      </c>
      <c r="B2745" s="5" t="n">
        <v>18756</v>
      </c>
    </row>
    <row r="2746" spans="1:2">
      <c r="A2746" s="4" t="s">
        <v>1741</v>
      </c>
      <c r="B2746" s="5" t="n">
        <v>86</v>
      </c>
    </row>
    <row r="2747" spans="1:2">
      <c r="A2747" s="4" t="s">
        <v>1742</v>
      </c>
      <c r="B2747" s="5" t="n">
        <v>1614</v>
      </c>
    </row>
    <row r="2748" spans="1:2">
      <c r="A2748" s="4" t="s">
        <v>1743</v>
      </c>
      <c r="B2748" s="5" t="n">
        <v>18842</v>
      </c>
    </row>
    <row r="2749" spans="1:2">
      <c r="A2749" s="4" t="s">
        <v>1744</v>
      </c>
      <c r="B2749" s="5" t="n">
        <v>20456</v>
      </c>
    </row>
    <row r="2750" spans="1:2">
      <c r="A2750" s="4" t="s">
        <v>1745</v>
      </c>
      <c r="B2750" s="5" t="n">
        <v>-535</v>
      </c>
    </row>
    <row r="2751" spans="1:2">
      <c r="A2751" s="4" t="s">
        <v>2019</v>
      </c>
    </row>
    <row r="2752" spans="1:2">
      <c r="A2752" s="3" t="s">
        <v>1737</v>
      </c>
    </row>
    <row r="2753" spans="1:2">
      <c r="A2753" s="4" t="s">
        <v>1738</v>
      </c>
      <c r="B2753" s="5" t="n">
        <v>0</v>
      </c>
    </row>
    <row r="2754" spans="1:2">
      <c r="A2754" s="4" t="s">
        <v>1739</v>
      </c>
      <c r="B2754" s="5" t="n">
        <v>8246</v>
      </c>
    </row>
    <row r="2755" spans="1:2">
      <c r="A2755" s="4" t="s">
        <v>1740</v>
      </c>
      <c r="B2755" s="5" t="n">
        <v>27631</v>
      </c>
    </row>
    <row r="2756" spans="1:2">
      <c r="A2756" s="4" t="s">
        <v>1741</v>
      </c>
      <c r="B2756" s="5" t="n">
        <v>1221</v>
      </c>
    </row>
    <row r="2757" spans="1:2">
      <c r="A2757" s="4" t="s">
        <v>1742</v>
      </c>
      <c r="B2757" s="5" t="n">
        <v>8246</v>
      </c>
    </row>
    <row r="2758" spans="1:2">
      <c r="A2758" s="4" t="s">
        <v>1743</v>
      </c>
      <c r="B2758" s="5" t="n">
        <v>28852</v>
      </c>
    </row>
    <row r="2759" spans="1:2">
      <c r="A2759" s="4" t="s">
        <v>1744</v>
      </c>
      <c r="B2759" s="5" t="n">
        <v>37098</v>
      </c>
    </row>
    <row r="2760" spans="1:2">
      <c r="A2760" s="4" t="s">
        <v>1745</v>
      </c>
      <c r="B2760" s="5" t="n">
        <v>-879</v>
      </c>
    </row>
    <row r="2761" spans="1:2">
      <c r="A2761" s="4" t="s">
        <v>2020</v>
      </c>
    </row>
    <row r="2762" spans="1:2">
      <c r="A2762" s="3" t="s">
        <v>1737</v>
      </c>
    </row>
    <row r="2763" spans="1:2">
      <c r="A2763" s="4" t="s">
        <v>1738</v>
      </c>
      <c r="B2763" s="5" t="n">
        <v>0</v>
      </c>
    </row>
    <row r="2764" spans="1:2">
      <c r="A2764" s="4" t="s">
        <v>1739</v>
      </c>
      <c r="B2764" s="5" t="n">
        <v>3833</v>
      </c>
    </row>
    <row r="2765" spans="1:2">
      <c r="A2765" s="4" t="s">
        <v>1740</v>
      </c>
      <c r="B2765" s="5" t="n">
        <v>22934</v>
      </c>
    </row>
    <row r="2766" spans="1:2">
      <c r="A2766" s="4" t="s">
        <v>1741</v>
      </c>
      <c r="B2766" s="5" t="n">
        <v>12846</v>
      </c>
    </row>
    <row r="2767" spans="1:2">
      <c r="A2767" s="4" t="s">
        <v>1742</v>
      </c>
      <c r="B2767" s="5" t="n">
        <v>3833</v>
      </c>
    </row>
    <row r="2768" spans="1:2">
      <c r="A2768" s="4" t="s">
        <v>1743</v>
      </c>
      <c r="B2768" s="5" t="n">
        <v>35780</v>
      </c>
    </row>
    <row r="2769" spans="1:2">
      <c r="A2769" s="4" t="s">
        <v>1744</v>
      </c>
      <c r="B2769" s="5" t="n">
        <v>39613</v>
      </c>
    </row>
    <row r="2770" spans="1:2">
      <c r="A2770" s="4" t="s">
        <v>1745</v>
      </c>
      <c r="B2770" s="5" t="n">
        <v>-917</v>
      </c>
    </row>
    <row r="2771" spans="1:2">
      <c r="A2771" s="4" t="s">
        <v>2021</v>
      </c>
    </row>
    <row r="2772" spans="1:2">
      <c r="A2772" s="3" t="s">
        <v>1737</v>
      </c>
    </row>
    <row r="2773" spans="1:2">
      <c r="A2773" s="4" t="s">
        <v>1738</v>
      </c>
      <c r="B2773" s="5" t="n">
        <v>19634</v>
      </c>
    </row>
    <row r="2774" spans="1:2">
      <c r="A2774" s="4" t="s">
        <v>1739</v>
      </c>
      <c r="B2774" s="5" t="n">
        <v>3535</v>
      </c>
    </row>
    <row r="2775" spans="1:2">
      <c r="A2775" s="4" t="s">
        <v>1740</v>
      </c>
      <c r="B2775" s="5" t="n">
        <v>22622</v>
      </c>
    </row>
    <row r="2776" spans="1:2">
      <c r="A2776" s="4" t="s">
        <v>1741</v>
      </c>
      <c r="B2776" s="5" t="n">
        <v>0</v>
      </c>
    </row>
    <row r="2777" spans="1:2">
      <c r="A2777" s="4" t="s">
        <v>1742</v>
      </c>
      <c r="B2777" s="5" t="n">
        <v>3535</v>
      </c>
    </row>
    <row r="2778" spans="1:2">
      <c r="A2778" s="4" t="s">
        <v>1743</v>
      </c>
      <c r="B2778" s="5" t="n">
        <v>22622</v>
      </c>
    </row>
    <row r="2779" spans="1:2">
      <c r="A2779" s="4" t="s">
        <v>1744</v>
      </c>
      <c r="B2779" s="5" t="n">
        <v>26157</v>
      </c>
    </row>
    <row r="2780" spans="1:2">
      <c r="A2780" s="4" t="s">
        <v>1745</v>
      </c>
      <c r="B2780" s="5" t="n">
        <v>-836</v>
      </c>
    </row>
    <row r="2781" spans="1:2">
      <c r="A2781" s="4" t="s">
        <v>2022</v>
      </c>
    </row>
    <row r="2782" spans="1:2">
      <c r="A2782" s="3" t="s">
        <v>1737</v>
      </c>
    </row>
    <row r="2783" spans="1:2">
      <c r="A2783" s="4" t="s">
        <v>1738</v>
      </c>
      <c r="B2783" s="5" t="n">
        <v>5909</v>
      </c>
    </row>
    <row r="2784" spans="1:2">
      <c r="A2784" s="4" t="s">
        <v>1739</v>
      </c>
      <c r="B2784" s="5" t="n">
        <v>2043</v>
      </c>
    </row>
    <row r="2785" spans="1:2">
      <c r="A2785" s="4" t="s">
        <v>1740</v>
      </c>
      <c r="B2785" s="5" t="n">
        <v>9169</v>
      </c>
    </row>
    <row r="2786" spans="1:2">
      <c r="A2786" s="4" t="s">
        <v>1741</v>
      </c>
      <c r="B2786" s="5" t="n">
        <v>0</v>
      </c>
    </row>
    <row r="2787" spans="1:2">
      <c r="A2787" s="4" t="s">
        <v>1742</v>
      </c>
      <c r="B2787" s="5" t="n">
        <v>2043</v>
      </c>
    </row>
    <row r="2788" spans="1:2">
      <c r="A2788" s="4" t="s">
        <v>1743</v>
      </c>
      <c r="B2788" s="5" t="n">
        <v>9169</v>
      </c>
    </row>
    <row r="2789" spans="1:2">
      <c r="A2789" s="4" t="s">
        <v>1744</v>
      </c>
      <c r="B2789" s="5" t="n">
        <v>11212</v>
      </c>
    </row>
    <row r="2790" spans="1:2">
      <c r="A2790" s="4" t="s">
        <v>1745</v>
      </c>
      <c r="B2790" s="5" t="n">
        <v>-331</v>
      </c>
    </row>
    <row r="2791" spans="1:2">
      <c r="A2791" s="4" t="s">
        <v>2023</v>
      </c>
    </row>
    <row r="2792" spans="1:2">
      <c r="A2792" s="3" t="s">
        <v>1737</v>
      </c>
    </row>
    <row r="2793" spans="1:2">
      <c r="A2793" s="4" t="s">
        <v>1738</v>
      </c>
      <c r="B2793" s="5" t="n">
        <v>0</v>
      </c>
    </row>
    <row r="2794" spans="1:2">
      <c r="A2794" s="4" t="s">
        <v>1739</v>
      </c>
      <c r="B2794" s="5" t="n">
        <v>11664</v>
      </c>
    </row>
    <row r="2795" spans="1:2">
      <c r="A2795" s="4" t="s">
        <v>1740</v>
      </c>
      <c r="B2795" s="5" t="n">
        <v>8566</v>
      </c>
    </row>
    <row r="2796" spans="1:2">
      <c r="A2796" s="4" t="s">
        <v>1741</v>
      </c>
      <c r="B2796" s="5" t="n">
        <v>0</v>
      </c>
    </row>
    <row r="2797" spans="1:2">
      <c r="A2797" s="4" t="s">
        <v>1742</v>
      </c>
      <c r="B2797" s="5" t="n">
        <v>11664</v>
      </c>
    </row>
    <row r="2798" spans="1:2">
      <c r="A2798" s="4" t="s">
        <v>1743</v>
      </c>
      <c r="B2798" s="5" t="n">
        <v>8566</v>
      </c>
    </row>
    <row r="2799" spans="1:2">
      <c r="A2799" s="4" t="s">
        <v>1744</v>
      </c>
      <c r="B2799" s="5" t="n">
        <v>20230</v>
      </c>
    </row>
    <row r="2800" spans="1:2">
      <c r="A2800" s="4" t="s">
        <v>1745</v>
      </c>
      <c r="B2800" s="5" t="n">
        <v>-449</v>
      </c>
    </row>
    <row r="2801" spans="1:2">
      <c r="A2801" s="4" t="s">
        <v>2024</v>
      </c>
    </row>
    <row r="2802" spans="1:2">
      <c r="A2802" s="3" t="s">
        <v>1737</v>
      </c>
    </row>
    <row r="2803" spans="1:2">
      <c r="A2803" s="4" t="s">
        <v>1738</v>
      </c>
      <c r="B2803" s="5" t="n">
        <v>0</v>
      </c>
    </row>
    <row r="2804" spans="1:2">
      <c r="A2804" s="4" t="s">
        <v>1739</v>
      </c>
      <c r="B2804" s="5" t="n">
        <v>6510</v>
      </c>
    </row>
    <row r="2805" spans="1:2">
      <c r="A2805" s="4" t="s">
        <v>1740</v>
      </c>
      <c r="B2805" s="5" t="n">
        <v>19697</v>
      </c>
    </row>
    <row r="2806" spans="1:2">
      <c r="A2806" s="4" t="s">
        <v>1741</v>
      </c>
      <c r="B2806" s="5" t="n">
        <v>106</v>
      </c>
    </row>
    <row r="2807" spans="1:2">
      <c r="A2807" s="4" t="s">
        <v>1742</v>
      </c>
      <c r="B2807" s="5" t="n">
        <v>6510</v>
      </c>
    </row>
    <row r="2808" spans="1:2">
      <c r="A2808" s="4" t="s">
        <v>1743</v>
      </c>
      <c r="B2808" s="5" t="n">
        <v>19803</v>
      </c>
    </row>
    <row r="2809" spans="1:2">
      <c r="A2809" s="4" t="s">
        <v>1744</v>
      </c>
      <c r="B2809" s="5" t="n">
        <v>26313</v>
      </c>
    </row>
    <row r="2810" spans="1:2">
      <c r="A2810" s="4" t="s">
        <v>1745</v>
      </c>
      <c r="B2810" s="5" t="n">
        <v>-611</v>
      </c>
    </row>
    <row r="2811" spans="1:2">
      <c r="A2811" s="4" t="s">
        <v>2025</v>
      </c>
    </row>
    <row r="2812" spans="1:2">
      <c r="A2812" s="3" t="s">
        <v>1737</v>
      </c>
    </row>
    <row r="2813" spans="1:2">
      <c r="A2813" s="4" t="s">
        <v>1738</v>
      </c>
      <c r="B2813" s="5" t="n">
        <v>0</v>
      </c>
    </row>
    <row r="2814" spans="1:2">
      <c r="A2814" s="4" t="s">
        <v>1739</v>
      </c>
      <c r="B2814" s="5" t="n">
        <v>4036</v>
      </c>
    </row>
    <row r="2815" spans="1:2">
      <c r="A2815" s="4" t="s">
        <v>1740</v>
      </c>
      <c r="B2815" s="5" t="n">
        <v>24122</v>
      </c>
    </row>
    <row r="2816" spans="1:2">
      <c r="A2816" s="4" t="s">
        <v>1741</v>
      </c>
      <c r="B2816" s="5" t="n">
        <v>2578</v>
      </c>
    </row>
    <row r="2817" spans="1:2">
      <c r="A2817" s="4" t="s">
        <v>1742</v>
      </c>
      <c r="B2817" s="5" t="n">
        <v>4036</v>
      </c>
    </row>
    <row r="2818" spans="1:2">
      <c r="A2818" s="4" t="s">
        <v>1743</v>
      </c>
      <c r="B2818" s="5" t="n">
        <v>26700</v>
      </c>
    </row>
    <row r="2819" spans="1:2">
      <c r="A2819" s="4" t="s">
        <v>1744</v>
      </c>
      <c r="B2819" s="5" t="n">
        <v>30736</v>
      </c>
    </row>
    <row r="2820" spans="1:2">
      <c r="A2820" s="4" t="s">
        <v>1745</v>
      </c>
      <c r="B2820" s="5" t="n">
        <v>-823</v>
      </c>
    </row>
    <row r="2821" spans="1:2">
      <c r="A2821" s="4" t="s">
        <v>2026</v>
      </c>
    </row>
    <row r="2822" spans="1:2">
      <c r="A2822" s="3" t="s">
        <v>1737</v>
      </c>
    </row>
    <row r="2823" spans="1:2">
      <c r="A2823" s="4" t="s">
        <v>1738</v>
      </c>
      <c r="B2823" s="5" t="n">
        <v>0</v>
      </c>
    </row>
    <row r="2824" spans="1:2">
      <c r="A2824" s="4" t="s">
        <v>1739</v>
      </c>
      <c r="B2824" s="5" t="n">
        <v>1450</v>
      </c>
    </row>
    <row r="2825" spans="1:2">
      <c r="A2825" s="4" t="s">
        <v>1740</v>
      </c>
      <c r="B2825" s="5" t="n">
        <v>0</v>
      </c>
    </row>
    <row r="2826" spans="1:2">
      <c r="A2826" s="4" t="s">
        <v>1741</v>
      </c>
      <c r="B2826" s="5" t="n">
        <v>0</v>
      </c>
    </row>
    <row r="2827" spans="1:2">
      <c r="A2827" s="4" t="s">
        <v>1742</v>
      </c>
      <c r="B2827" s="5" t="n">
        <v>1450</v>
      </c>
    </row>
    <row r="2828" spans="1:2">
      <c r="A2828" s="4" t="s">
        <v>1743</v>
      </c>
      <c r="B2828" s="5" t="n">
        <v>0</v>
      </c>
    </row>
    <row r="2829" spans="1:2">
      <c r="A2829" s="4" t="s">
        <v>1744</v>
      </c>
      <c r="B2829" s="5" t="n">
        <v>1450</v>
      </c>
    </row>
    <row r="2830" spans="1:2">
      <c r="A2830" s="4" t="s">
        <v>1745</v>
      </c>
      <c r="B2830" s="5" t="n">
        <v>0</v>
      </c>
    </row>
    <row r="2831" spans="1:2">
      <c r="A2831" s="4" t="s">
        <v>2027</v>
      </c>
    </row>
    <row r="2832" spans="1:2">
      <c r="A2832" s="3" t="s">
        <v>1737</v>
      </c>
    </row>
    <row r="2833" spans="1:2">
      <c r="A2833" s="4" t="s">
        <v>1738</v>
      </c>
      <c r="B2833" s="5" t="n">
        <v>0</v>
      </c>
    </row>
    <row r="2834" spans="1:2">
      <c r="A2834" s="4" t="s">
        <v>1739</v>
      </c>
      <c r="B2834" s="5" t="n">
        <v>2516</v>
      </c>
    </row>
    <row r="2835" spans="1:2">
      <c r="A2835" s="4" t="s">
        <v>1740</v>
      </c>
      <c r="B2835" s="5" t="n">
        <v>0</v>
      </c>
    </row>
    <row r="2836" spans="1:2">
      <c r="A2836" s="4" t="s">
        <v>1741</v>
      </c>
      <c r="B2836" s="5" t="n">
        <v>0</v>
      </c>
    </row>
    <row r="2837" spans="1:2">
      <c r="A2837" s="4" t="s">
        <v>1742</v>
      </c>
      <c r="B2837" s="5" t="n">
        <v>2516</v>
      </c>
    </row>
    <row r="2838" spans="1:2">
      <c r="A2838" s="4" t="s">
        <v>1743</v>
      </c>
      <c r="B2838" s="5" t="n">
        <v>0</v>
      </c>
    </row>
    <row r="2839" spans="1:2">
      <c r="A2839" s="4" t="s">
        <v>1744</v>
      </c>
      <c r="B2839" s="5" t="n">
        <v>2516</v>
      </c>
    </row>
    <row r="2840" spans="1:2">
      <c r="A2840" s="4" t="s">
        <v>1745</v>
      </c>
      <c r="B2840" s="5" t="n">
        <v>0</v>
      </c>
    </row>
    <row r="2841" spans="1:2">
      <c r="A2841" s="4" t="s">
        <v>2028</v>
      </c>
    </row>
    <row r="2842" spans="1:2">
      <c r="A2842" s="3" t="s">
        <v>1737</v>
      </c>
    </row>
    <row r="2843" spans="1:2">
      <c r="A2843" s="4" t="s">
        <v>1738</v>
      </c>
      <c r="B2843" s="5" t="n">
        <v>0</v>
      </c>
    </row>
    <row r="2844" spans="1:2">
      <c r="A2844" s="4" t="s">
        <v>1739</v>
      </c>
      <c r="B2844" s="5" t="n">
        <v>5036</v>
      </c>
    </row>
    <row r="2845" spans="1:2">
      <c r="A2845" s="4" t="s">
        <v>1740</v>
      </c>
      <c r="B2845" s="5" t="n">
        <v>9994</v>
      </c>
    </row>
    <row r="2846" spans="1:2">
      <c r="A2846" s="4" t="s">
        <v>1741</v>
      </c>
      <c r="B2846" s="5" t="n">
        <v>0</v>
      </c>
    </row>
    <row r="2847" spans="1:2">
      <c r="A2847" s="4" t="s">
        <v>1742</v>
      </c>
      <c r="B2847" s="5" t="n">
        <v>5036</v>
      </c>
    </row>
    <row r="2848" spans="1:2">
      <c r="A2848" s="4" t="s">
        <v>1743</v>
      </c>
      <c r="B2848" s="5" t="n">
        <v>9994</v>
      </c>
    </row>
    <row r="2849" spans="1:2">
      <c r="A2849" s="4" t="s">
        <v>1744</v>
      </c>
      <c r="B2849" s="5" t="n">
        <v>15030</v>
      </c>
    </row>
    <row r="2850" spans="1:2">
      <c r="A2850" s="4" t="s">
        <v>1745</v>
      </c>
      <c r="B2850" s="5" t="n">
        <v>-157</v>
      </c>
    </row>
    <row r="2851" spans="1:2">
      <c r="A2851" s="4" t="s">
        <v>2029</v>
      </c>
    </row>
    <row r="2852" spans="1:2">
      <c r="A2852" s="3" t="s">
        <v>1737</v>
      </c>
    </row>
    <row r="2853" spans="1:2">
      <c r="A2853" s="4" t="s">
        <v>1738</v>
      </c>
      <c r="B2853" s="5" t="n">
        <v>0</v>
      </c>
    </row>
    <row r="2854" spans="1:2">
      <c r="A2854" s="4" t="s">
        <v>1739</v>
      </c>
      <c r="B2854" s="5" t="n">
        <v>407</v>
      </c>
    </row>
    <row r="2855" spans="1:2">
      <c r="A2855" s="4" t="s">
        <v>1740</v>
      </c>
      <c r="B2855" s="5" t="n">
        <v>986</v>
      </c>
    </row>
    <row r="2856" spans="1:2">
      <c r="A2856" s="4" t="s">
        <v>1741</v>
      </c>
      <c r="B2856" s="5" t="n">
        <v>0</v>
      </c>
    </row>
    <row r="2857" spans="1:2">
      <c r="A2857" s="4" t="s">
        <v>1742</v>
      </c>
      <c r="B2857" s="5" t="n">
        <v>407</v>
      </c>
    </row>
    <row r="2858" spans="1:2">
      <c r="A2858" s="4" t="s">
        <v>1743</v>
      </c>
      <c r="B2858" s="5" t="n">
        <v>986</v>
      </c>
    </row>
    <row r="2859" spans="1:2">
      <c r="A2859" s="4" t="s">
        <v>1744</v>
      </c>
      <c r="B2859" s="5" t="n">
        <v>1393</v>
      </c>
    </row>
    <row r="2860" spans="1:2">
      <c r="A2860" s="4" t="s">
        <v>1745</v>
      </c>
      <c r="B2860" s="5" t="n">
        <v>-187</v>
      </c>
    </row>
    <row r="2861" spans="1:2">
      <c r="A2861" s="4" t="s">
        <v>2030</v>
      </c>
    </row>
    <row r="2862" spans="1:2">
      <c r="A2862" s="3" t="s">
        <v>1737</v>
      </c>
    </row>
    <row r="2863" spans="1:2">
      <c r="A2863" s="4" t="s">
        <v>1738</v>
      </c>
      <c r="B2863" s="5" t="n">
        <v>0</v>
      </c>
    </row>
    <row r="2864" spans="1:2">
      <c r="A2864" s="4" t="s">
        <v>1739</v>
      </c>
      <c r="B2864" s="5" t="n">
        <v>187</v>
      </c>
    </row>
    <row r="2865" spans="1:2">
      <c r="A2865" s="4" t="s">
        <v>1740</v>
      </c>
      <c r="B2865" s="5" t="n">
        <v>290</v>
      </c>
    </row>
    <row r="2866" spans="1:2">
      <c r="A2866" s="4" t="s">
        <v>1741</v>
      </c>
      <c r="B2866" s="5" t="n">
        <v>0</v>
      </c>
    </row>
    <row r="2867" spans="1:2">
      <c r="A2867" s="4" t="s">
        <v>1742</v>
      </c>
      <c r="B2867" s="5" t="n">
        <v>187</v>
      </c>
    </row>
    <row r="2868" spans="1:2">
      <c r="A2868" s="4" t="s">
        <v>1743</v>
      </c>
      <c r="B2868" s="5" t="n">
        <v>290</v>
      </c>
    </row>
    <row r="2869" spans="1:2">
      <c r="A2869" s="4" t="s">
        <v>1744</v>
      </c>
      <c r="B2869" s="5" t="n">
        <v>477</v>
      </c>
    </row>
    <row r="2870" spans="1:2">
      <c r="A2870" s="4" t="s">
        <v>1745</v>
      </c>
      <c r="B2870" s="5" t="n">
        <v>-71</v>
      </c>
    </row>
    <row r="2871" spans="1:2">
      <c r="A2871" s="4" t="s">
        <v>2031</v>
      </c>
    </row>
    <row r="2872" spans="1:2">
      <c r="A2872" s="3" t="s">
        <v>1737</v>
      </c>
    </row>
    <row r="2873" spans="1:2">
      <c r="A2873" s="4" t="s">
        <v>1738</v>
      </c>
      <c r="B2873" s="5" t="n">
        <v>0</v>
      </c>
    </row>
    <row r="2874" spans="1:2">
      <c r="A2874" s="4" t="s">
        <v>1739</v>
      </c>
      <c r="B2874" s="5" t="n">
        <v>4512</v>
      </c>
    </row>
    <row r="2875" spans="1:2">
      <c r="A2875" s="4" t="s">
        <v>1740</v>
      </c>
      <c r="B2875" s="5" t="n">
        <v>2457</v>
      </c>
    </row>
    <row r="2876" spans="1:2">
      <c r="A2876" s="4" t="s">
        <v>1741</v>
      </c>
      <c r="B2876" s="5" t="n">
        <v>0</v>
      </c>
    </row>
    <row r="2877" spans="1:2">
      <c r="A2877" s="4" t="s">
        <v>1742</v>
      </c>
      <c r="B2877" s="5" t="n">
        <v>4512</v>
      </c>
    </row>
    <row r="2878" spans="1:2">
      <c r="A2878" s="4" t="s">
        <v>1743</v>
      </c>
      <c r="B2878" s="5" t="n">
        <v>2457</v>
      </c>
    </row>
    <row r="2879" spans="1:2">
      <c r="A2879" s="4" t="s">
        <v>1744</v>
      </c>
      <c r="B2879" s="5" t="n">
        <v>6969</v>
      </c>
    </row>
    <row r="2880" spans="1:2">
      <c r="A2880" s="4" t="s">
        <v>1745</v>
      </c>
      <c r="B2880" s="5" t="n">
        <v>-409</v>
      </c>
    </row>
    <row r="2881" spans="1:2">
      <c r="A2881" s="4" t="s">
        <v>2032</v>
      </c>
    </row>
    <row r="2882" spans="1:2">
      <c r="A2882" s="3" t="s">
        <v>1737</v>
      </c>
    </row>
    <row r="2883" spans="1:2">
      <c r="A2883" s="4" t="s">
        <v>1738</v>
      </c>
      <c r="B2883" s="5" t="n">
        <v>0</v>
      </c>
    </row>
    <row r="2884" spans="1:2">
      <c r="A2884" s="4" t="s">
        <v>1739</v>
      </c>
      <c r="B2884" s="5" t="n">
        <v>1117</v>
      </c>
    </row>
    <row r="2885" spans="1:2">
      <c r="A2885" s="4" t="s">
        <v>1740</v>
      </c>
      <c r="B2885" s="5" t="n">
        <v>2599</v>
      </c>
    </row>
    <row r="2886" spans="1:2">
      <c r="A2886" s="4" t="s">
        <v>1741</v>
      </c>
      <c r="B2886" s="5" t="n">
        <v>0</v>
      </c>
    </row>
    <row r="2887" spans="1:2">
      <c r="A2887" s="4" t="s">
        <v>1742</v>
      </c>
      <c r="B2887" s="5" t="n">
        <v>1117</v>
      </c>
    </row>
    <row r="2888" spans="1:2">
      <c r="A2888" s="4" t="s">
        <v>1743</v>
      </c>
      <c r="B2888" s="5" t="n">
        <v>2599</v>
      </c>
    </row>
    <row r="2889" spans="1:2">
      <c r="A2889" s="4" t="s">
        <v>1744</v>
      </c>
      <c r="B2889" s="5" t="n">
        <v>3716</v>
      </c>
    </row>
    <row r="2890" spans="1:2">
      <c r="A2890" s="4" t="s">
        <v>1745</v>
      </c>
      <c r="B2890" s="5" t="n">
        <v>-265</v>
      </c>
    </row>
    <row r="2891" spans="1:2">
      <c r="A2891" s="4" t="s">
        <v>2033</v>
      </c>
    </row>
    <row r="2892" spans="1:2">
      <c r="A2892" s="3" t="s">
        <v>1737</v>
      </c>
    </row>
    <row r="2893" spans="1:2">
      <c r="A2893" s="4" t="s">
        <v>1738</v>
      </c>
      <c r="B2893" s="5" t="n">
        <v>0</v>
      </c>
    </row>
    <row r="2894" spans="1:2">
      <c r="A2894" s="4" t="s">
        <v>1739</v>
      </c>
      <c r="B2894" s="5" t="n">
        <v>503</v>
      </c>
    </row>
    <row r="2895" spans="1:2">
      <c r="A2895" s="4" t="s">
        <v>1740</v>
      </c>
      <c r="B2895" s="5" t="n">
        <v>2670</v>
      </c>
    </row>
    <row r="2896" spans="1:2">
      <c r="A2896" s="4" t="s">
        <v>1741</v>
      </c>
      <c r="B2896" s="5" t="n">
        <v>0</v>
      </c>
    </row>
    <row r="2897" spans="1:2">
      <c r="A2897" s="4" t="s">
        <v>1742</v>
      </c>
      <c r="B2897" s="5" t="n">
        <v>503</v>
      </c>
    </row>
    <row r="2898" spans="1:2">
      <c r="A2898" s="4" t="s">
        <v>1743</v>
      </c>
      <c r="B2898" s="5" t="n">
        <v>2670</v>
      </c>
    </row>
    <row r="2899" spans="1:2">
      <c r="A2899" s="4" t="s">
        <v>1744</v>
      </c>
      <c r="B2899" s="5" t="n">
        <v>3173</v>
      </c>
    </row>
    <row r="2900" spans="1:2">
      <c r="A2900" s="4" t="s">
        <v>1745</v>
      </c>
      <c r="B2900" s="5" t="n">
        <v>-319</v>
      </c>
    </row>
    <row r="2901" spans="1:2">
      <c r="A2901" s="4" t="s">
        <v>2034</v>
      </c>
    </row>
    <row r="2902" spans="1:2">
      <c r="A2902" s="3" t="s">
        <v>1737</v>
      </c>
    </row>
    <row r="2903" spans="1:2">
      <c r="A2903" s="4" t="s">
        <v>1738</v>
      </c>
      <c r="B2903" s="5" t="n">
        <v>0</v>
      </c>
    </row>
    <row r="2904" spans="1:2">
      <c r="A2904" s="4" t="s">
        <v>1739</v>
      </c>
      <c r="B2904" s="5" t="n">
        <v>2368</v>
      </c>
    </row>
    <row r="2905" spans="1:2">
      <c r="A2905" s="4" t="s">
        <v>1740</v>
      </c>
      <c r="B2905" s="5" t="n">
        <v>1639</v>
      </c>
    </row>
    <row r="2906" spans="1:2">
      <c r="A2906" s="4" t="s">
        <v>1741</v>
      </c>
      <c r="B2906" s="5" t="n">
        <v>0</v>
      </c>
    </row>
    <row r="2907" spans="1:2">
      <c r="A2907" s="4" t="s">
        <v>1742</v>
      </c>
      <c r="B2907" s="5" t="n">
        <v>2368</v>
      </c>
    </row>
    <row r="2908" spans="1:2">
      <c r="A2908" s="4" t="s">
        <v>1743</v>
      </c>
      <c r="B2908" s="5" t="n">
        <v>1639</v>
      </c>
    </row>
    <row r="2909" spans="1:2">
      <c r="A2909" s="4" t="s">
        <v>1744</v>
      </c>
      <c r="B2909" s="5" t="n">
        <v>4007</v>
      </c>
    </row>
    <row r="2910" spans="1:2">
      <c r="A2910" s="4" t="s">
        <v>1745</v>
      </c>
      <c r="B2910" s="5" t="n">
        <v>-228</v>
      </c>
    </row>
    <row r="2911" spans="1:2">
      <c r="A2911" s="4" t="s">
        <v>2035</v>
      </c>
    </row>
    <row r="2912" spans="1:2">
      <c r="A2912" s="3" t="s">
        <v>1737</v>
      </c>
    </row>
    <row r="2913" spans="1:2">
      <c r="A2913" s="4" t="s">
        <v>1738</v>
      </c>
      <c r="B2913" s="5" t="n">
        <v>0</v>
      </c>
    </row>
    <row r="2914" spans="1:2">
      <c r="A2914" s="4" t="s">
        <v>1739</v>
      </c>
      <c r="B2914" s="5" t="n">
        <v>2812</v>
      </c>
    </row>
    <row r="2915" spans="1:2">
      <c r="A2915" s="4" t="s">
        <v>1740</v>
      </c>
      <c r="B2915" s="5" t="n">
        <v>1879</v>
      </c>
    </row>
    <row r="2916" spans="1:2">
      <c r="A2916" s="4" t="s">
        <v>1741</v>
      </c>
      <c r="B2916" s="5" t="n">
        <v>0</v>
      </c>
    </row>
    <row r="2917" spans="1:2">
      <c r="A2917" s="4" t="s">
        <v>1742</v>
      </c>
      <c r="B2917" s="5" t="n">
        <v>2812</v>
      </c>
    </row>
    <row r="2918" spans="1:2">
      <c r="A2918" s="4" t="s">
        <v>1743</v>
      </c>
      <c r="B2918" s="5" t="n">
        <v>1879</v>
      </c>
    </row>
    <row r="2919" spans="1:2">
      <c r="A2919" s="4" t="s">
        <v>1744</v>
      </c>
      <c r="B2919" s="5" t="n">
        <v>4691</v>
      </c>
    </row>
    <row r="2920" spans="1:2">
      <c r="A2920" s="4" t="s">
        <v>1745</v>
      </c>
      <c r="B2920" s="5" t="n">
        <v>-234</v>
      </c>
    </row>
    <row r="2921" spans="1:2">
      <c r="A2921" s="4" t="s">
        <v>2036</v>
      </c>
    </row>
    <row r="2922" spans="1:2">
      <c r="A2922" s="3" t="s">
        <v>1737</v>
      </c>
    </row>
    <row r="2923" spans="1:2">
      <c r="A2923" s="4" t="s">
        <v>1738</v>
      </c>
      <c r="B2923" s="5" t="n">
        <v>0</v>
      </c>
    </row>
    <row r="2924" spans="1:2">
      <c r="A2924" s="4" t="s">
        <v>1739</v>
      </c>
      <c r="B2924" s="5" t="n">
        <v>2970</v>
      </c>
    </row>
    <row r="2925" spans="1:2">
      <c r="A2925" s="4" t="s">
        <v>1740</v>
      </c>
      <c r="B2925" s="5" t="n">
        <v>5564</v>
      </c>
    </row>
    <row r="2926" spans="1:2">
      <c r="A2926" s="4" t="s">
        <v>1741</v>
      </c>
      <c r="B2926" s="5" t="n">
        <v>0</v>
      </c>
    </row>
    <row r="2927" spans="1:2">
      <c r="A2927" s="4" t="s">
        <v>1742</v>
      </c>
      <c r="B2927" s="5" t="n">
        <v>2970</v>
      </c>
    </row>
    <row r="2928" spans="1:2">
      <c r="A2928" s="4" t="s">
        <v>1743</v>
      </c>
      <c r="B2928" s="5" t="n">
        <v>5564</v>
      </c>
    </row>
    <row r="2929" spans="1:2">
      <c r="A2929" s="4" t="s">
        <v>1744</v>
      </c>
      <c r="B2929" s="5" t="n">
        <v>8534</v>
      </c>
    </row>
    <row r="2930" spans="1:2">
      <c r="A2930" s="4" t="s">
        <v>1745</v>
      </c>
      <c r="B2930" s="5" t="n">
        <v>-629</v>
      </c>
    </row>
    <row r="2931" spans="1:2">
      <c r="A2931" s="4" t="s">
        <v>2037</v>
      </c>
    </row>
    <row r="2932" spans="1:2">
      <c r="A2932" s="3" t="s">
        <v>1737</v>
      </c>
    </row>
    <row r="2933" spans="1:2">
      <c r="A2933" s="4" t="s">
        <v>1738</v>
      </c>
      <c r="B2933" s="5" t="n">
        <v>0</v>
      </c>
    </row>
    <row r="2934" spans="1:2">
      <c r="A2934" s="4" t="s">
        <v>1739</v>
      </c>
      <c r="B2934" s="5" t="n">
        <v>1403</v>
      </c>
    </row>
    <row r="2935" spans="1:2">
      <c r="A2935" s="4" t="s">
        <v>1740</v>
      </c>
      <c r="B2935" s="5" t="n">
        <v>3128</v>
      </c>
    </row>
    <row r="2936" spans="1:2">
      <c r="A2936" s="4" t="s">
        <v>1741</v>
      </c>
      <c r="B2936" s="5" t="n">
        <v>0</v>
      </c>
    </row>
    <row r="2937" spans="1:2">
      <c r="A2937" s="4" t="s">
        <v>1742</v>
      </c>
      <c r="B2937" s="5" t="n">
        <v>1403</v>
      </c>
    </row>
    <row r="2938" spans="1:2">
      <c r="A2938" s="4" t="s">
        <v>1743</v>
      </c>
      <c r="B2938" s="5" t="n">
        <v>3128</v>
      </c>
    </row>
    <row r="2939" spans="1:2">
      <c r="A2939" s="4" t="s">
        <v>1744</v>
      </c>
      <c r="B2939" s="5" t="n">
        <v>4531</v>
      </c>
    </row>
    <row r="2940" spans="1:2">
      <c r="A2940" s="4" t="s">
        <v>1745</v>
      </c>
      <c r="B2940" s="5" t="n">
        <v>-306</v>
      </c>
    </row>
    <row r="2941" spans="1:2">
      <c r="A2941" s="4" t="s">
        <v>2038</v>
      </c>
    </row>
    <row r="2942" spans="1:2">
      <c r="A2942" s="3" t="s">
        <v>1737</v>
      </c>
    </row>
    <row r="2943" spans="1:2">
      <c r="A2943" s="4" t="s">
        <v>1738</v>
      </c>
      <c r="B2943" s="5" t="n">
        <v>0</v>
      </c>
    </row>
    <row r="2944" spans="1:2">
      <c r="A2944" s="4" t="s">
        <v>1739</v>
      </c>
      <c r="B2944" s="5" t="n">
        <v>1652</v>
      </c>
    </row>
    <row r="2945" spans="1:2">
      <c r="A2945" s="4" t="s">
        <v>1740</v>
      </c>
      <c r="B2945" s="5" t="n">
        <v>1834</v>
      </c>
    </row>
    <row r="2946" spans="1:2">
      <c r="A2946" s="4" t="s">
        <v>1741</v>
      </c>
      <c r="B2946" s="5" t="n">
        <v>57</v>
      </c>
    </row>
    <row r="2947" spans="1:2">
      <c r="A2947" s="4" t="s">
        <v>1742</v>
      </c>
      <c r="B2947" s="5" t="n">
        <v>1652</v>
      </c>
    </row>
    <row r="2948" spans="1:2">
      <c r="A2948" s="4" t="s">
        <v>1743</v>
      </c>
      <c r="B2948" s="5" t="n">
        <v>1891</v>
      </c>
    </row>
    <row r="2949" spans="1:2">
      <c r="A2949" s="4" t="s">
        <v>1744</v>
      </c>
      <c r="B2949" s="5" t="n">
        <v>3543</v>
      </c>
    </row>
    <row r="2950" spans="1:2">
      <c r="A2950" s="4" t="s">
        <v>1745</v>
      </c>
      <c r="B2950" s="5" t="n">
        <v>-217</v>
      </c>
    </row>
    <row r="2951" spans="1:2">
      <c r="A2951" s="4" t="s">
        <v>2039</v>
      </c>
    </row>
    <row r="2952" spans="1:2">
      <c r="A2952" s="3" t="s">
        <v>1737</v>
      </c>
    </row>
    <row r="2953" spans="1:2">
      <c r="A2953" s="4" t="s">
        <v>1738</v>
      </c>
      <c r="B2953" s="5" t="n">
        <v>0</v>
      </c>
    </row>
    <row r="2954" spans="1:2">
      <c r="A2954" s="4" t="s">
        <v>1739</v>
      </c>
      <c r="B2954" s="5" t="n">
        <v>2504</v>
      </c>
    </row>
    <row r="2955" spans="1:2">
      <c r="A2955" s="4" t="s">
        <v>1740</v>
      </c>
      <c r="B2955" s="5" t="n">
        <v>5106</v>
      </c>
    </row>
    <row r="2956" spans="1:2">
      <c r="A2956" s="4" t="s">
        <v>1741</v>
      </c>
      <c r="B2956" s="5" t="n">
        <v>0</v>
      </c>
    </row>
    <row r="2957" spans="1:2">
      <c r="A2957" s="4" t="s">
        <v>1742</v>
      </c>
      <c r="B2957" s="5" t="n">
        <v>2504</v>
      </c>
    </row>
    <row r="2958" spans="1:2">
      <c r="A2958" s="4" t="s">
        <v>1743</v>
      </c>
      <c r="B2958" s="5" t="n">
        <v>5106</v>
      </c>
    </row>
    <row r="2959" spans="1:2">
      <c r="A2959" s="4" t="s">
        <v>1744</v>
      </c>
      <c r="B2959" s="5" t="n">
        <v>7610</v>
      </c>
    </row>
    <row r="2960" spans="1:2">
      <c r="A2960" s="4" t="s">
        <v>1745</v>
      </c>
      <c r="B2960" s="5" t="n">
        <v>-506</v>
      </c>
    </row>
    <row r="2961" spans="1:2">
      <c r="A2961" s="4" t="s">
        <v>2040</v>
      </c>
    </row>
    <row r="2962" spans="1:2">
      <c r="A2962" s="3" t="s">
        <v>1737</v>
      </c>
    </row>
    <row r="2963" spans="1:2">
      <c r="A2963" s="4" t="s">
        <v>1738</v>
      </c>
      <c r="B2963" s="5" t="n">
        <v>0</v>
      </c>
    </row>
    <row r="2964" spans="1:2">
      <c r="A2964" s="4" t="s">
        <v>1739</v>
      </c>
      <c r="B2964" s="5" t="n">
        <v>1146</v>
      </c>
    </row>
    <row r="2965" spans="1:2">
      <c r="A2965" s="4" t="s">
        <v>1740</v>
      </c>
      <c r="B2965" s="5" t="n">
        <v>1909</v>
      </c>
    </row>
    <row r="2966" spans="1:2">
      <c r="A2966" s="4" t="s">
        <v>1741</v>
      </c>
      <c r="B2966" s="5" t="n">
        <v>62</v>
      </c>
    </row>
    <row r="2967" spans="1:2">
      <c r="A2967" s="4" t="s">
        <v>1742</v>
      </c>
      <c r="B2967" s="5" t="n">
        <v>1146</v>
      </c>
    </row>
    <row r="2968" spans="1:2">
      <c r="A2968" s="4" t="s">
        <v>1743</v>
      </c>
      <c r="B2968" s="5" t="n">
        <v>1971</v>
      </c>
    </row>
    <row r="2969" spans="1:2">
      <c r="A2969" s="4" t="s">
        <v>1744</v>
      </c>
      <c r="B2969" s="5" t="n">
        <v>3117</v>
      </c>
    </row>
    <row r="2970" spans="1:2">
      <c r="A2970" s="4" t="s">
        <v>1745</v>
      </c>
      <c r="B2970" s="5" t="n">
        <v>-222</v>
      </c>
    </row>
    <row r="2971" spans="1:2">
      <c r="A2971" s="4" t="s">
        <v>2041</v>
      </c>
    </row>
    <row r="2972" spans="1:2">
      <c r="A2972" s="3" t="s">
        <v>1737</v>
      </c>
    </row>
    <row r="2973" spans="1:2">
      <c r="A2973" s="4" t="s">
        <v>1738</v>
      </c>
      <c r="B2973" s="5" t="n">
        <v>0</v>
      </c>
    </row>
    <row r="2974" spans="1:2">
      <c r="A2974" s="4" t="s">
        <v>1739</v>
      </c>
      <c r="B2974" s="5" t="n">
        <v>944</v>
      </c>
    </row>
    <row r="2975" spans="1:2">
      <c r="A2975" s="4" t="s">
        <v>1740</v>
      </c>
      <c r="B2975" s="5" t="n">
        <v>3791</v>
      </c>
    </row>
    <row r="2976" spans="1:2">
      <c r="A2976" s="4" t="s">
        <v>1741</v>
      </c>
      <c r="B2976" s="5" t="n">
        <v>0</v>
      </c>
    </row>
    <row r="2977" spans="1:2">
      <c r="A2977" s="4" t="s">
        <v>1742</v>
      </c>
      <c r="B2977" s="5" t="n">
        <v>944</v>
      </c>
    </row>
    <row r="2978" spans="1:2">
      <c r="A2978" s="4" t="s">
        <v>1743</v>
      </c>
      <c r="B2978" s="5" t="n">
        <v>3791</v>
      </c>
    </row>
    <row r="2979" spans="1:2">
      <c r="A2979" s="4" t="s">
        <v>1744</v>
      </c>
      <c r="B2979" s="5" t="n">
        <v>4735</v>
      </c>
    </row>
    <row r="2980" spans="1:2">
      <c r="A2980" s="4" t="s">
        <v>1745</v>
      </c>
      <c r="B2980" s="5" t="n">
        <v>-428</v>
      </c>
    </row>
    <row r="2981" spans="1:2">
      <c r="A2981" s="4" t="s">
        <v>2042</v>
      </c>
    </row>
    <row r="2982" spans="1:2">
      <c r="A2982" s="3" t="s">
        <v>1737</v>
      </c>
    </row>
    <row r="2983" spans="1:2">
      <c r="A2983" s="4" t="s">
        <v>1738</v>
      </c>
      <c r="B2983" s="5" t="n">
        <v>0</v>
      </c>
    </row>
    <row r="2984" spans="1:2">
      <c r="A2984" s="4" t="s">
        <v>1739</v>
      </c>
      <c r="B2984" s="5" t="n">
        <v>2883</v>
      </c>
    </row>
    <row r="2985" spans="1:2">
      <c r="A2985" s="4" t="s">
        <v>1740</v>
      </c>
      <c r="B2985" s="5" t="n">
        <v>5220</v>
      </c>
    </row>
    <row r="2986" spans="1:2">
      <c r="A2986" s="4" t="s">
        <v>1741</v>
      </c>
      <c r="B2986" s="5" t="n">
        <v>0</v>
      </c>
    </row>
    <row r="2987" spans="1:2">
      <c r="A2987" s="4" t="s">
        <v>1742</v>
      </c>
      <c r="B2987" s="5" t="n">
        <v>2883</v>
      </c>
    </row>
    <row r="2988" spans="1:2">
      <c r="A2988" s="4" t="s">
        <v>1743</v>
      </c>
      <c r="B2988" s="5" t="n">
        <v>5220</v>
      </c>
    </row>
    <row r="2989" spans="1:2">
      <c r="A2989" s="4" t="s">
        <v>1744</v>
      </c>
      <c r="B2989" s="5" t="n">
        <v>8103</v>
      </c>
    </row>
    <row r="2990" spans="1:2">
      <c r="A2990" s="4" t="s">
        <v>1745</v>
      </c>
      <c r="B2990" s="5" t="n">
        <v>-503</v>
      </c>
    </row>
    <row r="2991" spans="1:2">
      <c r="A2991" s="4" t="s">
        <v>2043</v>
      </c>
    </row>
    <row r="2992" spans="1:2">
      <c r="A2992" s="3" t="s">
        <v>1737</v>
      </c>
    </row>
    <row r="2993" spans="1:2">
      <c r="A2993" s="4" t="s">
        <v>1738</v>
      </c>
      <c r="B2993" s="5" t="n">
        <v>0</v>
      </c>
    </row>
    <row r="2994" spans="1:2">
      <c r="A2994" s="4" t="s">
        <v>1739</v>
      </c>
      <c r="B2994" s="5" t="n">
        <v>1458</v>
      </c>
    </row>
    <row r="2995" spans="1:2">
      <c r="A2995" s="4" t="s">
        <v>1740</v>
      </c>
      <c r="B2995" s="5" t="n">
        <v>4703</v>
      </c>
    </row>
    <row r="2996" spans="1:2">
      <c r="A2996" s="4" t="s">
        <v>1741</v>
      </c>
      <c r="B2996" s="5" t="n">
        <v>0</v>
      </c>
    </row>
    <row r="2997" spans="1:2">
      <c r="A2997" s="4" t="s">
        <v>1742</v>
      </c>
      <c r="B2997" s="5" t="n">
        <v>1458</v>
      </c>
    </row>
    <row r="2998" spans="1:2">
      <c r="A2998" s="4" t="s">
        <v>1743</v>
      </c>
      <c r="B2998" s="5" t="n">
        <v>4703</v>
      </c>
    </row>
    <row r="2999" spans="1:2">
      <c r="A2999" s="4" t="s">
        <v>1744</v>
      </c>
      <c r="B2999" s="5" t="n">
        <v>6161</v>
      </c>
    </row>
    <row r="3000" spans="1:2">
      <c r="A3000" s="4" t="s">
        <v>1745</v>
      </c>
      <c r="B3000" s="5" t="n">
        <v>-485</v>
      </c>
    </row>
    <row r="3001" spans="1:2">
      <c r="A3001" s="4" t="s">
        <v>2044</v>
      </c>
    </row>
    <row r="3002" spans="1:2">
      <c r="A3002" s="3" t="s">
        <v>1737</v>
      </c>
    </row>
    <row r="3003" spans="1:2">
      <c r="A3003" s="4" t="s">
        <v>1738</v>
      </c>
      <c r="B3003" s="5" t="n">
        <v>0</v>
      </c>
    </row>
    <row r="3004" spans="1:2">
      <c r="A3004" s="4" t="s">
        <v>1739</v>
      </c>
      <c r="B3004" s="5" t="n">
        <v>1434</v>
      </c>
    </row>
    <row r="3005" spans="1:2">
      <c r="A3005" s="4" t="s">
        <v>1740</v>
      </c>
      <c r="B3005" s="5" t="n">
        <v>3166</v>
      </c>
    </row>
    <row r="3006" spans="1:2">
      <c r="A3006" s="4" t="s">
        <v>1741</v>
      </c>
      <c r="B3006" s="5" t="n">
        <v>0</v>
      </c>
    </row>
    <row r="3007" spans="1:2">
      <c r="A3007" s="4" t="s">
        <v>1742</v>
      </c>
      <c r="B3007" s="5" t="n">
        <v>1434</v>
      </c>
    </row>
    <row r="3008" spans="1:2">
      <c r="A3008" s="4" t="s">
        <v>1743</v>
      </c>
      <c r="B3008" s="5" t="n">
        <v>3166</v>
      </c>
    </row>
    <row r="3009" spans="1:2">
      <c r="A3009" s="4" t="s">
        <v>1744</v>
      </c>
      <c r="B3009" s="5" t="n">
        <v>4600</v>
      </c>
    </row>
    <row r="3010" spans="1:2">
      <c r="A3010" s="4" t="s">
        <v>1745</v>
      </c>
      <c r="B3010" s="5" t="n">
        <v>-325</v>
      </c>
    </row>
    <row r="3011" spans="1:2">
      <c r="A3011" s="4" t="s">
        <v>2045</v>
      </c>
    </row>
    <row r="3012" spans="1:2">
      <c r="A3012" s="3" t="s">
        <v>1737</v>
      </c>
    </row>
    <row r="3013" spans="1:2">
      <c r="A3013" s="4" t="s">
        <v>1738</v>
      </c>
      <c r="B3013" s="5" t="n">
        <v>0</v>
      </c>
    </row>
    <row r="3014" spans="1:2">
      <c r="A3014" s="4" t="s">
        <v>1739</v>
      </c>
      <c r="B3014" s="5" t="n">
        <v>1035</v>
      </c>
    </row>
    <row r="3015" spans="1:2">
      <c r="A3015" s="4" t="s">
        <v>1740</v>
      </c>
      <c r="B3015" s="5" t="n">
        <v>2617</v>
      </c>
    </row>
    <row r="3016" spans="1:2">
      <c r="A3016" s="4" t="s">
        <v>1741</v>
      </c>
      <c r="B3016" s="5" t="n">
        <v>0</v>
      </c>
    </row>
    <row r="3017" spans="1:2">
      <c r="A3017" s="4" t="s">
        <v>1742</v>
      </c>
      <c r="B3017" s="5" t="n">
        <v>1035</v>
      </c>
    </row>
    <row r="3018" spans="1:2">
      <c r="A3018" s="4" t="s">
        <v>1743</v>
      </c>
      <c r="B3018" s="5" t="n">
        <v>2617</v>
      </c>
    </row>
    <row r="3019" spans="1:2">
      <c r="A3019" s="4" t="s">
        <v>1744</v>
      </c>
      <c r="B3019" s="5" t="n">
        <v>3652</v>
      </c>
    </row>
    <row r="3020" spans="1:2">
      <c r="A3020" s="4" t="s">
        <v>1745</v>
      </c>
      <c r="B3020" s="5" t="n">
        <v>-309</v>
      </c>
    </row>
    <row r="3021" spans="1:2">
      <c r="A3021" s="4" t="s">
        <v>2046</v>
      </c>
    </row>
    <row r="3022" spans="1:2">
      <c r="A3022" s="3" t="s">
        <v>1737</v>
      </c>
    </row>
    <row r="3023" spans="1:2">
      <c r="A3023" s="4" t="s">
        <v>1738</v>
      </c>
      <c r="B3023" s="5" t="n">
        <v>0</v>
      </c>
    </row>
    <row r="3024" spans="1:2">
      <c r="A3024" s="4" t="s">
        <v>1739</v>
      </c>
      <c r="B3024" s="5" t="n">
        <v>1454</v>
      </c>
    </row>
    <row r="3025" spans="1:2">
      <c r="A3025" s="4" t="s">
        <v>1740</v>
      </c>
      <c r="B3025" s="5" t="n">
        <v>3269</v>
      </c>
    </row>
    <row r="3026" spans="1:2">
      <c r="A3026" s="4" t="s">
        <v>1741</v>
      </c>
      <c r="B3026" s="5" t="n">
        <v>93</v>
      </c>
    </row>
    <row r="3027" spans="1:2">
      <c r="A3027" s="4" t="s">
        <v>1742</v>
      </c>
      <c r="B3027" s="5" t="n">
        <v>1454</v>
      </c>
    </row>
    <row r="3028" spans="1:2">
      <c r="A3028" s="4" t="s">
        <v>1743</v>
      </c>
      <c r="B3028" s="5" t="n">
        <v>3362</v>
      </c>
    </row>
    <row r="3029" spans="1:2">
      <c r="A3029" s="4" t="s">
        <v>1744</v>
      </c>
      <c r="B3029" s="5" t="n">
        <v>4816</v>
      </c>
    </row>
    <row r="3030" spans="1:2">
      <c r="A3030" s="4" t="s">
        <v>1745</v>
      </c>
      <c r="B3030" s="5" t="n">
        <v>-328</v>
      </c>
    </row>
    <row r="3031" spans="1:2">
      <c r="A3031" s="4" t="s">
        <v>2047</v>
      </c>
    </row>
    <row r="3032" spans="1:2">
      <c r="A3032" s="3" t="s">
        <v>1737</v>
      </c>
    </row>
    <row r="3033" spans="1:2">
      <c r="A3033" s="4" t="s">
        <v>1738</v>
      </c>
      <c r="B3033" s="5" t="n">
        <v>0</v>
      </c>
    </row>
    <row r="3034" spans="1:2">
      <c r="A3034" s="4" t="s">
        <v>1739</v>
      </c>
      <c r="B3034" s="5" t="n">
        <v>2444</v>
      </c>
    </row>
    <row r="3035" spans="1:2">
      <c r="A3035" s="4" t="s">
        <v>1740</v>
      </c>
      <c r="B3035" s="5" t="n">
        <v>3534</v>
      </c>
    </row>
    <row r="3036" spans="1:2">
      <c r="A3036" s="4" t="s">
        <v>1741</v>
      </c>
      <c r="B3036" s="5" t="n">
        <v>0</v>
      </c>
    </row>
    <row r="3037" spans="1:2">
      <c r="A3037" s="4" t="s">
        <v>1742</v>
      </c>
      <c r="B3037" s="5" t="n">
        <v>2444</v>
      </c>
    </row>
    <row r="3038" spans="1:2">
      <c r="A3038" s="4" t="s">
        <v>1743</v>
      </c>
      <c r="B3038" s="5" t="n">
        <v>3534</v>
      </c>
    </row>
    <row r="3039" spans="1:2">
      <c r="A3039" s="4" t="s">
        <v>1744</v>
      </c>
      <c r="B3039" s="5" t="n">
        <v>5978</v>
      </c>
    </row>
    <row r="3040" spans="1:2">
      <c r="A3040" s="4" t="s">
        <v>1745</v>
      </c>
      <c r="B3040" s="5" t="n">
        <v>-382</v>
      </c>
    </row>
    <row r="3041" spans="1:2">
      <c r="A3041" s="4" t="s">
        <v>2048</v>
      </c>
    </row>
    <row r="3042" spans="1:2">
      <c r="A3042" s="3" t="s">
        <v>1737</v>
      </c>
    </row>
    <row r="3043" spans="1:2">
      <c r="A3043" s="4" t="s">
        <v>1738</v>
      </c>
      <c r="B3043" s="5" t="n">
        <v>0</v>
      </c>
    </row>
    <row r="3044" spans="1:2">
      <c r="A3044" s="4" t="s">
        <v>1739</v>
      </c>
      <c r="B3044" s="5" t="n">
        <v>1272</v>
      </c>
    </row>
    <row r="3045" spans="1:2">
      <c r="A3045" s="4" t="s">
        <v>1740</v>
      </c>
      <c r="B3045" s="5" t="n">
        <v>2533</v>
      </c>
    </row>
    <row r="3046" spans="1:2">
      <c r="A3046" s="4" t="s">
        <v>1741</v>
      </c>
      <c r="B3046" s="5" t="n">
        <v>0</v>
      </c>
    </row>
    <row r="3047" spans="1:2">
      <c r="A3047" s="4" t="s">
        <v>1742</v>
      </c>
      <c r="B3047" s="5" t="n">
        <v>1272</v>
      </c>
    </row>
    <row r="3048" spans="1:2">
      <c r="A3048" s="4" t="s">
        <v>1743</v>
      </c>
      <c r="B3048" s="5" t="n">
        <v>2533</v>
      </c>
    </row>
    <row r="3049" spans="1:2">
      <c r="A3049" s="4" t="s">
        <v>1744</v>
      </c>
      <c r="B3049" s="5" t="n">
        <v>3805</v>
      </c>
    </row>
    <row r="3050" spans="1:2">
      <c r="A3050" s="4" t="s">
        <v>1745</v>
      </c>
      <c r="B3050" s="5" t="n">
        <v>-249</v>
      </c>
    </row>
    <row r="3051" spans="1:2">
      <c r="A3051" s="4" t="s">
        <v>2049</v>
      </c>
    </row>
    <row r="3052" spans="1:2">
      <c r="A3052" s="3" t="s">
        <v>1737</v>
      </c>
    </row>
    <row r="3053" spans="1:2">
      <c r="A3053" s="4" t="s">
        <v>1738</v>
      </c>
      <c r="B3053" s="5" t="n">
        <v>0</v>
      </c>
    </row>
    <row r="3054" spans="1:2">
      <c r="A3054" s="4" t="s">
        <v>1739</v>
      </c>
      <c r="B3054" s="5" t="n">
        <v>1389</v>
      </c>
    </row>
    <row r="3055" spans="1:2">
      <c r="A3055" s="4" t="s">
        <v>1740</v>
      </c>
      <c r="B3055" s="5" t="n">
        <v>3354</v>
      </c>
    </row>
    <row r="3056" spans="1:2">
      <c r="A3056" s="4" t="s">
        <v>1741</v>
      </c>
      <c r="B3056" s="5" t="n">
        <v>0</v>
      </c>
    </row>
    <row r="3057" spans="1:2">
      <c r="A3057" s="4" t="s">
        <v>1742</v>
      </c>
      <c r="B3057" s="5" t="n">
        <v>1389</v>
      </c>
    </row>
    <row r="3058" spans="1:2">
      <c r="A3058" s="4" t="s">
        <v>1743</v>
      </c>
      <c r="B3058" s="5" t="n">
        <v>3354</v>
      </c>
    </row>
    <row r="3059" spans="1:2">
      <c r="A3059" s="4" t="s">
        <v>1744</v>
      </c>
      <c r="B3059" s="5" t="n">
        <v>4743</v>
      </c>
    </row>
    <row r="3060" spans="1:2">
      <c r="A3060" s="4" t="s">
        <v>1745</v>
      </c>
      <c r="B3060" s="5" t="n">
        <v>-361</v>
      </c>
    </row>
    <row r="3061" spans="1:2">
      <c r="A3061" s="4" t="s">
        <v>2050</v>
      </c>
    </row>
    <row r="3062" spans="1:2">
      <c r="A3062" s="3" t="s">
        <v>1737</v>
      </c>
    </row>
    <row r="3063" spans="1:2">
      <c r="A3063" s="4" t="s">
        <v>1738</v>
      </c>
      <c r="B3063" s="5" t="n">
        <v>0</v>
      </c>
    </row>
    <row r="3064" spans="1:2">
      <c r="A3064" s="4" t="s">
        <v>1739</v>
      </c>
      <c r="B3064" s="5" t="n">
        <v>2615</v>
      </c>
    </row>
    <row r="3065" spans="1:2">
      <c r="A3065" s="4" t="s">
        <v>1740</v>
      </c>
      <c r="B3065" s="5" t="n">
        <v>2410</v>
      </c>
    </row>
    <row r="3066" spans="1:2">
      <c r="A3066" s="4" t="s">
        <v>1741</v>
      </c>
      <c r="B3066" s="5" t="n">
        <v>0</v>
      </c>
    </row>
    <row r="3067" spans="1:2">
      <c r="A3067" s="4" t="s">
        <v>1742</v>
      </c>
      <c r="B3067" s="5" t="n">
        <v>2615</v>
      </c>
    </row>
    <row r="3068" spans="1:2">
      <c r="A3068" s="4" t="s">
        <v>1743</v>
      </c>
      <c r="B3068" s="5" t="n">
        <v>2410</v>
      </c>
    </row>
    <row r="3069" spans="1:2">
      <c r="A3069" s="4" t="s">
        <v>1744</v>
      </c>
      <c r="B3069" s="5" t="n">
        <v>5025</v>
      </c>
    </row>
    <row r="3070" spans="1:2">
      <c r="A3070" s="4" t="s">
        <v>1745</v>
      </c>
      <c r="B3070" s="5" t="n">
        <v>-274</v>
      </c>
    </row>
    <row r="3071" spans="1:2">
      <c r="A3071" s="4" t="s">
        <v>2051</v>
      </c>
    </row>
    <row r="3072" spans="1:2">
      <c r="A3072" s="3" t="s">
        <v>1737</v>
      </c>
    </row>
    <row r="3073" spans="1:2">
      <c r="A3073" s="4" t="s">
        <v>1738</v>
      </c>
      <c r="B3073" s="5" t="n">
        <v>0</v>
      </c>
    </row>
    <row r="3074" spans="1:2">
      <c r="A3074" s="4" t="s">
        <v>1739</v>
      </c>
      <c r="B3074" s="5" t="n">
        <v>741</v>
      </c>
    </row>
    <row r="3075" spans="1:2">
      <c r="A3075" s="4" t="s">
        <v>1740</v>
      </c>
      <c r="B3075" s="5" t="n">
        <v>1011</v>
      </c>
    </row>
    <row r="3076" spans="1:2">
      <c r="A3076" s="4" t="s">
        <v>1741</v>
      </c>
      <c r="B3076" s="5" t="n">
        <v>0</v>
      </c>
    </row>
    <row r="3077" spans="1:2">
      <c r="A3077" s="4" t="s">
        <v>1742</v>
      </c>
      <c r="B3077" s="5" t="n">
        <v>741</v>
      </c>
    </row>
    <row r="3078" spans="1:2">
      <c r="A3078" s="4" t="s">
        <v>1743</v>
      </c>
      <c r="B3078" s="5" t="n">
        <v>1011</v>
      </c>
    </row>
    <row r="3079" spans="1:2">
      <c r="A3079" s="4" t="s">
        <v>1744</v>
      </c>
      <c r="B3079" s="5" t="n">
        <v>1752</v>
      </c>
    </row>
    <row r="3080" spans="1:2">
      <c r="A3080" s="4" t="s">
        <v>1745</v>
      </c>
      <c r="B3080" s="5" t="n">
        <v>-141</v>
      </c>
    </row>
    <row r="3081" spans="1:2">
      <c r="A3081" s="4" t="s">
        <v>2052</v>
      </c>
    </row>
    <row r="3082" spans="1:2">
      <c r="A3082" s="3" t="s">
        <v>1737</v>
      </c>
    </row>
    <row r="3083" spans="1:2">
      <c r="A3083" s="4" t="s">
        <v>1738</v>
      </c>
      <c r="B3083" s="5" t="n">
        <v>0</v>
      </c>
    </row>
    <row r="3084" spans="1:2">
      <c r="A3084" s="4" t="s">
        <v>1739</v>
      </c>
      <c r="B3084" s="5" t="n">
        <v>751</v>
      </c>
    </row>
    <row r="3085" spans="1:2">
      <c r="A3085" s="4" t="s">
        <v>1740</v>
      </c>
      <c r="B3085" s="5" t="n">
        <v>2249</v>
      </c>
    </row>
    <row r="3086" spans="1:2">
      <c r="A3086" s="4" t="s">
        <v>1741</v>
      </c>
      <c r="B3086" s="5" t="n">
        <v>148</v>
      </c>
    </row>
    <row r="3087" spans="1:2">
      <c r="A3087" s="4" t="s">
        <v>1742</v>
      </c>
      <c r="B3087" s="5" t="n">
        <v>751</v>
      </c>
    </row>
    <row r="3088" spans="1:2">
      <c r="A3088" s="4" t="s">
        <v>1743</v>
      </c>
      <c r="B3088" s="5" t="n">
        <v>2397</v>
      </c>
    </row>
    <row r="3089" spans="1:2">
      <c r="A3089" s="4" t="s">
        <v>1744</v>
      </c>
      <c r="B3089" s="5" t="n">
        <v>3148</v>
      </c>
    </row>
    <row r="3090" spans="1:2">
      <c r="A3090" s="4" t="s">
        <v>1745</v>
      </c>
      <c r="B3090" s="5" t="n">
        <v>-290</v>
      </c>
    </row>
    <row r="3091" spans="1:2">
      <c r="A3091" s="4" t="s">
        <v>2053</v>
      </c>
    </row>
    <row r="3092" spans="1:2">
      <c r="A3092" s="3" t="s">
        <v>1737</v>
      </c>
    </row>
    <row r="3093" spans="1:2">
      <c r="A3093" s="4" t="s">
        <v>1738</v>
      </c>
      <c r="B3093" s="5" t="n">
        <v>0</v>
      </c>
    </row>
    <row r="3094" spans="1:2">
      <c r="A3094" s="4" t="s">
        <v>1739</v>
      </c>
      <c r="B3094" s="5" t="n">
        <v>78</v>
      </c>
    </row>
    <row r="3095" spans="1:2">
      <c r="A3095" s="4" t="s">
        <v>1740</v>
      </c>
      <c r="B3095" s="5" t="n">
        <v>1183</v>
      </c>
    </row>
    <row r="3096" spans="1:2">
      <c r="A3096" s="4" t="s">
        <v>1741</v>
      </c>
      <c r="B3096" s="5" t="n">
        <v>0</v>
      </c>
    </row>
    <row r="3097" spans="1:2">
      <c r="A3097" s="4" t="s">
        <v>1742</v>
      </c>
      <c r="B3097" s="5" t="n">
        <v>78</v>
      </c>
    </row>
    <row r="3098" spans="1:2">
      <c r="A3098" s="4" t="s">
        <v>1743</v>
      </c>
      <c r="B3098" s="5" t="n">
        <v>1183</v>
      </c>
    </row>
    <row r="3099" spans="1:2">
      <c r="A3099" s="4" t="s">
        <v>1744</v>
      </c>
      <c r="B3099" s="5" t="n">
        <v>1261</v>
      </c>
    </row>
    <row r="3100" spans="1:2">
      <c r="A3100" s="4" t="s">
        <v>1745</v>
      </c>
      <c r="B3100" s="5" t="n">
        <v>-156</v>
      </c>
    </row>
    <row r="3101" spans="1:2">
      <c r="A3101" s="4" t="s">
        <v>2054</v>
      </c>
    </row>
    <row r="3102" spans="1:2">
      <c r="A3102" s="3" t="s">
        <v>1737</v>
      </c>
    </row>
    <row r="3103" spans="1:2">
      <c r="A3103" s="4" t="s">
        <v>1738</v>
      </c>
      <c r="B3103" s="5" t="n">
        <v>0</v>
      </c>
    </row>
    <row r="3104" spans="1:2">
      <c r="A3104" s="4" t="s">
        <v>1739</v>
      </c>
      <c r="B3104" s="5" t="n">
        <v>0</v>
      </c>
    </row>
    <row r="3105" spans="1:2">
      <c r="A3105" s="4" t="s">
        <v>1740</v>
      </c>
      <c r="B3105" s="5" t="n">
        <v>2432</v>
      </c>
    </row>
    <row r="3106" spans="1:2">
      <c r="A3106" s="4" t="s">
        <v>1741</v>
      </c>
      <c r="B3106" s="5" t="n">
        <v>0</v>
      </c>
    </row>
    <row r="3107" spans="1:2">
      <c r="A3107" s="4" t="s">
        <v>1742</v>
      </c>
      <c r="B3107" s="5" t="n">
        <v>0</v>
      </c>
    </row>
    <row r="3108" spans="1:2">
      <c r="A3108" s="4" t="s">
        <v>1743</v>
      </c>
      <c r="B3108" s="5" t="n">
        <v>2432</v>
      </c>
    </row>
    <row r="3109" spans="1:2">
      <c r="A3109" s="4" t="s">
        <v>1744</v>
      </c>
      <c r="B3109" s="5" t="n">
        <v>2432</v>
      </c>
    </row>
    <row r="3110" spans="1:2">
      <c r="A3110" s="4" t="s">
        <v>1745</v>
      </c>
      <c r="B3110" s="5" t="n">
        <v>-268</v>
      </c>
    </row>
    <row r="3111" spans="1:2">
      <c r="A3111" s="4" t="s">
        <v>2055</v>
      </c>
    </row>
    <row r="3112" spans="1:2">
      <c r="A3112" s="3" t="s">
        <v>1737</v>
      </c>
    </row>
    <row r="3113" spans="1:2">
      <c r="A3113" s="4" t="s">
        <v>1738</v>
      </c>
      <c r="B3113" s="5" t="n">
        <v>0</v>
      </c>
    </row>
    <row r="3114" spans="1:2">
      <c r="A3114" s="4" t="s">
        <v>1739</v>
      </c>
      <c r="B3114" s="5" t="n">
        <v>1663</v>
      </c>
    </row>
    <row r="3115" spans="1:2">
      <c r="A3115" s="4" t="s">
        <v>1740</v>
      </c>
      <c r="B3115" s="5" t="n">
        <v>2702</v>
      </c>
    </row>
    <row r="3116" spans="1:2">
      <c r="A3116" s="4" t="s">
        <v>1741</v>
      </c>
      <c r="B3116" s="5" t="n">
        <v>0</v>
      </c>
    </row>
    <row r="3117" spans="1:2">
      <c r="A3117" s="4" t="s">
        <v>1742</v>
      </c>
      <c r="B3117" s="5" t="n">
        <v>1663</v>
      </c>
    </row>
    <row r="3118" spans="1:2">
      <c r="A3118" s="4" t="s">
        <v>1743</v>
      </c>
      <c r="B3118" s="5" t="n">
        <v>2702</v>
      </c>
    </row>
    <row r="3119" spans="1:2">
      <c r="A3119" s="4" t="s">
        <v>1744</v>
      </c>
      <c r="B3119" s="5" t="n">
        <v>4365</v>
      </c>
    </row>
    <row r="3120" spans="1:2">
      <c r="A3120" s="4" t="s">
        <v>1745</v>
      </c>
      <c r="B3120" s="5" t="n">
        <v>-294</v>
      </c>
    </row>
    <row r="3121" spans="1:2">
      <c r="A3121" s="4" t="s">
        <v>2056</v>
      </c>
    </row>
    <row r="3122" spans="1:2">
      <c r="A3122" s="3" t="s">
        <v>1737</v>
      </c>
    </row>
    <row r="3123" spans="1:2">
      <c r="A3123" s="4" t="s">
        <v>1738</v>
      </c>
      <c r="B3123" s="5" t="n">
        <v>0</v>
      </c>
    </row>
    <row r="3124" spans="1:2">
      <c r="A3124" s="4" t="s">
        <v>1739</v>
      </c>
      <c r="B3124" s="5" t="n">
        <v>4440</v>
      </c>
    </row>
    <row r="3125" spans="1:2">
      <c r="A3125" s="4" t="s">
        <v>1740</v>
      </c>
      <c r="B3125" s="5" t="n">
        <v>28070</v>
      </c>
    </row>
    <row r="3126" spans="1:2">
      <c r="A3126" s="4" t="s">
        <v>1741</v>
      </c>
      <c r="B3126" s="5" t="n">
        <v>0</v>
      </c>
    </row>
    <row r="3127" spans="1:2">
      <c r="A3127" s="4" t="s">
        <v>1742</v>
      </c>
      <c r="B3127" s="5" t="n">
        <v>4440</v>
      </c>
    </row>
    <row r="3128" spans="1:2">
      <c r="A3128" s="4" t="s">
        <v>1743</v>
      </c>
      <c r="B3128" s="5" t="n">
        <v>28070</v>
      </c>
    </row>
    <row r="3129" spans="1:2">
      <c r="A3129" s="4" t="s">
        <v>1744</v>
      </c>
      <c r="B3129" s="5" t="n">
        <v>32510</v>
      </c>
    </row>
    <row r="3130" spans="1:2">
      <c r="A3130" s="4" t="s">
        <v>1745</v>
      </c>
      <c r="B3130" s="5" t="n">
        <v>-1186</v>
      </c>
    </row>
    <row r="3131" spans="1:2">
      <c r="A3131" s="4" t="s">
        <v>2057</v>
      </c>
    </row>
    <row r="3132" spans="1:2">
      <c r="A3132" s="3" t="s">
        <v>1737</v>
      </c>
    </row>
    <row r="3133" spans="1:2">
      <c r="A3133" s="4" t="s">
        <v>1738</v>
      </c>
      <c r="B3133" s="5" t="n">
        <v>0</v>
      </c>
    </row>
    <row r="3134" spans="1:2">
      <c r="A3134" s="4" t="s">
        <v>1739</v>
      </c>
      <c r="B3134" s="5" t="n">
        <v>1600</v>
      </c>
    </row>
    <row r="3135" spans="1:2">
      <c r="A3135" s="4" t="s">
        <v>1740</v>
      </c>
      <c r="B3135" s="5" t="n">
        <v>33766</v>
      </c>
    </row>
    <row r="3136" spans="1:2">
      <c r="A3136" s="4" t="s">
        <v>1741</v>
      </c>
      <c r="B3136" s="5" t="n">
        <v>0</v>
      </c>
    </row>
    <row r="3137" spans="1:2">
      <c r="A3137" s="4" t="s">
        <v>1742</v>
      </c>
      <c r="B3137" s="5" t="n">
        <v>1600</v>
      </c>
    </row>
    <row r="3138" spans="1:2">
      <c r="A3138" s="4" t="s">
        <v>1743</v>
      </c>
      <c r="B3138" s="5" t="n">
        <v>33766</v>
      </c>
    </row>
    <row r="3139" spans="1:2">
      <c r="A3139" s="4" t="s">
        <v>1744</v>
      </c>
      <c r="B3139" s="5" t="n">
        <v>35366</v>
      </c>
    </row>
    <row r="3140" spans="1:2">
      <c r="A3140" s="4" t="s">
        <v>1745</v>
      </c>
      <c r="B3140" s="5" t="n">
        <v>-1407</v>
      </c>
    </row>
    <row r="3141" spans="1:2">
      <c r="A3141" s="4" t="s">
        <v>2058</v>
      </c>
    </row>
    <row r="3142" spans="1:2">
      <c r="A3142" s="3" t="s">
        <v>1737</v>
      </c>
    </row>
    <row r="3143" spans="1:2">
      <c r="A3143" s="4" t="s">
        <v>1738</v>
      </c>
      <c r="B3143" s="5" t="n">
        <v>0</v>
      </c>
    </row>
    <row r="3144" spans="1:2">
      <c r="A3144" s="4" t="s">
        <v>1739</v>
      </c>
      <c r="B3144" s="5" t="n">
        <v>3050</v>
      </c>
    </row>
    <row r="3145" spans="1:2">
      <c r="A3145" s="4" t="s">
        <v>1740</v>
      </c>
      <c r="B3145" s="5" t="n">
        <v>23684</v>
      </c>
    </row>
    <row r="3146" spans="1:2">
      <c r="A3146" s="4" t="s">
        <v>1741</v>
      </c>
      <c r="B3146" s="5" t="n">
        <v>0</v>
      </c>
    </row>
    <row r="3147" spans="1:2">
      <c r="A3147" s="4" t="s">
        <v>1742</v>
      </c>
      <c r="B3147" s="5" t="n">
        <v>3050</v>
      </c>
    </row>
    <row r="3148" spans="1:2">
      <c r="A3148" s="4" t="s">
        <v>1743</v>
      </c>
      <c r="B3148" s="5" t="n">
        <v>23684</v>
      </c>
    </row>
    <row r="3149" spans="1:2">
      <c r="A3149" s="4" t="s">
        <v>1744</v>
      </c>
      <c r="B3149" s="5" t="n">
        <v>26734</v>
      </c>
    </row>
    <row r="3150" spans="1:2">
      <c r="A3150" s="4" t="s">
        <v>1745</v>
      </c>
      <c r="B3150" s="5" t="n">
        <v>-1001</v>
      </c>
    </row>
    <row r="3151" spans="1:2">
      <c r="A3151" s="4" t="s">
        <v>2059</v>
      </c>
    </row>
    <row r="3152" spans="1:2">
      <c r="A3152" s="3" t="s">
        <v>1737</v>
      </c>
    </row>
    <row r="3153" spans="1:2">
      <c r="A3153" s="4" t="s">
        <v>1738</v>
      </c>
      <c r="B3153" s="5" t="n">
        <v>0</v>
      </c>
    </row>
    <row r="3154" spans="1:2">
      <c r="A3154" s="4" t="s">
        <v>1739</v>
      </c>
      <c r="B3154" s="5" t="n">
        <v>950</v>
      </c>
    </row>
    <row r="3155" spans="1:2">
      <c r="A3155" s="4" t="s">
        <v>1740</v>
      </c>
      <c r="B3155" s="5" t="n">
        <v>24620</v>
      </c>
    </row>
    <row r="3156" spans="1:2">
      <c r="A3156" s="4" t="s">
        <v>1741</v>
      </c>
      <c r="B3156" s="5" t="n">
        <v>0</v>
      </c>
    </row>
    <row r="3157" spans="1:2">
      <c r="A3157" s="4" t="s">
        <v>1742</v>
      </c>
      <c r="B3157" s="5" t="n">
        <v>950</v>
      </c>
    </row>
    <row r="3158" spans="1:2">
      <c r="A3158" s="4" t="s">
        <v>1743</v>
      </c>
      <c r="B3158" s="5" t="n">
        <v>24620</v>
      </c>
    </row>
    <row r="3159" spans="1:2">
      <c r="A3159" s="4" t="s">
        <v>1744</v>
      </c>
      <c r="B3159" s="5" t="n">
        <v>25570</v>
      </c>
    </row>
    <row r="3160" spans="1:2">
      <c r="A3160" s="4" t="s">
        <v>1745</v>
      </c>
      <c r="B3160" s="5" t="n">
        <v>-1073</v>
      </c>
    </row>
    <row r="3161" spans="1:2">
      <c r="A3161" s="4" t="s">
        <v>2060</v>
      </c>
    </row>
    <row r="3162" spans="1:2">
      <c r="A3162" s="3" t="s">
        <v>1737</v>
      </c>
    </row>
    <row r="3163" spans="1:2">
      <c r="A3163" s="4" t="s">
        <v>1738</v>
      </c>
      <c r="B3163" s="5" t="n">
        <v>0</v>
      </c>
    </row>
    <row r="3164" spans="1:2">
      <c r="A3164" s="4" t="s">
        <v>1739</v>
      </c>
      <c r="B3164" s="5" t="n">
        <v>2950</v>
      </c>
    </row>
    <row r="3165" spans="1:2">
      <c r="A3165" s="4" t="s">
        <v>1740</v>
      </c>
      <c r="B3165" s="5" t="n">
        <v>24161</v>
      </c>
    </row>
    <row r="3166" spans="1:2">
      <c r="A3166" s="4" t="s">
        <v>1741</v>
      </c>
      <c r="B3166" s="5" t="n">
        <v>0</v>
      </c>
    </row>
    <row r="3167" spans="1:2">
      <c r="A3167" s="4" t="s">
        <v>1742</v>
      </c>
      <c r="B3167" s="5" t="n">
        <v>2950</v>
      </c>
    </row>
    <row r="3168" spans="1:2">
      <c r="A3168" s="4" t="s">
        <v>1743</v>
      </c>
      <c r="B3168" s="5" t="n">
        <v>24161</v>
      </c>
    </row>
    <row r="3169" spans="1:2">
      <c r="A3169" s="4" t="s">
        <v>1744</v>
      </c>
      <c r="B3169" s="5" t="n">
        <v>27111</v>
      </c>
    </row>
    <row r="3170" spans="1:2">
      <c r="A3170" s="4" t="s">
        <v>1745</v>
      </c>
      <c r="B3170" s="5" t="n">
        <v>-1009</v>
      </c>
    </row>
    <row r="3171" spans="1:2">
      <c r="A3171" s="4" t="s">
        <v>2061</v>
      </c>
    </row>
    <row r="3172" spans="1:2">
      <c r="A3172" s="3" t="s">
        <v>1737</v>
      </c>
    </row>
    <row r="3173" spans="1:2">
      <c r="A3173" s="4" t="s">
        <v>1738</v>
      </c>
      <c r="B3173" s="5" t="n">
        <v>0</v>
      </c>
    </row>
    <row r="3174" spans="1:2">
      <c r="A3174" s="4" t="s">
        <v>1739</v>
      </c>
      <c r="B3174" s="5" t="n">
        <v>3620</v>
      </c>
    </row>
    <row r="3175" spans="1:2">
      <c r="A3175" s="4" t="s">
        <v>1740</v>
      </c>
      <c r="B3175" s="5" t="n">
        <v>20880</v>
      </c>
    </row>
    <row r="3176" spans="1:2">
      <c r="A3176" s="4" t="s">
        <v>1741</v>
      </c>
      <c r="B3176" s="5" t="n">
        <v>0</v>
      </c>
    </row>
    <row r="3177" spans="1:2">
      <c r="A3177" s="4" t="s">
        <v>1742</v>
      </c>
      <c r="B3177" s="5" t="n">
        <v>3620</v>
      </c>
    </row>
    <row r="3178" spans="1:2">
      <c r="A3178" s="4" t="s">
        <v>1743</v>
      </c>
      <c r="B3178" s="5" t="n">
        <v>20880</v>
      </c>
    </row>
    <row r="3179" spans="1:2">
      <c r="A3179" s="4" t="s">
        <v>1744</v>
      </c>
      <c r="B3179" s="5" t="n">
        <v>24500</v>
      </c>
    </row>
    <row r="3180" spans="1:2">
      <c r="A3180" s="4" t="s">
        <v>1745</v>
      </c>
      <c r="B3180" s="5" t="n">
        <v>-914</v>
      </c>
    </row>
    <row r="3181" spans="1:2">
      <c r="A3181" s="4" t="s">
        <v>2062</v>
      </c>
    </row>
    <row r="3182" spans="1:2">
      <c r="A3182" s="3" t="s">
        <v>1737</v>
      </c>
    </row>
    <row r="3183" spans="1:2">
      <c r="A3183" s="4" t="s">
        <v>1738</v>
      </c>
      <c r="B3183" s="5" t="n">
        <v>0</v>
      </c>
    </row>
    <row r="3184" spans="1:2">
      <c r="A3184" s="4" t="s">
        <v>1739</v>
      </c>
      <c r="B3184" s="5" t="n">
        <v>2410</v>
      </c>
    </row>
    <row r="3185" spans="1:2">
      <c r="A3185" s="4" t="s">
        <v>1740</v>
      </c>
      <c r="B3185" s="5" t="n">
        <v>22663</v>
      </c>
    </row>
    <row r="3186" spans="1:2">
      <c r="A3186" s="4" t="s">
        <v>1741</v>
      </c>
      <c r="B3186" s="5" t="n">
        <v>0</v>
      </c>
    </row>
    <row r="3187" spans="1:2">
      <c r="A3187" s="4" t="s">
        <v>1742</v>
      </c>
      <c r="B3187" s="5" t="n">
        <v>2410</v>
      </c>
    </row>
    <row r="3188" spans="1:2">
      <c r="A3188" s="4" t="s">
        <v>1743</v>
      </c>
      <c r="B3188" s="5" t="n">
        <v>22663</v>
      </c>
    </row>
    <row r="3189" spans="1:2">
      <c r="A3189" s="4" t="s">
        <v>1744</v>
      </c>
      <c r="B3189" s="5" t="n">
        <v>25073</v>
      </c>
    </row>
    <row r="3190" spans="1:2">
      <c r="A3190" s="4" t="s">
        <v>1745</v>
      </c>
      <c r="B3190" s="5" t="n">
        <v>-951</v>
      </c>
    </row>
    <row r="3191" spans="1:2">
      <c r="A3191" s="4" t="s">
        <v>2063</v>
      </c>
    </row>
    <row r="3192" spans="1:2">
      <c r="A3192" s="3" t="s">
        <v>1737</v>
      </c>
    </row>
    <row r="3193" spans="1:2">
      <c r="A3193" s="4" t="s">
        <v>1738</v>
      </c>
      <c r="B3193" s="5" t="n">
        <v>0</v>
      </c>
    </row>
    <row r="3194" spans="1:2">
      <c r="A3194" s="4" t="s">
        <v>1739</v>
      </c>
      <c r="B3194" s="5" t="n">
        <v>2400</v>
      </c>
    </row>
    <row r="3195" spans="1:2">
      <c r="A3195" s="4" t="s">
        <v>1740</v>
      </c>
      <c r="B3195" s="5" t="n">
        <v>29043</v>
      </c>
    </row>
    <row r="3196" spans="1:2">
      <c r="A3196" s="4" t="s">
        <v>1741</v>
      </c>
      <c r="B3196" s="5" t="n">
        <v>0</v>
      </c>
    </row>
    <row r="3197" spans="1:2">
      <c r="A3197" s="4" t="s">
        <v>1742</v>
      </c>
      <c r="B3197" s="5" t="n">
        <v>2400</v>
      </c>
    </row>
    <row r="3198" spans="1:2">
      <c r="A3198" s="4" t="s">
        <v>1743</v>
      </c>
      <c r="B3198" s="5" t="n">
        <v>29043</v>
      </c>
    </row>
    <row r="3199" spans="1:2">
      <c r="A3199" s="4" t="s">
        <v>1744</v>
      </c>
      <c r="B3199" s="5" t="n">
        <v>31443</v>
      </c>
    </row>
    <row r="3200" spans="1:2">
      <c r="A3200" s="4" t="s">
        <v>1745</v>
      </c>
      <c r="B3200" s="5" t="n">
        <v>-1217</v>
      </c>
    </row>
    <row r="3201" spans="1:2">
      <c r="A3201" s="4" t="s">
        <v>2064</v>
      </c>
    </row>
    <row r="3202" spans="1:2">
      <c r="A3202" s="3" t="s">
        <v>1737</v>
      </c>
    </row>
    <row r="3203" spans="1:2">
      <c r="A3203" s="4" t="s">
        <v>1738</v>
      </c>
      <c r="B3203" s="5" t="n">
        <v>0</v>
      </c>
    </row>
    <row r="3204" spans="1:2">
      <c r="A3204" s="4" t="s">
        <v>1739</v>
      </c>
      <c r="B3204" s="5" t="n">
        <v>2290</v>
      </c>
    </row>
    <row r="3205" spans="1:2">
      <c r="A3205" s="4" t="s">
        <v>1740</v>
      </c>
      <c r="B3205" s="5" t="n">
        <v>20549</v>
      </c>
    </row>
    <row r="3206" spans="1:2">
      <c r="A3206" s="4" t="s">
        <v>1741</v>
      </c>
      <c r="B3206" s="5" t="n">
        <v>0</v>
      </c>
    </row>
    <row r="3207" spans="1:2">
      <c r="A3207" s="4" t="s">
        <v>1742</v>
      </c>
      <c r="B3207" s="5" t="n">
        <v>2290</v>
      </c>
    </row>
    <row r="3208" spans="1:2">
      <c r="A3208" s="4" t="s">
        <v>1743</v>
      </c>
      <c r="B3208" s="5" t="n">
        <v>20549</v>
      </c>
    </row>
    <row r="3209" spans="1:2">
      <c r="A3209" s="4" t="s">
        <v>1744</v>
      </c>
      <c r="B3209" s="5" t="n">
        <v>22839</v>
      </c>
    </row>
    <row r="3210" spans="1:2">
      <c r="A3210" s="4" t="s">
        <v>1745</v>
      </c>
      <c r="B3210" s="5" t="n">
        <v>-1381</v>
      </c>
    </row>
    <row r="3211" spans="1:2">
      <c r="A3211" s="4" t="s">
        <v>2065</v>
      </c>
    </row>
    <row r="3212" spans="1:2">
      <c r="A3212" s="3" t="s">
        <v>1737</v>
      </c>
    </row>
    <row r="3213" spans="1:2">
      <c r="A3213" s="4" t="s">
        <v>1738</v>
      </c>
      <c r="B3213" s="5" t="n">
        <v>0</v>
      </c>
    </row>
    <row r="3214" spans="1:2">
      <c r="A3214" s="4" t="s">
        <v>1739</v>
      </c>
      <c r="B3214" s="5" t="n">
        <v>1223</v>
      </c>
    </row>
    <row r="3215" spans="1:2">
      <c r="A3215" s="4" t="s">
        <v>1740</v>
      </c>
      <c r="B3215" s="5" t="n">
        <v>3964</v>
      </c>
    </row>
    <row r="3216" spans="1:2">
      <c r="A3216" s="4" t="s">
        <v>1741</v>
      </c>
      <c r="B3216" s="5" t="n">
        <v>0</v>
      </c>
    </row>
    <row r="3217" spans="1:2">
      <c r="A3217" s="4" t="s">
        <v>1742</v>
      </c>
      <c r="B3217" s="5" t="n">
        <v>1223</v>
      </c>
    </row>
    <row r="3218" spans="1:2">
      <c r="A3218" s="4" t="s">
        <v>1743</v>
      </c>
      <c r="B3218" s="5" t="n">
        <v>3964</v>
      </c>
    </row>
    <row r="3219" spans="1:2">
      <c r="A3219" s="4" t="s">
        <v>1744</v>
      </c>
      <c r="B3219" s="5" t="n">
        <v>5187</v>
      </c>
    </row>
    <row r="3220" spans="1:2">
      <c r="A3220" s="4" t="s">
        <v>1745</v>
      </c>
      <c r="B3220" s="6" t="n">
        <v>-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5264</v>
      </c>
      <c r="C3" s="6" t="n">
        <v>702557</v>
      </c>
    </row>
    <row r="4" spans="1:3">
      <c r="A4" s="4" t="s">
        <v>35</v>
      </c>
      <c r="B4" s="5" t="n">
        <v>4053125</v>
      </c>
      <c r="C4" s="5" t="n">
        <v>3313747</v>
      </c>
    </row>
    <row r="5" spans="1:3">
      <c r="A5" s="4" t="s">
        <v>36</v>
      </c>
      <c r="B5" s="5" t="n">
        <v>-201525</v>
      </c>
      <c r="C5" s="5" t="n">
        <v>-84627</v>
      </c>
    </row>
    <row r="6" spans="1:3">
      <c r="A6" s="4" t="s">
        <v>37</v>
      </c>
      <c r="B6" s="5" t="n">
        <v>4656864</v>
      </c>
      <c r="C6" s="5" t="n">
        <v>3931677</v>
      </c>
    </row>
    <row r="7" spans="1:3">
      <c r="A7" s="4" t="s">
        <v>38</v>
      </c>
      <c r="B7" s="5" t="n">
        <v>67529</v>
      </c>
      <c r="C7" s="5" t="n">
        <v>128031</v>
      </c>
    </row>
    <row r="8" spans="1:3">
      <c r="A8" s="4" t="s">
        <v>39</v>
      </c>
      <c r="B8" s="5" t="n">
        <v>12904</v>
      </c>
      <c r="C8" s="5" t="n">
        <v>17354</v>
      </c>
    </row>
    <row r="9" spans="1:3">
      <c r="A9" s="4" t="s">
        <v>40</v>
      </c>
      <c r="B9" s="5" t="n">
        <v>101807</v>
      </c>
      <c r="C9" s="5" t="n">
        <v>580000</v>
      </c>
    </row>
    <row r="10" spans="1:3">
      <c r="A10" s="4" t="s">
        <v>41</v>
      </c>
      <c r="B10" s="5" t="n">
        <v>0</v>
      </c>
      <c r="C10" s="5" t="n">
        <v>420485</v>
      </c>
    </row>
    <row r="11" spans="1:3">
      <c r="A11" s="4" t="s">
        <v>42</v>
      </c>
      <c r="B11" s="5" t="n">
        <v>72795</v>
      </c>
      <c r="C11" s="5" t="n">
        <v>34234</v>
      </c>
    </row>
    <row r="12" spans="1:3">
      <c r="A12" s="4" t="s">
        <v>43</v>
      </c>
      <c r="B12" s="5" t="n">
        <v>618680</v>
      </c>
      <c r="C12" s="5" t="n">
        <v>682174</v>
      </c>
    </row>
    <row r="13" spans="1:3">
      <c r="A13" s="4" t="s">
        <v>44</v>
      </c>
      <c r="B13" s="5" t="n">
        <v>72948</v>
      </c>
      <c r="C13" s="5" t="n">
        <v>40563</v>
      </c>
    </row>
    <row r="14" spans="1:3">
      <c r="A14" s="4" t="s">
        <v>45</v>
      </c>
      <c r="B14" s="5" t="n">
        <v>5603527</v>
      </c>
      <c r="C14" s="5" t="n">
        <v>5834518</v>
      </c>
    </row>
    <row r="15" spans="1:3">
      <c r="A15" s="3" t="s">
        <v>46</v>
      </c>
    </row>
    <row r="16" spans="1:3">
      <c r="A16" s="4" t="s">
        <v>47</v>
      </c>
      <c r="B16" s="5" t="n">
        <v>65837</v>
      </c>
      <c r="C16" s="5" t="n">
        <v>296724</v>
      </c>
    </row>
    <row r="17" spans="1:3">
      <c r="A17" s="4" t="s">
        <v>48</v>
      </c>
      <c r="B17" s="5" t="n">
        <v>108832</v>
      </c>
      <c r="C17" s="5" t="n">
        <v>106581</v>
      </c>
    </row>
    <row r="18" spans="1:3">
      <c r="A18" s="4" t="s">
        <v>49</v>
      </c>
      <c r="B18" s="5" t="n">
        <v>558642</v>
      </c>
      <c r="C18" s="5" t="n">
        <v>530222</v>
      </c>
    </row>
    <row r="19" spans="1:3">
      <c r="A19" s="4" t="s">
        <v>50</v>
      </c>
      <c r="B19" s="5" t="n">
        <v>2454775</v>
      </c>
      <c r="C19" s="5" t="n">
        <v>2257651</v>
      </c>
    </row>
    <row r="20" spans="1:3">
      <c r="A20" s="4" t="s">
        <v>51</v>
      </c>
      <c r="B20" s="5" t="n">
        <v>58380</v>
      </c>
      <c r="C20" s="5" t="n">
        <v>59808</v>
      </c>
    </row>
    <row r="21" spans="1:3">
      <c r="A21" s="4" t="s">
        <v>52</v>
      </c>
      <c r="B21" s="5" t="n">
        <v>53074</v>
      </c>
      <c r="C21" s="5" t="n">
        <v>8980</v>
      </c>
    </row>
    <row r="22" spans="1:3">
      <c r="A22" s="4" t="s">
        <v>53</v>
      </c>
      <c r="B22" s="5" t="n">
        <v>230183</v>
      </c>
      <c r="C22" s="5" t="n">
        <v>242456</v>
      </c>
    </row>
    <row r="23" spans="1:3">
      <c r="A23" s="4" t="s">
        <v>54</v>
      </c>
      <c r="B23" s="5" t="n">
        <v>0</v>
      </c>
      <c r="C23" s="5" t="n">
        <v>291364</v>
      </c>
    </row>
    <row r="24" spans="1:3">
      <c r="A24" s="4" t="s">
        <v>55</v>
      </c>
      <c r="B24" s="5" t="n">
        <v>46081</v>
      </c>
      <c r="C24" s="5" t="n">
        <v>52290</v>
      </c>
    </row>
    <row r="25" spans="1:3">
      <c r="A25" s="4" t="s">
        <v>56</v>
      </c>
      <c r="B25" s="5" t="n">
        <v>2842493</v>
      </c>
      <c r="C25" s="5" t="n">
        <v>2912549</v>
      </c>
    </row>
    <row r="26" spans="1:3">
      <c r="A26" s="4" t="s">
        <v>57</v>
      </c>
      <c r="B26" s="4" t="s">
        <v>58</v>
      </c>
      <c r="C26" s="4" t="s">
        <v>58</v>
      </c>
    </row>
    <row r="27" spans="1:3">
      <c r="A27" s="4" t="s">
        <v>59</v>
      </c>
      <c r="B27" s="5" t="n">
        <v>8643</v>
      </c>
      <c r="C27" s="5" t="n">
        <v>10892</v>
      </c>
    </row>
    <row r="28" spans="1:3">
      <c r="A28" s="3" t="s">
        <v>60</v>
      </c>
    </row>
    <row r="29" spans="1:3">
      <c r="A29" s="4" t="s">
        <v>61</v>
      </c>
      <c r="B29" s="5" t="n">
        <v>1406</v>
      </c>
      <c r="C29" s="5" t="n">
        <v>1402</v>
      </c>
    </row>
    <row r="30" spans="1:3">
      <c r="A30" s="4" t="s">
        <v>62</v>
      </c>
      <c r="B30" s="5" t="n">
        <v>3887793</v>
      </c>
      <c r="C30" s="5" t="n">
        <v>3882735</v>
      </c>
    </row>
    <row r="31" spans="1:3">
      <c r="A31" s="4" t="s">
        <v>63</v>
      </c>
      <c r="B31" s="5" t="n">
        <v>-4128</v>
      </c>
      <c r="C31" s="5" t="n">
        <v>-5751</v>
      </c>
    </row>
    <row r="32" spans="1:3">
      <c r="A32" s="4" t="s">
        <v>64</v>
      </c>
      <c r="B32" s="5" t="n">
        <v>-1216753</v>
      </c>
      <c r="C32" s="5" t="n">
        <v>-1051454</v>
      </c>
    </row>
    <row r="33" spans="1:3">
      <c r="A33" s="4" t="s">
        <v>65</v>
      </c>
      <c r="B33" s="5" t="n">
        <v>2752712</v>
      </c>
      <c r="C33" s="5" t="n">
        <v>2911326</v>
      </c>
    </row>
    <row r="34" spans="1:3">
      <c r="A34" s="4" t="s">
        <v>66</v>
      </c>
      <c r="B34" s="5" t="n">
        <v>-321</v>
      </c>
      <c r="C34" s="5" t="n">
        <v>-249</v>
      </c>
    </row>
    <row r="35" spans="1:3">
      <c r="A35" s="4" t="s">
        <v>67</v>
      </c>
      <c r="B35" s="5" t="n">
        <v>2752391</v>
      </c>
      <c r="C35" s="5" t="n">
        <v>2911077</v>
      </c>
    </row>
    <row r="36" spans="1:3">
      <c r="A36" s="4" t="s">
        <v>68</v>
      </c>
      <c r="B36" s="5" t="n">
        <v>5603527</v>
      </c>
      <c r="C36" s="5" t="n">
        <v>5834518</v>
      </c>
    </row>
    <row r="37" spans="1:3">
      <c r="A37" s="4" t="s">
        <v>69</v>
      </c>
    </row>
    <row r="38" spans="1:3">
      <c r="A38" s="3" t="s">
        <v>60</v>
      </c>
    </row>
    <row r="39" spans="1:3">
      <c r="A39" s="4" t="s">
        <v>70</v>
      </c>
      <c r="B39" s="5" t="n">
        <v>84394</v>
      </c>
      <c r="C39" s="5" t="n">
        <v>84394</v>
      </c>
    </row>
    <row r="40" spans="1:3">
      <c r="A40" s="4" t="s">
        <v>67</v>
      </c>
      <c r="C40" s="5" t="n">
        <v>84394</v>
      </c>
    </row>
    <row r="41" spans="1:3">
      <c r="A41" s="4" t="s">
        <v>71</v>
      </c>
    </row>
    <row r="42" spans="1:3">
      <c r="A42" s="3" t="s">
        <v>46</v>
      </c>
    </row>
    <row r="43" spans="1:3">
      <c r="A43" s="4" t="s">
        <v>72</v>
      </c>
      <c r="B43" s="5" t="n">
        <v>496464</v>
      </c>
      <c r="C43" s="5" t="n">
        <v>99124</v>
      </c>
    </row>
    <row r="44" spans="1:3">
      <c r="A44" s="4" t="s">
        <v>73</v>
      </c>
    </row>
    <row r="45" spans="1:3">
      <c r="A45" s="3" t="s">
        <v>46</v>
      </c>
    </row>
    <row r="46" spans="1:3">
      <c r="A46" s="4" t="s">
        <v>72</v>
      </c>
      <c r="B46" s="6" t="n">
        <v>1225000</v>
      </c>
      <c r="C46" s="6" t="n">
        <v>12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32</v>
      </c>
    </row>
    <row r="2" spans="1:3">
      <c r="A2" s="4" t="s">
        <v>75</v>
      </c>
      <c r="B2" s="6" t="n">
        <v>133710</v>
      </c>
      <c r="C2" s="6" t="n">
        <v>54323</v>
      </c>
    </row>
    <row r="3" spans="1:3">
      <c r="A3" s="4" t="s">
        <v>76</v>
      </c>
      <c r="B3" s="6" t="n">
        <v>26416</v>
      </c>
      <c r="C3" s="6" t="n">
        <v>17083</v>
      </c>
    </row>
    <row r="4" spans="1:3">
      <c r="A4" s="4" t="s">
        <v>77</v>
      </c>
      <c r="B4" s="7" t="n">
        <v>0.01</v>
      </c>
      <c r="C4" s="7" t="n">
        <v>0.01</v>
      </c>
    </row>
    <row r="5" spans="1:3">
      <c r="A5" s="4" t="s">
        <v>78</v>
      </c>
      <c r="B5" s="5" t="n">
        <v>140647971</v>
      </c>
      <c r="C5" s="5" t="n">
        <v>140174384</v>
      </c>
    </row>
    <row r="6" spans="1:3">
      <c r="A6" s="4" t="s">
        <v>79</v>
      </c>
      <c r="B6" s="5" t="n">
        <v>140647971</v>
      </c>
      <c r="C6" s="5" t="n">
        <v>140174384</v>
      </c>
    </row>
    <row r="7" spans="1:3">
      <c r="A7" s="4" t="s">
        <v>80</v>
      </c>
      <c r="B7" s="7" t="n">
        <v>0.01</v>
      </c>
    </row>
    <row r="8" spans="1:3">
      <c r="A8" s="4" t="s">
        <v>81</v>
      </c>
      <c r="B8" s="5" t="n">
        <v>10000000</v>
      </c>
    </row>
    <row r="9" spans="1:3">
      <c r="A9" s="4" t="s">
        <v>69</v>
      </c>
    </row>
    <row r="10" spans="1:3">
      <c r="A10" s="4" t="s">
        <v>80</v>
      </c>
      <c r="B10" s="7" t="n">
        <v>0.01</v>
      </c>
      <c r="C10" s="7" t="n">
        <v>0.01</v>
      </c>
    </row>
    <row r="11" spans="1:3">
      <c r="A11" s="4" t="s">
        <v>82</v>
      </c>
      <c r="B11" s="6" t="n">
        <v>87500</v>
      </c>
      <c r="C11" s="6" t="n">
        <v>87500</v>
      </c>
    </row>
    <row r="12" spans="1:3">
      <c r="A12" s="4" t="s">
        <v>81</v>
      </c>
      <c r="B12" s="5" t="n">
        <v>3500000</v>
      </c>
      <c r="C12" s="5" t="n">
        <v>3500000</v>
      </c>
    </row>
    <row r="13" spans="1:3">
      <c r="A13" s="4" t="s">
        <v>83</v>
      </c>
      <c r="B13" s="5" t="n">
        <v>3500000</v>
      </c>
      <c r="C13" s="5" t="n">
        <v>3500000</v>
      </c>
    </row>
    <row r="14" spans="1:3">
      <c r="A14" s="4" t="s">
        <v>84</v>
      </c>
      <c r="B14" s="5" t="n">
        <v>3500000</v>
      </c>
      <c r="C14"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78</v>
      </c>
    </row>
    <row r="4" spans="1:2">
      <c r="A4" s="4" t="s">
        <v>339</v>
      </c>
      <c r="B4" s="4" t="s">
        <v>340</v>
      </c>
    </row>
    <row r="5" spans="1:2">
      <c r="A5" s="4" t="s">
        <v>341</v>
      </c>
      <c r="B5" s="4" t="s">
        <v>342</v>
      </c>
    </row>
    <row r="6" spans="1:2">
      <c r="A6" s="4" t="s">
        <v>283</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7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1</v>
      </c>
    </row>
    <row r="4" spans="1:2">
      <c r="A4" s="4" t="s">
        <v>388</v>
      </c>
      <c r="B4" s="4" t="s">
        <v>389</v>
      </c>
    </row>
    <row r="5" spans="1:2">
      <c r="A5" s="4" t="s">
        <v>390</v>
      </c>
      <c r="B5" s="4" t="s">
        <v>391</v>
      </c>
    </row>
    <row r="6" spans="1:2">
      <c r="A6" s="4" t="s">
        <v>392</v>
      </c>
    </row>
    <row r="7" spans="1:2">
      <c r="A7" s="3" t="s">
        <v>393</v>
      </c>
    </row>
    <row r="8" spans="1:2">
      <c r="A8" s="4" t="s">
        <v>394</v>
      </c>
      <c r="B8"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8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9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293</v>
      </c>
    </row>
    <row r="4" spans="1:2">
      <c r="A4" s="4" t="s">
        <v>420</v>
      </c>
      <c r="B4"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4" t="s">
        <v>423</v>
      </c>
      <c r="B3" s="4" t="s">
        <v>424</v>
      </c>
    </row>
    <row r="4" spans="1:2">
      <c r="A4" s="4" t="s">
        <v>425</v>
      </c>
      <c r="B4" s="4" t="s">
        <v>426</v>
      </c>
    </row>
    <row r="5" spans="1:2">
      <c r="A5" s="4" t="s">
        <v>427</v>
      </c>
      <c r="B5" s="4" t="s">
        <v>428</v>
      </c>
    </row>
    <row r="6" spans="1:2">
      <c r="A6" s="4" t="s">
        <v>429</v>
      </c>
      <c r="B6" s="4" t="s">
        <v>428</v>
      </c>
    </row>
    <row r="7" spans="1:2">
      <c r="A7" s="4" t="s">
        <v>430</v>
      </c>
    </row>
    <row r="8" spans="1:2">
      <c r="A8" s="4" t="s">
        <v>431</v>
      </c>
      <c r="B8"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v>
      </c>
      <c r="C1" s="2" t="s">
        <v>1</v>
      </c>
    </row>
    <row r="2" spans="1:5">
      <c r="C2" s="2" t="s">
        <v>2</v>
      </c>
      <c r="D2" s="2" t="s">
        <v>32</v>
      </c>
      <c r="E2" s="2" t="s">
        <v>86</v>
      </c>
    </row>
    <row r="3" spans="1:5">
      <c r="A3" s="3" t="s">
        <v>87</v>
      </c>
    </row>
    <row r="4" spans="1:5">
      <c r="A4" s="4" t="s">
        <v>88</v>
      </c>
      <c r="C4" s="6" t="n">
        <v>387032</v>
      </c>
      <c r="D4" s="6" t="n">
        <v>169986</v>
      </c>
      <c r="E4" s="6" t="n">
        <v>60258</v>
      </c>
    </row>
    <row r="5" spans="1:5">
      <c r="A5" s="4" t="s">
        <v>89</v>
      </c>
      <c r="C5" s="5" t="n">
        <v>35766</v>
      </c>
      <c r="D5" s="5" t="n">
        <v>22271</v>
      </c>
      <c r="E5" s="5" t="n">
        <v>25033</v>
      </c>
    </row>
    <row r="6" spans="1:5">
      <c r="A6" s="4" t="s">
        <v>90</v>
      </c>
      <c r="C6" s="5" t="n">
        <v>86878</v>
      </c>
      <c r="D6" s="5" t="n">
        <v>41814</v>
      </c>
      <c r="E6" s="5" t="n">
        <v>20604</v>
      </c>
    </row>
    <row r="7" spans="1:5">
      <c r="A7" s="4" t="s">
        <v>91</v>
      </c>
      <c r="C7" s="5" t="n">
        <v>7588</v>
      </c>
      <c r="D7" s="5" t="n">
        <v>3201</v>
      </c>
      <c r="E7" s="5" t="n">
        <v>2045</v>
      </c>
    </row>
    <row r="8" spans="1:5">
      <c r="A8" s="4" t="s">
        <v>92</v>
      </c>
      <c r="C8" s="5" t="n">
        <v>517264</v>
      </c>
      <c r="D8" s="5" t="n">
        <v>237272</v>
      </c>
      <c r="E8" s="5" t="n">
        <v>107940</v>
      </c>
    </row>
    <row r="9" spans="1:5">
      <c r="A9" s="3" t="s">
        <v>93</v>
      </c>
    </row>
    <row r="10" spans="1:5">
      <c r="A10" s="4" t="s">
        <v>94</v>
      </c>
      <c r="C10" s="5" t="n">
        <v>93123</v>
      </c>
      <c r="D10" s="5" t="n">
        <v>42076</v>
      </c>
      <c r="E10" s="5" t="n">
        <v>21120</v>
      </c>
    </row>
    <row r="11" spans="1:5">
      <c r="A11" s="4" t="s">
        <v>95</v>
      </c>
      <c r="C11" s="5" t="n">
        <v>20118</v>
      </c>
      <c r="D11" s="5" t="n">
        <v>19446</v>
      </c>
      <c r="E11" s="5" t="n">
        <v>17500</v>
      </c>
    </row>
    <row r="12" spans="1:5">
      <c r="A12" s="4" t="s">
        <v>96</v>
      </c>
      <c r="C12" s="5" t="n">
        <v>241527</v>
      </c>
      <c r="D12" s="5" t="n">
        <v>97654</v>
      </c>
      <c r="E12" s="5" t="n">
        <v>36408</v>
      </c>
    </row>
    <row r="13" spans="1:5">
      <c r="A13" s="4" t="s">
        <v>97</v>
      </c>
      <c r="C13" s="5" t="n">
        <v>33237</v>
      </c>
      <c r="D13" s="5" t="n">
        <v>19794</v>
      </c>
      <c r="E13" s="5" t="n">
        <v>18416</v>
      </c>
    </row>
    <row r="14" spans="1:5">
      <c r="A14" s="4" t="s">
        <v>98</v>
      </c>
      <c r="C14" s="5" t="n">
        <v>9558</v>
      </c>
      <c r="D14" s="5" t="n">
        <v>61340</v>
      </c>
      <c r="E14" s="5" t="n">
        <v>6171</v>
      </c>
    </row>
    <row r="15" spans="1:5">
      <c r="A15" s="4" t="s">
        <v>99</v>
      </c>
      <c r="C15" s="5" t="n">
        <v>397563</v>
      </c>
      <c r="D15" s="5" t="n">
        <v>240310</v>
      </c>
      <c r="E15" s="5" t="n">
        <v>99615</v>
      </c>
    </row>
    <row r="16" spans="1:5">
      <c r="A16" s="4" t="s">
        <v>100</v>
      </c>
      <c r="C16" s="5" t="n">
        <v>119701</v>
      </c>
      <c r="D16" s="5" t="n">
        <v>-3038</v>
      </c>
      <c r="E16" s="5" t="n">
        <v>8325</v>
      </c>
    </row>
    <row r="17" spans="1:5">
      <c r="A17" s="3" t="s">
        <v>101</v>
      </c>
    </row>
    <row r="18" spans="1:5">
      <c r="A18" s="4" t="s">
        <v>102</v>
      </c>
      <c r="C18" s="5" t="n">
        <v>-75434</v>
      </c>
      <c r="D18" s="5" t="n">
        <v>-34663</v>
      </c>
      <c r="E18" s="5" t="n">
        <v>-16586</v>
      </c>
    </row>
    <row r="19" spans="1:5">
      <c r="A19" s="4" t="s">
        <v>103</v>
      </c>
      <c r="C19" s="5" t="n">
        <v>0</v>
      </c>
      <c r="D19" s="5" t="n">
        <v>0</v>
      </c>
      <c r="E19" s="5" t="n">
        <v>-4064</v>
      </c>
    </row>
    <row r="20" spans="1:5">
      <c r="A20" s="4" t="s">
        <v>104</v>
      </c>
      <c r="C20" s="5" t="n">
        <v>0</v>
      </c>
      <c r="D20" s="5" t="n">
        <v>0</v>
      </c>
      <c r="E20" s="5" t="n">
        <v>-752</v>
      </c>
    </row>
    <row r="21" spans="1:5">
      <c r="A21" s="4" t="s">
        <v>105</v>
      </c>
      <c r="C21" s="5" t="n">
        <v>0</v>
      </c>
      <c r="D21" s="5" t="n">
        <v>0</v>
      </c>
      <c r="E21" s="5" t="n">
        <v>-4816</v>
      </c>
    </row>
    <row r="22" spans="1:5">
      <c r="A22" s="4" t="s">
        <v>106</v>
      </c>
      <c r="C22" s="5" t="n">
        <v>0</v>
      </c>
      <c r="D22" s="5" t="n">
        <v>0</v>
      </c>
      <c r="E22" s="5" t="n">
        <v>-3300</v>
      </c>
    </row>
    <row r="23" spans="1:5">
      <c r="A23" s="4" t="s">
        <v>107</v>
      </c>
      <c r="C23" s="5" t="n">
        <v>2409</v>
      </c>
      <c r="D23" s="5" t="n">
        <v>-1107</v>
      </c>
      <c r="E23" s="5" t="n">
        <v>1959</v>
      </c>
    </row>
    <row r="24" spans="1:5">
      <c r="A24" s="4" t="s">
        <v>108</v>
      </c>
      <c r="C24" s="5" t="n">
        <v>7229</v>
      </c>
      <c r="D24" s="5" t="n">
        <v>0</v>
      </c>
      <c r="E24" s="5" t="n">
        <v>0</v>
      </c>
    </row>
    <row r="25" spans="1:5">
      <c r="A25" s="4" t="s">
        <v>109</v>
      </c>
      <c r="C25" s="5" t="n">
        <v>0</v>
      </c>
      <c r="D25" s="5" t="n">
        <v>0</v>
      </c>
      <c r="E25" s="5" t="n">
        <v>72345</v>
      </c>
    </row>
    <row r="26" spans="1:5">
      <c r="A26" s="4" t="s">
        <v>110</v>
      </c>
      <c r="C26" s="5" t="n">
        <v>-20890</v>
      </c>
      <c r="D26" s="5" t="n">
        <v>-9472</v>
      </c>
      <c r="E26" s="5" t="n">
        <v>-1925</v>
      </c>
    </row>
    <row r="27" spans="1:5">
      <c r="A27" s="4" t="s">
        <v>111</v>
      </c>
      <c r="C27" s="5" t="n">
        <v>-11107</v>
      </c>
      <c r="D27" s="5" t="n">
        <v>0</v>
      </c>
      <c r="E27" s="5" t="n">
        <v>0</v>
      </c>
    </row>
    <row r="28" spans="1:5">
      <c r="A28" s="4" t="s">
        <v>112</v>
      </c>
      <c r="C28" s="5" t="n">
        <v>21908</v>
      </c>
      <c r="D28" s="5" t="n">
        <v>-48280</v>
      </c>
      <c r="E28" s="5" t="n">
        <v>56002</v>
      </c>
    </row>
    <row r="29" spans="1:5">
      <c r="A29" s="4" t="s">
        <v>113</v>
      </c>
      <c r="C29" s="5" t="n">
        <v>-3160</v>
      </c>
      <c r="D29" s="5" t="n">
        <v>-2153</v>
      </c>
      <c r="E29" s="5" t="n">
        <v>-809</v>
      </c>
    </row>
    <row r="30" spans="1:5">
      <c r="A30" s="4" t="s">
        <v>114</v>
      </c>
      <c r="C30" s="5" t="n">
        <v>18748</v>
      </c>
      <c r="D30" s="5" t="n">
        <v>-50433</v>
      </c>
      <c r="E30" s="5" t="n">
        <v>55193</v>
      </c>
    </row>
    <row r="31" spans="1:5">
      <c r="A31" s="4" t="s">
        <v>115</v>
      </c>
      <c r="C31" s="5" t="n">
        <v>3148</v>
      </c>
      <c r="D31" s="5" t="n">
        <v>875</v>
      </c>
      <c r="E31" s="5" t="n">
        <v>-524</v>
      </c>
    </row>
    <row r="32" spans="1:5">
      <c r="A32" s="4" t="s">
        <v>116</v>
      </c>
      <c r="C32" s="5" t="n">
        <v>1930</v>
      </c>
      <c r="D32" s="5" t="n">
        <v>0</v>
      </c>
      <c r="E32" s="5" t="n">
        <v>0</v>
      </c>
    </row>
    <row r="33" spans="1:5">
      <c r="A33" s="4" t="s">
        <v>117</v>
      </c>
      <c r="C33" s="5" t="n">
        <v>321</v>
      </c>
      <c r="D33" s="5" t="n">
        <v>0</v>
      </c>
      <c r="E33" s="5" t="n">
        <v>0</v>
      </c>
    </row>
    <row r="34" spans="1:5">
      <c r="A34" s="4" t="s">
        <v>118</v>
      </c>
      <c r="C34" s="5" t="n">
        <v>5399</v>
      </c>
      <c r="D34" s="5" t="n">
        <v>875</v>
      </c>
      <c r="E34" s="5" t="n">
        <v>-524</v>
      </c>
    </row>
    <row r="35" spans="1:5">
      <c r="A35" s="4" t="s">
        <v>119</v>
      </c>
      <c r="C35" s="5" t="n">
        <v>24147</v>
      </c>
      <c r="D35" s="5" t="n">
        <v>-49558</v>
      </c>
      <c r="E35" s="5" t="n">
        <v>54669</v>
      </c>
    </row>
    <row r="36" spans="1:5">
      <c r="A36" s="4" t="s">
        <v>120</v>
      </c>
      <c r="C36" s="5" t="n">
        <v>5341</v>
      </c>
      <c r="D36" s="5" t="n">
        <v>0</v>
      </c>
      <c r="E36" s="5" t="n">
        <v>0</v>
      </c>
    </row>
    <row r="37" spans="1:5">
      <c r="A37" s="4" t="s">
        <v>117</v>
      </c>
      <c r="C37" s="5" t="n">
        <v>3877</v>
      </c>
      <c r="D37" s="5" t="n">
        <v>839</v>
      </c>
      <c r="E37" s="5" t="n">
        <v>0</v>
      </c>
    </row>
    <row r="38" spans="1:5">
      <c r="A38" s="4" t="s">
        <v>121</v>
      </c>
      <c r="C38" s="5" t="n">
        <v>33365</v>
      </c>
      <c r="D38" s="5" t="n">
        <v>-48719</v>
      </c>
      <c r="E38" s="5" t="n">
        <v>54669</v>
      </c>
    </row>
    <row r="39" spans="1:5">
      <c r="A39" s="4" t="s">
        <v>122</v>
      </c>
      <c r="C39" s="5" t="n">
        <v>-7</v>
      </c>
      <c r="D39" s="5" t="n">
        <v>791</v>
      </c>
      <c r="E39" s="5" t="n">
        <v>236</v>
      </c>
    </row>
    <row r="40" spans="1:5">
      <c r="A40" s="4" t="s">
        <v>123</v>
      </c>
      <c r="C40" s="5" t="n">
        <v>33358</v>
      </c>
      <c r="D40" s="5" t="n">
        <v>-47928</v>
      </c>
      <c r="E40" s="5" t="n">
        <v>54905</v>
      </c>
    </row>
    <row r="41" spans="1:5">
      <c r="A41" s="4" t="s">
        <v>124</v>
      </c>
      <c r="C41" s="5" t="n">
        <v>0</v>
      </c>
      <c r="D41" s="5" t="n">
        <v>0</v>
      </c>
      <c r="E41" s="5" t="n">
        <v>-2912</v>
      </c>
    </row>
    <row r="42" spans="1:5">
      <c r="A42" s="4" t="s">
        <v>125</v>
      </c>
      <c r="C42" s="5" t="n">
        <v>-6234</v>
      </c>
      <c r="D42" s="5" t="n">
        <v>-6234</v>
      </c>
      <c r="E42" s="5" t="n">
        <v>-7349</v>
      </c>
    </row>
    <row r="43" spans="1:5">
      <c r="A43" s="4" t="s">
        <v>126</v>
      </c>
      <c r="C43" s="6" t="n">
        <v>27124</v>
      </c>
      <c r="D43" s="6" t="n">
        <v>-54162</v>
      </c>
      <c r="E43" s="6" t="n">
        <v>44644</v>
      </c>
    </row>
    <row r="44" spans="1:5">
      <c r="A44" s="3" t="s">
        <v>127</v>
      </c>
    </row>
    <row r="45" spans="1:5">
      <c r="A45" s="4" t="s">
        <v>128</v>
      </c>
      <c r="B45" s="4" t="s">
        <v>129</v>
      </c>
      <c r="C45" s="7" t="n">
        <v>0.15</v>
      </c>
      <c r="D45" s="7" t="n">
        <v>-0.9</v>
      </c>
      <c r="E45" s="7" t="n">
        <v>1.62</v>
      </c>
    </row>
    <row r="46" spans="1:5">
      <c r="A46" s="4" t="s">
        <v>130</v>
      </c>
      <c r="B46" s="4" t="s">
        <v>129</v>
      </c>
      <c r="C46" s="8" t="n">
        <v>0.04</v>
      </c>
      <c r="D46" s="8" t="n">
        <v>0.01</v>
      </c>
      <c r="E46" s="8" t="n">
        <v>-0.02</v>
      </c>
    </row>
    <row r="47" spans="1:5">
      <c r="A47" s="4" t="s">
        <v>131</v>
      </c>
      <c r="B47" s="4" t="s">
        <v>129</v>
      </c>
      <c r="C47" s="8" t="n">
        <v>0.19</v>
      </c>
      <c r="D47" s="8" t="n">
        <v>-0.89</v>
      </c>
      <c r="E47" s="8" t="n">
        <v>1.6</v>
      </c>
    </row>
    <row r="48" spans="1:5">
      <c r="A48" s="3" t="s">
        <v>132</v>
      </c>
    </row>
    <row r="49" spans="1:5">
      <c r="A49" s="4" t="s">
        <v>128</v>
      </c>
      <c r="B49" s="4" t="s">
        <v>129</v>
      </c>
      <c r="C49" s="8" t="n">
        <v>0.15</v>
      </c>
      <c r="D49" s="8" t="n">
        <v>-0.9</v>
      </c>
      <c r="E49" s="8" t="n">
        <v>1.58</v>
      </c>
    </row>
    <row r="50" spans="1:5">
      <c r="A50" s="4" t="s">
        <v>130</v>
      </c>
      <c r="B50" s="4" t="s">
        <v>129</v>
      </c>
      <c r="C50" s="8" t="n">
        <v>0.04</v>
      </c>
      <c r="D50" s="8" t="n">
        <v>0.01</v>
      </c>
      <c r="E50" s="8" t="n">
        <v>-0.02</v>
      </c>
    </row>
    <row r="51" spans="1:5">
      <c r="A51" s="4" t="s">
        <v>131</v>
      </c>
      <c r="B51" s="4" t="s">
        <v>129</v>
      </c>
      <c r="C51" s="7" t="n">
        <v>0.19</v>
      </c>
      <c r="D51" s="7" t="n">
        <v>-0.89</v>
      </c>
      <c r="E51" s="7" t="n">
        <v>1.56</v>
      </c>
    </row>
    <row r="52" spans="1:5">
      <c r="A52" s="4" t="s">
        <v>133</v>
      </c>
      <c r="B52" s="4" t="s">
        <v>129</v>
      </c>
      <c r="C52" s="5" t="n">
        <v>140192424</v>
      </c>
      <c r="D52" s="5" t="n">
        <v>60698716</v>
      </c>
      <c r="E52" s="5" t="n">
        <v>27860728</v>
      </c>
    </row>
    <row r="53" spans="1:5">
      <c r="A53" s="4" t="s">
        <v>134</v>
      </c>
      <c r="B53" s="4" t="s">
        <v>129</v>
      </c>
      <c r="C53" s="5" t="n">
        <v>141009021</v>
      </c>
      <c r="D53" s="5" t="n">
        <v>60698716</v>
      </c>
      <c r="E53" s="5" t="n">
        <v>28641836</v>
      </c>
    </row>
    <row r="54" spans="1:5"/>
    <row r="55" spans="1:5">
      <c r="A55" s="4" t="s">
        <v>129</v>
      </c>
      <c r="B55" s="4" t="s">
        <v>135</v>
      </c>
    </row>
  </sheetData>
  <mergeCells count="4">
    <mergeCell ref="A1:B2"/>
    <mergeCell ref="C1:E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3</v>
      </c>
      <c r="B1" s="2" t="s">
        <v>1</v>
      </c>
    </row>
    <row r="2" spans="1:2">
      <c r="B2" s="2" t="s">
        <v>2</v>
      </c>
    </row>
    <row r="3" spans="1:2">
      <c r="A3" s="3" t="s">
        <v>302</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5</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308</v>
      </c>
    </row>
    <row r="4" spans="1:2">
      <c r="A4" s="4" t="s">
        <v>450</v>
      </c>
      <c r="B4"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v>
      </c>
    </row>
    <row r="3" spans="1:2">
      <c r="A3" s="3" t="s">
        <v>311</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314</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20</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3</v>
      </c>
      <c r="B1" s="2" t="s">
        <v>1</v>
      </c>
    </row>
    <row r="2" spans="1:2">
      <c r="B2" s="2" t="s">
        <v>2</v>
      </c>
    </row>
    <row r="3" spans="1:2">
      <c r="A3" s="3" t="s">
        <v>323</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2</v>
      </c>
    </row>
    <row r="3" spans="1:2">
      <c r="A3" s="3" t="s">
        <v>326</v>
      </c>
    </row>
    <row r="4" spans="1:2">
      <c r="A4" s="4" t="s">
        <v>46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0"/>
    <col customWidth="1" max="5" min="5" width="22"/>
    <col customWidth="1" max="6" min="6" width="20"/>
  </cols>
  <sheetData>
    <row r="1" spans="1:6">
      <c r="A1" s="1" t="s">
        <v>469</v>
      </c>
      <c r="B1" s="2" t="s">
        <v>137</v>
      </c>
      <c r="D1" s="2" t="s">
        <v>1</v>
      </c>
    </row>
    <row r="2" spans="1:6">
      <c r="B2" s="2" t="s">
        <v>470</v>
      </c>
      <c r="C2" s="2" t="s">
        <v>138</v>
      </c>
      <c r="D2" s="2" t="s">
        <v>470</v>
      </c>
      <c r="E2" s="2" t="s">
        <v>471</v>
      </c>
      <c r="F2" s="2" t="s">
        <v>472</v>
      </c>
    </row>
    <row r="3" spans="1:6">
      <c r="A3" s="3" t="s">
        <v>473</v>
      </c>
    </row>
    <row r="4" spans="1:6">
      <c r="A4" s="4" t="s">
        <v>140</v>
      </c>
      <c r="B4" s="9" t="n">
        <v>0.3333</v>
      </c>
      <c r="C4" s="8" t="n">
        <v>0.25</v>
      </c>
      <c r="D4" s="9" t="n">
        <v>0.3333</v>
      </c>
    </row>
    <row r="5" spans="1:6">
      <c r="A5" s="4" t="s">
        <v>474</v>
      </c>
      <c r="B5" s="5" t="n">
        <v>46</v>
      </c>
      <c r="D5" s="5" t="n">
        <v>46</v>
      </c>
      <c r="E5" s="5" t="n">
        <v>41</v>
      </c>
    </row>
    <row r="6" spans="1:6">
      <c r="A6" s="4" t="s">
        <v>475</v>
      </c>
    </row>
    <row r="7" spans="1:6">
      <c r="A7" s="3" t="s">
        <v>473</v>
      </c>
    </row>
    <row r="8" spans="1:6">
      <c r="A8" s="4" t="s">
        <v>476</v>
      </c>
      <c r="B8" s="4" t="s">
        <v>477</v>
      </c>
      <c r="D8" s="4" t="s">
        <v>477</v>
      </c>
    </row>
    <row r="9" spans="1:6">
      <c r="A9" s="4" t="s">
        <v>478</v>
      </c>
      <c r="B9" s="4" t="s">
        <v>479</v>
      </c>
      <c r="D9" s="4" t="s">
        <v>479</v>
      </c>
    </row>
    <row r="10" spans="1:6">
      <c r="A10" s="4" t="s">
        <v>480</v>
      </c>
    </row>
    <row r="11" spans="1:6">
      <c r="A11" s="3" t="s">
        <v>473</v>
      </c>
    </row>
    <row r="12" spans="1:6">
      <c r="A12" s="4" t="s">
        <v>474</v>
      </c>
      <c r="B12" s="5" t="n">
        <v>44</v>
      </c>
      <c r="D12" s="5" t="n">
        <v>44</v>
      </c>
    </row>
    <row r="13" spans="1:6">
      <c r="A13" s="4" t="s">
        <v>481</v>
      </c>
    </row>
    <row r="14" spans="1:6">
      <c r="A14" s="3" t="s">
        <v>473</v>
      </c>
    </row>
    <row r="15" spans="1:6">
      <c r="A15" s="4" t="s">
        <v>482</v>
      </c>
      <c r="B15" s="5" t="n">
        <v>318</v>
      </c>
      <c r="D15" s="5" t="n">
        <v>318</v>
      </c>
    </row>
    <row r="16" spans="1:6">
      <c r="A16" s="4" t="s">
        <v>483</v>
      </c>
      <c r="B16" s="5" t="n">
        <v>64963122</v>
      </c>
      <c r="D16" s="5" t="n">
        <v>64963122</v>
      </c>
    </row>
    <row r="17" spans="1:6">
      <c r="A17" s="4" t="s">
        <v>484</v>
      </c>
      <c r="B17" s="4" t="s">
        <v>485</v>
      </c>
      <c r="D17" s="4" t="s">
        <v>485</v>
      </c>
    </row>
    <row r="18" spans="1:6">
      <c r="A18" s="4" t="s">
        <v>486</v>
      </c>
    </row>
    <row r="19" spans="1:6">
      <c r="A19" s="3" t="s">
        <v>473</v>
      </c>
    </row>
    <row r="20" spans="1:6">
      <c r="A20" s="4" t="s">
        <v>487</v>
      </c>
      <c r="B20" s="6" t="n">
        <v>1200000</v>
      </c>
      <c r="D20" s="6" t="n">
        <v>1200000</v>
      </c>
    </row>
    <row r="21" spans="1:6">
      <c r="A21" s="4" t="s">
        <v>488</v>
      </c>
    </row>
    <row r="22" spans="1:6">
      <c r="A22" s="3" t="s">
        <v>473</v>
      </c>
    </row>
    <row r="23" spans="1:6">
      <c r="A23" s="4" t="s">
        <v>487</v>
      </c>
      <c r="B23" s="6" t="n">
        <v>875000</v>
      </c>
      <c r="D23" s="6" t="n">
        <v>875000</v>
      </c>
    </row>
    <row r="24" spans="1:6">
      <c r="A24" s="4" t="s">
        <v>489</v>
      </c>
    </row>
    <row r="25" spans="1:6">
      <c r="A25" s="3" t="s">
        <v>473</v>
      </c>
    </row>
    <row r="26" spans="1:6">
      <c r="A26" s="4" t="s">
        <v>490</v>
      </c>
      <c r="F26" s="9" t="n">
        <v>3.18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 customWidth="1" max="7" min="7" width="21"/>
  </cols>
  <sheetData>
    <row r="1" spans="1:7">
      <c r="A1" s="1" t="s">
        <v>491</v>
      </c>
      <c r="B1" s="2" t="s">
        <v>492</v>
      </c>
      <c r="D1" s="2" t="s">
        <v>1</v>
      </c>
    </row>
    <row r="2" spans="1:7">
      <c r="B2" s="2" t="s">
        <v>493</v>
      </c>
      <c r="C2" s="2" t="s">
        <v>494</v>
      </c>
      <c r="D2" s="2" t="s">
        <v>495</v>
      </c>
      <c r="E2" s="2" t="s">
        <v>496</v>
      </c>
      <c r="F2" s="2" t="s">
        <v>497</v>
      </c>
      <c r="G2" s="2" t="s">
        <v>498</v>
      </c>
    </row>
    <row r="3" spans="1:7">
      <c r="A3" s="3" t="s">
        <v>499</v>
      </c>
    </row>
    <row r="4" spans="1:7">
      <c r="A4" s="4" t="s">
        <v>500</v>
      </c>
      <c r="D4" s="6" t="n">
        <v>0</v>
      </c>
      <c r="E4" s="6" t="n">
        <v>1382000</v>
      </c>
    </row>
    <row r="5" spans="1:7">
      <c r="A5" s="4" t="s">
        <v>39</v>
      </c>
      <c r="D5" s="6" t="n">
        <v>12904000</v>
      </c>
      <c r="E5" s="6" t="n">
        <v>17354000</v>
      </c>
    </row>
    <row r="6" spans="1:7">
      <c r="A6" s="4" t="s">
        <v>501</v>
      </c>
      <c r="D6" s="5" t="n">
        <v>3</v>
      </c>
      <c r="E6" s="5" t="n">
        <v>2</v>
      </c>
    </row>
    <row r="7" spans="1:7">
      <c r="A7" s="4" t="s">
        <v>502</v>
      </c>
      <c r="D7" s="5" t="n">
        <v>4</v>
      </c>
      <c r="E7" s="5" t="n">
        <v>4</v>
      </c>
    </row>
    <row r="8" spans="1:7">
      <c r="A8" s="4" t="s">
        <v>503</v>
      </c>
      <c r="D8" s="6" t="n">
        <v>57000</v>
      </c>
      <c r="E8" s="6" t="n">
        <v>204000</v>
      </c>
    </row>
    <row r="9" spans="1:7">
      <c r="A9" s="4" t="s">
        <v>504</v>
      </c>
      <c r="D9" s="5" t="n">
        <v>112072000</v>
      </c>
      <c r="E9" s="5" t="n">
        <v>37592000</v>
      </c>
      <c r="F9" s="6" t="n">
        <v>12263000</v>
      </c>
    </row>
    <row r="10" spans="1:7">
      <c r="A10" s="4" t="s">
        <v>505</v>
      </c>
      <c r="D10" s="5" t="n">
        <v>10768000</v>
      </c>
      <c r="E10" s="5" t="n">
        <v>12256000</v>
      </c>
      <c r="F10" s="5" t="n">
        <v>2390000</v>
      </c>
    </row>
    <row r="11" spans="1:7">
      <c r="A11" s="4" t="s">
        <v>506</v>
      </c>
      <c r="D11" s="5" t="n">
        <v>20118000</v>
      </c>
      <c r="E11" s="5" t="n">
        <v>19446000</v>
      </c>
      <c r="F11" s="5" t="n">
        <v>17500000</v>
      </c>
    </row>
    <row r="12" spans="1:7">
      <c r="A12" s="4" t="s">
        <v>507</v>
      </c>
      <c r="D12" s="6" t="n">
        <v>19159000</v>
      </c>
      <c r="E12" s="6" t="n">
        <v>3012000</v>
      </c>
      <c r="F12" s="5" t="n">
        <v>1136000</v>
      </c>
    </row>
    <row r="13" spans="1:7">
      <c r="A13" s="4" t="s">
        <v>474</v>
      </c>
      <c r="D13" s="5" t="n">
        <v>46</v>
      </c>
      <c r="E13" s="5" t="n">
        <v>41</v>
      </c>
    </row>
    <row r="14" spans="1:7">
      <c r="A14" s="4" t="s">
        <v>508</v>
      </c>
      <c r="D14" s="6" t="n">
        <v>-6094000</v>
      </c>
      <c r="E14" s="6" t="n">
        <v>-594000</v>
      </c>
      <c r="F14" s="5" t="n">
        <v>-48000</v>
      </c>
    </row>
    <row r="15" spans="1:7">
      <c r="A15" s="4" t="s">
        <v>509</v>
      </c>
      <c r="D15" s="5" t="n">
        <v>102000</v>
      </c>
      <c r="E15" s="5" t="n">
        <v>-23000</v>
      </c>
      <c r="F15" s="5" t="n">
        <v>-16000</v>
      </c>
    </row>
    <row r="16" spans="1:7">
      <c r="A16" s="4" t="s">
        <v>510</v>
      </c>
      <c r="D16" s="6" t="n">
        <v>1390000</v>
      </c>
      <c r="E16" s="6" t="n">
        <v>0</v>
      </c>
      <c r="F16" s="6" t="n">
        <v>7428000</v>
      </c>
    </row>
    <row r="17" spans="1:7">
      <c r="A17" s="4" t="s">
        <v>511</v>
      </c>
      <c r="D17" s="4" t="s">
        <v>512</v>
      </c>
    </row>
    <row r="18" spans="1:7">
      <c r="A18" s="4" t="s">
        <v>513</v>
      </c>
    </row>
    <row r="19" spans="1:7">
      <c r="A19" s="3" t="s">
        <v>499</v>
      </c>
    </row>
    <row r="20" spans="1:7">
      <c r="A20" s="4" t="s">
        <v>514</v>
      </c>
      <c r="D20" s="4" t="s">
        <v>515</v>
      </c>
      <c r="E20" s="4" t="s">
        <v>516</v>
      </c>
      <c r="F20" s="4" t="s">
        <v>517</v>
      </c>
    </row>
    <row r="21" spans="1:7">
      <c r="A21" s="4" t="s">
        <v>518</v>
      </c>
    </row>
    <row r="22" spans="1:7">
      <c r="A22" s="3" t="s">
        <v>499</v>
      </c>
    </row>
    <row r="23" spans="1:7">
      <c r="A23" s="4" t="s">
        <v>514</v>
      </c>
      <c r="D23" s="4" t="s">
        <v>519</v>
      </c>
    </row>
    <row r="24" spans="1:7">
      <c r="A24" s="4" t="s">
        <v>520</v>
      </c>
    </row>
    <row r="25" spans="1:7">
      <c r="A25" s="3" t="s">
        <v>499</v>
      </c>
    </row>
    <row r="26" spans="1:7">
      <c r="A26" s="4" t="s">
        <v>514</v>
      </c>
      <c r="D26" s="4" t="s">
        <v>521</v>
      </c>
      <c r="E26" s="4" t="s">
        <v>522</v>
      </c>
      <c r="F26" s="4" t="s">
        <v>523</v>
      </c>
    </row>
    <row r="27" spans="1:7">
      <c r="A27" s="4" t="s">
        <v>524</v>
      </c>
    </row>
    <row r="28" spans="1:7">
      <c r="A28" s="3" t="s">
        <v>499</v>
      </c>
    </row>
    <row r="29" spans="1:7">
      <c r="A29" s="4" t="s">
        <v>514</v>
      </c>
      <c r="D29" s="4" t="s">
        <v>525</v>
      </c>
      <c r="E29" s="4" t="s">
        <v>526</v>
      </c>
      <c r="F29" s="4" t="s">
        <v>527</v>
      </c>
    </row>
    <row r="30" spans="1:7">
      <c r="A30" s="4" t="s">
        <v>528</v>
      </c>
    </row>
    <row r="31" spans="1:7">
      <c r="A31" s="3" t="s">
        <v>499</v>
      </c>
    </row>
    <row r="32" spans="1:7">
      <c r="A32" s="4" t="s">
        <v>529</v>
      </c>
      <c r="D32" s="6" t="n">
        <v>0</v>
      </c>
      <c r="E32" s="6" t="n">
        <v>0</v>
      </c>
      <c r="F32" s="6" t="n">
        <v>4816000</v>
      </c>
    </row>
    <row r="33" spans="1:7">
      <c r="A33" s="4" t="s">
        <v>530</v>
      </c>
    </row>
    <row r="34" spans="1:7">
      <c r="A34" s="3" t="s">
        <v>499</v>
      </c>
    </row>
    <row r="35" spans="1:7">
      <c r="A35" s="4" t="s">
        <v>531</v>
      </c>
      <c r="D35" s="6" t="n">
        <v>2988000</v>
      </c>
      <c r="E35" s="5" t="n">
        <v>3568000</v>
      </c>
    </row>
    <row r="36" spans="1:7">
      <c r="A36" s="4" t="s">
        <v>532</v>
      </c>
      <c r="C36" s="6" t="n">
        <v>85000</v>
      </c>
    </row>
    <row r="37" spans="1:7">
      <c r="A37" s="4" t="s">
        <v>533</v>
      </c>
    </row>
    <row r="38" spans="1:7">
      <c r="A38" s="3" t="s">
        <v>499</v>
      </c>
    </row>
    <row r="39" spans="1:7">
      <c r="A39" s="4" t="s">
        <v>474</v>
      </c>
      <c r="D39" s="5" t="n">
        <v>2</v>
      </c>
    </row>
    <row r="40" spans="1:7">
      <c r="A40" s="4" t="s">
        <v>534</v>
      </c>
    </row>
    <row r="41" spans="1:7">
      <c r="A41" s="3" t="s">
        <v>499</v>
      </c>
    </row>
    <row r="42" spans="1:7">
      <c r="A42" s="4" t="s">
        <v>474</v>
      </c>
      <c r="D42" s="5" t="n">
        <v>1</v>
      </c>
    </row>
    <row r="43" spans="1:7">
      <c r="A43" s="4" t="s">
        <v>535</v>
      </c>
    </row>
    <row r="44" spans="1:7">
      <c r="A44" s="3" t="s">
        <v>499</v>
      </c>
    </row>
    <row r="45" spans="1:7">
      <c r="A45" s="4" t="s">
        <v>536</v>
      </c>
      <c r="D45" s="6" t="n">
        <v>7500000</v>
      </c>
    </row>
    <row r="46" spans="1:7">
      <c r="A46" s="4" t="s">
        <v>537</v>
      </c>
    </row>
    <row r="47" spans="1:7">
      <c r="A47" s="3" t="s">
        <v>499</v>
      </c>
    </row>
    <row r="48" spans="1:7">
      <c r="A48" s="4" t="s">
        <v>536</v>
      </c>
      <c r="B48" s="6" t="n">
        <v>550000</v>
      </c>
    </row>
    <row r="49" spans="1:7">
      <c r="A49" s="4" t="s">
        <v>538</v>
      </c>
    </row>
    <row r="50" spans="1:7">
      <c r="A50" s="3" t="s">
        <v>499</v>
      </c>
    </row>
    <row r="51" spans="1:7">
      <c r="A51" s="4" t="s">
        <v>506</v>
      </c>
      <c r="D51" s="6" t="n">
        <v>28000</v>
      </c>
      <c r="E51" s="5" t="n">
        <v>41000</v>
      </c>
      <c r="F51" s="5" t="n">
        <v>38000</v>
      </c>
    </row>
    <row r="52" spans="1:7">
      <c r="A52" s="4" t="s">
        <v>539</v>
      </c>
    </row>
    <row r="53" spans="1:7">
      <c r="A53" s="3" t="s">
        <v>499</v>
      </c>
    </row>
    <row r="54" spans="1:7">
      <c r="A54" s="4" t="s">
        <v>540</v>
      </c>
      <c r="D54" s="4" t="s">
        <v>541</v>
      </c>
    </row>
    <row r="55" spans="1:7">
      <c r="A55" s="4" t="s">
        <v>542</v>
      </c>
    </row>
    <row r="56" spans="1:7">
      <c r="A56" s="3" t="s">
        <v>499</v>
      </c>
    </row>
    <row r="57" spans="1:7">
      <c r="A57" s="4" t="s">
        <v>543</v>
      </c>
      <c r="D57" s="4" t="s">
        <v>477</v>
      </c>
    </row>
    <row r="58" spans="1:7">
      <c r="A58" s="4" t="s">
        <v>544</v>
      </c>
      <c r="D58" s="6" t="n">
        <v>38826000</v>
      </c>
    </row>
    <row r="59" spans="1:7">
      <c r="A59" s="4" t="s">
        <v>545</v>
      </c>
      <c r="D59" s="5" t="n">
        <v>19932000</v>
      </c>
    </row>
    <row r="60" spans="1:7">
      <c r="A60" s="4" t="s">
        <v>546</v>
      </c>
    </row>
    <row r="61" spans="1:7">
      <c r="A61" s="3" t="s">
        <v>499</v>
      </c>
    </row>
    <row r="62" spans="1:7">
      <c r="A62" s="4" t="s">
        <v>547</v>
      </c>
      <c r="D62" s="6" t="n">
        <v>31000</v>
      </c>
      <c r="E62" s="5" t="n">
        <v>-5000</v>
      </c>
    </row>
    <row r="63" spans="1:7">
      <c r="A63" s="4" t="s">
        <v>548</v>
      </c>
    </row>
    <row r="64" spans="1:7">
      <c r="A64" s="3" t="s">
        <v>499</v>
      </c>
    </row>
    <row r="65" spans="1:7">
      <c r="A65" s="4" t="s">
        <v>549</v>
      </c>
      <c r="D65" s="4" t="s">
        <v>550</v>
      </c>
    </row>
    <row r="66" spans="1:7">
      <c r="A66" s="4" t="s">
        <v>551</v>
      </c>
    </row>
    <row r="67" spans="1:7">
      <c r="A67" s="3" t="s">
        <v>499</v>
      </c>
    </row>
    <row r="68" spans="1:7">
      <c r="A68" s="4" t="s">
        <v>552</v>
      </c>
      <c r="D68" s="4" t="s">
        <v>553</v>
      </c>
    </row>
    <row r="69" spans="1:7">
      <c r="A69" s="4" t="s">
        <v>554</v>
      </c>
    </row>
    <row r="70" spans="1:7">
      <c r="A70" s="3" t="s">
        <v>499</v>
      </c>
    </row>
    <row r="71" spans="1:7">
      <c r="A71" s="4" t="s">
        <v>549</v>
      </c>
      <c r="D71" s="4" t="s">
        <v>555</v>
      </c>
    </row>
    <row r="72" spans="1:7">
      <c r="A72" s="4" t="s">
        <v>556</v>
      </c>
    </row>
    <row r="73" spans="1:7">
      <c r="A73" s="3" t="s">
        <v>499</v>
      </c>
    </row>
    <row r="74" spans="1:7">
      <c r="A74" s="4" t="s">
        <v>552</v>
      </c>
      <c r="D74" s="4" t="s">
        <v>557</v>
      </c>
    </row>
    <row r="75" spans="1:7">
      <c r="A75" s="4" t="s">
        <v>558</v>
      </c>
    </row>
    <row r="76" spans="1:7">
      <c r="A76" s="3" t="s">
        <v>499</v>
      </c>
    </row>
    <row r="77" spans="1:7">
      <c r="A77" s="4" t="s">
        <v>549</v>
      </c>
      <c r="D77" s="4" t="s">
        <v>559</v>
      </c>
    </row>
    <row r="78" spans="1:7">
      <c r="A78" s="4" t="s">
        <v>560</v>
      </c>
    </row>
    <row r="79" spans="1:7">
      <c r="A79" s="3" t="s">
        <v>499</v>
      </c>
    </row>
    <row r="80" spans="1:7">
      <c r="A80" s="4" t="s">
        <v>561</v>
      </c>
      <c r="E80" s="5" t="n">
        <v>6389000</v>
      </c>
    </row>
    <row r="81" spans="1:7">
      <c r="A81" s="4" t="s">
        <v>562</v>
      </c>
    </row>
    <row r="82" spans="1:7">
      <c r="A82" s="3" t="s">
        <v>499</v>
      </c>
    </row>
    <row r="83" spans="1:7">
      <c r="A83" s="4" t="s">
        <v>500</v>
      </c>
      <c r="E83" s="5" t="n">
        <v>-1382000</v>
      </c>
    </row>
    <row r="84" spans="1:7">
      <c r="A84" s="4" t="s">
        <v>563</v>
      </c>
      <c r="E84" s="5" t="n">
        <v>7471000</v>
      </c>
    </row>
    <row r="85" spans="1:7">
      <c r="A85" s="4" t="s">
        <v>564</v>
      </c>
      <c r="E85" s="5" t="n">
        <v>13950000</v>
      </c>
    </row>
    <row r="86" spans="1:7">
      <c r="A86" s="4" t="s">
        <v>531</v>
      </c>
      <c r="E86" s="5" t="n">
        <v>-3568000</v>
      </c>
    </row>
    <row r="87" spans="1:7">
      <c r="A87" s="4" t="s">
        <v>565</v>
      </c>
      <c r="E87" s="5" t="n">
        <v>4546000</v>
      </c>
    </row>
    <row r="88" spans="1:7">
      <c r="A88" s="4" t="s">
        <v>566</v>
      </c>
      <c r="E88" s="5" t="n">
        <v>36031000</v>
      </c>
    </row>
    <row r="89" spans="1:7">
      <c r="A89" s="4" t="s">
        <v>567</v>
      </c>
      <c r="E89" s="5" t="n">
        <v>3442000</v>
      </c>
    </row>
    <row r="90" spans="1:7">
      <c r="A90" s="4" t="s">
        <v>568</v>
      </c>
      <c r="E90" s="6" t="n">
        <v>1763000</v>
      </c>
      <c r="F90" s="6" t="n">
        <v>1824000</v>
      </c>
    </row>
    <row r="91" spans="1:7">
      <c r="A91" s="4" t="s">
        <v>569</v>
      </c>
    </row>
    <row r="92" spans="1:7">
      <c r="A92" s="3" t="s">
        <v>499</v>
      </c>
    </row>
    <row r="93" spans="1:7">
      <c r="A93" s="4" t="s">
        <v>531</v>
      </c>
      <c r="G93" s="6" t="n">
        <v>3887000</v>
      </c>
    </row>
    <row r="94" spans="1:7">
      <c r="A94" s="4" t="s">
        <v>570</v>
      </c>
    </row>
    <row r="95" spans="1:7">
      <c r="A95" s="3" t="s">
        <v>499</v>
      </c>
    </row>
    <row r="96" spans="1:7">
      <c r="A96" s="4" t="s">
        <v>531</v>
      </c>
      <c r="C96" s="6" t="n">
        <v>3802000</v>
      </c>
    </row>
    <row r="97" spans="1:7">
      <c r="A97" s="4" t="s">
        <v>571</v>
      </c>
    </row>
    <row r="98" spans="1:7">
      <c r="A98" s="3" t="s">
        <v>499</v>
      </c>
    </row>
    <row r="99" spans="1:7">
      <c r="A99" s="4" t="s">
        <v>544</v>
      </c>
      <c r="D99" s="6" t="n">
        <v>2495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136</v>
      </c>
      <c r="B1" s="2" t="s">
        <v>137</v>
      </c>
      <c r="D1" s="2" t="s">
        <v>1</v>
      </c>
    </row>
    <row r="2" spans="1:4">
      <c r="B2" s="2" t="s">
        <v>2</v>
      </c>
      <c r="C2" s="2" t="s">
        <v>138</v>
      </c>
      <c r="D2" s="2" t="s">
        <v>2</v>
      </c>
    </row>
    <row r="3" spans="1:4">
      <c r="A3" s="3" t="s">
        <v>139</v>
      </c>
    </row>
    <row r="4" spans="1:4">
      <c r="A4" s="4" t="s">
        <v>140</v>
      </c>
      <c r="B4" s="9" t="n">
        <v>0.3333</v>
      </c>
      <c r="C4" s="8" t="n">
        <v>0.25</v>
      </c>
      <c r="D4" s="9" t="n">
        <v>0.33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573</v>
      </c>
    </row>
    <row r="3" spans="1:3">
      <c r="A3" s="3" t="s">
        <v>574</v>
      </c>
    </row>
    <row r="4" spans="1:3">
      <c r="A4" s="4" t="s">
        <v>575</v>
      </c>
      <c r="B4" s="6" t="n">
        <v>11906</v>
      </c>
      <c r="C4" s="6" t="n">
        <v>7471</v>
      </c>
    </row>
    <row r="5" spans="1:3">
      <c r="A5" s="4" t="s">
        <v>576</v>
      </c>
      <c r="B5" s="5" t="n">
        <v>0</v>
      </c>
      <c r="C5" s="5" t="n">
        <v>0</v>
      </c>
    </row>
    <row r="6" spans="1:3">
      <c r="A6" s="4" t="s">
        <v>577</v>
      </c>
      <c r="B6" s="5" t="n">
        <v>391990</v>
      </c>
      <c r="C6" s="5" t="n">
        <v>1382373</v>
      </c>
    </row>
    <row r="7" spans="1:3">
      <c r="A7" s="4" t="s">
        <v>578</v>
      </c>
      <c r="B7" s="5" t="n">
        <v>592414</v>
      </c>
      <c r="C7" s="5" t="n">
        <v>1282583</v>
      </c>
    </row>
    <row r="8" spans="1:3">
      <c r="A8" s="4" t="s">
        <v>579</v>
      </c>
    </row>
    <row r="9" spans="1:3">
      <c r="A9" s="3" t="s">
        <v>574</v>
      </c>
    </row>
    <row r="10" spans="1:3">
      <c r="A10" s="4" t="s">
        <v>580</v>
      </c>
      <c r="B10" s="5" t="n">
        <v>5603527</v>
      </c>
    </row>
    <row r="11" spans="1:3">
      <c r="A11" s="4" t="s">
        <v>581</v>
      </c>
      <c r="B11" s="5" t="n">
        <v>2842493</v>
      </c>
    </row>
    <row r="12" spans="1:3">
      <c r="A12" s="4" t="s">
        <v>582</v>
      </c>
      <c r="B12" s="5" t="n">
        <v>5603527</v>
      </c>
    </row>
    <row r="13" spans="1:3">
      <c r="A13" s="4" t="s">
        <v>583</v>
      </c>
      <c r="B13" s="5" t="n">
        <v>2842493</v>
      </c>
    </row>
    <row r="14" spans="1:3">
      <c r="A14" s="4" t="s">
        <v>542</v>
      </c>
    </row>
    <row r="15" spans="1:3">
      <c r="A15" s="3" t="s">
        <v>574</v>
      </c>
    </row>
    <row r="16" spans="1:3">
      <c r="A16" s="4" t="s">
        <v>580</v>
      </c>
      <c r="B16" s="5" t="n">
        <v>22836</v>
      </c>
      <c r="C16" s="5" t="n">
        <v>7949</v>
      </c>
    </row>
    <row r="17" spans="1:3">
      <c r="A17" s="4" t="s">
        <v>581</v>
      </c>
      <c r="B17" s="5" t="n">
        <v>3041</v>
      </c>
      <c r="C17" s="5" t="n">
        <v>16</v>
      </c>
    </row>
    <row r="18" spans="1:3">
      <c r="A18" s="4" t="s">
        <v>582</v>
      </c>
      <c r="B18" s="5" t="n">
        <v>22836</v>
      </c>
      <c r="C18" s="5" t="n">
        <v>7949</v>
      </c>
    </row>
    <row r="19" spans="1:3">
      <c r="A19" s="4" t="s">
        <v>583</v>
      </c>
      <c r="B19" s="5" t="n">
        <v>23514</v>
      </c>
      <c r="C19" s="5" t="n">
        <v>8183</v>
      </c>
    </row>
    <row r="20" spans="1:3">
      <c r="A20" s="4" t="s">
        <v>584</v>
      </c>
    </row>
    <row r="21" spans="1:3">
      <c r="A21" s="3" t="s">
        <v>574</v>
      </c>
    </row>
    <row r="22" spans="1:3">
      <c r="A22" s="4" t="s">
        <v>580</v>
      </c>
      <c r="B22" s="5" t="n">
        <v>1100</v>
      </c>
      <c r="C22" s="5" t="n">
        <v>334</v>
      </c>
    </row>
    <row r="23" spans="1:3">
      <c r="A23" s="4" t="s">
        <v>581</v>
      </c>
      <c r="B23" s="5" t="n">
        <v>47</v>
      </c>
      <c r="C23" s="5" t="n">
        <v>832</v>
      </c>
    </row>
    <row r="24" spans="1:3">
      <c r="A24" s="4" t="s">
        <v>582</v>
      </c>
      <c r="B24" s="5" t="n">
        <v>1100</v>
      </c>
      <c r="C24" s="5" t="n">
        <v>334</v>
      </c>
    </row>
    <row r="25" spans="1:3">
      <c r="A25" s="4" t="s">
        <v>583</v>
      </c>
      <c r="B25" s="5" t="n">
        <v>1742</v>
      </c>
      <c r="C25" s="5" t="n">
        <v>832</v>
      </c>
    </row>
    <row r="26" spans="1:3">
      <c r="A26" s="4" t="s">
        <v>546</v>
      </c>
    </row>
    <row r="27" spans="1:3">
      <c r="A27" s="3" t="s">
        <v>574</v>
      </c>
    </row>
    <row r="28" spans="1:3">
      <c r="A28" s="4" t="s">
        <v>575</v>
      </c>
      <c r="B28" s="5" t="n">
        <v>8</v>
      </c>
      <c r="C28" s="5" t="n">
        <v>0</v>
      </c>
    </row>
    <row r="29" spans="1:3">
      <c r="A29" s="4" t="s">
        <v>576</v>
      </c>
      <c r="B29" s="5" t="n">
        <v>0</v>
      </c>
      <c r="C29" s="5" t="n">
        <v>0</v>
      </c>
    </row>
    <row r="30" spans="1:3">
      <c r="A30" s="4" t="s">
        <v>577</v>
      </c>
      <c r="B30" s="5" t="n">
        <v>31</v>
      </c>
      <c r="C30" s="5" t="n">
        <v>11</v>
      </c>
    </row>
    <row r="31" spans="1:3">
      <c r="A31" s="4" t="s">
        <v>578</v>
      </c>
      <c r="B31" s="6" t="n">
        <v>0</v>
      </c>
      <c r="C31" s="6"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6" t="n">
        <v>618680</v>
      </c>
      <c r="C3" s="6" t="n">
        <v>682174</v>
      </c>
    </row>
    <row r="4" spans="1:3">
      <c r="A4" s="4" t="s">
        <v>588</v>
      </c>
      <c r="B4" s="5" t="n">
        <v>133710</v>
      </c>
      <c r="C4" s="5" t="n">
        <v>54323</v>
      </c>
    </row>
    <row r="5" spans="1:3">
      <c r="A5" s="3" t="s">
        <v>589</v>
      </c>
    </row>
    <row r="6" spans="1:3">
      <c r="A6" s="4" t="s">
        <v>590</v>
      </c>
      <c r="B6" s="5" t="n">
        <v>230183</v>
      </c>
      <c r="C6" s="5" t="n">
        <v>242456</v>
      </c>
    </row>
    <row r="7" spans="1:3">
      <c r="A7" s="4" t="s">
        <v>591</v>
      </c>
    </row>
    <row r="8" spans="1:3">
      <c r="A8" s="3" t="s">
        <v>586</v>
      </c>
    </row>
    <row r="9" spans="1:3">
      <c r="A9" s="4" t="s">
        <v>587</v>
      </c>
      <c r="B9" s="5" t="n">
        <v>553924</v>
      </c>
      <c r="C9" s="5" t="n">
        <v>644540</v>
      </c>
    </row>
    <row r="10" spans="1:3">
      <c r="A10" s="4" t="s">
        <v>588</v>
      </c>
      <c r="B10" s="5" t="n">
        <v>117717</v>
      </c>
      <c r="C10" s="5" t="n">
        <v>49125</v>
      </c>
    </row>
    <row r="11" spans="1:3">
      <c r="A11" s="4" t="s">
        <v>592</v>
      </c>
    </row>
    <row r="12" spans="1:3">
      <c r="A12" s="3" t="s">
        <v>586</v>
      </c>
    </row>
    <row r="13" spans="1:3">
      <c r="A13" s="4" t="s">
        <v>587</v>
      </c>
      <c r="B13" s="5" t="n">
        <v>59647</v>
      </c>
      <c r="C13" s="5" t="n">
        <v>94202</v>
      </c>
    </row>
    <row r="14" spans="1:3">
      <c r="A14" s="4" t="s">
        <v>588</v>
      </c>
      <c r="B14" s="5" t="n">
        <v>15719</v>
      </c>
      <c r="C14" s="5" t="n">
        <v>5051</v>
      </c>
    </row>
    <row r="15" spans="1:3">
      <c r="A15" s="4" t="s">
        <v>593</v>
      </c>
    </row>
    <row r="16" spans="1:3">
      <c r="A16" s="3" t="s">
        <v>586</v>
      </c>
    </row>
    <row r="17" spans="1:3">
      <c r="A17" s="4" t="s">
        <v>587</v>
      </c>
      <c r="B17" s="5" t="n">
        <v>5109</v>
      </c>
      <c r="C17" s="5" t="n">
        <v>5236</v>
      </c>
    </row>
    <row r="18" spans="1:3">
      <c r="A18" s="4" t="s">
        <v>588</v>
      </c>
      <c r="B18" s="5" t="n">
        <v>274</v>
      </c>
      <c r="C18" s="5" t="n">
        <v>147</v>
      </c>
    </row>
    <row r="19" spans="1:3">
      <c r="A19" s="4" t="s">
        <v>594</v>
      </c>
    </row>
    <row r="20" spans="1:3">
      <c r="A20" s="3" t="s">
        <v>589</v>
      </c>
    </row>
    <row r="21" spans="1:3">
      <c r="A21" s="4" t="s">
        <v>590</v>
      </c>
      <c r="B21" s="5" t="n">
        <v>223110</v>
      </c>
      <c r="C21" s="5" t="n">
        <v>255452</v>
      </c>
    </row>
    <row r="22" spans="1:3">
      <c r="A22" s="4" t="s">
        <v>595</v>
      </c>
      <c r="B22" s="5" t="n">
        <v>26168</v>
      </c>
      <c r="C22" s="5" t="n">
        <v>16934</v>
      </c>
    </row>
    <row r="23" spans="1:3">
      <c r="A23" s="4" t="s">
        <v>596</v>
      </c>
    </row>
    <row r="24" spans="1:3">
      <c r="A24" s="3" t="s">
        <v>589</v>
      </c>
    </row>
    <row r="25" spans="1:3">
      <c r="A25" s="4" t="s">
        <v>590</v>
      </c>
      <c r="B25" s="5" t="n">
        <v>7073</v>
      </c>
      <c r="C25" s="5" t="n">
        <v>3522</v>
      </c>
    </row>
    <row r="26" spans="1:3">
      <c r="A26" s="4" t="s">
        <v>595</v>
      </c>
      <c r="B26" s="5" t="n">
        <v>248</v>
      </c>
      <c r="C26" s="5" t="n">
        <v>149</v>
      </c>
    </row>
    <row r="27" spans="1:3">
      <c r="A27" s="4" t="s">
        <v>597</v>
      </c>
    </row>
    <row r="28" spans="1:3">
      <c r="A28" s="3" t="s">
        <v>586</v>
      </c>
    </row>
    <row r="29" spans="1:3">
      <c r="A29" s="4" t="s">
        <v>598</v>
      </c>
      <c r="B29" s="5" t="n">
        <v>0</v>
      </c>
      <c r="C29" s="5" t="n">
        <v>-61804</v>
      </c>
    </row>
    <row r="30" spans="1:3">
      <c r="A30" s="4" t="s">
        <v>588</v>
      </c>
      <c r="B30" s="5" t="n">
        <v>0</v>
      </c>
      <c r="C30" s="5" t="n">
        <v>0</v>
      </c>
    </row>
    <row r="31" spans="1:3">
      <c r="A31" s="3" t="s">
        <v>589</v>
      </c>
    </row>
    <row r="32" spans="1:3">
      <c r="A32" s="4" t="s">
        <v>599</v>
      </c>
      <c r="B32" s="5" t="n">
        <v>0</v>
      </c>
      <c r="C32" s="5" t="n">
        <v>-16518</v>
      </c>
    </row>
    <row r="33" spans="1:3">
      <c r="A33" s="4" t="s">
        <v>595</v>
      </c>
      <c r="B33" s="6" t="n">
        <v>0</v>
      </c>
      <c r="C3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6"/>
  </cols>
  <sheetData>
    <row r="1" spans="1:2">
      <c r="A1" s="1" t="s">
        <v>600</v>
      </c>
      <c r="B1" s="2" t="s">
        <v>1</v>
      </c>
    </row>
    <row r="2" spans="1:2">
      <c r="B2" s="2" t="s">
        <v>601</v>
      </c>
    </row>
    <row r="3" spans="1:2">
      <c r="A3" s="4" t="s">
        <v>602</v>
      </c>
    </row>
    <row r="4" spans="1:2">
      <c r="A4" s="3" t="s">
        <v>603</v>
      </c>
    </row>
    <row r="5" spans="1:2">
      <c r="A5" s="5" t="n">
        <v>2017</v>
      </c>
      <c r="B5" s="6" t="n">
        <v>91891</v>
      </c>
    </row>
    <row r="6" spans="1:2">
      <c r="A6" s="5" t="n">
        <v>2018</v>
      </c>
      <c r="B6" s="5" t="n">
        <v>83424</v>
      </c>
    </row>
    <row r="7" spans="1:2">
      <c r="A7" s="5" t="n">
        <v>2019</v>
      </c>
      <c r="B7" s="5" t="n">
        <v>70190</v>
      </c>
    </row>
    <row r="8" spans="1:2">
      <c r="A8" s="5" t="n">
        <v>2020</v>
      </c>
      <c r="B8" s="5" t="n">
        <v>56772</v>
      </c>
    </row>
    <row r="9" spans="1:2">
      <c r="A9" s="5" t="n">
        <v>2021</v>
      </c>
      <c r="B9" s="5" t="n">
        <v>49568</v>
      </c>
    </row>
    <row r="10" spans="1:2">
      <c r="A10" s="4" t="s">
        <v>604</v>
      </c>
    </row>
    <row r="11" spans="1:2">
      <c r="A11" s="3" t="s">
        <v>605</v>
      </c>
    </row>
    <row r="12" spans="1:2">
      <c r="A12" s="5" t="n">
        <v>2017</v>
      </c>
      <c r="B12" s="5" t="n">
        <v>-2365</v>
      </c>
    </row>
    <row r="13" spans="1:2">
      <c r="A13" s="5" t="n">
        <v>2018</v>
      </c>
      <c r="B13" s="5" t="n">
        <v>-2680</v>
      </c>
    </row>
    <row r="14" spans="1:2">
      <c r="A14" s="5" t="n">
        <v>2019</v>
      </c>
      <c r="B14" s="5" t="n">
        <v>-3511</v>
      </c>
    </row>
    <row r="15" spans="1:2">
      <c r="A15" s="5" t="n">
        <v>2020</v>
      </c>
      <c r="B15" s="5" t="n">
        <v>-5333</v>
      </c>
    </row>
    <row r="16" spans="1:2">
      <c r="A16" s="5" t="n">
        <v>2021</v>
      </c>
      <c r="B16" s="5" t="n">
        <v>-6460</v>
      </c>
    </row>
    <row r="17" spans="1:2">
      <c r="A17" s="4" t="s">
        <v>606</v>
      </c>
    </row>
    <row r="18" spans="1:2">
      <c r="A18" s="3" t="s">
        <v>603</v>
      </c>
    </row>
    <row r="19" spans="1:2">
      <c r="A19" s="5" t="n">
        <v>2017</v>
      </c>
      <c r="B19" s="5" t="n">
        <v>-88</v>
      </c>
    </row>
    <row r="20" spans="1:2">
      <c r="A20" s="5" t="n">
        <v>2018</v>
      </c>
      <c r="B20" s="5" t="n">
        <v>-88</v>
      </c>
    </row>
    <row r="21" spans="1:2">
      <c r="A21" s="5" t="n">
        <v>2019</v>
      </c>
      <c r="B21" s="5" t="n">
        <v>-88</v>
      </c>
    </row>
    <row r="22" spans="1:2">
      <c r="A22" s="5" t="n">
        <v>2020</v>
      </c>
      <c r="B22" s="5" t="n">
        <v>-88</v>
      </c>
    </row>
    <row r="23" spans="1:2">
      <c r="A23" s="5" t="n">
        <v>2021</v>
      </c>
      <c r="B23" s="6" t="n">
        <v>-88</v>
      </c>
    </row>
    <row r="24" spans="1:2">
      <c r="A24" s="4" t="s">
        <v>591</v>
      </c>
    </row>
    <row r="25" spans="1:2">
      <c r="A25" s="3" t="s">
        <v>607</v>
      </c>
    </row>
    <row r="26" spans="1:2">
      <c r="A26" s="4" t="s">
        <v>608</v>
      </c>
      <c r="B26" s="4" t="s">
        <v>609</v>
      </c>
    </row>
    <row r="27" spans="1:2">
      <c r="A27" s="4" t="s">
        <v>610</v>
      </c>
    </row>
    <row r="28" spans="1:2">
      <c r="A28" s="3" t="s">
        <v>603</v>
      </c>
    </row>
    <row r="29" spans="1:2">
      <c r="A29" s="5" t="n">
        <v>2017</v>
      </c>
      <c r="B29" s="6" t="n">
        <v>91891</v>
      </c>
    </row>
    <row r="30" spans="1:2">
      <c r="A30" s="5" t="n">
        <v>2018</v>
      </c>
      <c r="B30" s="5" t="n">
        <v>83424</v>
      </c>
    </row>
    <row r="31" spans="1:2">
      <c r="A31" s="5" t="n">
        <v>2019</v>
      </c>
      <c r="B31" s="5" t="n">
        <v>70190</v>
      </c>
    </row>
    <row r="32" spans="1:2">
      <c r="A32" s="5" t="n">
        <v>2020</v>
      </c>
      <c r="B32" s="5" t="n">
        <v>56772</v>
      </c>
    </row>
    <row r="33" spans="1:2">
      <c r="A33" s="5" t="n">
        <v>2021</v>
      </c>
      <c r="B33" s="6" t="n">
        <v>49568</v>
      </c>
    </row>
    <row r="34" spans="1:2">
      <c r="A34" s="4" t="s">
        <v>611</v>
      </c>
    </row>
    <row r="35" spans="1:2">
      <c r="A35" s="3" t="s">
        <v>607</v>
      </c>
    </row>
    <row r="36" spans="1:2">
      <c r="A36" s="4" t="s">
        <v>608</v>
      </c>
      <c r="B36" s="4" t="s">
        <v>612</v>
      </c>
    </row>
    <row r="37" spans="1:2">
      <c r="A37" s="4" t="s">
        <v>613</v>
      </c>
    </row>
    <row r="38" spans="1:2">
      <c r="A38" s="3" t="s">
        <v>603</v>
      </c>
    </row>
    <row r="39" spans="1:2">
      <c r="A39" s="5" t="n">
        <v>2017</v>
      </c>
      <c r="B39" s="6" t="n">
        <v>11218</v>
      </c>
    </row>
    <row r="40" spans="1:2">
      <c r="A40" s="5" t="n">
        <v>2018</v>
      </c>
      <c r="B40" s="5" t="n">
        <v>10629</v>
      </c>
    </row>
    <row r="41" spans="1:2">
      <c r="A41" s="5" t="n">
        <v>2019</v>
      </c>
      <c r="B41" s="5" t="n">
        <v>9459</v>
      </c>
    </row>
    <row r="42" spans="1:2">
      <c r="A42" s="5" t="n">
        <v>2020</v>
      </c>
      <c r="B42" s="5" t="n">
        <v>7288</v>
      </c>
    </row>
    <row r="43" spans="1:2">
      <c r="A43" s="5" t="n">
        <v>2021</v>
      </c>
      <c r="B43" s="6" t="n">
        <v>6029</v>
      </c>
    </row>
    <row r="44" spans="1:2">
      <c r="A44" s="4" t="s">
        <v>614</v>
      </c>
    </row>
    <row r="45" spans="1:2">
      <c r="A45" s="3" t="s">
        <v>607</v>
      </c>
    </row>
    <row r="46" spans="1:2">
      <c r="A46" s="4" t="s">
        <v>608</v>
      </c>
      <c r="B46" s="4" t="s">
        <v>615</v>
      </c>
    </row>
    <row r="47" spans="1:2">
      <c r="A47" s="4" t="s">
        <v>616</v>
      </c>
    </row>
    <row r="48" spans="1:2">
      <c r="A48" s="3" t="s">
        <v>617</v>
      </c>
    </row>
    <row r="49" spans="1:2">
      <c r="A49" s="5" t="n">
        <v>2017</v>
      </c>
      <c r="B49" s="6" t="n">
        <v>-13583</v>
      </c>
    </row>
    <row r="50" spans="1:2">
      <c r="A50" s="5" t="n">
        <v>2018</v>
      </c>
      <c r="B50" s="5" t="n">
        <v>-13309</v>
      </c>
    </row>
    <row r="51" spans="1:2">
      <c r="A51" s="5" t="n">
        <v>2019</v>
      </c>
      <c r="B51" s="5" t="n">
        <v>-12970</v>
      </c>
    </row>
    <row r="52" spans="1:2">
      <c r="A52" s="5" t="n">
        <v>2020</v>
      </c>
      <c r="B52" s="5" t="n">
        <v>-12621</v>
      </c>
    </row>
    <row r="53" spans="1:2">
      <c r="A53" s="5" t="n">
        <v>2021</v>
      </c>
      <c r="B53" s="6" t="n">
        <v>-12489</v>
      </c>
    </row>
    <row r="54" spans="1:2">
      <c r="A54" s="4" t="s">
        <v>593</v>
      </c>
    </row>
    <row r="55" spans="1:2">
      <c r="A55" s="3" t="s">
        <v>607</v>
      </c>
    </row>
    <row r="56" spans="1:2">
      <c r="A56" s="4" t="s">
        <v>608</v>
      </c>
      <c r="B56" s="4" t="s">
        <v>618</v>
      </c>
    </row>
    <row r="57" spans="1:2">
      <c r="A57" s="4" t="s">
        <v>619</v>
      </c>
    </row>
    <row r="58" spans="1:2">
      <c r="A58" s="3" t="s">
        <v>603</v>
      </c>
    </row>
    <row r="59" spans="1:2">
      <c r="A59" s="5" t="n">
        <v>2017</v>
      </c>
      <c r="B59" s="6" t="n">
        <v>127</v>
      </c>
    </row>
    <row r="60" spans="1:2">
      <c r="A60" s="5" t="n">
        <v>2018</v>
      </c>
      <c r="B60" s="5" t="n">
        <v>127</v>
      </c>
    </row>
    <row r="61" spans="1:2">
      <c r="A61" s="5" t="n">
        <v>2019</v>
      </c>
      <c r="B61" s="5" t="n">
        <v>127</v>
      </c>
    </row>
    <row r="62" spans="1:2">
      <c r="A62" s="5" t="n">
        <v>2020</v>
      </c>
      <c r="B62" s="5" t="n">
        <v>127</v>
      </c>
    </row>
    <row r="63" spans="1:2">
      <c r="A63" s="5" t="n">
        <v>2021</v>
      </c>
      <c r="B63" s="6" t="n">
        <v>127</v>
      </c>
    </row>
    <row r="64" spans="1:2">
      <c r="A64" s="4" t="s">
        <v>596</v>
      </c>
    </row>
    <row r="65" spans="1:2">
      <c r="A65" s="3" t="s">
        <v>607</v>
      </c>
    </row>
    <row r="66" spans="1:2">
      <c r="A66" s="4" t="s">
        <v>608</v>
      </c>
      <c r="B66" s="4" t="s">
        <v>620</v>
      </c>
    </row>
    <row r="67" spans="1:2">
      <c r="A67" s="4" t="s">
        <v>621</v>
      </c>
    </row>
    <row r="68" spans="1:2">
      <c r="A68" s="3" t="s">
        <v>603</v>
      </c>
    </row>
    <row r="69" spans="1:2">
      <c r="A69" s="5" t="n">
        <v>2017</v>
      </c>
      <c r="B69" s="6" t="n">
        <v>-215</v>
      </c>
    </row>
    <row r="70" spans="1:2">
      <c r="A70" s="5" t="n">
        <v>2018</v>
      </c>
      <c r="B70" s="5" t="n">
        <v>-215</v>
      </c>
    </row>
    <row r="71" spans="1:2">
      <c r="A71" s="5" t="n">
        <v>2019</v>
      </c>
      <c r="B71" s="5" t="n">
        <v>-215</v>
      </c>
    </row>
    <row r="72" spans="1:2">
      <c r="A72" s="5" t="n">
        <v>2020</v>
      </c>
      <c r="B72" s="5" t="n">
        <v>-215</v>
      </c>
    </row>
    <row r="73" spans="1:2">
      <c r="A73" s="5" t="n">
        <v>2021</v>
      </c>
      <c r="B73" s="6" t="n">
        <v>-2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22</v>
      </c>
      <c r="B1" s="2" t="s">
        <v>1</v>
      </c>
    </row>
    <row r="2" spans="1:4">
      <c r="B2" s="2" t="s">
        <v>623</v>
      </c>
      <c r="C2" s="2" t="s">
        <v>624</v>
      </c>
      <c r="D2" s="2" t="s">
        <v>497</v>
      </c>
    </row>
    <row r="3" spans="1:4">
      <c r="A3" s="3" t="s">
        <v>625</v>
      </c>
    </row>
    <row r="4" spans="1:4">
      <c r="A4" s="4" t="s">
        <v>626</v>
      </c>
      <c r="B4" s="5" t="n">
        <v>9</v>
      </c>
      <c r="C4" s="5" t="n">
        <v>9</v>
      </c>
    </row>
    <row r="5" spans="1:4">
      <c r="A5" s="4" t="s">
        <v>627</v>
      </c>
      <c r="B5" s="6" t="n">
        <v>384784</v>
      </c>
      <c r="C5" s="6" t="n">
        <v>374576</v>
      </c>
    </row>
    <row r="6" spans="1:4">
      <c r="A6" s="4" t="s">
        <v>628</v>
      </c>
      <c r="B6" s="5" t="n">
        <v>8207</v>
      </c>
      <c r="C6" s="5" t="n">
        <v>6461</v>
      </c>
    </row>
    <row r="7" spans="1:4">
      <c r="A7" s="4" t="s">
        <v>629</v>
      </c>
      <c r="B7" s="5" t="n">
        <v>3699</v>
      </c>
      <c r="C7" s="5" t="n">
        <v>1010</v>
      </c>
    </row>
    <row r="8" spans="1:4">
      <c r="A8" s="4" t="s">
        <v>630</v>
      </c>
      <c r="B8" s="5" t="n">
        <v>0</v>
      </c>
      <c r="C8" s="5" t="n">
        <v>0</v>
      </c>
      <c r="D8" s="6" t="n">
        <v>-4816</v>
      </c>
    </row>
    <row r="9" spans="1:4">
      <c r="A9" s="4" t="s">
        <v>631</v>
      </c>
      <c r="B9" s="6" t="n">
        <v>11906</v>
      </c>
      <c r="C9" s="6" t="n">
        <v>7471</v>
      </c>
    </row>
    <row r="10" spans="1:4">
      <c r="A10" s="4" t="s">
        <v>632</v>
      </c>
      <c r="B10" s="4" t="s">
        <v>633</v>
      </c>
      <c r="C10" s="4" t="s">
        <v>6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6</v>
      </c>
    </row>
    <row r="3" spans="1:4">
      <c r="A3" s="3" t="s">
        <v>278</v>
      </c>
    </row>
    <row r="4" spans="1:4">
      <c r="A4" s="4" t="s">
        <v>636</v>
      </c>
      <c r="B4" s="6" t="n">
        <v>3196</v>
      </c>
      <c r="C4" s="6" t="n">
        <v>6818</v>
      </c>
      <c r="D4" s="6" t="n">
        <v>2002</v>
      </c>
    </row>
    <row r="5" spans="1:4">
      <c r="A5" s="3" t="s">
        <v>637</v>
      </c>
    </row>
    <row r="6" spans="1:4">
      <c r="A6" s="4" t="s">
        <v>638</v>
      </c>
      <c r="B6" s="5" t="n">
        <v>0</v>
      </c>
      <c r="C6" s="5" t="n">
        <v>0</v>
      </c>
      <c r="D6" s="5" t="n">
        <v>0</v>
      </c>
    </row>
    <row r="7" spans="1:4">
      <c r="A7" s="4" t="s">
        <v>639</v>
      </c>
      <c r="B7" s="5" t="n">
        <v>0</v>
      </c>
      <c r="C7" s="5" t="n">
        <v>0</v>
      </c>
      <c r="D7" s="5" t="n">
        <v>4816</v>
      </c>
    </row>
    <row r="8" spans="1:4">
      <c r="A8" s="4" t="s">
        <v>640</v>
      </c>
      <c r="B8" s="5" t="n">
        <v>0</v>
      </c>
      <c r="C8" s="5" t="n">
        <v>0</v>
      </c>
      <c r="D8" s="5" t="n">
        <v>0</v>
      </c>
    </row>
    <row r="9" spans="1:4">
      <c r="A9" s="3" t="s">
        <v>641</v>
      </c>
    </row>
    <row r="10" spans="1:4">
      <c r="A10" s="4" t="s">
        <v>642</v>
      </c>
      <c r="B10" s="5" t="n">
        <v>0</v>
      </c>
      <c r="C10" s="5" t="n">
        <v>0</v>
      </c>
      <c r="D10" s="5" t="n">
        <v>0</v>
      </c>
    </row>
    <row r="11" spans="1:4">
      <c r="A11" s="4" t="s">
        <v>643</v>
      </c>
      <c r="B11" s="5" t="n">
        <v>0</v>
      </c>
      <c r="C11" s="5" t="n">
        <v>0</v>
      </c>
      <c r="D11" s="5" t="n">
        <v>0</v>
      </c>
    </row>
    <row r="12" spans="1:4">
      <c r="A12" s="4" t="s">
        <v>644</v>
      </c>
      <c r="B12" s="5" t="n">
        <v>0</v>
      </c>
      <c r="C12" s="5" t="n">
        <v>0</v>
      </c>
      <c r="D12" s="5" t="n">
        <v>0</v>
      </c>
    </row>
    <row r="13" spans="1:4">
      <c r="A13" s="4" t="s">
        <v>645</v>
      </c>
      <c r="B13" s="5" t="n">
        <v>-3687</v>
      </c>
      <c r="C13" s="5" t="n">
        <v>-3622</v>
      </c>
      <c r="D13" s="5" t="n">
        <v>0</v>
      </c>
    </row>
    <row r="14" spans="1:4">
      <c r="A14" s="4" t="s">
        <v>646</v>
      </c>
      <c r="B14" s="6" t="n">
        <v>-491</v>
      </c>
      <c r="C14" s="6" t="n">
        <v>3196</v>
      </c>
      <c r="D14" s="6" t="n">
        <v>68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32"/>
    <col customWidth="1" max="5" min="5" width="22"/>
    <col customWidth="1" max="6" min="6" width="14"/>
  </cols>
  <sheetData>
    <row r="1" spans="1:6">
      <c r="A1" s="1" t="s">
        <v>647</v>
      </c>
      <c r="B1" s="2" t="s">
        <v>648</v>
      </c>
      <c r="C1" s="2" t="s">
        <v>649</v>
      </c>
      <c r="D1" s="2" t="s">
        <v>650</v>
      </c>
      <c r="E1" s="2" t="s">
        <v>651</v>
      </c>
      <c r="F1" s="2" t="s">
        <v>652</v>
      </c>
    </row>
    <row r="2" spans="1:6">
      <c r="A2" s="3" t="s">
        <v>393</v>
      </c>
    </row>
    <row r="3" spans="1:6">
      <c r="A3" s="4" t="s">
        <v>653</v>
      </c>
      <c r="C3" s="5" t="n">
        <v>24</v>
      </c>
      <c r="D3" s="5" t="n">
        <v>7</v>
      </c>
      <c r="E3" s="5" t="n">
        <v>0</v>
      </c>
    </row>
    <row r="4" spans="1:6">
      <c r="A4" s="4" t="s">
        <v>654</v>
      </c>
      <c r="C4" s="6" t="n">
        <v>1159295</v>
      </c>
    </row>
    <row r="5" spans="1:6">
      <c r="A5" s="4" t="s">
        <v>655</v>
      </c>
      <c r="C5" s="5" t="n">
        <v>3877</v>
      </c>
    </row>
    <row r="6" spans="1:6">
      <c r="A6" s="4" t="s">
        <v>656</v>
      </c>
      <c r="C6" s="6" t="n">
        <v>2844</v>
      </c>
    </row>
    <row r="7" spans="1:6">
      <c r="A7" s="4" t="s">
        <v>657</v>
      </c>
      <c r="B7" s="5" t="n">
        <v>3</v>
      </c>
      <c r="C7" s="5" t="n">
        <v>76</v>
      </c>
      <c r="D7" s="5" t="n">
        <v>143</v>
      </c>
      <c r="E7" s="5" t="n">
        <v>100</v>
      </c>
    </row>
    <row r="8" spans="1:6">
      <c r="A8" s="4" t="s">
        <v>658</v>
      </c>
      <c r="D8" s="6" t="n">
        <v>839</v>
      </c>
    </row>
    <row r="9" spans="1:6">
      <c r="A9" s="4" t="s">
        <v>392</v>
      </c>
    </row>
    <row r="10" spans="1:6">
      <c r="A10" s="3" t="s">
        <v>393</v>
      </c>
    </row>
    <row r="11" spans="1:6">
      <c r="A11" s="4" t="s">
        <v>655</v>
      </c>
      <c r="C11" s="6" t="n">
        <v>321</v>
      </c>
    </row>
    <row r="12" spans="1:6">
      <c r="A12" s="4" t="s">
        <v>597</v>
      </c>
    </row>
    <row r="13" spans="1:6">
      <c r="A13" s="3" t="s">
        <v>393</v>
      </c>
    </row>
    <row r="14" spans="1:6">
      <c r="A14" s="4" t="s">
        <v>653</v>
      </c>
      <c r="C14" s="5" t="n">
        <v>6</v>
      </c>
    </row>
    <row r="15" spans="1:6">
      <c r="A15" s="4" t="s">
        <v>656</v>
      </c>
      <c r="C15" s="6" t="n">
        <v>8263</v>
      </c>
    </row>
    <row r="16" spans="1:6">
      <c r="A16" s="4" t="s">
        <v>659</v>
      </c>
      <c r="C16" s="5" t="n">
        <v>0</v>
      </c>
      <c r="D16" s="5" t="n">
        <v>6</v>
      </c>
    </row>
    <row r="17" spans="1:6">
      <c r="A17" s="4" t="s">
        <v>660</v>
      </c>
      <c r="D17" s="6" t="n">
        <v>129121</v>
      </c>
    </row>
    <row r="18" spans="1:6">
      <c r="A18" s="4" t="s">
        <v>661</v>
      </c>
    </row>
    <row r="19" spans="1:6">
      <c r="A19" s="3" t="s">
        <v>393</v>
      </c>
    </row>
    <row r="20" spans="1:6">
      <c r="A20" s="4" t="s">
        <v>483</v>
      </c>
      <c r="D20" s="5" t="n">
        <v>41861</v>
      </c>
    </row>
    <row r="21" spans="1:6">
      <c r="A21" s="4" t="s">
        <v>476</v>
      </c>
      <c r="D21" s="4" t="s">
        <v>662</v>
      </c>
    </row>
    <row r="22" spans="1:6">
      <c r="A22" s="4" t="s">
        <v>233</v>
      </c>
      <c r="D22" s="6" t="n">
        <v>2600</v>
      </c>
    </row>
    <row r="23" spans="1:6">
      <c r="A23" s="4" t="s">
        <v>489</v>
      </c>
    </row>
    <row r="24" spans="1:6">
      <c r="A24" s="3" t="s">
        <v>393</v>
      </c>
    </row>
    <row r="25" spans="1:6">
      <c r="A25" s="4" t="s">
        <v>657</v>
      </c>
      <c r="D25" s="5" t="n">
        <v>95</v>
      </c>
    </row>
    <row r="26" spans="1:6">
      <c r="A26" s="4" t="s">
        <v>663</v>
      </c>
    </row>
    <row r="27" spans="1:6">
      <c r="A27" s="3" t="s">
        <v>393</v>
      </c>
    </row>
    <row r="28" spans="1:6">
      <c r="A28" s="4" t="s">
        <v>653</v>
      </c>
      <c r="C28" s="5" t="n">
        <v>6</v>
      </c>
    </row>
    <row r="29" spans="1:6">
      <c r="A29" s="4" t="s">
        <v>654</v>
      </c>
      <c r="C29" s="6" t="n">
        <v>397055</v>
      </c>
    </row>
    <row r="30" spans="1:6">
      <c r="A30" s="4" t="s">
        <v>664</v>
      </c>
    </row>
    <row r="31" spans="1:6">
      <c r="A31" s="3" t="s">
        <v>393</v>
      </c>
    </row>
    <row r="32" spans="1:6">
      <c r="A32" s="4" t="s">
        <v>653</v>
      </c>
      <c r="C32" s="5" t="n">
        <v>19</v>
      </c>
      <c r="D32" s="5" t="n">
        <v>4</v>
      </c>
    </row>
    <row r="33" spans="1:6">
      <c r="A33" s="4" t="s">
        <v>654</v>
      </c>
      <c r="C33" s="6" t="n">
        <v>724173</v>
      </c>
      <c r="D33" s="6" t="n">
        <v>14619</v>
      </c>
    </row>
    <row r="34" spans="1:6">
      <c r="A34" s="4" t="s">
        <v>665</v>
      </c>
      <c r="C34" s="6" t="n">
        <v>723831</v>
      </c>
    </row>
    <row r="35" spans="1:6">
      <c r="A35" s="4" t="s">
        <v>657</v>
      </c>
      <c r="C35" s="5" t="n">
        <v>65</v>
      </c>
      <c r="D35" s="5" t="n">
        <v>3</v>
      </c>
    </row>
    <row r="36" spans="1:6">
      <c r="A36" s="4" t="s">
        <v>666</v>
      </c>
    </row>
    <row r="37" spans="1:6">
      <c r="A37" s="3" t="s">
        <v>393</v>
      </c>
    </row>
    <row r="38" spans="1:6">
      <c r="A38" s="4" t="s">
        <v>476</v>
      </c>
      <c r="C38" s="4" t="s">
        <v>667</v>
      </c>
      <c r="F38" s="4" t="s">
        <v>667</v>
      </c>
    </row>
    <row r="39" spans="1:6">
      <c r="A39" s="4" t="s">
        <v>668</v>
      </c>
    </row>
    <row r="40" spans="1:6">
      <c r="A40" s="3" t="s">
        <v>393</v>
      </c>
    </row>
    <row r="41" spans="1:6">
      <c r="A41" s="4" t="s">
        <v>654</v>
      </c>
      <c r="D41" s="6" t="n">
        <v>89919</v>
      </c>
    </row>
    <row r="42" spans="1:6">
      <c r="A42" s="4" t="s">
        <v>666</v>
      </c>
    </row>
    <row r="43" spans="1:6">
      <c r="A43" s="3" t="s">
        <v>393</v>
      </c>
    </row>
    <row r="44" spans="1:6">
      <c r="A44" s="4" t="s">
        <v>653</v>
      </c>
      <c r="C44" s="5" t="n">
        <v>6</v>
      </c>
    </row>
    <row r="45" spans="1:6">
      <c r="A45" s="4" t="s">
        <v>483</v>
      </c>
      <c r="C45" s="5" t="n">
        <v>980825</v>
      </c>
    </row>
    <row r="46" spans="1:6">
      <c r="A46" s="4" t="s">
        <v>654</v>
      </c>
      <c r="C46" s="6" t="n">
        <v>187500</v>
      </c>
    </row>
    <row r="47" spans="1:6">
      <c r="A47" s="4" t="s">
        <v>233</v>
      </c>
      <c r="C47" s="6" t="n">
        <v>187500</v>
      </c>
    </row>
    <row r="48" spans="1:6">
      <c r="A48" s="4" t="s">
        <v>669</v>
      </c>
    </row>
    <row r="49" spans="1:6">
      <c r="A49" s="3" t="s">
        <v>393</v>
      </c>
    </row>
    <row r="50" spans="1:6">
      <c r="A50" s="4" t="s">
        <v>483</v>
      </c>
      <c r="C50" s="5" t="n">
        <v>5588637</v>
      </c>
      <c r="D50" s="5" t="n">
        <v>398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9"/>
    <col customWidth="1" max="5" min="5" width="21"/>
    <col customWidth="1" max="6" min="6" width="21"/>
    <col customWidth="1" max="7" min="7" width="21"/>
    <col customWidth="1" max="8" min="8" width="39"/>
    <col customWidth="1" max="9" min="9" width="21"/>
    <col customWidth="1" max="10" min="10" width="21"/>
    <col customWidth="1" max="11" min="11" width="21"/>
    <col customWidth="1" max="12" min="12" width="42"/>
    <col customWidth="1" max="13" min="13" width="42"/>
    <col customWidth="1" max="14" min="14" width="29"/>
    <col customWidth="1" max="15" min="15" width="30"/>
  </cols>
  <sheetData>
    <row r="1" spans="1:15">
      <c r="A1" s="1" t="s">
        <v>670</v>
      </c>
      <c r="B1" s="2" t="s">
        <v>671</v>
      </c>
      <c r="C1" s="2" t="s">
        <v>648</v>
      </c>
      <c r="D1" s="2" t="s">
        <v>672</v>
      </c>
      <c r="E1" s="2" t="s">
        <v>673</v>
      </c>
      <c r="F1" s="2" t="s">
        <v>674</v>
      </c>
      <c r="G1" s="2" t="s">
        <v>675</v>
      </c>
      <c r="H1" s="2" t="s">
        <v>676</v>
      </c>
      <c r="I1" s="2" t="s">
        <v>677</v>
      </c>
      <c r="J1" s="2" t="s">
        <v>494</v>
      </c>
      <c r="K1" s="2" t="s">
        <v>678</v>
      </c>
      <c r="L1" s="2" t="s">
        <v>679</v>
      </c>
      <c r="M1" s="2" t="s">
        <v>680</v>
      </c>
      <c r="N1" s="2" t="s">
        <v>681</v>
      </c>
      <c r="O1" s="2" t="s">
        <v>682</v>
      </c>
    </row>
    <row r="2" spans="1:15">
      <c r="A2" s="3" t="s">
        <v>683</v>
      </c>
    </row>
    <row r="3" spans="1:15">
      <c r="A3" s="4" t="s">
        <v>657</v>
      </c>
      <c r="C3" s="5" t="n">
        <v>3</v>
      </c>
      <c r="L3" s="5" t="n">
        <v>76</v>
      </c>
      <c r="M3" s="5" t="n">
        <v>143</v>
      </c>
      <c r="N3" s="5" t="n">
        <v>100</v>
      </c>
    </row>
    <row r="4" spans="1:15">
      <c r="A4" s="4" t="s">
        <v>684</v>
      </c>
      <c r="L4" s="5" t="n">
        <v>23806949</v>
      </c>
      <c r="M4" s="5" t="n">
        <v>33599735</v>
      </c>
    </row>
    <row r="5" spans="1:15">
      <c r="A5" s="4" t="s">
        <v>685</v>
      </c>
      <c r="L5" s="6" t="n">
        <v>1580002</v>
      </c>
      <c r="M5" s="6" t="n">
        <v>3718616</v>
      </c>
    </row>
    <row r="6" spans="1:15">
      <c r="A6" s="4" t="s">
        <v>686</v>
      </c>
      <c r="D6" s="6" t="n">
        <v>4656864</v>
      </c>
      <c r="H6" s="6" t="n">
        <v>3931677</v>
      </c>
      <c r="L6" s="5" t="n">
        <v>4656864</v>
      </c>
      <c r="M6" s="5" t="n">
        <v>3931677</v>
      </c>
    </row>
    <row r="7" spans="1:15">
      <c r="A7" s="4" t="s">
        <v>92</v>
      </c>
      <c r="D7" s="5" t="n">
        <v>126202</v>
      </c>
      <c r="E7" s="6" t="n">
        <v>131092</v>
      </c>
      <c r="F7" s="6" t="n">
        <v>139425</v>
      </c>
      <c r="G7" s="6" t="n">
        <v>120545</v>
      </c>
      <c r="H7" s="5" t="n">
        <v>69977</v>
      </c>
      <c r="I7" s="6" t="n">
        <v>65213</v>
      </c>
      <c r="J7" s="6" t="n">
        <v>54147</v>
      </c>
      <c r="K7" s="6" t="n">
        <v>47935</v>
      </c>
      <c r="L7" s="5" t="n">
        <v>517264</v>
      </c>
      <c r="M7" s="5" t="n">
        <v>237272</v>
      </c>
      <c r="N7" s="6" t="n">
        <v>107940</v>
      </c>
    </row>
    <row r="8" spans="1:15">
      <c r="A8" s="4" t="s">
        <v>121</v>
      </c>
      <c r="D8" s="6" t="n">
        <v>6327</v>
      </c>
      <c r="E8" s="6" t="n">
        <v>-949</v>
      </c>
      <c r="F8" s="6" t="n">
        <v>28913</v>
      </c>
      <c r="G8" s="6" t="n">
        <v>-933</v>
      </c>
      <c r="H8" s="6" t="n">
        <v>-49657</v>
      </c>
      <c r="I8" s="6" t="n">
        <v>1990</v>
      </c>
      <c r="J8" s="6" t="n">
        <v>-265</v>
      </c>
      <c r="K8" s="6" t="n">
        <v>4</v>
      </c>
      <c r="L8" s="6" t="n">
        <v>33358</v>
      </c>
      <c r="M8" s="6" t="n">
        <v>-47928</v>
      </c>
      <c r="N8" s="5" t="n">
        <v>54905</v>
      </c>
    </row>
    <row r="9" spans="1:15">
      <c r="A9" s="4" t="s">
        <v>687</v>
      </c>
      <c r="D9" s="7" t="n">
        <v>0.01</v>
      </c>
      <c r="H9" s="7" t="n">
        <v>0.01</v>
      </c>
      <c r="L9" s="7" t="n">
        <v>0.01</v>
      </c>
      <c r="M9" s="7" t="n">
        <v>0.01</v>
      </c>
      <c r="O9" s="7" t="n">
        <v>0.01</v>
      </c>
    </row>
    <row r="10" spans="1:15">
      <c r="A10" s="4" t="s">
        <v>688</v>
      </c>
      <c r="L10" s="6" t="n">
        <v>-106</v>
      </c>
    </row>
    <row r="11" spans="1:15">
      <c r="A11" s="4" t="s">
        <v>689</v>
      </c>
      <c r="L11" s="6" t="n">
        <v>75</v>
      </c>
    </row>
    <row r="12" spans="1:15">
      <c r="A12" s="4" t="s">
        <v>474</v>
      </c>
      <c r="D12" s="5" t="n">
        <v>46</v>
      </c>
      <c r="H12" s="5" t="n">
        <v>41</v>
      </c>
      <c r="L12" s="5" t="n">
        <v>46</v>
      </c>
      <c r="M12" s="5" t="n">
        <v>41</v>
      </c>
    </row>
    <row r="13" spans="1:15">
      <c r="A13" s="4" t="s">
        <v>690</v>
      </c>
    </row>
    <row r="14" spans="1:15">
      <c r="A14" s="3" t="s">
        <v>683</v>
      </c>
    </row>
    <row r="15" spans="1:15">
      <c r="A15" s="4" t="s">
        <v>687</v>
      </c>
      <c r="D15" s="10" t="n">
        <v>0.001</v>
      </c>
      <c r="L15" s="10" t="n">
        <v>0.001</v>
      </c>
    </row>
    <row r="16" spans="1:15">
      <c r="A16" s="4" t="s">
        <v>691</v>
      </c>
      <c r="O16" s="7" t="n">
        <v>24.63</v>
      </c>
    </row>
    <row r="17" spans="1:15">
      <c r="A17" s="4" t="s">
        <v>489</v>
      </c>
    </row>
    <row r="18" spans="1:15">
      <c r="A18" s="3" t="s">
        <v>683</v>
      </c>
    </row>
    <row r="19" spans="1:15">
      <c r="A19" s="4" t="s">
        <v>657</v>
      </c>
      <c r="M19" s="5" t="n">
        <v>95</v>
      </c>
    </row>
    <row r="20" spans="1:15">
      <c r="A20" s="4" t="s">
        <v>684</v>
      </c>
      <c r="M20" s="5" t="n">
        <v>24560739</v>
      </c>
    </row>
    <row r="21" spans="1:15">
      <c r="A21" s="4" t="s">
        <v>490</v>
      </c>
      <c r="O21" s="9" t="n">
        <v>3.1898</v>
      </c>
    </row>
    <row r="22" spans="1:15">
      <c r="A22" s="4" t="s">
        <v>692</v>
      </c>
      <c r="D22" s="6" t="n">
        <v>1829241</v>
      </c>
      <c r="L22" s="6" t="n">
        <v>1829241</v>
      </c>
    </row>
    <row r="23" spans="1:15">
      <c r="A23" s="4" t="s">
        <v>693</v>
      </c>
      <c r="L23" s="5" t="n">
        <v>1936</v>
      </c>
    </row>
    <row r="24" spans="1:15">
      <c r="A24" s="4" t="s">
        <v>694</v>
      </c>
      <c r="L24" s="5" t="n">
        <v>1936</v>
      </c>
    </row>
    <row r="25" spans="1:15">
      <c r="A25" s="4" t="s">
        <v>695</v>
      </c>
    </row>
    <row r="26" spans="1:15">
      <c r="A26" s="3" t="s">
        <v>683</v>
      </c>
    </row>
    <row r="27" spans="1:15">
      <c r="A27" s="4" t="s">
        <v>92</v>
      </c>
      <c r="L27" s="5" t="n">
        <v>43050</v>
      </c>
      <c r="M27" s="6" t="n">
        <v>57945</v>
      </c>
      <c r="N27" s="5" t="n">
        <v>46434</v>
      </c>
    </row>
    <row r="28" spans="1:15">
      <c r="A28" s="4" t="s">
        <v>121</v>
      </c>
      <c r="L28" s="6" t="n">
        <v>13915</v>
      </c>
      <c r="M28" s="6" t="n">
        <v>18738</v>
      </c>
      <c r="N28" s="6" t="n">
        <v>8872</v>
      </c>
    </row>
    <row r="29" spans="1:15">
      <c r="A29" s="4" t="s">
        <v>696</v>
      </c>
    </row>
    <row r="30" spans="1:15">
      <c r="A30" s="3" t="s">
        <v>683</v>
      </c>
    </row>
    <row r="31" spans="1:15">
      <c r="A31" s="4" t="s">
        <v>657</v>
      </c>
      <c r="M31" s="5" t="n">
        <v>136</v>
      </c>
    </row>
    <row r="32" spans="1:15">
      <c r="A32" s="4" t="s">
        <v>697</v>
      </c>
    </row>
    <row r="33" spans="1:15">
      <c r="A33" s="3" t="s">
        <v>683</v>
      </c>
    </row>
    <row r="34" spans="1:15">
      <c r="A34" s="4" t="s">
        <v>684</v>
      </c>
      <c r="L34" s="5" t="n">
        <v>240800</v>
      </c>
    </row>
    <row r="35" spans="1:15">
      <c r="A35" s="4" t="s">
        <v>685</v>
      </c>
      <c r="L35" s="6" t="n">
        <v>3798</v>
      </c>
    </row>
    <row r="36" spans="1:15">
      <c r="A36" s="4" t="s">
        <v>698</v>
      </c>
    </row>
    <row r="37" spans="1:15">
      <c r="A37" s="3" t="s">
        <v>683</v>
      </c>
    </row>
    <row r="38" spans="1:15">
      <c r="A38" s="4" t="s">
        <v>684</v>
      </c>
      <c r="M38" s="5" t="n">
        <v>200411</v>
      </c>
    </row>
    <row r="39" spans="1:15">
      <c r="A39" s="4" t="s">
        <v>685</v>
      </c>
      <c r="M39" s="6" t="n">
        <v>7947</v>
      </c>
    </row>
    <row r="40" spans="1:15">
      <c r="A40" s="4" t="s">
        <v>699</v>
      </c>
    </row>
    <row r="41" spans="1:15">
      <c r="A41" s="3" t="s">
        <v>683</v>
      </c>
    </row>
    <row r="42" spans="1:15">
      <c r="A42" s="4" t="s">
        <v>657</v>
      </c>
      <c r="L42" s="5" t="n">
        <v>13</v>
      </c>
      <c r="M42" s="5" t="n">
        <v>12</v>
      </c>
    </row>
    <row r="43" spans="1:15">
      <c r="A43" s="4" t="s">
        <v>476</v>
      </c>
      <c r="D43" s="4" t="s">
        <v>700</v>
      </c>
      <c r="L43" s="4" t="s">
        <v>700</v>
      </c>
    </row>
    <row r="44" spans="1:15">
      <c r="A44" s="4" t="s">
        <v>474</v>
      </c>
      <c r="D44" s="5" t="n">
        <v>26</v>
      </c>
      <c r="H44" s="5" t="n">
        <v>12</v>
      </c>
      <c r="L44" s="5" t="n">
        <v>26</v>
      </c>
      <c r="M44" s="5" t="n">
        <v>12</v>
      </c>
    </row>
    <row r="45" spans="1:15">
      <c r="A45" s="4" t="s">
        <v>701</v>
      </c>
    </row>
    <row r="46" spans="1:15">
      <c r="A46" s="3" t="s">
        <v>683</v>
      </c>
    </row>
    <row r="47" spans="1:15">
      <c r="A47" s="4" t="s">
        <v>657</v>
      </c>
      <c r="B47" s="5" t="n">
        <v>7</v>
      </c>
      <c r="L47" s="5" t="n">
        <v>7</v>
      </c>
    </row>
    <row r="48" spans="1:15">
      <c r="A48" s="4" t="s">
        <v>684</v>
      </c>
      <c r="L48" s="5" t="n">
        <v>4189630</v>
      </c>
    </row>
    <row r="49" spans="1:15">
      <c r="A49" s="4" t="s">
        <v>685</v>
      </c>
      <c r="L49" s="6" t="n">
        <v>276100</v>
      </c>
    </row>
    <row r="50" spans="1:15">
      <c r="A50" s="4" t="s">
        <v>476</v>
      </c>
      <c r="D50" s="4" t="s">
        <v>702</v>
      </c>
      <c r="L50" s="4" t="s">
        <v>702</v>
      </c>
    </row>
    <row r="51" spans="1:15">
      <c r="A51" s="4" t="s">
        <v>703</v>
      </c>
      <c r="D51" s="4" t="s">
        <v>477</v>
      </c>
      <c r="L51" s="4" t="s">
        <v>477</v>
      </c>
    </row>
    <row r="52" spans="1:15">
      <c r="A52" s="4" t="s">
        <v>686</v>
      </c>
      <c r="D52" s="6" t="n">
        <v>276100</v>
      </c>
      <c r="L52" s="6" t="n">
        <v>276100</v>
      </c>
    </row>
    <row r="53" spans="1:15">
      <c r="A53" s="4" t="s">
        <v>474</v>
      </c>
      <c r="D53" s="5" t="n">
        <v>0</v>
      </c>
      <c r="H53" s="5" t="n">
        <v>13</v>
      </c>
      <c r="L53" s="5" t="n">
        <v>0</v>
      </c>
      <c r="M53" s="5"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45</v>
      </c>
      <c r="B3" s="6" t="n">
        <v>0</v>
      </c>
      <c r="C3" s="6" t="n">
        <v>420485</v>
      </c>
    </row>
    <row r="4" spans="1:3">
      <c r="A4" s="3" t="s">
        <v>54</v>
      </c>
    </row>
    <row r="5" spans="1:3">
      <c r="A5" s="4" t="s">
        <v>56</v>
      </c>
      <c r="B5" s="5" t="n">
        <v>0</v>
      </c>
      <c r="C5" s="5" t="n">
        <v>291364</v>
      </c>
    </row>
    <row r="6" spans="1:3">
      <c r="A6" s="4" t="s">
        <v>597</v>
      </c>
    </row>
    <row r="7" spans="1:3">
      <c r="A7" s="3" t="s">
        <v>705</v>
      </c>
    </row>
    <row r="8" spans="1:3">
      <c r="A8" s="4" t="s">
        <v>706</v>
      </c>
      <c r="C8" s="5" t="n">
        <v>348582</v>
      </c>
    </row>
    <row r="9" spans="1:3">
      <c r="A9" s="4" t="s">
        <v>707</v>
      </c>
      <c r="B9" s="5" t="n">
        <v>0</v>
      </c>
      <c r="C9" s="5" t="n">
        <v>61804</v>
      </c>
    </row>
    <row r="10" spans="1:3">
      <c r="A10" s="4" t="s">
        <v>44</v>
      </c>
      <c r="C10" s="5" t="n">
        <v>10099</v>
      </c>
    </row>
    <row r="11" spans="1:3">
      <c r="A11" s="4" t="s">
        <v>45</v>
      </c>
      <c r="C11" s="5" t="n">
        <v>420485</v>
      </c>
    </row>
    <row r="12" spans="1:3">
      <c r="A12" s="3" t="s">
        <v>54</v>
      </c>
    </row>
    <row r="13" spans="1:3">
      <c r="A13" s="4" t="s">
        <v>49</v>
      </c>
      <c r="C13" s="5" t="n">
        <v>260704</v>
      </c>
    </row>
    <row r="14" spans="1:3">
      <c r="A14" s="4" t="s">
        <v>708</v>
      </c>
      <c r="B14" s="6" t="n">
        <v>0</v>
      </c>
      <c r="C14" s="5" t="n">
        <v>16518</v>
      </c>
    </row>
    <row r="15" spans="1:3">
      <c r="A15" s="4" t="s">
        <v>55</v>
      </c>
      <c r="C15" s="5" t="n">
        <v>14142</v>
      </c>
    </row>
    <row r="16" spans="1:3">
      <c r="A16" s="4" t="s">
        <v>56</v>
      </c>
      <c r="C16" s="5" t="n">
        <v>291364</v>
      </c>
    </row>
    <row r="17" spans="1:3">
      <c r="A17" s="4" t="s">
        <v>709</v>
      </c>
      <c r="C17" s="6" t="n">
        <v>129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2"/>
  </cols>
  <sheetData>
    <row r="1" spans="1:5">
      <c r="A1" s="1" t="s">
        <v>710</v>
      </c>
      <c r="B1" s="2" t="s">
        <v>648</v>
      </c>
      <c r="C1" s="2" t="s">
        <v>711</v>
      </c>
      <c r="D1" s="2" t="s">
        <v>712</v>
      </c>
      <c r="E1" s="2" t="s">
        <v>651</v>
      </c>
    </row>
    <row r="2" spans="1:5">
      <c r="A2" s="3" t="s">
        <v>713</v>
      </c>
    </row>
    <row r="3" spans="1:5">
      <c r="A3" s="4" t="s">
        <v>714</v>
      </c>
      <c r="B3" s="5" t="n">
        <v>3</v>
      </c>
      <c r="C3" s="5" t="n">
        <v>76</v>
      </c>
      <c r="D3" s="5" t="n">
        <v>143</v>
      </c>
      <c r="E3" s="5" t="n">
        <v>100</v>
      </c>
    </row>
    <row r="4" spans="1:5">
      <c r="A4" s="4" t="s">
        <v>688</v>
      </c>
      <c r="C4" s="6" t="n">
        <v>-106</v>
      </c>
    </row>
    <row r="5" spans="1:5">
      <c r="A5" s="4" t="s">
        <v>715</v>
      </c>
      <c r="C5" s="6" t="n">
        <v>75</v>
      </c>
    </row>
    <row r="6" spans="1:5">
      <c r="A6" s="4" t="s">
        <v>716</v>
      </c>
    </row>
    <row r="7" spans="1:5">
      <c r="A7" s="3" t="s">
        <v>713</v>
      </c>
    </row>
    <row r="8" spans="1:5">
      <c r="A8" s="4" t="s">
        <v>714</v>
      </c>
      <c r="C8" s="5" t="n">
        <v>21</v>
      </c>
    </row>
    <row r="9" spans="1:5">
      <c r="A9" s="4" t="s">
        <v>717</v>
      </c>
      <c r="C9" s="6" t="n">
        <v>513424</v>
      </c>
    </row>
    <row r="10" spans="1:5">
      <c r="A10" s="4" t="s">
        <v>718</v>
      </c>
      <c r="C10" s="5" t="n">
        <v>61178</v>
      </c>
    </row>
    <row r="11" spans="1:5">
      <c r="A11" s="4" t="s">
        <v>719</v>
      </c>
      <c r="C11" s="6" t="n">
        <v>11093</v>
      </c>
    </row>
    <row r="12" spans="1:5">
      <c r="A12" s="4" t="s">
        <v>720</v>
      </c>
    </row>
    <row r="13" spans="1:5">
      <c r="A13" s="3" t="s">
        <v>713</v>
      </c>
    </row>
    <row r="14" spans="1:5">
      <c r="A14" s="4" t="s">
        <v>714</v>
      </c>
      <c r="C14" s="5" t="n">
        <v>67</v>
      </c>
    </row>
    <row r="15" spans="1:5">
      <c r="A15" s="4" t="s">
        <v>717</v>
      </c>
      <c r="C15" s="6" t="n">
        <v>1220055</v>
      </c>
    </row>
    <row r="16" spans="1:5">
      <c r="A16" s="4" t="s">
        <v>718</v>
      </c>
      <c r="C16" s="5" t="n">
        <v>128498</v>
      </c>
    </row>
    <row r="17" spans="1:5">
      <c r="A17" s="4" t="s">
        <v>719</v>
      </c>
      <c r="C17" s="5" t="n">
        <v>22105</v>
      </c>
    </row>
    <row r="18" spans="1:5">
      <c r="A18" s="4" t="s">
        <v>721</v>
      </c>
    </row>
    <row r="19" spans="1:5">
      <c r="A19" s="3" t="s">
        <v>713</v>
      </c>
    </row>
    <row r="20" spans="1:5">
      <c r="A20" s="4" t="s">
        <v>717</v>
      </c>
      <c r="C20" s="5" t="n">
        <v>1219354</v>
      </c>
    </row>
    <row r="21" spans="1:5">
      <c r="A21" s="4" t="s">
        <v>718</v>
      </c>
      <c r="C21" s="5" t="n">
        <v>127222</v>
      </c>
    </row>
    <row r="22" spans="1:5">
      <c r="A22" s="4" t="s">
        <v>719</v>
      </c>
      <c r="C22" s="5" t="n">
        <v>20128</v>
      </c>
    </row>
    <row r="23" spans="1:5">
      <c r="A23" s="4" t="s">
        <v>688</v>
      </c>
      <c r="C23" s="5" t="n">
        <v>-18</v>
      </c>
    </row>
    <row r="24" spans="1:5">
      <c r="A24" s="4" t="s">
        <v>715</v>
      </c>
      <c r="C24" s="6" t="n">
        <v>-13</v>
      </c>
    </row>
    <row r="25" spans="1:5">
      <c r="A25" s="4" t="s">
        <v>696</v>
      </c>
    </row>
    <row r="26" spans="1:5">
      <c r="A26" s="3" t="s">
        <v>713</v>
      </c>
    </row>
    <row r="27" spans="1:5">
      <c r="A27" s="4" t="s">
        <v>714</v>
      </c>
      <c r="D27" s="5" t="n">
        <v>136</v>
      </c>
    </row>
    <row r="28" spans="1:5">
      <c r="A28" s="4" t="s">
        <v>717</v>
      </c>
      <c r="D28" s="6" t="n">
        <v>1373360</v>
      </c>
    </row>
    <row r="29" spans="1:5">
      <c r="A29" s="4" t="s">
        <v>718</v>
      </c>
      <c r="D29" s="5" t="n">
        <v>320066</v>
      </c>
    </row>
    <row r="30" spans="1:5">
      <c r="A30" s="4" t="s">
        <v>719</v>
      </c>
      <c r="D30" s="5" t="n">
        <v>81961</v>
      </c>
    </row>
    <row r="31" spans="1:5">
      <c r="A31" s="4" t="s">
        <v>722</v>
      </c>
    </row>
    <row r="32" spans="1:5">
      <c r="A32" s="3" t="s">
        <v>713</v>
      </c>
    </row>
    <row r="33" spans="1:5">
      <c r="A33" s="4" t="s">
        <v>717</v>
      </c>
      <c r="D33" s="5" t="n">
        <v>1535763</v>
      </c>
    </row>
    <row r="34" spans="1:5">
      <c r="A34" s="4" t="s">
        <v>718</v>
      </c>
      <c r="D34" s="5" t="n">
        <v>302083</v>
      </c>
    </row>
    <row r="35" spans="1:5">
      <c r="A35" s="4" t="s">
        <v>719</v>
      </c>
      <c r="D35" s="5" t="n">
        <v>226381</v>
      </c>
    </row>
    <row r="36" spans="1:5">
      <c r="A36" s="4" t="s">
        <v>688</v>
      </c>
      <c r="D36" s="5" t="n">
        <v>2307</v>
      </c>
    </row>
    <row r="37" spans="1:5">
      <c r="A37" s="4" t="s">
        <v>715</v>
      </c>
      <c r="D37" s="6" t="n">
        <v>-205</v>
      </c>
    </row>
    <row r="38" spans="1:5">
      <c r="A38" s="4" t="s">
        <v>723</v>
      </c>
    </row>
    <row r="39" spans="1:5">
      <c r="A39" s="3" t="s">
        <v>713</v>
      </c>
    </row>
    <row r="40" spans="1:5">
      <c r="A40" s="4" t="s">
        <v>714</v>
      </c>
      <c r="D40" s="5" t="n">
        <v>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492</v>
      </c>
      <c r="J1" s="2" t="s">
        <v>1</v>
      </c>
    </row>
    <row r="2" spans="1:12">
      <c r="B2" s="2" t="s">
        <v>2</v>
      </c>
      <c r="C2" s="2" t="s">
        <v>725</v>
      </c>
      <c r="D2" s="2" t="s">
        <v>4</v>
      </c>
      <c r="E2" s="2" t="s">
        <v>726</v>
      </c>
      <c r="F2" s="2" t="s">
        <v>32</v>
      </c>
      <c r="G2" s="2" t="s">
        <v>727</v>
      </c>
      <c r="H2" s="2" t="s">
        <v>728</v>
      </c>
      <c r="I2" s="2" t="s">
        <v>729</v>
      </c>
      <c r="J2" s="2" t="s">
        <v>2</v>
      </c>
      <c r="K2" s="2" t="s">
        <v>32</v>
      </c>
      <c r="L2" s="2" t="s">
        <v>86</v>
      </c>
    </row>
    <row r="3" spans="1:12">
      <c r="A3" s="3" t="s">
        <v>730</v>
      </c>
    </row>
    <row r="4" spans="1:12">
      <c r="A4" s="4" t="s">
        <v>102</v>
      </c>
      <c r="B4" s="6" t="n">
        <v>-18163</v>
      </c>
      <c r="C4" s="6" t="n">
        <v>-18409</v>
      </c>
      <c r="D4" s="6" t="n">
        <v>-16909</v>
      </c>
      <c r="E4" s="6" t="n">
        <v>-21953</v>
      </c>
      <c r="F4" s="6" t="n">
        <v>-11438</v>
      </c>
      <c r="G4" s="6" t="n">
        <v>-9227</v>
      </c>
      <c r="H4" s="6" t="n">
        <v>-7728</v>
      </c>
      <c r="I4" s="6" t="n">
        <v>-6270</v>
      </c>
      <c r="J4" s="6" t="n">
        <v>-75434</v>
      </c>
      <c r="K4" s="6" t="n">
        <v>-34663</v>
      </c>
      <c r="L4" s="6" t="n">
        <v>-16586</v>
      </c>
    </row>
    <row r="5" spans="1:12">
      <c r="A5" s="4" t="s">
        <v>116</v>
      </c>
      <c r="J5" s="5" t="n">
        <v>1930</v>
      </c>
      <c r="K5" s="5" t="n">
        <v>0</v>
      </c>
      <c r="L5" s="5" t="n">
        <v>0</v>
      </c>
    </row>
    <row r="6" spans="1:12">
      <c r="A6" s="4" t="s">
        <v>731</v>
      </c>
      <c r="J6" s="5" t="n">
        <v>3148</v>
      </c>
      <c r="K6" s="5" t="n">
        <v>875</v>
      </c>
      <c r="L6" s="5" t="n">
        <v>-524</v>
      </c>
    </row>
    <row r="7" spans="1:12">
      <c r="A7" s="4" t="s">
        <v>118</v>
      </c>
      <c r="B7" s="6" t="n">
        <v>354</v>
      </c>
      <c r="C7" s="6" t="n">
        <v>347</v>
      </c>
      <c r="D7" s="6" t="n">
        <v>58</v>
      </c>
      <c r="E7" s="6" t="n">
        <v>4640</v>
      </c>
      <c r="F7" s="6" t="n">
        <v>858</v>
      </c>
      <c r="G7" s="6" t="n">
        <v>-41</v>
      </c>
      <c r="H7" s="6" t="n">
        <v>120</v>
      </c>
      <c r="I7" s="6" t="n">
        <v>-62</v>
      </c>
      <c r="J7" s="5" t="n">
        <v>5399</v>
      </c>
      <c r="K7" s="5" t="n">
        <v>875</v>
      </c>
      <c r="L7" s="5" t="n">
        <v>-524</v>
      </c>
    </row>
    <row r="8" spans="1:12">
      <c r="A8" s="4" t="s">
        <v>597</v>
      </c>
    </row>
    <row r="9" spans="1:12">
      <c r="A9" s="3" t="s">
        <v>730</v>
      </c>
    </row>
    <row r="10" spans="1:12">
      <c r="A10" s="4" t="s">
        <v>87</v>
      </c>
      <c r="J10" s="5" t="n">
        <v>6547</v>
      </c>
      <c r="K10" s="5" t="n">
        <v>2052</v>
      </c>
      <c r="L10" s="5" t="n">
        <v>368</v>
      </c>
    </row>
    <row r="11" spans="1:12">
      <c r="A11" s="4" t="s">
        <v>732</v>
      </c>
      <c r="J11" s="5" t="n">
        <v>-2304</v>
      </c>
      <c r="K11" s="5" t="n">
        <v>-290</v>
      </c>
      <c r="L11" s="5" t="n">
        <v>-267</v>
      </c>
    </row>
    <row r="12" spans="1:12">
      <c r="A12" s="4" t="s">
        <v>733</v>
      </c>
      <c r="J12" s="5" t="n">
        <v>-176</v>
      </c>
      <c r="K12" s="5" t="n">
        <v>-384</v>
      </c>
      <c r="L12" s="5" t="n">
        <v>-625</v>
      </c>
    </row>
    <row r="13" spans="1:12">
      <c r="A13" s="4" t="s">
        <v>102</v>
      </c>
      <c r="J13" s="5" t="n">
        <v>-807</v>
      </c>
      <c r="K13" s="5" t="n">
        <v>-503</v>
      </c>
      <c r="L13" s="5" t="n">
        <v>0</v>
      </c>
    </row>
    <row r="14" spans="1:12">
      <c r="A14" s="4" t="s">
        <v>96</v>
      </c>
      <c r="J14" s="5" t="n">
        <v>-112</v>
      </c>
      <c r="K14" s="5" t="n">
        <v>0</v>
      </c>
      <c r="L14" s="5" t="n">
        <v>0</v>
      </c>
    </row>
    <row r="15" spans="1:12">
      <c r="A15" s="4" t="s">
        <v>116</v>
      </c>
      <c r="J15" s="5" t="n">
        <v>1930</v>
      </c>
      <c r="K15" s="5" t="n">
        <v>0</v>
      </c>
      <c r="L15" s="5" t="n">
        <v>0</v>
      </c>
    </row>
    <row r="16" spans="1:12">
      <c r="A16" s="4" t="s">
        <v>731</v>
      </c>
      <c r="J16" s="5" t="n">
        <v>5078</v>
      </c>
      <c r="K16" s="5" t="n">
        <v>875</v>
      </c>
      <c r="L16" s="5" t="n">
        <v>-524</v>
      </c>
    </row>
    <row r="17" spans="1:12">
      <c r="A17" s="4" t="s">
        <v>117</v>
      </c>
      <c r="J17" s="5" t="n">
        <v>321</v>
      </c>
      <c r="K17" s="5" t="n">
        <v>0</v>
      </c>
      <c r="L17" s="5" t="n">
        <v>0</v>
      </c>
    </row>
    <row r="18" spans="1:12">
      <c r="A18" s="4" t="s">
        <v>118</v>
      </c>
      <c r="J18" s="6" t="n">
        <v>5399</v>
      </c>
      <c r="K18" s="6" t="n">
        <v>875</v>
      </c>
      <c r="L18" s="6" t="n">
        <v>-5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6</v>
      </c>
    </row>
    <row r="3" spans="1:4">
      <c r="A3" s="3" t="s">
        <v>142</v>
      </c>
    </row>
    <row r="4" spans="1:4">
      <c r="A4" s="4" t="s">
        <v>121</v>
      </c>
      <c r="B4" s="6" t="n">
        <v>33365</v>
      </c>
      <c r="C4" s="6" t="n">
        <v>-48719</v>
      </c>
      <c r="D4" s="6" t="n">
        <v>54669</v>
      </c>
    </row>
    <row r="5" spans="1:4">
      <c r="A5" s="3" t="s">
        <v>143</v>
      </c>
    </row>
    <row r="6" spans="1:4">
      <c r="A6" s="4" t="s">
        <v>144</v>
      </c>
      <c r="B6" s="5" t="n">
        <v>2689</v>
      </c>
      <c r="C6" s="5" t="n">
        <v>1476</v>
      </c>
      <c r="D6" s="5" t="n">
        <v>752</v>
      </c>
    </row>
    <row r="7" spans="1:4">
      <c r="A7" s="4" t="s">
        <v>145</v>
      </c>
      <c r="B7" s="5" t="n">
        <v>5634</v>
      </c>
      <c r="C7" s="5" t="n">
        <v>-2885</v>
      </c>
      <c r="D7" s="5" t="n">
        <v>-3002</v>
      </c>
    </row>
    <row r="8" spans="1:4">
      <c r="A8" s="4" t="s">
        <v>146</v>
      </c>
      <c r="B8" s="5" t="n">
        <v>-3737</v>
      </c>
      <c r="C8" s="5" t="n">
        <v>0</v>
      </c>
      <c r="D8" s="5" t="n">
        <v>0</v>
      </c>
    </row>
    <row r="9" spans="1:4">
      <c r="A9" s="4" t="s">
        <v>147</v>
      </c>
      <c r="B9" s="5" t="n">
        <v>1944</v>
      </c>
      <c r="C9" s="5" t="n">
        <v>0</v>
      </c>
      <c r="D9" s="5" t="n">
        <v>0</v>
      </c>
    </row>
    <row r="10" spans="1:4">
      <c r="A10" s="4" t="s">
        <v>148</v>
      </c>
      <c r="B10" s="5" t="n">
        <v>-6094</v>
      </c>
      <c r="C10" s="5" t="n">
        <v>-594</v>
      </c>
      <c r="D10" s="5" t="n">
        <v>-48</v>
      </c>
    </row>
    <row r="11" spans="1:4">
      <c r="A11" s="4" t="s">
        <v>149</v>
      </c>
      <c r="B11" s="5" t="n">
        <v>1187</v>
      </c>
      <c r="C11" s="5" t="n">
        <v>-45</v>
      </c>
      <c r="D11" s="5" t="n">
        <v>0</v>
      </c>
    </row>
    <row r="12" spans="1:4">
      <c r="A12" s="4" t="s">
        <v>150</v>
      </c>
      <c r="B12" s="5" t="n">
        <v>1623</v>
      </c>
      <c r="C12" s="5" t="n">
        <v>-2048</v>
      </c>
      <c r="D12" s="5" t="n">
        <v>-2298</v>
      </c>
    </row>
    <row r="13" spans="1:4">
      <c r="A13" s="4" t="s">
        <v>151</v>
      </c>
      <c r="B13" s="5" t="n">
        <v>34988</v>
      </c>
      <c r="C13" s="5" t="n">
        <v>-50767</v>
      </c>
      <c r="D13" s="5" t="n">
        <v>52371</v>
      </c>
    </row>
    <row r="14" spans="1:4">
      <c r="A14" s="4" t="s">
        <v>152</v>
      </c>
      <c r="B14" s="5" t="n">
        <v>-7</v>
      </c>
      <c r="C14" s="5" t="n">
        <v>791</v>
      </c>
      <c r="D14" s="5" t="n">
        <v>236</v>
      </c>
    </row>
    <row r="15" spans="1:4">
      <c r="A15" s="4" t="s">
        <v>153</v>
      </c>
      <c r="B15" s="5" t="n">
        <v>-54</v>
      </c>
      <c r="C15" s="5" t="n">
        <v>-4</v>
      </c>
      <c r="D15" s="5" t="n">
        <v>41</v>
      </c>
    </row>
    <row r="16" spans="1:4">
      <c r="A16" s="4" t="s">
        <v>154</v>
      </c>
      <c r="B16" s="6" t="n">
        <v>34927</v>
      </c>
      <c r="C16" s="6" t="n">
        <v>-49980</v>
      </c>
      <c r="D16" s="6" t="n">
        <v>526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45"/>
    <col customWidth="1" max="9" min="9" width="45"/>
    <col customWidth="1" max="10" min="10" width="45"/>
    <col customWidth="1" max="11" min="11" width="14"/>
    <col customWidth="1" max="12" min="12" width="14"/>
    <col customWidth="1" max="13" min="13" width="14"/>
  </cols>
  <sheetData>
    <row r="1" spans="1:13">
      <c r="A1" s="1" t="s">
        <v>734</v>
      </c>
      <c r="B1" s="2" t="s">
        <v>671</v>
      </c>
      <c r="C1" s="2" t="s">
        <v>648</v>
      </c>
      <c r="D1" s="2" t="s">
        <v>601</v>
      </c>
      <c r="E1" s="2" t="s">
        <v>673</v>
      </c>
      <c r="F1" s="2" t="s">
        <v>674</v>
      </c>
      <c r="G1" s="2" t="s">
        <v>675</v>
      </c>
      <c r="H1" s="2" t="s">
        <v>735</v>
      </c>
      <c r="I1" s="2" t="s">
        <v>736</v>
      </c>
      <c r="J1" s="2" t="s">
        <v>737</v>
      </c>
      <c r="K1" s="2" t="s">
        <v>652</v>
      </c>
      <c r="L1" s="2" t="s">
        <v>738</v>
      </c>
      <c r="M1" s="2" t="s">
        <v>739</v>
      </c>
    </row>
    <row r="2" spans="1:13">
      <c r="A2" s="3" t="s">
        <v>683</v>
      </c>
    </row>
    <row r="3" spans="1:13">
      <c r="A3" s="4" t="s">
        <v>740</v>
      </c>
      <c r="H3" s="6" t="n">
        <v>542230</v>
      </c>
      <c r="I3" s="6" t="n">
        <v>517363</v>
      </c>
      <c r="J3" s="6" t="n">
        <v>508603</v>
      </c>
    </row>
    <row r="4" spans="1:13">
      <c r="A4" s="4" t="s">
        <v>741</v>
      </c>
      <c r="H4" s="6" t="n">
        <v>33903</v>
      </c>
      <c r="I4" s="6" t="n">
        <v>61840</v>
      </c>
      <c r="J4" s="6" t="n">
        <v>67913</v>
      </c>
    </row>
    <row r="5" spans="1:13">
      <c r="A5" s="4" t="s">
        <v>742</v>
      </c>
      <c r="H5" s="7" t="n">
        <v>0.24</v>
      </c>
      <c r="I5" s="7" t="n">
        <v>1.02</v>
      </c>
      <c r="J5" s="7" t="n">
        <v>2.44</v>
      </c>
    </row>
    <row r="6" spans="1:13">
      <c r="A6" s="4" t="s">
        <v>743</v>
      </c>
      <c r="H6" s="7" t="n">
        <v>0.24</v>
      </c>
      <c r="I6" s="7" t="n">
        <v>0.99</v>
      </c>
      <c r="J6" s="7" t="n">
        <v>2.37</v>
      </c>
    </row>
    <row r="7" spans="1:13">
      <c r="A7" s="4" t="s">
        <v>744</v>
      </c>
      <c r="H7" s="5" t="n">
        <v>140192424</v>
      </c>
      <c r="I7" s="5" t="n">
        <v>60698716</v>
      </c>
      <c r="J7" s="5" t="n">
        <v>27860728</v>
      </c>
    </row>
    <row r="8" spans="1:13">
      <c r="A8" s="4" t="s">
        <v>745</v>
      </c>
      <c r="H8" s="5" t="n">
        <v>141009021</v>
      </c>
      <c r="I8" s="5" t="n">
        <v>62436511</v>
      </c>
      <c r="J8" s="5" t="n">
        <v>28641836</v>
      </c>
    </row>
    <row r="9" spans="1:13">
      <c r="A9" s="4" t="s">
        <v>657</v>
      </c>
      <c r="C9" s="5" t="n">
        <v>3</v>
      </c>
      <c r="H9" s="5" t="n">
        <v>76</v>
      </c>
      <c r="I9" s="5" t="n">
        <v>143</v>
      </c>
      <c r="J9" s="5" t="n">
        <v>100</v>
      </c>
    </row>
    <row r="10" spans="1:13">
      <c r="A10" s="4" t="s">
        <v>746</v>
      </c>
      <c r="H10" s="6" t="n">
        <v>54945</v>
      </c>
    </row>
    <row r="11" spans="1:13">
      <c r="A11" s="4" t="s">
        <v>109</v>
      </c>
      <c r="D11" s="6" t="n">
        <v>0</v>
      </c>
      <c r="E11" s="6" t="n">
        <v>0</v>
      </c>
      <c r="F11" s="6" t="n">
        <v>7229</v>
      </c>
      <c r="G11" s="6" t="n">
        <v>0</v>
      </c>
      <c r="H11" s="6" t="n">
        <v>0</v>
      </c>
      <c r="I11" s="6" t="n">
        <v>0</v>
      </c>
      <c r="J11" s="6" t="n">
        <v>72345</v>
      </c>
    </row>
    <row r="12" spans="1:13">
      <c r="A12" s="4" t="s">
        <v>668</v>
      </c>
    </row>
    <row r="13" spans="1:13">
      <c r="A13" s="3" t="s">
        <v>683</v>
      </c>
    </row>
    <row r="14" spans="1:13">
      <c r="A14" s="4" t="s">
        <v>109</v>
      </c>
      <c r="I14" s="6" t="n">
        <v>72345</v>
      </c>
      <c r="J14" s="6" t="n">
        <v>72345</v>
      </c>
    </row>
    <row r="15" spans="1:13">
      <c r="A15" s="4" t="s">
        <v>747</v>
      </c>
      <c r="I15" s="4" t="s">
        <v>662</v>
      </c>
      <c r="M15" s="4" t="s">
        <v>662</v>
      </c>
    </row>
    <row r="16" spans="1:13">
      <c r="A16" s="4" t="s">
        <v>748</v>
      </c>
    </row>
    <row r="17" spans="1:13">
      <c r="A17" s="3" t="s">
        <v>683</v>
      </c>
    </row>
    <row r="18" spans="1:13">
      <c r="A18" s="4" t="s">
        <v>747</v>
      </c>
      <c r="M18" s="4" t="s">
        <v>662</v>
      </c>
    </row>
    <row r="19" spans="1:13">
      <c r="A19" s="4" t="s">
        <v>749</v>
      </c>
    </row>
    <row r="20" spans="1:13">
      <c r="A20" s="3" t="s">
        <v>683</v>
      </c>
    </row>
    <row r="21" spans="1:13">
      <c r="A21" s="4" t="s">
        <v>476</v>
      </c>
      <c r="D21" s="4" t="s">
        <v>750</v>
      </c>
      <c r="H21" s="4" t="s">
        <v>750</v>
      </c>
      <c r="L21" s="4" t="s">
        <v>702</v>
      </c>
    </row>
    <row r="22" spans="1:13">
      <c r="A22" s="4" t="s">
        <v>747</v>
      </c>
      <c r="D22" s="4" t="s">
        <v>750</v>
      </c>
      <c r="H22" s="4" t="s">
        <v>750</v>
      </c>
    </row>
    <row r="23" spans="1:13">
      <c r="A23" s="4" t="s">
        <v>701</v>
      </c>
    </row>
    <row r="24" spans="1:13">
      <c r="A24" s="3" t="s">
        <v>683</v>
      </c>
    </row>
    <row r="25" spans="1:13">
      <c r="A25" s="4" t="s">
        <v>476</v>
      </c>
      <c r="D25" s="4" t="s">
        <v>702</v>
      </c>
      <c r="H25" s="4" t="s">
        <v>702</v>
      </c>
    </row>
    <row r="26" spans="1:13">
      <c r="A26" s="4" t="s">
        <v>751</v>
      </c>
      <c r="B26" s="4" t="s">
        <v>477</v>
      </c>
    </row>
    <row r="27" spans="1:13">
      <c r="A27" s="4" t="s">
        <v>657</v>
      </c>
      <c r="B27" s="5" t="n">
        <v>7</v>
      </c>
      <c r="H27" s="5" t="n">
        <v>7</v>
      </c>
    </row>
    <row r="28" spans="1:13">
      <c r="A28" s="4" t="s">
        <v>747</v>
      </c>
      <c r="D28" s="4" t="s">
        <v>662</v>
      </c>
      <c r="H28" s="4" t="s">
        <v>662</v>
      </c>
    </row>
    <row r="29" spans="1:13">
      <c r="A29" s="4" t="s">
        <v>666</v>
      </c>
    </row>
    <row r="30" spans="1:13">
      <c r="A30" s="3" t="s">
        <v>683</v>
      </c>
    </row>
    <row r="31" spans="1:13">
      <c r="A31" s="4" t="s">
        <v>476</v>
      </c>
      <c r="D31" s="4" t="s">
        <v>667</v>
      </c>
      <c r="H31" s="4" t="s">
        <v>667</v>
      </c>
      <c r="K31" s="4" t="s">
        <v>667</v>
      </c>
    </row>
    <row r="32" spans="1:13">
      <c r="A32" s="4" t="s">
        <v>747</v>
      </c>
      <c r="D32" s="4" t="s">
        <v>667</v>
      </c>
      <c r="H32" s="4" t="s">
        <v>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6</v>
      </c>
    </row>
    <row r="3" spans="1:4">
      <c r="A3" s="3" t="s">
        <v>393</v>
      </c>
    </row>
    <row r="4" spans="1:4">
      <c r="A4" s="4" t="s">
        <v>753</v>
      </c>
      <c r="B4" s="6" t="n">
        <v>-3814</v>
      </c>
      <c r="C4" s="6" t="n">
        <v>-3212</v>
      </c>
      <c r="D4" s="6" t="n">
        <v>-959</v>
      </c>
    </row>
    <row r="5" spans="1:4">
      <c r="A5" s="4" t="s">
        <v>754</v>
      </c>
      <c r="B5" s="5" t="n">
        <v>-221</v>
      </c>
      <c r="C5" s="5" t="n">
        <v>77</v>
      </c>
      <c r="D5" s="5" t="n">
        <v>-48</v>
      </c>
    </row>
    <row r="6" spans="1:4">
      <c r="A6" s="4" t="s">
        <v>392</v>
      </c>
    </row>
    <row r="7" spans="1:4">
      <c r="A7" s="3" t="s">
        <v>393</v>
      </c>
    </row>
    <row r="8" spans="1:4">
      <c r="A8" s="4" t="s">
        <v>753</v>
      </c>
      <c r="B8" s="5" t="n">
        <v>-112</v>
      </c>
      <c r="C8" s="5" t="n">
        <v>0</v>
      </c>
      <c r="D8" s="5" t="n">
        <v>0</v>
      </c>
    </row>
    <row r="9" spans="1:4">
      <c r="A9" s="4" t="s">
        <v>755</v>
      </c>
      <c r="B9" s="5" t="n">
        <v>-9137</v>
      </c>
      <c r="C9" s="5" t="n">
        <v>-273</v>
      </c>
      <c r="D9" s="5" t="n">
        <v>0</v>
      </c>
    </row>
    <row r="10" spans="1:4">
      <c r="A10" s="4" t="s">
        <v>756</v>
      </c>
      <c r="B10" s="5" t="n">
        <v>0</v>
      </c>
      <c r="C10" s="5" t="n">
        <v>131358</v>
      </c>
      <c r="D10" s="5" t="n">
        <v>0</v>
      </c>
    </row>
    <row r="11" spans="1:4">
      <c r="A11" s="4" t="s">
        <v>754</v>
      </c>
      <c r="B11" s="5" t="n">
        <v>0</v>
      </c>
      <c r="C11" s="5" t="n">
        <v>121</v>
      </c>
      <c r="D11" s="5" t="n">
        <v>0</v>
      </c>
    </row>
    <row r="12" spans="1:4">
      <c r="A12" s="4" t="s">
        <v>156</v>
      </c>
      <c r="B12" s="6" t="n">
        <v>-9249</v>
      </c>
      <c r="C12" s="6" t="n">
        <v>131206</v>
      </c>
      <c r="D1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601</v>
      </c>
    </row>
    <row r="2" spans="1:2">
      <c r="A2" s="3" t="s">
        <v>758</v>
      </c>
    </row>
    <row r="3" spans="1:2">
      <c r="A3" s="4" t="s">
        <v>34</v>
      </c>
      <c r="B3" s="6" t="n">
        <v>262090</v>
      </c>
    </row>
    <row r="4" spans="1:2">
      <c r="A4" s="4" t="s">
        <v>759</v>
      </c>
      <c r="B4" s="5" t="n">
        <v>1628395</v>
      </c>
    </row>
    <row r="5" spans="1:2">
      <c r="A5" s="4" t="s">
        <v>760</v>
      </c>
      <c r="B5" s="5" t="n">
        <v>1890485</v>
      </c>
    </row>
    <row r="6" spans="1:2">
      <c r="A6" s="4" t="s">
        <v>38</v>
      </c>
      <c r="B6" s="5" t="n">
        <v>24687</v>
      </c>
    </row>
    <row r="7" spans="1:2">
      <c r="A7" s="4" t="s">
        <v>39</v>
      </c>
      <c r="B7" s="5" t="n">
        <v>8990</v>
      </c>
    </row>
    <row r="8" spans="1:2">
      <c r="A8" s="4" t="s">
        <v>236</v>
      </c>
      <c r="B8" s="5" t="n">
        <v>563888</v>
      </c>
    </row>
    <row r="9" spans="1:2">
      <c r="A9" s="4" t="s">
        <v>42</v>
      </c>
      <c r="B9" s="5" t="n">
        <v>11166</v>
      </c>
    </row>
    <row r="10" spans="1:2">
      <c r="A10" s="4" t="s">
        <v>707</v>
      </c>
      <c r="B10" s="5" t="n">
        <v>410819</v>
      </c>
    </row>
    <row r="11" spans="1:2">
      <c r="A11" s="4" t="s">
        <v>761</v>
      </c>
      <c r="B11" s="5" t="n">
        <v>5002</v>
      </c>
    </row>
    <row r="12" spans="1:2">
      <c r="A12" s="4" t="s">
        <v>705</v>
      </c>
      <c r="B12" s="5" t="n">
        <v>412102</v>
      </c>
    </row>
    <row r="13" spans="1:2">
      <c r="A13" s="4" t="s">
        <v>45</v>
      </c>
      <c r="B13" s="5" t="n">
        <v>3327139</v>
      </c>
    </row>
    <row r="14" spans="1:2">
      <c r="A14" s="3" t="s">
        <v>762</v>
      </c>
    </row>
    <row r="15" spans="1:2">
      <c r="A15" s="4" t="s">
        <v>763</v>
      </c>
      <c r="B15" s="5" t="n">
        <v>220429</v>
      </c>
    </row>
    <row r="16" spans="1:2">
      <c r="A16" s="4" t="s">
        <v>764</v>
      </c>
      <c r="B16" s="5" t="n">
        <v>860000</v>
      </c>
    </row>
    <row r="17" spans="1:2">
      <c r="A17" s="4" t="s">
        <v>708</v>
      </c>
      <c r="B17" s="5" t="n">
        <v>38613</v>
      </c>
    </row>
    <row r="18" spans="1:2">
      <c r="A18" s="4" t="s">
        <v>765</v>
      </c>
      <c r="B18" s="5" t="n">
        <v>86601</v>
      </c>
    </row>
    <row r="19" spans="1:2">
      <c r="A19" s="4" t="s">
        <v>54</v>
      </c>
      <c r="B19" s="5" t="n">
        <v>292255</v>
      </c>
    </row>
    <row r="20" spans="1:2">
      <c r="A20" s="4" t="s">
        <v>56</v>
      </c>
      <c r="B20" s="5" t="n">
        <v>1497898</v>
      </c>
    </row>
    <row r="21" spans="1:2">
      <c r="A21" s="4" t="s">
        <v>692</v>
      </c>
      <c r="B21" s="6" t="n">
        <v>18292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Z12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0"/>
    <col customWidth="1" max="6" min="6" width="20"/>
    <col customWidth="1" max="7" min="7" width="22"/>
    <col customWidth="1" max="8" min="8" width="21"/>
    <col customWidth="1" max="9" min="9" width="47"/>
    <col customWidth="1" max="10" min="10" width="21"/>
    <col customWidth="1" max="11" min="11" width="29"/>
    <col customWidth="1" max="12" min="12" width="21"/>
    <col customWidth="1" max="13" min="13" width="14"/>
    <col customWidth="1" max="14" min="14" width="47"/>
    <col customWidth="1" max="15" min="15" width="21"/>
    <col customWidth="1" max="16" min="16" width="21"/>
    <col customWidth="1" max="17" min="17" width="21"/>
    <col customWidth="1" max="18" min="18" width="47"/>
    <col customWidth="1" max="19" min="19" width="32"/>
    <col customWidth="1" max="20" min="20" width="32"/>
    <col customWidth="1" max="21" min="21" width="29"/>
    <col customWidth="1" max="22" min="22" width="29"/>
    <col customWidth="1" max="23" min="23" width="47"/>
    <col customWidth="1" max="24" min="24" width="14"/>
    <col customWidth="1" max="25" min="25" width="14"/>
    <col customWidth="1" max="26" min="26" width="21"/>
  </cols>
  <sheetData>
    <row r="1" spans="1:26">
      <c r="A1" s="1" t="s">
        <v>766</v>
      </c>
      <c r="B1" s="2" t="s">
        <v>767</v>
      </c>
      <c r="C1" s="2" t="s">
        <v>768</v>
      </c>
      <c r="D1" s="2" t="s">
        <v>769</v>
      </c>
      <c r="E1" s="2" t="s">
        <v>770</v>
      </c>
      <c r="F1" s="2" t="s">
        <v>771</v>
      </c>
      <c r="G1" s="2" t="s">
        <v>648</v>
      </c>
      <c r="H1" s="2" t="s">
        <v>772</v>
      </c>
      <c r="I1" s="2" t="s">
        <v>773</v>
      </c>
      <c r="J1" s="2" t="s">
        <v>774</v>
      </c>
      <c r="K1" s="2" t="s">
        <v>775</v>
      </c>
      <c r="L1" s="2" t="s">
        <v>776</v>
      </c>
      <c r="M1" s="2" t="s">
        <v>726</v>
      </c>
      <c r="N1" s="2" t="s">
        <v>773</v>
      </c>
      <c r="O1" s="2" t="s">
        <v>673</v>
      </c>
      <c r="P1" s="2" t="s">
        <v>674</v>
      </c>
      <c r="Q1" s="2" t="s">
        <v>675</v>
      </c>
      <c r="R1" s="2" t="s">
        <v>773</v>
      </c>
      <c r="S1" s="2" t="s">
        <v>777</v>
      </c>
      <c r="T1" s="2" t="s">
        <v>650</v>
      </c>
      <c r="U1" s="2" t="s">
        <v>778</v>
      </c>
      <c r="V1" s="2" t="s">
        <v>681</v>
      </c>
      <c r="W1" s="2" t="s">
        <v>779</v>
      </c>
      <c r="X1" s="2" t="s">
        <v>738</v>
      </c>
      <c r="Y1" s="2" t="s">
        <v>780</v>
      </c>
      <c r="Z1" s="2" t="s">
        <v>781</v>
      </c>
    </row>
    <row r="2" spans="1:26">
      <c r="A2" s="3" t="s">
        <v>782</v>
      </c>
    </row>
    <row r="3" spans="1:26">
      <c r="A3" s="4" t="s">
        <v>783</v>
      </c>
      <c r="R3" s="6" t="n">
        <v>97932000</v>
      </c>
      <c r="T3" s="6" t="n">
        <v>0</v>
      </c>
      <c r="V3" s="6" t="n">
        <v>3841000</v>
      </c>
    </row>
    <row r="4" spans="1:26">
      <c r="A4" s="4" t="s">
        <v>474</v>
      </c>
      <c r="I4" s="5" t="n">
        <v>46</v>
      </c>
      <c r="N4" s="5" t="n">
        <v>46</v>
      </c>
      <c r="R4" s="5" t="n">
        <v>46</v>
      </c>
      <c r="T4" s="5" t="n">
        <v>41</v>
      </c>
      <c r="W4" s="5" t="n">
        <v>46</v>
      </c>
    </row>
    <row r="5" spans="1:26">
      <c r="A5" s="4" t="s">
        <v>784</v>
      </c>
      <c r="R5" s="6" t="n">
        <v>76856000</v>
      </c>
      <c r="T5" s="6" t="n">
        <v>25663000</v>
      </c>
    </row>
    <row r="6" spans="1:26">
      <c r="A6" s="4" t="s">
        <v>657</v>
      </c>
      <c r="G6" s="5" t="n">
        <v>3</v>
      </c>
      <c r="R6" s="5" t="n">
        <v>76</v>
      </c>
      <c r="S6" s="5" t="n">
        <v>76</v>
      </c>
      <c r="T6" s="5" t="n">
        <v>143</v>
      </c>
      <c r="U6" s="5" t="n">
        <v>143</v>
      </c>
      <c r="V6" s="5" t="n">
        <v>100</v>
      </c>
    </row>
    <row r="7" spans="1:26">
      <c r="A7" s="4" t="s">
        <v>219</v>
      </c>
      <c r="R7" s="6" t="n">
        <v>50891000</v>
      </c>
      <c r="T7" s="6" t="n">
        <v>5704000</v>
      </c>
      <c r="V7" s="6" t="n">
        <v>3373000</v>
      </c>
    </row>
    <row r="8" spans="1:26">
      <c r="A8" s="4" t="s">
        <v>686</v>
      </c>
      <c r="I8" s="6" t="n">
        <v>4656864000</v>
      </c>
      <c r="N8" s="6" t="n">
        <v>4656864000</v>
      </c>
      <c r="R8" s="5" t="n">
        <v>4656864000</v>
      </c>
      <c r="T8" s="5" t="n">
        <v>3931677000</v>
      </c>
    </row>
    <row r="9" spans="1:26">
      <c r="A9" s="4" t="s">
        <v>785</v>
      </c>
      <c r="I9" s="6" t="n">
        <v>101807000</v>
      </c>
      <c r="N9" s="5" t="n">
        <v>101807000</v>
      </c>
      <c r="R9" s="5" t="n">
        <v>101807000</v>
      </c>
      <c r="T9" s="5" t="n">
        <v>580000000</v>
      </c>
      <c r="V9" s="5" t="n">
        <v>0</v>
      </c>
    </row>
    <row r="10" spans="1:26">
      <c r="A10" s="4" t="s">
        <v>108</v>
      </c>
      <c r="R10" s="5" t="n">
        <v>7229000</v>
      </c>
      <c r="T10" s="5" t="n">
        <v>0</v>
      </c>
      <c r="V10" s="5" t="n">
        <v>0</v>
      </c>
    </row>
    <row r="11" spans="1:26">
      <c r="A11" s="4" t="s">
        <v>109</v>
      </c>
      <c r="N11" s="6" t="n">
        <v>0</v>
      </c>
      <c r="O11" s="6" t="n">
        <v>0</v>
      </c>
      <c r="P11" s="6" t="n">
        <v>7229000</v>
      </c>
      <c r="Q11" s="6" t="n">
        <v>0</v>
      </c>
      <c r="R11" s="5" t="n">
        <v>0</v>
      </c>
      <c r="T11" s="5" t="n">
        <v>0</v>
      </c>
      <c r="V11" s="5" t="n">
        <v>72345000</v>
      </c>
    </row>
    <row r="12" spans="1:26">
      <c r="A12" s="4" t="s">
        <v>786</v>
      </c>
    </row>
    <row r="13" spans="1:26">
      <c r="A13" s="3" t="s">
        <v>782</v>
      </c>
    </row>
    <row r="14" spans="1:26">
      <c r="A14" s="4" t="s">
        <v>219</v>
      </c>
      <c r="C14" s="6" t="n">
        <v>2760000</v>
      </c>
    </row>
    <row r="15" spans="1:26">
      <c r="A15" s="4" t="s">
        <v>666</v>
      </c>
    </row>
    <row r="16" spans="1:26">
      <c r="A16" s="3" t="s">
        <v>782</v>
      </c>
    </row>
    <row r="17" spans="1:26">
      <c r="A17" s="4" t="s">
        <v>233</v>
      </c>
      <c r="R17" s="6" t="n">
        <v>187500000</v>
      </c>
    </row>
    <row r="18" spans="1:26">
      <c r="A18" s="4" t="s">
        <v>787</v>
      </c>
      <c r="R18" s="5" t="n">
        <v>980825</v>
      </c>
      <c r="S18" s="5" t="n">
        <v>980825</v>
      </c>
    </row>
    <row r="19" spans="1:26">
      <c r="A19" s="4" t="s">
        <v>483</v>
      </c>
      <c r="I19" s="5" t="n">
        <v>980825</v>
      </c>
      <c r="N19" s="5" t="n">
        <v>980825</v>
      </c>
      <c r="R19" s="5" t="n">
        <v>980825</v>
      </c>
      <c r="W19" s="5" t="n">
        <v>980825</v>
      </c>
    </row>
    <row r="20" spans="1:26">
      <c r="A20" s="4" t="s">
        <v>788</v>
      </c>
    </row>
    <row r="21" spans="1:26">
      <c r="A21" s="3" t="s">
        <v>782</v>
      </c>
    </row>
    <row r="22" spans="1:26">
      <c r="A22" s="4" t="s">
        <v>789</v>
      </c>
      <c r="I22" s="6" t="n">
        <v>52585000</v>
      </c>
      <c r="N22" s="6" t="n">
        <v>52585000</v>
      </c>
      <c r="R22" s="6" t="n">
        <v>52585000</v>
      </c>
      <c r="V22" s="5" t="n">
        <v>395213000</v>
      </c>
      <c r="W22" s="11" t="n">
        <v>50000</v>
      </c>
      <c r="Z22" s="11" t="n">
        <v>352500</v>
      </c>
    </row>
    <row r="23" spans="1:26">
      <c r="A23" s="4" t="s">
        <v>790</v>
      </c>
    </row>
    <row r="24" spans="1:26">
      <c r="A24" s="3" t="s">
        <v>782</v>
      </c>
    </row>
    <row r="25" spans="1:26">
      <c r="A25" s="4" t="s">
        <v>791</v>
      </c>
      <c r="N25" s="6" t="n">
        <v>0</v>
      </c>
      <c r="T25" s="6" t="n">
        <v>344000</v>
      </c>
      <c r="V25" s="5" t="n">
        <v>413000</v>
      </c>
    </row>
    <row r="26" spans="1:26">
      <c r="A26" s="4" t="s">
        <v>483</v>
      </c>
      <c r="I26" s="5" t="n">
        <v>199900</v>
      </c>
      <c r="N26" s="5" t="n">
        <v>199900</v>
      </c>
      <c r="R26" s="5" t="n">
        <v>199900</v>
      </c>
      <c r="W26" s="5" t="n">
        <v>199900</v>
      </c>
    </row>
    <row r="27" spans="1:26">
      <c r="A27" s="4" t="s">
        <v>792</v>
      </c>
      <c r="I27" s="6" t="n">
        <v>39730000</v>
      </c>
      <c r="N27" s="6" t="n">
        <v>39730000</v>
      </c>
      <c r="R27" s="6" t="n">
        <v>39730000</v>
      </c>
    </row>
    <row r="28" spans="1:26">
      <c r="A28" s="4" t="s">
        <v>793</v>
      </c>
    </row>
    <row r="29" spans="1:26">
      <c r="A29" s="3" t="s">
        <v>782</v>
      </c>
    </row>
    <row r="30" spans="1:26">
      <c r="A30" s="4" t="s">
        <v>484</v>
      </c>
      <c r="I30" s="4" t="s">
        <v>477</v>
      </c>
      <c r="N30" s="4" t="s">
        <v>477</v>
      </c>
      <c r="R30" s="4" t="s">
        <v>477</v>
      </c>
      <c r="W30" s="4" t="s">
        <v>477</v>
      </c>
    </row>
    <row r="31" spans="1:26">
      <c r="A31" s="4" t="s">
        <v>699</v>
      </c>
    </row>
    <row r="32" spans="1:26">
      <c r="A32" s="3" t="s">
        <v>782</v>
      </c>
    </row>
    <row r="33" spans="1:26">
      <c r="A33" s="4" t="s">
        <v>789</v>
      </c>
      <c r="I33" s="6" t="n">
        <v>13146000</v>
      </c>
      <c r="N33" s="6" t="n">
        <v>13146000</v>
      </c>
      <c r="R33" s="6" t="n">
        <v>13146000</v>
      </c>
      <c r="W33" s="11" t="n">
        <v>12500</v>
      </c>
    </row>
    <row r="34" spans="1:26">
      <c r="A34" s="4" t="s">
        <v>476</v>
      </c>
      <c r="I34" s="4" t="s">
        <v>700</v>
      </c>
      <c r="N34" s="4" t="s">
        <v>700</v>
      </c>
      <c r="R34" s="4" t="s">
        <v>700</v>
      </c>
      <c r="W34" s="4" t="s">
        <v>700</v>
      </c>
    </row>
    <row r="35" spans="1:26">
      <c r="A35" s="4" t="s">
        <v>474</v>
      </c>
      <c r="I35" s="5" t="n">
        <v>26</v>
      </c>
      <c r="N35" s="5" t="n">
        <v>26</v>
      </c>
      <c r="R35" s="5" t="n">
        <v>26</v>
      </c>
      <c r="T35" s="5" t="n">
        <v>12</v>
      </c>
      <c r="W35" s="5" t="n">
        <v>26</v>
      </c>
    </row>
    <row r="36" spans="1:26">
      <c r="A36" s="4" t="s">
        <v>784</v>
      </c>
      <c r="R36" s="6" t="n">
        <v>55892000</v>
      </c>
      <c r="S36" s="11" t="n">
        <v>50000</v>
      </c>
      <c r="T36" s="6" t="n">
        <v>25663000</v>
      </c>
      <c r="U36" s="11" t="n">
        <v>23160</v>
      </c>
    </row>
    <row r="37" spans="1:26">
      <c r="A37" s="4" t="s">
        <v>657</v>
      </c>
      <c r="R37" s="5" t="n">
        <v>13</v>
      </c>
      <c r="S37" s="5" t="n">
        <v>13</v>
      </c>
      <c r="T37" s="5" t="n">
        <v>12</v>
      </c>
      <c r="U37" s="5" t="n">
        <v>12</v>
      </c>
    </row>
    <row r="38" spans="1:26">
      <c r="A38" s="4" t="s">
        <v>785</v>
      </c>
      <c r="I38" s="6" t="n">
        <v>50367000</v>
      </c>
      <c r="N38" s="6" t="n">
        <v>50367000</v>
      </c>
      <c r="R38" s="6" t="n">
        <v>50367000</v>
      </c>
      <c r="T38" s="6" t="n">
        <v>23381000</v>
      </c>
    </row>
    <row r="39" spans="1:26">
      <c r="A39" s="4" t="s">
        <v>747</v>
      </c>
      <c r="I39" s="4" t="s">
        <v>700</v>
      </c>
      <c r="N39" s="4" t="s">
        <v>700</v>
      </c>
      <c r="R39" s="4" t="s">
        <v>700</v>
      </c>
      <c r="W39" s="4" t="s">
        <v>700</v>
      </c>
    </row>
    <row r="40" spans="1:26">
      <c r="A40" s="4" t="s">
        <v>701</v>
      </c>
    </row>
    <row r="41" spans="1:26">
      <c r="A41" s="3" t="s">
        <v>782</v>
      </c>
    </row>
    <row r="42" spans="1:26">
      <c r="A42" s="4" t="s">
        <v>476</v>
      </c>
      <c r="I42" s="4" t="s">
        <v>702</v>
      </c>
      <c r="N42" s="4" t="s">
        <v>702</v>
      </c>
      <c r="R42" s="4" t="s">
        <v>702</v>
      </c>
      <c r="W42" s="4" t="s">
        <v>702</v>
      </c>
    </row>
    <row r="43" spans="1:26">
      <c r="A43" s="4" t="s">
        <v>474</v>
      </c>
      <c r="I43" s="5" t="n">
        <v>0</v>
      </c>
      <c r="N43" s="5" t="n">
        <v>0</v>
      </c>
      <c r="R43" s="5" t="n">
        <v>0</v>
      </c>
      <c r="T43" s="5" t="n">
        <v>13</v>
      </c>
      <c r="W43" s="5" t="n">
        <v>0</v>
      </c>
    </row>
    <row r="44" spans="1:26">
      <c r="A44" s="4" t="s">
        <v>657</v>
      </c>
      <c r="C44" s="5" t="n">
        <v>7</v>
      </c>
      <c r="D44" s="5" t="n">
        <v>7</v>
      </c>
      <c r="R44" s="5" t="n">
        <v>7</v>
      </c>
      <c r="S44" s="5" t="n">
        <v>7</v>
      </c>
    </row>
    <row r="45" spans="1:26">
      <c r="A45" s="4" t="s">
        <v>219</v>
      </c>
      <c r="L45" s="6" t="n">
        <v>41060000</v>
      </c>
      <c r="R45" s="6" t="n">
        <v>53807000</v>
      </c>
      <c r="T45" s="6" t="n">
        <v>5360000</v>
      </c>
    </row>
    <row r="46" spans="1:26">
      <c r="A46" s="4" t="s">
        <v>686</v>
      </c>
      <c r="I46" s="6" t="n">
        <v>276100000</v>
      </c>
      <c r="N46" s="6" t="n">
        <v>276100000</v>
      </c>
      <c r="R46" s="5" t="n">
        <v>276100000</v>
      </c>
    </row>
    <row r="47" spans="1:26">
      <c r="A47" s="4" t="s">
        <v>785</v>
      </c>
      <c r="I47" s="6" t="n">
        <v>0</v>
      </c>
      <c r="N47" s="6" t="n">
        <v>0</v>
      </c>
      <c r="R47" s="6" t="n">
        <v>0</v>
      </c>
      <c r="T47" s="6" t="n">
        <v>352932000</v>
      </c>
    </row>
    <row r="48" spans="1:26">
      <c r="A48" s="4" t="s">
        <v>108</v>
      </c>
      <c r="C48" s="6" t="n">
        <v>7229000</v>
      </c>
    </row>
    <row r="49" spans="1:26">
      <c r="A49" s="4" t="s">
        <v>747</v>
      </c>
      <c r="I49" s="4" t="s">
        <v>662</v>
      </c>
      <c r="N49" s="4" t="s">
        <v>662</v>
      </c>
      <c r="R49" s="4" t="s">
        <v>662</v>
      </c>
      <c r="W49" s="4" t="s">
        <v>662</v>
      </c>
    </row>
    <row r="50" spans="1:26">
      <c r="A50" s="4" t="s">
        <v>749</v>
      </c>
    </row>
    <row r="51" spans="1:26">
      <c r="A51" s="3" t="s">
        <v>782</v>
      </c>
    </row>
    <row r="52" spans="1:26">
      <c r="A52" s="4" t="s">
        <v>783</v>
      </c>
      <c r="C52" s="6" t="n">
        <v>148884000</v>
      </c>
      <c r="D52" s="11" t="n">
        <v>134336</v>
      </c>
    </row>
    <row r="53" spans="1:26">
      <c r="A53" s="4" t="s">
        <v>476</v>
      </c>
      <c r="I53" s="4" t="s">
        <v>750</v>
      </c>
      <c r="N53" s="4" t="s">
        <v>750</v>
      </c>
      <c r="R53" s="4" t="s">
        <v>750</v>
      </c>
      <c r="W53" s="4" t="s">
        <v>750</v>
      </c>
      <c r="X53" s="4" t="s">
        <v>702</v>
      </c>
    </row>
    <row r="54" spans="1:26">
      <c r="A54" s="4" t="s">
        <v>474</v>
      </c>
      <c r="I54" s="5" t="n">
        <v>8</v>
      </c>
      <c r="N54" s="5" t="n">
        <v>8</v>
      </c>
      <c r="R54" s="5" t="n">
        <v>8</v>
      </c>
      <c r="T54" s="5" t="n">
        <v>9</v>
      </c>
      <c r="W54" s="5" t="n">
        <v>8</v>
      </c>
    </row>
    <row r="55" spans="1:26">
      <c r="A55" s="4" t="s">
        <v>219</v>
      </c>
      <c r="R55" s="6" t="n">
        <v>10030000</v>
      </c>
      <c r="T55" s="6" t="n">
        <v>0</v>
      </c>
    </row>
    <row r="56" spans="1:26">
      <c r="A56" s="4" t="s">
        <v>785</v>
      </c>
      <c r="I56" s="6" t="n">
        <v>3491000</v>
      </c>
      <c r="N56" s="6" t="n">
        <v>3491000</v>
      </c>
      <c r="R56" s="6" t="n">
        <v>3491000</v>
      </c>
      <c r="T56" s="6" t="n">
        <v>158863000</v>
      </c>
    </row>
    <row r="57" spans="1:26">
      <c r="A57" s="4" t="s">
        <v>747</v>
      </c>
      <c r="I57" s="4" t="s">
        <v>750</v>
      </c>
      <c r="N57" s="4" t="s">
        <v>750</v>
      </c>
      <c r="R57" s="4" t="s">
        <v>750</v>
      </c>
      <c r="W57" s="4" t="s">
        <v>750</v>
      </c>
    </row>
    <row r="58" spans="1:26">
      <c r="A58" s="4" t="s">
        <v>794</v>
      </c>
    </row>
    <row r="59" spans="1:26">
      <c r="A59" s="3" t="s">
        <v>782</v>
      </c>
    </row>
    <row r="60" spans="1:26">
      <c r="A60" s="4" t="s">
        <v>795</v>
      </c>
      <c r="C60" s="4" t="s">
        <v>796</v>
      </c>
      <c r="D60" s="4" t="s">
        <v>796</v>
      </c>
      <c r="E60" s="4" t="s">
        <v>797</v>
      </c>
      <c r="F60" s="4" t="s">
        <v>797</v>
      </c>
    </row>
    <row r="61" spans="1:26">
      <c r="A61" s="4" t="s">
        <v>783</v>
      </c>
      <c r="E61" s="6" t="n">
        <v>47633000</v>
      </c>
      <c r="F61" s="11" t="n">
        <v>42766</v>
      </c>
    </row>
    <row r="62" spans="1:26">
      <c r="A62" s="4" t="s">
        <v>476</v>
      </c>
      <c r="I62" s="4" t="s">
        <v>798</v>
      </c>
      <c r="N62" s="4" t="s">
        <v>798</v>
      </c>
      <c r="R62" s="4" t="s">
        <v>798</v>
      </c>
      <c r="W62" s="4" t="s">
        <v>798</v>
      </c>
    </row>
    <row r="63" spans="1:26">
      <c r="A63" s="4" t="s">
        <v>799</v>
      </c>
    </row>
    <row r="64" spans="1:26">
      <c r="A64" s="3" t="s">
        <v>782</v>
      </c>
    </row>
    <row r="65" spans="1:26">
      <c r="A65" s="4" t="s">
        <v>476</v>
      </c>
      <c r="I65" s="4" t="s">
        <v>800</v>
      </c>
      <c r="N65" s="4" t="s">
        <v>800</v>
      </c>
      <c r="R65" s="4" t="s">
        <v>800</v>
      </c>
      <c r="W65" s="4" t="s">
        <v>800</v>
      </c>
    </row>
    <row r="66" spans="1:26">
      <c r="A66" s="4" t="s">
        <v>474</v>
      </c>
      <c r="I66" s="5" t="n">
        <v>2</v>
      </c>
      <c r="N66" s="5" t="n">
        <v>2</v>
      </c>
      <c r="R66" s="5" t="n">
        <v>2</v>
      </c>
      <c r="T66" s="5" t="n">
        <v>2</v>
      </c>
      <c r="W66" s="5" t="n">
        <v>2</v>
      </c>
    </row>
    <row r="67" spans="1:26">
      <c r="A67" s="4" t="s">
        <v>785</v>
      </c>
      <c r="I67" s="6" t="n">
        <v>4145000</v>
      </c>
      <c r="N67" s="6" t="n">
        <v>4145000</v>
      </c>
      <c r="R67" s="6" t="n">
        <v>4145000</v>
      </c>
      <c r="T67" s="6" t="n">
        <v>5508000</v>
      </c>
    </row>
    <row r="68" spans="1:26">
      <c r="A68" s="4" t="s">
        <v>801</v>
      </c>
      <c r="R68" s="4" t="s">
        <v>802</v>
      </c>
      <c r="S68" s="4" t="s">
        <v>802</v>
      </c>
    </row>
    <row r="69" spans="1:26">
      <c r="A69" s="4" t="s">
        <v>803</v>
      </c>
      <c r="I69" s="5" t="n">
        <v>2</v>
      </c>
      <c r="N69" s="5" t="n">
        <v>2</v>
      </c>
      <c r="R69" s="5" t="n">
        <v>2</v>
      </c>
      <c r="W69" s="5" t="n">
        <v>2</v>
      </c>
    </row>
    <row r="70" spans="1:26">
      <c r="A70" s="4" t="s">
        <v>804</v>
      </c>
      <c r="M70" s="4" t="s">
        <v>805</v>
      </c>
      <c r="R70" s="4" t="s">
        <v>805</v>
      </c>
      <c r="S70" s="4" t="s">
        <v>805</v>
      </c>
    </row>
    <row r="71" spans="1:26">
      <c r="A71" s="4" t="s">
        <v>747</v>
      </c>
      <c r="I71" s="4" t="s">
        <v>800</v>
      </c>
      <c r="N71" s="4" t="s">
        <v>800</v>
      </c>
      <c r="R71" s="4" t="s">
        <v>800</v>
      </c>
      <c r="W71" s="4" t="s">
        <v>800</v>
      </c>
    </row>
    <row r="72" spans="1:26">
      <c r="A72" s="4" t="s">
        <v>661</v>
      </c>
    </row>
    <row r="73" spans="1:26">
      <c r="A73" s="3" t="s">
        <v>782</v>
      </c>
    </row>
    <row r="74" spans="1:26">
      <c r="A74" s="4" t="s">
        <v>476</v>
      </c>
      <c r="I74" s="4" t="s">
        <v>662</v>
      </c>
      <c r="N74" s="4" t="s">
        <v>662</v>
      </c>
      <c r="R74" s="4" t="s">
        <v>662</v>
      </c>
      <c r="W74" s="4" t="s">
        <v>662</v>
      </c>
    </row>
    <row r="75" spans="1:26">
      <c r="A75" s="4" t="s">
        <v>474</v>
      </c>
      <c r="I75" s="5" t="n">
        <v>1</v>
      </c>
      <c r="N75" s="5" t="n">
        <v>1</v>
      </c>
      <c r="R75" s="5" t="n">
        <v>1</v>
      </c>
      <c r="T75" s="5" t="n">
        <v>1</v>
      </c>
      <c r="W75" s="5" t="n">
        <v>1</v>
      </c>
    </row>
    <row r="76" spans="1:26">
      <c r="A76" s="4" t="s">
        <v>785</v>
      </c>
      <c r="I76" s="6" t="n">
        <v>2623000</v>
      </c>
      <c r="N76" s="6" t="n">
        <v>2623000</v>
      </c>
      <c r="R76" s="6" t="n">
        <v>2623000</v>
      </c>
      <c r="T76" s="6" t="n">
        <v>2618000</v>
      </c>
    </row>
    <row r="77" spans="1:26">
      <c r="A77" s="4" t="s">
        <v>747</v>
      </c>
      <c r="I77" s="4" t="s">
        <v>662</v>
      </c>
      <c r="N77" s="4" t="s">
        <v>662</v>
      </c>
      <c r="R77" s="4" t="s">
        <v>662</v>
      </c>
      <c r="W77" s="4" t="s">
        <v>662</v>
      </c>
      <c r="Y77" s="4" t="s">
        <v>662</v>
      </c>
    </row>
    <row r="78" spans="1:26">
      <c r="A78" s="4" t="s">
        <v>666</v>
      </c>
    </row>
    <row r="79" spans="1:26">
      <c r="A79" s="3" t="s">
        <v>782</v>
      </c>
    </row>
    <row r="80" spans="1:26">
      <c r="A80" s="4" t="s">
        <v>476</v>
      </c>
      <c r="I80" s="4" t="s">
        <v>667</v>
      </c>
      <c r="K80" s="4" t="s">
        <v>667</v>
      </c>
      <c r="N80" s="4" t="s">
        <v>667</v>
      </c>
      <c r="R80" s="4" t="s">
        <v>667</v>
      </c>
      <c r="W80" s="4" t="s">
        <v>667</v>
      </c>
    </row>
    <row r="81" spans="1:26">
      <c r="A81" s="4" t="s">
        <v>474</v>
      </c>
      <c r="I81" s="5" t="n">
        <v>6</v>
      </c>
      <c r="N81" s="5" t="n">
        <v>6</v>
      </c>
      <c r="R81" s="5" t="n">
        <v>6</v>
      </c>
      <c r="T81" s="5" t="n">
        <v>0</v>
      </c>
      <c r="W81" s="5" t="n">
        <v>6</v>
      </c>
    </row>
    <row r="82" spans="1:26">
      <c r="A82" s="4" t="s">
        <v>806</v>
      </c>
      <c r="B82" s="5" t="n">
        <v>6</v>
      </c>
      <c r="K82" s="5" t="n">
        <v>6</v>
      </c>
    </row>
    <row r="83" spans="1:26">
      <c r="A83" s="4" t="s">
        <v>785</v>
      </c>
      <c r="I83" s="6" t="n">
        <v>15872000</v>
      </c>
      <c r="K83" s="6" t="n">
        <v>16027000</v>
      </c>
      <c r="N83" s="6" t="n">
        <v>15872000</v>
      </c>
      <c r="R83" s="6" t="n">
        <v>15872000</v>
      </c>
      <c r="T83" s="6" t="n">
        <v>0</v>
      </c>
    </row>
    <row r="84" spans="1:26">
      <c r="A84" s="4" t="s">
        <v>791</v>
      </c>
      <c r="K84" s="6" t="n">
        <v>30581000</v>
      </c>
    </row>
    <row r="85" spans="1:26">
      <c r="A85" s="4" t="s">
        <v>807</v>
      </c>
      <c r="I85" s="5" t="n">
        <v>400000000</v>
      </c>
      <c r="N85" s="5" t="n">
        <v>400000000</v>
      </c>
      <c r="R85" s="5" t="n">
        <v>400000000</v>
      </c>
    </row>
    <row r="86" spans="1:26">
      <c r="A86" s="4" t="s">
        <v>808</v>
      </c>
      <c r="I86" s="6" t="n">
        <v>83973000</v>
      </c>
      <c r="N86" s="6" t="n">
        <v>83973000</v>
      </c>
      <c r="R86" s="6" t="n">
        <v>83973000</v>
      </c>
    </row>
    <row r="87" spans="1:26">
      <c r="A87" s="4" t="s">
        <v>747</v>
      </c>
      <c r="I87" s="4" t="s">
        <v>667</v>
      </c>
      <c r="N87" s="4" t="s">
        <v>667</v>
      </c>
      <c r="R87" s="4" t="s">
        <v>667</v>
      </c>
      <c r="W87" s="4" t="s">
        <v>667</v>
      </c>
    </row>
    <row r="88" spans="1:26">
      <c r="A88" s="4" t="s">
        <v>809</v>
      </c>
    </row>
    <row r="89" spans="1:26">
      <c r="A89" s="3" t="s">
        <v>782</v>
      </c>
    </row>
    <row r="90" spans="1:26">
      <c r="A90" s="4" t="s">
        <v>476</v>
      </c>
      <c r="K90" s="4" t="s">
        <v>810</v>
      </c>
    </row>
    <row r="91" spans="1:26">
      <c r="A91" s="4" t="s">
        <v>686</v>
      </c>
      <c r="K91" s="6" t="n">
        <v>140625000</v>
      </c>
    </row>
    <row r="92" spans="1:26">
      <c r="A92" s="4" t="s">
        <v>785</v>
      </c>
      <c r="K92" s="5" t="n">
        <v>46608000</v>
      </c>
    </row>
    <row r="93" spans="1:26">
      <c r="A93" s="4" t="s">
        <v>108</v>
      </c>
      <c r="K93" s="6" t="n">
        <v>2336000</v>
      </c>
    </row>
    <row r="94" spans="1:26">
      <c r="A94" s="4" t="s">
        <v>811</v>
      </c>
    </row>
    <row r="95" spans="1:26">
      <c r="A95" s="3" t="s">
        <v>782</v>
      </c>
    </row>
    <row r="96" spans="1:26">
      <c r="A96" s="4" t="s">
        <v>807</v>
      </c>
      <c r="I96" s="6" t="n">
        <v>100000000</v>
      </c>
      <c r="N96" s="6" t="n">
        <v>100000000</v>
      </c>
      <c r="O96" s="6" t="n">
        <v>100000000</v>
      </c>
      <c r="R96" s="6" t="n">
        <v>100000000</v>
      </c>
    </row>
    <row r="97" spans="1:26">
      <c r="A97" s="4" t="s">
        <v>812</v>
      </c>
    </row>
    <row r="98" spans="1:26">
      <c r="A98" s="3" t="s">
        <v>782</v>
      </c>
    </row>
    <row r="99" spans="1:26">
      <c r="A99" s="4" t="s">
        <v>476</v>
      </c>
      <c r="I99" s="4" t="s">
        <v>702</v>
      </c>
      <c r="N99" s="4" t="s">
        <v>702</v>
      </c>
      <c r="R99" s="4" t="s">
        <v>702</v>
      </c>
      <c r="W99" s="4" t="s">
        <v>702</v>
      </c>
    </row>
    <row r="100" spans="1:26">
      <c r="A100" s="4" t="s">
        <v>474</v>
      </c>
      <c r="I100" s="5" t="n">
        <v>2</v>
      </c>
      <c r="N100" s="5" t="n">
        <v>2</v>
      </c>
      <c r="R100" s="5" t="n">
        <v>2</v>
      </c>
      <c r="T100" s="5" t="n">
        <v>3</v>
      </c>
      <c r="W100" s="5" t="n">
        <v>2</v>
      </c>
    </row>
    <row r="101" spans="1:26">
      <c r="A101" s="4" t="s">
        <v>219</v>
      </c>
      <c r="R101" s="6" t="n">
        <v>13344000</v>
      </c>
      <c r="T101" s="6" t="n">
        <v>0</v>
      </c>
    </row>
    <row r="102" spans="1:26">
      <c r="A102" s="4" t="s">
        <v>785</v>
      </c>
      <c r="I102" s="6" t="n">
        <v>25309000</v>
      </c>
      <c r="N102" s="6" t="n">
        <v>25309000</v>
      </c>
      <c r="R102" s="6" t="n">
        <v>25309000</v>
      </c>
      <c r="T102" s="6" t="n">
        <v>36698000</v>
      </c>
    </row>
    <row r="103" spans="1:26">
      <c r="A103" s="4" t="s">
        <v>747</v>
      </c>
      <c r="I103" s="4" t="s">
        <v>662</v>
      </c>
      <c r="N103" s="4" t="s">
        <v>662</v>
      </c>
      <c r="R103" s="4" t="s">
        <v>662</v>
      </c>
      <c r="W103" s="4" t="s">
        <v>662</v>
      </c>
    </row>
    <row r="104" spans="1:26">
      <c r="A104" s="4" t="s">
        <v>813</v>
      </c>
    </row>
    <row r="105" spans="1:26">
      <c r="A105" s="3" t="s">
        <v>782</v>
      </c>
    </row>
    <row r="106" spans="1:26">
      <c r="A106" s="4" t="s">
        <v>233</v>
      </c>
      <c r="I106" s="6" t="n">
        <v>2662000</v>
      </c>
      <c r="J106" s="11" t="n">
        <v>2563</v>
      </c>
    </row>
    <row r="107" spans="1:26">
      <c r="A107" s="4" t="s">
        <v>661</v>
      </c>
    </row>
    <row r="108" spans="1:26">
      <c r="A108" s="3" t="s">
        <v>782</v>
      </c>
    </row>
    <row r="109" spans="1:26">
      <c r="A109" s="4" t="s">
        <v>476</v>
      </c>
      <c r="T109" s="4" t="s">
        <v>662</v>
      </c>
    </row>
    <row r="110" spans="1:26">
      <c r="A110" s="4" t="s">
        <v>233</v>
      </c>
      <c r="T110" s="6" t="n">
        <v>2600000</v>
      </c>
    </row>
    <row r="111" spans="1:26">
      <c r="A111" s="4" t="s">
        <v>483</v>
      </c>
      <c r="T111" s="5" t="n">
        <v>41861</v>
      </c>
    </row>
    <row r="112" spans="1:26">
      <c r="A112" s="4" t="s">
        <v>489</v>
      </c>
    </row>
    <row r="113" spans="1:26">
      <c r="A113" s="3" t="s">
        <v>782</v>
      </c>
    </row>
    <row r="114" spans="1:26">
      <c r="A114" s="4" t="s">
        <v>814</v>
      </c>
      <c r="I114" s="5" t="n">
        <v>4</v>
      </c>
      <c r="N114" s="5" t="n">
        <v>4</v>
      </c>
      <c r="R114" s="5" t="n">
        <v>4</v>
      </c>
      <c r="W114" s="5" t="n">
        <v>4</v>
      </c>
    </row>
    <row r="115" spans="1:26">
      <c r="A115" s="4" t="s">
        <v>657</v>
      </c>
      <c r="T115" s="5" t="n">
        <v>95</v>
      </c>
      <c r="U115" s="5" t="n">
        <v>95</v>
      </c>
    </row>
    <row r="116" spans="1:26">
      <c r="A116" s="4" t="s">
        <v>815</v>
      </c>
    </row>
    <row r="117" spans="1:26">
      <c r="A117" s="3" t="s">
        <v>782</v>
      </c>
    </row>
    <row r="118" spans="1:26">
      <c r="A118" s="4" t="s">
        <v>657</v>
      </c>
      <c r="R118" s="5" t="n">
        <v>29</v>
      </c>
      <c r="S118" s="5" t="n">
        <v>29</v>
      </c>
    </row>
    <row r="119" spans="1:26">
      <c r="A119" s="4" t="s">
        <v>668</v>
      </c>
    </row>
    <row r="120" spans="1:26">
      <c r="A120" s="3" t="s">
        <v>782</v>
      </c>
    </row>
    <row r="121" spans="1:26">
      <c r="A121" s="4" t="s">
        <v>747</v>
      </c>
      <c r="H121" s="4" t="s">
        <v>662</v>
      </c>
      <c r="T121" s="4" t="s">
        <v>662</v>
      </c>
    </row>
    <row r="122" spans="1:26">
      <c r="A122" s="4" t="s">
        <v>109</v>
      </c>
      <c r="T122" s="6" t="n">
        <v>72345000</v>
      </c>
      <c r="V122" s="6" t="n">
        <v>72345000</v>
      </c>
    </row>
    <row r="123" spans="1:26">
      <c r="A123" s="4" t="s">
        <v>816</v>
      </c>
    </row>
    <row r="124" spans="1:26">
      <c r="A124" s="3" t="s">
        <v>782</v>
      </c>
    </row>
    <row r="125" spans="1:26">
      <c r="A125" s="4" t="s">
        <v>817</v>
      </c>
      <c r="H125" s="6" t="n">
        <v>200000000</v>
      </c>
    </row>
    <row r="126" spans="1:26">
      <c r="A126" s="4" t="s">
        <v>748</v>
      </c>
    </row>
    <row r="127" spans="1:26">
      <c r="A127" s="3" t="s">
        <v>782</v>
      </c>
    </row>
    <row r="128" spans="1:26">
      <c r="A128" s="4" t="s">
        <v>747</v>
      </c>
      <c r="H128" s="4" t="s">
        <v>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9"/>
    <col customWidth="1" max="6" min="6" width="14"/>
    <col customWidth="1" max="7" min="7" width="21"/>
  </cols>
  <sheetData>
    <row r="1" spans="1:7">
      <c r="A1" s="1" t="s">
        <v>818</v>
      </c>
      <c r="B1" s="2" t="s">
        <v>711</v>
      </c>
      <c r="C1" s="2" t="s">
        <v>819</v>
      </c>
      <c r="D1" s="2" t="s">
        <v>738</v>
      </c>
      <c r="E1" s="2" t="s">
        <v>712</v>
      </c>
      <c r="F1" s="2" t="s">
        <v>780</v>
      </c>
      <c r="G1" s="2" t="s">
        <v>497</v>
      </c>
    </row>
    <row r="2" spans="1:7">
      <c r="A2" s="3" t="s">
        <v>820</v>
      </c>
    </row>
    <row r="3" spans="1:7">
      <c r="A3" s="4" t="s">
        <v>785</v>
      </c>
      <c r="B3" s="6" t="n">
        <v>101807</v>
      </c>
      <c r="E3" s="6" t="n">
        <v>580000</v>
      </c>
      <c r="G3" s="6" t="n">
        <v>0</v>
      </c>
    </row>
    <row r="4" spans="1:7">
      <c r="A4" s="4" t="s">
        <v>474</v>
      </c>
      <c r="B4" s="5" t="n">
        <v>46</v>
      </c>
      <c r="E4" s="5" t="n">
        <v>41</v>
      </c>
    </row>
    <row r="5" spans="1:7">
      <c r="A5" s="4" t="s">
        <v>699</v>
      </c>
    </row>
    <row r="6" spans="1:7">
      <c r="A6" s="3" t="s">
        <v>820</v>
      </c>
    </row>
    <row r="7" spans="1:7">
      <c r="A7" s="4" t="s">
        <v>476</v>
      </c>
      <c r="B7" s="4" t="s">
        <v>700</v>
      </c>
    </row>
    <row r="8" spans="1:7">
      <c r="A8" s="4" t="s">
        <v>747</v>
      </c>
      <c r="B8" s="4" t="s">
        <v>700</v>
      </c>
    </row>
    <row r="9" spans="1:7">
      <c r="A9" s="4" t="s">
        <v>785</v>
      </c>
      <c r="B9" s="6" t="n">
        <v>50367</v>
      </c>
      <c r="E9" s="6" t="n">
        <v>23381</v>
      </c>
    </row>
    <row r="10" spans="1:7">
      <c r="A10" s="4" t="s">
        <v>474</v>
      </c>
      <c r="B10" s="5" t="n">
        <v>26</v>
      </c>
      <c r="E10" s="5" t="n">
        <v>12</v>
      </c>
    </row>
    <row r="11" spans="1:7">
      <c r="A11" s="4" t="s">
        <v>790</v>
      </c>
    </row>
    <row r="12" spans="1:7">
      <c r="A12" s="3" t="s">
        <v>820</v>
      </c>
    </row>
    <row r="13" spans="1:7">
      <c r="A13" s="4" t="s">
        <v>476</v>
      </c>
      <c r="B13" s="4" t="s">
        <v>667</v>
      </c>
    </row>
    <row r="14" spans="1:7">
      <c r="A14" s="4" t="s">
        <v>747</v>
      </c>
      <c r="B14" s="4" t="s">
        <v>667</v>
      </c>
    </row>
    <row r="15" spans="1:7">
      <c r="A15" s="4" t="s">
        <v>785</v>
      </c>
      <c r="B15" s="6" t="n">
        <v>0</v>
      </c>
      <c r="E15" s="6" t="n">
        <v>0</v>
      </c>
    </row>
    <row r="16" spans="1:7">
      <c r="A16" s="4" t="s">
        <v>474</v>
      </c>
      <c r="B16" s="5" t="n">
        <v>1</v>
      </c>
      <c r="E16" s="5" t="n">
        <v>1</v>
      </c>
    </row>
    <row r="17" spans="1:7">
      <c r="A17" s="4" t="s">
        <v>701</v>
      </c>
    </row>
    <row r="18" spans="1:7">
      <c r="A18" s="3" t="s">
        <v>820</v>
      </c>
    </row>
    <row r="19" spans="1:7">
      <c r="A19" s="4" t="s">
        <v>476</v>
      </c>
      <c r="B19" s="4" t="s">
        <v>702</v>
      </c>
    </row>
    <row r="20" spans="1:7">
      <c r="A20" s="4" t="s">
        <v>747</v>
      </c>
      <c r="B20" s="4" t="s">
        <v>662</v>
      </c>
    </row>
    <row r="21" spans="1:7">
      <c r="A21" s="4" t="s">
        <v>785</v>
      </c>
      <c r="B21" s="6" t="n">
        <v>0</v>
      </c>
      <c r="E21" s="6" t="n">
        <v>352932</v>
      </c>
    </row>
    <row r="22" spans="1:7">
      <c r="A22" s="4" t="s">
        <v>474</v>
      </c>
      <c r="B22" s="5" t="n">
        <v>0</v>
      </c>
      <c r="E22" s="5" t="n">
        <v>13</v>
      </c>
    </row>
    <row r="23" spans="1:7">
      <c r="A23" s="4" t="s">
        <v>821</v>
      </c>
      <c r="B23" s="6" t="n">
        <v>0</v>
      </c>
      <c r="E23" s="6" t="n">
        <v>136198</v>
      </c>
    </row>
    <row r="24" spans="1:7">
      <c r="A24" s="4" t="s">
        <v>749</v>
      </c>
    </row>
    <row r="25" spans="1:7">
      <c r="A25" s="3" t="s">
        <v>820</v>
      </c>
    </row>
    <row r="26" spans="1:7">
      <c r="A26" s="4" t="s">
        <v>476</v>
      </c>
      <c r="B26" s="4" t="s">
        <v>750</v>
      </c>
      <c r="D26" s="4" t="s">
        <v>702</v>
      </c>
    </row>
    <row r="27" spans="1:7">
      <c r="A27" s="4" t="s">
        <v>747</v>
      </c>
      <c r="B27" s="4" t="s">
        <v>750</v>
      </c>
    </row>
    <row r="28" spans="1:7">
      <c r="A28" s="4" t="s">
        <v>785</v>
      </c>
      <c r="B28" s="6" t="n">
        <v>3491</v>
      </c>
      <c r="E28" s="6" t="n">
        <v>158863</v>
      </c>
    </row>
    <row r="29" spans="1:7">
      <c r="A29" s="4" t="s">
        <v>474</v>
      </c>
      <c r="B29" s="5" t="n">
        <v>8</v>
      </c>
      <c r="E29" s="5" t="n">
        <v>9</v>
      </c>
    </row>
    <row r="30" spans="1:7">
      <c r="A30" s="4" t="s">
        <v>821</v>
      </c>
      <c r="B30" s="6" t="n">
        <v>2286</v>
      </c>
      <c r="E30" s="6" t="n">
        <v>37371</v>
      </c>
    </row>
    <row r="31" spans="1:7">
      <c r="A31" s="4" t="s">
        <v>794</v>
      </c>
    </row>
    <row r="32" spans="1:7">
      <c r="A32" s="3" t="s">
        <v>820</v>
      </c>
    </row>
    <row r="33" spans="1:7">
      <c r="A33" s="4" t="s">
        <v>476</v>
      </c>
      <c r="B33" s="4" t="s">
        <v>798</v>
      </c>
    </row>
    <row r="34" spans="1:7">
      <c r="A34" s="4" t="s">
        <v>812</v>
      </c>
    </row>
    <row r="35" spans="1:7">
      <c r="A35" s="3" t="s">
        <v>820</v>
      </c>
    </row>
    <row r="36" spans="1:7">
      <c r="A36" s="4" t="s">
        <v>476</v>
      </c>
      <c r="B36" s="4" t="s">
        <v>702</v>
      </c>
    </row>
    <row r="37" spans="1:7">
      <c r="A37" s="4" t="s">
        <v>747</v>
      </c>
      <c r="B37" s="4" t="s">
        <v>662</v>
      </c>
    </row>
    <row r="38" spans="1:7">
      <c r="A38" s="4" t="s">
        <v>785</v>
      </c>
      <c r="B38" s="6" t="n">
        <v>25309</v>
      </c>
      <c r="E38" s="6" t="n">
        <v>36698</v>
      </c>
    </row>
    <row r="39" spans="1:7">
      <c r="A39" s="4" t="s">
        <v>474</v>
      </c>
      <c r="B39" s="5" t="n">
        <v>2</v>
      </c>
      <c r="E39" s="5" t="n">
        <v>3</v>
      </c>
    </row>
    <row r="40" spans="1:7">
      <c r="A40" s="4" t="s">
        <v>821</v>
      </c>
      <c r="B40" s="6" t="n">
        <v>3941</v>
      </c>
      <c r="E40" s="6" t="n">
        <v>6578</v>
      </c>
    </row>
    <row r="41" spans="1:7">
      <c r="A41" s="4" t="s">
        <v>799</v>
      </c>
    </row>
    <row r="42" spans="1:7">
      <c r="A42" s="3" t="s">
        <v>820</v>
      </c>
    </row>
    <row r="43" spans="1:7">
      <c r="A43" s="4" t="s">
        <v>476</v>
      </c>
      <c r="B43" s="4" t="s">
        <v>800</v>
      </c>
    </row>
    <row r="44" spans="1:7">
      <c r="A44" s="4" t="s">
        <v>747</v>
      </c>
      <c r="B44" s="4" t="s">
        <v>800</v>
      </c>
    </row>
    <row r="45" spans="1:7">
      <c r="A45" s="4" t="s">
        <v>785</v>
      </c>
      <c r="B45" s="6" t="n">
        <v>4145</v>
      </c>
      <c r="E45" s="6" t="n">
        <v>5508</v>
      </c>
    </row>
    <row r="46" spans="1:7">
      <c r="A46" s="4" t="s">
        <v>474</v>
      </c>
      <c r="B46" s="5" t="n">
        <v>2</v>
      </c>
      <c r="E46" s="5" t="n">
        <v>2</v>
      </c>
    </row>
    <row r="47" spans="1:7">
      <c r="A47" s="4" t="s">
        <v>661</v>
      </c>
    </row>
    <row r="48" spans="1:7">
      <c r="A48" s="3" t="s">
        <v>820</v>
      </c>
    </row>
    <row r="49" spans="1:7">
      <c r="A49" s="4" t="s">
        <v>476</v>
      </c>
      <c r="B49" s="4" t="s">
        <v>662</v>
      </c>
    </row>
    <row r="50" spans="1:7">
      <c r="A50" s="4" t="s">
        <v>747</v>
      </c>
      <c r="B50" s="4" t="s">
        <v>662</v>
      </c>
      <c r="F50" s="4" t="s">
        <v>662</v>
      </c>
    </row>
    <row r="51" spans="1:7">
      <c r="A51" s="4" t="s">
        <v>785</v>
      </c>
      <c r="B51" s="6" t="n">
        <v>2623</v>
      </c>
      <c r="E51" s="6" t="n">
        <v>2618</v>
      </c>
    </row>
    <row r="52" spans="1:7">
      <c r="A52" s="4" t="s">
        <v>474</v>
      </c>
      <c r="B52" s="5" t="n">
        <v>1</v>
      </c>
      <c r="E52" s="5" t="n">
        <v>1</v>
      </c>
    </row>
    <row r="53" spans="1:7">
      <c r="A53" s="4" t="s">
        <v>666</v>
      </c>
    </row>
    <row r="54" spans="1:7">
      <c r="A54" s="3" t="s">
        <v>820</v>
      </c>
    </row>
    <row r="55" spans="1:7">
      <c r="A55" s="4" t="s">
        <v>476</v>
      </c>
      <c r="B55" s="4" t="s">
        <v>667</v>
      </c>
      <c r="C55" s="4" t="s">
        <v>667</v>
      </c>
    </row>
    <row r="56" spans="1:7">
      <c r="A56" s="4" t="s">
        <v>747</v>
      </c>
      <c r="B56" s="4" t="s">
        <v>667</v>
      </c>
    </row>
    <row r="57" spans="1:7">
      <c r="A57" s="4" t="s">
        <v>785</v>
      </c>
      <c r="B57" s="6" t="n">
        <v>15872</v>
      </c>
      <c r="C57" s="6" t="n">
        <v>16027</v>
      </c>
      <c r="E57" s="6" t="n">
        <v>0</v>
      </c>
    </row>
    <row r="58" spans="1:7">
      <c r="A58" s="4" t="s">
        <v>474</v>
      </c>
      <c r="B58" s="5" t="n">
        <v>6</v>
      </c>
      <c r="E58" s="5" t="n">
        <v>0</v>
      </c>
    </row>
    <row r="59" spans="1:7">
      <c r="A59" s="4" t="s">
        <v>546</v>
      </c>
    </row>
    <row r="60" spans="1:7">
      <c r="A60" s="3" t="s">
        <v>820</v>
      </c>
    </row>
    <row r="61" spans="1:7">
      <c r="A61" s="4" t="s">
        <v>476</v>
      </c>
      <c r="B61" s="4" t="s">
        <v>667</v>
      </c>
    </row>
    <row r="62" spans="1:7">
      <c r="A62" s="4" t="s">
        <v>785</v>
      </c>
      <c r="B62" s="6" t="n">
        <v>8</v>
      </c>
      <c r="E6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9"/>
    <col customWidth="1" max="16" min="16" width="29"/>
  </cols>
  <sheetData>
    <row r="1" spans="1:16">
      <c r="A1" s="1" t="s">
        <v>822</v>
      </c>
      <c r="B1" s="2" t="s">
        <v>767</v>
      </c>
      <c r="C1" s="2" t="s">
        <v>671</v>
      </c>
      <c r="D1" s="2" t="s">
        <v>648</v>
      </c>
      <c r="E1" s="2" t="s">
        <v>775</v>
      </c>
      <c r="F1" s="2" t="s">
        <v>601</v>
      </c>
      <c r="G1" s="2" t="s">
        <v>673</v>
      </c>
      <c r="H1" s="2" t="s">
        <v>674</v>
      </c>
      <c r="I1" s="2" t="s">
        <v>675</v>
      </c>
      <c r="J1" s="2" t="s">
        <v>823</v>
      </c>
      <c r="K1" s="2" t="s">
        <v>677</v>
      </c>
      <c r="L1" s="2" t="s">
        <v>494</v>
      </c>
      <c r="M1" s="2" t="s">
        <v>678</v>
      </c>
      <c r="N1" s="2" t="s">
        <v>711</v>
      </c>
      <c r="O1" s="2" t="s">
        <v>712</v>
      </c>
      <c r="P1" s="2" t="s">
        <v>681</v>
      </c>
    </row>
    <row r="2" spans="1:16">
      <c r="A2" s="3" t="s">
        <v>820</v>
      </c>
    </row>
    <row r="3" spans="1:16">
      <c r="A3" s="4" t="s">
        <v>657</v>
      </c>
      <c r="D3" s="5" t="n">
        <v>3</v>
      </c>
      <c r="N3" s="5" t="n">
        <v>76</v>
      </c>
      <c r="O3" s="5" t="n">
        <v>143</v>
      </c>
      <c r="P3" s="5" t="n">
        <v>100</v>
      </c>
    </row>
    <row r="4" spans="1:16">
      <c r="A4" s="4" t="s">
        <v>685</v>
      </c>
      <c r="N4" s="6" t="n">
        <v>1580002</v>
      </c>
      <c r="O4" s="6" t="n">
        <v>3718616</v>
      </c>
    </row>
    <row r="5" spans="1:16">
      <c r="A5" s="3" t="s">
        <v>824</v>
      </c>
    </row>
    <row r="6" spans="1:16">
      <c r="A6" s="4" t="s">
        <v>825</v>
      </c>
      <c r="I6" s="6" t="n">
        <v>580000</v>
      </c>
      <c r="M6" s="6" t="n">
        <v>0</v>
      </c>
      <c r="N6" s="5" t="n">
        <v>580000</v>
      </c>
      <c r="O6" s="5" t="n">
        <v>0</v>
      </c>
    </row>
    <row r="7" spans="1:16">
      <c r="A7" s="4" t="s">
        <v>784</v>
      </c>
      <c r="N7" s="5" t="n">
        <v>76856</v>
      </c>
      <c r="O7" s="5" t="n">
        <v>25663</v>
      </c>
    </row>
    <row r="8" spans="1:16">
      <c r="A8" s="4" t="s">
        <v>826</v>
      </c>
      <c r="N8" s="5" t="n">
        <v>0</v>
      </c>
      <c r="O8" s="5" t="n">
        <v>561504</v>
      </c>
    </row>
    <row r="9" spans="1:16">
      <c r="A9" s="4" t="s">
        <v>107</v>
      </c>
      <c r="F9" s="6" t="n">
        <v>6470</v>
      </c>
      <c r="G9" s="6" t="n">
        <v>-1138</v>
      </c>
      <c r="H9" s="6" t="n">
        <v>-168</v>
      </c>
      <c r="I9" s="5" t="n">
        <v>-2755</v>
      </c>
      <c r="J9" s="6" t="n">
        <v>-133</v>
      </c>
      <c r="K9" s="6" t="n">
        <v>-1096</v>
      </c>
      <c r="L9" s="6" t="n">
        <v>123</v>
      </c>
      <c r="M9" s="6" t="n">
        <v>-1</v>
      </c>
      <c r="N9" s="5" t="n">
        <v>2409</v>
      </c>
      <c r="O9" s="5" t="n">
        <v>-1107</v>
      </c>
      <c r="P9" s="6" t="n">
        <v>1959</v>
      </c>
    </row>
    <row r="10" spans="1:16">
      <c r="A10" s="4" t="s">
        <v>827</v>
      </c>
      <c r="N10" s="5" t="n">
        <v>-7264</v>
      </c>
      <c r="O10" s="5" t="n">
        <v>-356</v>
      </c>
    </row>
    <row r="11" spans="1:16">
      <c r="A11" s="4" t="s">
        <v>828</v>
      </c>
      <c r="N11" s="5" t="n">
        <v>-411837</v>
      </c>
      <c r="O11" s="5" t="n">
        <v>-5704</v>
      </c>
    </row>
    <row r="12" spans="1:16">
      <c r="A12" s="4" t="s">
        <v>829</v>
      </c>
      <c r="N12" s="5" t="n">
        <v>5000</v>
      </c>
      <c r="O12" s="5" t="n">
        <v>0</v>
      </c>
    </row>
    <row r="13" spans="1:16">
      <c r="A13" s="4" t="s">
        <v>830</v>
      </c>
      <c r="N13" s="5" t="n">
        <v>12570</v>
      </c>
      <c r="O13" s="5" t="n">
        <v>0</v>
      </c>
    </row>
    <row r="14" spans="1:16">
      <c r="A14" s="4" t="s">
        <v>831</v>
      </c>
      <c r="N14" s="5" t="n">
        <v>-151546</v>
      </c>
      <c r="O14" s="5" t="n">
        <v>0</v>
      </c>
    </row>
    <row r="15" spans="1:16">
      <c r="A15" s="4" t="s">
        <v>832</v>
      </c>
      <c r="N15" s="5" t="n">
        <v>-644</v>
      </c>
      <c r="O15" s="5" t="n">
        <v>0</v>
      </c>
    </row>
    <row r="16" spans="1:16">
      <c r="A16" s="4" t="s">
        <v>146</v>
      </c>
      <c r="N16" s="5" t="n">
        <v>-3737</v>
      </c>
      <c r="O16" s="5" t="n">
        <v>0</v>
      </c>
      <c r="P16" s="5" t="n">
        <v>0</v>
      </c>
    </row>
    <row r="17" spans="1:16">
      <c r="A17" s="4" t="s">
        <v>833</v>
      </c>
      <c r="F17" s="5" t="n">
        <v>101807</v>
      </c>
      <c r="J17" s="5" t="n">
        <v>580000</v>
      </c>
      <c r="N17" s="5" t="n">
        <v>101807</v>
      </c>
      <c r="O17" s="5" t="n">
        <v>580000</v>
      </c>
      <c r="P17" s="6" t="n">
        <v>0</v>
      </c>
    </row>
    <row r="18" spans="1:16">
      <c r="A18" s="4" t="s">
        <v>666</v>
      </c>
    </row>
    <row r="19" spans="1:16">
      <c r="A19" s="3" t="s">
        <v>820</v>
      </c>
    </row>
    <row r="20" spans="1:16">
      <c r="A20" s="4" t="s">
        <v>806</v>
      </c>
      <c r="B20" s="5" t="n">
        <v>6</v>
      </c>
      <c r="E20" s="5" t="n">
        <v>6</v>
      </c>
    </row>
    <row r="21" spans="1:16">
      <c r="A21" s="3" t="s">
        <v>824</v>
      </c>
    </row>
    <row r="22" spans="1:16">
      <c r="A22" s="4" t="s">
        <v>825</v>
      </c>
      <c r="I22" s="5" t="n">
        <v>0</v>
      </c>
      <c r="N22" s="5" t="n">
        <v>0</v>
      </c>
    </row>
    <row r="23" spans="1:16">
      <c r="A23" s="4" t="s">
        <v>833</v>
      </c>
      <c r="E23" s="6" t="n">
        <v>16027</v>
      </c>
      <c r="F23" s="5" t="n">
        <v>15872</v>
      </c>
      <c r="J23" s="5" t="n">
        <v>0</v>
      </c>
      <c r="N23" s="6" t="n">
        <v>15872</v>
      </c>
      <c r="O23" s="5" t="n">
        <v>0</v>
      </c>
    </row>
    <row r="24" spans="1:16">
      <c r="A24" s="4" t="s">
        <v>701</v>
      </c>
    </row>
    <row r="25" spans="1:16">
      <c r="A25" s="3" t="s">
        <v>820</v>
      </c>
    </row>
    <row r="26" spans="1:16">
      <c r="A26" s="4" t="s">
        <v>657</v>
      </c>
      <c r="C26" s="5" t="n">
        <v>7</v>
      </c>
      <c r="N26" s="5" t="n">
        <v>7</v>
      </c>
    </row>
    <row r="27" spans="1:16">
      <c r="A27" s="4" t="s">
        <v>685</v>
      </c>
      <c r="N27" s="6" t="n">
        <v>276100</v>
      </c>
    </row>
    <row r="28" spans="1:16">
      <c r="A28" s="3" t="s">
        <v>824</v>
      </c>
    </row>
    <row r="29" spans="1:16">
      <c r="A29" s="4" t="s">
        <v>825</v>
      </c>
      <c r="I29" s="6" t="n">
        <v>352932</v>
      </c>
      <c r="N29" s="5" t="n">
        <v>352932</v>
      </c>
    </row>
    <row r="30" spans="1:16">
      <c r="A30" s="4" t="s">
        <v>833</v>
      </c>
      <c r="F30" s="6" t="n">
        <v>0</v>
      </c>
      <c r="J30" s="6" t="n">
        <v>352932</v>
      </c>
      <c r="N30" s="6" t="n">
        <v>0</v>
      </c>
      <c r="O30" s="6" t="n">
        <v>352932</v>
      </c>
    </row>
    <row r="31" spans="1:16">
      <c r="A31" s="4" t="s">
        <v>834</v>
      </c>
    </row>
    <row r="32" spans="1:16">
      <c r="A32" s="3" t="s">
        <v>824</v>
      </c>
    </row>
    <row r="33" spans="1:16">
      <c r="A33" s="4" t="s">
        <v>833</v>
      </c>
      <c r="E33" s="6" t="n">
        <v>466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5</v>
      </c>
      <c r="B1" s="2" t="s">
        <v>2</v>
      </c>
      <c r="C1" s="2" t="s">
        <v>652</v>
      </c>
      <c r="D1" s="2" t="s">
        <v>738</v>
      </c>
      <c r="E1" s="2" t="s">
        <v>32</v>
      </c>
    </row>
    <row r="2" spans="1:5">
      <c r="A2" s="4" t="s">
        <v>836</v>
      </c>
    </row>
    <row r="3" spans="1:5">
      <c r="A3" s="3" t="s">
        <v>837</v>
      </c>
    </row>
    <row r="4" spans="1:5">
      <c r="A4" s="4" t="s">
        <v>476</v>
      </c>
      <c r="B4" s="4" t="s">
        <v>700</v>
      </c>
    </row>
    <row r="5" spans="1:5">
      <c r="A5" s="4" t="s">
        <v>838</v>
      </c>
    </row>
    <row r="6" spans="1:5">
      <c r="A6" s="3" t="s">
        <v>839</v>
      </c>
    </row>
    <row r="7" spans="1:5">
      <c r="A7" s="4" t="s">
        <v>840</v>
      </c>
      <c r="B7" s="6" t="n">
        <v>632156</v>
      </c>
    </row>
    <row r="8" spans="1:5">
      <c r="A8" s="4" t="s">
        <v>44</v>
      </c>
      <c r="B8" s="5" t="n">
        <v>149796</v>
      </c>
    </row>
    <row r="9" spans="1:5">
      <c r="A9" s="4" t="s">
        <v>45</v>
      </c>
      <c r="B9" s="5" t="n">
        <v>781952</v>
      </c>
    </row>
    <row r="10" spans="1:5">
      <c r="A10" s="3" t="s">
        <v>837</v>
      </c>
    </row>
    <row r="11" spans="1:5">
      <c r="A11" s="4" t="s">
        <v>841</v>
      </c>
      <c r="B11" s="5" t="n">
        <v>390249</v>
      </c>
    </row>
    <row r="12" spans="1:5">
      <c r="A12" s="4" t="s">
        <v>55</v>
      </c>
      <c r="B12" s="5" t="n">
        <v>27718</v>
      </c>
    </row>
    <row r="13" spans="1:5">
      <c r="A13" s="4" t="s">
        <v>56</v>
      </c>
      <c r="B13" s="5" t="n">
        <v>417967</v>
      </c>
    </row>
    <row r="14" spans="1:5">
      <c r="A14" s="4" t="s">
        <v>842</v>
      </c>
      <c r="B14" s="5" t="n">
        <v>53850</v>
      </c>
    </row>
    <row r="15" spans="1:5">
      <c r="A15" s="4" t="s">
        <v>843</v>
      </c>
      <c r="B15" s="5" t="n">
        <v>310135</v>
      </c>
    </row>
    <row r="16" spans="1:5">
      <c r="A16" s="4" t="s">
        <v>844</v>
      </c>
      <c r="B16" s="6" t="n">
        <v>781952</v>
      </c>
    </row>
    <row r="17" spans="1:5">
      <c r="A17" s="4" t="s">
        <v>749</v>
      </c>
    </row>
    <row r="18" spans="1:5">
      <c r="A18" s="3" t="s">
        <v>837</v>
      </c>
    </row>
    <row r="19" spans="1:5">
      <c r="A19" s="4" t="s">
        <v>476</v>
      </c>
      <c r="B19" s="4" t="s">
        <v>750</v>
      </c>
      <c r="D19" s="4" t="s">
        <v>702</v>
      </c>
    </row>
    <row r="20" spans="1:5">
      <c r="A20" s="4" t="s">
        <v>845</v>
      </c>
    </row>
    <row r="21" spans="1:5">
      <c r="A21" s="3" t="s">
        <v>837</v>
      </c>
    </row>
    <row r="22" spans="1:5">
      <c r="A22" s="4" t="s">
        <v>476</v>
      </c>
      <c r="B22" s="4" t="s">
        <v>798</v>
      </c>
    </row>
    <row r="23" spans="1:5">
      <c r="A23" s="4" t="s">
        <v>846</v>
      </c>
    </row>
    <row r="24" spans="1:5">
      <c r="A24" s="3" t="s">
        <v>839</v>
      </c>
    </row>
    <row r="25" spans="1:5">
      <c r="A25" s="4" t="s">
        <v>840</v>
      </c>
      <c r="E25" s="6" t="n">
        <v>276925</v>
      </c>
    </row>
    <row r="26" spans="1:5">
      <c r="A26" s="4" t="s">
        <v>44</v>
      </c>
      <c r="E26" s="5" t="n">
        <v>42139</v>
      </c>
    </row>
    <row r="27" spans="1:5">
      <c r="A27" s="4" t="s">
        <v>45</v>
      </c>
      <c r="E27" s="5" t="n">
        <v>319064</v>
      </c>
    </row>
    <row r="28" spans="1:5">
      <c r="A28" s="3" t="s">
        <v>837</v>
      </c>
    </row>
    <row r="29" spans="1:5">
      <c r="A29" s="4" t="s">
        <v>841</v>
      </c>
      <c r="E29" s="5" t="n">
        <v>121350</v>
      </c>
    </row>
    <row r="30" spans="1:5">
      <c r="A30" s="4" t="s">
        <v>55</v>
      </c>
      <c r="E30" s="5" t="n">
        <v>8622</v>
      </c>
    </row>
    <row r="31" spans="1:5">
      <c r="A31" s="4" t="s">
        <v>56</v>
      </c>
      <c r="E31" s="5" t="n">
        <v>129972</v>
      </c>
    </row>
    <row r="32" spans="1:5">
      <c r="A32" s="4" t="s">
        <v>842</v>
      </c>
      <c r="E32" s="5" t="n">
        <v>158863</v>
      </c>
    </row>
    <row r="33" spans="1:5">
      <c r="A33" s="4" t="s">
        <v>843</v>
      </c>
      <c r="E33" s="5" t="n">
        <v>30229</v>
      </c>
    </row>
    <row r="34" spans="1:5">
      <c r="A34" s="4" t="s">
        <v>844</v>
      </c>
      <c r="E34" s="5" t="n">
        <v>319064</v>
      </c>
    </row>
    <row r="35" spans="1:5">
      <c r="A35" s="4" t="s">
        <v>847</v>
      </c>
    </row>
    <row r="36" spans="1:5">
      <c r="A36" s="3" t="s">
        <v>839</v>
      </c>
    </row>
    <row r="37" spans="1:5">
      <c r="A37" s="4" t="s">
        <v>840</v>
      </c>
      <c r="B37" s="6" t="n">
        <v>285087</v>
      </c>
    </row>
    <row r="38" spans="1:5">
      <c r="A38" s="4" t="s">
        <v>44</v>
      </c>
      <c r="B38" s="5" t="n">
        <v>86273</v>
      </c>
    </row>
    <row r="39" spans="1:5">
      <c r="A39" s="4" t="s">
        <v>45</v>
      </c>
      <c r="B39" s="5" t="n">
        <v>371360</v>
      </c>
    </row>
    <row r="40" spans="1:5">
      <c r="A40" s="3" t="s">
        <v>837</v>
      </c>
    </row>
    <row r="41" spans="1:5">
      <c r="A41" s="4" t="s">
        <v>841</v>
      </c>
      <c r="B41" s="5" t="n">
        <v>174269</v>
      </c>
    </row>
    <row r="42" spans="1:5">
      <c r="A42" s="4" t="s">
        <v>55</v>
      </c>
      <c r="B42" s="5" t="n">
        <v>7778</v>
      </c>
    </row>
    <row r="43" spans="1:5">
      <c r="A43" s="4" t="s">
        <v>56</v>
      </c>
      <c r="B43" s="5" t="n">
        <v>182047</v>
      </c>
    </row>
    <row r="44" spans="1:5">
      <c r="A44" s="4" t="s">
        <v>842</v>
      </c>
      <c r="B44" s="5" t="n">
        <v>12734</v>
      </c>
    </row>
    <row r="45" spans="1:5">
      <c r="A45" s="4" t="s">
        <v>843</v>
      </c>
      <c r="B45" s="5" t="n">
        <v>176579</v>
      </c>
    </row>
    <row r="46" spans="1:5">
      <c r="A46" s="4" t="s">
        <v>844</v>
      </c>
      <c r="B46" s="5" t="n">
        <v>371360</v>
      </c>
    </row>
    <row r="47" spans="1:5">
      <c r="A47" s="4" t="s">
        <v>848</v>
      </c>
    </row>
    <row r="48" spans="1:5">
      <c r="A48" s="3" t="s">
        <v>839</v>
      </c>
    </row>
    <row r="49" spans="1:5">
      <c r="A49" s="4" t="s">
        <v>840</v>
      </c>
      <c r="E49" s="5" t="n">
        <v>236312</v>
      </c>
    </row>
    <row r="50" spans="1:5">
      <c r="A50" s="4" t="s">
        <v>44</v>
      </c>
      <c r="E50" s="5" t="n">
        <v>39983</v>
      </c>
    </row>
    <row r="51" spans="1:5">
      <c r="A51" s="4" t="s">
        <v>45</v>
      </c>
      <c r="E51" s="5" t="n">
        <v>276295</v>
      </c>
    </row>
    <row r="52" spans="1:5">
      <c r="A52" s="3" t="s">
        <v>837</v>
      </c>
    </row>
    <row r="53" spans="1:5">
      <c r="A53" s="4" t="s">
        <v>841</v>
      </c>
      <c r="E53" s="5" t="n">
        <v>143616</v>
      </c>
    </row>
    <row r="54" spans="1:5">
      <c r="A54" s="4" t="s">
        <v>55</v>
      </c>
      <c r="E54" s="5" t="n">
        <v>14581</v>
      </c>
    </row>
    <row r="55" spans="1:5">
      <c r="A55" s="4" t="s">
        <v>56</v>
      </c>
      <c r="E55" s="5" t="n">
        <v>158197</v>
      </c>
    </row>
    <row r="56" spans="1:5">
      <c r="A56" s="4" t="s">
        <v>842</v>
      </c>
      <c r="E56" s="5" t="n">
        <v>23385</v>
      </c>
    </row>
    <row r="57" spans="1:5">
      <c r="A57" s="4" t="s">
        <v>843</v>
      </c>
      <c r="E57" s="5" t="n">
        <v>94713</v>
      </c>
    </row>
    <row r="58" spans="1:5">
      <c r="A58" s="4" t="s">
        <v>844</v>
      </c>
      <c r="E58" s="5" t="n">
        <v>276295</v>
      </c>
    </row>
    <row r="59" spans="1:5">
      <c r="A59" s="4" t="s">
        <v>849</v>
      </c>
    </row>
    <row r="60" spans="1:5">
      <c r="A60" s="3" t="s">
        <v>839</v>
      </c>
    </row>
    <row r="61" spans="1:5">
      <c r="A61" s="4" t="s">
        <v>840</v>
      </c>
      <c r="B61" s="5" t="n">
        <v>347069</v>
      </c>
    </row>
    <row r="62" spans="1:5">
      <c r="A62" s="4" t="s">
        <v>44</v>
      </c>
      <c r="B62" s="5" t="n">
        <v>63523</v>
      </c>
    </row>
    <row r="63" spans="1:5">
      <c r="A63" s="4" t="s">
        <v>45</v>
      </c>
      <c r="B63" s="5" t="n">
        <v>410592</v>
      </c>
    </row>
    <row r="64" spans="1:5">
      <c r="A64" s="3" t="s">
        <v>837</v>
      </c>
    </row>
    <row r="65" spans="1:5">
      <c r="A65" s="4" t="s">
        <v>841</v>
      </c>
      <c r="B65" s="5" t="n">
        <v>215980</v>
      </c>
    </row>
    <row r="66" spans="1:5">
      <c r="A66" s="4" t="s">
        <v>55</v>
      </c>
      <c r="B66" s="5" t="n">
        <v>19940</v>
      </c>
    </row>
    <row r="67" spans="1:5">
      <c r="A67" s="4" t="s">
        <v>56</v>
      </c>
      <c r="B67" s="5" t="n">
        <v>235920</v>
      </c>
    </row>
    <row r="68" spans="1:5">
      <c r="A68" s="4" t="s">
        <v>842</v>
      </c>
      <c r="B68" s="5" t="n">
        <v>41116</v>
      </c>
    </row>
    <row r="69" spans="1:5">
      <c r="A69" s="4" t="s">
        <v>843</v>
      </c>
      <c r="B69" s="5" t="n">
        <v>133556</v>
      </c>
    </row>
    <row r="70" spans="1:5">
      <c r="A70" s="4" t="s">
        <v>844</v>
      </c>
      <c r="B70" s="6" t="n">
        <v>410592</v>
      </c>
    </row>
    <row r="71" spans="1:5">
      <c r="A71" s="4" t="s">
        <v>812</v>
      </c>
    </row>
    <row r="72" spans="1:5">
      <c r="A72" s="3" t="s">
        <v>837</v>
      </c>
    </row>
    <row r="73" spans="1:5">
      <c r="A73" s="4" t="s">
        <v>476</v>
      </c>
      <c r="B73" s="4" t="s">
        <v>702</v>
      </c>
    </row>
    <row r="74" spans="1:5">
      <c r="A74" s="4" t="s">
        <v>850</v>
      </c>
    </row>
    <row r="75" spans="1:5">
      <c r="A75" s="3" t="s">
        <v>839</v>
      </c>
    </row>
    <row r="76" spans="1:5">
      <c r="A76" s="4" t="s">
        <v>840</v>
      </c>
      <c r="B76" s="6" t="n">
        <v>25128</v>
      </c>
      <c r="E76" s="5" t="n">
        <v>42584</v>
      </c>
    </row>
    <row r="77" spans="1:5">
      <c r="A77" s="4" t="s">
        <v>44</v>
      </c>
      <c r="B77" s="5" t="n">
        <v>6650</v>
      </c>
      <c r="E77" s="5" t="n">
        <v>3427</v>
      </c>
    </row>
    <row r="78" spans="1:5">
      <c r="A78" s="4" t="s">
        <v>45</v>
      </c>
      <c r="B78" s="5" t="n">
        <v>31778</v>
      </c>
      <c r="E78" s="5" t="n">
        <v>46011</v>
      </c>
    </row>
    <row r="79" spans="1:5">
      <c r="A79" s="3" t="s">
        <v>837</v>
      </c>
    </row>
    <row r="80" spans="1:5">
      <c r="A80" s="4" t="s">
        <v>841</v>
      </c>
      <c r="B80" s="5" t="n">
        <v>0</v>
      </c>
      <c r="E80" s="5" t="n">
        <v>0</v>
      </c>
    </row>
    <row r="81" spans="1:5">
      <c r="A81" s="4" t="s">
        <v>55</v>
      </c>
      <c r="B81" s="5" t="n">
        <v>934</v>
      </c>
      <c r="E81" s="5" t="n">
        <v>1783</v>
      </c>
    </row>
    <row r="82" spans="1:5">
      <c r="A82" s="4" t="s">
        <v>56</v>
      </c>
      <c r="B82" s="5" t="n">
        <v>934</v>
      </c>
      <c r="E82" s="5" t="n">
        <v>1783</v>
      </c>
    </row>
    <row r="83" spans="1:5">
      <c r="A83" s="4" t="s">
        <v>842</v>
      </c>
      <c r="B83" s="5" t="n">
        <v>25309</v>
      </c>
      <c r="E83" s="5" t="n">
        <v>36698</v>
      </c>
    </row>
    <row r="84" spans="1:5">
      <c r="A84" s="4" t="s">
        <v>843</v>
      </c>
      <c r="B84" s="5" t="n">
        <v>5535</v>
      </c>
      <c r="E84" s="5" t="n">
        <v>7530</v>
      </c>
    </row>
    <row r="85" spans="1:5">
      <c r="A85" s="4" t="s">
        <v>844</v>
      </c>
      <c r="B85" s="6" t="n">
        <v>31778</v>
      </c>
      <c r="E85" s="5" t="n">
        <v>46011</v>
      </c>
    </row>
    <row r="86" spans="1:5">
      <c r="A86" s="4" t="s">
        <v>851</v>
      </c>
    </row>
    <row r="87" spans="1:5">
      <c r="A87" s="3" t="s">
        <v>837</v>
      </c>
    </row>
    <row r="88" spans="1:5">
      <c r="A88" s="4" t="s">
        <v>476</v>
      </c>
      <c r="B88" s="4" t="s">
        <v>667</v>
      </c>
      <c r="C88" s="4" t="s">
        <v>667</v>
      </c>
    </row>
    <row r="89" spans="1:5">
      <c r="A89" s="4" t="s">
        <v>852</v>
      </c>
    </row>
    <row r="90" spans="1:5">
      <c r="A90" s="3" t="s">
        <v>839</v>
      </c>
    </row>
    <row r="91" spans="1:5">
      <c r="A91" s="4" t="s">
        <v>840</v>
      </c>
      <c r="B91" s="6" t="n">
        <v>149484</v>
      </c>
    </row>
    <row r="92" spans="1:5">
      <c r="A92" s="4" t="s">
        <v>44</v>
      </c>
      <c r="B92" s="5" t="n">
        <v>42323</v>
      </c>
    </row>
    <row r="93" spans="1:5">
      <c r="A93" s="4" t="s">
        <v>45</v>
      </c>
      <c r="B93" s="5" t="n">
        <v>191807</v>
      </c>
    </row>
    <row r="94" spans="1:5">
      <c r="A94" s="3" t="s">
        <v>837</v>
      </c>
    </row>
    <row r="95" spans="1:5">
      <c r="A95" s="4" t="s">
        <v>841</v>
      </c>
      <c r="B95" s="5" t="n">
        <v>121894</v>
      </c>
    </row>
    <row r="96" spans="1:5">
      <c r="A96" s="4" t="s">
        <v>55</v>
      </c>
      <c r="B96" s="5" t="n">
        <v>4347</v>
      </c>
    </row>
    <row r="97" spans="1:5">
      <c r="A97" s="4" t="s">
        <v>56</v>
      </c>
      <c r="B97" s="5" t="n">
        <v>126241</v>
      </c>
    </row>
    <row r="98" spans="1:5">
      <c r="A98" s="4" t="s">
        <v>842</v>
      </c>
      <c r="B98" s="5" t="n">
        <v>15872</v>
      </c>
    </row>
    <row r="99" spans="1:5">
      <c r="A99" s="4" t="s">
        <v>843</v>
      </c>
      <c r="B99" s="5" t="n">
        <v>49694</v>
      </c>
    </row>
    <row r="100" spans="1:5">
      <c r="A100" s="4" t="s">
        <v>844</v>
      </c>
      <c r="B100" s="6" t="n">
        <v>191807</v>
      </c>
    </row>
    <row r="101" spans="1:5">
      <c r="A101" s="4" t="s">
        <v>701</v>
      </c>
    </row>
    <row r="102" spans="1:5">
      <c r="A102" s="3" t="s">
        <v>837</v>
      </c>
    </row>
    <row r="103" spans="1:5">
      <c r="A103" s="4" t="s">
        <v>476</v>
      </c>
      <c r="B103" s="4" t="s">
        <v>702</v>
      </c>
    </row>
    <row r="104" spans="1:5">
      <c r="A104" s="4" t="s">
        <v>853</v>
      </c>
    </row>
    <row r="105" spans="1:5">
      <c r="A105" s="3" t="s">
        <v>839</v>
      </c>
    </row>
    <row r="106" spans="1:5">
      <c r="A106" s="4" t="s">
        <v>840</v>
      </c>
      <c r="E106" s="5" t="n">
        <v>443313</v>
      </c>
    </row>
    <row r="107" spans="1:5">
      <c r="A107" s="4" t="s">
        <v>44</v>
      </c>
      <c r="E107" s="5" t="n">
        <v>32739</v>
      </c>
    </row>
    <row r="108" spans="1:5">
      <c r="A108" s="4" t="s">
        <v>45</v>
      </c>
      <c r="E108" s="5" t="n">
        <v>476052</v>
      </c>
    </row>
    <row r="109" spans="1:5">
      <c r="A109" s="3" t="s">
        <v>837</v>
      </c>
    </row>
    <row r="110" spans="1:5">
      <c r="A110" s="4" t="s">
        <v>841</v>
      </c>
      <c r="E110" s="5" t="n">
        <v>56105</v>
      </c>
    </row>
    <row r="111" spans="1:5">
      <c r="A111" s="4" t="s">
        <v>55</v>
      </c>
      <c r="E111" s="5" t="n">
        <v>6035</v>
      </c>
    </row>
    <row r="112" spans="1:5">
      <c r="A112" s="4" t="s">
        <v>56</v>
      </c>
      <c r="E112" s="5" t="n">
        <v>62140</v>
      </c>
    </row>
    <row r="113" spans="1:5">
      <c r="A113" s="4" t="s">
        <v>842</v>
      </c>
      <c r="E113" s="5" t="n">
        <v>352932</v>
      </c>
    </row>
    <row r="114" spans="1:5">
      <c r="A114" s="4" t="s">
        <v>843</v>
      </c>
      <c r="E114" s="5" t="n">
        <v>60980</v>
      </c>
    </row>
    <row r="115" spans="1:5">
      <c r="A115" s="4" t="s">
        <v>844</v>
      </c>
      <c r="E115" s="5" t="n">
        <v>476052</v>
      </c>
    </row>
    <row r="116" spans="1:5">
      <c r="A116" s="4" t="s">
        <v>799</v>
      </c>
    </row>
    <row r="117" spans="1:5">
      <c r="A117" s="3" t="s">
        <v>837</v>
      </c>
    </row>
    <row r="118" spans="1:5">
      <c r="A118" s="4" t="s">
        <v>476</v>
      </c>
      <c r="B118" s="4" t="s">
        <v>800</v>
      </c>
    </row>
    <row r="119" spans="1:5">
      <c r="A119" s="4" t="s">
        <v>854</v>
      </c>
    </row>
    <row r="120" spans="1:5">
      <c r="A120" s="3" t="s">
        <v>839</v>
      </c>
    </row>
    <row r="121" spans="1:5">
      <c r="A121" s="4" t="s">
        <v>840</v>
      </c>
      <c r="B121" s="6" t="n">
        <v>87852</v>
      </c>
      <c r="E121" s="5" t="n">
        <v>109554</v>
      </c>
    </row>
    <row r="122" spans="1:5">
      <c r="A122" s="4" t="s">
        <v>44</v>
      </c>
      <c r="B122" s="5" t="n">
        <v>12247</v>
      </c>
      <c r="E122" s="5" t="n">
        <v>9337</v>
      </c>
    </row>
    <row r="123" spans="1:5">
      <c r="A123" s="4" t="s">
        <v>45</v>
      </c>
      <c r="B123" s="5" t="n">
        <v>100099</v>
      </c>
      <c r="E123" s="5" t="n">
        <v>118891</v>
      </c>
    </row>
    <row r="124" spans="1:5">
      <c r="A124" s="3" t="s">
        <v>837</v>
      </c>
    </row>
    <row r="125" spans="1:5">
      <c r="A125" s="4" t="s">
        <v>841</v>
      </c>
      <c r="B125" s="5" t="n">
        <v>0</v>
      </c>
      <c r="E125" s="5" t="n">
        <v>0</v>
      </c>
    </row>
    <row r="126" spans="1:5">
      <c r="A126" s="4" t="s">
        <v>55</v>
      </c>
      <c r="B126" s="5" t="n">
        <v>14383</v>
      </c>
      <c r="E126" s="5" t="n">
        <v>13948</v>
      </c>
    </row>
    <row r="127" spans="1:5">
      <c r="A127" s="4" t="s">
        <v>56</v>
      </c>
      <c r="B127" s="5" t="n">
        <v>14383</v>
      </c>
      <c r="E127" s="5" t="n">
        <v>13948</v>
      </c>
    </row>
    <row r="128" spans="1:5">
      <c r="A128" s="4" t="s">
        <v>842</v>
      </c>
      <c r="B128" s="5" t="n">
        <v>4145</v>
      </c>
      <c r="E128" s="5" t="n">
        <v>5508</v>
      </c>
    </row>
    <row r="129" spans="1:5">
      <c r="A129" s="4" t="s">
        <v>843</v>
      </c>
      <c r="B129" s="5" t="n">
        <v>81571</v>
      </c>
      <c r="E129" s="5" t="n">
        <v>99435</v>
      </c>
    </row>
    <row r="130" spans="1:5">
      <c r="A130" s="4" t="s">
        <v>844</v>
      </c>
      <c r="B130" s="5" t="n">
        <v>100099</v>
      </c>
      <c r="E130" s="5" t="n">
        <v>118891</v>
      </c>
    </row>
    <row r="131" spans="1:5">
      <c r="A131" s="4" t="s">
        <v>855</v>
      </c>
    </row>
    <row r="132" spans="1:5">
      <c r="A132" s="3" t="s">
        <v>839</v>
      </c>
    </row>
    <row r="133" spans="1:5">
      <c r="A133" s="4" t="s">
        <v>840</v>
      </c>
      <c r="B133" s="5" t="n">
        <v>49580</v>
      </c>
      <c r="E133" s="5" t="n">
        <v>50698</v>
      </c>
    </row>
    <row r="134" spans="1:5">
      <c r="A134" s="4" t="s">
        <v>44</v>
      </c>
      <c r="B134" s="5" t="n">
        <v>3020</v>
      </c>
      <c r="E134" s="5" t="n">
        <v>15954</v>
      </c>
    </row>
    <row r="135" spans="1:5">
      <c r="A135" s="4" t="s">
        <v>45</v>
      </c>
      <c r="B135" s="5" t="n">
        <v>52600</v>
      </c>
      <c r="E135" s="5" t="n">
        <v>66652</v>
      </c>
    </row>
    <row r="136" spans="1:5">
      <c r="A136" s="3" t="s">
        <v>837</v>
      </c>
    </row>
    <row r="137" spans="1:5">
      <c r="A137" s="4" t="s">
        <v>841</v>
      </c>
      <c r="B137" s="5" t="n">
        <v>39730</v>
      </c>
      <c r="E137" s="5" t="n">
        <v>40424</v>
      </c>
    </row>
    <row r="138" spans="1:5">
      <c r="A138" s="4" t="s">
        <v>55</v>
      </c>
      <c r="B138" s="5" t="n">
        <v>3259</v>
      </c>
      <c r="E138" s="5" t="n">
        <v>16540</v>
      </c>
    </row>
    <row r="139" spans="1:5">
      <c r="A139" s="4" t="s">
        <v>56</v>
      </c>
      <c r="B139" s="5" t="n">
        <v>42989</v>
      </c>
      <c r="E139" s="5" t="n">
        <v>56964</v>
      </c>
    </row>
    <row r="140" spans="1:5">
      <c r="A140" s="4" t="s">
        <v>842</v>
      </c>
      <c r="B140" s="5" t="n">
        <v>2631</v>
      </c>
      <c r="E140" s="5" t="n">
        <v>2614</v>
      </c>
    </row>
    <row r="141" spans="1:5">
      <c r="A141" s="4" t="s">
        <v>843</v>
      </c>
      <c r="B141" s="5" t="n">
        <v>6980</v>
      </c>
      <c r="E141" s="5" t="n">
        <v>7074</v>
      </c>
    </row>
    <row r="142" spans="1:5">
      <c r="A142" s="4" t="s">
        <v>844</v>
      </c>
      <c r="B142" s="6" t="n">
        <v>52600</v>
      </c>
      <c r="E142" s="6" t="n">
        <v>666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21"/>
  </cols>
  <sheetData>
    <row r="1" spans="1:5">
      <c r="A1" s="1" t="s">
        <v>856</v>
      </c>
      <c r="B1" s="2" t="s">
        <v>711</v>
      </c>
      <c r="C1" s="2" t="s">
        <v>652</v>
      </c>
      <c r="D1" s="2" t="s">
        <v>738</v>
      </c>
      <c r="E1" s="2" t="s">
        <v>823</v>
      </c>
    </row>
    <row r="2" spans="1:5">
      <c r="A2" s="3" t="s">
        <v>820</v>
      </c>
    </row>
    <row r="3" spans="1:5">
      <c r="A3" s="4" t="s">
        <v>156</v>
      </c>
      <c r="B3" s="6" t="n">
        <v>2872940</v>
      </c>
    </row>
    <row r="4" spans="1:5">
      <c r="A4" s="4" t="s">
        <v>857</v>
      </c>
      <c r="B4" s="4" t="s">
        <v>477</v>
      </c>
    </row>
    <row r="5" spans="1:5">
      <c r="A5" s="4" t="s">
        <v>666</v>
      </c>
    </row>
    <row r="6" spans="1:5">
      <c r="A6" s="3" t="s">
        <v>820</v>
      </c>
    </row>
    <row r="7" spans="1:5">
      <c r="A7" s="4" t="s">
        <v>858</v>
      </c>
      <c r="B7" s="4" t="s">
        <v>667</v>
      </c>
      <c r="C7" s="4" t="s">
        <v>667</v>
      </c>
    </row>
    <row r="8" spans="1:5">
      <c r="A8" s="4" t="s">
        <v>699</v>
      </c>
    </row>
    <row r="9" spans="1:5">
      <c r="A9" s="3" t="s">
        <v>820</v>
      </c>
    </row>
    <row r="10" spans="1:5">
      <c r="A10" s="4" t="s">
        <v>858</v>
      </c>
      <c r="B10" s="4" t="s">
        <v>700</v>
      </c>
    </row>
    <row r="11" spans="1:5">
      <c r="A11" s="4" t="s">
        <v>749</v>
      </c>
    </row>
    <row r="12" spans="1:5">
      <c r="A12" s="3" t="s">
        <v>820</v>
      </c>
    </row>
    <row r="13" spans="1:5">
      <c r="A13" s="4" t="s">
        <v>858</v>
      </c>
      <c r="B13" s="4" t="s">
        <v>750</v>
      </c>
      <c r="D13" s="4" t="s">
        <v>702</v>
      </c>
    </row>
    <row r="14" spans="1:5">
      <c r="A14" s="4" t="s">
        <v>794</v>
      </c>
    </row>
    <row r="15" spans="1:5">
      <c r="A15" s="3" t="s">
        <v>820</v>
      </c>
    </row>
    <row r="16" spans="1:5">
      <c r="A16" s="4" t="s">
        <v>858</v>
      </c>
      <c r="B16" s="4" t="s">
        <v>798</v>
      </c>
    </row>
    <row r="17" spans="1:5">
      <c r="A17" s="4" t="s">
        <v>701</v>
      </c>
    </row>
    <row r="18" spans="1:5">
      <c r="A18" s="3" t="s">
        <v>820</v>
      </c>
    </row>
    <row r="19" spans="1:5">
      <c r="A19" s="4" t="s">
        <v>858</v>
      </c>
      <c r="B19" s="4" t="s">
        <v>702</v>
      </c>
    </row>
    <row r="20" spans="1:5">
      <c r="A20" s="4" t="s">
        <v>859</v>
      </c>
    </row>
    <row r="21" spans="1:5">
      <c r="A21" s="3" t="s">
        <v>820</v>
      </c>
    </row>
    <row r="22" spans="1:5">
      <c r="A22" s="4" t="s">
        <v>860</v>
      </c>
      <c r="B22" s="5" t="n">
        <v>5</v>
      </c>
    </row>
    <row r="23" spans="1:5">
      <c r="A23" s="4" t="s">
        <v>861</v>
      </c>
    </row>
    <row r="24" spans="1:5">
      <c r="A24" s="3" t="s">
        <v>820</v>
      </c>
    </row>
    <row r="25" spans="1:5">
      <c r="A25" s="4" t="s">
        <v>860</v>
      </c>
      <c r="B25" s="5" t="n">
        <v>8</v>
      </c>
    </row>
    <row r="26" spans="1:5">
      <c r="A26" s="4" t="s">
        <v>862</v>
      </c>
    </row>
    <row r="27" spans="1:5">
      <c r="A27" s="3" t="s">
        <v>820</v>
      </c>
    </row>
    <row r="28" spans="1:5">
      <c r="A28" s="4" t="s">
        <v>860</v>
      </c>
      <c r="B28" s="5" t="n">
        <v>4</v>
      </c>
    </row>
    <row r="29" spans="1:5">
      <c r="A29" s="4" t="s">
        <v>863</v>
      </c>
    </row>
    <row r="30" spans="1:5">
      <c r="A30" s="3" t="s">
        <v>820</v>
      </c>
    </row>
    <row r="31" spans="1:5">
      <c r="A31" s="4" t="s">
        <v>156</v>
      </c>
      <c r="B31" s="6" t="n">
        <v>555484</v>
      </c>
    </row>
    <row r="32" spans="1:5">
      <c r="A32" s="4" t="s">
        <v>864</v>
      </c>
    </row>
    <row r="33" spans="1:5">
      <c r="A33" s="3" t="s">
        <v>820</v>
      </c>
    </row>
    <row r="34" spans="1:5">
      <c r="A34" s="4" t="s">
        <v>858</v>
      </c>
      <c r="B34" s="4" t="s">
        <v>667</v>
      </c>
    </row>
    <row r="35" spans="1:5">
      <c r="A35" s="4" t="s">
        <v>865</v>
      </c>
    </row>
    <row r="36" spans="1:5">
      <c r="A36" s="3" t="s">
        <v>820</v>
      </c>
    </row>
    <row r="37" spans="1:5">
      <c r="A37" s="4" t="s">
        <v>858</v>
      </c>
      <c r="B37" s="4" t="s">
        <v>700</v>
      </c>
    </row>
    <row r="38" spans="1:5">
      <c r="A38" s="4" t="s">
        <v>866</v>
      </c>
    </row>
    <row r="39" spans="1:5">
      <c r="A39" s="3" t="s">
        <v>820</v>
      </c>
    </row>
    <row r="40" spans="1:5">
      <c r="A40" s="4" t="s">
        <v>858</v>
      </c>
      <c r="B40" s="4" t="s">
        <v>700</v>
      </c>
    </row>
    <row r="41" spans="1:5">
      <c r="A41" s="4" t="s">
        <v>867</v>
      </c>
    </row>
    <row r="42" spans="1:5">
      <c r="A42" s="3" t="s">
        <v>820</v>
      </c>
    </row>
    <row r="43" spans="1:5">
      <c r="A43" s="4" t="s">
        <v>858</v>
      </c>
      <c r="B43" s="4" t="s">
        <v>700</v>
      </c>
    </row>
    <row r="44" spans="1:5">
      <c r="A44" s="4" t="s">
        <v>868</v>
      </c>
    </row>
    <row r="45" spans="1:5">
      <c r="A45" s="3" t="s">
        <v>820</v>
      </c>
    </row>
    <row r="46" spans="1:5">
      <c r="A46" s="4" t="s">
        <v>858</v>
      </c>
      <c r="B46" s="4" t="s">
        <v>700</v>
      </c>
    </row>
    <row r="47" spans="1:5">
      <c r="A47" s="4" t="s">
        <v>869</v>
      </c>
    </row>
    <row r="48" spans="1:5">
      <c r="A48" s="3" t="s">
        <v>820</v>
      </c>
    </row>
    <row r="49" spans="1:5">
      <c r="A49" s="4" t="s">
        <v>858</v>
      </c>
      <c r="B49" s="4" t="s">
        <v>700</v>
      </c>
    </row>
    <row r="50" spans="1:5">
      <c r="A50" s="4" t="s">
        <v>870</v>
      </c>
    </row>
    <row r="51" spans="1:5">
      <c r="A51" s="3" t="s">
        <v>820</v>
      </c>
    </row>
    <row r="52" spans="1:5">
      <c r="A52" s="4" t="s">
        <v>858</v>
      </c>
      <c r="B52" s="4" t="s">
        <v>700</v>
      </c>
    </row>
    <row r="53" spans="1:5">
      <c r="A53" s="4" t="s">
        <v>871</v>
      </c>
    </row>
    <row r="54" spans="1:5">
      <c r="A54" s="3" t="s">
        <v>820</v>
      </c>
    </row>
    <row r="55" spans="1:5">
      <c r="A55" s="4" t="s">
        <v>858</v>
      </c>
      <c r="B55" s="4" t="s">
        <v>700</v>
      </c>
    </row>
    <row r="56" spans="1:5">
      <c r="A56" s="4" t="s">
        <v>872</v>
      </c>
    </row>
    <row r="57" spans="1:5">
      <c r="A57" s="3" t="s">
        <v>820</v>
      </c>
    </row>
    <row r="58" spans="1:5">
      <c r="A58" s="4" t="s">
        <v>858</v>
      </c>
      <c r="B58" s="4" t="s">
        <v>700</v>
      </c>
    </row>
    <row r="59" spans="1:5">
      <c r="A59" s="4" t="s">
        <v>873</v>
      </c>
    </row>
    <row r="60" spans="1:5">
      <c r="A60" s="3" t="s">
        <v>820</v>
      </c>
    </row>
    <row r="61" spans="1:5">
      <c r="A61" s="4" t="s">
        <v>858</v>
      </c>
      <c r="B61" s="4" t="s">
        <v>700</v>
      </c>
    </row>
    <row r="62" spans="1:5">
      <c r="A62" s="4" t="s">
        <v>874</v>
      </c>
    </row>
    <row r="63" spans="1:5">
      <c r="A63" s="3" t="s">
        <v>820</v>
      </c>
    </row>
    <row r="64" spans="1:5">
      <c r="A64" s="4" t="s">
        <v>858</v>
      </c>
      <c r="B64" s="4" t="s">
        <v>700</v>
      </c>
    </row>
    <row r="65" spans="1:5">
      <c r="A65" s="4" t="s">
        <v>875</v>
      </c>
    </row>
    <row r="66" spans="1:5">
      <c r="A66" s="3" t="s">
        <v>820</v>
      </c>
    </row>
    <row r="67" spans="1:5">
      <c r="A67" s="4" t="s">
        <v>858</v>
      </c>
      <c r="B67" s="4" t="s">
        <v>700</v>
      </c>
    </row>
    <row r="68" spans="1:5">
      <c r="A68" s="4" t="s">
        <v>876</v>
      </c>
    </row>
    <row r="69" spans="1:5">
      <c r="A69" s="3" t="s">
        <v>820</v>
      </c>
    </row>
    <row r="70" spans="1:5">
      <c r="A70" s="4" t="s">
        <v>858</v>
      </c>
      <c r="B70" s="4" t="s">
        <v>700</v>
      </c>
    </row>
    <row r="71" spans="1:5">
      <c r="A71" s="4" t="s">
        <v>877</v>
      </c>
    </row>
    <row r="72" spans="1:5">
      <c r="A72" s="3" t="s">
        <v>820</v>
      </c>
    </row>
    <row r="73" spans="1:5">
      <c r="A73" s="4" t="s">
        <v>858</v>
      </c>
      <c r="B73" s="4" t="s">
        <v>700</v>
      </c>
    </row>
    <row r="74" spans="1:5">
      <c r="A74" s="4" t="s">
        <v>878</v>
      </c>
    </row>
    <row r="75" spans="1:5">
      <c r="A75" s="3" t="s">
        <v>820</v>
      </c>
    </row>
    <row r="76" spans="1:5">
      <c r="A76" s="4" t="s">
        <v>858</v>
      </c>
      <c r="B76" s="4" t="s">
        <v>700</v>
      </c>
    </row>
    <row r="77" spans="1:5">
      <c r="A77" s="4" t="s">
        <v>879</v>
      </c>
    </row>
    <row r="78" spans="1:5">
      <c r="A78" s="3" t="s">
        <v>820</v>
      </c>
    </row>
    <row r="79" spans="1:5">
      <c r="A79" s="4" t="s">
        <v>858</v>
      </c>
      <c r="B79" s="4" t="s">
        <v>700</v>
      </c>
    </row>
    <row r="80" spans="1:5">
      <c r="A80" s="4" t="s">
        <v>880</v>
      </c>
    </row>
    <row r="81" spans="1:5">
      <c r="A81" s="3" t="s">
        <v>820</v>
      </c>
    </row>
    <row r="82" spans="1:5">
      <c r="A82" s="4" t="s">
        <v>858</v>
      </c>
      <c r="B82" s="4" t="s">
        <v>700</v>
      </c>
    </row>
    <row r="83" spans="1:5">
      <c r="A83" s="4" t="s">
        <v>881</v>
      </c>
    </row>
    <row r="84" spans="1:5">
      <c r="A84" s="3" t="s">
        <v>820</v>
      </c>
    </row>
    <row r="85" spans="1:5">
      <c r="A85" s="4" t="s">
        <v>858</v>
      </c>
      <c r="B85" s="4" t="s">
        <v>700</v>
      </c>
    </row>
    <row r="86" spans="1:5">
      <c r="A86" s="4" t="s">
        <v>882</v>
      </c>
    </row>
    <row r="87" spans="1:5">
      <c r="A87" s="3" t="s">
        <v>820</v>
      </c>
    </row>
    <row r="88" spans="1:5">
      <c r="A88" s="4" t="s">
        <v>858</v>
      </c>
      <c r="B88" s="4" t="s">
        <v>700</v>
      </c>
    </row>
    <row r="89" spans="1:5">
      <c r="A89" s="4" t="s">
        <v>883</v>
      </c>
    </row>
    <row r="90" spans="1:5">
      <c r="A90" s="3" t="s">
        <v>820</v>
      </c>
    </row>
    <row r="91" spans="1:5">
      <c r="A91" s="4" t="s">
        <v>858</v>
      </c>
      <c r="B91" s="4" t="s">
        <v>700</v>
      </c>
    </row>
    <row r="92" spans="1:5">
      <c r="A92" s="4" t="s">
        <v>884</v>
      </c>
    </row>
    <row r="93" spans="1:5">
      <c r="A93" s="3" t="s">
        <v>820</v>
      </c>
    </row>
    <row r="94" spans="1:5">
      <c r="A94" s="4" t="s">
        <v>858</v>
      </c>
      <c r="B94" s="4" t="s">
        <v>700</v>
      </c>
    </row>
    <row r="95" spans="1:5">
      <c r="A95" s="4" t="s">
        <v>885</v>
      </c>
    </row>
    <row r="96" spans="1:5">
      <c r="A96" s="3" t="s">
        <v>820</v>
      </c>
    </row>
    <row r="97" spans="1:5">
      <c r="A97" s="4" t="s">
        <v>858</v>
      </c>
      <c r="B97" s="4" t="s">
        <v>700</v>
      </c>
    </row>
    <row r="98" spans="1:5">
      <c r="A98" s="4" t="s">
        <v>886</v>
      </c>
    </row>
    <row r="99" spans="1:5">
      <c r="A99" s="3" t="s">
        <v>820</v>
      </c>
    </row>
    <row r="100" spans="1:5">
      <c r="A100" s="4" t="s">
        <v>858</v>
      </c>
      <c r="B100" s="4" t="s">
        <v>887</v>
      </c>
    </row>
    <row r="101" spans="1:5">
      <c r="A101" s="4" t="s">
        <v>888</v>
      </c>
    </row>
    <row r="102" spans="1:5">
      <c r="A102" s="3" t="s">
        <v>820</v>
      </c>
    </row>
    <row r="103" spans="1:5">
      <c r="A103" s="4" t="s">
        <v>858</v>
      </c>
      <c r="B103" s="4" t="s">
        <v>887</v>
      </c>
    </row>
    <row r="104" spans="1:5">
      <c r="A104" s="4" t="s">
        <v>889</v>
      </c>
    </row>
    <row r="105" spans="1:5">
      <c r="A105" s="3" t="s">
        <v>820</v>
      </c>
    </row>
    <row r="106" spans="1:5">
      <c r="A106" s="4" t="s">
        <v>858</v>
      </c>
      <c r="B106" s="4" t="s">
        <v>700</v>
      </c>
    </row>
    <row r="107" spans="1:5">
      <c r="A107" s="4" t="s">
        <v>890</v>
      </c>
    </row>
    <row r="108" spans="1:5">
      <c r="A108" s="3" t="s">
        <v>820</v>
      </c>
    </row>
    <row r="109" spans="1:5">
      <c r="A109" s="4" t="s">
        <v>858</v>
      </c>
      <c r="B109" s="4" t="s">
        <v>667</v>
      </c>
    </row>
    <row r="110" spans="1:5">
      <c r="A110" s="4" t="s">
        <v>891</v>
      </c>
    </row>
    <row r="111" spans="1:5">
      <c r="A111" s="3" t="s">
        <v>820</v>
      </c>
    </row>
    <row r="112" spans="1:5">
      <c r="A112" s="4" t="s">
        <v>858</v>
      </c>
      <c r="B112" s="4" t="s">
        <v>702</v>
      </c>
    </row>
    <row r="113" spans="1:5">
      <c r="A113" s="4" t="s">
        <v>892</v>
      </c>
    </row>
    <row r="114" spans="1:5">
      <c r="A114" s="3" t="s">
        <v>820</v>
      </c>
    </row>
    <row r="115" spans="1:5">
      <c r="A115" s="4" t="s">
        <v>858</v>
      </c>
      <c r="B115" s="4" t="s">
        <v>702</v>
      </c>
    </row>
    <row r="116" spans="1:5">
      <c r="A116" s="4" t="s">
        <v>893</v>
      </c>
    </row>
    <row r="117" spans="1:5">
      <c r="A117" s="3" t="s">
        <v>820</v>
      </c>
    </row>
    <row r="118" spans="1:5">
      <c r="A118" s="4" t="s">
        <v>858</v>
      </c>
      <c r="B118" s="4" t="s">
        <v>702</v>
      </c>
    </row>
    <row r="119" spans="1:5">
      <c r="A119" s="4" t="s">
        <v>894</v>
      </c>
    </row>
    <row r="120" spans="1:5">
      <c r="A120" s="3" t="s">
        <v>820</v>
      </c>
    </row>
    <row r="121" spans="1:5">
      <c r="A121" s="4" t="s">
        <v>895</v>
      </c>
      <c r="B121" s="6" t="n">
        <v>546265</v>
      </c>
      <c r="E121" s="6" t="n">
        <v>361495</v>
      </c>
    </row>
    <row r="122" spans="1:5">
      <c r="A122" s="4" t="s">
        <v>896</v>
      </c>
      <c r="B122" s="5" t="n">
        <v>5608</v>
      </c>
      <c r="E122" s="5" t="n">
        <v>0</v>
      </c>
    </row>
    <row r="123" spans="1:5">
      <c r="A123" s="4" t="s">
        <v>156</v>
      </c>
      <c r="B123" s="6" t="n">
        <v>551873</v>
      </c>
      <c r="E123" s="5" t="n">
        <v>361495</v>
      </c>
    </row>
    <row r="124" spans="1:5">
      <c r="A124" s="4" t="s">
        <v>897</v>
      </c>
    </row>
    <row r="125" spans="1:5">
      <c r="A125" s="3" t="s">
        <v>820</v>
      </c>
    </row>
    <row r="126" spans="1:5">
      <c r="A126" s="4" t="s">
        <v>207</v>
      </c>
      <c r="B126" s="4" t="s">
        <v>898</v>
      </c>
    </row>
    <row r="127" spans="1:5">
      <c r="A127" s="4" t="s">
        <v>895</v>
      </c>
      <c r="B127" s="6" t="n">
        <v>125000</v>
      </c>
      <c r="E127" s="5" t="n">
        <v>0</v>
      </c>
    </row>
    <row r="128" spans="1:5">
      <c r="A128" s="4" t="s">
        <v>899</v>
      </c>
    </row>
    <row r="129" spans="1:5">
      <c r="A129" s="3" t="s">
        <v>820</v>
      </c>
    </row>
    <row r="130" spans="1:5">
      <c r="A130" s="4" t="s">
        <v>207</v>
      </c>
      <c r="B130" s="4" t="s">
        <v>900</v>
      </c>
    </row>
    <row r="131" spans="1:5">
      <c r="A131" s="4" t="s">
        <v>895</v>
      </c>
      <c r="B131" s="6" t="n">
        <v>12289</v>
      </c>
      <c r="E131" s="5" t="n">
        <v>12937</v>
      </c>
    </row>
    <row r="132" spans="1:5">
      <c r="A132" s="4" t="s">
        <v>901</v>
      </c>
    </row>
    <row r="133" spans="1:5">
      <c r="A133" s="3" t="s">
        <v>820</v>
      </c>
    </row>
    <row r="134" spans="1:5">
      <c r="A134" s="4" t="s">
        <v>207</v>
      </c>
      <c r="B134" s="4" t="s">
        <v>902</v>
      </c>
    </row>
    <row r="135" spans="1:5">
      <c r="A135" s="4" t="s">
        <v>895</v>
      </c>
      <c r="B135" s="6" t="n">
        <v>13015</v>
      </c>
      <c r="E135" s="5" t="n">
        <v>13578</v>
      </c>
    </row>
    <row r="136" spans="1:5">
      <c r="A136" s="4" t="s">
        <v>903</v>
      </c>
    </row>
    <row r="137" spans="1:5">
      <c r="A137" s="3" t="s">
        <v>820</v>
      </c>
    </row>
    <row r="138" spans="1:5">
      <c r="A138" s="4" t="s">
        <v>207</v>
      </c>
      <c r="B138" s="4" t="s">
        <v>904</v>
      </c>
    </row>
    <row r="139" spans="1:5">
      <c r="A139" s="4" t="s">
        <v>895</v>
      </c>
      <c r="B139" s="6" t="n">
        <v>27081</v>
      </c>
      <c r="E139" s="5" t="n">
        <v>27970</v>
      </c>
    </row>
    <row r="140" spans="1:5">
      <c r="A140" s="4" t="s">
        <v>905</v>
      </c>
    </row>
    <row r="141" spans="1:5">
      <c r="A141" s="3" t="s">
        <v>820</v>
      </c>
    </row>
    <row r="142" spans="1:5">
      <c r="A142" s="4" t="s">
        <v>207</v>
      </c>
      <c r="B142" s="4" t="s">
        <v>902</v>
      </c>
    </row>
    <row r="143" spans="1:5">
      <c r="A143" s="4" t="s">
        <v>895</v>
      </c>
      <c r="B143" s="6" t="n">
        <v>10443</v>
      </c>
      <c r="E143" s="5" t="n">
        <v>0</v>
      </c>
    </row>
    <row r="144" spans="1:5">
      <c r="A144" s="4" t="s">
        <v>906</v>
      </c>
    </row>
    <row r="145" spans="1:5">
      <c r="A145" s="3" t="s">
        <v>820</v>
      </c>
    </row>
    <row r="146" spans="1:5">
      <c r="A146" s="4" t="s">
        <v>207</v>
      </c>
      <c r="B146" s="4" t="s">
        <v>907</v>
      </c>
    </row>
    <row r="147" spans="1:5">
      <c r="A147" s="4" t="s">
        <v>895</v>
      </c>
      <c r="B147" s="6" t="n">
        <v>9948</v>
      </c>
      <c r="E147" s="5" t="n">
        <v>7796</v>
      </c>
    </row>
    <row r="148" spans="1:5">
      <c r="A148" s="4" t="s">
        <v>908</v>
      </c>
    </row>
    <row r="149" spans="1:5">
      <c r="A149" s="3" t="s">
        <v>820</v>
      </c>
    </row>
    <row r="150" spans="1:5">
      <c r="A150" s="4" t="s">
        <v>207</v>
      </c>
      <c r="B150" s="4" t="s">
        <v>909</v>
      </c>
    </row>
    <row r="151" spans="1:5">
      <c r="A151" s="4" t="s">
        <v>895</v>
      </c>
      <c r="B151" s="6" t="n">
        <v>11247</v>
      </c>
      <c r="E151" s="5" t="n">
        <v>11783</v>
      </c>
    </row>
    <row r="152" spans="1:5">
      <c r="A152" s="4" t="s">
        <v>910</v>
      </c>
    </row>
    <row r="153" spans="1:5">
      <c r="A153" s="3" t="s">
        <v>820</v>
      </c>
    </row>
    <row r="154" spans="1:5">
      <c r="A154" s="4" t="s">
        <v>207</v>
      </c>
      <c r="B154" s="4" t="s">
        <v>911</v>
      </c>
    </row>
    <row r="155" spans="1:5">
      <c r="A155" s="4" t="s">
        <v>895</v>
      </c>
      <c r="B155" s="6" t="n">
        <v>6043</v>
      </c>
      <c r="E155" s="5" t="n">
        <v>0</v>
      </c>
    </row>
    <row r="156" spans="1:5">
      <c r="A156" s="4" t="s">
        <v>912</v>
      </c>
    </row>
    <row r="157" spans="1:5">
      <c r="A157" s="3" t="s">
        <v>820</v>
      </c>
    </row>
    <row r="158" spans="1:5">
      <c r="A158" s="4" t="s">
        <v>207</v>
      </c>
      <c r="B158" s="4" t="s">
        <v>909</v>
      </c>
    </row>
    <row r="159" spans="1:5">
      <c r="A159" s="4" t="s">
        <v>895</v>
      </c>
      <c r="B159" s="6" t="n">
        <v>8694</v>
      </c>
      <c r="E159" s="5" t="n">
        <v>9109</v>
      </c>
    </row>
    <row r="160" spans="1:5">
      <c r="A160" s="4" t="s">
        <v>913</v>
      </c>
    </row>
    <row r="161" spans="1:5">
      <c r="A161" s="3" t="s">
        <v>820</v>
      </c>
    </row>
    <row r="162" spans="1:5">
      <c r="A162" s="4" t="s">
        <v>207</v>
      </c>
      <c r="B162" s="4" t="s">
        <v>907</v>
      </c>
    </row>
    <row r="163" spans="1:5">
      <c r="A163" s="4" t="s">
        <v>895</v>
      </c>
      <c r="B163" s="6" t="n">
        <v>18852</v>
      </c>
      <c r="E163" s="5" t="n">
        <v>19750</v>
      </c>
    </row>
    <row r="164" spans="1:5">
      <c r="A164" s="4" t="s">
        <v>914</v>
      </c>
    </row>
    <row r="165" spans="1:5">
      <c r="A165" s="3" t="s">
        <v>820</v>
      </c>
    </row>
    <row r="166" spans="1:5">
      <c r="A166" s="4" t="s">
        <v>207</v>
      </c>
      <c r="B166" s="4" t="s">
        <v>909</v>
      </c>
    </row>
    <row r="167" spans="1:5">
      <c r="A167" s="4" t="s">
        <v>895</v>
      </c>
      <c r="B167" s="6" t="n">
        <v>9622</v>
      </c>
      <c r="E167" s="5" t="n">
        <v>10081</v>
      </c>
    </row>
    <row r="168" spans="1:5">
      <c r="A168" s="4" t="s">
        <v>915</v>
      </c>
    </row>
    <row r="169" spans="1:5">
      <c r="A169" s="3" t="s">
        <v>820</v>
      </c>
    </row>
    <row r="170" spans="1:5">
      <c r="A170" s="4" t="s">
        <v>207</v>
      </c>
      <c r="B170" s="4" t="s">
        <v>916</v>
      </c>
    </row>
    <row r="171" spans="1:5">
      <c r="A171" s="4" t="s">
        <v>895</v>
      </c>
      <c r="B171" s="6" t="n">
        <v>8077</v>
      </c>
      <c r="E171" s="5" t="n">
        <v>8463</v>
      </c>
    </row>
    <row r="172" spans="1:5">
      <c r="A172" s="4" t="s">
        <v>917</v>
      </c>
    </row>
    <row r="173" spans="1:5">
      <c r="A173" s="3" t="s">
        <v>820</v>
      </c>
    </row>
    <row r="174" spans="1:5">
      <c r="A174" s="4" t="s">
        <v>207</v>
      </c>
      <c r="B174" s="4" t="s">
        <v>918</v>
      </c>
    </row>
    <row r="175" spans="1:5">
      <c r="A175" s="4" t="s">
        <v>895</v>
      </c>
      <c r="B175" s="6" t="n">
        <v>8141</v>
      </c>
      <c r="E175" s="5" t="n">
        <v>8522</v>
      </c>
    </row>
    <row r="176" spans="1:5">
      <c r="A176" s="4" t="s">
        <v>919</v>
      </c>
    </row>
    <row r="177" spans="1:5">
      <c r="A177" s="3" t="s">
        <v>820</v>
      </c>
    </row>
    <row r="178" spans="1:5">
      <c r="A178" s="4" t="s">
        <v>207</v>
      </c>
      <c r="B178" s="4" t="s">
        <v>907</v>
      </c>
    </row>
    <row r="179" spans="1:5">
      <c r="A179" s="4" t="s">
        <v>895</v>
      </c>
      <c r="B179" s="6" t="n">
        <v>7633</v>
      </c>
      <c r="E179" s="5" t="n">
        <v>0</v>
      </c>
    </row>
    <row r="180" spans="1:5">
      <c r="A180" s="4" t="s">
        <v>920</v>
      </c>
    </row>
    <row r="181" spans="1:5">
      <c r="A181" s="3" t="s">
        <v>820</v>
      </c>
    </row>
    <row r="182" spans="1:5">
      <c r="A182" s="4" t="s">
        <v>207</v>
      </c>
      <c r="B182" s="4" t="s">
        <v>918</v>
      </c>
    </row>
    <row r="183" spans="1:5">
      <c r="A183" s="4" t="s">
        <v>895</v>
      </c>
      <c r="B183" s="6" t="n">
        <v>19167</v>
      </c>
      <c r="E183" s="5" t="n">
        <v>20063</v>
      </c>
    </row>
    <row r="184" spans="1:5">
      <c r="A184" s="4" t="s">
        <v>921</v>
      </c>
    </row>
    <row r="185" spans="1:5">
      <c r="A185" s="3" t="s">
        <v>820</v>
      </c>
    </row>
    <row r="186" spans="1:5">
      <c r="A186" s="4" t="s">
        <v>207</v>
      </c>
      <c r="B186" s="4" t="s">
        <v>918</v>
      </c>
    </row>
    <row r="187" spans="1:5">
      <c r="A187" s="4" t="s">
        <v>895</v>
      </c>
      <c r="B187" s="6" t="n">
        <v>8913</v>
      </c>
      <c r="E187" s="5" t="n">
        <v>9331</v>
      </c>
    </row>
    <row r="188" spans="1:5">
      <c r="A188" s="4" t="s">
        <v>922</v>
      </c>
    </row>
    <row r="189" spans="1:5">
      <c r="A189" s="3" t="s">
        <v>820</v>
      </c>
    </row>
    <row r="190" spans="1:5">
      <c r="A190" s="4" t="s">
        <v>207</v>
      </c>
      <c r="B190" s="4" t="s">
        <v>909</v>
      </c>
    </row>
    <row r="191" spans="1:5">
      <c r="A191" s="4" t="s">
        <v>895</v>
      </c>
      <c r="B191" s="6" t="n">
        <v>11647</v>
      </c>
      <c r="E191" s="5" t="n">
        <v>12203</v>
      </c>
    </row>
    <row r="192" spans="1:5">
      <c r="A192" s="4" t="s">
        <v>923</v>
      </c>
    </row>
    <row r="193" spans="1:5">
      <c r="A193" s="3" t="s">
        <v>820</v>
      </c>
    </row>
    <row r="194" spans="1:5">
      <c r="A194" s="4" t="s">
        <v>207</v>
      </c>
      <c r="B194" s="4" t="s">
        <v>924</v>
      </c>
    </row>
    <row r="195" spans="1:5">
      <c r="A195" s="4" t="s">
        <v>895</v>
      </c>
      <c r="B195" s="6" t="n">
        <v>10138</v>
      </c>
      <c r="E195" s="5" t="n">
        <v>0</v>
      </c>
    </row>
    <row r="196" spans="1:5">
      <c r="A196" s="4" t="s">
        <v>925</v>
      </c>
    </row>
    <row r="197" spans="1:5">
      <c r="A197" s="3" t="s">
        <v>820</v>
      </c>
    </row>
    <row r="198" spans="1:5">
      <c r="A198" s="4" t="s">
        <v>207</v>
      </c>
      <c r="B198" s="4" t="s">
        <v>926</v>
      </c>
    </row>
    <row r="199" spans="1:5">
      <c r="A199" s="4" t="s">
        <v>895</v>
      </c>
      <c r="B199" s="6" t="n">
        <v>3093</v>
      </c>
      <c r="E199" s="5" t="n">
        <v>0</v>
      </c>
    </row>
    <row r="200" spans="1:5">
      <c r="A200" s="4" t="s">
        <v>927</v>
      </c>
    </row>
    <row r="201" spans="1:5">
      <c r="A201" s="3" t="s">
        <v>820</v>
      </c>
    </row>
    <row r="202" spans="1:5">
      <c r="A202" s="4" t="s">
        <v>207</v>
      </c>
      <c r="B202" s="4" t="s">
        <v>926</v>
      </c>
    </row>
    <row r="203" spans="1:5">
      <c r="A203" s="4" t="s">
        <v>895</v>
      </c>
      <c r="B203" s="6" t="n">
        <v>9174</v>
      </c>
      <c r="E203" s="5" t="n">
        <v>0</v>
      </c>
    </row>
    <row r="204" spans="1:5">
      <c r="A204" s="4" t="s">
        <v>928</v>
      </c>
    </row>
    <row r="205" spans="1:5">
      <c r="A205" s="3" t="s">
        <v>820</v>
      </c>
    </row>
    <row r="206" spans="1:5">
      <c r="A206" s="4" t="s">
        <v>207</v>
      </c>
      <c r="B206" s="4" t="s">
        <v>929</v>
      </c>
    </row>
    <row r="207" spans="1:5">
      <c r="A207" s="4" t="s">
        <v>895</v>
      </c>
      <c r="B207" s="6" t="n">
        <v>13409</v>
      </c>
      <c r="E207" s="5" t="n">
        <v>0</v>
      </c>
    </row>
    <row r="208" spans="1:5">
      <c r="A208" s="4" t="s">
        <v>930</v>
      </c>
    </row>
    <row r="209" spans="1:5">
      <c r="A209" s="3" t="s">
        <v>820</v>
      </c>
    </row>
    <row r="210" spans="1:5">
      <c r="A210" s="4" t="s">
        <v>207</v>
      </c>
      <c r="B210" s="4" t="s">
        <v>931</v>
      </c>
    </row>
    <row r="211" spans="1:5">
      <c r="A211" s="4" t="s">
        <v>895</v>
      </c>
      <c r="B211" s="6" t="n">
        <v>5890</v>
      </c>
      <c r="E211" s="5" t="n">
        <v>0</v>
      </c>
    </row>
    <row r="212" spans="1:5">
      <c r="A212" s="4" t="s">
        <v>932</v>
      </c>
    </row>
    <row r="213" spans="1:5">
      <c r="A213" s="3" t="s">
        <v>820</v>
      </c>
    </row>
    <row r="214" spans="1:5">
      <c r="A214" s="4" t="s">
        <v>207</v>
      </c>
      <c r="B214" s="4" t="s">
        <v>933</v>
      </c>
    </row>
    <row r="215" spans="1:5">
      <c r="A215" s="4" t="s">
        <v>895</v>
      </c>
      <c r="B215" s="6" t="n">
        <v>31551</v>
      </c>
      <c r="E215" s="5" t="n">
        <v>93380</v>
      </c>
    </row>
    <row r="216" spans="1:5">
      <c r="A216" s="4" t="s">
        <v>934</v>
      </c>
    </row>
    <row r="217" spans="1:5">
      <c r="A217" s="3" t="s">
        <v>820</v>
      </c>
    </row>
    <row r="218" spans="1:5">
      <c r="A218" s="4" t="s">
        <v>207</v>
      </c>
      <c r="B218" s="4" t="s">
        <v>935</v>
      </c>
    </row>
    <row r="219" spans="1:5">
      <c r="A219" s="4" t="s">
        <v>895</v>
      </c>
      <c r="B219" s="6" t="n">
        <v>106917</v>
      </c>
      <c r="E219" s="5" t="n">
        <v>0</v>
      </c>
    </row>
    <row r="220" spans="1:5">
      <c r="A220" s="4" t="s">
        <v>936</v>
      </c>
    </row>
    <row r="221" spans="1:5">
      <c r="A221" s="3" t="s">
        <v>820</v>
      </c>
    </row>
    <row r="222" spans="1:5">
      <c r="A222" s="4" t="s">
        <v>207</v>
      </c>
      <c r="B222" s="4" t="s">
        <v>937</v>
      </c>
    </row>
    <row r="223" spans="1:5">
      <c r="A223" s="4" t="s">
        <v>895</v>
      </c>
      <c r="B223" s="6" t="n">
        <v>10551</v>
      </c>
      <c r="E223" s="5" t="n">
        <v>0</v>
      </c>
    </row>
    <row r="224" spans="1:5">
      <c r="A224" s="4" t="s">
        <v>938</v>
      </c>
    </row>
    <row r="225" spans="1:5">
      <c r="A225" s="3" t="s">
        <v>820</v>
      </c>
    </row>
    <row r="226" spans="1:5">
      <c r="A226" s="4" t="s">
        <v>207</v>
      </c>
      <c r="B226" s="4" t="s">
        <v>939</v>
      </c>
    </row>
    <row r="227" spans="1:5">
      <c r="A227" s="4" t="s">
        <v>895</v>
      </c>
      <c r="B227" s="6" t="n">
        <v>39730</v>
      </c>
      <c r="E227" s="5" t="n">
        <v>40424</v>
      </c>
    </row>
    <row r="228" spans="1:5">
      <c r="A228" s="4" t="s">
        <v>940</v>
      </c>
    </row>
    <row r="229" spans="1:5">
      <c r="A229" s="3" t="s">
        <v>820</v>
      </c>
    </row>
    <row r="230" spans="1:5">
      <c r="A230" s="4" t="s">
        <v>895</v>
      </c>
      <c r="B230" s="5" t="n">
        <v>0</v>
      </c>
      <c r="E230" s="5" t="n">
        <v>8823</v>
      </c>
    </row>
    <row r="231" spans="1:5">
      <c r="A231" s="4" t="s">
        <v>941</v>
      </c>
    </row>
    <row r="232" spans="1:5">
      <c r="A232" s="3" t="s">
        <v>820</v>
      </c>
    </row>
    <row r="233" spans="1:5">
      <c r="A233" s="4" t="s">
        <v>895</v>
      </c>
      <c r="B233" s="5" t="n">
        <v>0</v>
      </c>
      <c r="E233" s="5" t="n">
        <v>4231</v>
      </c>
    </row>
    <row r="234" spans="1:5">
      <c r="A234" s="4" t="s">
        <v>942</v>
      </c>
    </row>
    <row r="235" spans="1:5">
      <c r="A235" s="3" t="s">
        <v>820</v>
      </c>
    </row>
    <row r="236" spans="1:5">
      <c r="A236" s="4" t="s">
        <v>895</v>
      </c>
      <c r="B236" s="6" t="n">
        <v>0</v>
      </c>
      <c r="E236" s="6" t="n">
        <v>430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2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43</v>
      </c>
      <c r="B1" s="2" t="s">
        <v>4</v>
      </c>
      <c r="C1" s="2" t="s">
        <v>944</v>
      </c>
      <c r="D1" s="2" t="s">
        <v>2</v>
      </c>
      <c r="E1" s="2" t="s">
        <v>725</v>
      </c>
      <c r="F1" s="2" t="s">
        <v>4</v>
      </c>
      <c r="G1" s="2" t="s">
        <v>726</v>
      </c>
      <c r="H1" s="2" t="s">
        <v>32</v>
      </c>
      <c r="I1" s="2" t="s">
        <v>727</v>
      </c>
      <c r="J1" s="2" t="s">
        <v>728</v>
      </c>
      <c r="K1" s="2" t="s">
        <v>729</v>
      </c>
      <c r="L1" s="2" t="s">
        <v>2</v>
      </c>
      <c r="M1" s="2" t="s">
        <v>32</v>
      </c>
      <c r="N1" s="2" t="s">
        <v>86</v>
      </c>
      <c r="O1" s="2" t="s">
        <v>652</v>
      </c>
      <c r="P1" s="2" t="s">
        <v>738</v>
      </c>
      <c r="Q1" s="2" t="s">
        <v>739</v>
      </c>
    </row>
    <row r="2" spans="1:17">
      <c r="A2" s="3" t="s">
        <v>782</v>
      </c>
    </row>
    <row r="3" spans="1:17">
      <c r="A3" s="4" t="s">
        <v>945</v>
      </c>
      <c r="D3" s="6" t="n">
        <v>6470</v>
      </c>
      <c r="E3" s="6" t="n">
        <v>-1138</v>
      </c>
      <c r="F3" s="6" t="n">
        <v>-168</v>
      </c>
      <c r="G3" s="6" t="n">
        <v>-2755</v>
      </c>
      <c r="H3" s="6" t="n">
        <v>-133</v>
      </c>
      <c r="I3" s="6" t="n">
        <v>-1096</v>
      </c>
      <c r="J3" s="6" t="n">
        <v>123</v>
      </c>
      <c r="K3" s="6" t="n">
        <v>-1</v>
      </c>
      <c r="L3" s="6" t="n">
        <v>2409</v>
      </c>
      <c r="M3" s="6" t="n">
        <v>-1107</v>
      </c>
      <c r="N3" s="6" t="n">
        <v>1959</v>
      </c>
    </row>
    <row r="4" spans="1:17">
      <c r="A4" s="4" t="s">
        <v>668</v>
      </c>
    </row>
    <row r="5" spans="1:17">
      <c r="A5" s="3" t="s">
        <v>782</v>
      </c>
    </row>
    <row r="6" spans="1:17">
      <c r="A6" s="4" t="s">
        <v>747</v>
      </c>
      <c r="H6" s="4" t="s">
        <v>662</v>
      </c>
      <c r="M6" s="4" t="s">
        <v>662</v>
      </c>
      <c r="Q6" s="4" t="s">
        <v>662</v>
      </c>
    </row>
    <row r="7" spans="1:17">
      <c r="A7" s="4" t="s">
        <v>946</v>
      </c>
    </row>
    <row r="8" spans="1:17">
      <c r="A8" s="3" t="s">
        <v>782</v>
      </c>
    </row>
    <row r="9" spans="1:17">
      <c r="A9" s="4" t="s">
        <v>747</v>
      </c>
      <c r="Q9" s="4" t="s">
        <v>662</v>
      </c>
    </row>
    <row r="10" spans="1:17">
      <c r="A10" s="4" t="s">
        <v>947</v>
      </c>
    </row>
    <row r="11" spans="1:17">
      <c r="A11" s="3" t="s">
        <v>782</v>
      </c>
    </row>
    <row r="12" spans="1:17">
      <c r="A12" s="4" t="s">
        <v>87</v>
      </c>
      <c r="M12" s="6" t="n">
        <v>12133</v>
      </c>
      <c r="N12" s="5" t="n">
        <v>32648</v>
      </c>
    </row>
    <row r="13" spans="1:17">
      <c r="A13" s="4" t="s">
        <v>732</v>
      </c>
      <c r="M13" s="5" t="n">
        <v>3305</v>
      </c>
      <c r="N13" s="5" t="n">
        <v>14204</v>
      </c>
    </row>
    <row r="14" spans="1:17">
      <c r="A14" s="4" t="s">
        <v>948</v>
      </c>
      <c r="M14" s="5" t="n">
        <v>7865</v>
      </c>
      <c r="N14" s="5" t="n">
        <v>0</v>
      </c>
    </row>
    <row r="15" spans="1:17">
      <c r="A15" s="4" t="s">
        <v>102</v>
      </c>
      <c r="M15" s="5" t="n">
        <v>3243</v>
      </c>
      <c r="N15" s="5" t="n">
        <v>6130</v>
      </c>
    </row>
    <row r="16" spans="1:17">
      <c r="A16" s="4" t="s">
        <v>96</v>
      </c>
      <c r="M16" s="5" t="n">
        <v>4631</v>
      </c>
      <c r="N16" s="5" t="n">
        <v>8671</v>
      </c>
    </row>
    <row r="17" spans="1:17">
      <c r="A17" s="4" t="s">
        <v>949</v>
      </c>
      <c r="M17" s="5" t="n">
        <v>19044</v>
      </c>
      <c r="N17" s="5" t="n">
        <v>29005</v>
      </c>
    </row>
    <row r="18" spans="1:17">
      <c r="A18" s="4" t="s">
        <v>731</v>
      </c>
      <c r="M18" s="5" t="n">
        <v>-6911</v>
      </c>
      <c r="N18" s="5" t="n">
        <v>3643</v>
      </c>
    </row>
    <row r="19" spans="1:17">
      <c r="A19" s="4" t="s">
        <v>950</v>
      </c>
      <c r="M19" s="5" t="n">
        <v>-1090</v>
      </c>
      <c r="N19" s="5" t="n">
        <v>0</v>
      </c>
    </row>
    <row r="20" spans="1:17">
      <c r="A20" s="4" t="s">
        <v>117</v>
      </c>
      <c r="M20" s="5" t="n">
        <v>0</v>
      </c>
      <c r="N20" s="5" t="n">
        <v>-215</v>
      </c>
    </row>
    <row r="21" spans="1:17">
      <c r="A21" s="4" t="s">
        <v>113</v>
      </c>
      <c r="M21" s="5" t="n">
        <v>-49</v>
      </c>
      <c r="N21" s="5" t="n">
        <v>-41</v>
      </c>
    </row>
    <row r="22" spans="1:17">
      <c r="A22" s="4" t="s">
        <v>121</v>
      </c>
      <c r="M22" s="5" t="n">
        <v>-8050</v>
      </c>
      <c r="N22" s="5" t="n">
        <v>3387</v>
      </c>
    </row>
    <row r="23" spans="1:17">
      <c r="A23" s="4" t="s">
        <v>951</v>
      </c>
      <c r="M23" s="5" t="n">
        <v>-797</v>
      </c>
      <c r="N23" s="5" t="n">
        <v>1959</v>
      </c>
    </row>
    <row r="24" spans="1:17">
      <c r="A24" s="4" t="s">
        <v>952</v>
      </c>
      <c r="M24" s="5" t="n">
        <v>-310</v>
      </c>
      <c r="N24" s="5" t="n">
        <v>0</v>
      </c>
    </row>
    <row r="25" spans="1:17">
      <c r="A25" s="4" t="s">
        <v>953</v>
      </c>
    </row>
    <row r="26" spans="1:17">
      <c r="A26" s="3" t="s">
        <v>782</v>
      </c>
    </row>
    <row r="27" spans="1:17">
      <c r="A27" s="4" t="s">
        <v>945</v>
      </c>
      <c r="M27" s="5" t="n">
        <v>-1107</v>
      </c>
      <c r="N27" s="6" t="n">
        <v>1959</v>
      </c>
    </row>
    <row r="28" spans="1:17">
      <c r="A28" s="4" t="s">
        <v>836</v>
      </c>
    </row>
    <row r="29" spans="1:17">
      <c r="A29" s="3" t="s">
        <v>782</v>
      </c>
    </row>
    <row r="30" spans="1:17">
      <c r="A30" s="4" t="s">
        <v>476</v>
      </c>
      <c r="D30" s="4" t="s">
        <v>700</v>
      </c>
      <c r="L30" s="4" t="s">
        <v>700</v>
      </c>
    </row>
    <row r="31" spans="1:17">
      <c r="A31" s="4" t="s">
        <v>747</v>
      </c>
      <c r="D31" s="4" t="s">
        <v>700</v>
      </c>
      <c r="L31" s="4" t="s">
        <v>700</v>
      </c>
    </row>
    <row r="32" spans="1:17">
      <c r="A32" s="4" t="s">
        <v>838</v>
      </c>
    </row>
    <row r="33" spans="1:17">
      <c r="A33" s="3" t="s">
        <v>782</v>
      </c>
    </row>
    <row r="34" spans="1:17">
      <c r="A34" s="4" t="s">
        <v>87</v>
      </c>
      <c r="L34" s="6" t="n">
        <v>50055</v>
      </c>
    </row>
    <row r="35" spans="1:17">
      <c r="A35" s="4" t="s">
        <v>732</v>
      </c>
      <c r="L35" s="5" t="n">
        <v>7859</v>
      </c>
    </row>
    <row r="36" spans="1:17">
      <c r="A36" s="4" t="s">
        <v>948</v>
      </c>
      <c r="L36" s="5" t="n">
        <v>10786</v>
      </c>
    </row>
    <row r="37" spans="1:17">
      <c r="A37" s="4" t="s">
        <v>102</v>
      </c>
      <c r="L37" s="5" t="n">
        <v>7378</v>
      </c>
    </row>
    <row r="38" spans="1:17">
      <c r="A38" s="4" t="s">
        <v>96</v>
      </c>
      <c r="L38" s="5" t="n">
        <v>21958</v>
      </c>
    </row>
    <row r="39" spans="1:17">
      <c r="A39" s="4" t="s">
        <v>949</v>
      </c>
      <c r="L39" s="5" t="n">
        <v>47981</v>
      </c>
    </row>
    <row r="40" spans="1:17">
      <c r="A40" s="4" t="s">
        <v>731</v>
      </c>
      <c r="L40" s="5" t="n">
        <v>2074</v>
      </c>
    </row>
    <row r="41" spans="1:17">
      <c r="A41" s="4" t="s">
        <v>950</v>
      </c>
      <c r="L41" s="5" t="n">
        <v>-3551</v>
      </c>
    </row>
    <row r="42" spans="1:17">
      <c r="A42" s="4" t="s">
        <v>954</v>
      </c>
      <c r="L42" s="5" t="n">
        <v>717</v>
      </c>
    </row>
    <row r="43" spans="1:17">
      <c r="A43" s="4" t="s">
        <v>117</v>
      </c>
      <c r="L43" s="5" t="n">
        <v>0</v>
      </c>
    </row>
    <row r="44" spans="1:17">
      <c r="A44" s="4" t="s">
        <v>113</v>
      </c>
      <c r="L44" s="5" t="n">
        <v>-1261</v>
      </c>
    </row>
    <row r="45" spans="1:17">
      <c r="A45" s="4" t="s">
        <v>121</v>
      </c>
      <c r="L45" s="5" t="n">
        <v>-2021</v>
      </c>
    </row>
    <row r="46" spans="1:17">
      <c r="A46" s="4" t="s">
        <v>951</v>
      </c>
      <c r="L46" s="5" t="n">
        <v>-419</v>
      </c>
    </row>
    <row r="47" spans="1:17">
      <c r="A47" s="4" t="s">
        <v>952</v>
      </c>
      <c r="L47" s="5" t="n">
        <v>686</v>
      </c>
    </row>
    <row r="48" spans="1:17">
      <c r="A48" s="4" t="s">
        <v>955</v>
      </c>
    </row>
    <row r="49" spans="1:17">
      <c r="A49" s="3" t="s">
        <v>782</v>
      </c>
    </row>
    <row r="50" spans="1:17">
      <c r="A50" s="4" t="s">
        <v>945</v>
      </c>
      <c r="L50" s="6" t="n">
        <v>267</v>
      </c>
    </row>
    <row r="51" spans="1:17">
      <c r="A51" s="4" t="s">
        <v>749</v>
      </c>
    </row>
    <row r="52" spans="1:17">
      <c r="A52" s="3" t="s">
        <v>782</v>
      </c>
    </row>
    <row r="53" spans="1:17">
      <c r="A53" s="4" t="s">
        <v>476</v>
      </c>
      <c r="D53" s="4" t="s">
        <v>750</v>
      </c>
      <c r="L53" s="4" t="s">
        <v>750</v>
      </c>
      <c r="P53" s="4" t="s">
        <v>702</v>
      </c>
    </row>
    <row r="54" spans="1:17">
      <c r="A54" s="4" t="s">
        <v>747</v>
      </c>
      <c r="D54" s="4" t="s">
        <v>750</v>
      </c>
      <c r="L54" s="4" t="s">
        <v>750</v>
      </c>
    </row>
    <row r="55" spans="1:17">
      <c r="A55" s="4" t="s">
        <v>845</v>
      </c>
    </row>
    <row r="56" spans="1:17">
      <c r="A56" s="3" t="s">
        <v>782</v>
      </c>
    </row>
    <row r="57" spans="1:17">
      <c r="A57" s="4" t="s">
        <v>795</v>
      </c>
      <c r="B57" s="4" t="s">
        <v>796</v>
      </c>
      <c r="C57" s="4" t="s">
        <v>797</v>
      </c>
    </row>
    <row r="58" spans="1:17">
      <c r="A58" s="4" t="s">
        <v>476</v>
      </c>
      <c r="D58" s="4" t="s">
        <v>798</v>
      </c>
      <c r="L58" s="4" t="s">
        <v>798</v>
      </c>
    </row>
    <row r="59" spans="1:17">
      <c r="A59" s="4" t="s">
        <v>846</v>
      </c>
    </row>
    <row r="60" spans="1:17">
      <c r="A60" s="3" t="s">
        <v>782</v>
      </c>
    </row>
    <row r="61" spans="1:17">
      <c r="A61" s="4" t="s">
        <v>87</v>
      </c>
      <c r="M61" s="5" t="n">
        <v>6172</v>
      </c>
    </row>
    <row r="62" spans="1:17">
      <c r="A62" s="4" t="s">
        <v>732</v>
      </c>
      <c r="M62" s="5" t="n">
        <v>2650</v>
      </c>
    </row>
    <row r="63" spans="1:17">
      <c r="A63" s="4" t="s">
        <v>948</v>
      </c>
      <c r="M63" s="5" t="n">
        <v>7865</v>
      </c>
    </row>
    <row r="64" spans="1:17">
      <c r="A64" s="4" t="s">
        <v>102</v>
      </c>
      <c r="M64" s="5" t="n">
        <v>808</v>
      </c>
    </row>
    <row r="65" spans="1:17">
      <c r="A65" s="4" t="s">
        <v>96</v>
      </c>
      <c r="M65" s="5" t="n">
        <v>2590</v>
      </c>
    </row>
    <row r="66" spans="1:17">
      <c r="A66" s="4" t="s">
        <v>949</v>
      </c>
      <c r="M66" s="5" t="n">
        <v>13913</v>
      </c>
    </row>
    <row r="67" spans="1:17">
      <c r="A67" s="4" t="s">
        <v>731</v>
      </c>
      <c r="M67" s="5" t="n">
        <v>-7741</v>
      </c>
    </row>
    <row r="68" spans="1:17">
      <c r="A68" s="4" t="s">
        <v>950</v>
      </c>
      <c r="M68" s="5" t="n">
        <v>-1090</v>
      </c>
    </row>
    <row r="69" spans="1:17">
      <c r="A69" s="4" t="s">
        <v>117</v>
      </c>
      <c r="M69" s="5" t="n">
        <v>0</v>
      </c>
    </row>
    <row r="70" spans="1:17">
      <c r="A70" s="4" t="s">
        <v>113</v>
      </c>
      <c r="M70" s="5" t="n">
        <v>-37</v>
      </c>
    </row>
    <row r="71" spans="1:17">
      <c r="A71" s="4" t="s">
        <v>121</v>
      </c>
      <c r="M71" s="5" t="n">
        <v>-8868</v>
      </c>
    </row>
    <row r="72" spans="1:17">
      <c r="A72" s="4" t="s">
        <v>951</v>
      </c>
      <c r="M72" s="5" t="n">
        <v>-1583</v>
      </c>
    </row>
    <row r="73" spans="1:17">
      <c r="A73" s="4" t="s">
        <v>952</v>
      </c>
      <c r="M73" s="5" t="n">
        <v>-72</v>
      </c>
    </row>
    <row r="74" spans="1:17">
      <c r="A74" s="4" t="s">
        <v>956</v>
      </c>
    </row>
    <row r="75" spans="1:17">
      <c r="A75" s="3" t="s">
        <v>782</v>
      </c>
    </row>
    <row r="76" spans="1:17">
      <c r="A76" s="4" t="s">
        <v>945</v>
      </c>
      <c r="M76" s="5" t="n">
        <v>-1655</v>
      </c>
    </row>
    <row r="77" spans="1:17">
      <c r="A77" s="4" t="s">
        <v>847</v>
      </c>
    </row>
    <row r="78" spans="1:17">
      <c r="A78" s="3" t="s">
        <v>782</v>
      </c>
    </row>
    <row r="79" spans="1:17">
      <c r="A79" s="4" t="s">
        <v>87</v>
      </c>
      <c r="L79" s="6" t="n">
        <v>24221</v>
      </c>
    </row>
    <row r="80" spans="1:17">
      <c r="A80" s="4" t="s">
        <v>732</v>
      </c>
      <c r="L80" s="5" t="n">
        <v>2825</v>
      </c>
    </row>
    <row r="81" spans="1:17">
      <c r="A81" s="4" t="s">
        <v>948</v>
      </c>
      <c r="L81" s="5" t="n">
        <v>4960</v>
      </c>
    </row>
    <row r="82" spans="1:17">
      <c r="A82" s="4" t="s">
        <v>102</v>
      </c>
      <c r="L82" s="5" t="n">
        <v>3128</v>
      </c>
    </row>
    <row r="83" spans="1:17">
      <c r="A83" s="4" t="s">
        <v>96</v>
      </c>
      <c r="L83" s="5" t="n">
        <v>10967</v>
      </c>
    </row>
    <row r="84" spans="1:17">
      <c r="A84" s="4" t="s">
        <v>949</v>
      </c>
      <c r="L84" s="5" t="n">
        <v>21880</v>
      </c>
    </row>
    <row r="85" spans="1:17">
      <c r="A85" s="4" t="s">
        <v>731</v>
      </c>
      <c r="L85" s="5" t="n">
        <v>2341</v>
      </c>
    </row>
    <row r="86" spans="1:17">
      <c r="A86" s="4" t="s">
        <v>950</v>
      </c>
      <c r="L86" s="5" t="n">
        <v>0</v>
      </c>
    </row>
    <row r="87" spans="1:17">
      <c r="A87" s="4" t="s">
        <v>954</v>
      </c>
      <c r="L87" s="5" t="n">
        <v>717</v>
      </c>
    </row>
    <row r="88" spans="1:17">
      <c r="A88" s="4" t="s">
        <v>117</v>
      </c>
      <c r="L88" s="5" t="n">
        <v>0</v>
      </c>
    </row>
    <row r="89" spans="1:17">
      <c r="A89" s="4" t="s">
        <v>113</v>
      </c>
      <c r="L89" s="5" t="n">
        <v>-54</v>
      </c>
    </row>
    <row r="90" spans="1:17">
      <c r="A90" s="4" t="s">
        <v>121</v>
      </c>
      <c r="L90" s="5" t="n">
        <v>3004</v>
      </c>
    </row>
    <row r="91" spans="1:17">
      <c r="A91" s="4" t="s">
        <v>951</v>
      </c>
      <c r="L91" s="5" t="n">
        <v>606</v>
      </c>
    </row>
    <row r="92" spans="1:17">
      <c r="A92" s="4" t="s">
        <v>952</v>
      </c>
      <c r="L92" s="5" t="n">
        <v>686</v>
      </c>
    </row>
    <row r="93" spans="1:17">
      <c r="A93" s="4" t="s">
        <v>957</v>
      </c>
    </row>
    <row r="94" spans="1:17">
      <c r="A94" s="3" t="s">
        <v>782</v>
      </c>
    </row>
    <row r="95" spans="1:17">
      <c r="A95" s="4" t="s">
        <v>945</v>
      </c>
      <c r="L95" s="5" t="n">
        <v>1292</v>
      </c>
    </row>
    <row r="96" spans="1:17">
      <c r="A96" s="4" t="s">
        <v>849</v>
      </c>
    </row>
    <row r="97" spans="1:17">
      <c r="A97" s="3" t="s">
        <v>782</v>
      </c>
    </row>
    <row r="98" spans="1:17">
      <c r="A98" s="4" t="s">
        <v>87</v>
      </c>
      <c r="L98" s="5" t="n">
        <v>25834</v>
      </c>
    </row>
    <row r="99" spans="1:17">
      <c r="A99" s="4" t="s">
        <v>732</v>
      </c>
      <c r="L99" s="5" t="n">
        <v>5034</v>
      </c>
    </row>
    <row r="100" spans="1:17">
      <c r="A100" s="4" t="s">
        <v>948</v>
      </c>
      <c r="L100" s="5" t="n">
        <v>5826</v>
      </c>
    </row>
    <row r="101" spans="1:17">
      <c r="A101" s="4" t="s">
        <v>102</v>
      </c>
      <c r="L101" s="5" t="n">
        <v>4250</v>
      </c>
    </row>
    <row r="102" spans="1:17">
      <c r="A102" s="4" t="s">
        <v>96</v>
      </c>
      <c r="L102" s="5" t="n">
        <v>10991</v>
      </c>
    </row>
    <row r="103" spans="1:17">
      <c r="A103" s="4" t="s">
        <v>949</v>
      </c>
      <c r="L103" s="5" t="n">
        <v>26101</v>
      </c>
    </row>
    <row r="104" spans="1:17">
      <c r="A104" s="4" t="s">
        <v>731</v>
      </c>
      <c r="L104" s="5" t="n">
        <v>-267</v>
      </c>
    </row>
    <row r="105" spans="1:17">
      <c r="A105" s="4" t="s">
        <v>950</v>
      </c>
      <c r="L105" s="5" t="n">
        <v>-3551</v>
      </c>
    </row>
    <row r="106" spans="1:17">
      <c r="A106" s="4" t="s">
        <v>954</v>
      </c>
      <c r="L106" s="5" t="n">
        <v>0</v>
      </c>
    </row>
    <row r="107" spans="1:17">
      <c r="A107" s="4" t="s">
        <v>117</v>
      </c>
      <c r="L107" s="5" t="n">
        <v>0</v>
      </c>
    </row>
    <row r="108" spans="1:17">
      <c r="A108" s="4" t="s">
        <v>113</v>
      </c>
      <c r="L108" s="5" t="n">
        <v>-1207</v>
      </c>
    </row>
    <row r="109" spans="1:17">
      <c r="A109" s="4" t="s">
        <v>121</v>
      </c>
      <c r="L109" s="5" t="n">
        <v>-5025</v>
      </c>
    </row>
    <row r="110" spans="1:17">
      <c r="A110" s="4" t="s">
        <v>951</v>
      </c>
      <c r="L110" s="5" t="n">
        <v>-1025</v>
      </c>
    </row>
    <row r="111" spans="1:17">
      <c r="A111" s="4" t="s">
        <v>952</v>
      </c>
      <c r="L111" s="5" t="n">
        <v>0</v>
      </c>
    </row>
    <row r="112" spans="1:17">
      <c r="A112" s="4" t="s">
        <v>958</v>
      </c>
    </row>
    <row r="113" spans="1:17">
      <c r="A113" s="3" t="s">
        <v>782</v>
      </c>
    </row>
    <row r="114" spans="1:17">
      <c r="A114" s="4" t="s">
        <v>945</v>
      </c>
      <c r="L114" s="6" t="n">
        <v>-1025</v>
      </c>
    </row>
    <row r="115" spans="1:17">
      <c r="A115" s="4" t="s">
        <v>851</v>
      </c>
    </row>
    <row r="116" spans="1:17">
      <c r="A116" s="3" t="s">
        <v>782</v>
      </c>
    </row>
    <row r="117" spans="1:17">
      <c r="A117" s="4" t="s">
        <v>476</v>
      </c>
      <c r="D117" s="4" t="s">
        <v>667</v>
      </c>
      <c r="L117" s="4" t="s">
        <v>667</v>
      </c>
      <c r="O117" s="4" t="s">
        <v>667</v>
      </c>
    </row>
    <row r="118" spans="1:17">
      <c r="A118" s="4" t="s">
        <v>747</v>
      </c>
      <c r="D118" s="4" t="s">
        <v>667</v>
      </c>
      <c r="L118" s="4" t="s">
        <v>667</v>
      </c>
    </row>
    <row r="119" spans="1:17">
      <c r="A119" s="4" t="s">
        <v>852</v>
      </c>
    </row>
    <row r="120" spans="1:17">
      <c r="A120" s="3" t="s">
        <v>782</v>
      </c>
    </row>
    <row r="121" spans="1:17">
      <c r="A121" s="4" t="s">
        <v>87</v>
      </c>
      <c r="L121" s="6" t="n">
        <v>6614</v>
      </c>
    </row>
    <row r="122" spans="1:17">
      <c r="A122" s="4" t="s">
        <v>732</v>
      </c>
      <c r="L122" s="5" t="n">
        <v>1844</v>
      </c>
    </row>
    <row r="123" spans="1:17">
      <c r="A123" s="4" t="s">
        <v>948</v>
      </c>
      <c r="L123" s="5" t="n">
        <v>635</v>
      </c>
    </row>
    <row r="124" spans="1:17">
      <c r="A124" s="4" t="s">
        <v>102</v>
      </c>
      <c r="L124" s="5" t="n">
        <v>1757</v>
      </c>
    </row>
    <row r="125" spans="1:17">
      <c r="A125" s="4" t="s">
        <v>96</v>
      </c>
      <c r="L125" s="5" t="n">
        <v>3440</v>
      </c>
    </row>
    <row r="126" spans="1:17">
      <c r="A126" s="4" t="s">
        <v>949</v>
      </c>
      <c r="L126" s="5" t="n">
        <v>7676</v>
      </c>
    </row>
    <row r="127" spans="1:17">
      <c r="A127" s="4" t="s">
        <v>731</v>
      </c>
      <c r="L127" s="5" t="n">
        <v>-1062</v>
      </c>
    </row>
    <row r="128" spans="1:17">
      <c r="A128" s="4" t="s">
        <v>950</v>
      </c>
      <c r="L128" s="5" t="n">
        <v>510</v>
      </c>
    </row>
    <row r="129" spans="1:17">
      <c r="A129" s="4" t="s">
        <v>954</v>
      </c>
      <c r="L129" s="5" t="n">
        <v>0</v>
      </c>
    </row>
    <row r="130" spans="1:17">
      <c r="A130" s="4" t="s">
        <v>117</v>
      </c>
      <c r="L130" s="5" t="n">
        <v>0</v>
      </c>
    </row>
    <row r="131" spans="1:17">
      <c r="A131" s="4" t="s">
        <v>113</v>
      </c>
      <c r="L131" s="5" t="n">
        <v>0</v>
      </c>
    </row>
    <row r="132" spans="1:17">
      <c r="A132" s="4" t="s">
        <v>121</v>
      </c>
      <c r="L132" s="5" t="n">
        <v>-552</v>
      </c>
    </row>
    <row r="133" spans="1:17">
      <c r="A133" s="4" t="s">
        <v>951</v>
      </c>
      <c r="L133" s="5" t="n">
        <v>-77</v>
      </c>
    </row>
    <row r="134" spans="1:17">
      <c r="A134" s="4" t="s">
        <v>952</v>
      </c>
      <c r="L134" s="5" t="n">
        <v>0</v>
      </c>
    </row>
    <row r="135" spans="1:17">
      <c r="A135" s="4" t="s">
        <v>959</v>
      </c>
    </row>
    <row r="136" spans="1:17">
      <c r="A136" s="3" t="s">
        <v>782</v>
      </c>
    </row>
    <row r="137" spans="1:17">
      <c r="A137" s="4" t="s">
        <v>945</v>
      </c>
      <c r="L137" s="6" t="n">
        <v>-77</v>
      </c>
    </row>
    <row r="138" spans="1:17">
      <c r="A138" s="4" t="s">
        <v>812</v>
      </c>
    </row>
    <row r="139" spans="1:17">
      <c r="A139" s="3" t="s">
        <v>782</v>
      </c>
    </row>
    <row r="140" spans="1:17">
      <c r="A140" s="4" t="s">
        <v>476</v>
      </c>
      <c r="D140" s="4" t="s">
        <v>702</v>
      </c>
      <c r="L140" s="4" t="s">
        <v>702</v>
      </c>
    </row>
    <row r="141" spans="1:17">
      <c r="A141" s="4" t="s">
        <v>747</v>
      </c>
      <c r="D141" s="4" t="s">
        <v>662</v>
      </c>
      <c r="L141" s="4" t="s">
        <v>662</v>
      </c>
    </row>
    <row r="142" spans="1:17">
      <c r="A142" s="4" t="s">
        <v>850</v>
      </c>
    </row>
    <row r="143" spans="1:17">
      <c r="A143" s="3" t="s">
        <v>782</v>
      </c>
    </row>
    <row r="144" spans="1:17">
      <c r="A144" s="4" t="s">
        <v>87</v>
      </c>
      <c r="L144" s="6" t="n">
        <v>5911</v>
      </c>
    </row>
    <row r="145" spans="1:17">
      <c r="A145" s="4" t="s">
        <v>732</v>
      </c>
      <c r="L145" s="5" t="n">
        <v>1000</v>
      </c>
    </row>
    <row r="146" spans="1:17">
      <c r="A146" s="4" t="s">
        <v>948</v>
      </c>
      <c r="L146" s="5" t="n">
        <v>0</v>
      </c>
    </row>
    <row r="147" spans="1:17">
      <c r="A147" s="4" t="s">
        <v>102</v>
      </c>
      <c r="L147" s="5" t="n">
        <v>0</v>
      </c>
    </row>
    <row r="148" spans="1:17">
      <c r="A148" s="4" t="s">
        <v>96</v>
      </c>
      <c r="L148" s="5" t="n">
        <v>1681</v>
      </c>
    </row>
    <row r="149" spans="1:17">
      <c r="A149" s="4" t="s">
        <v>949</v>
      </c>
      <c r="L149" s="5" t="n">
        <v>2681</v>
      </c>
    </row>
    <row r="150" spans="1:17">
      <c r="A150" s="4" t="s">
        <v>731</v>
      </c>
      <c r="L150" s="5" t="n">
        <v>3230</v>
      </c>
    </row>
    <row r="151" spans="1:17">
      <c r="A151" s="4" t="s">
        <v>950</v>
      </c>
      <c r="L151" s="5" t="n">
        <v>0</v>
      </c>
    </row>
    <row r="152" spans="1:17">
      <c r="A152" s="4" t="s">
        <v>954</v>
      </c>
      <c r="L152" s="5" t="n">
        <v>0</v>
      </c>
    </row>
    <row r="153" spans="1:17">
      <c r="A153" s="4" t="s">
        <v>117</v>
      </c>
      <c r="L153" s="5" t="n">
        <v>9421</v>
      </c>
    </row>
    <row r="154" spans="1:17">
      <c r="A154" s="4" t="s">
        <v>113</v>
      </c>
      <c r="L154" s="5" t="n">
        <v>-81</v>
      </c>
    </row>
    <row r="155" spans="1:17">
      <c r="A155" s="4" t="s">
        <v>121</v>
      </c>
      <c r="L155" s="5" t="n">
        <v>12570</v>
      </c>
    </row>
    <row r="156" spans="1:17">
      <c r="A156" s="4" t="s">
        <v>951</v>
      </c>
      <c r="L156" s="5" t="n">
        <v>10057</v>
      </c>
    </row>
    <row r="157" spans="1:17">
      <c r="A157" s="4" t="s">
        <v>952</v>
      </c>
      <c r="L157" s="5" t="n">
        <v>-2820</v>
      </c>
    </row>
    <row r="158" spans="1:17">
      <c r="A158" s="4" t="s">
        <v>960</v>
      </c>
    </row>
    <row r="159" spans="1:17">
      <c r="A159" s="3" t="s">
        <v>782</v>
      </c>
    </row>
    <row r="160" spans="1:17">
      <c r="A160" s="4" t="s">
        <v>945</v>
      </c>
      <c r="L160" s="6" t="n">
        <v>7237</v>
      </c>
    </row>
    <row r="161" spans="1:17">
      <c r="A161" s="4" t="s">
        <v>701</v>
      </c>
    </row>
    <row r="162" spans="1:17">
      <c r="A162" s="3" t="s">
        <v>782</v>
      </c>
    </row>
    <row r="163" spans="1:17">
      <c r="A163" s="4" t="s">
        <v>476</v>
      </c>
      <c r="D163" s="4" t="s">
        <v>702</v>
      </c>
      <c r="L163" s="4" t="s">
        <v>702</v>
      </c>
    </row>
    <row r="164" spans="1:17">
      <c r="A164" s="4" t="s">
        <v>747</v>
      </c>
      <c r="D164" s="4" t="s">
        <v>662</v>
      </c>
      <c r="L164" s="4" t="s">
        <v>662</v>
      </c>
    </row>
    <row r="165" spans="1:17">
      <c r="A165" s="4" t="s">
        <v>853</v>
      </c>
    </row>
    <row r="166" spans="1:17">
      <c r="A166" s="3" t="s">
        <v>782</v>
      </c>
    </row>
    <row r="167" spans="1:17">
      <c r="A167" s="4" t="s">
        <v>87</v>
      </c>
      <c r="L167" s="6" t="n">
        <v>19812</v>
      </c>
      <c r="M167" s="5" t="n">
        <v>1853</v>
      </c>
    </row>
    <row r="168" spans="1:17">
      <c r="A168" s="4" t="s">
        <v>732</v>
      </c>
      <c r="L168" s="5" t="n">
        <v>5309</v>
      </c>
      <c r="M168" s="5" t="n">
        <v>565</v>
      </c>
    </row>
    <row r="169" spans="1:17">
      <c r="A169" s="4" t="s">
        <v>948</v>
      </c>
      <c r="L169" s="5" t="n">
        <v>0</v>
      </c>
      <c r="M169" s="5" t="n">
        <v>0</v>
      </c>
    </row>
    <row r="170" spans="1:17">
      <c r="A170" s="4" t="s">
        <v>102</v>
      </c>
      <c r="L170" s="5" t="n">
        <v>602</v>
      </c>
      <c r="M170" s="5" t="n">
        <v>113</v>
      </c>
    </row>
    <row r="171" spans="1:17">
      <c r="A171" s="4" t="s">
        <v>96</v>
      </c>
      <c r="L171" s="5" t="n">
        <v>7154</v>
      </c>
      <c r="M171" s="5" t="n">
        <v>700</v>
      </c>
    </row>
    <row r="172" spans="1:17">
      <c r="A172" s="4" t="s">
        <v>949</v>
      </c>
      <c r="L172" s="5" t="n">
        <v>13065</v>
      </c>
      <c r="M172" s="5" t="n">
        <v>1378</v>
      </c>
    </row>
    <row r="173" spans="1:17">
      <c r="A173" s="4" t="s">
        <v>731</v>
      </c>
      <c r="L173" s="5" t="n">
        <v>6747</v>
      </c>
      <c r="M173" s="5" t="n">
        <v>475</v>
      </c>
    </row>
    <row r="174" spans="1:17">
      <c r="A174" s="4" t="s">
        <v>950</v>
      </c>
      <c r="L174" s="5" t="n">
        <v>0</v>
      </c>
      <c r="M174" s="5" t="n">
        <v>0</v>
      </c>
    </row>
    <row r="175" spans="1:17">
      <c r="A175" s="4" t="s">
        <v>954</v>
      </c>
      <c r="L175" s="5" t="n">
        <v>-7962</v>
      </c>
    </row>
    <row r="176" spans="1:17">
      <c r="A176" s="4" t="s">
        <v>117</v>
      </c>
      <c r="L176" s="5" t="n">
        <v>66705</v>
      </c>
      <c r="M176" s="5" t="n">
        <v>0</v>
      </c>
    </row>
    <row r="177" spans="1:17">
      <c r="A177" s="4" t="s">
        <v>113</v>
      </c>
      <c r="L177" s="5" t="n">
        <v>0</v>
      </c>
      <c r="M177" s="5" t="n">
        <v>0</v>
      </c>
    </row>
    <row r="178" spans="1:17">
      <c r="A178" s="4" t="s">
        <v>121</v>
      </c>
      <c r="L178" s="5" t="n">
        <v>65490</v>
      </c>
      <c r="M178" s="5" t="n">
        <v>475</v>
      </c>
    </row>
    <row r="179" spans="1:17">
      <c r="A179" s="4" t="s">
        <v>951</v>
      </c>
      <c r="L179" s="5" t="n">
        <v>50424</v>
      </c>
      <c r="M179" s="5" t="n">
        <v>380</v>
      </c>
    </row>
    <row r="180" spans="1:17">
      <c r="A180" s="4" t="s">
        <v>952</v>
      </c>
      <c r="L180" s="5" t="n">
        <v>-54390</v>
      </c>
      <c r="M180" s="5" t="n">
        <v>-183</v>
      </c>
    </row>
    <row r="181" spans="1:17">
      <c r="A181" s="4" t="s">
        <v>961</v>
      </c>
    </row>
    <row r="182" spans="1:17">
      <c r="A182" s="3" t="s">
        <v>782</v>
      </c>
    </row>
    <row r="183" spans="1:17">
      <c r="A183" s="4" t="s">
        <v>945</v>
      </c>
      <c r="L183" s="6" t="n">
        <v>-3966</v>
      </c>
      <c r="M183" s="5" t="n">
        <v>197</v>
      </c>
    </row>
    <row r="184" spans="1:17">
      <c r="A184" s="4" t="s">
        <v>799</v>
      </c>
    </row>
    <row r="185" spans="1:17">
      <c r="A185" s="3" t="s">
        <v>782</v>
      </c>
    </row>
    <row r="186" spans="1:17">
      <c r="A186" s="4" t="s">
        <v>476</v>
      </c>
      <c r="D186" s="4" t="s">
        <v>800</v>
      </c>
      <c r="L186" s="4" t="s">
        <v>800</v>
      </c>
    </row>
    <row r="187" spans="1:17">
      <c r="A187" s="4" t="s">
        <v>747</v>
      </c>
      <c r="D187" s="4" t="s">
        <v>800</v>
      </c>
      <c r="L187" s="4" t="s">
        <v>800</v>
      </c>
    </row>
    <row r="188" spans="1:17">
      <c r="A188" s="4" t="s">
        <v>854</v>
      </c>
    </row>
    <row r="189" spans="1:17">
      <c r="A189" s="3" t="s">
        <v>782</v>
      </c>
    </row>
    <row r="190" spans="1:17">
      <c r="A190" s="4" t="s">
        <v>87</v>
      </c>
      <c r="L190" s="6" t="n">
        <v>-19053</v>
      </c>
    </row>
    <row r="191" spans="1:17">
      <c r="A191" s="4" t="s">
        <v>732</v>
      </c>
      <c r="L191" s="5" t="n">
        <v>1535</v>
      </c>
    </row>
    <row r="192" spans="1:17">
      <c r="A192" s="4" t="s">
        <v>948</v>
      </c>
      <c r="L192" s="5" t="n">
        <v>0</v>
      </c>
    </row>
    <row r="193" spans="1:17">
      <c r="A193" s="4" t="s">
        <v>102</v>
      </c>
      <c r="L193" s="5" t="n">
        <v>0</v>
      </c>
    </row>
    <row r="194" spans="1:17">
      <c r="A194" s="4" t="s">
        <v>96</v>
      </c>
      <c r="L194" s="5" t="n">
        <v>0</v>
      </c>
    </row>
    <row r="195" spans="1:17">
      <c r="A195" s="4" t="s">
        <v>949</v>
      </c>
      <c r="L195" s="5" t="n">
        <v>1535</v>
      </c>
    </row>
    <row r="196" spans="1:17">
      <c r="A196" s="4" t="s">
        <v>731</v>
      </c>
      <c r="L196" s="5" t="n">
        <v>-20588</v>
      </c>
    </row>
    <row r="197" spans="1:17">
      <c r="A197" s="4" t="s">
        <v>950</v>
      </c>
      <c r="L197" s="5" t="n">
        <v>0</v>
      </c>
    </row>
    <row r="198" spans="1:17">
      <c r="A198" s="4" t="s">
        <v>954</v>
      </c>
      <c r="L198" s="5" t="n">
        <v>0</v>
      </c>
    </row>
    <row r="199" spans="1:17">
      <c r="A199" s="4" t="s">
        <v>117</v>
      </c>
      <c r="L199" s="5" t="n">
        <v>0</v>
      </c>
    </row>
    <row r="200" spans="1:17">
      <c r="A200" s="4" t="s">
        <v>113</v>
      </c>
      <c r="L200" s="5" t="n">
        <v>0</v>
      </c>
    </row>
    <row r="201" spans="1:17">
      <c r="A201" s="4" t="s">
        <v>121</v>
      </c>
      <c r="L201" s="5" t="n">
        <v>-20588</v>
      </c>
    </row>
    <row r="202" spans="1:17">
      <c r="A202" s="4" t="s">
        <v>951</v>
      </c>
      <c r="L202" s="5" t="n">
        <v>-1053</v>
      </c>
    </row>
    <row r="203" spans="1:17">
      <c r="A203" s="4" t="s">
        <v>952</v>
      </c>
      <c r="L203" s="5" t="n">
        <v>0</v>
      </c>
    </row>
    <row r="204" spans="1:17">
      <c r="A204" s="4" t="s">
        <v>962</v>
      </c>
    </row>
    <row r="205" spans="1:17">
      <c r="A205" s="3" t="s">
        <v>782</v>
      </c>
    </row>
    <row r="206" spans="1:17">
      <c r="A206" s="4" t="s">
        <v>945</v>
      </c>
      <c r="L206" s="5" t="n">
        <v>-1053</v>
      </c>
    </row>
    <row r="207" spans="1:17">
      <c r="A207" s="4" t="s">
        <v>855</v>
      </c>
    </row>
    <row r="208" spans="1:17">
      <c r="A208" s="3" t="s">
        <v>782</v>
      </c>
    </row>
    <row r="209" spans="1:17">
      <c r="A209" s="4" t="s">
        <v>87</v>
      </c>
      <c r="L209" s="5" t="n">
        <v>4336</v>
      </c>
      <c r="M209" s="5" t="n">
        <v>4108</v>
      </c>
    </row>
    <row r="210" spans="1:17">
      <c r="A210" s="4" t="s">
        <v>732</v>
      </c>
      <c r="L210" s="5" t="n">
        <v>466</v>
      </c>
      <c r="M210" s="5" t="n">
        <v>90</v>
      </c>
    </row>
    <row r="211" spans="1:17">
      <c r="A211" s="4" t="s">
        <v>948</v>
      </c>
      <c r="L211" s="5" t="n">
        <v>27</v>
      </c>
      <c r="M211" s="5" t="n">
        <v>0</v>
      </c>
    </row>
    <row r="212" spans="1:17">
      <c r="A212" s="4" t="s">
        <v>102</v>
      </c>
      <c r="L212" s="5" t="n">
        <v>2831</v>
      </c>
      <c r="M212" s="5" t="n">
        <v>2322</v>
      </c>
    </row>
    <row r="213" spans="1:17">
      <c r="A213" s="4" t="s">
        <v>96</v>
      </c>
      <c r="L213" s="5" t="n">
        <v>1331</v>
      </c>
      <c r="M213" s="5" t="n">
        <v>1341</v>
      </c>
    </row>
    <row r="214" spans="1:17">
      <c r="A214" s="4" t="s">
        <v>949</v>
      </c>
      <c r="L214" s="5" t="n">
        <v>4655</v>
      </c>
      <c r="M214" s="5" t="n">
        <v>3753</v>
      </c>
    </row>
    <row r="215" spans="1:17">
      <c r="A215" s="4" t="s">
        <v>731</v>
      </c>
      <c r="L215" s="5" t="n">
        <v>-319</v>
      </c>
      <c r="M215" s="5" t="n">
        <v>355</v>
      </c>
    </row>
    <row r="216" spans="1:17">
      <c r="A216" s="4" t="s">
        <v>950</v>
      </c>
      <c r="L216" s="5" t="n">
        <v>0</v>
      </c>
      <c r="M216" s="5" t="n">
        <v>0</v>
      </c>
    </row>
    <row r="217" spans="1:17">
      <c r="A217" s="4" t="s">
        <v>954</v>
      </c>
      <c r="L217" s="5" t="n">
        <v>0</v>
      </c>
    </row>
    <row r="218" spans="1:17">
      <c r="A218" s="4" t="s">
        <v>117</v>
      </c>
      <c r="L218" s="5" t="n">
        <v>0</v>
      </c>
      <c r="M218" s="5" t="n">
        <v>0</v>
      </c>
    </row>
    <row r="219" spans="1:17">
      <c r="A219" s="4" t="s">
        <v>113</v>
      </c>
      <c r="L219" s="5" t="n">
        <v>0</v>
      </c>
      <c r="M219" s="5" t="n">
        <v>-12</v>
      </c>
    </row>
    <row r="220" spans="1:17">
      <c r="A220" s="4" t="s">
        <v>121</v>
      </c>
      <c r="L220" s="5" t="n">
        <v>-319</v>
      </c>
      <c r="M220" s="5" t="n">
        <v>343</v>
      </c>
    </row>
    <row r="221" spans="1:17">
      <c r="A221" s="4" t="s">
        <v>951</v>
      </c>
      <c r="L221" s="5" t="n">
        <v>1</v>
      </c>
      <c r="M221" s="5" t="n">
        <v>406</v>
      </c>
    </row>
    <row r="222" spans="1:17">
      <c r="A222" s="4" t="s">
        <v>952</v>
      </c>
      <c r="L222" s="5" t="n">
        <v>0</v>
      </c>
      <c r="M222" s="5" t="n">
        <v>-55</v>
      </c>
    </row>
    <row r="223" spans="1:17">
      <c r="A223" s="4" t="s">
        <v>963</v>
      </c>
    </row>
    <row r="224" spans="1:17">
      <c r="A224" s="3" t="s">
        <v>782</v>
      </c>
    </row>
    <row r="225" spans="1:17">
      <c r="A225" s="4" t="s">
        <v>945</v>
      </c>
      <c r="L225" s="6" t="n">
        <v>1</v>
      </c>
      <c r="M225" s="6" t="n">
        <v>3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9"/>
    <col customWidth="1" max="13" min="13" width="29"/>
  </cols>
  <sheetData>
    <row r="1" spans="1:13">
      <c r="A1" s="1" t="s">
        <v>964</v>
      </c>
      <c r="B1" s="2" t="s">
        <v>648</v>
      </c>
      <c r="C1" s="2" t="s">
        <v>601</v>
      </c>
      <c r="D1" s="2" t="s">
        <v>673</v>
      </c>
      <c r="E1" s="2" t="s">
        <v>674</v>
      </c>
      <c r="F1" s="2" t="s">
        <v>675</v>
      </c>
      <c r="G1" s="2" t="s">
        <v>823</v>
      </c>
      <c r="H1" s="2" t="s">
        <v>677</v>
      </c>
      <c r="I1" s="2" t="s">
        <v>494</v>
      </c>
      <c r="J1" s="2" t="s">
        <v>678</v>
      </c>
      <c r="K1" s="2" t="s">
        <v>965</v>
      </c>
      <c r="L1" s="2" t="s">
        <v>712</v>
      </c>
      <c r="M1" s="2" t="s">
        <v>681</v>
      </c>
    </row>
    <row r="2" spans="1:13">
      <c r="A2" s="3" t="s">
        <v>966</v>
      </c>
    </row>
    <row r="3" spans="1:13">
      <c r="A3" s="4" t="s">
        <v>474</v>
      </c>
      <c r="B3" s="5" t="n">
        <v>3</v>
      </c>
      <c r="K3" s="5" t="n">
        <v>76</v>
      </c>
      <c r="L3" s="5" t="n">
        <v>143</v>
      </c>
      <c r="M3" s="5" t="n">
        <v>100</v>
      </c>
    </row>
    <row r="4" spans="1:13">
      <c r="A4" s="4" t="s">
        <v>967</v>
      </c>
      <c r="K4" s="5" t="n">
        <v>22</v>
      </c>
    </row>
    <row r="5" spans="1:13">
      <c r="A5" s="4" t="s">
        <v>110</v>
      </c>
      <c r="C5" s="6" t="n">
        <v>0</v>
      </c>
      <c r="D5" s="6" t="n">
        <v>-13777</v>
      </c>
      <c r="E5" s="6" t="n">
        <v>-1356</v>
      </c>
      <c r="F5" s="6" t="n">
        <v>-5757</v>
      </c>
      <c r="G5" s="6" t="n">
        <v>-9472</v>
      </c>
      <c r="H5" s="6" t="n">
        <v>0</v>
      </c>
      <c r="I5" s="6" t="n">
        <v>0</v>
      </c>
      <c r="J5" s="6" t="n">
        <v>0</v>
      </c>
      <c r="K5" s="6" t="n">
        <v>-20890</v>
      </c>
      <c r="L5" s="6" t="n">
        <v>-9472</v>
      </c>
      <c r="M5" s="6" t="n">
        <v>-1925</v>
      </c>
    </row>
    <row r="6" spans="1:13">
      <c r="A6" s="4" t="s">
        <v>968</v>
      </c>
      <c r="K6" s="5" t="n">
        <v>1930</v>
      </c>
      <c r="L6" s="6" t="n">
        <v>0</v>
      </c>
      <c r="M6" s="5" t="n">
        <v>0</v>
      </c>
    </row>
    <row r="7" spans="1:13">
      <c r="A7" s="4" t="s">
        <v>489</v>
      </c>
    </row>
    <row r="8" spans="1:13">
      <c r="A8" s="3" t="s">
        <v>966</v>
      </c>
    </row>
    <row r="9" spans="1:13">
      <c r="A9" s="4" t="s">
        <v>474</v>
      </c>
      <c r="L9" s="5" t="n">
        <v>95</v>
      </c>
    </row>
    <row r="10" spans="1:13">
      <c r="A10" s="4" t="s">
        <v>969</v>
      </c>
    </row>
    <row r="11" spans="1:13">
      <c r="A11" s="3" t="s">
        <v>966</v>
      </c>
    </row>
    <row r="12" spans="1:13">
      <c r="A12" s="4" t="s">
        <v>970</v>
      </c>
      <c r="C12" s="5" t="n">
        <v>144063</v>
      </c>
      <c r="K12" s="5" t="n">
        <v>144063</v>
      </c>
    </row>
    <row r="13" spans="1:13">
      <c r="A13" s="4" t="s">
        <v>863</v>
      </c>
    </row>
    <row r="14" spans="1:13">
      <c r="A14" s="3" t="s">
        <v>966</v>
      </c>
    </row>
    <row r="15" spans="1:13">
      <c r="A15" s="4" t="s">
        <v>971</v>
      </c>
      <c r="K15" s="6" t="n">
        <v>124605</v>
      </c>
    </row>
    <row r="16" spans="1:13">
      <c r="A16" s="4" t="s">
        <v>972</v>
      </c>
      <c r="K16" s="5" t="n">
        <v>11</v>
      </c>
    </row>
    <row r="17" spans="1:13">
      <c r="A17" s="4" t="s">
        <v>863</v>
      </c>
    </row>
    <row r="18" spans="1:13">
      <c r="A18" s="3" t="s">
        <v>966</v>
      </c>
    </row>
    <row r="19" spans="1:13">
      <c r="A19" s="4" t="s">
        <v>973</v>
      </c>
      <c r="M19" s="6" t="n">
        <v>45607</v>
      </c>
    </row>
    <row r="20" spans="1:13">
      <c r="A20" s="4" t="s">
        <v>974</v>
      </c>
      <c r="K20" s="5" t="n">
        <v>1</v>
      </c>
    </row>
    <row r="21" spans="1:13">
      <c r="A21" s="4" t="s">
        <v>975</v>
      </c>
    </row>
    <row r="22" spans="1:13">
      <c r="A22" s="3" t="s">
        <v>966</v>
      </c>
    </row>
    <row r="23" spans="1:13">
      <c r="A23" s="4" t="s">
        <v>973</v>
      </c>
      <c r="C23" s="5" t="n">
        <v>244188</v>
      </c>
      <c r="K23" s="6" t="n">
        <v>244188</v>
      </c>
    </row>
    <row r="24" spans="1:13">
      <c r="A24" s="4" t="s">
        <v>474</v>
      </c>
      <c r="K24" s="5" t="n">
        <v>27</v>
      </c>
    </row>
    <row r="25" spans="1:13">
      <c r="A25" s="4" t="s">
        <v>976</v>
      </c>
    </row>
    <row r="26" spans="1:13">
      <c r="A26" s="3" t="s">
        <v>966</v>
      </c>
    </row>
    <row r="27" spans="1:13">
      <c r="A27" s="4" t="s">
        <v>973</v>
      </c>
      <c r="G27" s="6" t="n">
        <v>618169</v>
      </c>
      <c r="L27" s="6" t="n">
        <v>618169</v>
      </c>
    </row>
    <row r="28" spans="1:13">
      <c r="A28" s="4" t="s">
        <v>474</v>
      </c>
      <c r="L28" s="5" t="n">
        <v>42</v>
      </c>
    </row>
    <row r="29" spans="1:13">
      <c r="A29" s="4" t="s">
        <v>977</v>
      </c>
    </row>
    <row r="30" spans="1:13">
      <c r="A30" s="3" t="s">
        <v>966</v>
      </c>
    </row>
    <row r="31" spans="1:13">
      <c r="A31" s="4" t="s">
        <v>973</v>
      </c>
      <c r="C31" s="6" t="n">
        <v>464292</v>
      </c>
      <c r="K31" s="6" t="n">
        <v>464292</v>
      </c>
    </row>
    <row r="32" spans="1:13">
      <c r="A32" s="4" t="s">
        <v>474</v>
      </c>
      <c r="K32" s="5"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3"/>
    <col customWidth="1" max="5" min="5" width="25"/>
    <col customWidth="1" max="6" min="6" width="36"/>
    <col customWidth="1" max="7" min="7" width="55"/>
    <col customWidth="1" max="8" min="8" width="49"/>
    <col customWidth="1" max="9" min="9" width="33"/>
    <col customWidth="1" max="10" min="10" width="34"/>
    <col customWidth="1" max="11" min="11" width="72"/>
    <col customWidth="1" max="12" min="12" width="80"/>
    <col customWidth="1" max="13" min="13" width="34"/>
    <col customWidth="1" max="14" min="14" width="72"/>
    <col customWidth="1" max="15" min="15" width="80"/>
  </cols>
  <sheetData>
    <row r="1" spans="1:15">
      <c r="A1" s="1" t="s">
        <v>155</v>
      </c>
      <c r="B1" s="2" t="s">
        <v>156</v>
      </c>
      <c r="C1" s="2" t="s">
        <v>157</v>
      </c>
      <c r="D1" s="2" t="s">
        <v>158</v>
      </c>
      <c r="E1" s="2" t="s">
        <v>159</v>
      </c>
      <c r="F1" s="2" t="s">
        <v>160</v>
      </c>
      <c r="G1" s="2" t="s">
        <v>161</v>
      </c>
      <c r="H1" s="2" t="s">
        <v>162</v>
      </c>
      <c r="I1" s="2" t="s">
        <v>163</v>
      </c>
      <c r="J1" s="2" t="s">
        <v>69</v>
      </c>
      <c r="K1" s="2" t="s">
        <v>164</v>
      </c>
      <c r="L1" s="2" t="s">
        <v>165</v>
      </c>
      <c r="M1" s="2" t="s">
        <v>166</v>
      </c>
      <c r="N1" s="2" t="s">
        <v>167</v>
      </c>
      <c r="O1" s="2" t="s">
        <v>168</v>
      </c>
    </row>
    <row r="2" spans="1:15">
      <c r="A2" s="4" t="s">
        <v>169</v>
      </c>
      <c r="D2" s="5" t="n">
        <v>18956196</v>
      </c>
    </row>
    <row r="3" spans="1:15">
      <c r="A3" s="4" t="s">
        <v>170</v>
      </c>
      <c r="B3" s="6" t="n">
        <v>266473</v>
      </c>
      <c r="C3" s="6" t="n">
        <v>266473</v>
      </c>
      <c r="D3" s="6" t="n">
        <v>190</v>
      </c>
      <c r="F3" s="6" t="n">
        <v>1149777</v>
      </c>
      <c r="G3" s="6" t="n">
        <v>-1405</v>
      </c>
      <c r="H3" s="6" t="n">
        <v>-967324</v>
      </c>
      <c r="I3" s="6" t="n">
        <v>0</v>
      </c>
      <c r="J3" s="6" t="n">
        <v>85235</v>
      </c>
      <c r="M3" s="6" t="n">
        <v>0</v>
      </c>
    </row>
    <row r="4" spans="1:15">
      <c r="A4" s="3" t="s">
        <v>171</v>
      </c>
    </row>
    <row r="5" spans="1:15">
      <c r="A5" s="4" t="s">
        <v>172</v>
      </c>
      <c r="B5" s="5" t="n">
        <v>0</v>
      </c>
    </row>
    <row r="6" spans="1:15">
      <c r="A6" s="4" t="s">
        <v>121</v>
      </c>
      <c r="B6" s="6" t="n">
        <v>54905</v>
      </c>
      <c r="C6" s="5" t="n">
        <v>54905</v>
      </c>
      <c r="H6" s="5" t="n">
        <v>54905</v>
      </c>
    </row>
    <row r="7" spans="1:15">
      <c r="A7" s="4" t="s">
        <v>173</v>
      </c>
      <c r="B7" s="5" t="n">
        <v>-3002</v>
      </c>
      <c r="C7" s="5" t="n">
        <v>-3002</v>
      </c>
      <c r="G7" s="5" t="n">
        <v>-3002</v>
      </c>
    </row>
    <row r="8" spans="1:15">
      <c r="A8" s="4" t="s">
        <v>174</v>
      </c>
      <c r="B8" s="5" t="n">
        <v>11726</v>
      </c>
      <c r="C8" s="5" t="n">
        <v>11726</v>
      </c>
      <c r="F8" s="5" t="n">
        <v>11726</v>
      </c>
    </row>
    <row r="9" spans="1:15">
      <c r="A9" s="4" t="s">
        <v>175</v>
      </c>
      <c r="B9" s="5" t="n">
        <v>752</v>
      </c>
      <c r="C9" s="5" t="n">
        <v>752</v>
      </c>
      <c r="G9" s="5" t="n">
        <v>752</v>
      </c>
    </row>
    <row r="10" spans="1:15">
      <c r="A10" s="4" t="s">
        <v>176</v>
      </c>
      <c r="B10" s="5" t="n">
        <v>0</v>
      </c>
    </row>
    <row r="11" spans="1:15">
      <c r="A11" s="4" t="s">
        <v>177</v>
      </c>
      <c r="B11" s="5" t="n">
        <v>-32313</v>
      </c>
      <c r="C11" s="5" t="n">
        <v>-32313</v>
      </c>
      <c r="F11" s="5" t="n">
        <v>-29207</v>
      </c>
      <c r="M11" s="5" t="n">
        <v>-3106</v>
      </c>
    </row>
    <row r="12" spans="1:15">
      <c r="A12" s="4" t="s">
        <v>178</v>
      </c>
      <c r="B12" s="5" t="n">
        <v>-3</v>
      </c>
      <c r="C12" s="5" t="n">
        <v>-3</v>
      </c>
      <c r="J12" s="5" t="n">
        <v>-3</v>
      </c>
    </row>
    <row r="13" spans="1:15">
      <c r="A13" s="4" t="s">
        <v>179</v>
      </c>
      <c r="B13" s="5" t="n">
        <v>-88144</v>
      </c>
      <c r="C13" s="5" t="n">
        <v>-88144</v>
      </c>
      <c r="H13" s="5" t="n">
        <v>-2912</v>
      </c>
      <c r="J13" s="5" t="n">
        <v>-85232</v>
      </c>
    </row>
    <row r="14" spans="1:15">
      <c r="A14" s="4" t="s">
        <v>180</v>
      </c>
      <c r="D14" s="5" t="n">
        <v>30344409</v>
      </c>
    </row>
    <row r="15" spans="1:15">
      <c r="A15" s="4" t="s">
        <v>181</v>
      </c>
      <c r="B15" s="5" t="n">
        <v>715334</v>
      </c>
      <c r="C15" s="5" t="n">
        <v>715334</v>
      </c>
      <c r="D15" s="6" t="n">
        <v>303</v>
      </c>
      <c r="F15" s="5" t="n">
        <v>627531</v>
      </c>
      <c r="M15" s="5" t="n">
        <v>87500</v>
      </c>
    </row>
    <row r="16" spans="1:15">
      <c r="A16" s="4" t="s">
        <v>182</v>
      </c>
      <c r="D16" s="5" t="n">
        <v>1665</v>
      </c>
    </row>
    <row r="17" spans="1:15">
      <c r="A17" s="4" t="s">
        <v>183</v>
      </c>
      <c r="B17" s="5" t="n">
        <v>27</v>
      </c>
      <c r="C17" s="5" t="n">
        <v>27</v>
      </c>
      <c r="F17" s="5" t="n">
        <v>27</v>
      </c>
    </row>
    <row r="18" spans="1:15">
      <c r="A18" s="4" t="s">
        <v>184</v>
      </c>
      <c r="B18" s="6" t="n">
        <v>2483</v>
      </c>
      <c r="C18" s="5" t="n">
        <v>2483</v>
      </c>
      <c r="F18" s="5" t="n">
        <v>2483</v>
      </c>
    </row>
    <row r="19" spans="1:15">
      <c r="A19" s="4" t="s">
        <v>185</v>
      </c>
      <c r="B19" s="5" t="n">
        <v>7975</v>
      </c>
      <c r="D19" s="5" t="n">
        <v>7975</v>
      </c>
    </row>
    <row r="20" spans="1:15">
      <c r="A20" s="4" t="s">
        <v>186</v>
      </c>
      <c r="B20" s="6" t="n">
        <v>91</v>
      </c>
      <c r="C20" s="5" t="n">
        <v>91</v>
      </c>
      <c r="F20" s="5" t="n">
        <v>91</v>
      </c>
    </row>
    <row r="21" spans="1:15">
      <c r="A21" s="4" t="s">
        <v>187</v>
      </c>
      <c r="D21" s="5" t="n">
        <v>383003</v>
      </c>
    </row>
    <row r="22" spans="1:15">
      <c r="A22" s="4" t="s">
        <v>188</v>
      </c>
      <c r="B22" s="5" t="n">
        <v>8739</v>
      </c>
      <c r="C22" s="5" t="n">
        <v>8739</v>
      </c>
      <c r="D22" s="6" t="n">
        <v>4</v>
      </c>
      <c r="F22" s="5" t="n">
        <v>8735</v>
      </c>
    </row>
    <row r="23" spans="1:15">
      <c r="A23" s="4" t="s">
        <v>189</v>
      </c>
      <c r="B23" s="5" t="n">
        <v>-2636</v>
      </c>
      <c r="C23" s="5" t="n">
        <v>-2636</v>
      </c>
      <c r="F23" s="5" t="n">
        <v>-2636</v>
      </c>
    </row>
    <row r="24" spans="1:15">
      <c r="A24" s="4" t="s">
        <v>190</v>
      </c>
      <c r="B24" s="5" t="n">
        <v>0</v>
      </c>
    </row>
    <row r="25" spans="1:15">
      <c r="A25" s="4" t="s">
        <v>147</v>
      </c>
      <c r="B25" s="5" t="n">
        <v>0</v>
      </c>
    </row>
    <row r="26" spans="1:15">
      <c r="A26" s="4" t="s">
        <v>191</v>
      </c>
      <c r="B26" s="5" t="n">
        <v>-7349</v>
      </c>
      <c r="J26" s="5" t="n">
        <v>-4993</v>
      </c>
      <c r="K26" s="6" t="n">
        <v>-4993</v>
      </c>
      <c r="L26" s="6" t="n">
        <v>-4993</v>
      </c>
      <c r="M26" s="5" t="n">
        <v>-2356</v>
      </c>
      <c r="N26" s="6" t="n">
        <v>-2356</v>
      </c>
      <c r="O26" s="6" t="n">
        <v>-2356</v>
      </c>
    </row>
    <row r="27" spans="1:15">
      <c r="A27" s="4" t="s">
        <v>192</v>
      </c>
      <c r="B27" s="5" t="n">
        <v>-20254</v>
      </c>
      <c r="C27" s="5" t="n">
        <v>-20254</v>
      </c>
      <c r="H27" s="5" t="n">
        <v>-20254</v>
      </c>
    </row>
    <row r="28" spans="1:15">
      <c r="A28" s="4" t="s">
        <v>148</v>
      </c>
      <c r="B28" s="5" t="n">
        <v>-48</v>
      </c>
      <c r="C28" s="5" t="n">
        <v>-48</v>
      </c>
      <c r="G28" s="5" t="n">
        <v>-48</v>
      </c>
    </row>
    <row r="29" spans="1:15">
      <c r="A29" s="4" t="s">
        <v>193</v>
      </c>
      <c r="D29" s="5" t="n">
        <v>49693248</v>
      </c>
    </row>
    <row r="30" spans="1:15">
      <c r="A30" s="4" t="s">
        <v>194</v>
      </c>
      <c r="B30" s="6" t="n">
        <v>906781</v>
      </c>
      <c r="C30" s="5" t="n">
        <v>906781</v>
      </c>
      <c r="D30" s="6" t="n">
        <v>497</v>
      </c>
      <c r="F30" s="5" t="n">
        <v>1768527</v>
      </c>
      <c r="G30" s="5" t="n">
        <v>-3703</v>
      </c>
      <c r="H30" s="5" t="n">
        <v>-942934</v>
      </c>
      <c r="I30" s="5" t="n">
        <v>0</v>
      </c>
      <c r="J30" s="5" t="n">
        <v>0</v>
      </c>
      <c r="M30" s="5" t="n">
        <v>84394</v>
      </c>
    </row>
    <row r="31" spans="1:15">
      <c r="A31" s="3" t="s">
        <v>171</v>
      </c>
    </row>
    <row r="32" spans="1:15">
      <c r="A32" s="4" t="s">
        <v>172</v>
      </c>
      <c r="B32" s="5" t="n">
        <v>1829241000</v>
      </c>
      <c r="D32" s="5" t="n">
        <v>78903588</v>
      </c>
    </row>
    <row r="33" spans="1:15">
      <c r="A33" s="4" t="s">
        <v>195</v>
      </c>
      <c r="B33" s="6" t="n">
        <v>1829241</v>
      </c>
      <c r="C33" s="5" t="n">
        <v>1829241</v>
      </c>
      <c r="D33" s="6" t="n">
        <v>789</v>
      </c>
      <c r="F33" s="5" t="n">
        <v>1828452</v>
      </c>
      <c r="J33" s="5" t="n">
        <v>84394</v>
      </c>
      <c r="M33" s="5" t="n">
        <v>-84394</v>
      </c>
    </row>
    <row r="34" spans="1:15">
      <c r="A34" s="4" t="s">
        <v>121</v>
      </c>
      <c r="B34" s="5" t="n">
        <v>-48343</v>
      </c>
      <c r="C34" s="5" t="n">
        <v>-47928</v>
      </c>
      <c r="H34" s="5" t="n">
        <v>-47928</v>
      </c>
      <c r="I34" s="5" t="n">
        <v>-415</v>
      </c>
    </row>
    <row r="35" spans="1:15">
      <c r="A35" s="4" t="s">
        <v>173</v>
      </c>
      <c r="B35" s="5" t="n">
        <v>-2930</v>
      </c>
      <c r="C35" s="5" t="n">
        <v>-2930</v>
      </c>
      <c r="G35" s="5" t="n">
        <v>-2930</v>
      </c>
    </row>
    <row r="36" spans="1:15">
      <c r="A36" s="4" t="s">
        <v>175</v>
      </c>
      <c r="B36" s="5" t="n">
        <v>1476</v>
      </c>
      <c r="C36" s="5" t="n">
        <v>1476</v>
      </c>
      <c r="G36" s="5" t="n">
        <v>1476</v>
      </c>
    </row>
    <row r="37" spans="1:15">
      <c r="A37" s="4" t="s">
        <v>176</v>
      </c>
      <c r="B37" s="5" t="n">
        <v>-45</v>
      </c>
    </row>
    <row r="38" spans="1:15">
      <c r="A38" s="4" t="s">
        <v>177</v>
      </c>
      <c r="B38" s="5" t="n">
        <v>-12090</v>
      </c>
      <c r="C38" s="5" t="n">
        <v>-12090</v>
      </c>
      <c r="F38" s="5" t="n">
        <v>-12090</v>
      </c>
    </row>
    <row r="39" spans="1:15">
      <c r="A39" s="4" t="s">
        <v>180</v>
      </c>
      <c r="D39" s="5" t="n">
        <v>11091607</v>
      </c>
    </row>
    <row r="40" spans="1:15">
      <c r="A40" s="4" t="s">
        <v>181</v>
      </c>
      <c r="B40" s="5" t="n">
        <v>289900</v>
      </c>
      <c r="C40" s="5" t="n">
        <v>289900</v>
      </c>
      <c r="D40" s="6" t="n">
        <v>111</v>
      </c>
      <c r="F40" s="5" t="n">
        <v>289789</v>
      </c>
    </row>
    <row r="41" spans="1:15">
      <c r="A41" s="4" t="s">
        <v>182</v>
      </c>
      <c r="D41" s="5" t="n">
        <v>4369</v>
      </c>
    </row>
    <row r="42" spans="1:15">
      <c r="A42" s="4" t="s">
        <v>183</v>
      </c>
      <c r="B42" s="5" t="n">
        <v>80</v>
      </c>
      <c r="C42" s="5" t="n">
        <v>80</v>
      </c>
      <c r="F42" s="5" t="n">
        <v>80</v>
      </c>
    </row>
    <row r="43" spans="1:15">
      <c r="A43" s="4" t="s">
        <v>196</v>
      </c>
      <c r="D43" s="5" t="n">
        <v>330529</v>
      </c>
    </row>
    <row r="44" spans="1:15">
      <c r="A44" s="4" t="s">
        <v>184</v>
      </c>
      <c r="B44" s="6" t="n">
        <v>3455</v>
      </c>
      <c r="C44" s="5" t="n">
        <v>3455</v>
      </c>
      <c r="D44" s="6" t="n">
        <v>4</v>
      </c>
      <c r="F44" s="5" t="n">
        <v>3451</v>
      </c>
    </row>
    <row r="45" spans="1:15">
      <c r="A45" s="4" t="s">
        <v>185</v>
      </c>
      <c r="B45" s="5" t="n">
        <v>0</v>
      </c>
    </row>
    <row r="46" spans="1:15">
      <c r="A46" s="4" t="s">
        <v>187</v>
      </c>
      <c r="D46" s="5" t="n">
        <v>151043</v>
      </c>
    </row>
    <row r="47" spans="1:15">
      <c r="A47" s="4" t="s">
        <v>188</v>
      </c>
      <c r="B47" s="6" t="n">
        <v>3788</v>
      </c>
      <c r="C47" s="5" t="n">
        <v>3788</v>
      </c>
      <c r="D47" s="6" t="n">
        <v>1</v>
      </c>
      <c r="F47" s="5" t="n">
        <v>3787</v>
      </c>
    </row>
    <row r="48" spans="1:15">
      <c r="A48" s="4" t="s">
        <v>189</v>
      </c>
      <c r="B48" s="5" t="n">
        <v>739</v>
      </c>
      <c r="C48" s="5" t="n">
        <v>739</v>
      </c>
      <c r="F48" s="5" t="n">
        <v>739</v>
      </c>
    </row>
    <row r="49" spans="1:15">
      <c r="A49" s="4" t="s">
        <v>190</v>
      </c>
      <c r="B49" s="5" t="n">
        <v>0</v>
      </c>
    </row>
    <row r="50" spans="1:15">
      <c r="A50" s="4" t="s">
        <v>147</v>
      </c>
      <c r="B50" s="5" t="n">
        <v>0</v>
      </c>
    </row>
    <row r="51" spans="1:15">
      <c r="A51" s="4" t="s">
        <v>191</v>
      </c>
      <c r="B51" s="5" t="n">
        <v>-6234</v>
      </c>
      <c r="M51" s="5" t="n">
        <v>-6234</v>
      </c>
      <c r="N51" s="5" t="n">
        <v>-6234</v>
      </c>
      <c r="O51" s="6" t="n">
        <v>-6234</v>
      </c>
    </row>
    <row r="52" spans="1:15">
      <c r="A52" s="4" t="s">
        <v>192</v>
      </c>
      <c r="B52" s="5" t="n">
        <v>-54358</v>
      </c>
      <c r="C52" s="5" t="n">
        <v>-54358</v>
      </c>
      <c r="H52" s="5" t="n">
        <v>-54358</v>
      </c>
    </row>
    <row r="53" spans="1:15">
      <c r="A53" s="4" t="s">
        <v>197</v>
      </c>
      <c r="I53" s="5" t="n">
        <v>171</v>
      </c>
      <c r="J53" s="5" t="n">
        <v>171</v>
      </c>
    </row>
    <row r="54" spans="1:15">
      <c r="A54" s="4" t="s">
        <v>148</v>
      </c>
      <c r="B54" s="6" t="n">
        <v>-594</v>
      </c>
      <c r="G54" s="5" t="n">
        <v>-594</v>
      </c>
      <c r="I54" s="5" t="n">
        <v>-5</v>
      </c>
      <c r="M54" s="5" t="n">
        <v>-599</v>
      </c>
      <c r="N54" s="6" t="n">
        <v>-594</v>
      </c>
    </row>
    <row r="55" spans="1:15">
      <c r="A55" s="4" t="s">
        <v>198</v>
      </c>
      <c r="B55" s="5" t="n">
        <v>140174384</v>
      </c>
      <c r="D55" s="5" t="n">
        <v>140174384</v>
      </c>
    </row>
    <row r="56" spans="1:15">
      <c r="A56" s="4" t="s">
        <v>199</v>
      </c>
      <c r="B56" s="6" t="n">
        <v>2911077</v>
      </c>
      <c r="C56" s="5" t="n">
        <v>2911326</v>
      </c>
      <c r="D56" s="6" t="n">
        <v>1402</v>
      </c>
      <c r="E56" s="6" t="n">
        <v>84394</v>
      </c>
      <c r="F56" s="5" t="n">
        <v>3882735</v>
      </c>
      <c r="G56" s="5" t="n">
        <v>-5751</v>
      </c>
      <c r="H56" s="5" t="n">
        <v>-1051454</v>
      </c>
      <c r="I56" s="5" t="n">
        <v>-249</v>
      </c>
      <c r="J56" s="6" t="n">
        <v>84394</v>
      </c>
      <c r="M56" s="6" t="n">
        <v>0</v>
      </c>
    </row>
    <row r="57" spans="1:15">
      <c r="A57" s="3" t="s">
        <v>171</v>
      </c>
    </row>
    <row r="58" spans="1:15">
      <c r="A58" s="4" t="s">
        <v>172</v>
      </c>
      <c r="B58" s="5" t="n">
        <v>0</v>
      </c>
    </row>
    <row r="59" spans="1:15">
      <c r="A59" s="4" t="s">
        <v>121</v>
      </c>
      <c r="B59" s="6" t="n">
        <v>33281</v>
      </c>
      <c r="C59" s="5" t="n">
        <v>33358</v>
      </c>
      <c r="H59" s="5" t="n">
        <v>33358</v>
      </c>
      <c r="I59" s="5" t="n">
        <v>-77</v>
      </c>
    </row>
    <row r="60" spans="1:15">
      <c r="A60" s="4" t="s">
        <v>173</v>
      </c>
      <c r="B60" s="5" t="n">
        <v>5634</v>
      </c>
      <c r="C60" s="5" t="n">
        <v>5634</v>
      </c>
      <c r="G60" s="5" t="n">
        <v>5634</v>
      </c>
    </row>
    <row r="61" spans="1:15">
      <c r="A61" s="4" t="s">
        <v>175</v>
      </c>
      <c r="B61" s="5" t="n">
        <v>2689</v>
      </c>
      <c r="C61" s="5" t="n">
        <v>2689</v>
      </c>
      <c r="G61" s="5" t="n">
        <v>2689</v>
      </c>
    </row>
    <row r="62" spans="1:15">
      <c r="A62" s="4" t="s">
        <v>176</v>
      </c>
      <c r="B62" s="5" t="n">
        <v>1187</v>
      </c>
      <c r="C62" s="5" t="n">
        <v>1187</v>
      </c>
      <c r="G62" s="5" t="n">
        <v>1187</v>
      </c>
    </row>
    <row r="63" spans="1:15">
      <c r="A63" s="4" t="s">
        <v>177</v>
      </c>
      <c r="B63" s="5" t="n">
        <v>-225</v>
      </c>
      <c r="C63" s="5" t="n">
        <v>-225</v>
      </c>
      <c r="F63" s="5" t="n">
        <v>-225</v>
      </c>
    </row>
    <row r="64" spans="1:15">
      <c r="A64" s="4" t="s">
        <v>180</v>
      </c>
      <c r="D64" s="5" t="n">
        <v>621</v>
      </c>
    </row>
    <row r="65" spans="1:15">
      <c r="A65" s="4" t="s">
        <v>181</v>
      </c>
      <c r="B65" s="5" t="n">
        <v>16</v>
      </c>
      <c r="C65" s="5" t="n">
        <v>16</v>
      </c>
      <c r="F65" s="5" t="n">
        <v>16</v>
      </c>
    </row>
    <row r="66" spans="1:15">
      <c r="A66" s="4" t="s">
        <v>196</v>
      </c>
      <c r="D66" s="5" t="n">
        <v>300490</v>
      </c>
    </row>
    <row r="67" spans="1:15">
      <c r="A67" s="4" t="s">
        <v>184</v>
      </c>
      <c r="B67" s="6" t="n">
        <v>3347</v>
      </c>
      <c r="C67" s="5" t="n">
        <v>3347</v>
      </c>
      <c r="D67" s="6" t="n">
        <v>3</v>
      </c>
      <c r="F67" s="5" t="n">
        <v>3344</v>
      </c>
    </row>
    <row r="68" spans="1:15">
      <c r="A68" s="4" t="s">
        <v>185</v>
      </c>
      <c r="B68" s="5" t="n">
        <v>15948</v>
      </c>
      <c r="D68" s="5" t="n">
        <v>15948</v>
      </c>
    </row>
    <row r="69" spans="1:15">
      <c r="A69" s="4" t="s">
        <v>186</v>
      </c>
      <c r="B69" s="6" t="n">
        <v>167</v>
      </c>
      <c r="C69" s="5" t="n">
        <v>167</v>
      </c>
      <c r="F69" s="5" t="n">
        <v>167</v>
      </c>
    </row>
    <row r="70" spans="1:15">
      <c r="A70" s="4" t="s">
        <v>200</v>
      </c>
      <c r="B70" s="5" t="n">
        <v>697</v>
      </c>
      <c r="D70" s="5" t="n">
        <v>76</v>
      </c>
    </row>
    <row r="71" spans="1:15">
      <c r="A71" s="4" t="s">
        <v>201</v>
      </c>
      <c r="B71" s="6" t="n">
        <v>2</v>
      </c>
      <c r="C71" s="5" t="n">
        <v>2</v>
      </c>
      <c r="F71" s="5" t="n">
        <v>2</v>
      </c>
    </row>
    <row r="72" spans="1:15">
      <c r="A72" s="4" t="s">
        <v>187</v>
      </c>
      <c r="D72" s="5" t="n">
        <v>156452</v>
      </c>
    </row>
    <row r="73" spans="1:15">
      <c r="A73" s="4" t="s">
        <v>188</v>
      </c>
      <c r="B73" s="5" t="n">
        <v>4159</v>
      </c>
      <c r="C73" s="5" t="n">
        <v>4159</v>
      </c>
      <c r="D73" s="6" t="n">
        <v>1</v>
      </c>
      <c r="F73" s="5" t="n">
        <v>4158</v>
      </c>
    </row>
    <row r="74" spans="1:15">
      <c r="A74" s="4" t="s">
        <v>189</v>
      </c>
      <c r="B74" s="5" t="n">
        <v>-2404</v>
      </c>
      <c r="C74" s="5" t="n">
        <v>-2404</v>
      </c>
      <c r="F74" s="5" t="n">
        <v>-2404</v>
      </c>
    </row>
    <row r="75" spans="1:15">
      <c r="A75" s="4" t="s">
        <v>190</v>
      </c>
      <c r="B75" s="5" t="n">
        <v>-3737</v>
      </c>
      <c r="C75" s="5" t="n">
        <v>-3737</v>
      </c>
      <c r="G75" s="5" t="n">
        <v>-3737</v>
      </c>
    </row>
    <row r="76" spans="1:15">
      <c r="A76" s="4" t="s">
        <v>202</v>
      </c>
      <c r="B76" s="5" t="n">
        <v>-6089</v>
      </c>
      <c r="C76" s="5" t="n">
        <v>-6094</v>
      </c>
      <c r="G76" s="5" t="n">
        <v>-6094</v>
      </c>
      <c r="I76" s="5" t="n">
        <v>5</v>
      </c>
    </row>
    <row r="77" spans="1:15">
      <c r="A77" s="4" t="s">
        <v>147</v>
      </c>
      <c r="B77" s="5" t="n">
        <v>1944</v>
      </c>
      <c r="C77" s="5" t="n">
        <v>1944</v>
      </c>
      <c r="G77" s="5" t="n">
        <v>1944</v>
      </c>
    </row>
    <row r="78" spans="1:15">
      <c r="A78" s="4" t="s">
        <v>191</v>
      </c>
      <c r="B78" s="5" t="n">
        <v>-6234</v>
      </c>
      <c r="C78" s="5" t="n">
        <v>-6234</v>
      </c>
      <c r="H78" s="5" t="n">
        <v>-6234</v>
      </c>
    </row>
    <row r="79" spans="1:15">
      <c r="A79" s="4" t="s">
        <v>192</v>
      </c>
      <c r="B79" s="5" t="n">
        <v>-192423</v>
      </c>
      <c r="C79" s="5" t="n">
        <v>-192423</v>
      </c>
      <c r="H79" s="5" t="n">
        <v>-192423</v>
      </c>
    </row>
    <row r="80" spans="1:15">
      <c r="A80" s="4" t="s">
        <v>148</v>
      </c>
      <c r="B80" s="6" t="n">
        <v>-6094</v>
      </c>
    </row>
    <row r="81" spans="1:15">
      <c r="A81" s="4" t="s">
        <v>203</v>
      </c>
      <c r="B81" s="5" t="n">
        <v>140647971</v>
      </c>
      <c r="D81" s="5" t="n">
        <v>140647971</v>
      </c>
    </row>
    <row r="82" spans="1:15">
      <c r="A82" s="4" t="s">
        <v>204</v>
      </c>
      <c r="B82" s="6" t="n">
        <v>2752391</v>
      </c>
      <c r="C82" s="6" t="n">
        <v>2752712</v>
      </c>
      <c r="D82" s="6" t="n">
        <v>1406</v>
      </c>
      <c r="E82" s="6" t="n">
        <v>84394</v>
      </c>
      <c r="F82" s="6" t="n">
        <v>3887793</v>
      </c>
      <c r="G82" s="6" t="n">
        <v>-4128</v>
      </c>
      <c r="H82" s="6" t="n">
        <v>-1216753</v>
      </c>
      <c r="I82" s="6" t="n">
        <v>-3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79"/>
    <col customWidth="1" max="2" min="2" width="41"/>
    <col customWidth="1" max="3" min="3" width="21"/>
  </cols>
  <sheetData>
    <row r="1" spans="1:3">
      <c r="A1" s="1" t="s">
        <v>978</v>
      </c>
      <c r="B1" s="2" t="s">
        <v>979</v>
      </c>
      <c r="C1" s="2" t="s">
        <v>823</v>
      </c>
    </row>
    <row r="2" spans="1:3">
      <c r="A2" s="3" t="s">
        <v>966</v>
      </c>
    </row>
    <row r="3" spans="1:3">
      <c r="A3" s="4" t="s">
        <v>980</v>
      </c>
      <c r="B3" s="6" t="n">
        <v>2872940</v>
      </c>
    </row>
    <row r="4" spans="1:3">
      <c r="A4" s="4" t="s">
        <v>981</v>
      </c>
      <c r="B4" s="5" t="n">
        <v>5</v>
      </c>
    </row>
    <row r="5" spans="1:3">
      <c r="A5" s="4" t="s">
        <v>982</v>
      </c>
    </row>
    <row r="6" spans="1:3">
      <c r="A6" s="3" t="s">
        <v>966</v>
      </c>
    </row>
    <row r="7" spans="1:3">
      <c r="A7" s="4" t="s">
        <v>895</v>
      </c>
      <c r="B7" s="6" t="n">
        <v>555484</v>
      </c>
      <c r="C7" s="6" t="n">
        <v>770293</v>
      </c>
    </row>
    <row r="8" spans="1:3">
      <c r="A8" s="4" t="s">
        <v>896</v>
      </c>
      <c r="B8" s="5" t="n">
        <v>3158</v>
      </c>
      <c r="C8" s="5" t="n">
        <v>20633</v>
      </c>
    </row>
    <row r="9" spans="1:3">
      <c r="A9" s="4" t="s">
        <v>980</v>
      </c>
      <c r="B9" s="5" t="n">
        <v>558642</v>
      </c>
      <c r="C9" s="5" t="n">
        <v>790926</v>
      </c>
    </row>
    <row r="10" spans="1:3">
      <c r="A10" s="4" t="s">
        <v>983</v>
      </c>
      <c r="B10" s="5" t="n">
        <v>0</v>
      </c>
      <c r="C10" s="5" t="n">
        <v>-260704</v>
      </c>
    </row>
    <row r="11" spans="1:3">
      <c r="A11" s="4" t="s">
        <v>980</v>
      </c>
      <c r="B11" s="6" t="n">
        <v>558642</v>
      </c>
      <c r="C11" s="5" t="n">
        <v>530222</v>
      </c>
    </row>
    <row r="12" spans="1:3">
      <c r="A12" s="4" t="s">
        <v>984</v>
      </c>
    </row>
    <row r="13" spans="1:3">
      <c r="A13" s="3" t="s">
        <v>966</v>
      </c>
    </row>
    <row r="14" spans="1:3">
      <c r="A14" s="4" t="s">
        <v>207</v>
      </c>
      <c r="B14" s="4" t="s">
        <v>985</v>
      </c>
    </row>
    <row r="15" spans="1:3">
      <c r="A15" s="4" t="s">
        <v>895</v>
      </c>
      <c r="B15" s="6" t="n">
        <v>15512</v>
      </c>
      <c r="C15" s="5" t="n">
        <v>15947</v>
      </c>
    </row>
    <row r="16" spans="1:3">
      <c r="A16" s="4" t="s">
        <v>986</v>
      </c>
    </row>
    <row r="17" spans="1:3">
      <c r="A17" s="3" t="s">
        <v>966</v>
      </c>
    </row>
    <row r="18" spans="1:3">
      <c r="A18" s="4" t="s">
        <v>207</v>
      </c>
      <c r="B18" s="4" t="s">
        <v>987</v>
      </c>
    </row>
    <row r="19" spans="1:3">
      <c r="A19" s="4" t="s">
        <v>895</v>
      </c>
      <c r="B19" s="6" t="n">
        <v>35366</v>
      </c>
      <c r="C19" s="5" t="n">
        <v>36681</v>
      </c>
    </row>
    <row r="20" spans="1:3">
      <c r="A20" s="4" t="s">
        <v>988</v>
      </c>
    </row>
    <row r="21" spans="1:3">
      <c r="A21" s="3" t="s">
        <v>966</v>
      </c>
    </row>
    <row r="22" spans="1:3">
      <c r="A22" s="4" t="s">
        <v>207</v>
      </c>
      <c r="B22" s="4" t="s">
        <v>989</v>
      </c>
    </row>
    <row r="23" spans="1:3">
      <c r="A23" s="4" t="s">
        <v>895</v>
      </c>
      <c r="B23" s="6" t="n">
        <v>36279</v>
      </c>
      <c r="C23" s="5" t="n">
        <v>0</v>
      </c>
    </row>
    <row r="24" spans="1:3">
      <c r="A24" s="4" t="s">
        <v>860</v>
      </c>
      <c r="B24" s="5" t="n">
        <v>5</v>
      </c>
    </row>
    <row r="25" spans="1:3">
      <c r="A25" s="4" t="s">
        <v>990</v>
      </c>
    </row>
    <row r="26" spans="1:3">
      <c r="A26" s="3" t="s">
        <v>966</v>
      </c>
    </row>
    <row r="27" spans="1:3">
      <c r="A27" s="4" t="s">
        <v>207</v>
      </c>
      <c r="B27" s="4" t="s">
        <v>991</v>
      </c>
    </row>
    <row r="28" spans="1:3">
      <c r="A28" s="4" t="s">
        <v>895</v>
      </c>
      <c r="B28" s="6" t="n">
        <v>9540</v>
      </c>
      <c r="C28" s="5" t="n">
        <v>9754</v>
      </c>
    </row>
    <row r="29" spans="1:3">
      <c r="A29" s="4" t="s">
        <v>992</v>
      </c>
    </row>
    <row r="30" spans="1:3">
      <c r="A30" s="3" t="s">
        <v>966</v>
      </c>
    </row>
    <row r="31" spans="1:3">
      <c r="A31" s="4" t="s">
        <v>207</v>
      </c>
      <c r="B31" s="4" t="s">
        <v>993</v>
      </c>
    </row>
    <row r="32" spans="1:3">
      <c r="A32" s="4" t="s">
        <v>895</v>
      </c>
      <c r="B32" s="6" t="n">
        <v>6628</v>
      </c>
      <c r="C32" s="5" t="n">
        <v>6777</v>
      </c>
    </row>
    <row r="33" spans="1:3">
      <c r="A33" s="4" t="s">
        <v>994</v>
      </c>
    </row>
    <row r="34" spans="1:3">
      <c r="A34" s="3" t="s">
        <v>966</v>
      </c>
    </row>
    <row r="35" spans="1:3">
      <c r="A35" s="4" t="s">
        <v>207</v>
      </c>
      <c r="B35" s="4" t="s">
        <v>991</v>
      </c>
    </row>
    <row r="36" spans="1:3">
      <c r="A36" s="4" t="s">
        <v>895</v>
      </c>
      <c r="B36" s="6" t="n">
        <v>6852</v>
      </c>
      <c r="C36" s="5" t="n">
        <v>7006</v>
      </c>
    </row>
    <row r="37" spans="1:3">
      <c r="A37" s="4" t="s">
        <v>995</v>
      </c>
    </row>
    <row r="38" spans="1:3">
      <c r="A38" s="3" t="s">
        <v>966</v>
      </c>
    </row>
    <row r="39" spans="1:3">
      <c r="A39" s="4" t="s">
        <v>207</v>
      </c>
      <c r="B39" s="4" t="s">
        <v>991</v>
      </c>
    </row>
    <row r="40" spans="1:3">
      <c r="A40" s="4" t="s">
        <v>895</v>
      </c>
      <c r="B40" s="6" t="n">
        <v>4120</v>
      </c>
      <c r="C40" s="5" t="n">
        <v>4213</v>
      </c>
    </row>
    <row r="41" spans="1:3">
      <c r="A41" s="4" t="s">
        <v>996</v>
      </c>
    </row>
    <row r="42" spans="1:3">
      <c r="A42" s="3" t="s">
        <v>966</v>
      </c>
    </row>
    <row r="43" spans="1:3">
      <c r="A43" s="4" t="s">
        <v>207</v>
      </c>
      <c r="B43" s="4" t="s">
        <v>991</v>
      </c>
    </row>
    <row r="44" spans="1:3">
      <c r="A44" s="4" t="s">
        <v>895</v>
      </c>
      <c r="B44" s="6" t="n">
        <v>6001</v>
      </c>
      <c r="C44" s="5" t="n">
        <v>6136</v>
      </c>
    </row>
    <row r="45" spans="1:3">
      <c r="A45" s="4" t="s">
        <v>997</v>
      </c>
    </row>
    <row r="46" spans="1:3">
      <c r="A46" s="3" t="s">
        <v>966</v>
      </c>
    </row>
    <row r="47" spans="1:3">
      <c r="A47" s="4" t="s">
        <v>207</v>
      </c>
      <c r="B47" s="4" t="s">
        <v>998</v>
      </c>
    </row>
    <row r="48" spans="1:3">
      <c r="A48" s="4" t="s">
        <v>895</v>
      </c>
      <c r="B48" s="6" t="n">
        <v>16436</v>
      </c>
      <c r="C48" s="5" t="n">
        <v>16900</v>
      </c>
    </row>
    <row r="49" spans="1:3">
      <c r="A49" s="4" t="s">
        <v>999</v>
      </c>
    </row>
    <row r="50" spans="1:3">
      <c r="A50" s="3" t="s">
        <v>966</v>
      </c>
    </row>
    <row r="51" spans="1:3">
      <c r="A51" s="4" t="s">
        <v>207</v>
      </c>
      <c r="B51" s="4" t="s">
        <v>1000</v>
      </c>
    </row>
    <row r="52" spans="1:3">
      <c r="A52" s="4" t="s">
        <v>895</v>
      </c>
      <c r="B52" s="6" t="n">
        <v>19708</v>
      </c>
      <c r="C52" s="5" t="n">
        <v>20644</v>
      </c>
    </row>
    <row r="53" spans="1:3">
      <c r="A53" s="4" t="s">
        <v>1001</v>
      </c>
    </row>
    <row r="54" spans="1:3">
      <c r="A54" s="3" t="s">
        <v>966</v>
      </c>
    </row>
    <row r="55" spans="1:3">
      <c r="A55" s="4" t="s">
        <v>207</v>
      </c>
      <c r="B55" s="4" t="s">
        <v>1002</v>
      </c>
    </row>
    <row r="56" spans="1:3">
      <c r="A56" s="4" t="s">
        <v>895</v>
      </c>
      <c r="B56" s="6" t="n">
        <v>7436</v>
      </c>
      <c r="C56" s="5" t="n">
        <v>7610</v>
      </c>
    </row>
    <row r="57" spans="1:3">
      <c r="A57" s="4" t="s">
        <v>1003</v>
      </c>
    </row>
    <row r="58" spans="1:3">
      <c r="A58" s="3" t="s">
        <v>966</v>
      </c>
    </row>
    <row r="59" spans="1:3">
      <c r="A59" s="4" t="s">
        <v>207</v>
      </c>
      <c r="B59" s="4" t="s">
        <v>1004</v>
      </c>
    </row>
    <row r="60" spans="1:3">
      <c r="A60" s="4" t="s">
        <v>895</v>
      </c>
      <c r="B60" s="6" t="n">
        <v>6010</v>
      </c>
      <c r="C60" s="5" t="n">
        <v>6150</v>
      </c>
    </row>
    <row r="61" spans="1:3">
      <c r="A61" s="4" t="s">
        <v>1005</v>
      </c>
    </row>
    <row r="62" spans="1:3">
      <c r="A62" s="3" t="s">
        <v>966</v>
      </c>
    </row>
    <row r="63" spans="1:3">
      <c r="A63" s="4" t="s">
        <v>207</v>
      </c>
      <c r="B63" s="4" t="s">
        <v>1006</v>
      </c>
    </row>
    <row r="64" spans="1:3">
      <c r="A64" s="4" t="s">
        <v>895</v>
      </c>
      <c r="B64" s="6" t="n">
        <v>43300</v>
      </c>
      <c r="C64" s="5" t="n">
        <v>0</v>
      </c>
    </row>
    <row r="65" spans="1:3">
      <c r="A65" s="4" t="s">
        <v>860</v>
      </c>
      <c r="B65" s="5" t="n">
        <v>2</v>
      </c>
    </row>
    <row r="66" spans="1:3">
      <c r="A66" s="4" t="s">
        <v>1007</v>
      </c>
    </row>
    <row r="67" spans="1:3">
      <c r="A67" s="3" t="s">
        <v>966</v>
      </c>
    </row>
    <row r="68" spans="1:3">
      <c r="A68" s="4" t="s">
        <v>207</v>
      </c>
      <c r="B68" s="4" t="s">
        <v>1008</v>
      </c>
    </row>
    <row r="69" spans="1:3">
      <c r="A69" s="4" t="s">
        <v>895</v>
      </c>
      <c r="B69" s="6" t="n">
        <v>12328</v>
      </c>
      <c r="C69" s="5" t="n">
        <v>12696</v>
      </c>
    </row>
    <row r="70" spans="1:3">
      <c r="A70" s="4" t="s">
        <v>999</v>
      </c>
    </row>
    <row r="71" spans="1:3">
      <c r="A71" s="3" t="s">
        <v>966</v>
      </c>
    </row>
    <row r="72" spans="1:3">
      <c r="A72" s="4" t="s">
        <v>207</v>
      </c>
      <c r="B72" s="4" t="s">
        <v>937</v>
      </c>
    </row>
    <row r="73" spans="1:3">
      <c r="A73" s="4" t="s">
        <v>895</v>
      </c>
      <c r="B73" s="6" t="n">
        <v>5908</v>
      </c>
      <c r="C73" s="5" t="n">
        <v>6094</v>
      </c>
    </row>
    <row r="74" spans="1:3">
      <c r="A74" s="4" t="s">
        <v>1009</v>
      </c>
    </row>
    <row r="75" spans="1:3">
      <c r="A75" s="3" t="s">
        <v>966</v>
      </c>
    </row>
    <row r="76" spans="1:3">
      <c r="A76" s="4" t="s">
        <v>207</v>
      </c>
      <c r="B76" s="4" t="s">
        <v>1010</v>
      </c>
    </row>
    <row r="77" spans="1:3">
      <c r="A77" s="4" t="s">
        <v>895</v>
      </c>
      <c r="B77" s="6" t="n">
        <v>6014</v>
      </c>
      <c r="C77" s="5" t="n">
        <v>0</v>
      </c>
    </row>
    <row r="78" spans="1:3">
      <c r="A78" s="4" t="s">
        <v>1011</v>
      </c>
    </row>
    <row r="79" spans="1:3">
      <c r="A79" s="3" t="s">
        <v>966</v>
      </c>
    </row>
    <row r="80" spans="1:3">
      <c r="A80" s="4" t="s">
        <v>207</v>
      </c>
      <c r="B80" s="4" t="s">
        <v>1012</v>
      </c>
    </row>
    <row r="81" spans="1:3">
      <c r="A81" s="4" t="s">
        <v>895</v>
      </c>
      <c r="B81" s="6" t="n">
        <v>7914</v>
      </c>
      <c r="C81" s="5" t="n">
        <v>0</v>
      </c>
    </row>
    <row r="82" spans="1:3">
      <c r="A82" s="4" t="s">
        <v>860</v>
      </c>
      <c r="B82" s="5" t="n">
        <v>2</v>
      </c>
    </row>
    <row r="83" spans="1:3">
      <c r="A83" s="4" t="s">
        <v>1013</v>
      </c>
    </row>
    <row r="84" spans="1:3">
      <c r="A84" s="3" t="s">
        <v>966</v>
      </c>
    </row>
    <row r="85" spans="1:3">
      <c r="A85" s="4" t="s">
        <v>207</v>
      </c>
      <c r="B85" s="4" t="s">
        <v>1014</v>
      </c>
    </row>
    <row r="86" spans="1:3">
      <c r="A86" s="4" t="s">
        <v>895</v>
      </c>
      <c r="B86" s="6" t="n">
        <v>1025</v>
      </c>
      <c r="C86" s="5" t="n">
        <v>1398</v>
      </c>
    </row>
    <row r="87" spans="1:3">
      <c r="A87" s="4" t="s">
        <v>1015</v>
      </c>
    </row>
    <row r="88" spans="1:3">
      <c r="A88" s="3" t="s">
        <v>966</v>
      </c>
    </row>
    <row r="89" spans="1:3">
      <c r="A89" s="4" t="s">
        <v>207</v>
      </c>
      <c r="B89" s="4" t="s">
        <v>1016</v>
      </c>
    </row>
    <row r="90" spans="1:3">
      <c r="A90" s="4" t="s">
        <v>895</v>
      </c>
      <c r="B90" s="6" t="n">
        <v>986</v>
      </c>
      <c r="C90" s="5" t="n">
        <v>1486</v>
      </c>
    </row>
    <row r="91" spans="1:3">
      <c r="A91" s="4" t="s">
        <v>1017</v>
      </c>
    </row>
    <row r="92" spans="1:3">
      <c r="A92" s="3" t="s">
        <v>966</v>
      </c>
    </row>
    <row r="93" spans="1:3">
      <c r="A93" s="4" t="s">
        <v>207</v>
      </c>
      <c r="B93" s="4" t="s">
        <v>1018</v>
      </c>
    </row>
    <row r="94" spans="1:3">
      <c r="A94" s="4" t="s">
        <v>895</v>
      </c>
      <c r="B94" s="6" t="n">
        <v>20703</v>
      </c>
      <c r="C94" s="5" t="n">
        <v>21371</v>
      </c>
    </row>
    <row r="95" spans="1:3">
      <c r="A95" s="4" t="s">
        <v>1019</v>
      </c>
    </row>
    <row r="96" spans="1:3">
      <c r="A96" s="3" t="s">
        <v>966</v>
      </c>
    </row>
    <row r="97" spans="1:3">
      <c r="A97" s="4" t="s">
        <v>207</v>
      </c>
      <c r="B97" s="4" t="s">
        <v>1020</v>
      </c>
    </row>
    <row r="98" spans="1:3">
      <c r="A98" s="4" t="s">
        <v>895</v>
      </c>
      <c r="B98" s="6" t="n">
        <v>2217</v>
      </c>
      <c r="C98" s="5" t="n">
        <v>2859</v>
      </c>
    </row>
    <row r="99" spans="1:3">
      <c r="A99" s="4" t="s">
        <v>1021</v>
      </c>
    </row>
    <row r="100" spans="1:3">
      <c r="A100" s="3" t="s">
        <v>966</v>
      </c>
    </row>
    <row r="101" spans="1:3">
      <c r="A101" s="4" t="s">
        <v>207</v>
      </c>
      <c r="B101" s="4" t="s">
        <v>1022</v>
      </c>
    </row>
    <row r="102" spans="1:3">
      <c r="A102" s="4" t="s">
        <v>895</v>
      </c>
      <c r="B102" s="6" t="n">
        <v>17638</v>
      </c>
      <c r="C102" s="5" t="n">
        <v>18108</v>
      </c>
    </row>
    <row r="103" spans="1:3">
      <c r="A103" s="4" t="s">
        <v>1015</v>
      </c>
    </row>
    <row r="104" spans="1:3">
      <c r="A104" s="3" t="s">
        <v>966</v>
      </c>
    </row>
    <row r="105" spans="1:3">
      <c r="A105" s="4" t="s">
        <v>207</v>
      </c>
      <c r="B105" s="4" t="s">
        <v>1023</v>
      </c>
    </row>
    <row r="106" spans="1:3">
      <c r="A106" s="4" t="s">
        <v>895</v>
      </c>
      <c r="B106" s="6" t="n">
        <v>984</v>
      </c>
      <c r="C106" s="5" t="n">
        <v>1210</v>
      </c>
    </row>
    <row r="107" spans="1:3">
      <c r="A107" s="4" t="s">
        <v>1015</v>
      </c>
    </row>
    <row r="108" spans="1:3">
      <c r="A108" s="3" t="s">
        <v>966</v>
      </c>
    </row>
    <row r="109" spans="1:3">
      <c r="A109" s="4" t="s">
        <v>207</v>
      </c>
      <c r="B109" s="4" t="s">
        <v>1024</v>
      </c>
    </row>
    <row r="110" spans="1:3">
      <c r="A110" s="4" t="s">
        <v>895</v>
      </c>
      <c r="B110" s="6" t="n">
        <v>984</v>
      </c>
      <c r="C110" s="5" t="n">
        <v>1210</v>
      </c>
    </row>
    <row r="111" spans="1:3">
      <c r="A111" s="4" t="s">
        <v>1015</v>
      </c>
    </row>
    <row r="112" spans="1:3">
      <c r="A112" s="3" t="s">
        <v>966</v>
      </c>
    </row>
    <row r="113" spans="1:3">
      <c r="A113" s="4" t="s">
        <v>207</v>
      </c>
      <c r="B113" s="4" t="s">
        <v>902</v>
      </c>
    </row>
    <row r="114" spans="1:3">
      <c r="A114" s="4" t="s">
        <v>895</v>
      </c>
      <c r="B114" s="6" t="n">
        <v>1001</v>
      </c>
      <c r="C114" s="5" t="n">
        <v>1230</v>
      </c>
    </row>
    <row r="115" spans="1:3">
      <c r="A115" s="4" t="s">
        <v>1019</v>
      </c>
    </row>
    <row r="116" spans="1:3">
      <c r="A116" s="3" t="s">
        <v>966</v>
      </c>
    </row>
    <row r="117" spans="1:3">
      <c r="A117" s="4" t="s">
        <v>207</v>
      </c>
      <c r="B117" s="4" t="s">
        <v>1025</v>
      </c>
    </row>
    <row r="118" spans="1:3">
      <c r="A118" s="4" t="s">
        <v>895</v>
      </c>
      <c r="B118" s="6" t="n">
        <v>853</v>
      </c>
      <c r="C118" s="5" t="n">
        <v>1049</v>
      </c>
    </row>
    <row r="119" spans="1:3">
      <c r="A119" s="4" t="s">
        <v>1026</v>
      </c>
    </row>
    <row r="120" spans="1:3">
      <c r="A120" s="3" t="s">
        <v>966</v>
      </c>
    </row>
    <row r="121" spans="1:3">
      <c r="A121" s="4" t="s">
        <v>207</v>
      </c>
      <c r="B121" s="4" t="s">
        <v>1027</v>
      </c>
    </row>
    <row r="122" spans="1:3">
      <c r="A122" s="4" t="s">
        <v>895</v>
      </c>
      <c r="B122" s="6" t="n">
        <v>2463</v>
      </c>
      <c r="C122" s="5" t="n">
        <v>2537</v>
      </c>
    </row>
    <row r="123" spans="1:3">
      <c r="A123" s="4" t="s">
        <v>1028</v>
      </c>
    </row>
    <row r="124" spans="1:3">
      <c r="A124" s="3" t="s">
        <v>966</v>
      </c>
    </row>
    <row r="125" spans="1:3">
      <c r="A125" s="4" t="s">
        <v>207</v>
      </c>
      <c r="B125" s="4" t="s">
        <v>1029</v>
      </c>
    </row>
    <row r="126" spans="1:3">
      <c r="A126" s="4" t="s">
        <v>895</v>
      </c>
      <c r="B126" s="6" t="n">
        <v>15187</v>
      </c>
      <c r="C126" s="5" t="n">
        <v>15485</v>
      </c>
    </row>
    <row r="127" spans="1:3">
      <c r="A127" s="4" t="s">
        <v>1030</v>
      </c>
    </row>
    <row r="128" spans="1:3">
      <c r="A128" s="3" t="s">
        <v>966</v>
      </c>
    </row>
    <row r="129" spans="1:3">
      <c r="A129" s="4" t="s">
        <v>207</v>
      </c>
      <c r="B129" s="4" t="s">
        <v>1031</v>
      </c>
    </row>
    <row r="130" spans="1:3">
      <c r="A130" s="4" t="s">
        <v>895</v>
      </c>
      <c r="B130" s="6" t="n">
        <v>10804</v>
      </c>
      <c r="C130" s="5" t="n">
        <v>11145</v>
      </c>
    </row>
    <row r="131" spans="1:3">
      <c r="A131" s="4" t="s">
        <v>1032</v>
      </c>
    </row>
    <row r="132" spans="1:3">
      <c r="A132" s="3" t="s">
        <v>966</v>
      </c>
    </row>
    <row r="133" spans="1:3">
      <c r="A133" s="4" t="s">
        <v>207</v>
      </c>
      <c r="B133" s="4" t="s">
        <v>1033</v>
      </c>
    </row>
    <row r="134" spans="1:3">
      <c r="A134" s="4" t="s">
        <v>895</v>
      </c>
      <c r="B134" s="6" t="n">
        <v>4199</v>
      </c>
      <c r="C134" s="5" t="n">
        <v>4998</v>
      </c>
    </row>
    <row r="135" spans="1:3">
      <c r="A135" s="4" t="s">
        <v>1032</v>
      </c>
    </row>
    <row r="136" spans="1:3">
      <c r="A136" s="3" t="s">
        <v>966</v>
      </c>
    </row>
    <row r="137" spans="1:3">
      <c r="A137" s="4" t="s">
        <v>207</v>
      </c>
      <c r="B137" s="4" t="s">
        <v>1034</v>
      </c>
    </row>
    <row r="138" spans="1:3">
      <c r="A138" s="4" t="s">
        <v>895</v>
      </c>
      <c r="B138" s="6" t="n">
        <v>1388</v>
      </c>
      <c r="C138" s="5" t="n">
        <v>1647</v>
      </c>
    </row>
    <row r="139" spans="1:3">
      <c r="A139" s="4" t="s">
        <v>1035</v>
      </c>
    </row>
    <row r="140" spans="1:3">
      <c r="A140" s="3" t="s">
        <v>966</v>
      </c>
    </row>
    <row r="141" spans="1:3">
      <c r="A141" s="4" t="s">
        <v>207</v>
      </c>
      <c r="B141" s="4" t="s">
        <v>1036</v>
      </c>
    </row>
    <row r="142" spans="1:3">
      <c r="A142" s="4" t="s">
        <v>895</v>
      </c>
      <c r="B142" s="6" t="n">
        <v>39002</v>
      </c>
      <c r="C142" s="5" t="n">
        <v>0</v>
      </c>
    </row>
    <row r="143" spans="1:3">
      <c r="A143" s="4" t="s">
        <v>860</v>
      </c>
      <c r="B143" s="5" t="n">
        <v>3</v>
      </c>
    </row>
    <row r="144" spans="1:3">
      <c r="A144" s="4" t="s">
        <v>1037</v>
      </c>
    </row>
    <row r="145" spans="1:3">
      <c r="A145" s="3" t="s">
        <v>966</v>
      </c>
    </row>
    <row r="146" spans="1:3">
      <c r="A146" s="4" t="s">
        <v>207</v>
      </c>
      <c r="B146" s="4" t="s">
        <v>1038</v>
      </c>
    </row>
    <row r="147" spans="1:3">
      <c r="A147" s="4" t="s">
        <v>895</v>
      </c>
      <c r="B147" s="6" t="n">
        <v>23280</v>
      </c>
      <c r="C147" s="5" t="n">
        <v>0</v>
      </c>
    </row>
    <row r="148" spans="1:3">
      <c r="A148" s="4" t="s">
        <v>860</v>
      </c>
      <c r="B148" s="5" t="n">
        <v>5</v>
      </c>
    </row>
    <row r="149" spans="1:3">
      <c r="A149" s="4" t="s">
        <v>1039</v>
      </c>
    </row>
    <row r="150" spans="1:3">
      <c r="A150" s="3" t="s">
        <v>966</v>
      </c>
    </row>
    <row r="151" spans="1:3">
      <c r="A151" s="4" t="s">
        <v>207</v>
      </c>
      <c r="B151" s="4" t="s">
        <v>1040</v>
      </c>
    </row>
    <row r="152" spans="1:3">
      <c r="A152" s="4" t="s">
        <v>895</v>
      </c>
      <c r="B152" s="6" t="n">
        <v>79500</v>
      </c>
      <c r="C152" s="5" t="n">
        <v>0</v>
      </c>
    </row>
    <row r="153" spans="1:3">
      <c r="A153" s="4" t="s">
        <v>860</v>
      </c>
      <c r="B153" s="5" t="n">
        <v>6</v>
      </c>
    </row>
    <row r="154" spans="1:3">
      <c r="A154" s="4" t="s">
        <v>1041</v>
      </c>
    </row>
    <row r="155" spans="1:3">
      <c r="A155" s="3" t="s">
        <v>966</v>
      </c>
    </row>
    <row r="156" spans="1:3">
      <c r="A156" s="4" t="s">
        <v>207</v>
      </c>
      <c r="B156" s="4" t="s">
        <v>1042</v>
      </c>
    </row>
    <row r="157" spans="1:3">
      <c r="A157" s="4" t="s">
        <v>895</v>
      </c>
      <c r="B157" s="6" t="n">
        <v>7450</v>
      </c>
      <c r="C157" s="5" t="n">
        <v>0</v>
      </c>
    </row>
    <row r="158" spans="1:3">
      <c r="A158" s="4" t="s">
        <v>860</v>
      </c>
      <c r="B158" s="5" t="n">
        <v>3</v>
      </c>
    </row>
    <row r="159" spans="1:3">
      <c r="A159" s="4" t="s">
        <v>1043</v>
      </c>
    </row>
    <row r="160" spans="1:3">
      <c r="A160" s="3" t="s">
        <v>966</v>
      </c>
    </row>
    <row r="161" spans="1:3">
      <c r="A161" s="4" t="s">
        <v>207</v>
      </c>
      <c r="B161" s="4" t="s">
        <v>1044</v>
      </c>
    </row>
    <row r="162" spans="1:3">
      <c r="A162" s="4" t="s">
        <v>895</v>
      </c>
      <c r="B162" s="6" t="n">
        <v>12058</v>
      </c>
      <c r="C162" s="5" t="n">
        <v>12247</v>
      </c>
    </row>
    <row r="163" spans="1:3">
      <c r="A163" s="4" t="s">
        <v>1045</v>
      </c>
    </row>
    <row r="164" spans="1:3">
      <c r="A164" s="3" t="s">
        <v>966</v>
      </c>
    </row>
    <row r="165" spans="1:3">
      <c r="A165" s="4" t="s">
        <v>207</v>
      </c>
      <c r="B165" s="4" t="s">
        <v>1046</v>
      </c>
    </row>
    <row r="166" spans="1:3">
      <c r="A166" s="4" t="s">
        <v>895</v>
      </c>
      <c r="B166" s="6" t="n">
        <v>23078</v>
      </c>
      <c r="C166" s="5" t="n">
        <v>23443</v>
      </c>
    </row>
    <row r="167" spans="1:3">
      <c r="A167" s="4" t="s">
        <v>1013</v>
      </c>
    </row>
    <row r="168" spans="1:3">
      <c r="A168" s="3" t="s">
        <v>966</v>
      </c>
    </row>
    <row r="169" spans="1:3">
      <c r="A169" s="4" t="s">
        <v>207</v>
      </c>
      <c r="B169" s="4" t="s">
        <v>1047</v>
      </c>
    </row>
    <row r="170" spans="1:3">
      <c r="A170" s="4" t="s">
        <v>895</v>
      </c>
      <c r="B170" s="6" t="n">
        <v>6360</v>
      </c>
      <c r="C170" s="5" t="n">
        <v>7040</v>
      </c>
    </row>
    <row r="171" spans="1:3">
      <c r="A171" s="4" t="s">
        <v>1015</v>
      </c>
    </row>
    <row r="172" spans="1:3">
      <c r="A172" s="3" t="s">
        <v>966</v>
      </c>
    </row>
    <row r="173" spans="1:3">
      <c r="A173" s="4" t="s">
        <v>207</v>
      </c>
      <c r="B173" s="4" t="s">
        <v>1048</v>
      </c>
    </row>
    <row r="174" spans="1:3">
      <c r="A174" s="4" t="s">
        <v>895</v>
      </c>
      <c r="B174" s="6" t="n">
        <v>6658</v>
      </c>
      <c r="C174" s="5" t="n">
        <v>7277</v>
      </c>
    </row>
    <row r="175" spans="1:3">
      <c r="A175" s="4" t="s">
        <v>1049</v>
      </c>
    </row>
    <row r="176" spans="1:3">
      <c r="A176" s="3" t="s">
        <v>966</v>
      </c>
    </row>
    <row r="177" spans="1:3">
      <c r="A177" s="4" t="s">
        <v>207</v>
      </c>
      <c r="B177" s="4" t="s">
        <v>1050</v>
      </c>
    </row>
    <row r="178" spans="1:3">
      <c r="A178" s="4" t="s">
        <v>895</v>
      </c>
      <c r="B178" s="6" t="n">
        <v>9550</v>
      </c>
      <c r="C178" s="5" t="n">
        <v>0</v>
      </c>
    </row>
    <row r="179" spans="1:3">
      <c r="A179" s="4" t="s">
        <v>1051</v>
      </c>
    </row>
    <row r="180" spans="1:3">
      <c r="A180" s="3" t="s">
        <v>966</v>
      </c>
    </row>
    <row r="181" spans="1:3">
      <c r="A181" s="4" t="s">
        <v>207</v>
      </c>
      <c r="B181" s="4" t="s">
        <v>1052</v>
      </c>
    </row>
    <row r="182" spans="1:3">
      <c r="A182" s="4" t="s">
        <v>895</v>
      </c>
      <c r="B182" s="6" t="n">
        <v>22764</v>
      </c>
      <c r="C182" s="5" t="n">
        <v>23870</v>
      </c>
    </row>
    <row r="183" spans="1:3">
      <c r="A183" s="4" t="s">
        <v>1053</v>
      </c>
    </row>
    <row r="184" spans="1:3">
      <c r="A184" s="3" t="s">
        <v>966</v>
      </c>
    </row>
    <row r="185" spans="1:3">
      <c r="A185" s="4" t="s">
        <v>895</v>
      </c>
      <c r="B185" s="5" t="n">
        <v>0</v>
      </c>
      <c r="C185" s="5" t="n">
        <v>8603</v>
      </c>
    </row>
    <row r="186" spans="1:3">
      <c r="A186" s="4" t="s">
        <v>1054</v>
      </c>
    </row>
    <row r="187" spans="1:3">
      <c r="A187" s="3" t="s">
        <v>966</v>
      </c>
    </row>
    <row r="188" spans="1:3">
      <c r="A188" s="4" t="s">
        <v>895</v>
      </c>
      <c r="B188" s="6" t="n">
        <v>0</v>
      </c>
      <c r="C188" s="5" t="n">
        <v>126161</v>
      </c>
    </row>
    <row r="189" spans="1:3">
      <c r="A189" s="4" t="s">
        <v>860</v>
      </c>
      <c r="B189" s="5" t="n">
        <v>11</v>
      </c>
    </row>
    <row r="190" spans="1:3">
      <c r="A190" s="4" t="s">
        <v>1019</v>
      </c>
    </row>
    <row r="191" spans="1:3">
      <c r="A191" s="3" t="s">
        <v>966</v>
      </c>
    </row>
    <row r="192" spans="1:3">
      <c r="A192" s="4" t="s">
        <v>895</v>
      </c>
      <c r="B192" s="6" t="n">
        <v>0</v>
      </c>
      <c r="C192" s="5" t="n">
        <v>13025</v>
      </c>
    </row>
    <row r="193" spans="1:3">
      <c r="A193" s="4" t="s">
        <v>1055</v>
      </c>
    </row>
    <row r="194" spans="1:3">
      <c r="A194" s="3" t="s">
        <v>966</v>
      </c>
    </row>
    <row r="195" spans="1:3">
      <c r="A195" s="4" t="s">
        <v>895</v>
      </c>
      <c r="B195" s="5" t="n">
        <v>0</v>
      </c>
      <c r="C195" s="5" t="n">
        <v>10391</v>
      </c>
    </row>
    <row r="196" spans="1:3">
      <c r="A196" s="4" t="s">
        <v>1056</v>
      </c>
    </row>
    <row r="197" spans="1:3">
      <c r="A197" s="3" t="s">
        <v>966</v>
      </c>
    </row>
    <row r="198" spans="1:3">
      <c r="A198" s="4" t="s">
        <v>895</v>
      </c>
      <c r="B198" s="5" t="n">
        <v>0</v>
      </c>
      <c r="C198" s="5" t="n">
        <v>112000</v>
      </c>
    </row>
    <row r="199" spans="1:3">
      <c r="A199" s="4" t="s">
        <v>1056</v>
      </c>
    </row>
    <row r="200" spans="1:3">
      <c r="A200" s="3" t="s">
        <v>966</v>
      </c>
    </row>
    <row r="201" spans="1:3">
      <c r="A201" s="4" t="s">
        <v>895</v>
      </c>
      <c r="B201" s="5" t="n">
        <v>0</v>
      </c>
      <c r="C201" s="5" t="n">
        <v>101726</v>
      </c>
    </row>
    <row r="202" spans="1:3">
      <c r="A202" s="4" t="s">
        <v>1057</v>
      </c>
    </row>
    <row r="203" spans="1:3">
      <c r="A203" s="3" t="s">
        <v>966</v>
      </c>
    </row>
    <row r="204" spans="1:3">
      <c r="A204" s="4" t="s">
        <v>895</v>
      </c>
      <c r="B204" s="5" t="n">
        <v>0</v>
      </c>
      <c r="C204" s="5" t="n">
        <v>14896</v>
      </c>
    </row>
    <row r="205" spans="1:3">
      <c r="A205" s="4" t="s">
        <v>1057</v>
      </c>
    </row>
    <row r="206" spans="1:3">
      <c r="A206" s="3" t="s">
        <v>966</v>
      </c>
    </row>
    <row r="207" spans="1:3">
      <c r="A207" s="4" t="s">
        <v>895</v>
      </c>
      <c r="B207" s="5" t="n">
        <v>0</v>
      </c>
      <c r="C207" s="5" t="n">
        <v>13139</v>
      </c>
    </row>
    <row r="208" spans="1:3">
      <c r="A208" s="4" t="s">
        <v>1057</v>
      </c>
    </row>
    <row r="209" spans="1:3">
      <c r="A209" s="3" t="s">
        <v>966</v>
      </c>
    </row>
    <row r="210" spans="1:3">
      <c r="A210" s="4" t="s">
        <v>895</v>
      </c>
      <c r="B210" s="5" t="n">
        <v>0</v>
      </c>
      <c r="C210" s="5" t="n">
        <v>12485</v>
      </c>
    </row>
    <row r="211" spans="1:3">
      <c r="A211" s="4" t="s">
        <v>1058</v>
      </c>
    </row>
    <row r="212" spans="1:3">
      <c r="A212" s="3" t="s">
        <v>966</v>
      </c>
    </row>
    <row r="213" spans="1:3">
      <c r="A213" s="4" t="s">
        <v>895</v>
      </c>
      <c r="B213" s="5" t="n">
        <v>0</v>
      </c>
      <c r="C213" s="5" t="n">
        <v>19824</v>
      </c>
    </row>
    <row r="214" spans="1:3">
      <c r="A214" s="4" t="s">
        <v>1058</v>
      </c>
    </row>
    <row r="215" spans="1:3">
      <c r="A215" s="3" t="s">
        <v>966</v>
      </c>
    </row>
    <row r="216" spans="1:3">
      <c r="A216" s="4" t="s">
        <v>895</v>
      </c>
      <c r="B216" s="6" t="n">
        <v>0</v>
      </c>
      <c r="C216" s="6" t="n">
        <v>21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59</v>
      </c>
      <c r="B1" s="2" t="s">
        <v>492</v>
      </c>
      <c r="J1" s="2" t="s">
        <v>1</v>
      </c>
    </row>
    <row r="2" spans="1:14">
      <c r="B2" s="2" t="s">
        <v>2</v>
      </c>
      <c r="C2" s="2" t="s">
        <v>725</v>
      </c>
      <c r="D2" s="2" t="s">
        <v>4</v>
      </c>
      <c r="E2" s="2" t="s">
        <v>726</v>
      </c>
      <c r="F2" s="2" t="s">
        <v>32</v>
      </c>
      <c r="G2" s="2" t="s">
        <v>727</v>
      </c>
      <c r="H2" s="2" t="s">
        <v>728</v>
      </c>
      <c r="I2" s="2" t="s">
        <v>729</v>
      </c>
      <c r="J2" s="2" t="s">
        <v>2</v>
      </c>
      <c r="K2" s="2" t="s">
        <v>32</v>
      </c>
      <c r="L2" s="2" t="s">
        <v>86</v>
      </c>
      <c r="M2" s="2" t="s">
        <v>1060</v>
      </c>
      <c r="N2" s="2" t="s">
        <v>1061</v>
      </c>
    </row>
    <row r="3" spans="1:14">
      <c r="A3" s="3" t="s">
        <v>966</v>
      </c>
    </row>
    <row r="4" spans="1:14">
      <c r="A4" s="4" t="s">
        <v>1062</v>
      </c>
      <c r="B4" s="6" t="n">
        <v>0</v>
      </c>
      <c r="C4" s="6" t="n">
        <v>13777</v>
      </c>
      <c r="D4" s="6" t="n">
        <v>1356</v>
      </c>
      <c r="E4" s="6" t="n">
        <v>5757</v>
      </c>
      <c r="F4" s="6" t="n">
        <v>9472</v>
      </c>
      <c r="G4" s="6" t="n">
        <v>0</v>
      </c>
      <c r="H4" s="6" t="n">
        <v>0</v>
      </c>
      <c r="I4" s="6" t="n">
        <v>0</v>
      </c>
      <c r="J4" s="6" t="n">
        <v>20890</v>
      </c>
      <c r="K4" s="6" t="n">
        <v>9472</v>
      </c>
      <c r="L4" s="6" t="n">
        <v>1925</v>
      </c>
    </row>
    <row r="5" spans="1:14">
      <c r="A5" s="4" t="s">
        <v>1063</v>
      </c>
    </row>
    <row r="6" spans="1:14">
      <c r="A6" s="3" t="s">
        <v>966</v>
      </c>
    </row>
    <row r="7" spans="1:14">
      <c r="A7" s="4" t="s">
        <v>1064</v>
      </c>
      <c r="J7" s="4" t="s">
        <v>1065</v>
      </c>
    </row>
    <row r="8" spans="1:14">
      <c r="A8" s="4" t="s">
        <v>1066</v>
      </c>
    </row>
    <row r="9" spans="1:14">
      <c r="A9" s="3" t="s">
        <v>966</v>
      </c>
    </row>
    <row r="10" spans="1:14">
      <c r="A10" s="4" t="s">
        <v>1064</v>
      </c>
      <c r="J10" s="4" t="s">
        <v>1067</v>
      </c>
    </row>
    <row r="11" spans="1:14">
      <c r="A11" s="4" t="s">
        <v>1068</v>
      </c>
    </row>
    <row r="12" spans="1:14">
      <c r="A12" s="3" t="s">
        <v>966</v>
      </c>
    </row>
    <row r="13" spans="1:14">
      <c r="A13" s="4" t="s">
        <v>1069</v>
      </c>
      <c r="M13" s="6" t="n">
        <v>100000</v>
      </c>
      <c r="N13" s="6" t="n">
        <v>150000</v>
      </c>
    </row>
    <row r="14" spans="1:14">
      <c r="A14" s="4" t="s">
        <v>1062</v>
      </c>
      <c r="J14" s="6" t="n">
        <v>1925</v>
      </c>
    </row>
    <row r="15" spans="1:14">
      <c r="A15" s="4" t="s">
        <v>1070</v>
      </c>
      <c r="J15" s="4" t="s">
        <v>1071</v>
      </c>
    </row>
    <row r="16" spans="1:14">
      <c r="A16" s="4" t="s">
        <v>1072</v>
      </c>
      <c r="J16" s="4" t="s">
        <v>107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2"/>
    <col customWidth="1" max="13" min="13" width="21"/>
    <col customWidth="1" max="14" min="14" width="21"/>
    <col customWidth="1" max="15" min="15" width="21"/>
    <col customWidth="1" max="16" min="16" width="20"/>
  </cols>
  <sheetData>
    <row r="1" spans="1:16">
      <c r="A1" s="1" t="s">
        <v>1074</v>
      </c>
      <c r="B1" s="2" t="s">
        <v>1075</v>
      </c>
      <c r="C1" s="2" t="s">
        <v>772</v>
      </c>
      <c r="D1" s="2" t="s">
        <v>1076</v>
      </c>
      <c r="E1" s="2" t="s">
        <v>673</v>
      </c>
      <c r="F1" s="2" t="s">
        <v>674</v>
      </c>
      <c r="G1" s="2" t="s">
        <v>675</v>
      </c>
      <c r="H1" s="2" t="s">
        <v>823</v>
      </c>
      <c r="I1" s="2" t="s">
        <v>677</v>
      </c>
      <c r="J1" s="2" t="s">
        <v>494</v>
      </c>
      <c r="K1" s="2" t="s">
        <v>678</v>
      </c>
      <c r="L1" s="2" t="s">
        <v>1077</v>
      </c>
      <c r="M1" s="2" t="s">
        <v>823</v>
      </c>
      <c r="N1" s="2" t="s">
        <v>497</v>
      </c>
      <c r="O1" s="2" t="s">
        <v>1078</v>
      </c>
      <c r="P1" s="2" t="s">
        <v>1079</v>
      </c>
    </row>
    <row r="2" spans="1:16">
      <c r="A2" s="3" t="s">
        <v>966</v>
      </c>
    </row>
    <row r="3" spans="1:16">
      <c r="A3" s="4" t="s">
        <v>895</v>
      </c>
      <c r="D3" s="6" t="n">
        <v>65837000</v>
      </c>
      <c r="H3" s="6" t="n">
        <v>296724000</v>
      </c>
      <c r="L3" s="6" t="n">
        <v>65837000</v>
      </c>
      <c r="M3" s="6" t="n">
        <v>296724000</v>
      </c>
    </row>
    <row r="4" spans="1:16">
      <c r="A4" s="4" t="s">
        <v>110</v>
      </c>
      <c r="D4" s="5" t="n">
        <v>0</v>
      </c>
      <c r="E4" s="6" t="n">
        <v>-13777000</v>
      </c>
      <c r="F4" s="6" t="n">
        <v>-1356000</v>
      </c>
      <c r="G4" s="6" t="n">
        <v>-5757000</v>
      </c>
      <c r="H4" s="5" t="n">
        <v>-9472000</v>
      </c>
      <c r="I4" s="6" t="n">
        <v>0</v>
      </c>
      <c r="J4" s="6" t="n">
        <v>0</v>
      </c>
      <c r="K4" s="6" t="n">
        <v>0</v>
      </c>
      <c r="L4" s="6" t="n">
        <v>-20890000</v>
      </c>
      <c r="M4" s="5" t="n">
        <v>-9472000</v>
      </c>
      <c r="N4" s="6" t="n">
        <v>-1925000</v>
      </c>
    </row>
    <row r="5" spans="1:16">
      <c r="A5" s="4" t="s">
        <v>1063</v>
      </c>
    </row>
    <row r="6" spans="1:16">
      <c r="A6" s="3" t="s">
        <v>966</v>
      </c>
    </row>
    <row r="7" spans="1:16">
      <c r="A7" s="4" t="s">
        <v>1064</v>
      </c>
      <c r="L7" s="4" t="s">
        <v>1065</v>
      </c>
    </row>
    <row r="8" spans="1:16">
      <c r="A8" s="4" t="s">
        <v>1066</v>
      </c>
    </row>
    <row r="9" spans="1:16">
      <c r="A9" s="3" t="s">
        <v>966</v>
      </c>
    </row>
    <row r="10" spans="1:16">
      <c r="A10" s="4" t="s">
        <v>1064</v>
      </c>
      <c r="L10" s="4" t="s">
        <v>1067</v>
      </c>
    </row>
    <row r="11" spans="1:16">
      <c r="A11" s="4" t="s">
        <v>1080</v>
      </c>
    </row>
    <row r="12" spans="1:16">
      <c r="A12" s="3" t="s">
        <v>966</v>
      </c>
    </row>
    <row r="13" spans="1:16">
      <c r="A13" s="4" t="s">
        <v>110</v>
      </c>
      <c r="B13" s="6" t="n">
        <v>9472000</v>
      </c>
    </row>
    <row r="14" spans="1:16">
      <c r="A14" s="4" t="s">
        <v>73</v>
      </c>
    </row>
    <row r="15" spans="1:16">
      <c r="A15" s="3" t="s">
        <v>966</v>
      </c>
    </row>
    <row r="16" spans="1:16">
      <c r="A16" s="4" t="s">
        <v>1081</v>
      </c>
      <c r="D16" s="5" t="n">
        <v>1225000000</v>
      </c>
      <c r="H16" s="5" t="n">
        <v>1225000000</v>
      </c>
      <c r="L16" s="6" t="n">
        <v>1225000000</v>
      </c>
      <c r="M16" s="5" t="n">
        <v>1225000000</v>
      </c>
    </row>
    <row r="17" spans="1:16">
      <c r="A17" s="4" t="s">
        <v>1082</v>
      </c>
    </row>
    <row r="18" spans="1:16">
      <c r="A18" s="3" t="s">
        <v>966</v>
      </c>
    </row>
    <row r="19" spans="1:16">
      <c r="A19" s="4" t="s">
        <v>1083</v>
      </c>
      <c r="D19" s="6" t="n">
        <v>1905837000</v>
      </c>
      <c r="H19" s="5" t="n">
        <v>1736724000</v>
      </c>
      <c r="L19" s="6" t="n">
        <v>1905837000</v>
      </c>
      <c r="M19" s="5" t="n">
        <v>1736724000</v>
      </c>
    </row>
    <row r="20" spans="1:16">
      <c r="A20" s="4" t="s">
        <v>1084</v>
      </c>
    </row>
    <row r="21" spans="1:16">
      <c r="A21" s="3" t="s">
        <v>966</v>
      </c>
    </row>
    <row r="22" spans="1:16">
      <c r="A22" s="4" t="s">
        <v>207</v>
      </c>
      <c r="D22" s="4" t="s">
        <v>1085</v>
      </c>
      <c r="L22" s="4" t="s">
        <v>1085</v>
      </c>
    </row>
    <row r="23" spans="1:16">
      <c r="A23" s="4" t="s">
        <v>1083</v>
      </c>
      <c r="D23" s="6" t="n">
        <v>65837000</v>
      </c>
      <c r="H23" s="5" t="n">
        <v>21724000</v>
      </c>
      <c r="L23" s="6" t="n">
        <v>65837000</v>
      </c>
      <c r="M23" s="5" t="n">
        <v>21724000</v>
      </c>
    </row>
    <row r="24" spans="1:16">
      <c r="A24" s="4" t="s">
        <v>1086</v>
      </c>
    </row>
    <row r="25" spans="1:16">
      <c r="A25" s="3" t="s">
        <v>966</v>
      </c>
    </row>
    <row r="26" spans="1:16">
      <c r="A26" s="4" t="s">
        <v>207</v>
      </c>
      <c r="D26" s="4" t="s">
        <v>1087</v>
      </c>
      <c r="L26" s="4" t="s">
        <v>1087</v>
      </c>
    </row>
    <row r="27" spans="1:16">
      <c r="A27" s="4" t="s">
        <v>1083</v>
      </c>
      <c r="D27" s="6" t="n">
        <v>0</v>
      </c>
      <c r="H27" s="5" t="n">
        <v>275000000</v>
      </c>
      <c r="L27" s="6" t="n">
        <v>0</v>
      </c>
      <c r="M27" s="5" t="n">
        <v>275000000</v>
      </c>
    </row>
    <row r="28" spans="1:16">
      <c r="A28" s="4" t="s">
        <v>1088</v>
      </c>
    </row>
    <row r="29" spans="1:16">
      <c r="A29" s="3" t="s">
        <v>966</v>
      </c>
    </row>
    <row r="30" spans="1:16">
      <c r="A30" s="4" t="s">
        <v>207</v>
      </c>
      <c r="D30" s="4" t="s">
        <v>1089</v>
      </c>
      <c r="L30" s="4" t="s">
        <v>1089</v>
      </c>
    </row>
    <row r="31" spans="1:16">
      <c r="A31" s="4" t="s">
        <v>1083</v>
      </c>
      <c r="D31" s="6" t="n">
        <v>300000000</v>
      </c>
      <c r="H31" s="5" t="n">
        <v>300000000</v>
      </c>
      <c r="L31" s="6" t="n">
        <v>300000000</v>
      </c>
      <c r="M31" s="5" t="n">
        <v>300000000</v>
      </c>
    </row>
    <row r="32" spans="1:16">
      <c r="A32" s="4" t="s">
        <v>1090</v>
      </c>
    </row>
    <row r="33" spans="1:16">
      <c r="A33" s="3" t="s">
        <v>966</v>
      </c>
    </row>
    <row r="34" spans="1:16">
      <c r="A34" s="4" t="s">
        <v>207</v>
      </c>
      <c r="D34" s="4" t="s">
        <v>1089</v>
      </c>
      <c r="L34" s="4" t="s">
        <v>1089</v>
      </c>
    </row>
    <row r="35" spans="1:16">
      <c r="A35" s="4" t="s">
        <v>1083</v>
      </c>
      <c r="D35" s="6" t="n">
        <v>750000000</v>
      </c>
      <c r="H35" s="5" t="n">
        <v>750000000</v>
      </c>
      <c r="L35" s="6" t="n">
        <v>750000000</v>
      </c>
      <c r="M35" s="5" t="n">
        <v>750000000</v>
      </c>
    </row>
    <row r="36" spans="1:16">
      <c r="A36" s="4" t="s">
        <v>1091</v>
      </c>
    </row>
    <row r="37" spans="1:16">
      <c r="A37" s="3" t="s">
        <v>966</v>
      </c>
    </row>
    <row r="38" spans="1:16">
      <c r="A38" s="4" t="s">
        <v>207</v>
      </c>
      <c r="D38" s="4" t="s">
        <v>1092</v>
      </c>
      <c r="L38" s="4" t="s">
        <v>1092</v>
      </c>
    </row>
    <row r="39" spans="1:16">
      <c r="A39" s="4" t="s">
        <v>1083</v>
      </c>
      <c r="D39" s="6" t="n">
        <v>175000000</v>
      </c>
      <c r="H39" s="5" t="n">
        <v>175000000</v>
      </c>
      <c r="L39" s="6" t="n">
        <v>175000000</v>
      </c>
      <c r="M39" s="5" t="n">
        <v>175000000</v>
      </c>
    </row>
    <row r="40" spans="1:16">
      <c r="A40" s="4" t="s">
        <v>1093</v>
      </c>
    </row>
    <row r="41" spans="1:16">
      <c r="A41" s="3" t="s">
        <v>966</v>
      </c>
    </row>
    <row r="42" spans="1:16">
      <c r="A42" s="4" t="s">
        <v>1094</v>
      </c>
      <c r="D42" s="6" t="n">
        <v>400000000</v>
      </c>
      <c r="H42" s="6" t="n">
        <v>100000000</v>
      </c>
      <c r="L42" s="6" t="n">
        <v>400000000</v>
      </c>
      <c r="M42" s="6" t="n">
        <v>100000000</v>
      </c>
    </row>
    <row r="43" spans="1:16">
      <c r="A43" s="4" t="s">
        <v>1095</v>
      </c>
    </row>
    <row r="44" spans="1:16">
      <c r="A44" s="3" t="s">
        <v>966</v>
      </c>
    </row>
    <row r="45" spans="1:16">
      <c r="A45" s="4" t="s">
        <v>1094</v>
      </c>
      <c r="C45" s="6" t="n">
        <v>400000000</v>
      </c>
    </row>
    <row r="46" spans="1:16">
      <c r="A46" s="4" t="s">
        <v>1096</v>
      </c>
    </row>
    <row r="47" spans="1:16">
      <c r="A47" s="3" t="s">
        <v>966</v>
      </c>
    </row>
    <row r="48" spans="1:16">
      <c r="A48" s="4" t="s">
        <v>1064</v>
      </c>
      <c r="L48" s="4" t="s">
        <v>1065</v>
      </c>
    </row>
    <row r="49" spans="1:16">
      <c r="A49" s="4" t="s">
        <v>1097</v>
      </c>
    </row>
    <row r="50" spans="1:16">
      <c r="A50" s="3" t="s">
        <v>966</v>
      </c>
    </row>
    <row r="51" spans="1:16">
      <c r="A51" s="4" t="s">
        <v>1064</v>
      </c>
      <c r="L51" s="4" t="s">
        <v>1067</v>
      </c>
    </row>
    <row r="52" spans="1:16">
      <c r="A52" s="4" t="s">
        <v>1098</v>
      </c>
    </row>
    <row r="53" spans="1:16">
      <c r="A53" s="3" t="s">
        <v>966</v>
      </c>
    </row>
    <row r="54" spans="1:16">
      <c r="A54" s="4" t="s">
        <v>1083</v>
      </c>
      <c r="C54" s="5" t="n">
        <v>200000000</v>
      </c>
      <c r="O54" s="6" t="n">
        <v>300000000</v>
      </c>
    </row>
    <row r="55" spans="1:16">
      <c r="A55" s="4" t="s">
        <v>1099</v>
      </c>
    </row>
    <row r="56" spans="1:16">
      <c r="A56" s="3" t="s">
        <v>966</v>
      </c>
    </row>
    <row r="57" spans="1:16">
      <c r="A57" s="4" t="s">
        <v>1069</v>
      </c>
      <c r="C57" s="6" t="n">
        <v>200000000</v>
      </c>
    </row>
    <row r="58" spans="1:16">
      <c r="A58" s="4" t="s">
        <v>1100</v>
      </c>
      <c r="L58" s="4" t="s">
        <v>805</v>
      </c>
    </row>
    <row r="59" spans="1:16">
      <c r="A59" s="4" t="s">
        <v>1101</v>
      </c>
    </row>
    <row r="60" spans="1:16">
      <c r="A60" s="3" t="s">
        <v>966</v>
      </c>
    </row>
    <row r="61" spans="1:16">
      <c r="A61" s="4" t="s">
        <v>1069</v>
      </c>
      <c r="P61" s="6" t="n">
        <v>350000000</v>
      </c>
    </row>
    <row r="62" spans="1:16">
      <c r="A62" s="4" t="s">
        <v>1102</v>
      </c>
    </row>
    <row r="63" spans="1:16">
      <c r="A63" s="3" t="s">
        <v>966</v>
      </c>
    </row>
    <row r="64" spans="1:16">
      <c r="A64" s="4" t="s">
        <v>1069</v>
      </c>
      <c r="P64" s="6" t="n">
        <v>50000000</v>
      </c>
    </row>
    <row r="65" spans="1:16">
      <c r="A65" s="4" t="s">
        <v>1103</v>
      </c>
    </row>
    <row r="66" spans="1:16">
      <c r="A66" s="3" t="s">
        <v>966</v>
      </c>
    </row>
    <row r="67" spans="1:16">
      <c r="A67" s="4" t="s">
        <v>1104</v>
      </c>
      <c r="B67" s="5" t="n">
        <v>1900000000</v>
      </c>
    </row>
    <row r="68" spans="1:16">
      <c r="A68" s="4" t="s">
        <v>1105</v>
      </c>
      <c r="L68" s="5" t="n">
        <v>2</v>
      </c>
    </row>
    <row r="69" spans="1:16">
      <c r="A69" s="4" t="s">
        <v>1106</v>
      </c>
      <c r="L69" s="4" t="s">
        <v>1107</v>
      </c>
    </row>
    <row r="70" spans="1:16">
      <c r="A70" s="4" t="s">
        <v>1108</v>
      </c>
    </row>
    <row r="71" spans="1:16">
      <c r="A71" s="3" t="s">
        <v>966</v>
      </c>
    </row>
    <row r="72" spans="1:16">
      <c r="A72" s="4" t="s">
        <v>1094</v>
      </c>
      <c r="B72" s="5" t="n">
        <v>300000000</v>
      </c>
    </row>
    <row r="73" spans="1:16">
      <c r="A73" s="4" t="s">
        <v>1109</v>
      </c>
      <c r="L73" s="4" t="s">
        <v>541</v>
      </c>
    </row>
    <row r="74" spans="1:16">
      <c r="A74" s="4" t="s">
        <v>1110</v>
      </c>
    </row>
    <row r="75" spans="1:16">
      <c r="A75" s="3" t="s">
        <v>966</v>
      </c>
    </row>
    <row r="76" spans="1:16">
      <c r="A76" s="4" t="s">
        <v>1094</v>
      </c>
      <c r="B76" s="5" t="n">
        <v>750000000</v>
      </c>
    </row>
    <row r="77" spans="1:16">
      <c r="A77" s="4" t="s">
        <v>1109</v>
      </c>
      <c r="L77" s="4" t="s">
        <v>555</v>
      </c>
    </row>
    <row r="78" spans="1:16">
      <c r="A78" s="4" t="s">
        <v>1111</v>
      </c>
    </row>
    <row r="79" spans="1:16">
      <c r="A79" s="3" t="s">
        <v>966</v>
      </c>
    </row>
    <row r="80" spans="1:16">
      <c r="A80" s="4" t="s">
        <v>1105</v>
      </c>
      <c r="L80" s="5" t="n">
        <v>1</v>
      </c>
    </row>
    <row r="81" spans="1:16">
      <c r="A81" s="4" t="s">
        <v>1106</v>
      </c>
      <c r="L81" s="4" t="s">
        <v>1112</v>
      </c>
    </row>
    <row r="82" spans="1:16">
      <c r="A82" s="4" t="s">
        <v>1113</v>
      </c>
    </row>
    <row r="83" spans="1:16">
      <c r="A83" s="3" t="s">
        <v>966</v>
      </c>
    </row>
    <row r="84" spans="1:16">
      <c r="A84" s="4" t="s">
        <v>1064</v>
      </c>
      <c r="L84" s="4" t="s">
        <v>1065</v>
      </c>
    </row>
    <row r="85" spans="1:16">
      <c r="A85" s="4" t="s">
        <v>1114</v>
      </c>
    </row>
    <row r="86" spans="1:16">
      <c r="A86" s="3" t="s">
        <v>966</v>
      </c>
    </row>
    <row r="87" spans="1:16">
      <c r="A87" s="4" t="s">
        <v>1064</v>
      </c>
      <c r="L87" s="4" t="s">
        <v>1067</v>
      </c>
    </row>
    <row r="88" spans="1:16">
      <c r="A88" s="4" t="s">
        <v>1115</v>
      </c>
    </row>
    <row r="89" spans="1:16">
      <c r="A89" s="3" t="s">
        <v>966</v>
      </c>
    </row>
    <row r="90" spans="1:16">
      <c r="A90" s="4" t="s">
        <v>1094</v>
      </c>
      <c r="B90" s="5" t="n">
        <v>100000000</v>
      </c>
    </row>
    <row r="91" spans="1:16">
      <c r="A91" s="4" t="s">
        <v>1116</v>
      </c>
    </row>
    <row r="92" spans="1:16">
      <c r="A92" s="3" t="s">
        <v>966</v>
      </c>
    </row>
    <row r="93" spans="1:16">
      <c r="A93" s="4" t="s">
        <v>1094</v>
      </c>
      <c r="B93" s="5" t="n">
        <v>850000000</v>
      </c>
    </row>
    <row r="94" spans="1:16">
      <c r="A94" s="4" t="s">
        <v>1117</v>
      </c>
    </row>
    <row r="95" spans="1:16">
      <c r="A95" s="3" t="s">
        <v>966</v>
      </c>
    </row>
    <row r="96" spans="1:16">
      <c r="A96" s="4" t="s">
        <v>1094</v>
      </c>
      <c r="B96" s="5" t="n">
        <v>750000000</v>
      </c>
    </row>
    <row r="97" spans="1:16">
      <c r="A97" s="4" t="s">
        <v>1118</v>
      </c>
    </row>
    <row r="98" spans="1:16">
      <c r="A98" s="3" t="s">
        <v>966</v>
      </c>
    </row>
    <row r="99" spans="1:16">
      <c r="A99" s="4" t="s">
        <v>1094</v>
      </c>
      <c r="B99" s="5" t="n">
        <v>1050000000</v>
      </c>
    </row>
    <row r="100" spans="1:16">
      <c r="A100" s="4" t="s">
        <v>1119</v>
      </c>
    </row>
    <row r="101" spans="1:16">
      <c r="A101" s="3" t="s">
        <v>966</v>
      </c>
    </row>
    <row r="102" spans="1:16">
      <c r="A102" s="4" t="s">
        <v>1094</v>
      </c>
      <c r="B102" s="5" t="n">
        <v>175000000</v>
      </c>
    </row>
    <row r="103" spans="1:16">
      <c r="A103" s="4" t="s">
        <v>1109</v>
      </c>
      <c r="L103" s="4" t="s">
        <v>1120</v>
      </c>
    </row>
    <row r="104" spans="1:16">
      <c r="A104" s="4" t="s">
        <v>1121</v>
      </c>
    </row>
    <row r="105" spans="1:16">
      <c r="A105" s="3" t="s">
        <v>966</v>
      </c>
    </row>
    <row r="106" spans="1:16">
      <c r="A106" s="4" t="s">
        <v>1064</v>
      </c>
      <c r="L106" s="4" t="s">
        <v>1065</v>
      </c>
    </row>
    <row r="107" spans="1:16">
      <c r="A107" s="4" t="s">
        <v>1122</v>
      </c>
    </row>
    <row r="108" spans="1:16">
      <c r="A108" s="3" t="s">
        <v>966</v>
      </c>
    </row>
    <row r="109" spans="1:16">
      <c r="A109" s="4" t="s">
        <v>1064</v>
      </c>
      <c r="L109" s="4" t="s">
        <v>1067</v>
      </c>
    </row>
    <row r="110" spans="1:16">
      <c r="A110" s="4" t="s">
        <v>1123</v>
      </c>
    </row>
    <row r="111" spans="1:16">
      <c r="A111" s="3" t="s">
        <v>966</v>
      </c>
    </row>
    <row r="112" spans="1:16">
      <c r="A112" s="4" t="s">
        <v>207</v>
      </c>
      <c r="D112" s="4" t="s">
        <v>1124</v>
      </c>
      <c r="L112" s="4" t="s">
        <v>1124</v>
      </c>
    </row>
    <row r="113" spans="1:16">
      <c r="A113" s="4" t="s">
        <v>1125</v>
      </c>
    </row>
    <row r="114" spans="1:16">
      <c r="A114" s="3" t="s">
        <v>966</v>
      </c>
    </row>
    <row r="115" spans="1:16">
      <c r="A115" s="4" t="s">
        <v>1064</v>
      </c>
      <c r="L115" s="4" t="s">
        <v>1126</v>
      </c>
    </row>
    <row r="116" spans="1:16">
      <c r="A116" s="4" t="s">
        <v>1127</v>
      </c>
    </row>
    <row r="117" spans="1:16">
      <c r="A117" s="3" t="s">
        <v>966</v>
      </c>
    </row>
    <row r="118" spans="1:16">
      <c r="A118" s="4" t="s">
        <v>1064</v>
      </c>
      <c r="L118" s="4" t="s">
        <v>1128</v>
      </c>
    </row>
    <row r="119" spans="1:16">
      <c r="A119" s="4" t="s">
        <v>1129</v>
      </c>
    </row>
    <row r="120" spans="1:16">
      <c r="A120" s="3" t="s">
        <v>966</v>
      </c>
    </row>
    <row r="121" spans="1:16">
      <c r="A121" s="4" t="s">
        <v>1064</v>
      </c>
      <c r="L121" s="4" t="s">
        <v>1130</v>
      </c>
    </row>
    <row r="122" spans="1:16">
      <c r="A122" s="4" t="s">
        <v>1131</v>
      </c>
    </row>
    <row r="123" spans="1:16">
      <c r="A123" s="3" t="s">
        <v>966</v>
      </c>
    </row>
    <row r="124" spans="1:16">
      <c r="A124" s="4" t="s">
        <v>1064</v>
      </c>
      <c r="L124" s="4" t="s">
        <v>1132</v>
      </c>
    </row>
    <row r="125" spans="1:16">
      <c r="A125" s="4" t="s">
        <v>1133</v>
      </c>
    </row>
    <row r="126" spans="1:16">
      <c r="A126" s="3" t="s">
        <v>966</v>
      </c>
    </row>
    <row r="127" spans="1:16">
      <c r="A127" s="4" t="s">
        <v>1134</v>
      </c>
      <c r="L127" s="4" t="s">
        <v>1135</v>
      </c>
    </row>
    <row r="128" spans="1:16">
      <c r="A128" s="4" t="s">
        <v>1136</v>
      </c>
    </row>
    <row r="129" spans="1:16">
      <c r="A129" s="3" t="s">
        <v>966</v>
      </c>
    </row>
    <row r="130" spans="1:16">
      <c r="A130" s="4" t="s">
        <v>1064</v>
      </c>
      <c r="L130" s="4" t="s">
        <v>1137</v>
      </c>
    </row>
    <row r="131" spans="1:16">
      <c r="A131" s="4" t="s">
        <v>1138</v>
      </c>
    </row>
    <row r="132" spans="1:16">
      <c r="A132" s="3" t="s">
        <v>966</v>
      </c>
    </row>
    <row r="133" spans="1:16">
      <c r="A133" s="4" t="s">
        <v>1064</v>
      </c>
      <c r="L133" s="4" t="s">
        <v>1132</v>
      </c>
    </row>
    <row r="134" spans="1:16">
      <c r="A134" s="4" t="s">
        <v>1139</v>
      </c>
    </row>
    <row r="135" spans="1:16">
      <c r="A135" s="3" t="s">
        <v>966</v>
      </c>
    </row>
    <row r="136" spans="1:16">
      <c r="A136" s="4" t="s">
        <v>1064</v>
      </c>
      <c r="L136" s="4" t="s">
        <v>1140</v>
      </c>
    </row>
    <row r="137" spans="1:16">
      <c r="A137" s="4" t="s">
        <v>1141</v>
      </c>
    </row>
    <row r="138" spans="1:16">
      <c r="A138" s="3" t="s">
        <v>966</v>
      </c>
    </row>
    <row r="139" spans="1:16">
      <c r="A139" s="4" t="s">
        <v>1064</v>
      </c>
      <c r="L139" s="4" t="s">
        <v>1142</v>
      </c>
    </row>
    <row r="140" spans="1:16">
      <c r="A140" s="4" t="s">
        <v>1143</v>
      </c>
    </row>
    <row r="141" spans="1:16">
      <c r="A141" s="3" t="s">
        <v>966</v>
      </c>
    </row>
    <row r="142" spans="1:16">
      <c r="A142" s="4" t="s">
        <v>207</v>
      </c>
      <c r="D142" s="4" t="s">
        <v>1144</v>
      </c>
      <c r="L142" s="4" t="s">
        <v>1144</v>
      </c>
    </row>
    <row r="143" spans="1:16">
      <c r="A143" s="4" t="s">
        <v>1145</v>
      </c>
    </row>
    <row r="144" spans="1:16">
      <c r="A144" s="3" t="s">
        <v>966</v>
      </c>
    </row>
    <row r="145" spans="1:16">
      <c r="A145" s="4" t="s">
        <v>1064</v>
      </c>
      <c r="L145" s="4" t="s">
        <v>1146</v>
      </c>
    </row>
    <row r="146" spans="1:16">
      <c r="A146" s="4" t="s">
        <v>1147</v>
      </c>
    </row>
    <row r="147" spans="1:16">
      <c r="A147" s="3" t="s">
        <v>966</v>
      </c>
    </row>
    <row r="148" spans="1:16">
      <c r="A148" s="4" t="s">
        <v>1064</v>
      </c>
      <c r="L148" s="4" t="s">
        <v>1148</v>
      </c>
    </row>
    <row r="149" spans="1:16">
      <c r="A149" s="4" t="s">
        <v>1149</v>
      </c>
    </row>
    <row r="150" spans="1:16">
      <c r="A150" s="3" t="s">
        <v>966</v>
      </c>
    </row>
    <row r="151" spans="1:16">
      <c r="A151" s="4" t="s">
        <v>1064</v>
      </c>
      <c r="L151" s="4" t="s">
        <v>935</v>
      </c>
    </row>
    <row r="152" spans="1:16">
      <c r="A152" s="4" t="s">
        <v>1150</v>
      </c>
    </row>
    <row r="153" spans="1:16">
      <c r="A153" s="3" t="s">
        <v>966</v>
      </c>
    </row>
    <row r="154" spans="1:16">
      <c r="A154" s="4" t="s">
        <v>1064</v>
      </c>
      <c r="L154" s="4" t="s">
        <v>1151</v>
      </c>
    </row>
    <row r="155" spans="1:16">
      <c r="A155" s="4" t="s">
        <v>1152</v>
      </c>
    </row>
    <row r="156" spans="1:16">
      <c r="A156" s="3" t="s">
        <v>966</v>
      </c>
    </row>
    <row r="157" spans="1:16">
      <c r="A157" s="4" t="s">
        <v>1134</v>
      </c>
      <c r="L157" s="4" t="s">
        <v>1142</v>
      </c>
    </row>
    <row r="158" spans="1:16">
      <c r="A158" s="4" t="s">
        <v>1153</v>
      </c>
    </row>
    <row r="159" spans="1:16">
      <c r="A159" s="3" t="s">
        <v>966</v>
      </c>
    </row>
    <row r="160" spans="1:16">
      <c r="A160" s="4" t="s">
        <v>1064</v>
      </c>
      <c r="L160" s="4" t="s">
        <v>1154</v>
      </c>
    </row>
    <row r="161" spans="1:16">
      <c r="A161" s="4" t="s">
        <v>1155</v>
      </c>
    </row>
    <row r="162" spans="1:16">
      <c r="A162" s="3" t="s">
        <v>966</v>
      </c>
    </row>
    <row r="163" spans="1:16">
      <c r="A163" s="4" t="s">
        <v>1064</v>
      </c>
      <c r="L163" s="4" t="s">
        <v>1156</v>
      </c>
    </row>
    <row r="164" spans="1:16">
      <c r="A164" s="4" t="s">
        <v>1157</v>
      </c>
    </row>
    <row r="165" spans="1:16">
      <c r="A165" s="3" t="s">
        <v>966</v>
      </c>
    </row>
    <row r="166" spans="1:16">
      <c r="A166" s="4" t="s">
        <v>1064</v>
      </c>
      <c r="L166" s="4" t="s">
        <v>1158</v>
      </c>
    </row>
    <row r="167" spans="1:16">
      <c r="A167" s="4" t="s">
        <v>1159</v>
      </c>
    </row>
    <row r="168" spans="1:16">
      <c r="A168" s="3" t="s">
        <v>966</v>
      </c>
    </row>
    <row r="169" spans="1:16">
      <c r="A169" s="4" t="s">
        <v>1064</v>
      </c>
      <c r="L169" s="4" t="s">
        <v>1160</v>
      </c>
    </row>
    <row r="170" spans="1:16">
      <c r="A170" s="4" t="s">
        <v>1161</v>
      </c>
    </row>
    <row r="171" spans="1:16">
      <c r="A171" s="3" t="s">
        <v>966</v>
      </c>
    </row>
    <row r="172" spans="1:16">
      <c r="A172" s="4" t="s">
        <v>1162</v>
      </c>
      <c r="D172" s="5" t="n">
        <v>4</v>
      </c>
      <c r="L172" s="5" t="n">
        <v>4</v>
      </c>
    </row>
    <row r="173" spans="1:16">
      <c r="A173" s="4" t="s">
        <v>1081</v>
      </c>
      <c r="B173" s="5" t="n">
        <v>570000000</v>
      </c>
    </row>
    <row r="174" spans="1:16">
      <c r="A174" s="4" t="s">
        <v>1163</v>
      </c>
    </row>
    <row r="175" spans="1:16">
      <c r="A175" s="3" t="s">
        <v>966</v>
      </c>
    </row>
    <row r="176" spans="1:16">
      <c r="A176" s="4" t="s">
        <v>1104</v>
      </c>
      <c r="D176" s="6" t="n">
        <v>850000000</v>
      </c>
      <c r="L176" s="6" t="n">
        <v>850000000</v>
      </c>
    </row>
    <row r="177" spans="1:16">
      <c r="A177" s="4" t="s">
        <v>895</v>
      </c>
      <c r="B177" s="6" t="n">
        <v>290000000</v>
      </c>
    </row>
    <row r="178" spans="1:16">
      <c r="A178" s="4" t="s">
        <v>1164</v>
      </c>
    </row>
    <row r="179" spans="1:16">
      <c r="A179" s="3" t="s">
        <v>966</v>
      </c>
    </row>
    <row r="180" spans="1:16">
      <c r="A180" s="4" t="s">
        <v>1064</v>
      </c>
      <c r="L180" s="4" t="s">
        <v>1140</v>
      </c>
    </row>
    <row r="181" spans="1:16">
      <c r="A181" s="4" t="s">
        <v>1165</v>
      </c>
    </row>
    <row r="182" spans="1:16">
      <c r="A182" s="3" t="s">
        <v>966</v>
      </c>
    </row>
    <row r="183" spans="1:16">
      <c r="A183" s="4" t="s">
        <v>1064</v>
      </c>
      <c r="L183" s="4" t="s">
        <v>1166</v>
      </c>
    </row>
    <row r="184" spans="1:16">
      <c r="A184" s="4" t="s">
        <v>1167</v>
      </c>
    </row>
    <row r="185" spans="1:16">
      <c r="A185" s="3" t="s">
        <v>966</v>
      </c>
    </row>
    <row r="186" spans="1:16">
      <c r="A186" s="4" t="s">
        <v>1064</v>
      </c>
      <c r="L186" s="4" t="s">
        <v>935</v>
      </c>
    </row>
    <row r="187" spans="1:16">
      <c r="A187" s="4" t="s">
        <v>668</v>
      </c>
    </row>
    <row r="188" spans="1:16">
      <c r="A188" s="3" t="s">
        <v>966</v>
      </c>
    </row>
    <row r="189" spans="1:16">
      <c r="A189" s="4" t="s">
        <v>747</v>
      </c>
      <c r="C189" s="4" t="s">
        <v>662</v>
      </c>
      <c r="H189" s="4" t="s">
        <v>662</v>
      </c>
      <c r="M189" s="4" t="s">
        <v>662</v>
      </c>
    </row>
    <row r="190" spans="1:16">
      <c r="A190" s="4" t="s">
        <v>816</v>
      </c>
    </row>
    <row r="191" spans="1:16">
      <c r="A191" s="3" t="s">
        <v>966</v>
      </c>
    </row>
    <row r="192" spans="1:16">
      <c r="A192" s="4" t="s">
        <v>817</v>
      </c>
      <c r="C192" s="6" t="n">
        <v>2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1168</v>
      </c>
      <c r="B1" s="2" t="s">
        <v>1</v>
      </c>
    </row>
    <row r="2" spans="1:4">
      <c r="B2" s="2" t="s">
        <v>2</v>
      </c>
      <c r="C2" s="2" t="s">
        <v>32</v>
      </c>
      <c r="D2" s="2" t="s">
        <v>86</v>
      </c>
    </row>
    <row r="3" spans="1:4">
      <c r="A3" s="3" t="s">
        <v>966</v>
      </c>
    </row>
    <row r="4" spans="1:4">
      <c r="A4" s="4" t="s">
        <v>243</v>
      </c>
      <c r="B4" s="6" t="n">
        <v>536466000</v>
      </c>
      <c r="C4" s="6" t="n">
        <v>2293612000</v>
      </c>
      <c r="D4" s="6" t="n">
        <v>275000000</v>
      </c>
    </row>
    <row r="5" spans="1:4">
      <c r="A5" s="4" t="s">
        <v>1169</v>
      </c>
    </row>
    <row r="6" spans="1:4">
      <c r="A6" s="3" t="s">
        <v>966</v>
      </c>
    </row>
    <row r="7" spans="1:4">
      <c r="A7" s="4" t="s">
        <v>1094</v>
      </c>
      <c r="B7" s="6" t="n">
        <v>400000000</v>
      </c>
      <c r="C7" s="6" t="n">
        <v>1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0"/>
    <col customWidth="1" max="6" min="6" width="14"/>
  </cols>
  <sheetData>
    <row r="1" spans="1:6">
      <c r="A1" s="1" t="s">
        <v>1170</v>
      </c>
      <c r="B1" s="2" t="s">
        <v>1171</v>
      </c>
      <c r="C1" s="2" t="s">
        <v>1172</v>
      </c>
      <c r="D1" s="2" t="s">
        <v>823</v>
      </c>
      <c r="E1" s="2" t="s">
        <v>472</v>
      </c>
      <c r="F1" s="2" t="s">
        <v>86</v>
      </c>
    </row>
    <row r="2" spans="1:6">
      <c r="A2" s="3" t="s">
        <v>966</v>
      </c>
    </row>
    <row r="3" spans="1:6">
      <c r="A3" s="4" t="s">
        <v>174</v>
      </c>
      <c r="D3" s="6" t="n">
        <v>11726000</v>
      </c>
    </row>
    <row r="4" spans="1:6">
      <c r="A4" s="4" t="s">
        <v>1173</v>
      </c>
      <c r="C4" s="6" t="n">
        <v>3415000</v>
      </c>
    </row>
    <row r="5" spans="1:6">
      <c r="A5" s="4" t="s">
        <v>206</v>
      </c>
    </row>
    <row r="6" spans="1:6">
      <c r="A6" s="3" t="s">
        <v>966</v>
      </c>
    </row>
    <row r="7" spans="1:6">
      <c r="A7" s="4" t="s">
        <v>1094</v>
      </c>
      <c r="B7" s="6" t="n">
        <v>115000000</v>
      </c>
    </row>
    <row r="8" spans="1:6">
      <c r="A8" s="4" t="s">
        <v>207</v>
      </c>
      <c r="C8" s="4" t="s">
        <v>208</v>
      </c>
      <c r="F8" s="4" t="s">
        <v>208</v>
      </c>
    </row>
    <row r="9" spans="1:6">
      <c r="A9" s="4" t="s">
        <v>1070</v>
      </c>
      <c r="C9" s="4" t="s">
        <v>1174</v>
      </c>
    </row>
    <row r="10" spans="1:6">
      <c r="A10" s="4" t="s">
        <v>1175</v>
      </c>
      <c r="C10" s="4" t="s">
        <v>477</v>
      </c>
    </row>
    <row r="11" spans="1:6">
      <c r="A11" s="4" t="s">
        <v>1176</v>
      </c>
      <c r="B11" s="9" t="n">
        <v>13.4322</v>
      </c>
      <c r="C11" s="9" t="n">
        <v>14.0843</v>
      </c>
    </row>
    <row r="12" spans="1:6">
      <c r="A12" s="4" t="s">
        <v>1177</v>
      </c>
      <c r="B12" s="6" t="n">
        <v>1</v>
      </c>
    </row>
    <row r="13" spans="1:6">
      <c r="A13" s="4" t="s">
        <v>1178</v>
      </c>
      <c r="B13" s="7" t="n">
        <v>74.45</v>
      </c>
    </row>
    <row r="14" spans="1:6">
      <c r="A14" s="4" t="s">
        <v>1179</v>
      </c>
      <c r="B14" s="6" t="n">
        <v>106689000</v>
      </c>
    </row>
    <row r="15" spans="1:6">
      <c r="A15" s="4" t="s">
        <v>1083</v>
      </c>
      <c r="C15" s="6" t="n">
        <v>115000000</v>
      </c>
    </row>
    <row r="16" spans="1:6">
      <c r="A16" s="4" t="s">
        <v>1180</v>
      </c>
      <c r="C16" s="5" t="n">
        <v>6168000</v>
      </c>
    </row>
    <row r="17" spans="1:6">
      <c r="A17" s="4" t="s">
        <v>1181</v>
      </c>
      <c r="C17" s="5" t="n">
        <v>108832000</v>
      </c>
    </row>
    <row r="18" spans="1:6">
      <c r="A18" s="4" t="s">
        <v>178</v>
      </c>
      <c r="C18" s="6" t="n">
        <v>142285000</v>
      </c>
    </row>
    <row r="19" spans="1:6">
      <c r="A19" s="4" t="s">
        <v>1182</v>
      </c>
      <c r="C19" s="7" t="n">
        <v>27.54</v>
      </c>
    </row>
    <row r="20" spans="1:6">
      <c r="A20" s="4" t="s">
        <v>1183</v>
      </c>
      <c r="C20" s="6" t="n">
        <v>27285000</v>
      </c>
    </row>
    <row r="21" spans="1:6">
      <c r="A21" s="4" t="s">
        <v>489</v>
      </c>
    </row>
    <row r="22" spans="1:6">
      <c r="A22" s="3" t="s">
        <v>966</v>
      </c>
    </row>
    <row r="23" spans="1:6">
      <c r="A23" s="4" t="s">
        <v>490</v>
      </c>
      <c r="E23" s="9" t="n">
        <v>3.1898</v>
      </c>
    </row>
    <row r="24" spans="1:6">
      <c r="A24" s="4" t="s">
        <v>1184</v>
      </c>
    </row>
    <row r="25" spans="1:6">
      <c r="A25" s="3" t="s">
        <v>966</v>
      </c>
    </row>
    <row r="26" spans="1:6">
      <c r="A26" s="4" t="s">
        <v>1185</v>
      </c>
      <c r="C26" s="9" t="n">
        <v>44.9261</v>
      </c>
    </row>
    <row r="27" spans="1:6">
      <c r="A27" s="4" t="s">
        <v>1186</v>
      </c>
    </row>
    <row r="28" spans="1:6">
      <c r="A28" s="3" t="s">
        <v>966</v>
      </c>
    </row>
    <row r="29" spans="1:6">
      <c r="A29" s="4" t="s">
        <v>1176</v>
      </c>
      <c r="B29" s="9" t="n">
        <v>42.846</v>
      </c>
    </row>
    <row r="30" spans="1:6">
      <c r="A30" s="4" t="s">
        <v>1178</v>
      </c>
      <c r="B30" s="7" t="n">
        <v>23.34</v>
      </c>
      <c r="C30" s="7" t="n">
        <v>22.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7</v>
      </c>
      <c r="B1" s="2" t="s">
        <v>137</v>
      </c>
      <c r="D1" s="2" t="s">
        <v>1</v>
      </c>
    </row>
    <row r="2" spans="1:6">
      <c r="B2" s="2" t="s">
        <v>1188</v>
      </c>
      <c r="C2" s="2" t="s">
        <v>32</v>
      </c>
      <c r="D2" s="2" t="s">
        <v>2</v>
      </c>
      <c r="E2" s="2" t="s">
        <v>32</v>
      </c>
      <c r="F2" s="2" t="s">
        <v>86</v>
      </c>
    </row>
    <row r="3" spans="1:6">
      <c r="A3" s="3" t="s">
        <v>1189</v>
      </c>
    </row>
    <row r="4" spans="1:6">
      <c r="A4" s="4" t="s">
        <v>895</v>
      </c>
      <c r="C4" s="6" t="n">
        <v>296724</v>
      </c>
      <c r="D4" s="6" t="n">
        <v>65837</v>
      </c>
      <c r="E4" s="6" t="n">
        <v>296724</v>
      </c>
    </row>
    <row r="5" spans="1:6">
      <c r="A5" s="4" t="s">
        <v>156</v>
      </c>
      <c r="D5" s="5" t="n">
        <v>2872940</v>
      </c>
    </row>
    <row r="6" spans="1:6">
      <c r="A6" s="4" t="s">
        <v>1190</v>
      </c>
      <c r="D6" s="5" t="n">
        <v>536466</v>
      </c>
      <c r="E6" s="5" t="n">
        <v>2293612</v>
      </c>
      <c r="F6" s="6" t="n">
        <v>275000</v>
      </c>
    </row>
    <row r="7" spans="1:6">
      <c r="A7" s="4" t="s">
        <v>1191</v>
      </c>
    </row>
    <row r="8" spans="1:6">
      <c r="A8" s="3" t="s">
        <v>1189</v>
      </c>
    </row>
    <row r="9" spans="1:6">
      <c r="A9" s="4" t="s">
        <v>156</v>
      </c>
      <c r="D9" s="5" t="n">
        <v>65837</v>
      </c>
    </row>
    <row r="10" spans="1:6">
      <c r="A10" s="4" t="s">
        <v>1082</v>
      </c>
    </row>
    <row r="11" spans="1:6">
      <c r="A11" s="3" t="s">
        <v>1189</v>
      </c>
    </row>
    <row r="12" spans="1:6">
      <c r="A12" s="4" t="s">
        <v>1083</v>
      </c>
      <c r="C12" s="5" t="n">
        <v>1736724</v>
      </c>
      <c r="D12" s="5" t="n">
        <v>1905837</v>
      </c>
      <c r="E12" s="5" t="n">
        <v>1736724</v>
      </c>
    </row>
    <row r="13" spans="1:6">
      <c r="A13" s="4" t="s">
        <v>896</v>
      </c>
      <c r="C13" s="5" t="n">
        <v>-9295</v>
      </c>
      <c r="D13" s="5" t="n">
        <v>-9704</v>
      </c>
      <c r="E13" s="5" t="n">
        <v>-9295</v>
      </c>
    </row>
    <row r="14" spans="1:6">
      <c r="A14" s="4" t="s">
        <v>156</v>
      </c>
      <c r="C14" s="5" t="n">
        <v>1727429</v>
      </c>
      <c r="D14" s="6" t="n">
        <v>1896133</v>
      </c>
      <c r="E14" s="5" t="n">
        <v>1727429</v>
      </c>
    </row>
    <row r="15" spans="1:6">
      <c r="A15" s="4" t="s">
        <v>1086</v>
      </c>
    </row>
    <row r="16" spans="1:6">
      <c r="A16" s="3" t="s">
        <v>1189</v>
      </c>
    </row>
    <row r="17" spans="1:6">
      <c r="A17" s="4" t="s">
        <v>1192</v>
      </c>
      <c r="D17" s="4" t="s">
        <v>1087</v>
      </c>
    </row>
    <row r="18" spans="1:6">
      <c r="A18" s="4" t="s">
        <v>1193</v>
      </c>
      <c r="D18" s="4" t="s">
        <v>1087</v>
      </c>
    </row>
    <row r="19" spans="1:6">
      <c r="A19" s="4" t="s">
        <v>1083</v>
      </c>
      <c r="C19" s="5" t="n">
        <v>275000</v>
      </c>
      <c r="D19" s="6" t="n">
        <v>0</v>
      </c>
      <c r="E19" s="5" t="n">
        <v>275000</v>
      </c>
    </row>
    <row r="20" spans="1:6">
      <c r="A20" s="4" t="s">
        <v>1084</v>
      </c>
    </row>
    <row r="21" spans="1:6">
      <c r="A21" s="3" t="s">
        <v>1189</v>
      </c>
    </row>
    <row r="22" spans="1:6">
      <c r="A22" s="4" t="s">
        <v>1192</v>
      </c>
      <c r="D22" s="4" t="s">
        <v>1085</v>
      </c>
    </row>
    <row r="23" spans="1:6">
      <c r="A23" s="4" t="s">
        <v>1193</v>
      </c>
      <c r="D23" s="4" t="s">
        <v>1085</v>
      </c>
    </row>
    <row r="24" spans="1:6">
      <c r="A24" s="4" t="s">
        <v>1083</v>
      </c>
      <c r="C24" s="5" t="n">
        <v>21724</v>
      </c>
      <c r="D24" s="6" t="n">
        <v>65837</v>
      </c>
      <c r="E24" s="5" t="n">
        <v>21724</v>
      </c>
    </row>
    <row r="25" spans="1:6">
      <c r="A25" s="4" t="s">
        <v>1088</v>
      </c>
    </row>
    <row r="26" spans="1:6">
      <c r="A26" s="3" t="s">
        <v>1189</v>
      </c>
    </row>
    <row r="27" spans="1:6">
      <c r="A27" s="4" t="s">
        <v>1192</v>
      </c>
      <c r="D27" s="4" t="s">
        <v>1089</v>
      </c>
    </row>
    <row r="28" spans="1:6">
      <c r="A28" s="4" t="s">
        <v>1193</v>
      </c>
      <c r="D28" s="4" t="s">
        <v>1194</v>
      </c>
    </row>
    <row r="29" spans="1:6">
      <c r="A29" s="4" t="s">
        <v>1083</v>
      </c>
      <c r="C29" s="5" t="n">
        <v>300000</v>
      </c>
      <c r="D29" s="6" t="n">
        <v>300000</v>
      </c>
      <c r="E29" s="5" t="n">
        <v>300000</v>
      </c>
    </row>
    <row r="30" spans="1:6">
      <c r="A30" s="4" t="s">
        <v>1090</v>
      </c>
    </row>
    <row r="31" spans="1:6">
      <c r="A31" s="3" t="s">
        <v>1189</v>
      </c>
    </row>
    <row r="32" spans="1:6">
      <c r="A32" s="4" t="s">
        <v>1192</v>
      </c>
      <c r="D32" s="4" t="s">
        <v>1089</v>
      </c>
    </row>
    <row r="33" spans="1:6">
      <c r="A33" s="4" t="s">
        <v>1193</v>
      </c>
      <c r="D33" s="4" t="s">
        <v>1195</v>
      </c>
    </row>
    <row r="34" spans="1:6">
      <c r="A34" s="4" t="s">
        <v>1083</v>
      </c>
      <c r="C34" s="5" t="n">
        <v>750000</v>
      </c>
      <c r="D34" s="6" t="n">
        <v>750000</v>
      </c>
      <c r="E34" s="5" t="n">
        <v>750000</v>
      </c>
    </row>
    <row r="35" spans="1:6">
      <c r="A35" s="4" t="s">
        <v>1091</v>
      </c>
    </row>
    <row r="36" spans="1:6">
      <c r="A36" s="3" t="s">
        <v>1189</v>
      </c>
    </row>
    <row r="37" spans="1:6">
      <c r="A37" s="4" t="s">
        <v>1192</v>
      </c>
      <c r="D37" s="4" t="s">
        <v>1092</v>
      </c>
    </row>
    <row r="38" spans="1:6">
      <c r="A38" s="4" t="s">
        <v>1193</v>
      </c>
      <c r="D38" s="4" t="s">
        <v>1196</v>
      </c>
    </row>
    <row r="39" spans="1:6">
      <c r="A39" s="4" t="s">
        <v>1083</v>
      </c>
      <c r="C39" s="5" t="n">
        <v>175000</v>
      </c>
      <c r="D39" s="6" t="n">
        <v>175000</v>
      </c>
      <c r="E39" s="5" t="n">
        <v>175000</v>
      </c>
    </row>
    <row r="40" spans="1:6">
      <c r="A40" s="4" t="s">
        <v>1197</v>
      </c>
    </row>
    <row r="41" spans="1:6">
      <c r="A41" s="3" t="s">
        <v>1189</v>
      </c>
    </row>
    <row r="42" spans="1:6">
      <c r="A42" s="4" t="s">
        <v>1192</v>
      </c>
      <c r="D42" s="4" t="s">
        <v>1144</v>
      </c>
    </row>
    <row r="43" spans="1:6">
      <c r="A43" s="4" t="s">
        <v>1193</v>
      </c>
      <c r="D43" s="4" t="s">
        <v>800</v>
      </c>
    </row>
    <row r="44" spans="1:6">
      <c r="A44" s="4" t="s">
        <v>1083</v>
      </c>
      <c r="C44" s="5" t="n">
        <v>100000</v>
      </c>
      <c r="D44" s="6" t="n">
        <v>150000</v>
      </c>
      <c r="E44" s="5" t="n">
        <v>100000</v>
      </c>
    </row>
    <row r="45" spans="1:6">
      <c r="A45" s="4" t="s">
        <v>1190</v>
      </c>
      <c r="B45" s="6" t="n">
        <v>50000</v>
      </c>
      <c r="C45" s="5" t="n">
        <v>100000</v>
      </c>
    </row>
    <row r="46" spans="1:6">
      <c r="A46" s="4" t="s">
        <v>1198</v>
      </c>
    </row>
    <row r="47" spans="1:6">
      <c r="A47" s="3" t="s">
        <v>1189</v>
      </c>
    </row>
    <row r="48" spans="1:6">
      <c r="A48" s="4" t="s">
        <v>1192</v>
      </c>
      <c r="D48" s="4" t="s">
        <v>1124</v>
      </c>
    </row>
    <row r="49" spans="1:6">
      <c r="A49" s="4" t="s">
        <v>1193</v>
      </c>
      <c r="D49" s="4" t="s">
        <v>1199</v>
      </c>
    </row>
    <row r="50" spans="1:6">
      <c r="A50" s="4" t="s">
        <v>1083</v>
      </c>
      <c r="C50" s="5" t="n">
        <v>0</v>
      </c>
      <c r="D50" s="6" t="n">
        <v>150000</v>
      </c>
      <c r="E50" s="5" t="n">
        <v>0</v>
      </c>
    </row>
    <row r="51" spans="1:6">
      <c r="A51" s="4" t="s">
        <v>1200</v>
      </c>
    </row>
    <row r="52" spans="1:6">
      <c r="A52" s="3" t="s">
        <v>1189</v>
      </c>
    </row>
    <row r="53" spans="1:6">
      <c r="A53" s="4" t="s">
        <v>1192</v>
      </c>
      <c r="D53" s="4" t="s">
        <v>1201</v>
      </c>
    </row>
    <row r="54" spans="1:6">
      <c r="A54" s="4" t="s">
        <v>1193</v>
      </c>
      <c r="D54" s="4" t="s">
        <v>1202</v>
      </c>
    </row>
    <row r="55" spans="1:6">
      <c r="A55" s="4" t="s">
        <v>1083</v>
      </c>
      <c r="C55" s="5" t="n">
        <v>0</v>
      </c>
      <c r="D55" s="6" t="n">
        <v>100000</v>
      </c>
      <c r="E55" s="5" t="n">
        <v>0</v>
      </c>
    </row>
    <row r="56" spans="1:6">
      <c r="A56" s="4" t="s">
        <v>1203</v>
      </c>
    </row>
    <row r="57" spans="1:6">
      <c r="A57" s="3" t="s">
        <v>1189</v>
      </c>
    </row>
    <row r="58" spans="1:6">
      <c r="A58" s="4" t="s">
        <v>1192</v>
      </c>
      <c r="D58" s="4" t="s">
        <v>1204</v>
      </c>
    </row>
    <row r="59" spans="1:6">
      <c r="A59" s="4" t="s">
        <v>1193</v>
      </c>
      <c r="D59" s="4" t="s">
        <v>1205</v>
      </c>
    </row>
    <row r="60" spans="1:6">
      <c r="A60" s="4" t="s">
        <v>1083</v>
      </c>
      <c r="C60" s="5" t="n">
        <v>0</v>
      </c>
      <c r="D60" s="6" t="n">
        <v>100000</v>
      </c>
      <c r="E60" s="5" t="n">
        <v>0</v>
      </c>
    </row>
    <row r="61" spans="1:6">
      <c r="A61" s="4" t="s">
        <v>1206</v>
      </c>
    </row>
    <row r="62" spans="1:6">
      <c r="A62" s="3" t="s">
        <v>1189</v>
      </c>
    </row>
    <row r="63" spans="1:6">
      <c r="A63" s="4" t="s">
        <v>1192</v>
      </c>
      <c r="D63" s="4" t="s">
        <v>208</v>
      </c>
    </row>
    <row r="64" spans="1:6">
      <c r="A64" s="4" t="s">
        <v>1193</v>
      </c>
      <c r="D64" s="4" t="s">
        <v>1207</v>
      </c>
    </row>
    <row r="65" spans="1:6">
      <c r="A65" s="4" t="s">
        <v>1083</v>
      </c>
      <c r="C65" s="6" t="n">
        <v>115000</v>
      </c>
      <c r="D65" s="6" t="n">
        <v>115000</v>
      </c>
      <c r="E65" s="6" t="n">
        <v>115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2</v>
      </c>
    </row>
    <row r="2" spans="1:3">
      <c r="A2" s="3" t="s">
        <v>1209</v>
      </c>
    </row>
    <row r="3" spans="1:3">
      <c r="A3" s="4" t="s">
        <v>156</v>
      </c>
      <c r="B3" s="6" t="n">
        <v>2872940</v>
      </c>
    </row>
    <row r="4" spans="1:3">
      <c r="A4" s="3" t="s">
        <v>1210</v>
      </c>
    </row>
    <row r="5" spans="1:3">
      <c r="A5" s="4" t="s">
        <v>1211</v>
      </c>
      <c r="B5" s="5" t="n">
        <v>77676</v>
      </c>
    </row>
    <row r="6" spans="1:3">
      <c r="A6" s="4" t="s">
        <v>1212</v>
      </c>
      <c r="B6" s="5" t="n">
        <v>78412</v>
      </c>
    </row>
    <row r="7" spans="1:3">
      <c r="A7" s="4" t="s">
        <v>1213</v>
      </c>
      <c r="B7" s="5" t="n">
        <v>68102</v>
      </c>
    </row>
    <row r="8" spans="1:3">
      <c r="A8" s="4" t="s">
        <v>1214</v>
      </c>
      <c r="B8" s="5" t="n">
        <v>65495</v>
      </c>
    </row>
    <row r="9" spans="1:3">
      <c r="A9" s="4" t="s">
        <v>1215</v>
      </c>
      <c r="B9" s="5" t="n">
        <v>39555</v>
      </c>
    </row>
    <row r="10" spans="1:3">
      <c r="A10" s="4" t="s">
        <v>1216</v>
      </c>
      <c r="B10" s="5" t="n">
        <v>88925</v>
      </c>
    </row>
    <row r="11" spans="1:3">
      <c r="A11" s="4" t="s">
        <v>1217</v>
      </c>
      <c r="B11" s="5" t="n">
        <v>-6546</v>
      </c>
    </row>
    <row r="12" spans="1:3">
      <c r="A12" s="4" t="s">
        <v>1218</v>
      </c>
      <c r="B12" s="5" t="n">
        <v>411619</v>
      </c>
    </row>
    <row r="13" spans="1:3">
      <c r="A13" s="3" t="s">
        <v>1219</v>
      </c>
    </row>
    <row r="14" spans="1:3">
      <c r="A14" s="4" t="s">
        <v>1220</v>
      </c>
      <c r="B14" s="5" t="n">
        <v>143292</v>
      </c>
    </row>
    <row r="15" spans="1:3">
      <c r="A15" s="4" t="s">
        <v>1221</v>
      </c>
      <c r="B15" s="5" t="n">
        <v>249508</v>
      </c>
    </row>
    <row r="16" spans="1:3">
      <c r="A16" s="4" t="s">
        <v>1222</v>
      </c>
      <c r="B16" s="5" t="n">
        <v>523936</v>
      </c>
    </row>
    <row r="17" spans="1:3">
      <c r="A17" s="4" t="s">
        <v>1223</v>
      </c>
      <c r="B17" s="5" t="n">
        <v>191360</v>
      </c>
    </row>
    <row r="18" spans="1:3">
      <c r="A18" s="4" t="s">
        <v>1224</v>
      </c>
      <c r="B18" s="5" t="n">
        <v>805840</v>
      </c>
    </row>
    <row r="19" spans="1:3">
      <c r="A19" s="4" t="s">
        <v>1225</v>
      </c>
      <c r="B19" s="5" t="n">
        <v>965550</v>
      </c>
    </row>
    <row r="20" spans="1:3">
      <c r="A20" s="4" t="s">
        <v>1226</v>
      </c>
      <c r="B20" s="5" t="n">
        <v>-6546</v>
      </c>
    </row>
    <row r="21" spans="1:3">
      <c r="A21" s="4" t="s">
        <v>1227</v>
      </c>
    </row>
    <row r="22" spans="1:3">
      <c r="A22" s="3" t="s">
        <v>1209</v>
      </c>
    </row>
    <row r="23" spans="1:3">
      <c r="A23" s="5" t="n">
        <v>2017</v>
      </c>
      <c r="B23" s="5" t="n">
        <v>0</v>
      </c>
    </row>
    <row r="24" spans="1:3">
      <c r="A24" s="5" t="n">
        <v>2018</v>
      </c>
      <c r="B24" s="5" t="n">
        <v>0</v>
      </c>
    </row>
    <row r="25" spans="1:3">
      <c r="A25" s="5" t="n">
        <v>2019</v>
      </c>
      <c r="B25" s="5" t="n">
        <v>115000</v>
      </c>
    </row>
    <row r="26" spans="1:3">
      <c r="A26" s="5" t="n">
        <v>2020</v>
      </c>
      <c r="B26" s="5" t="n">
        <v>0</v>
      </c>
    </row>
    <row r="27" spans="1:3">
      <c r="A27" s="5" t="n">
        <v>2021</v>
      </c>
      <c r="B27" s="5" t="n">
        <v>0</v>
      </c>
    </row>
    <row r="28" spans="1:3">
      <c r="A28" s="4" t="s">
        <v>1228</v>
      </c>
      <c r="B28" s="5" t="n">
        <v>0</v>
      </c>
    </row>
    <row r="29" spans="1:3">
      <c r="A29" s="4" t="s">
        <v>156</v>
      </c>
      <c r="B29" s="5" t="n">
        <v>115000</v>
      </c>
    </row>
    <row r="30" spans="1:3">
      <c r="A30" s="3" t="s">
        <v>1210</v>
      </c>
    </row>
    <row r="31" spans="1:3">
      <c r="A31" s="4" t="s">
        <v>1217</v>
      </c>
      <c r="B31" s="5" t="n">
        <v>0</v>
      </c>
    </row>
    <row r="32" spans="1:3">
      <c r="A32" s="4" t="s">
        <v>1191</v>
      </c>
    </row>
    <row r="33" spans="1:3">
      <c r="A33" s="3" t="s">
        <v>1209</v>
      </c>
    </row>
    <row r="34" spans="1:3">
      <c r="A34" s="5" t="n">
        <v>2017</v>
      </c>
      <c r="B34" s="5" t="n">
        <v>0</v>
      </c>
    </row>
    <row r="35" spans="1:3">
      <c r="A35" s="5" t="n">
        <v>2018</v>
      </c>
      <c r="B35" s="5" t="n">
        <v>0</v>
      </c>
    </row>
    <row r="36" spans="1:3">
      <c r="A36" s="5" t="n">
        <v>2019</v>
      </c>
      <c r="B36" s="5" t="n">
        <v>0</v>
      </c>
    </row>
    <row r="37" spans="1:3">
      <c r="A37" s="5" t="n">
        <v>2020</v>
      </c>
      <c r="B37" s="5" t="n">
        <v>65837</v>
      </c>
    </row>
    <row r="38" spans="1:3">
      <c r="A38" s="5" t="n">
        <v>2021</v>
      </c>
      <c r="B38" s="5" t="n">
        <v>0</v>
      </c>
    </row>
    <row r="39" spans="1:3">
      <c r="A39" s="4" t="s">
        <v>1228</v>
      </c>
      <c r="B39" s="5" t="n">
        <v>0</v>
      </c>
    </row>
    <row r="40" spans="1:3">
      <c r="A40" s="4" t="s">
        <v>156</v>
      </c>
      <c r="B40" s="5" t="n">
        <v>65837</v>
      </c>
    </row>
    <row r="41" spans="1:3">
      <c r="A41" s="3" t="s">
        <v>1210</v>
      </c>
    </row>
    <row r="42" spans="1:3">
      <c r="A42" s="4" t="s">
        <v>1217</v>
      </c>
      <c r="B42" s="5" t="n">
        <v>0</v>
      </c>
    </row>
    <row r="43" spans="1:3">
      <c r="A43" s="4" t="s">
        <v>1229</v>
      </c>
    </row>
    <row r="44" spans="1:3">
      <c r="A44" s="3" t="s">
        <v>1209</v>
      </c>
    </row>
    <row r="45" spans="1:3">
      <c r="A45" s="5" t="n">
        <v>2017</v>
      </c>
      <c r="B45" s="5" t="n">
        <v>0</v>
      </c>
    </row>
    <row r="46" spans="1:3">
      <c r="A46" s="5" t="n">
        <v>2018</v>
      </c>
      <c r="B46" s="5" t="n">
        <v>0</v>
      </c>
    </row>
    <row r="47" spans="1:3">
      <c r="A47" s="5" t="n">
        <v>2019</v>
      </c>
      <c r="B47" s="5" t="n">
        <v>0</v>
      </c>
    </row>
    <row r="48" spans="1:3">
      <c r="A48" s="5" t="n">
        <v>2020</v>
      </c>
      <c r="B48" s="5" t="n">
        <v>0</v>
      </c>
    </row>
    <row r="49" spans="1:3">
      <c r="A49" s="5" t="n">
        <v>2021</v>
      </c>
      <c r="B49" s="5" t="n">
        <v>0</v>
      </c>
    </row>
    <row r="50" spans="1:3">
      <c r="A50" s="4" t="s">
        <v>1228</v>
      </c>
      <c r="B50" s="5" t="n">
        <v>500000</v>
      </c>
    </row>
    <row r="51" spans="1:3">
      <c r="A51" s="4" t="s">
        <v>156</v>
      </c>
      <c r="B51" s="5" t="n">
        <v>500000</v>
      </c>
    </row>
    <row r="52" spans="1:3">
      <c r="A52" s="3" t="s">
        <v>1210</v>
      </c>
    </row>
    <row r="53" spans="1:3">
      <c r="A53" s="4" t="s">
        <v>1217</v>
      </c>
      <c r="B53" s="5" t="n">
        <v>0</v>
      </c>
    </row>
    <row r="54" spans="1:3">
      <c r="A54" s="4" t="s">
        <v>1082</v>
      </c>
    </row>
    <row r="55" spans="1:3">
      <c r="A55" s="3" t="s">
        <v>1209</v>
      </c>
    </row>
    <row r="56" spans="1:3">
      <c r="A56" s="4" t="s">
        <v>156</v>
      </c>
      <c r="B56" s="5" t="n">
        <v>1896133</v>
      </c>
      <c r="C56" s="6" t="n">
        <v>1727429</v>
      </c>
    </row>
    <row r="57" spans="1:3">
      <c r="A57" s="4" t="s">
        <v>1230</v>
      </c>
    </row>
    <row r="58" spans="1:3">
      <c r="A58" s="3" t="s">
        <v>1209</v>
      </c>
    </row>
    <row r="59" spans="1:3">
      <c r="A59" s="5" t="n">
        <v>2017</v>
      </c>
      <c r="B59" s="5" t="n">
        <v>0</v>
      </c>
    </row>
    <row r="60" spans="1:3">
      <c r="A60" s="5" t="n">
        <v>2018</v>
      </c>
      <c r="B60" s="5" t="n">
        <v>0</v>
      </c>
    </row>
    <row r="61" spans="1:3">
      <c r="A61" s="5" t="n">
        <v>2019</v>
      </c>
      <c r="B61" s="5" t="n">
        <v>300000</v>
      </c>
    </row>
    <row r="62" spans="1:3">
      <c r="A62" s="5" t="n">
        <v>2020</v>
      </c>
      <c r="B62" s="5" t="n">
        <v>0</v>
      </c>
    </row>
    <row r="63" spans="1:3">
      <c r="A63" s="5" t="n">
        <v>2021</v>
      </c>
      <c r="B63" s="5" t="n">
        <v>750000</v>
      </c>
    </row>
    <row r="64" spans="1:3">
      <c r="A64" s="4" t="s">
        <v>1228</v>
      </c>
      <c r="B64" s="5" t="n">
        <v>175000</v>
      </c>
    </row>
    <row r="65" spans="1:3">
      <c r="A65" s="4" t="s">
        <v>156</v>
      </c>
      <c r="B65" s="5" t="n">
        <v>1225000</v>
      </c>
    </row>
    <row r="66" spans="1:3">
      <c r="A66" s="3" t="s">
        <v>1210</v>
      </c>
    </row>
    <row r="67" spans="1:3">
      <c r="A67" s="4" t="s">
        <v>1217</v>
      </c>
      <c r="B67" s="5" t="n">
        <v>0</v>
      </c>
    </row>
    <row r="68" spans="1:3">
      <c r="A68" s="4" t="s">
        <v>982</v>
      </c>
    </row>
    <row r="69" spans="1:3">
      <c r="A69" s="3" t="s">
        <v>1209</v>
      </c>
    </row>
    <row r="70" spans="1:3">
      <c r="A70" s="5" t="n">
        <v>2017</v>
      </c>
      <c r="B70" s="5" t="n">
        <v>65616</v>
      </c>
    </row>
    <row r="71" spans="1:3">
      <c r="A71" s="5" t="n">
        <v>2018</v>
      </c>
      <c r="B71" s="5" t="n">
        <v>171096</v>
      </c>
    </row>
    <row r="72" spans="1:3">
      <c r="A72" s="5" t="n">
        <v>2019</v>
      </c>
      <c r="B72" s="5" t="n">
        <v>40834</v>
      </c>
    </row>
    <row r="73" spans="1:3">
      <c r="A73" s="5" t="n">
        <v>2020</v>
      </c>
      <c r="B73" s="5" t="n">
        <v>60028</v>
      </c>
    </row>
    <row r="74" spans="1:3">
      <c r="A74" s="5" t="n">
        <v>2021</v>
      </c>
      <c r="B74" s="5" t="n">
        <v>16285</v>
      </c>
    </row>
    <row r="75" spans="1:3">
      <c r="A75" s="4" t="s">
        <v>1228</v>
      </c>
      <c r="B75" s="5" t="n">
        <v>201625</v>
      </c>
    </row>
    <row r="76" spans="1:3">
      <c r="A76" s="4" t="s">
        <v>156</v>
      </c>
      <c r="B76" s="5" t="n">
        <v>555484</v>
      </c>
    </row>
    <row r="77" spans="1:3">
      <c r="A77" s="3" t="s">
        <v>1210</v>
      </c>
    </row>
    <row r="78" spans="1:3">
      <c r="A78" s="4" t="s">
        <v>1217</v>
      </c>
      <c r="B7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31</v>
      </c>
      <c r="B1" s="2" t="s">
        <v>1</v>
      </c>
    </row>
    <row r="2" spans="1:4">
      <c r="B2" s="2" t="s">
        <v>2</v>
      </c>
      <c r="C2" s="2" t="s">
        <v>32</v>
      </c>
      <c r="D2" s="2" t="s">
        <v>86</v>
      </c>
    </row>
    <row r="3" spans="1:4">
      <c r="A3" s="3" t="s">
        <v>293</v>
      </c>
    </row>
    <row r="4" spans="1:4">
      <c r="A4" s="4" t="s">
        <v>1232</v>
      </c>
      <c r="B4" s="5" t="n">
        <v>2039</v>
      </c>
    </row>
    <row r="5" spans="1:4">
      <c r="A5" s="4" t="s">
        <v>1233</v>
      </c>
      <c r="B5" s="6" t="n">
        <v>2093</v>
      </c>
      <c r="C5" s="6" t="n">
        <v>1582</v>
      </c>
      <c r="D5" s="6" t="n">
        <v>8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601</v>
      </c>
    </row>
    <row r="2" spans="1:2">
      <c r="A2" s="3" t="s">
        <v>293</v>
      </c>
    </row>
    <row r="3" spans="1:2">
      <c r="A3" s="5" t="n">
        <v>2017</v>
      </c>
      <c r="B3" s="6" t="n">
        <v>381147</v>
      </c>
    </row>
    <row r="4" spans="1:2">
      <c r="A4" s="5" t="n">
        <v>2018</v>
      </c>
      <c r="B4" s="5" t="n">
        <v>380280</v>
      </c>
    </row>
    <row r="5" spans="1:2">
      <c r="A5" s="5" t="n">
        <v>2019</v>
      </c>
      <c r="B5" s="5" t="n">
        <v>353816</v>
      </c>
    </row>
    <row r="6" spans="1:2">
      <c r="A6" s="5" t="n">
        <v>2020</v>
      </c>
      <c r="B6" s="5" t="n">
        <v>323931</v>
      </c>
    </row>
    <row r="7" spans="1:2">
      <c r="A7" s="5" t="n">
        <v>2021</v>
      </c>
      <c r="B7" s="5" t="n">
        <v>298444</v>
      </c>
    </row>
    <row r="8" spans="1:2">
      <c r="A8" s="4" t="s">
        <v>1228</v>
      </c>
      <c r="B8" s="5" t="n">
        <v>1599561</v>
      </c>
    </row>
    <row r="9" spans="1:2">
      <c r="A9" s="4" t="s">
        <v>1235</v>
      </c>
      <c r="B9" s="6" t="n">
        <v>33371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2"/>
    <col customWidth="1" max="7" min="7" width="21"/>
    <col customWidth="1" max="8" min="8" width="21"/>
    <col customWidth="1" max="9" min="9" width="45"/>
    <col customWidth="1" max="10" min="10" width="21"/>
    <col customWidth="1" max="11" min="11" width="32"/>
    <col customWidth="1" max="12" min="12" width="24"/>
    <col customWidth="1" max="13" min="13" width="45"/>
    <col customWidth="1" max="14" min="14" width="21"/>
    <col customWidth="1" max="15" min="15" width="21"/>
    <col customWidth="1" max="16" min="16" width="21"/>
    <col customWidth="1" max="17" min="17" width="45"/>
    <col customWidth="1" max="18" min="18" width="29"/>
    <col customWidth="1" max="19" min="19" width="29"/>
    <col customWidth="1" max="20" min="20" width="29"/>
    <col customWidth="1" max="21" min="21" width="29"/>
    <col customWidth="1" max="22" min="22" width="45"/>
    <col customWidth="1" max="23" min="23" width="14"/>
  </cols>
  <sheetData>
    <row r="1" spans="1:23">
      <c r="A1" s="1" t="s">
        <v>1236</v>
      </c>
      <c r="B1" s="2" t="s">
        <v>674</v>
      </c>
      <c r="C1" s="2" t="s">
        <v>1237</v>
      </c>
      <c r="D1" s="2" t="s">
        <v>1238</v>
      </c>
      <c r="E1" s="2" t="s">
        <v>1239</v>
      </c>
      <c r="F1" s="2" t="s">
        <v>648</v>
      </c>
      <c r="G1" s="2" t="s">
        <v>1240</v>
      </c>
      <c r="H1" s="2" t="s">
        <v>1241</v>
      </c>
      <c r="I1" s="2" t="s">
        <v>1242</v>
      </c>
      <c r="J1" s="2" t="s">
        <v>774</v>
      </c>
      <c r="K1" s="2" t="s">
        <v>1243</v>
      </c>
      <c r="L1" s="2" t="s">
        <v>1244</v>
      </c>
      <c r="M1" s="2" t="s">
        <v>1242</v>
      </c>
      <c r="N1" s="2" t="s">
        <v>673</v>
      </c>
      <c r="O1" s="2" t="s">
        <v>674</v>
      </c>
      <c r="P1" s="2" t="s">
        <v>675</v>
      </c>
      <c r="Q1" s="2" t="s">
        <v>1242</v>
      </c>
      <c r="R1" s="2" t="s">
        <v>1245</v>
      </c>
      <c r="S1" s="2" t="s">
        <v>712</v>
      </c>
      <c r="T1" s="2" t="s">
        <v>778</v>
      </c>
      <c r="U1" s="2" t="s">
        <v>681</v>
      </c>
      <c r="V1" s="2" t="s">
        <v>1246</v>
      </c>
      <c r="W1" s="2" t="s">
        <v>738</v>
      </c>
    </row>
    <row r="2" spans="1:23">
      <c r="A2" s="3" t="s">
        <v>1247</v>
      </c>
    </row>
    <row r="3" spans="1:23">
      <c r="A3" s="4" t="s">
        <v>784</v>
      </c>
      <c r="Q3" s="6" t="n">
        <v>76856</v>
      </c>
      <c r="S3" s="6" t="n">
        <v>25663</v>
      </c>
    </row>
    <row r="4" spans="1:23">
      <c r="A4" s="4" t="s">
        <v>783</v>
      </c>
      <c r="Q4" s="5" t="n">
        <v>97932</v>
      </c>
      <c r="S4" s="5" t="n">
        <v>0</v>
      </c>
      <c r="U4" s="6" t="n">
        <v>3841</v>
      </c>
    </row>
    <row r="5" spans="1:23">
      <c r="A5" s="4" t="s">
        <v>120</v>
      </c>
      <c r="M5" s="6" t="n">
        <v>0</v>
      </c>
      <c r="N5" s="6" t="n">
        <v>0</v>
      </c>
      <c r="O5" s="6" t="n">
        <v>5341</v>
      </c>
      <c r="P5" s="6" t="n">
        <v>0</v>
      </c>
      <c r="Q5" s="5" t="n">
        <v>5341</v>
      </c>
      <c r="S5" s="5" t="n">
        <v>0</v>
      </c>
      <c r="U5" s="6" t="n">
        <v>0</v>
      </c>
    </row>
    <row r="6" spans="1:23">
      <c r="A6" s="4" t="s">
        <v>1248</v>
      </c>
      <c r="I6" s="6" t="n">
        <v>101807</v>
      </c>
      <c r="M6" s="6" t="n">
        <v>101807</v>
      </c>
      <c r="Q6" s="6" t="n">
        <v>101807</v>
      </c>
      <c r="S6" s="6" t="n">
        <v>580000</v>
      </c>
    </row>
    <row r="7" spans="1:23">
      <c r="A7" s="4" t="s">
        <v>657</v>
      </c>
      <c r="F7" s="5" t="n">
        <v>3</v>
      </c>
      <c r="Q7" s="5" t="n">
        <v>76</v>
      </c>
      <c r="R7" s="5" t="n">
        <v>76</v>
      </c>
      <c r="S7" s="5" t="n">
        <v>143</v>
      </c>
      <c r="T7" s="5" t="n">
        <v>143</v>
      </c>
      <c r="U7" s="5" t="n">
        <v>100</v>
      </c>
    </row>
    <row r="8" spans="1:23">
      <c r="A8" s="4" t="s">
        <v>685</v>
      </c>
      <c r="Q8" s="6" t="n">
        <v>1580002</v>
      </c>
      <c r="S8" s="6" t="n">
        <v>3718616</v>
      </c>
    </row>
    <row r="9" spans="1:23">
      <c r="A9" s="4" t="s">
        <v>1249</v>
      </c>
    </row>
    <row r="10" spans="1:23">
      <c r="A10" s="3" t="s">
        <v>1247</v>
      </c>
    </row>
    <row r="11" spans="1:23">
      <c r="A11" s="4" t="s">
        <v>657</v>
      </c>
      <c r="K11" s="5" t="n">
        <v>3</v>
      </c>
    </row>
    <row r="12" spans="1:23">
      <c r="A12" s="4" t="s">
        <v>685</v>
      </c>
      <c r="K12" s="6" t="n">
        <v>19750</v>
      </c>
    </row>
    <row r="13" spans="1:23">
      <c r="A13" s="4" t="s">
        <v>813</v>
      </c>
    </row>
    <row r="14" spans="1:23">
      <c r="A14" s="3" t="s">
        <v>1247</v>
      </c>
    </row>
    <row r="15" spans="1:23">
      <c r="A15" s="4" t="s">
        <v>233</v>
      </c>
      <c r="I15" s="6" t="n">
        <v>2662</v>
      </c>
      <c r="J15" s="11" t="n">
        <v>2563</v>
      </c>
    </row>
    <row r="16" spans="1:23">
      <c r="A16" s="4" t="s">
        <v>1250</v>
      </c>
    </row>
    <row r="17" spans="1:23">
      <c r="A17" s="3" t="s">
        <v>1247</v>
      </c>
    </row>
    <row r="18" spans="1:23">
      <c r="A18" s="4" t="s">
        <v>1251</v>
      </c>
      <c r="I18" s="5" t="n">
        <v>2</v>
      </c>
      <c r="M18" s="5" t="n">
        <v>2</v>
      </c>
      <c r="Q18" s="5" t="n">
        <v>2</v>
      </c>
      <c r="V18" s="5" t="n">
        <v>2</v>
      </c>
    </row>
    <row r="19" spans="1:23">
      <c r="A19" s="4" t="s">
        <v>1252</v>
      </c>
    </row>
    <row r="20" spans="1:23">
      <c r="A20" s="3" t="s">
        <v>1247</v>
      </c>
    </row>
    <row r="21" spans="1:23">
      <c r="A21" s="4" t="s">
        <v>1253</v>
      </c>
      <c r="I21" s="5" t="n">
        <v>1</v>
      </c>
      <c r="M21" s="5" t="n">
        <v>1</v>
      </c>
      <c r="Q21" s="5" t="n">
        <v>1</v>
      </c>
      <c r="V21" s="5" t="n">
        <v>1</v>
      </c>
    </row>
    <row r="22" spans="1:23">
      <c r="A22" s="4" t="s">
        <v>1254</v>
      </c>
      <c r="D22" s="5" t="n">
        <v>30777</v>
      </c>
      <c r="E22" s="5" t="n">
        <v>30777</v>
      </c>
    </row>
    <row r="23" spans="1:23">
      <c r="A23" s="4" t="s">
        <v>483</v>
      </c>
      <c r="D23" s="5" t="n">
        <v>322551</v>
      </c>
      <c r="E23" s="5" t="n">
        <v>322551</v>
      </c>
    </row>
    <row r="24" spans="1:23">
      <c r="A24" s="4" t="s">
        <v>1255</v>
      </c>
      <c r="Q24" s="6" t="n">
        <v>333</v>
      </c>
    </row>
    <row r="25" spans="1:23">
      <c r="A25" s="4" t="s">
        <v>1256</v>
      </c>
    </row>
    <row r="26" spans="1:23">
      <c r="A26" s="3" t="s">
        <v>1247</v>
      </c>
    </row>
    <row r="27" spans="1:23">
      <c r="A27" s="4" t="s">
        <v>483</v>
      </c>
      <c r="K27" s="5" t="n">
        <v>450000</v>
      </c>
    </row>
    <row r="28" spans="1:23">
      <c r="A28" s="4" t="s">
        <v>1257</v>
      </c>
    </row>
    <row r="29" spans="1:23">
      <c r="A29" s="3" t="s">
        <v>1247</v>
      </c>
    </row>
    <row r="30" spans="1:23">
      <c r="A30" s="4" t="s">
        <v>1248</v>
      </c>
      <c r="I30" s="6" t="n">
        <v>1388</v>
      </c>
      <c r="M30" s="6" t="n">
        <v>1388</v>
      </c>
      <c r="Q30" s="5" t="n">
        <v>1388</v>
      </c>
      <c r="V30" s="11" t="n">
        <v>1250</v>
      </c>
    </row>
    <row r="31" spans="1:23">
      <c r="A31" s="4" t="s">
        <v>1258</v>
      </c>
    </row>
    <row r="32" spans="1:23">
      <c r="A32" s="3" t="s">
        <v>1247</v>
      </c>
    </row>
    <row r="33" spans="1:23">
      <c r="A33" s="4" t="s">
        <v>1248</v>
      </c>
      <c r="I33" s="6" t="n">
        <v>1388</v>
      </c>
      <c r="M33" s="6" t="n">
        <v>1388</v>
      </c>
      <c r="Q33" s="5" t="n">
        <v>1388</v>
      </c>
      <c r="V33" s="11" t="n">
        <v>1250</v>
      </c>
    </row>
    <row r="34" spans="1:23">
      <c r="A34" s="4" t="s">
        <v>1259</v>
      </c>
    </row>
    <row r="35" spans="1:23">
      <c r="A35" s="3" t="s">
        <v>1247</v>
      </c>
    </row>
    <row r="36" spans="1:23">
      <c r="A36" s="4" t="s">
        <v>483</v>
      </c>
      <c r="L36" s="5" t="n">
        <v>6580</v>
      </c>
    </row>
    <row r="37" spans="1:23">
      <c r="A37" s="4" t="s">
        <v>1260</v>
      </c>
      <c r="Q37" s="5" t="n">
        <v>381</v>
      </c>
      <c r="S37" s="5" t="n">
        <v>375</v>
      </c>
      <c r="U37" s="6" t="n">
        <v>368</v>
      </c>
    </row>
    <row r="38" spans="1:23">
      <c r="A38" s="4" t="s">
        <v>1261</v>
      </c>
    </row>
    <row r="39" spans="1:23">
      <c r="A39" s="3" t="s">
        <v>1247</v>
      </c>
    </row>
    <row r="40" spans="1:23">
      <c r="A40" s="4" t="s">
        <v>1262</v>
      </c>
      <c r="L40" s="6" t="n">
        <v>368</v>
      </c>
      <c r="Q40" s="5" t="n">
        <v>1318</v>
      </c>
    </row>
    <row r="41" spans="1:23">
      <c r="A41" s="4" t="s">
        <v>1263</v>
      </c>
    </row>
    <row r="42" spans="1:23">
      <c r="A42" s="3" t="s">
        <v>1247</v>
      </c>
    </row>
    <row r="43" spans="1:23">
      <c r="A43" s="4" t="s">
        <v>1262</v>
      </c>
      <c r="L43" s="6" t="n">
        <v>466</v>
      </c>
      <c r="Q43" s="6" t="n">
        <v>1402</v>
      </c>
    </row>
    <row r="44" spans="1:23">
      <c r="A44" s="4" t="s">
        <v>749</v>
      </c>
    </row>
    <row r="45" spans="1:23">
      <c r="A45" s="3" t="s">
        <v>1247</v>
      </c>
    </row>
    <row r="46" spans="1:23">
      <c r="A46" s="4" t="s">
        <v>476</v>
      </c>
      <c r="I46" s="4" t="s">
        <v>750</v>
      </c>
      <c r="M46" s="4" t="s">
        <v>750</v>
      </c>
      <c r="Q46" s="4" t="s">
        <v>750</v>
      </c>
      <c r="V46" s="4" t="s">
        <v>750</v>
      </c>
      <c r="W46" s="4" t="s">
        <v>702</v>
      </c>
    </row>
    <row r="47" spans="1:23">
      <c r="A47" s="4" t="s">
        <v>783</v>
      </c>
      <c r="B47" s="6" t="n">
        <v>148884</v>
      </c>
      <c r="C47" s="11" t="n">
        <v>134336</v>
      </c>
    </row>
    <row r="48" spans="1:23">
      <c r="A48" s="4" t="s">
        <v>794</v>
      </c>
    </row>
    <row r="49" spans="1:23">
      <c r="A49" s="3" t="s">
        <v>1247</v>
      </c>
    </row>
    <row r="50" spans="1:23">
      <c r="A50" s="4" t="s">
        <v>476</v>
      </c>
      <c r="I50" s="4" t="s">
        <v>798</v>
      </c>
      <c r="M50" s="4" t="s">
        <v>798</v>
      </c>
      <c r="Q50" s="4" t="s">
        <v>798</v>
      </c>
      <c r="V50" s="4" t="s">
        <v>798</v>
      </c>
    </row>
    <row r="51" spans="1:23">
      <c r="A51" s="4" t="s">
        <v>1264</v>
      </c>
      <c r="B51" s="4" t="s">
        <v>796</v>
      </c>
      <c r="C51" s="4" t="s">
        <v>796</v>
      </c>
      <c r="D51" s="4" t="s">
        <v>797</v>
      </c>
      <c r="E51" s="4" t="s">
        <v>797</v>
      </c>
    </row>
    <row r="52" spans="1:23">
      <c r="A52" s="4" t="s">
        <v>783</v>
      </c>
      <c r="D52" s="6" t="n">
        <v>47633</v>
      </c>
      <c r="E52" s="11" t="n">
        <v>42766</v>
      </c>
    </row>
    <row r="53" spans="1:23">
      <c r="A53" s="4" t="s">
        <v>120</v>
      </c>
      <c r="Q53" s="6" t="n">
        <v>5341</v>
      </c>
    </row>
    <row r="54" spans="1:23">
      <c r="A54" s="4" t="s">
        <v>699</v>
      </c>
    </row>
    <row r="55" spans="1:23">
      <c r="A55" s="3" t="s">
        <v>1247</v>
      </c>
    </row>
    <row r="56" spans="1:23">
      <c r="A56" s="4" t="s">
        <v>476</v>
      </c>
      <c r="I56" s="4" t="s">
        <v>700</v>
      </c>
      <c r="M56" s="4" t="s">
        <v>700</v>
      </c>
      <c r="Q56" s="4" t="s">
        <v>700</v>
      </c>
      <c r="V56" s="4" t="s">
        <v>700</v>
      </c>
    </row>
    <row r="57" spans="1:23">
      <c r="A57" s="4" t="s">
        <v>784</v>
      </c>
      <c r="Q57" s="6" t="n">
        <v>55892</v>
      </c>
      <c r="R57" s="11" t="n">
        <v>50000</v>
      </c>
      <c r="S57" s="6" t="n">
        <v>25663</v>
      </c>
      <c r="T57" s="11" t="n">
        <v>23160</v>
      </c>
    </row>
    <row r="58" spans="1:23">
      <c r="A58" s="4" t="s">
        <v>657</v>
      </c>
      <c r="Q58" s="5" t="n">
        <v>13</v>
      </c>
      <c r="R58" s="5" t="n">
        <v>13</v>
      </c>
      <c r="S58" s="5" t="n">
        <v>12</v>
      </c>
      <c r="T58" s="5" t="n">
        <v>12</v>
      </c>
    </row>
    <row r="59" spans="1:23">
      <c r="A59" s="4" t="s">
        <v>273</v>
      </c>
    </row>
    <row r="60" spans="1:23">
      <c r="A60" s="3" t="s">
        <v>1247</v>
      </c>
    </row>
    <row r="61" spans="1:23">
      <c r="A61" s="4" t="s">
        <v>1265</v>
      </c>
      <c r="I61" s="5" t="n">
        <v>2</v>
      </c>
      <c r="M61" s="5" t="n">
        <v>2</v>
      </c>
      <c r="Q61" s="5" t="n">
        <v>2</v>
      </c>
      <c r="V61" s="5" t="n">
        <v>2</v>
      </c>
    </row>
    <row r="62" spans="1:23">
      <c r="A62" s="4" t="s">
        <v>1266</v>
      </c>
    </row>
    <row r="63" spans="1:23">
      <c r="A63" s="3" t="s">
        <v>1247</v>
      </c>
    </row>
    <row r="64" spans="1:23">
      <c r="A64" s="4" t="s">
        <v>233</v>
      </c>
      <c r="G64" s="6" t="n">
        <v>25250</v>
      </c>
    </row>
    <row r="65" spans="1:23">
      <c r="A65" s="4" t="s">
        <v>1267</v>
      </c>
    </row>
    <row r="66" spans="1:23">
      <c r="A66" s="3" t="s">
        <v>1247</v>
      </c>
    </row>
    <row r="67" spans="1:23">
      <c r="A67" s="4" t="s">
        <v>1268</v>
      </c>
      <c r="H67" s="6" t="n">
        <v>1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86</v>
      </c>
    </row>
    <row r="2" spans="1:3">
      <c r="A2" s="4" t="s">
        <v>206</v>
      </c>
    </row>
    <row r="3" spans="1:3">
      <c r="A3" s="4" t="s">
        <v>207</v>
      </c>
      <c r="B3" s="4" t="s">
        <v>208</v>
      </c>
      <c r="C3" s="4" t="s">
        <v>2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69</v>
      </c>
      <c r="B1" s="2" t="s">
        <v>1</v>
      </c>
    </row>
    <row r="2" spans="1:4">
      <c r="B2" s="2" t="s">
        <v>711</v>
      </c>
      <c r="C2" s="2" t="s">
        <v>712</v>
      </c>
      <c r="D2" s="2" t="s">
        <v>681</v>
      </c>
    </row>
    <row r="3" spans="1:4">
      <c r="A3" s="3" t="s">
        <v>1270</v>
      </c>
    </row>
    <row r="4" spans="1:4">
      <c r="A4" s="4" t="s">
        <v>1271</v>
      </c>
      <c r="B4" s="5" t="n">
        <v>1</v>
      </c>
      <c r="C4" s="5" t="n">
        <v>0</v>
      </c>
    </row>
    <row r="5" spans="1:4">
      <c r="A5" s="4" t="s">
        <v>1272</v>
      </c>
      <c r="B5" s="6" t="n">
        <v>5634</v>
      </c>
      <c r="C5" s="6" t="n">
        <v>-2885</v>
      </c>
      <c r="D5" s="6" t="n">
        <v>-3002</v>
      </c>
    </row>
    <row r="6" spans="1:4">
      <c r="A6" s="4" t="s">
        <v>1273</v>
      </c>
      <c r="B6" s="5" t="n">
        <v>24</v>
      </c>
      <c r="C6" s="5" t="n">
        <v>7</v>
      </c>
      <c r="D6" s="5" t="n">
        <v>0</v>
      </c>
    </row>
    <row r="7" spans="1:4">
      <c r="A7" s="4" t="s">
        <v>597</v>
      </c>
    </row>
    <row r="8" spans="1:4">
      <c r="A8" s="3" t="s">
        <v>1270</v>
      </c>
    </row>
    <row r="9" spans="1:4">
      <c r="A9" s="4" t="s">
        <v>1274</v>
      </c>
      <c r="B9" s="5" t="n">
        <v>0</v>
      </c>
      <c r="C9" s="5" t="n">
        <v>6</v>
      </c>
    </row>
    <row r="10" spans="1:4">
      <c r="A10" s="4" t="s">
        <v>1273</v>
      </c>
      <c r="B10" s="5"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275</v>
      </c>
      <c r="B1" s="2" t="s">
        <v>711</v>
      </c>
      <c r="C1" s="2" t="s">
        <v>712</v>
      </c>
      <c r="D1" s="2" t="s">
        <v>497</v>
      </c>
    </row>
    <row r="2" spans="1:4">
      <c r="A2" s="3" t="s">
        <v>1276</v>
      </c>
    </row>
    <row r="3" spans="1:4">
      <c r="A3" s="4" t="s">
        <v>1277</v>
      </c>
      <c r="B3" s="6" t="n">
        <v>11906</v>
      </c>
      <c r="C3" s="6" t="n">
        <v>7471</v>
      </c>
    </row>
    <row r="4" spans="1:4">
      <c r="A4" s="4" t="s">
        <v>1278</v>
      </c>
      <c r="B4" s="5" t="n">
        <v>11906</v>
      </c>
      <c r="C4" s="5" t="n">
        <v>7471</v>
      </c>
    </row>
    <row r="5" spans="1:4">
      <c r="A5" s="4" t="s">
        <v>1279</v>
      </c>
      <c r="B5" s="5" t="n">
        <v>101807</v>
      </c>
      <c r="C5" s="5" t="n">
        <v>580000</v>
      </c>
      <c r="D5" s="6" t="n">
        <v>0</v>
      </c>
    </row>
    <row r="6" spans="1:4">
      <c r="A6" s="4" t="s">
        <v>1280</v>
      </c>
      <c r="B6" s="5" t="n">
        <v>0</v>
      </c>
      <c r="C6" s="5" t="n">
        <v>420485</v>
      </c>
    </row>
    <row r="7" spans="1:4">
      <c r="A7" s="3" t="s">
        <v>1281</v>
      </c>
    </row>
    <row r="8" spans="1:4">
      <c r="A8" s="4" t="s">
        <v>1282</v>
      </c>
      <c r="B8" s="5" t="n">
        <v>0</v>
      </c>
      <c r="C8" s="5" t="n">
        <v>3442</v>
      </c>
    </row>
    <row r="9" spans="1:4">
      <c r="A9" s="4" t="s">
        <v>1283</v>
      </c>
      <c r="B9" s="5" t="n">
        <v>0</v>
      </c>
      <c r="C9" s="5" t="n">
        <v>3442</v>
      </c>
    </row>
    <row r="10" spans="1:4">
      <c r="A10" s="4" t="s">
        <v>1284</v>
      </c>
      <c r="B10" s="5" t="n">
        <v>65837</v>
      </c>
      <c r="C10" s="5" t="n">
        <v>296724</v>
      </c>
    </row>
    <row r="11" spans="1:4">
      <c r="A11" s="4" t="s">
        <v>1285</v>
      </c>
      <c r="B11" s="5" t="n">
        <v>65897</v>
      </c>
      <c r="C11" s="5" t="n">
        <v>297394</v>
      </c>
    </row>
    <row r="12" spans="1:4">
      <c r="A12" s="4" t="s">
        <v>1286</v>
      </c>
      <c r="B12" s="5" t="n">
        <v>558642</v>
      </c>
      <c r="C12" s="5" t="n">
        <v>770293</v>
      </c>
    </row>
    <row r="13" spans="1:4">
      <c r="A13" s="4" t="s">
        <v>1287</v>
      </c>
      <c r="B13" s="5" t="n">
        <v>567705</v>
      </c>
      <c r="C13" s="5" t="n">
        <v>805590</v>
      </c>
    </row>
    <row r="14" spans="1:4">
      <c r="A14" s="4" t="s">
        <v>1288</v>
      </c>
      <c r="B14" s="5" t="n">
        <v>496464</v>
      </c>
      <c r="C14" s="5" t="n">
        <v>100000</v>
      </c>
    </row>
    <row r="15" spans="1:4">
      <c r="A15" s="4" t="s">
        <v>1289</v>
      </c>
      <c r="B15" s="5" t="n">
        <v>498650</v>
      </c>
      <c r="C15" s="5" t="n">
        <v>100528</v>
      </c>
    </row>
    <row r="16" spans="1:4">
      <c r="A16" s="4" t="s">
        <v>1290</v>
      </c>
      <c r="B16" s="5" t="n">
        <v>108832</v>
      </c>
      <c r="C16" s="5" t="n">
        <v>109394</v>
      </c>
    </row>
    <row r="17" spans="1:4">
      <c r="A17" s="4" t="s">
        <v>1291</v>
      </c>
      <c r="B17" s="5" t="n">
        <v>115625</v>
      </c>
      <c r="C17" s="5" t="n">
        <v>115524</v>
      </c>
    </row>
    <row r="18" spans="1:4">
      <c r="A18" s="4" t="s">
        <v>980</v>
      </c>
      <c r="B18" s="5" t="n">
        <v>2872940</v>
      </c>
    </row>
    <row r="19" spans="1:4">
      <c r="A19" s="4" t="s">
        <v>799</v>
      </c>
    </row>
    <row r="20" spans="1:4">
      <c r="A20" s="3" t="s">
        <v>1276</v>
      </c>
    </row>
    <row r="21" spans="1:4">
      <c r="A21" s="4" t="s">
        <v>1279</v>
      </c>
      <c r="B21" s="5" t="n">
        <v>4145</v>
      </c>
      <c r="C21" s="5" t="n">
        <v>5508</v>
      </c>
    </row>
    <row r="22" spans="1:4">
      <c r="A22" s="4" t="s">
        <v>1292</v>
      </c>
      <c r="B22" s="5" t="n">
        <v>4145</v>
      </c>
      <c r="C22" s="5" t="n">
        <v>5508</v>
      </c>
    </row>
    <row r="23" spans="1:4">
      <c r="A23" s="4" t="s">
        <v>1293</v>
      </c>
    </row>
    <row r="24" spans="1:4">
      <c r="A24" s="3" t="s">
        <v>1281</v>
      </c>
    </row>
    <row r="25" spans="1:4">
      <c r="A25" s="4" t="s">
        <v>1294</v>
      </c>
      <c r="B25" s="5" t="n">
        <v>300000</v>
      </c>
      <c r="C25" s="5" t="n">
        <v>300000</v>
      </c>
    </row>
    <row r="26" spans="1:4">
      <c r="A26" s="4" t="s">
        <v>1295</v>
      </c>
      <c r="B26" s="5" t="n">
        <v>300213</v>
      </c>
      <c r="C26" s="5" t="n">
        <v>300349</v>
      </c>
    </row>
    <row r="27" spans="1:4">
      <c r="A27" s="4" t="s">
        <v>1296</v>
      </c>
    </row>
    <row r="28" spans="1:4">
      <c r="A28" s="3" t="s">
        <v>1281</v>
      </c>
    </row>
    <row r="29" spans="1:4">
      <c r="A29" s="4" t="s">
        <v>1294</v>
      </c>
      <c r="B29" s="5" t="n">
        <v>750000</v>
      </c>
      <c r="C29" s="5" t="n">
        <v>750000</v>
      </c>
    </row>
    <row r="30" spans="1:4">
      <c r="A30" s="4" t="s">
        <v>1295</v>
      </c>
      <c r="B30" s="5" t="n">
        <v>750959</v>
      </c>
      <c r="C30" s="5" t="n">
        <v>751304</v>
      </c>
    </row>
    <row r="31" spans="1:4">
      <c r="A31" s="4" t="s">
        <v>1297</v>
      </c>
    </row>
    <row r="32" spans="1:4">
      <c r="A32" s="3" t="s">
        <v>1281</v>
      </c>
    </row>
    <row r="33" spans="1:4">
      <c r="A33" s="4" t="s">
        <v>1294</v>
      </c>
      <c r="B33" s="5" t="n">
        <v>175000</v>
      </c>
      <c r="C33" s="5" t="n">
        <v>175000</v>
      </c>
    </row>
    <row r="34" spans="1:4">
      <c r="A34" s="4" t="s">
        <v>1295</v>
      </c>
      <c r="B34" s="6" t="n">
        <v>172850</v>
      </c>
      <c r="C34" s="5" t="n">
        <v>175338</v>
      </c>
    </row>
    <row r="35" spans="1:4">
      <c r="A35" s="4" t="s">
        <v>597</v>
      </c>
    </row>
    <row r="36" spans="1:4">
      <c r="A36" s="3" t="s">
        <v>1276</v>
      </c>
    </row>
    <row r="37" spans="1:4">
      <c r="A37" s="4" t="s">
        <v>1280</v>
      </c>
      <c r="C37" s="6" t="n">
        <v>420485</v>
      </c>
    </row>
    <row r="38" spans="1:4">
      <c r="A38" s="3" t="s">
        <v>1281</v>
      </c>
    </row>
    <row r="39" spans="1:4">
      <c r="A39" s="4" t="s">
        <v>659</v>
      </c>
      <c r="B39" s="5" t="n">
        <v>0</v>
      </c>
      <c r="C39" s="5" t="n">
        <v>6</v>
      </c>
    </row>
    <row r="40" spans="1:4">
      <c r="A40" s="4" t="s">
        <v>863</v>
      </c>
    </row>
    <row r="41" spans="1:4">
      <c r="A41" s="3" t="s">
        <v>1281</v>
      </c>
    </row>
    <row r="42" spans="1:4">
      <c r="A42" s="4" t="s">
        <v>980</v>
      </c>
      <c r="B42" s="6" t="n">
        <v>555484</v>
      </c>
    </row>
    <row r="43" spans="1:4">
      <c r="A43" s="4" t="s">
        <v>1298</v>
      </c>
    </row>
    <row r="44" spans="1:4">
      <c r="A44" s="3" t="s">
        <v>1281</v>
      </c>
    </row>
    <row r="45" spans="1:4">
      <c r="A45" s="4" t="s">
        <v>980</v>
      </c>
      <c r="C45" s="6" t="n">
        <v>260704</v>
      </c>
    </row>
    <row r="46" spans="1:4">
      <c r="A46" s="4" t="s">
        <v>1299</v>
      </c>
      <c r="B46" s="5" t="n">
        <v>263308</v>
      </c>
    </row>
    <row r="47" spans="1:4">
      <c r="A47" s="4" t="s">
        <v>1300</v>
      </c>
    </row>
    <row r="48" spans="1:4">
      <c r="A48" s="3" t="s">
        <v>1276</v>
      </c>
    </row>
    <row r="49" spans="1:4">
      <c r="A49" s="4" t="s">
        <v>1280</v>
      </c>
      <c r="B49" s="5" t="n">
        <v>2413</v>
      </c>
      <c r="C49" s="5" t="n">
        <v>393984</v>
      </c>
    </row>
    <row r="50" spans="1:4">
      <c r="A50" s="4" t="s">
        <v>1301</v>
      </c>
      <c r="B50" s="5" t="n">
        <v>2413</v>
      </c>
      <c r="C50" s="5" t="n">
        <v>393984</v>
      </c>
    </row>
    <row r="51" spans="1:4">
      <c r="A51" s="4" t="s">
        <v>1302</v>
      </c>
    </row>
    <row r="52" spans="1:4">
      <c r="A52" s="3" t="s">
        <v>1276</v>
      </c>
    </row>
    <row r="53" spans="1:4">
      <c r="A53" s="4" t="s">
        <v>1303</v>
      </c>
      <c r="B53" s="5" t="n">
        <v>3769</v>
      </c>
      <c r="C53" s="5" t="n">
        <v>0</v>
      </c>
    </row>
    <row r="54" spans="1:4">
      <c r="A54" s="3" t="s">
        <v>1281</v>
      </c>
    </row>
    <row r="55" spans="1:4">
      <c r="A55" s="4" t="s">
        <v>1282</v>
      </c>
      <c r="B55" s="5" t="n">
        <v>700</v>
      </c>
      <c r="C55" s="5" t="n">
        <v>0</v>
      </c>
    </row>
    <row r="56" spans="1:4">
      <c r="A56" s="4" t="s">
        <v>1283</v>
      </c>
      <c r="B56" s="6" t="n">
        <v>700</v>
      </c>
      <c r="C5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32</v>
      </c>
    </row>
    <row r="2" spans="1:3">
      <c r="A2" s="3" t="s">
        <v>1270</v>
      </c>
    </row>
    <row r="3" spans="1:3">
      <c r="A3" s="4" t="s">
        <v>1305</v>
      </c>
      <c r="B3" s="6" t="n">
        <v>22233</v>
      </c>
      <c r="C3" s="6" t="n">
        <v>406963</v>
      </c>
    </row>
    <row r="4" spans="1:3">
      <c r="A4" s="4" t="s">
        <v>1306</v>
      </c>
      <c r="B4" s="5" t="n">
        <v>-700</v>
      </c>
      <c r="C4" s="5" t="n">
        <v>-3442</v>
      </c>
    </row>
    <row r="5" spans="1:3">
      <c r="A5" s="4" t="s">
        <v>1302</v>
      </c>
    </row>
    <row r="6" spans="1:3">
      <c r="A6" s="3" t="s">
        <v>1270</v>
      </c>
    </row>
    <row r="7" spans="1:3">
      <c r="A7" s="4" t="s">
        <v>1306</v>
      </c>
      <c r="B7" s="5" t="n">
        <v>-700</v>
      </c>
      <c r="C7" s="5" t="n">
        <v>-3442</v>
      </c>
    </row>
    <row r="8" spans="1:3">
      <c r="A8" s="4" t="s">
        <v>1307</v>
      </c>
    </row>
    <row r="9" spans="1:3">
      <c r="A9" s="3" t="s">
        <v>1270</v>
      </c>
    </row>
    <row r="10" spans="1:3">
      <c r="A10" s="4" t="s">
        <v>1305</v>
      </c>
      <c r="B10" s="5" t="n">
        <v>11906</v>
      </c>
      <c r="C10" s="5" t="n">
        <v>7471</v>
      </c>
    </row>
    <row r="11" spans="1:3">
      <c r="A11" s="4" t="s">
        <v>1308</v>
      </c>
    </row>
    <row r="12" spans="1:3">
      <c r="A12" s="3" t="s">
        <v>1270</v>
      </c>
    </row>
    <row r="13" spans="1:3">
      <c r="A13" s="4" t="s">
        <v>1305</v>
      </c>
      <c r="B13" s="5" t="n">
        <v>2413</v>
      </c>
    </row>
    <row r="14" spans="1:3">
      <c r="A14" s="4" t="s">
        <v>1309</v>
      </c>
    </row>
    <row r="15" spans="1:3">
      <c r="A15" s="3" t="s">
        <v>1270</v>
      </c>
    </row>
    <row r="16" spans="1:3">
      <c r="A16" s="4" t="s">
        <v>1305</v>
      </c>
      <c r="B16" s="5" t="n">
        <v>4145</v>
      </c>
      <c r="C16" s="5" t="n">
        <v>5508</v>
      </c>
    </row>
    <row r="17" spans="1:3">
      <c r="A17" s="4" t="s">
        <v>1302</v>
      </c>
    </row>
    <row r="18" spans="1:3">
      <c r="A18" s="3" t="s">
        <v>1270</v>
      </c>
    </row>
    <row r="19" spans="1:3">
      <c r="A19" s="4" t="s">
        <v>1305</v>
      </c>
      <c r="B19" s="5" t="n">
        <v>3769</v>
      </c>
    </row>
    <row r="20" spans="1:3">
      <c r="A20" s="4" t="s">
        <v>1310</v>
      </c>
    </row>
    <row r="21" spans="1:3">
      <c r="A21" s="3" t="s">
        <v>1270</v>
      </c>
    </row>
    <row r="22" spans="1:3">
      <c r="A22" s="4" t="s">
        <v>1305</v>
      </c>
      <c r="B22" s="5" t="n">
        <v>0</v>
      </c>
      <c r="C22" s="5" t="n">
        <v>0</v>
      </c>
    </row>
    <row r="23" spans="1:3">
      <c r="A23" s="4" t="s">
        <v>1306</v>
      </c>
      <c r="B23" s="5" t="n">
        <v>0</v>
      </c>
      <c r="C23" s="5" t="n">
        <v>0</v>
      </c>
    </row>
    <row r="24" spans="1:3">
      <c r="A24" s="4" t="s">
        <v>1311</v>
      </c>
    </row>
    <row r="25" spans="1:3">
      <c r="A25" s="3" t="s">
        <v>1270</v>
      </c>
    </row>
    <row r="26" spans="1:3">
      <c r="A26" s="4" t="s">
        <v>1306</v>
      </c>
      <c r="B26" s="5" t="n">
        <v>0</v>
      </c>
      <c r="C26" s="5" t="n">
        <v>0</v>
      </c>
    </row>
    <row r="27" spans="1:3">
      <c r="A27" s="4" t="s">
        <v>1312</v>
      </c>
    </row>
    <row r="28" spans="1:3">
      <c r="A28" s="3" t="s">
        <v>1270</v>
      </c>
    </row>
    <row r="29" spans="1:3">
      <c r="A29" s="4" t="s">
        <v>1305</v>
      </c>
      <c r="B29" s="5" t="n">
        <v>0</v>
      </c>
      <c r="C29" s="5" t="n">
        <v>0</v>
      </c>
    </row>
    <row r="30" spans="1:3">
      <c r="A30" s="4" t="s">
        <v>1313</v>
      </c>
    </row>
    <row r="31" spans="1:3">
      <c r="A31" s="3" t="s">
        <v>1270</v>
      </c>
    </row>
    <row r="32" spans="1:3">
      <c r="A32" s="4" t="s">
        <v>1305</v>
      </c>
      <c r="B32" s="5" t="n">
        <v>0</v>
      </c>
    </row>
    <row r="33" spans="1:3">
      <c r="A33" s="4" t="s">
        <v>1314</v>
      </c>
    </row>
    <row r="34" spans="1:3">
      <c r="A34" s="3" t="s">
        <v>1270</v>
      </c>
    </row>
    <row r="35" spans="1:3">
      <c r="A35" s="4" t="s">
        <v>1305</v>
      </c>
      <c r="B35" s="5" t="n">
        <v>0</v>
      </c>
      <c r="C35" s="5" t="n">
        <v>0</v>
      </c>
    </row>
    <row r="36" spans="1:3">
      <c r="A36" s="4" t="s">
        <v>1311</v>
      </c>
    </row>
    <row r="37" spans="1:3">
      <c r="A37" s="3" t="s">
        <v>1270</v>
      </c>
    </row>
    <row r="38" spans="1:3">
      <c r="A38" s="4" t="s">
        <v>1305</v>
      </c>
      <c r="B38" s="5" t="n">
        <v>0</v>
      </c>
    </row>
    <row r="39" spans="1:3">
      <c r="A39" s="4" t="s">
        <v>1315</v>
      </c>
    </row>
    <row r="40" spans="1:3">
      <c r="A40" s="3" t="s">
        <v>1270</v>
      </c>
    </row>
    <row r="41" spans="1:3">
      <c r="A41" s="4" t="s">
        <v>1305</v>
      </c>
      <c r="B41" s="5" t="n">
        <v>0</v>
      </c>
      <c r="C41" s="5" t="n">
        <v>0</v>
      </c>
    </row>
    <row r="42" spans="1:3">
      <c r="A42" s="4" t="s">
        <v>1306</v>
      </c>
      <c r="B42" s="5" t="n">
        <v>0</v>
      </c>
      <c r="C42" s="5" t="n">
        <v>0</v>
      </c>
    </row>
    <row r="43" spans="1:3">
      <c r="A43" s="4" t="s">
        <v>1316</v>
      </c>
    </row>
    <row r="44" spans="1:3">
      <c r="A44" s="3" t="s">
        <v>1270</v>
      </c>
    </row>
    <row r="45" spans="1:3">
      <c r="A45" s="4" t="s">
        <v>1306</v>
      </c>
      <c r="B45" s="5" t="n">
        <v>0</v>
      </c>
      <c r="C45" s="5" t="n">
        <v>0</v>
      </c>
    </row>
    <row r="46" spans="1:3">
      <c r="A46" s="4" t="s">
        <v>1317</v>
      </c>
    </row>
    <row r="47" spans="1:3">
      <c r="A47" s="3" t="s">
        <v>1270</v>
      </c>
    </row>
    <row r="48" spans="1:3">
      <c r="A48" s="4" t="s">
        <v>1305</v>
      </c>
      <c r="B48" s="5" t="n">
        <v>0</v>
      </c>
      <c r="C48" s="5" t="n">
        <v>0</v>
      </c>
    </row>
    <row r="49" spans="1:3">
      <c r="A49" s="4" t="s">
        <v>1318</v>
      </c>
    </row>
    <row r="50" spans="1:3">
      <c r="A50" s="3" t="s">
        <v>1270</v>
      </c>
    </row>
    <row r="51" spans="1:3">
      <c r="A51" s="4" t="s">
        <v>1305</v>
      </c>
      <c r="B51" s="5" t="n">
        <v>0</v>
      </c>
    </row>
    <row r="52" spans="1:3">
      <c r="A52" s="4" t="s">
        <v>1319</v>
      </c>
    </row>
    <row r="53" spans="1:3">
      <c r="A53" s="3" t="s">
        <v>1270</v>
      </c>
    </row>
    <row r="54" spans="1:3">
      <c r="A54" s="4" t="s">
        <v>1305</v>
      </c>
      <c r="B54" s="5" t="n">
        <v>0</v>
      </c>
      <c r="C54" s="5" t="n">
        <v>0</v>
      </c>
    </row>
    <row r="55" spans="1:3">
      <c r="A55" s="4" t="s">
        <v>1316</v>
      </c>
    </row>
    <row r="56" spans="1:3">
      <c r="A56" s="3" t="s">
        <v>1270</v>
      </c>
    </row>
    <row r="57" spans="1:3">
      <c r="A57" s="4" t="s">
        <v>1305</v>
      </c>
      <c r="B57" s="5" t="n">
        <v>0</v>
      </c>
    </row>
    <row r="58" spans="1:3">
      <c r="A58" s="4" t="s">
        <v>1320</v>
      </c>
    </row>
    <row r="59" spans="1:3">
      <c r="A59" s="3" t="s">
        <v>1270</v>
      </c>
    </row>
    <row r="60" spans="1:3">
      <c r="A60" s="4" t="s">
        <v>1305</v>
      </c>
      <c r="B60" s="5" t="n">
        <v>22233</v>
      </c>
      <c r="C60" s="5" t="n">
        <v>406963</v>
      </c>
    </row>
    <row r="61" spans="1:3">
      <c r="A61" s="4" t="s">
        <v>1306</v>
      </c>
      <c r="B61" s="5" t="n">
        <v>-700</v>
      </c>
      <c r="C61" s="5" t="n">
        <v>-3442</v>
      </c>
    </row>
    <row r="62" spans="1:3">
      <c r="A62" s="4" t="s">
        <v>1321</v>
      </c>
    </row>
    <row r="63" spans="1:3">
      <c r="A63" s="3" t="s">
        <v>1270</v>
      </c>
    </row>
    <row r="64" spans="1:3">
      <c r="A64" s="4" t="s">
        <v>1306</v>
      </c>
      <c r="B64" s="5" t="n">
        <v>-700</v>
      </c>
      <c r="C64" s="5" t="n">
        <v>-3442</v>
      </c>
    </row>
    <row r="65" spans="1:3">
      <c r="A65" s="4" t="s">
        <v>1322</v>
      </c>
    </row>
    <row r="66" spans="1:3">
      <c r="A66" s="3" t="s">
        <v>1270</v>
      </c>
    </row>
    <row r="67" spans="1:3">
      <c r="A67" s="4" t="s">
        <v>1305</v>
      </c>
      <c r="B67" s="5" t="n">
        <v>11906</v>
      </c>
      <c r="C67" s="5" t="n">
        <v>7471</v>
      </c>
    </row>
    <row r="68" spans="1:3">
      <c r="A68" s="4" t="s">
        <v>1323</v>
      </c>
    </row>
    <row r="69" spans="1:3">
      <c r="A69" s="3" t="s">
        <v>1270</v>
      </c>
    </row>
    <row r="70" spans="1:3">
      <c r="A70" s="4" t="s">
        <v>1305</v>
      </c>
      <c r="B70" s="5" t="n">
        <v>2413</v>
      </c>
    </row>
    <row r="71" spans="1:3">
      <c r="A71" s="4" t="s">
        <v>1324</v>
      </c>
    </row>
    <row r="72" spans="1:3">
      <c r="A72" s="3" t="s">
        <v>1270</v>
      </c>
    </row>
    <row r="73" spans="1:3">
      <c r="A73" s="4" t="s">
        <v>1305</v>
      </c>
      <c r="B73" s="5" t="n">
        <v>4145</v>
      </c>
      <c r="C73" s="5" t="n">
        <v>5508</v>
      </c>
    </row>
    <row r="74" spans="1:3">
      <c r="A74" s="4" t="s">
        <v>1321</v>
      </c>
    </row>
    <row r="75" spans="1:3">
      <c r="A75" s="3" t="s">
        <v>1270</v>
      </c>
    </row>
    <row r="76" spans="1:3">
      <c r="A76" s="4" t="s">
        <v>1305</v>
      </c>
      <c r="B76" s="6" t="n">
        <v>3769</v>
      </c>
    </row>
    <row r="77" spans="1:3">
      <c r="A77" s="4" t="s">
        <v>1300</v>
      </c>
    </row>
    <row r="78" spans="1:3">
      <c r="A78" s="3" t="s">
        <v>1270</v>
      </c>
    </row>
    <row r="79" spans="1:3">
      <c r="A79" s="4" t="s">
        <v>1305</v>
      </c>
      <c r="C79" s="5" t="n">
        <v>393984</v>
      </c>
    </row>
    <row r="80" spans="1:3">
      <c r="A80" s="4" t="s">
        <v>1325</v>
      </c>
    </row>
    <row r="81" spans="1:3">
      <c r="A81" s="3" t="s">
        <v>1270</v>
      </c>
    </row>
    <row r="82" spans="1:3">
      <c r="A82" s="4" t="s">
        <v>1305</v>
      </c>
      <c r="C82" s="5" t="n">
        <v>0</v>
      </c>
    </row>
    <row r="83" spans="1:3">
      <c r="A83" s="4" t="s">
        <v>1326</v>
      </c>
    </row>
    <row r="84" spans="1:3">
      <c r="A84" s="3" t="s">
        <v>1270</v>
      </c>
    </row>
    <row r="85" spans="1:3">
      <c r="A85" s="4" t="s">
        <v>1305</v>
      </c>
      <c r="C85" s="5" t="n">
        <v>0</v>
      </c>
    </row>
    <row r="86" spans="1:3">
      <c r="A86" s="4" t="s">
        <v>1327</v>
      </c>
    </row>
    <row r="87" spans="1:3">
      <c r="A87" s="3" t="s">
        <v>1270</v>
      </c>
    </row>
    <row r="88" spans="1:3">
      <c r="A88" s="4" t="s">
        <v>1305</v>
      </c>
      <c r="C88" s="6" t="n">
        <v>3939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32</v>
      </c>
    </row>
    <row r="3" spans="1:3">
      <c r="A3" s="3" t="s">
        <v>1270</v>
      </c>
    </row>
    <row r="4" spans="1:3">
      <c r="A4" s="4" t="s">
        <v>1278</v>
      </c>
      <c r="B4" s="6" t="n">
        <v>11906</v>
      </c>
      <c r="C4" s="6" t="n">
        <v>7471</v>
      </c>
    </row>
    <row r="5" spans="1:3">
      <c r="A5" s="4" t="s">
        <v>799</v>
      </c>
    </row>
    <row r="6" spans="1:3">
      <c r="A6" s="3" t="s">
        <v>1270</v>
      </c>
    </row>
    <row r="7" spans="1:3">
      <c r="A7" s="4" t="s">
        <v>1292</v>
      </c>
      <c r="B7" s="6" t="n">
        <v>4145</v>
      </c>
      <c r="C7" s="6" t="n">
        <v>5508</v>
      </c>
    </row>
    <row r="8" spans="1:3">
      <c r="A8" s="4" t="s">
        <v>1329</v>
      </c>
      <c r="B8" s="4" t="s">
        <v>797</v>
      </c>
    </row>
    <row r="9" spans="1:3">
      <c r="A9" s="4" t="s">
        <v>1302</v>
      </c>
    </row>
    <row r="10" spans="1:3">
      <c r="A10" s="3" t="s">
        <v>1270</v>
      </c>
    </row>
    <row r="11" spans="1:3">
      <c r="A11" s="4" t="s">
        <v>1330</v>
      </c>
      <c r="B11" s="6" t="n">
        <v>3069</v>
      </c>
    </row>
    <row r="12" spans="1:3">
      <c r="A12" s="4" t="s">
        <v>1331</v>
      </c>
      <c r="B12" s="6" t="n">
        <v>700</v>
      </c>
    </row>
    <row r="13" spans="1:3">
      <c r="A13" s="4" t="s">
        <v>1332</v>
      </c>
    </row>
    <row r="14" spans="1:3">
      <c r="A14" s="3" t="s">
        <v>1270</v>
      </c>
    </row>
    <row r="15" spans="1:3">
      <c r="A15" s="4" t="s">
        <v>1329</v>
      </c>
      <c r="B15" s="4" t="s">
        <v>1333</v>
      </c>
    </row>
    <row r="16" spans="1:3">
      <c r="A16" s="4" t="s">
        <v>1334</v>
      </c>
    </row>
    <row r="17" spans="1:3">
      <c r="A17" s="3" t="s">
        <v>1270</v>
      </c>
    </row>
    <row r="18" spans="1:3">
      <c r="A18" s="4" t="s">
        <v>1329</v>
      </c>
      <c r="B18" s="4" t="s">
        <v>1335</v>
      </c>
    </row>
    <row r="19" spans="1:3">
      <c r="A19" s="4" t="s">
        <v>573</v>
      </c>
    </row>
    <row r="20" spans="1:3">
      <c r="A20" s="3" t="s">
        <v>1270</v>
      </c>
    </row>
    <row r="21" spans="1:3">
      <c r="A21" s="4" t="s">
        <v>1278</v>
      </c>
      <c r="B21" s="6" t="n">
        <v>11906</v>
      </c>
    </row>
    <row r="22" spans="1:3">
      <c r="A22" s="4" t="s">
        <v>1329</v>
      </c>
      <c r="B22" s="4" t="s">
        <v>13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37</v>
      </c>
      <c r="B1" s="2" t="s">
        <v>1</v>
      </c>
    </row>
    <row r="2" spans="1:2">
      <c r="B2" s="2" t="s">
        <v>601</v>
      </c>
    </row>
    <row r="3" spans="1:2">
      <c r="A3" s="3" t="s">
        <v>1338</v>
      </c>
    </row>
    <row r="4" spans="1:2">
      <c r="A4" s="4" t="s">
        <v>825</v>
      </c>
      <c r="B4" s="6" t="n">
        <v>9537</v>
      </c>
    </row>
    <row r="5" spans="1:2">
      <c r="A5" s="4" t="s">
        <v>1339</v>
      </c>
      <c r="B5" s="5" t="n">
        <v>1746</v>
      </c>
    </row>
    <row r="6" spans="1:2">
      <c r="A6" s="4" t="s">
        <v>1340</v>
      </c>
      <c r="B6" s="5" t="n">
        <v>2689</v>
      </c>
    </row>
    <row r="7" spans="1:2">
      <c r="A7" s="4" t="s">
        <v>1341</v>
      </c>
      <c r="B7" s="5" t="n">
        <v>-1049</v>
      </c>
    </row>
    <row r="8" spans="1:2">
      <c r="A8" s="4" t="s">
        <v>1342</v>
      </c>
      <c r="B8" s="5" t="n">
        <v>-314</v>
      </c>
    </row>
    <row r="9" spans="1:2">
      <c r="A9" s="4" t="s">
        <v>833</v>
      </c>
      <c r="B9" s="5" t="n">
        <v>19120</v>
      </c>
    </row>
    <row r="10" spans="1:2">
      <c r="A10" s="3" t="s">
        <v>1343</v>
      </c>
    </row>
    <row r="11" spans="1:2">
      <c r="A11" s="4" t="s">
        <v>1344</v>
      </c>
      <c r="B11" s="5" t="n">
        <v>8</v>
      </c>
    </row>
    <row r="12" spans="1:2">
      <c r="A12" s="4" t="s">
        <v>1345</v>
      </c>
      <c r="B12" s="5" t="n">
        <v>869</v>
      </c>
    </row>
    <row r="13" spans="1:2">
      <c r="A13" s="4" t="s">
        <v>1346</v>
      </c>
      <c r="B13" s="5" t="n">
        <v>5634</v>
      </c>
    </row>
    <row r="14" spans="1:2">
      <c r="A14" s="4" t="s">
        <v>573</v>
      </c>
    </row>
    <row r="15" spans="1:2">
      <c r="A15" s="3" t="s">
        <v>1338</v>
      </c>
    </row>
    <row r="16" spans="1:2">
      <c r="A16" s="4" t="s">
        <v>825</v>
      </c>
      <c r="B16" s="5" t="n">
        <v>7471</v>
      </c>
    </row>
    <row r="17" spans="1:2">
      <c r="A17" s="4" t="s">
        <v>1339</v>
      </c>
      <c r="B17" s="5" t="n">
        <v>1746</v>
      </c>
    </row>
    <row r="18" spans="1:2">
      <c r="A18" s="4" t="s">
        <v>1340</v>
      </c>
      <c r="B18" s="5" t="n">
        <v>2689</v>
      </c>
    </row>
    <row r="19" spans="1:2">
      <c r="A19" s="4" t="s">
        <v>833</v>
      </c>
      <c r="B19" s="5" t="n">
        <v>11906</v>
      </c>
    </row>
    <row r="20" spans="1:2">
      <c r="A20" s="4" t="s">
        <v>799</v>
      </c>
    </row>
    <row r="21" spans="1:2">
      <c r="A21" s="3" t="s">
        <v>1338</v>
      </c>
    </row>
    <row r="22" spans="1:2">
      <c r="A22" s="4" t="s">
        <v>825</v>
      </c>
      <c r="B22" s="5" t="n">
        <v>5508</v>
      </c>
    </row>
    <row r="23" spans="1:2">
      <c r="A23" s="4" t="s">
        <v>1341</v>
      </c>
      <c r="B23" s="5" t="n">
        <v>-1049</v>
      </c>
    </row>
    <row r="24" spans="1:2">
      <c r="A24" s="4" t="s">
        <v>1342</v>
      </c>
      <c r="B24" s="5" t="n">
        <v>-314</v>
      </c>
    </row>
    <row r="25" spans="1:2">
      <c r="A25" s="4" t="s">
        <v>833</v>
      </c>
      <c r="B25" s="5" t="n">
        <v>4145</v>
      </c>
    </row>
    <row r="26" spans="1:2">
      <c r="A26" s="4" t="s">
        <v>1302</v>
      </c>
    </row>
    <row r="27" spans="1:2">
      <c r="A27" s="3" t="s">
        <v>1343</v>
      </c>
    </row>
    <row r="28" spans="1:2">
      <c r="A28" s="4" t="s">
        <v>825</v>
      </c>
      <c r="B28" s="5" t="n">
        <v>-3442</v>
      </c>
    </row>
    <row r="29" spans="1:2">
      <c r="A29" s="4" t="s">
        <v>1345</v>
      </c>
      <c r="B29" s="5" t="n">
        <v>869</v>
      </c>
    </row>
    <row r="30" spans="1:2">
      <c r="A30" s="4" t="s">
        <v>1346</v>
      </c>
      <c r="B30" s="5" t="n">
        <v>5634</v>
      </c>
    </row>
    <row r="31" spans="1:2">
      <c r="A31" s="4" t="s">
        <v>833</v>
      </c>
      <c r="B31" s="6" t="n">
        <v>30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7</v>
      </c>
      <c r="B1" s="2" t="s">
        <v>601</v>
      </c>
      <c r="C1" s="2" t="s">
        <v>1348</v>
      </c>
    </row>
    <row r="2" spans="1:3">
      <c r="A2" s="3" t="s">
        <v>1349</v>
      </c>
    </row>
    <row r="3" spans="1:3">
      <c r="A3" s="4" t="s">
        <v>631</v>
      </c>
      <c r="B3" s="6" t="n">
        <v>3069</v>
      </c>
    </row>
    <row r="4" spans="1:3">
      <c r="A4" s="4" t="s">
        <v>1350</v>
      </c>
    </row>
    <row r="5" spans="1:3">
      <c r="A5" s="3" t="s">
        <v>1349</v>
      </c>
    </row>
    <row r="6" spans="1:3">
      <c r="A6" s="4" t="s">
        <v>1351</v>
      </c>
      <c r="B6" s="6" t="n">
        <v>15187</v>
      </c>
    </row>
    <row r="7" spans="1:3">
      <c r="A7" s="4" t="s">
        <v>1352</v>
      </c>
      <c r="B7" s="4" t="s">
        <v>1353</v>
      </c>
      <c r="C7" s="4" t="s">
        <v>1353</v>
      </c>
    </row>
    <row r="8" spans="1:3">
      <c r="A8" s="4" t="s">
        <v>631</v>
      </c>
      <c r="B8" s="6" t="n">
        <v>-441</v>
      </c>
    </row>
    <row r="9" spans="1:3">
      <c r="A9" s="4" t="s">
        <v>1354</v>
      </c>
    </row>
    <row r="10" spans="1:3">
      <c r="A10" s="3" t="s">
        <v>1349</v>
      </c>
    </row>
    <row r="11" spans="1:3">
      <c r="A11" s="4" t="s">
        <v>1351</v>
      </c>
      <c r="B11" s="6" t="n">
        <v>19708</v>
      </c>
    </row>
    <row r="12" spans="1:3">
      <c r="A12" s="4" t="s">
        <v>1352</v>
      </c>
      <c r="B12" s="4" t="s">
        <v>1355</v>
      </c>
      <c r="C12" s="4" t="s">
        <v>1355</v>
      </c>
    </row>
    <row r="13" spans="1:3">
      <c r="A13" s="4" t="s">
        <v>631</v>
      </c>
      <c r="B13" s="6" t="n">
        <v>-181</v>
      </c>
    </row>
    <row r="14" spans="1:3">
      <c r="A14" s="4" t="s">
        <v>1356</v>
      </c>
    </row>
    <row r="15" spans="1:3">
      <c r="A15" s="3" t="s">
        <v>1349</v>
      </c>
    </row>
    <row r="16" spans="1:3">
      <c r="A16" s="4" t="s">
        <v>1351</v>
      </c>
      <c r="B16" s="6" t="n">
        <v>5908</v>
      </c>
    </row>
    <row r="17" spans="1:3">
      <c r="A17" s="4" t="s">
        <v>1352</v>
      </c>
      <c r="B17" s="4" t="s">
        <v>1357</v>
      </c>
      <c r="C17" s="4" t="s">
        <v>1357</v>
      </c>
    </row>
    <row r="18" spans="1:3">
      <c r="A18" s="4" t="s">
        <v>631</v>
      </c>
      <c r="B18" s="6" t="n">
        <v>-78</v>
      </c>
    </row>
    <row r="19" spans="1:3">
      <c r="A19" s="4" t="s">
        <v>1358</v>
      </c>
    </row>
    <row r="20" spans="1:3">
      <c r="A20" s="3" t="s">
        <v>1349</v>
      </c>
    </row>
    <row r="21" spans="1:3">
      <c r="A21" s="4" t="s">
        <v>1351</v>
      </c>
      <c r="B21" s="6" t="n">
        <v>100000</v>
      </c>
    </row>
    <row r="22" spans="1:3">
      <c r="A22" s="4" t="s">
        <v>1352</v>
      </c>
      <c r="B22" s="4" t="s">
        <v>1359</v>
      </c>
      <c r="C22" s="4" t="s">
        <v>1359</v>
      </c>
    </row>
    <row r="23" spans="1:3">
      <c r="A23" s="4" t="s">
        <v>631</v>
      </c>
      <c r="B23" s="6" t="n">
        <v>109</v>
      </c>
    </row>
    <row r="24" spans="1:3">
      <c r="A24" s="4" t="s">
        <v>1360</v>
      </c>
    </row>
    <row r="25" spans="1:3">
      <c r="A25" s="3" t="s">
        <v>1349</v>
      </c>
    </row>
    <row r="26" spans="1:3">
      <c r="A26" s="4" t="s">
        <v>1351</v>
      </c>
      <c r="B26" s="6" t="n">
        <v>100000</v>
      </c>
    </row>
    <row r="27" spans="1:3">
      <c r="A27" s="4" t="s">
        <v>1352</v>
      </c>
      <c r="B27" s="4" t="s">
        <v>1361</v>
      </c>
      <c r="C27" s="4" t="s">
        <v>1361</v>
      </c>
    </row>
    <row r="28" spans="1:3">
      <c r="A28" s="4" t="s">
        <v>631</v>
      </c>
      <c r="B28" s="6" t="n">
        <v>100</v>
      </c>
    </row>
    <row r="29" spans="1:3">
      <c r="A29" s="4" t="s">
        <v>1362</v>
      </c>
    </row>
    <row r="30" spans="1:3">
      <c r="A30" s="3" t="s">
        <v>1349</v>
      </c>
    </row>
    <row r="31" spans="1:3">
      <c r="A31" s="4" t="s">
        <v>1351</v>
      </c>
      <c r="B31" s="6" t="n">
        <v>100000</v>
      </c>
    </row>
    <row r="32" spans="1:3">
      <c r="A32" s="4" t="s">
        <v>1352</v>
      </c>
      <c r="B32" s="4" t="s">
        <v>1363</v>
      </c>
      <c r="C32" s="4" t="s">
        <v>1363</v>
      </c>
    </row>
    <row r="33" spans="1:3">
      <c r="A33" s="4" t="s">
        <v>631</v>
      </c>
      <c r="B33" s="6" t="n">
        <v>79</v>
      </c>
    </row>
    <row r="34" spans="1:3">
      <c r="A34" s="4" t="s">
        <v>1364</v>
      </c>
    </row>
    <row r="35" spans="1:3">
      <c r="A35" s="3" t="s">
        <v>1349</v>
      </c>
    </row>
    <row r="36" spans="1:3">
      <c r="A36" s="4" t="s">
        <v>1351</v>
      </c>
      <c r="B36" s="6" t="n">
        <v>750000</v>
      </c>
    </row>
    <row r="37" spans="1:3">
      <c r="A37" s="4" t="s">
        <v>1352</v>
      </c>
      <c r="B37" s="4" t="s">
        <v>1365</v>
      </c>
      <c r="C37" s="4" t="s">
        <v>1365</v>
      </c>
    </row>
    <row r="38" spans="1:3">
      <c r="A38" s="4" t="s">
        <v>631</v>
      </c>
      <c r="B38" s="6" t="n">
        <v>2552</v>
      </c>
    </row>
    <row r="39" spans="1:3">
      <c r="A39" s="4" t="s">
        <v>1366</v>
      </c>
    </row>
    <row r="40" spans="1:3">
      <c r="A40" s="3" t="s">
        <v>1349</v>
      </c>
    </row>
    <row r="41" spans="1:3">
      <c r="A41" s="4" t="s">
        <v>1351</v>
      </c>
      <c r="B41" s="6" t="n">
        <v>175000</v>
      </c>
    </row>
    <row r="42" spans="1:3">
      <c r="A42" s="4" t="s">
        <v>1352</v>
      </c>
      <c r="B42" s="4" t="s">
        <v>1367</v>
      </c>
      <c r="C42" s="4" t="s">
        <v>1367</v>
      </c>
    </row>
    <row r="43" spans="1:3">
      <c r="A43" s="4" t="s">
        <v>631</v>
      </c>
      <c r="B43" s="6" t="n">
        <v>929</v>
      </c>
    </row>
    <row r="44" spans="1:3">
      <c r="A44" s="4" t="s">
        <v>1368</v>
      </c>
    </row>
    <row r="45" spans="1:3">
      <c r="A45" s="3" t="s">
        <v>1349</v>
      </c>
    </row>
    <row r="46" spans="1:3">
      <c r="A46" s="4" t="s">
        <v>1351</v>
      </c>
      <c r="B46" s="5" t="n">
        <v>45000</v>
      </c>
    </row>
    <row r="47" spans="1:3">
      <c r="A47" s="4" t="s">
        <v>631</v>
      </c>
      <c r="B47" s="5" t="n">
        <v>0</v>
      </c>
    </row>
    <row r="48" spans="1:3">
      <c r="A48" s="4" t="s">
        <v>1369</v>
      </c>
    </row>
    <row r="49" spans="1:3">
      <c r="A49" s="3" t="s">
        <v>1349</v>
      </c>
    </row>
    <row r="50" spans="1:3">
      <c r="A50" s="4" t="s">
        <v>1370</v>
      </c>
      <c r="C50" s="12" t="n">
        <v>15000</v>
      </c>
    </row>
    <row r="51" spans="1:3">
      <c r="A51" s="4" t="s">
        <v>631</v>
      </c>
      <c r="B5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14"/>
  </cols>
  <sheetData>
    <row r="1" spans="1:15">
      <c r="A1" s="1" t="s">
        <v>1371</v>
      </c>
      <c r="B1" s="2" t="s">
        <v>4</v>
      </c>
      <c r="C1" s="2" t="s">
        <v>944</v>
      </c>
      <c r="D1" s="2" t="s">
        <v>1372</v>
      </c>
      <c r="E1" s="2" t="s">
        <v>673</v>
      </c>
      <c r="F1" s="2" t="s">
        <v>674</v>
      </c>
      <c r="G1" s="2" t="s">
        <v>675</v>
      </c>
      <c r="H1" s="2" t="s">
        <v>823</v>
      </c>
      <c r="I1" s="2" t="s">
        <v>677</v>
      </c>
      <c r="J1" s="2" t="s">
        <v>494</v>
      </c>
      <c r="K1" s="2" t="s">
        <v>678</v>
      </c>
      <c r="L1" s="2" t="s">
        <v>1372</v>
      </c>
      <c r="M1" s="2" t="s">
        <v>823</v>
      </c>
      <c r="N1" s="2" t="s">
        <v>497</v>
      </c>
      <c r="O1" s="2" t="s">
        <v>738</v>
      </c>
    </row>
    <row r="2" spans="1:15">
      <c r="A2" s="3" t="s">
        <v>1349</v>
      </c>
    </row>
    <row r="3" spans="1:15">
      <c r="A3" s="4" t="s">
        <v>1373</v>
      </c>
      <c r="L3" s="6" t="n">
        <v>869000</v>
      </c>
      <c r="M3" s="6" t="n">
        <v>-600000</v>
      </c>
      <c r="N3" s="6" t="n">
        <v>0</v>
      </c>
    </row>
    <row r="4" spans="1:15">
      <c r="A4" s="4" t="s">
        <v>102</v>
      </c>
      <c r="D4" s="6" t="n">
        <v>18163000</v>
      </c>
      <c r="E4" s="6" t="n">
        <v>18409000</v>
      </c>
      <c r="F4" s="6" t="n">
        <v>16909000</v>
      </c>
      <c r="G4" s="6" t="n">
        <v>21953000</v>
      </c>
      <c r="H4" s="6" t="n">
        <v>11438000</v>
      </c>
      <c r="I4" s="6" t="n">
        <v>9227000</v>
      </c>
      <c r="J4" s="6" t="n">
        <v>7728000</v>
      </c>
      <c r="K4" s="6" t="n">
        <v>6270000</v>
      </c>
      <c r="L4" s="5" t="n">
        <v>75434000</v>
      </c>
      <c r="M4" s="5" t="n">
        <v>34663000</v>
      </c>
      <c r="N4" s="6" t="n">
        <v>16586000</v>
      </c>
    </row>
    <row r="5" spans="1:15">
      <c r="A5" s="4" t="s">
        <v>1302</v>
      </c>
    </row>
    <row r="6" spans="1:15">
      <c r="A6" s="3" t="s">
        <v>1349</v>
      </c>
    </row>
    <row r="7" spans="1:15">
      <c r="A7" s="4" t="s">
        <v>1374</v>
      </c>
      <c r="D7" s="5" t="n">
        <v>3769000</v>
      </c>
      <c r="L7" s="5" t="n">
        <v>3769000</v>
      </c>
    </row>
    <row r="8" spans="1:15">
      <c r="A8" s="4" t="s">
        <v>1375</v>
      </c>
      <c r="D8" s="5" t="n">
        <v>700000</v>
      </c>
      <c r="L8" s="5" t="n">
        <v>700000</v>
      </c>
    </row>
    <row r="9" spans="1:15">
      <c r="A9" s="4" t="s">
        <v>1376</v>
      </c>
      <c r="F9" s="6" t="n">
        <v>2564000</v>
      </c>
    </row>
    <row r="10" spans="1:15">
      <c r="A10" s="4" t="s">
        <v>1377</v>
      </c>
      <c r="L10" s="5" t="n">
        <v>6968000</v>
      </c>
    </row>
    <row r="11" spans="1:15">
      <c r="A11" s="4" t="s">
        <v>1378</v>
      </c>
      <c r="D11" s="6" t="n">
        <v>1087000</v>
      </c>
      <c r="L11" s="6" t="n">
        <v>1087000</v>
      </c>
    </row>
    <row r="12" spans="1:15">
      <c r="A12" s="4" t="s">
        <v>1379</v>
      </c>
    </row>
    <row r="13" spans="1:15">
      <c r="A13" s="3" t="s">
        <v>1349</v>
      </c>
    </row>
    <row r="14" spans="1:15">
      <c r="A14" s="4" t="s">
        <v>1380</v>
      </c>
      <c r="D14" s="5" t="n">
        <v>2</v>
      </c>
      <c r="L14" s="5" t="n">
        <v>2</v>
      </c>
    </row>
    <row r="15" spans="1:15">
      <c r="A15" s="4" t="s">
        <v>1381</v>
      </c>
    </row>
    <row r="16" spans="1:15">
      <c r="A16" s="3" t="s">
        <v>1349</v>
      </c>
    </row>
    <row r="17" spans="1:15">
      <c r="A17" s="4" t="s">
        <v>102</v>
      </c>
      <c r="L17" s="6" t="n">
        <v>1187000</v>
      </c>
      <c r="M17" s="6" t="n">
        <v>1179000</v>
      </c>
    </row>
    <row r="18" spans="1:15">
      <c r="A18" s="4" t="s">
        <v>1382</v>
      </c>
      <c r="L18" s="6" t="n">
        <v>2649000</v>
      </c>
    </row>
    <row r="19" spans="1:15">
      <c r="A19" s="4" t="s">
        <v>1383</v>
      </c>
    </row>
    <row r="20" spans="1:15">
      <c r="A20" s="3" t="s">
        <v>1349</v>
      </c>
    </row>
    <row r="21" spans="1:15">
      <c r="A21" s="4" t="s">
        <v>1380</v>
      </c>
      <c r="D21" s="5" t="n">
        <v>3</v>
      </c>
      <c r="L21" s="5" t="n">
        <v>3</v>
      </c>
    </row>
    <row r="22" spans="1:15">
      <c r="A22" s="4" t="s">
        <v>1384</v>
      </c>
    </row>
    <row r="23" spans="1:15">
      <c r="A23" s="3" t="s">
        <v>1349</v>
      </c>
    </row>
    <row r="24" spans="1:15">
      <c r="A24" s="4" t="s">
        <v>1375</v>
      </c>
      <c r="D24" s="6" t="n">
        <v>65837000</v>
      </c>
      <c r="L24" s="6" t="n">
        <v>65837000</v>
      </c>
    </row>
    <row r="25" spans="1:15">
      <c r="A25" s="4" t="s">
        <v>1376</v>
      </c>
      <c r="L25" s="5" t="n">
        <v>5154000</v>
      </c>
    </row>
    <row r="26" spans="1:15">
      <c r="A26" s="4" t="s">
        <v>1385</v>
      </c>
    </row>
    <row r="27" spans="1:15">
      <c r="A27" s="3" t="s">
        <v>1349</v>
      </c>
    </row>
    <row r="28" spans="1:15">
      <c r="A28" s="4" t="s">
        <v>1386</v>
      </c>
      <c r="L28" s="6" t="n">
        <v>22000</v>
      </c>
    </row>
    <row r="29" spans="1:15">
      <c r="A29" s="4" t="s">
        <v>749</v>
      </c>
    </row>
    <row r="30" spans="1:15">
      <c r="A30" s="3" t="s">
        <v>1349</v>
      </c>
    </row>
    <row r="31" spans="1:15">
      <c r="A31" s="4" t="s">
        <v>476</v>
      </c>
      <c r="D31" s="4" t="s">
        <v>750</v>
      </c>
      <c r="L31" s="4" t="s">
        <v>750</v>
      </c>
      <c r="O31" s="4" t="s">
        <v>702</v>
      </c>
    </row>
    <row r="32" spans="1:15">
      <c r="A32" s="4" t="s">
        <v>1387</v>
      </c>
    </row>
    <row r="33" spans="1:15">
      <c r="A33" s="3" t="s">
        <v>1349</v>
      </c>
    </row>
    <row r="34" spans="1:15">
      <c r="A34" s="4" t="s">
        <v>207</v>
      </c>
      <c r="B34" s="4" t="s">
        <v>1132</v>
      </c>
      <c r="F34" s="4" t="s">
        <v>1132</v>
      </c>
    </row>
    <row r="35" spans="1:15">
      <c r="A35" s="4" t="s">
        <v>1388</v>
      </c>
    </row>
    <row r="36" spans="1:15">
      <c r="A36" s="3" t="s">
        <v>1349</v>
      </c>
    </row>
    <row r="37" spans="1:15">
      <c r="A37" s="4" t="s">
        <v>1264</v>
      </c>
      <c r="B37" s="4" t="s">
        <v>796</v>
      </c>
      <c r="C37" s="4" t="s">
        <v>797</v>
      </c>
    </row>
    <row r="38" spans="1:15">
      <c r="A38" s="4" t="s">
        <v>476</v>
      </c>
      <c r="D38" s="4" t="s">
        <v>798</v>
      </c>
      <c r="L38" s="4" t="s">
        <v>7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14"/>
    <col customWidth="1" max="6" min="6" width="37"/>
    <col customWidth="1" max="7" min="7" width="37"/>
    <col customWidth="1" max="8" min="8" width="21"/>
    <col customWidth="1" max="9" min="9" width="21"/>
    <col customWidth="1" max="10" min="10" width="30"/>
  </cols>
  <sheetData>
    <row r="1" spans="1:10">
      <c r="A1" s="1" t="s">
        <v>1389</v>
      </c>
      <c r="B1" s="2" t="s">
        <v>137</v>
      </c>
      <c r="F1" s="2" t="s">
        <v>1</v>
      </c>
    </row>
    <row r="2" spans="1:10">
      <c r="B2" s="2" t="s">
        <v>1390</v>
      </c>
      <c r="C2" s="2" t="s">
        <v>1391</v>
      </c>
      <c r="D2" s="2" t="s">
        <v>1392</v>
      </c>
      <c r="E2" s="2" t="s">
        <v>138</v>
      </c>
      <c r="F2" s="2" t="s">
        <v>1172</v>
      </c>
      <c r="G2" s="2" t="s">
        <v>1393</v>
      </c>
      <c r="H2" s="2" t="s">
        <v>497</v>
      </c>
      <c r="I2" s="2" t="s">
        <v>1394</v>
      </c>
      <c r="J2" s="2" t="s">
        <v>682</v>
      </c>
    </row>
    <row r="3" spans="1:10">
      <c r="A3" s="3" t="s">
        <v>1395</v>
      </c>
    </row>
    <row r="4" spans="1:10">
      <c r="A4" s="4" t="s">
        <v>1396</v>
      </c>
      <c r="B4" s="5" t="n">
        <v>500000000</v>
      </c>
      <c r="F4" s="5" t="n">
        <v>500000000</v>
      </c>
      <c r="G4" s="5" t="n">
        <v>1000000000</v>
      </c>
    </row>
    <row r="5" spans="1:10">
      <c r="A5" s="4" t="s">
        <v>1397</v>
      </c>
      <c r="B5" s="7" t="n">
        <v>0.01</v>
      </c>
      <c r="F5" s="7" t="n">
        <v>0.01</v>
      </c>
    </row>
    <row r="6" spans="1:10">
      <c r="A6" s="4" t="s">
        <v>1398</v>
      </c>
      <c r="B6" s="5" t="n">
        <v>490000000</v>
      </c>
      <c r="F6" s="5" t="n">
        <v>490000000</v>
      </c>
      <c r="G6" s="5" t="n">
        <v>990000000</v>
      </c>
    </row>
    <row r="7" spans="1:10">
      <c r="A7" s="4" t="s">
        <v>687</v>
      </c>
      <c r="B7" s="7" t="n">
        <v>0.01</v>
      </c>
      <c r="F7" s="7" t="n">
        <v>0.01</v>
      </c>
      <c r="G7" s="7" t="n">
        <v>0.01</v>
      </c>
      <c r="J7" s="7" t="n">
        <v>0.01</v>
      </c>
    </row>
    <row r="8" spans="1:10">
      <c r="A8" s="4" t="s">
        <v>81</v>
      </c>
      <c r="B8" s="5" t="n">
        <v>10000000</v>
      </c>
      <c r="F8" s="5" t="n">
        <v>10000000</v>
      </c>
    </row>
    <row r="9" spans="1:10">
      <c r="A9" s="4" t="s">
        <v>1399</v>
      </c>
      <c r="B9" s="7" t="n">
        <v>0.01</v>
      </c>
      <c r="F9" s="7" t="n">
        <v>0.01</v>
      </c>
    </row>
    <row r="10" spans="1:10">
      <c r="A10" s="4" t="s">
        <v>78</v>
      </c>
      <c r="B10" s="5" t="n">
        <v>140647971</v>
      </c>
      <c r="F10" s="5" t="n">
        <v>140647971</v>
      </c>
      <c r="G10" s="5" t="n">
        <v>140174384</v>
      </c>
    </row>
    <row r="11" spans="1:10">
      <c r="A11" s="4" t="s">
        <v>140</v>
      </c>
      <c r="B11" s="9" t="n">
        <v>0.3333</v>
      </c>
      <c r="E11" s="8" t="n">
        <v>0.25</v>
      </c>
      <c r="F11" s="9" t="n">
        <v>0.3333</v>
      </c>
    </row>
    <row r="12" spans="1:10">
      <c r="A12" s="4" t="s">
        <v>1400</v>
      </c>
      <c r="F12" s="4" t="s">
        <v>1401</v>
      </c>
    </row>
    <row r="13" spans="1:10">
      <c r="A13" s="4" t="s">
        <v>1402</v>
      </c>
      <c r="F13" s="4" t="s">
        <v>1403</v>
      </c>
    </row>
    <row r="14" spans="1:10">
      <c r="A14" s="4" t="s">
        <v>1404</v>
      </c>
      <c r="F14" s="4" t="s">
        <v>1405</v>
      </c>
    </row>
    <row r="15" spans="1:10">
      <c r="A15" s="4" t="s">
        <v>1406</v>
      </c>
      <c r="C15" s="5" t="n">
        <v>3333333</v>
      </c>
    </row>
    <row r="16" spans="1:10">
      <c r="A16" s="4" t="s">
        <v>1407</v>
      </c>
      <c r="B16" s="5" t="n">
        <v>3332636</v>
      </c>
      <c r="F16" s="5" t="n">
        <v>3332636</v>
      </c>
    </row>
    <row r="17" spans="1:10">
      <c r="A17" s="4" t="s">
        <v>200</v>
      </c>
      <c r="F17" s="5" t="n">
        <v>697</v>
      </c>
    </row>
    <row r="18" spans="1:10">
      <c r="A18" s="4" t="s">
        <v>1408</v>
      </c>
      <c r="I18" s="6" t="n">
        <v>100000</v>
      </c>
    </row>
    <row r="19" spans="1:10">
      <c r="A19" s="4" t="s">
        <v>181</v>
      </c>
      <c r="D19" s="5" t="n">
        <v>10393432</v>
      </c>
    </row>
    <row r="20" spans="1:10">
      <c r="A20" s="4" t="s">
        <v>1409</v>
      </c>
      <c r="D20" s="7" t="n">
        <v>26.1</v>
      </c>
    </row>
    <row r="21" spans="1:10">
      <c r="A21" s="4" t="s">
        <v>1410</v>
      </c>
      <c r="D21" s="6" t="n">
        <v>259325000</v>
      </c>
      <c r="F21" s="6" t="n">
        <v>16000</v>
      </c>
      <c r="G21" s="6" t="n">
        <v>289910000</v>
      </c>
      <c r="H21" s="6" t="n">
        <v>627183000</v>
      </c>
    </row>
    <row r="22" spans="1:10">
      <c r="A22" s="4" t="s">
        <v>69</v>
      </c>
    </row>
    <row r="23" spans="1:10">
      <c r="A23" s="3" t="s">
        <v>1395</v>
      </c>
    </row>
    <row r="24" spans="1:10">
      <c r="A24" s="4" t="s">
        <v>81</v>
      </c>
      <c r="B24" s="5" t="n">
        <v>3500000</v>
      </c>
      <c r="F24" s="5" t="n">
        <v>3500000</v>
      </c>
      <c r="G24" s="5" t="n">
        <v>3500000</v>
      </c>
    </row>
    <row r="25" spans="1:10">
      <c r="A25" s="4" t="s">
        <v>1399</v>
      </c>
      <c r="B25" s="7" t="n">
        <v>0.01</v>
      </c>
      <c r="F25" s="7" t="n">
        <v>0.01</v>
      </c>
      <c r="G25" s="7" t="n">
        <v>0.01</v>
      </c>
    </row>
    <row r="26" spans="1:10">
      <c r="A26" s="4" t="s">
        <v>83</v>
      </c>
      <c r="B26" s="5" t="n">
        <v>3500000</v>
      </c>
      <c r="F26" s="5" t="n">
        <v>3500000</v>
      </c>
      <c r="G26" s="5" t="n">
        <v>3500000</v>
      </c>
    </row>
    <row r="27" spans="1:10">
      <c r="A27" s="4" t="s">
        <v>1411</v>
      </c>
    </row>
    <row r="28" spans="1:10">
      <c r="A28" s="3" t="s">
        <v>1395</v>
      </c>
    </row>
    <row r="29" spans="1:10">
      <c r="A29" s="4" t="s">
        <v>181</v>
      </c>
      <c r="D29" s="5" t="n">
        <v>1355665</v>
      </c>
    </row>
    <row r="30" spans="1:10">
      <c r="A30" s="4" t="s">
        <v>489</v>
      </c>
    </row>
    <row r="31" spans="1:10">
      <c r="A31" s="3" t="s">
        <v>1395</v>
      </c>
    </row>
    <row r="32" spans="1:10">
      <c r="A32" s="4" t="s">
        <v>1412</v>
      </c>
      <c r="J32" s="9" t="n">
        <v>3.1898</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13</v>
      </c>
      <c r="B1" s="2" t="s">
        <v>492</v>
      </c>
    </row>
    <row r="2" spans="1:5">
      <c r="B2" s="2" t="s">
        <v>2</v>
      </c>
      <c r="C2" s="2" t="s">
        <v>725</v>
      </c>
      <c r="D2" s="2" t="s">
        <v>4</v>
      </c>
      <c r="E2" s="2" t="s">
        <v>726</v>
      </c>
    </row>
    <row r="3" spans="1:5">
      <c r="A3" s="3" t="s">
        <v>305</v>
      </c>
    </row>
    <row r="4" spans="1:5">
      <c r="A4" s="4" t="s">
        <v>1414</v>
      </c>
      <c r="B4" s="10" t="n">
        <v>0.375</v>
      </c>
      <c r="C4" s="10" t="n">
        <v>0.33</v>
      </c>
      <c r="D4" s="10" t="n">
        <v>0.33</v>
      </c>
      <c r="E4" s="10" t="n">
        <v>0.33</v>
      </c>
    </row>
    <row r="5" spans="1:5">
      <c r="A5" s="4" t="s">
        <v>1415</v>
      </c>
      <c r="B5" s="10" t="n">
        <v>0.445</v>
      </c>
      <c r="C5" s="10" t="n">
        <v>0.445</v>
      </c>
      <c r="D5" s="10" t="n">
        <v>0.445</v>
      </c>
      <c r="E5" s="10" t="n">
        <v>0.44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16</v>
      </c>
      <c r="B1" s="2" t="s">
        <v>1</v>
      </c>
    </row>
    <row r="2" spans="1:2">
      <c r="B2" s="2" t="s">
        <v>1417</v>
      </c>
    </row>
    <row r="3" spans="1:2">
      <c r="A3" s="3" t="s">
        <v>1418</v>
      </c>
    </row>
    <row r="4" spans="1:2">
      <c r="A4" s="4" t="s">
        <v>1419</v>
      </c>
      <c r="B4" s="5" t="n">
        <v>450355</v>
      </c>
    </row>
    <row r="5" spans="1:2">
      <c r="A5" s="4" t="s">
        <v>1420</v>
      </c>
      <c r="B5" s="5" t="n">
        <v>150736</v>
      </c>
    </row>
    <row r="6" spans="1:2">
      <c r="A6" s="4" t="s">
        <v>1421</v>
      </c>
      <c r="B6" s="5" t="n">
        <v>-184138</v>
      </c>
    </row>
    <row r="7" spans="1:2">
      <c r="A7" s="4" t="s">
        <v>1422</v>
      </c>
      <c r="B7" s="5" t="n">
        <v>-33</v>
      </c>
    </row>
    <row r="8" spans="1:2">
      <c r="A8" s="4" t="s">
        <v>1423</v>
      </c>
      <c r="B8" s="5" t="n">
        <v>4169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2</v>
      </c>
      <c r="D2" s="2" t="s">
        <v>86</v>
      </c>
    </row>
    <row r="3" spans="1:4">
      <c r="A3" s="3" t="s">
        <v>210</v>
      </c>
    </row>
    <row r="4" spans="1:4">
      <c r="A4" s="4" t="s">
        <v>121</v>
      </c>
      <c r="B4" s="6" t="n">
        <v>33365</v>
      </c>
      <c r="C4" s="6" t="n">
        <v>-48719</v>
      </c>
      <c r="D4" s="6" t="n">
        <v>54669</v>
      </c>
    </row>
    <row r="5" spans="1:4">
      <c r="A5" s="3" t="s">
        <v>211</v>
      </c>
    </row>
    <row r="6" spans="1:4">
      <c r="A6" s="4" t="s">
        <v>96</v>
      </c>
      <c r="B6" s="5" t="n">
        <v>241637</v>
      </c>
      <c r="C6" s="5" t="n">
        <v>97654</v>
      </c>
      <c r="D6" s="5" t="n">
        <v>36408</v>
      </c>
    </row>
    <row r="7" spans="1:4">
      <c r="A7" s="4" t="s">
        <v>212</v>
      </c>
      <c r="B7" s="5" t="n">
        <v>-10699</v>
      </c>
      <c r="C7" s="5" t="n">
        <v>-12249</v>
      </c>
      <c r="D7" s="5" t="n">
        <v>-2352</v>
      </c>
    </row>
    <row r="8" spans="1:4">
      <c r="A8" s="4" t="s">
        <v>213</v>
      </c>
      <c r="B8" s="5" t="n">
        <v>1719</v>
      </c>
      <c r="C8" s="5" t="n">
        <v>3711</v>
      </c>
      <c r="D8" s="5" t="n">
        <v>1991</v>
      </c>
    </row>
    <row r="9" spans="1:4">
      <c r="A9" s="4" t="s">
        <v>214</v>
      </c>
      <c r="B9" s="5" t="n">
        <v>-3814</v>
      </c>
      <c r="C9" s="5" t="n">
        <v>-3212</v>
      </c>
      <c r="D9" s="5" t="n">
        <v>-959</v>
      </c>
    </row>
    <row r="10" spans="1:4">
      <c r="A10" s="4" t="s">
        <v>215</v>
      </c>
      <c r="B10" s="5" t="n">
        <v>346</v>
      </c>
      <c r="C10" s="5" t="n">
        <v>269</v>
      </c>
      <c r="D10" s="5" t="n">
        <v>175</v>
      </c>
    </row>
    <row r="11" spans="1:4">
      <c r="A11" s="4" t="s">
        <v>216</v>
      </c>
      <c r="B11" s="5" t="n">
        <v>-25548</v>
      </c>
      <c r="C11" s="5" t="n">
        <v>-12406</v>
      </c>
      <c r="D11" s="5" t="n">
        <v>-3995</v>
      </c>
    </row>
    <row r="12" spans="1:4">
      <c r="A12" s="4" t="s">
        <v>217</v>
      </c>
      <c r="B12" s="5" t="n">
        <v>11195</v>
      </c>
      <c r="C12" s="5" t="n">
        <v>0</v>
      </c>
      <c r="D12" s="5" t="n">
        <v>4816</v>
      </c>
    </row>
    <row r="13" spans="1:4">
      <c r="A13" s="4" t="s">
        <v>218</v>
      </c>
      <c r="B13" s="5" t="n">
        <v>-4286</v>
      </c>
      <c r="C13" s="5" t="n">
        <v>-839</v>
      </c>
      <c r="D13" s="5" t="n">
        <v>0</v>
      </c>
    </row>
    <row r="14" spans="1:4">
      <c r="A14" s="4" t="s">
        <v>106</v>
      </c>
      <c r="B14" s="5" t="n">
        <v>0</v>
      </c>
      <c r="C14" s="5" t="n">
        <v>0</v>
      </c>
      <c r="D14" s="5" t="n">
        <v>3300</v>
      </c>
    </row>
    <row r="15" spans="1:4">
      <c r="A15" s="4" t="s">
        <v>219</v>
      </c>
      <c r="B15" s="5" t="n">
        <v>50891</v>
      </c>
      <c r="C15" s="5" t="n">
        <v>5704</v>
      </c>
      <c r="D15" s="5" t="n">
        <v>3373</v>
      </c>
    </row>
    <row r="16" spans="1:4">
      <c r="A16" s="4" t="s">
        <v>220</v>
      </c>
      <c r="B16" s="5" t="n">
        <v>-2409</v>
      </c>
      <c r="C16" s="5" t="n">
        <v>1107</v>
      </c>
      <c r="D16" s="5" t="n">
        <v>-1959</v>
      </c>
    </row>
    <row r="17" spans="1:4">
      <c r="A17" s="4" t="s">
        <v>109</v>
      </c>
      <c r="B17" s="5" t="n">
        <v>-7229</v>
      </c>
      <c r="C17" s="5" t="n">
        <v>0</v>
      </c>
      <c r="D17" s="5" t="n">
        <v>0</v>
      </c>
    </row>
    <row r="18" spans="1:4">
      <c r="A18" s="4" t="s">
        <v>221</v>
      </c>
      <c r="B18" s="5" t="n">
        <v>0</v>
      </c>
      <c r="C18" s="5" t="n">
        <v>0</v>
      </c>
      <c r="D18" s="5" t="n">
        <v>-72345</v>
      </c>
    </row>
    <row r="19" spans="1:4">
      <c r="A19" s="4" t="s">
        <v>222</v>
      </c>
      <c r="B19" s="5" t="n">
        <v>-5341</v>
      </c>
      <c r="C19" s="5" t="n">
        <v>0</v>
      </c>
      <c r="D19" s="5" t="n">
        <v>0</v>
      </c>
    </row>
    <row r="20" spans="1:4">
      <c r="A20" s="4" t="s">
        <v>110</v>
      </c>
      <c r="B20" s="5" t="n">
        <v>18960</v>
      </c>
      <c r="C20" s="5" t="n">
        <v>9472</v>
      </c>
      <c r="D20" s="5" t="n">
        <v>1925</v>
      </c>
    </row>
    <row r="21" spans="1:4">
      <c r="A21" s="4" t="s">
        <v>223</v>
      </c>
      <c r="B21" s="5" t="n">
        <v>5356</v>
      </c>
      <c r="C21" s="5" t="n">
        <v>6562</v>
      </c>
      <c r="D21" s="5" t="n">
        <v>2483</v>
      </c>
    </row>
    <row r="22" spans="1:4">
      <c r="A22" s="3" t="s">
        <v>224</v>
      </c>
    </row>
    <row r="23" spans="1:4">
      <c r="A23" s="4" t="s">
        <v>39</v>
      </c>
      <c r="B23" s="5" t="n">
        <v>7437</v>
      </c>
      <c r="C23" s="5" t="n">
        <v>-3667</v>
      </c>
      <c r="D23" s="5" t="n">
        <v>-272</v>
      </c>
    </row>
    <row r="24" spans="1:4">
      <c r="A24" s="4" t="s">
        <v>225</v>
      </c>
      <c r="B24" s="5" t="n">
        <v>-13616</v>
      </c>
      <c r="C24" s="5" t="n">
        <v>-3132</v>
      </c>
      <c r="D24" s="5" t="n">
        <v>-77</v>
      </c>
    </row>
    <row r="25" spans="1:4">
      <c r="A25" s="4" t="s">
        <v>226</v>
      </c>
      <c r="B25" s="5" t="n">
        <v>-18727</v>
      </c>
      <c r="C25" s="5" t="n">
        <v>5403</v>
      </c>
      <c r="D25" s="5" t="n">
        <v>4983</v>
      </c>
    </row>
    <row r="26" spans="1:4">
      <c r="A26" s="4" t="s">
        <v>44</v>
      </c>
      <c r="B26" s="5" t="n">
        <v>-11059</v>
      </c>
      <c r="C26" s="5" t="n">
        <v>10946</v>
      </c>
      <c r="D26" s="5" t="n">
        <v>-11384</v>
      </c>
    </row>
    <row r="27" spans="1:4">
      <c r="A27" s="4" t="s">
        <v>227</v>
      </c>
      <c r="B27" s="5" t="n">
        <v>-24854</v>
      </c>
      <c r="C27" s="5" t="n">
        <v>-22912</v>
      </c>
      <c r="D27" s="5" t="n">
        <v>12007</v>
      </c>
    </row>
    <row r="28" spans="1:4">
      <c r="A28" s="4" t="s">
        <v>55</v>
      </c>
      <c r="B28" s="5" t="n">
        <v>-6610</v>
      </c>
      <c r="C28" s="5" t="n">
        <v>0</v>
      </c>
      <c r="D28" s="5" t="n">
        <v>0</v>
      </c>
    </row>
    <row r="29" spans="1:4">
      <c r="A29" s="4" t="s">
        <v>228</v>
      </c>
      <c r="B29" s="5" t="n">
        <v>236714</v>
      </c>
      <c r="C29" s="5" t="n">
        <v>33692</v>
      </c>
      <c r="D29" s="5" t="n">
        <v>32787</v>
      </c>
    </row>
    <row r="30" spans="1:4">
      <c r="A30" s="3" t="s">
        <v>229</v>
      </c>
    </row>
    <row r="31" spans="1:4">
      <c r="A31" s="4" t="s">
        <v>230</v>
      </c>
      <c r="B31" s="5" t="n">
        <v>-43429</v>
      </c>
      <c r="C31" s="5" t="n">
        <v>-4577</v>
      </c>
      <c r="D31" s="5" t="n">
        <v>-16496</v>
      </c>
    </row>
    <row r="32" spans="1:4">
      <c r="A32" s="4" t="s">
        <v>231</v>
      </c>
      <c r="B32" s="5" t="n">
        <v>97932</v>
      </c>
      <c r="C32" s="5" t="n">
        <v>0</v>
      </c>
      <c r="D32" s="5" t="n">
        <v>3841</v>
      </c>
    </row>
    <row r="33" spans="1:4">
      <c r="A33" s="4" t="s">
        <v>232</v>
      </c>
      <c r="B33" s="5" t="n">
        <v>151546</v>
      </c>
      <c r="C33" s="5" t="n">
        <v>0</v>
      </c>
      <c r="D33" s="5" t="n">
        <v>0</v>
      </c>
    </row>
    <row r="34" spans="1:4">
      <c r="A34" s="4" t="s">
        <v>233</v>
      </c>
      <c r="B34" s="5" t="n">
        <v>975425</v>
      </c>
      <c r="C34" s="5" t="n">
        <v>73796</v>
      </c>
      <c r="D34" s="5" t="n">
        <v>0</v>
      </c>
    </row>
    <row r="35" spans="1:4">
      <c r="A35" s="4" t="s">
        <v>234</v>
      </c>
      <c r="B35" s="5" t="n">
        <v>0</v>
      </c>
      <c r="C35" s="5" t="n">
        <v>24687</v>
      </c>
      <c r="D35" s="5" t="n">
        <v>0</v>
      </c>
    </row>
    <row r="36" spans="1:4">
      <c r="A36" s="4" t="s">
        <v>235</v>
      </c>
      <c r="B36" s="5" t="n">
        <v>-31</v>
      </c>
      <c r="C36" s="5" t="n">
        <v>0</v>
      </c>
      <c r="D36" s="5" t="n">
        <v>0</v>
      </c>
    </row>
    <row r="37" spans="1:4">
      <c r="A37" s="4" t="s">
        <v>236</v>
      </c>
      <c r="B37" s="5" t="n">
        <v>-33632</v>
      </c>
      <c r="C37" s="5" t="n">
        <v>-25959</v>
      </c>
      <c r="D37" s="5" t="n">
        <v>0</v>
      </c>
    </row>
    <row r="38" spans="1:4">
      <c r="A38" s="4" t="s">
        <v>237</v>
      </c>
      <c r="B38" s="5" t="n">
        <v>-1059691</v>
      </c>
      <c r="C38" s="5" t="n">
        <v>-919213</v>
      </c>
      <c r="D38" s="5" t="n">
        <v>-461963</v>
      </c>
    </row>
    <row r="39" spans="1:4">
      <c r="A39" s="4" t="s">
        <v>238</v>
      </c>
      <c r="B39" s="5" t="n">
        <v>0</v>
      </c>
      <c r="C39" s="5" t="n">
        <v>0</v>
      </c>
      <c r="D39" s="5" t="n">
        <v>-3658</v>
      </c>
    </row>
    <row r="40" spans="1:4">
      <c r="A40" s="4" t="s">
        <v>239</v>
      </c>
      <c r="B40" s="5" t="n">
        <v>6780</v>
      </c>
      <c r="C40" s="5" t="n">
        <v>-3399</v>
      </c>
      <c r="D40" s="5" t="n">
        <v>-326</v>
      </c>
    </row>
    <row r="41" spans="1:4">
      <c r="A41" s="4" t="s">
        <v>240</v>
      </c>
      <c r="B41" s="5" t="n">
        <v>1390</v>
      </c>
      <c r="C41" s="5" t="n">
        <v>0</v>
      </c>
      <c r="D41" s="5" t="n">
        <v>7428</v>
      </c>
    </row>
    <row r="42" spans="1:4">
      <c r="A42" s="4" t="s">
        <v>241</v>
      </c>
      <c r="B42" s="5" t="n">
        <v>96290</v>
      </c>
      <c r="C42" s="5" t="n">
        <v>-854665</v>
      </c>
      <c r="D42" s="5" t="n">
        <v>-471174</v>
      </c>
    </row>
    <row r="43" spans="1:4">
      <c r="A43" s="3" t="s">
        <v>242</v>
      </c>
    </row>
    <row r="44" spans="1:4">
      <c r="A44" s="4" t="s">
        <v>243</v>
      </c>
      <c r="B44" s="5" t="n">
        <v>536466</v>
      </c>
      <c r="C44" s="5" t="n">
        <v>2293612</v>
      </c>
      <c r="D44" s="5" t="n">
        <v>275000</v>
      </c>
    </row>
    <row r="45" spans="1:4">
      <c r="A45" s="4" t="s">
        <v>244</v>
      </c>
      <c r="B45" s="5" t="n">
        <v>400000</v>
      </c>
      <c r="C45" s="5" t="n">
        <v>100000</v>
      </c>
      <c r="D45" s="5" t="n">
        <v>0</v>
      </c>
    </row>
    <row r="46" spans="1:4">
      <c r="A46" s="4" t="s">
        <v>245</v>
      </c>
      <c r="B46" s="5" t="n">
        <v>0</v>
      </c>
      <c r="C46" s="5" t="n">
        <v>0</v>
      </c>
      <c r="D46" s="5" t="n">
        <v>23000</v>
      </c>
    </row>
    <row r="47" spans="1:4">
      <c r="A47" s="4" t="s">
        <v>246</v>
      </c>
      <c r="B47" s="5" t="n">
        <v>-762199</v>
      </c>
      <c r="C47" s="5" t="n">
        <v>-1831806</v>
      </c>
      <c r="D47" s="5" t="n">
        <v>-75000</v>
      </c>
    </row>
    <row r="48" spans="1:4">
      <c r="A48" s="4" t="s">
        <v>247</v>
      </c>
      <c r="B48" s="5" t="n">
        <v>-144063</v>
      </c>
      <c r="C48" s="5" t="n">
        <v>0</v>
      </c>
      <c r="D48" s="5" t="n">
        <v>0</v>
      </c>
    </row>
    <row r="49" spans="1:4">
      <c r="A49" s="4" t="s">
        <v>248</v>
      </c>
      <c r="B49" s="5" t="n">
        <v>0</v>
      </c>
      <c r="C49" s="5" t="n">
        <v>0</v>
      </c>
      <c r="D49" s="5" t="n">
        <v>-68000</v>
      </c>
    </row>
    <row r="50" spans="1:4">
      <c r="A50" s="4" t="s">
        <v>249</v>
      </c>
      <c r="B50" s="5" t="n">
        <v>0</v>
      </c>
      <c r="C50" s="5" t="n">
        <v>0</v>
      </c>
      <c r="D50" s="5" t="n">
        <v>115000</v>
      </c>
    </row>
    <row r="51" spans="1:4">
      <c r="A51" s="4" t="s">
        <v>250</v>
      </c>
      <c r="B51" s="5" t="n">
        <v>9550</v>
      </c>
      <c r="C51" s="5" t="n">
        <v>0</v>
      </c>
      <c r="D51" s="5" t="n">
        <v>0</v>
      </c>
    </row>
    <row r="52" spans="1:4">
      <c r="A52" s="4" t="s">
        <v>251</v>
      </c>
      <c r="B52" s="5" t="n">
        <v>-255024</v>
      </c>
      <c r="C52" s="5" t="n">
        <v>-5936</v>
      </c>
      <c r="D52" s="5" t="n">
        <v>-205392</v>
      </c>
    </row>
    <row r="53" spans="1:4">
      <c r="A53" s="4" t="s">
        <v>177</v>
      </c>
      <c r="B53" s="5" t="n">
        <v>-225</v>
      </c>
      <c r="C53" s="5" t="n">
        <v>-12090</v>
      </c>
      <c r="D53" s="5" t="n">
        <v>-28381</v>
      </c>
    </row>
    <row r="54" spans="1:4">
      <c r="A54" s="4" t="s">
        <v>252</v>
      </c>
      <c r="B54" s="5" t="n">
        <v>16</v>
      </c>
      <c r="C54" s="5" t="n">
        <v>289910</v>
      </c>
      <c r="D54" s="5" t="n">
        <v>627183</v>
      </c>
    </row>
    <row r="55" spans="1:4">
      <c r="A55" s="4" t="s">
        <v>253</v>
      </c>
      <c r="B55" s="5" t="n">
        <v>-6685</v>
      </c>
      <c r="C55" s="5" t="n">
        <v>-19724</v>
      </c>
      <c r="D55" s="5" t="n">
        <v>-8457</v>
      </c>
    </row>
    <row r="56" spans="1:4">
      <c r="A56" s="4" t="s">
        <v>254</v>
      </c>
      <c r="B56" s="5" t="n">
        <v>-15868</v>
      </c>
      <c r="C56" s="5" t="n">
        <v>0</v>
      </c>
      <c r="D56" s="5" t="n">
        <v>0</v>
      </c>
    </row>
    <row r="57" spans="1:4">
      <c r="A57" s="4" t="s">
        <v>255</v>
      </c>
      <c r="B57" s="5" t="n">
        <v>0</v>
      </c>
      <c r="C57" s="5" t="n">
        <v>-3784</v>
      </c>
      <c r="D57" s="5" t="n">
        <v>0</v>
      </c>
    </row>
    <row r="58" spans="1:4">
      <c r="A58" s="4" t="s">
        <v>256</v>
      </c>
      <c r="B58" s="5" t="n">
        <v>0</v>
      </c>
      <c r="C58" s="5" t="n">
        <v>0</v>
      </c>
      <c r="D58" s="5" t="n">
        <v>87500</v>
      </c>
    </row>
    <row r="59" spans="1:4">
      <c r="A59" s="4" t="s">
        <v>257</v>
      </c>
      <c r="B59" s="5" t="n">
        <v>0</v>
      </c>
      <c r="C59" s="5" t="n">
        <v>0</v>
      </c>
      <c r="D59" s="5" t="n">
        <v>-3004</v>
      </c>
    </row>
    <row r="60" spans="1:4">
      <c r="A60" s="4" t="s">
        <v>258</v>
      </c>
      <c r="B60" s="5" t="n">
        <v>0</v>
      </c>
      <c r="C60" s="5" t="n">
        <v>0</v>
      </c>
      <c r="D60" s="5" t="n">
        <v>-89279</v>
      </c>
    </row>
    <row r="61" spans="1:4">
      <c r="A61" s="4" t="s">
        <v>259</v>
      </c>
      <c r="B61" s="5" t="n">
        <v>-6234</v>
      </c>
      <c r="C61" s="5" t="n">
        <v>-6234</v>
      </c>
      <c r="D61" s="5" t="n">
        <v>-43814</v>
      </c>
    </row>
    <row r="62" spans="1:4">
      <c r="A62" s="4" t="s">
        <v>260</v>
      </c>
      <c r="B62" s="5" t="n">
        <v>-148501</v>
      </c>
      <c r="C62" s="5" t="n">
        <v>-54868</v>
      </c>
      <c r="D62" s="5" t="n">
        <v>-10792</v>
      </c>
    </row>
    <row r="63" spans="1:4">
      <c r="A63" s="4" t="s">
        <v>261</v>
      </c>
      <c r="B63" s="5" t="n">
        <v>167</v>
      </c>
      <c r="C63" s="5" t="n">
        <v>80</v>
      </c>
      <c r="D63" s="5" t="n">
        <v>118</v>
      </c>
    </row>
    <row r="64" spans="1:4">
      <c r="A64" s="4" t="s">
        <v>262</v>
      </c>
      <c r="B64" s="5" t="n">
        <v>0</v>
      </c>
      <c r="C64" s="5" t="n">
        <v>169</v>
      </c>
      <c r="D64" s="5" t="n">
        <v>0</v>
      </c>
    </row>
    <row r="65" spans="1:4">
      <c r="A65" s="4" t="s">
        <v>263</v>
      </c>
      <c r="B65" s="5" t="n">
        <v>-406</v>
      </c>
      <c r="C65" s="5" t="n">
        <v>-421</v>
      </c>
      <c r="D65" s="5" t="n">
        <v>-86</v>
      </c>
    </row>
    <row r="66" spans="1:4">
      <c r="A66" s="4" t="s">
        <v>264</v>
      </c>
      <c r="B66" s="5" t="n">
        <v>-279</v>
      </c>
      <c r="C66" s="5" t="n">
        <v>-50</v>
      </c>
      <c r="D66" s="5" t="n">
        <v>-425</v>
      </c>
    </row>
    <row r="67" spans="1:4">
      <c r="A67" s="4" t="s">
        <v>265</v>
      </c>
      <c r="B67" s="5" t="n">
        <v>-393285</v>
      </c>
      <c r="C67" s="5" t="n">
        <v>748858</v>
      </c>
      <c r="D67" s="5" t="n">
        <v>595171</v>
      </c>
    </row>
    <row r="68" spans="1:4">
      <c r="A68" s="4" t="s">
        <v>266</v>
      </c>
      <c r="B68" s="5" t="n">
        <v>-60281</v>
      </c>
      <c r="C68" s="5" t="n">
        <v>-72115</v>
      </c>
      <c r="D68" s="5" t="n">
        <v>156784</v>
      </c>
    </row>
    <row r="69" spans="1:4">
      <c r="A69" s="4" t="s">
        <v>267</v>
      </c>
      <c r="B69" s="5" t="n">
        <v>-221</v>
      </c>
      <c r="C69" s="5" t="n">
        <v>77</v>
      </c>
      <c r="D69" s="5" t="n">
        <v>-48</v>
      </c>
    </row>
    <row r="70" spans="1:4">
      <c r="A70" s="4" t="s">
        <v>268</v>
      </c>
      <c r="B70" s="5" t="n">
        <v>128031</v>
      </c>
      <c r="C70" s="5" t="n">
        <v>200069</v>
      </c>
      <c r="D70" s="5" t="n">
        <v>43333</v>
      </c>
    </row>
    <row r="71" spans="1:4">
      <c r="A71" s="4" t="s">
        <v>269</v>
      </c>
      <c r="B71" s="6" t="n">
        <v>67529</v>
      </c>
      <c r="C71" s="6" t="n">
        <v>128031</v>
      </c>
      <c r="D71" s="6" t="n">
        <v>20006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424</v>
      </c>
      <c r="B1" s="2" t="s">
        <v>137</v>
      </c>
      <c r="E1" s="2" t="s">
        <v>1</v>
      </c>
    </row>
    <row r="2" spans="1:7">
      <c r="B2" s="2" t="s">
        <v>1425</v>
      </c>
      <c r="C2" s="2" t="s">
        <v>1426</v>
      </c>
      <c r="D2" s="2" t="s">
        <v>1427</v>
      </c>
      <c r="E2" s="2" t="s">
        <v>2</v>
      </c>
      <c r="F2" s="2" t="s">
        <v>32</v>
      </c>
      <c r="G2" s="2" t="s">
        <v>86</v>
      </c>
    </row>
    <row r="3" spans="1:7">
      <c r="A3" s="3" t="s">
        <v>1395</v>
      </c>
    </row>
    <row r="4" spans="1:7">
      <c r="A4" s="4" t="s">
        <v>181</v>
      </c>
      <c r="E4" s="6" t="n">
        <v>16</v>
      </c>
      <c r="F4" s="6" t="n">
        <v>289900</v>
      </c>
      <c r="G4" s="6" t="n">
        <v>715334</v>
      </c>
    </row>
    <row r="5" spans="1:7">
      <c r="A5" s="4" t="s">
        <v>180</v>
      </c>
      <c r="C5" s="5" t="n">
        <v>10393432</v>
      </c>
    </row>
    <row r="6" spans="1:7">
      <c r="A6" s="4" t="s">
        <v>1428</v>
      </c>
    </row>
    <row r="7" spans="1:7">
      <c r="A7" s="3" t="s">
        <v>1395</v>
      </c>
    </row>
    <row r="8" spans="1:7">
      <c r="A8" s="4" t="s">
        <v>180</v>
      </c>
      <c r="F8" s="5" t="n">
        <v>698259</v>
      </c>
    </row>
    <row r="9" spans="1:7">
      <c r="A9" s="4" t="s">
        <v>1429</v>
      </c>
      <c r="F9" s="6" t="n">
        <v>18292</v>
      </c>
    </row>
    <row r="10" spans="1:7">
      <c r="A10" s="4" t="s">
        <v>1430</v>
      </c>
    </row>
    <row r="11" spans="1:7">
      <c r="A11" s="3" t="s">
        <v>1395</v>
      </c>
    </row>
    <row r="12" spans="1:7">
      <c r="A12" s="4" t="s">
        <v>181</v>
      </c>
      <c r="D12" s="6" t="n">
        <v>100000</v>
      </c>
    </row>
    <row r="13" spans="1:7">
      <c r="A13" s="4" t="s">
        <v>1266</v>
      </c>
    </row>
    <row r="14" spans="1:7">
      <c r="A14" s="3" t="s">
        <v>1395</v>
      </c>
    </row>
    <row r="15" spans="1:7">
      <c r="A15" s="4" t="s">
        <v>1431</v>
      </c>
      <c r="B15" s="6" t="n">
        <v>375000</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32</v>
      </c>
      <c r="B1" s="2" t="s">
        <v>1433</v>
      </c>
      <c r="C1" s="2" t="s">
        <v>1427</v>
      </c>
      <c r="D1" s="2" t="s">
        <v>1434</v>
      </c>
      <c r="E1" s="2" t="s">
        <v>2</v>
      </c>
      <c r="F1" s="2" t="s">
        <v>32</v>
      </c>
      <c r="G1" s="2" t="s">
        <v>86</v>
      </c>
    </row>
    <row r="2" spans="1:7">
      <c r="A2" s="3" t="s">
        <v>1395</v>
      </c>
    </row>
    <row r="3" spans="1:7">
      <c r="A3" s="4" t="s">
        <v>1435</v>
      </c>
      <c r="E3" s="6" t="n">
        <v>0</v>
      </c>
      <c r="F3" s="6" t="n">
        <v>0</v>
      </c>
      <c r="G3" s="6" t="n">
        <v>2912</v>
      </c>
    </row>
    <row r="4" spans="1:7">
      <c r="A4" s="4" t="s">
        <v>166</v>
      </c>
    </row>
    <row r="5" spans="1:7">
      <c r="A5" s="3" t="s">
        <v>1395</v>
      </c>
    </row>
    <row r="6" spans="1:7">
      <c r="A6" s="4" t="s">
        <v>1436</v>
      </c>
      <c r="C6" s="6" t="n">
        <v>81638</v>
      </c>
    </row>
    <row r="7" spans="1:7">
      <c r="A7" s="4" t="s">
        <v>1435</v>
      </c>
      <c r="C7" s="6" t="n">
        <v>2912</v>
      </c>
    </row>
    <row r="8" spans="1:7">
      <c r="A8" s="4" t="s">
        <v>69</v>
      </c>
    </row>
    <row r="9" spans="1:7">
      <c r="A9" s="3" t="s">
        <v>1395</v>
      </c>
    </row>
    <row r="10" spans="1:7">
      <c r="A10" s="4" t="s">
        <v>1437</v>
      </c>
      <c r="E10" s="5" t="n">
        <v>3500000</v>
      </c>
      <c r="F10" s="5" t="n">
        <v>3500000</v>
      </c>
    </row>
    <row r="11" spans="1:7">
      <c r="A11" s="4" t="s">
        <v>1438</v>
      </c>
      <c r="C11" s="6" t="n">
        <v>25</v>
      </c>
      <c r="E11" s="6" t="n">
        <v>25</v>
      </c>
    </row>
    <row r="12" spans="1:7">
      <c r="A12" s="4" t="s">
        <v>1439</v>
      </c>
    </row>
    <row r="13" spans="1:7">
      <c r="A13" s="3" t="s">
        <v>1395</v>
      </c>
    </row>
    <row r="14" spans="1:7">
      <c r="A14" s="4" t="s">
        <v>1440</v>
      </c>
      <c r="E14" s="13" t="n">
        <v>1.78125</v>
      </c>
    </row>
    <row r="15" spans="1:7">
      <c r="A15" s="4" t="s">
        <v>1441</v>
      </c>
    </row>
    <row r="16" spans="1:7">
      <c r="A16" s="3" t="s">
        <v>1395</v>
      </c>
    </row>
    <row r="17" spans="1:7">
      <c r="A17" s="4" t="s">
        <v>1442</v>
      </c>
      <c r="C17" s="4" t="s">
        <v>1443</v>
      </c>
    </row>
    <row r="18" spans="1:7">
      <c r="A18" s="4" t="s">
        <v>1440</v>
      </c>
      <c r="G18" s="13" t="n">
        <v>2.03125</v>
      </c>
    </row>
    <row r="19" spans="1:7">
      <c r="A19" s="4" t="s">
        <v>1438</v>
      </c>
      <c r="C19" s="13" t="n">
        <v>25.32161</v>
      </c>
    </row>
    <row r="20" spans="1:7">
      <c r="A20" s="4" t="s">
        <v>1444</v>
      </c>
      <c r="D20" s="13" t="n">
        <v>0.32161</v>
      </c>
    </row>
    <row r="21" spans="1:7">
      <c r="A21" s="4" t="s">
        <v>1445</v>
      </c>
    </row>
    <row r="22" spans="1:7">
      <c r="A22" s="3" t="s">
        <v>1395</v>
      </c>
    </row>
    <row r="23" spans="1:7">
      <c r="A23" s="4" t="s">
        <v>1442</v>
      </c>
      <c r="B23" s="4" t="s">
        <v>1446</v>
      </c>
    </row>
    <row r="24" spans="1:7">
      <c r="A24" s="4" t="s">
        <v>1447</v>
      </c>
      <c r="B24" s="5" t="n">
        <v>3500000</v>
      </c>
    </row>
    <row r="25" spans="1:7">
      <c r="A25" s="4" t="s">
        <v>1448</v>
      </c>
    </row>
    <row r="26" spans="1:7">
      <c r="A26" s="3" t="s">
        <v>1395</v>
      </c>
    </row>
    <row r="27" spans="1:7">
      <c r="A27" s="4" t="s">
        <v>1442</v>
      </c>
      <c r="B27" s="4" t="s">
        <v>14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1449</v>
      </c>
      <c r="B1" s="2" t="s">
        <v>137</v>
      </c>
      <c r="C1" s="2" t="s">
        <v>492</v>
      </c>
      <c r="D1" s="2" t="s">
        <v>1450</v>
      </c>
      <c r="E1" s="2" t="s">
        <v>1</v>
      </c>
    </row>
    <row r="2" spans="1:9">
      <c r="B2" s="2" t="s">
        <v>1451</v>
      </c>
      <c r="C2" s="2" t="s">
        <v>2</v>
      </c>
      <c r="D2" s="2" t="s">
        <v>725</v>
      </c>
      <c r="E2" s="2" t="s">
        <v>2</v>
      </c>
      <c r="F2" s="2" t="s">
        <v>32</v>
      </c>
      <c r="G2" s="2" t="s">
        <v>86</v>
      </c>
      <c r="H2" s="2" t="s">
        <v>1433</v>
      </c>
      <c r="I2" s="2" t="s">
        <v>1452</v>
      </c>
    </row>
    <row r="3" spans="1:9">
      <c r="A3" s="4" t="s">
        <v>1453</v>
      </c>
    </row>
    <row r="4" spans="1:9">
      <c r="A4" s="3" t="s">
        <v>1454</v>
      </c>
    </row>
    <row r="5" spans="1:9">
      <c r="A5" s="4" t="s">
        <v>1455</v>
      </c>
      <c r="E5" s="5" t="n">
        <v>98086</v>
      </c>
    </row>
    <row r="6" spans="1:9">
      <c r="A6" s="4" t="s">
        <v>1456</v>
      </c>
      <c r="C6" s="5" t="n">
        <v>98086</v>
      </c>
      <c r="E6" s="5" t="n">
        <v>98086</v>
      </c>
    </row>
    <row r="7" spans="1:9">
      <c r="A7" s="4" t="s">
        <v>1457</v>
      </c>
    </row>
    <row r="8" spans="1:9">
      <c r="A8" s="3" t="s">
        <v>1454</v>
      </c>
    </row>
    <row r="9" spans="1:9">
      <c r="A9" s="4" t="s">
        <v>1455</v>
      </c>
      <c r="E9" s="5" t="n">
        <v>329757</v>
      </c>
      <c r="F9" s="5" t="n">
        <v>0</v>
      </c>
    </row>
    <row r="10" spans="1:9">
      <c r="A10" s="4" t="s">
        <v>1458</v>
      </c>
    </row>
    <row r="11" spans="1:9">
      <c r="A11" s="3" t="s">
        <v>1454</v>
      </c>
    </row>
    <row r="12" spans="1:9">
      <c r="A12" s="4" t="s">
        <v>1456</v>
      </c>
      <c r="C12" s="5" t="n">
        <v>318807</v>
      </c>
      <c r="E12" s="5" t="n">
        <v>318807</v>
      </c>
      <c r="F12" s="5" t="n">
        <v>228066</v>
      </c>
      <c r="G12" s="5" t="n">
        <v>186849</v>
      </c>
    </row>
    <row r="13" spans="1:9">
      <c r="A13" s="4" t="s">
        <v>1459</v>
      </c>
    </row>
    <row r="14" spans="1:9">
      <c r="A14" s="3" t="s">
        <v>1454</v>
      </c>
    </row>
    <row r="15" spans="1:9">
      <c r="A15" s="4" t="s">
        <v>1460</v>
      </c>
      <c r="C15" s="5" t="n">
        <v>4000000</v>
      </c>
      <c r="E15" s="5" t="n">
        <v>4000000</v>
      </c>
    </row>
    <row r="16" spans="1:9">
      <c r="A16" s="4" t="s">
        <v>1461</v>
      </c>
    </row>
    <row r="17" spans="1:9">
      <c r="A17" s="3" t="s">
        <v>1454</v>
      </c>
    </row>
    <row r="18" spans="1:9">
      <c r="A18" s="4" t="s">
        <v>1462</v>
      </c>
      <c r="I18" s="5" t="n">
        <v>4784700</v>
      </c>
    </row>
    <row r="19" spans="1:9">
      <c r="A19" s="4" t="s">
        <v>1463</v>
      </c>
      <c r="B19" s="6" t="n">
        <v>6125</v>
      </c>
    </row>
    <row r="20" spans="1:9">
      <c r="A20" s="4" t="s">
        <v>1464</v>
      </c>
    </row>
    <row r="21" spans="1:9">
      <c r="A21" s="3" t="s">
        <v>1454</v>
      </c>
    </row>
    <row r="22" spans="1:9">
      <c r="A22" s="4" t="s">
        <v>1463</v>
      </c>
      <c r="B22" s="5" t="n">
        <v>2715</v>
      </c>
    </row>
    <row r="23" spans="1:9">
      <c r="A23" s="4" t="s">
        <v>1465</v>
      </c>
      <c r="C23" s="6" t="n">
        <v>2325</v>
      </c>
      <c r="F23" s="6" t="n">
        <v>1952</v>
      </c>
      <c r="G23" s="6" t="n">
        <v>1570</v>
      </c>
    </row>
    <row r="24" spans="1:9">
      <c r="A24" s="4" t="s">
        <v>1466</v>
      </c>
      <c r="C24" s="6" t="n">
        <v>8154</v>
      </c>
      <c r="E24" s="6" t="n">
        <v>8154</v>
      </c>
    </row>
    <row r="25" spans="1:9">
      <c r="A25" s="4" t="s">
        <v>1467</v>
      </c>
      <c r="E25" s="4" t="s">
        <v>1468</v>
      </c>
    </row>
    <row r="26" spans="1:9">
      <c r="A26" s="4" t="s">
        <v>1469</v>
      </c>
      <c r="C26" s="5" t="n">
        <v>329757</v>
      </c>
      <c r="E26" s="5" t="n">
        <v>329757</v>
      </c>
    </row>
    <row r="27" spans="1:9">
      <c r="A27" s="4" t="s">
        <v>1456</v>
      </c>
      <c r="C27" s="5" t="n">
        <v>329757</v>
      </c>
      <c r="E27" s="5" t="n">
        <v>329757</v>
      </c>
    </row>
    <row r="28" spans="1:9">
      <c r="A28" s="4" t="s">
        <v>1470</v>
      </c>
    </row>
    <row r="29" spans="1:9">
      <c r="A29" s="3" t="s">
        <v>1454</v>
      </c>
    </row>
    <row r="30" spans="1:9">
      <c r="A30" s="4" t="s">
        <v>1462</v>
      </c>
      <c r="C30" s="5" t="n">
        <v>3414280</v>
      </c>
      <c r="E30" s="5" t="n">
        <v>3414280</v>
      </c>
    </row>
    <row r="31" spans="1:9">
      <c r="A31" s="4" t="s">
        <v>1471</v>
      </c>
    </row>
    <row r="32" spans="1:9">
      <c r="A32" s="3" t="s">
        <v>1454</v>
      </c>
    </row>
    <row r="33" spans="1:9">
      <c r="A33" s="4" t="s">
        <v>1472</v>
      </c>
      <c r="E33" s="5" t="n">
        <v>973372</v>
      </c>
    </row>
    <row r="34" spans="1:9">
      <c r="A34" s="4" t="s">
        <v>1473</v>
      </c>
      <c r="E34" s="4" t="s">
        <v>1474</v>
      </c>
    </row>
    <row r="35" spans="1:9">
      <c r="A35" s="4" t="s">
        <v>1475</v>
      </c>
    </row>
    <row r="36" spans="1:9">
      <c r="A36" s="3" t="s">
        <v>1454</v>
      </c>
    </row>
    <row r="37" spans="1:9">
      <c r="A37" s="4" t="s">
        <v>1465</v>
      </c>
      <c r="C37" s="6" t="n">
        <v>2313</v>
      </c>
      <c r="F37" s="5" t="n">
        <v>1360</v>
      </c>
      <c r="G37" s="5" t="n">
        <v>950</v>
      </c>
    </row>
    <row r="38" spans="1:9">
      <c r="A38" s="4" t="s">
        <v>1466</v>
      </c>
      <c r="C38" s="6" t="n">
        <v>5100</v>
      </c>
      <c r="E38" s="6" t="n">
        <v>5100</v>
      </c>
    </row>
    <row r="39" spans="1:9">
      <c r="A39" s="4" t="s">
        <v>1467</v>
      </c>
      <c r="E39" s="4" t="s">
        <v>1476</v>
      </c>
    </row>
    <row r="40" spans="1:9">
      <c r="A40" s="4" t="s">
        <v>1477</v>
      </c>
    </row>
    <row r="41" spans="1:9">
      <c r="A41" s="3" t="s">
        <v>1454</v>
      </c>
    </row>
    <row r="42" spans="1:9">
      <c r="A42" s="4" t="s">
        <v>1465</v>
      </c>
      <c r="E42" s="6" t="n">
        <v>0</v>
      </c>
      <c r="F42" s="6" t="n">
        <v>137</v>
      </c>
      <c r="G42" s="6" t="n">
        <v>53</v>
      </c>
    </row>
    <row r="43" spans="1:9">
      <c r="A43" s="4" t="s">
        <v>1478</v>
      </c>
      <c r="E43" s="4" t="s">
        <v>1479</v>
      </c>
    </row>
    <row r="44" spans="1:9">
      <c r="A44" s="4" t="s">
        <v>1480</v>
      </c>
    </row>
    <row r="45" spans="1:9">
      <c r="A45" s="3" t="s">
        <v>1454</v>
      </c>
    </row>
    <row r="46" spans="1:9">
      <c r="A46" s="4" t="s">
        <v>1481</v>
      </c>
      <c r="C46" s="7" t="n">
        <v>18.81</v>
      </c>
      <c r="E46" s="7" t="n">
        <v>18.81</v>
      </c>
    </row>
    <row r="47" spans="1:9">
      <c r="A47" s="4" t="s">
        <v>1482</v>
      </c>
    </row>
    <row r="48" spans="1:9">
      <c r="A48" s="3" t="s">
        <v>1454</v>
      </c>
    </row>
    <row r="49" spans="1:9">
      <c r="A49" s="4" t="s">
        <v>1481</v>
      </c>
      <c r="C49" s="7" t="n">
        <v>33.87</v>
      </c>
      <c r="E49" s="7" t="n">
        <v>33.87</v>
      </c>
    </row>
    <row r="50" spans="1:9">
      <c r="A50" s="4" t="s">
        <v>1483</v>
      </c>
    </row>
    <row r="51" spans="1:9">
      <c r="A51" s="3" t="s">
        <v>1454</v>
      </c>
    </row>
    <row r="52" spans="1:9">
      <c r="A52" s="4" t="s">
        <v>1484</v>
      </c>
      <c r="B52" s="5" t="n">
        <v>20000</v>
      </c>
    </row>
    <row r="53" spans="1:9">
      <c r="A53" s="4" t="s">
        <v>1485</v>
      </c>
    </row>
    <row r="54" spans="1:9">
      <c r="A54" s="3" t="s">
        <v>1454</v>
      </c>
    </row>
    <row r="55" spans="1:9">
      <c r="A55" s="4" t="s">
        <v>1484</v>
      </c>
      <c r="B55" s="6" t="n">
        <v>4000</v>
      </c>
    </row>
    <row r="56" spans="1:9">
      <c r="A56" s="4" t="s">
        <v>489</v>
      </c>
    </row>
    <row r="57" spans="1:9">
      <c r="A57" s="3" t="s">
        <v>1454</v>
      </c>
    </row>
    <row r="58" spans="1:9">
      <c r="A58" s="4" t="s">
        <v>1486</v>
      </c>
      <c r="H58" s="9" t="n">
        <v>3.1898</v>
      </c>
    </row>
    <row r="59" spans="1:9">
      <c r="A59" s="4" t="s">
        <v>1487</v>
      </c>
    </row>
    <row r="60" spans="1:9">
      <c r="A60" s="3" t="s">
        <v>1454</v>
      </c>
    </row>
    <row r="61" spans="1:9">
      <c r="A61" s="4" t="s">
        <v>1488</v>
      </c>
      <c r="C61" s="6" t="n">
        <v>7552</v>
      </c>
      <c r="E61" s="6" t="n">
        <v>7552</v>
      </c>
    </row>
    <row r="62" spans="1:9">
      <c r="A62" s="4" t="s">
        <v>1472</v>
      </c>
      <c r="E62" s="5" t="n">
        <v>568990</v>
      </c>
    </row>
    <row r="63" spans="1:9">
      <c r="A63" s="4" t="s">
        <v>1489</v>
      </c>
    </row>
    <row r="64" spans="1:9">
      <c r="A64" s="3" t="s">
        <v>1454</v>
      </c>
    </row>
    <row r="65" spans="1:9">
      <c r="A65" s="4" t="s">
        <v>1490</v>
      </c>
      <c r="D65" s="4" t="s">
        <v>662</v>
      </c>
    </row>
    <row r="66" spans="1:9">
      <c r="A66" s="4" t="s">
        <v>1491</v>
      </c>
    </row>
    <row r="67" spans="1:9">
      <c r="A67" s="3" t="s">
        <v>1454</v>
      </c>
    </row>
    <row r="68" spans="1:9">
      <c r="A68" s="4" t="s">
        <v>1490</v>
      </c>
      <c r="D68" s="4" t="s">
        <v>662</v>
      </c>
    </row>
  </sheetData>
  <mergeCells count="2">
    <mergeCell ref="A1:A2"/>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1492</v>
      </c>
      <c r="B1" s="2" t="s">
        <v>1</v>
      </c>
    </row>
    <row r="2" spans="1:3">
      <c r="B2" s="2" t="s">
        <v>32</v>
      </c>
      <c r="C2" s="2" t="s">
        <v>86</v>
      </c>
    </row>
    <row r="3" spans="1:3">
      <c r="A3" s="3" t="s">
        <v>305</v>
      </c>
    </row>
    <row r="4" spans="1:3">
      <c r="A4" s="4" t="s">
        <v>1493</v>
      </c>
      <c r="B4" s="4" t="s">
        <v>1494</v>
      </c>
      <c r="C4" s="4" t="s">
        <v>1495</v>
      </c>
    </row>
    <row r="5" spans="1:3">
      <c r="A5" s="4" t="s">
        <v>1496</v>
      </c>
      <c r="B5" s="4" t="s">
        <v>634</v>
      </c>
      <c r="C5" s="4" t="s">
        <v>555</v>
      </c>
    </row>
    <row r="6" spans="1:3">
      <c r="A6" s="4" t="s">
        <v>1497</v>
      </c>
      <c r="B6" s="4" t="s">
        <v>1498</v>
      </c>
      <c r="C6" s="4" t="s">
        <v>1499</v>
      </c>
    </row>
    <row r="7" spans="1:3">
      <c r="A7" s="4" t="s">
        <v>1500</v>
      </c>
      <c r="B7" s="4" t="s">
        <v>1501</v>
      </c>
      <c r="C7" s="4" t="s">
        <v>15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2</v>
      </c>
      <c r="D2" s="2" t="s">
        <v>86</v>
      </c>
    </row>
    <row r="3" spans="1:4">
      <c r="A3" s="3" t="s">
        <v>1504</v>
      </c>
    </row>
    <row r="4" spans="1:4">
      <c r="A4" s="4" t="s">
        <v>1505</v>
      </c>
      <c r="B4" s="5" t="n">
        <v>112477</v>
      </c>
      <c r="C4" s="5" t="n">
        <v>54998</v>
      </c>
      <c r="D4" s="5" t="n">
        <v>90665</v>
      </c>
    </row>
    <row r="5" spans="1:4">
      <c r="A5" s="4" t="s">
        <v>1506</v>
      </c>
      <c r="B5" s="5" t="n">
        <v>0</v>
      </c>
      <c r="C5" s="5" t="n">
        <v>59011</v>
      </c>
      <c r="D5" s="5" t="n">
        <v>7975</v>
      </c>
    </row>
    <row r="6" spans="1:4">
      <c r="A6" s="4" t="s">
        <v>1507</v>
      </c>
      <c r="B6" s="5" t="n">
        <v>-15948</v>
      </c>
      <c r="C6" s="5" t="n">
        <v>0</v>
      </c>
      <c r="D6" s="5" t="n">
        <v>-7975</v>
      </c>
    </row>
    <row r="7" spans="1:4">
      <c r="A7" s="4" t="s">
        <v>1508</v>
      </c>
      <c r="B7" s="5" t="n">
        <v>-11921</v>
      </c>
      <c r="C7" s="5" t="n">
        <v>-1532</v>
      </c>
      <c r="D7" s="5" t="n">
        <v>-35667</v>
      </c>
    </row>
    <row r="8" spans="1:4">
      <c r="A8" s="4" t="s">
        <v>1509</v>
      </c>
      <c r="B8" s="5" t="n">
        <v>84608</v>
      </c>
      <c r="C8" s="5" t="n">
        <v>112477</v>
      </c>
      <c r="D8" s="5" t="n">
        <v>54998</v>
      </c>
    </row>
    <row r="9" spans="1:4">
      <c r="A9" s="3" t="s">
        <v>1510</v>
      </c>
    </row>
    <row r="10" spans="1:4">
      <c r="A10" s="4" t="s">
        <v>1511</v>
      </c>
      <c r="B10" s="7" t="n">
        <v>35.04</v>
      </c>
      <c r="C10" s="7" t="n">
        <v>48.24</v>
      </c>
      <c r="D10" s="7" t="n">
        <v>55.29</v>
      </c>
    </row>
    <row r="11" spans="1:4">
      <c r="A11" s="4" t="s">
        <v>1512</v>
      </c>
      <c r="B11" s="5" t="n">
        <v>0</v>
      </c>
      <c r="C11" s="8" t="n">
        <v>22.23</v>
      </c>
      <c r="D11" s="8" t="n">
        <v>21.78</v>
      </c>
    </row>
    <row r="12" spans="1:4">
      <c r="A12" s="4" t="s">
        <v>1513</v>
      </c>
      <c r="B12" s="8" t="n">
        <v>10.51</v>
      </c>
      <c r="C12" s="5" t="n">
        <v>0</v>
      </c>
      <c r="D12" s="8" t="n">
        <v>11.37</v>
      </c>
    </row>
    <row r="13" spans="1:4">
      <c r="A13" s="4" t="s">
        <v>1514</v>
      </c>
      <c r="B13" s="8" t="n">
        <v>65.68000000000001</v>
      </c>
      <c r="C13" s="8" t="n">
        <v>14.76</v>
      </c>
      <c r="D13" s="8" t="n">
        <v>68.58</v>
      </c>
    </row>
    <row r="14" spans="1:4">
      <c r="A14" s="4" t="s">
        <v>1515</v>
      </c>
      <c r="B14" s="7" t="n">
        <v>35.36</v>
      </c>
      <c r="C14" s="7" t="n">
        <v>35.04</v>
      </c>
      <c r="D14" s="7" t="n">
        <v>48.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v>
      </c>
      <c r="C2" s="2" t="s">
        <v>1517</v>
      </c>
    </row>
    <row r="3" spans="1:3">
      <c r="A3" s="3" t="s">
        <v>305</v>
      </c>
    </row>
    <row r="4" spans="1:3">
      <c r="A4" s="4" t="s">
        <v>1518</v>
      </c>
      <c r="C4" s="5" t="n">
        <v>66454</v>
      </c>
    </row>
    <row r="5" spans="1:3">
      <c r="A5" s="4" t="s">
        <v>1519</v>
      </c>
      <c r="B5" s="4" t="s">
        <v>15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21</v>
      </c>
      <c r="B1" s="2" t="s">
        <v>1</v>
      </c>
    </row>
    <row r="2" spans="1:6">
      <c r="B2" s="2" t="s">
        <v>2</v>
      </c>
      <c r="C2" s="2" t="s">
        <v>32</v>
      </c>
      <c r="D2" s="2" t="s">
        <v>1433</v>
      </c>
      <c r="E2" s="2" t="s">
        <v>86</v>
      </c>
      <c r="F2" s="2" t="s">
        <v>1522</v>
      </c>
    </row>
    <row r="3" spans="1:6">
      <c r="A3" s="3" t="s">
        <v>1523</v>
      </c>
    </row>
    <row r="4" spans="1:6">
      <c r="A4" s="4" t="s">
        <v>1524</v>
      </c>
      <c r="B4" s="6" t="n">
        <v>916</v>
      </c>
    </row>
    <row r="5" spans="1:6">
      <c r="A5" s="4" t="s">
        <v>1525</v>
      </c>
      <c r="B5" s="5" t="n">
        <v>84608</v>
      </c>
      <c r="C5" s="5" t="n">
        <v>112477</v>
      </c>
      <c r="E5" s="5" t="n">
        <v>54998</v>
      </c>
      <c r="F5" s="5" t="n">
        <v>90665</v>
      </c>
    </row>
    <row r="6" spans="1:6">
      <c r="A6" s="4" t="s">
        <v>1526</v>
      </c>
    </row>
    <row r="7" spans="1:6">
      <c r="A7" s="3" t="s">
        <v>1523</v>
      </c>
    </row>
    <row r="8" spans="1:6">
      <c r="A8" s="4" t="s">
        <v>1525</v>
      </c>
      <c r="C8" s="5" t="n">
        <v>136904</v>
      </c>
    </row>
    <row r="9" spans="1:6">
      <c r="A9" s="4" t="s">
        <v>1527</v>
      </c>
    </row>
    <row r="10" spans="1:6">
      <c r="A10" s="3" t="s">
        <v>1523</v>
      </c>
    </row>
    <row r="11" spans="1:6">
      <c r="A11" s="4" t="s">
        <v>1528</v>
      </c>
      <c r="B11" s="4" t="s">
        <v>477</v>
      </c>
    </row>
    <row r="12" spans="1:6">
      <c r="A12" s="4" t="s">
        <v>489</v>
      </c>
    </row>
    <row r="13" spans="1:6">
      <c r="A13" s="3" t="s">
        <v>1523</v>
      </c>
    </row>
    <row r="14" spans="1:6">
      <c r="A14" s="4" t="s">
        <v>1486</v>
      </c>
      <c r="D14" s="9" t="n">
        <v>3.18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29</v>
      </c>
      <c r="B1" s="2" t="s">
        <v>492</v>
      </c>
      <c r="J1" s="2" t="s">
        <v>1</v>
      </c>
    </row>
    <row r="2" spans="1:15">
      <c r="B2" s="2" t="s">
        <v>2</v>
      </c>
      <c r="C2" s="2" t="s">
        <v>725</v>
      </c>
      <c r="D2" s="2" t="s">
        <v>4</v>
      </c>
      <c r="E2" s="2" t="s">
        <v>726</v>
      </c>
      <c r="F2" s="2" t="s">
        <v>32</v>
      </c>
      <c r="G2" s="2" t="s">
        <v>727</v>
      </c>
      <c r="H2" s="2" t="s">
        <v>728</v>
      </c>
      <c r="I2" s="2" t="s">
        <v>729</v>
      </c>
      <c r="J2" s="2" t="s">
        <v>2</v>
      </c>
      <c r="L2" s="2" t="s">
        <v>32</v>
      </c>
      <c r="N2" s="2" t="s">
        <v>86</v>
      </c>
    </row>
    <row r="3" spans="1:15">
      <c r="A3" s="3" t="s">
        <v>1530</v>
      </c>
    </row>
    <row r="4" spans="1:15">
      <c r="A4" s="4" t="s">
        <v>1531</v>
      </c>
      <c r="B4" s="6" t="n">
        <v>4287</v>
      </c>
      <c r="C4" s="6" t="n">
        <v>-3411</v>
      </c>
      <c r="D4" s="6" t="n">
        <v>23565</v>
      </c>
      <c r="E4" s="6" t="n">
        <v>-5693</v>
      </c>
      <c r="F4" s="6" t="n">
        <v>-51509</v>
      </c>
      <c r="G4" s="6" t="n">
        <v>1659</v>
      </c>
      <c r="H4" s="6" t="n">
        <v>-607</v>
      </c>
      <c r="I4" s="6" t="n">
        <v>24</v>
      </c>
      <c r="J4" s="6" t="n">
        <v>18748</v>
      </c>
      <c r="L4" s="6" t="n">
        <v>-50433</v>
      </c>
      <c r="N4" s="6" t="n">
        <v>55193</v>
      </c>
    </row>
    <row r="5" spans="1:15">
      <c r="A5" s="4" t="s">
        <v>1532</v>
      </c>
      <c r="B5" s="5" t="n">
        <v>354</v>
      </c>
      <c r="C5" s="5" t="n">
        <v>347</v>
      </c>
      <c r="D5" s="5" t="n">
        <v>58</v>
      </c>
      <c r="E5" s="5" t="n">
        <v>4640</v>
      </c>
      <c r="F5" s="5" t="n">
        <v>858</v>
      </c>
      <c r="G5" s="5" t="n">
        <v>-41</v>
      </c>
      <c r="H5" s="5" t="n">
        <v>120</v>
      </c>
      <c r="I5" s="5" t="n">
        <v>-62</v>
      </c>
      <c r="J5" s="5" t="n">
        <v>5399</v>
      </c>
      <c r="L5" s="5" t="n">
        <v>875</v>
      </c>
      <c r="N5" s="5" t="n">
        <v>-524</v>
      </c>
    </row>
    <row r="6" spans="1:15">
      <c r="A6" s="4" t="s">
        <v>119</v>
      </c>
      <c r="B6" s="5" t="n">
        <v>4641</v>
      </c>
      <c r="C6" s="5" t="n">
        <v>-3064</v>
      </c>
      <c r="D6" s="5" t="n">
        <v>23623</v>
      </c>
      <c r="E6" s="5" t="n">
        <v>-1053</v>
      </c>
      <c r="F6" s="5" t="n">
        <v>-50651</v>
      </c>
      <c r="G6" s="5" t="n">
        <v>1618</v>
      </c>
      <c r="H6" s="5" t="n">
        <v>-487</v>
      </c>
      <c r="I6" s="5" t="n">
        <v>-38</v>
      </c>
      <c r="J6" s="5" t="n">
        <v>24147</v>
      </c>
      <c r="L6" s="5" t="n">
        <v>-49558</v>
      </c>
      <c r="N6" s="5" t="n">
        <v>54669</v>
      </c>
    </row>
    <row r="7" spans="1:15">
      <c r="A7" s="4" t="s">
        <v>117</v>
      </c>
      <c r="B7" s="5" t="n">
        <v>1541</v>
      </c>
      <c r="C7" s="5" t="n">
        <v>2336</v>
      </c>
      <c r="D7" s="5" t="n">
        <v>0</v>
      </c>
      <c r="E7" s="5" t="n">
        <v>0</v>
      </c>
      <c r="F7" s="5" t="n">
        <v>246</v>
      </c>
      <c r="G7" s="5" t="n">
        <v>392</v>
      </c>
      <c r="H7" s="5" t="n">
        <v>201</v>
      </c>
      <c r="I7" s="5" t="n">
        <v>0</v>
      </c>
      <c r="J7" s="5" t="n">
        <v>3877</v>
      </c>
      <c r="L7" s="5" t="n">
        <v>839</v>
      </c>
      <c r="N7" s="5" t="n">
        <v>0</v>
      </c>
    </row>
    <row r="8" spans="1:15">
      <c r="A8" s="4" t="s">
        <v>120</v>
      </c>
      <c r="B8" s="5" t="n">
        <v>0</v>
      </c>
      <c r="C8" s="5" t="n">
        <v>0</v>
      </c>
      <c r="D8" s="5" t="n">
        <v>5341</v>
      </c>
      <c r="E8" s="5" t="n">
        <v>0</v>
      </c>
      <c r="J8" s="5" t="n">
        <v>5341</v>
      </c>
      <c r="L8" s="5" t="n">
        <v>0</v>
      </c>
      <c r="N8" s="5" t="n">
        <v>0</v>
      </c>
    </row>
    <row r="9" spans="1:15">
      <c r="A9" s="4" t="s">
        <v>121</v>
      </c>
      <c r="B9" s="5" t="n">
        <v>6182</v>
      </c>
      <c r="C9" s="5" t="n">
        <v>-728</v>
      </c>
      <c r="D9" s="5" t="n">
        <v>28964</v>
      </c>
      <c r="E9" s="5" t="n">
        <v>-1053</v>
      </c>
      <c r="F9" s="5" t="n">
        <v>-50405</v>
      </c>
      <c r="G9" s="5" t="n">
        <v>2010</v>
      </c>
      <c r="H9" s="5" t="n">
        <v>-286</v>
      </c>
      <c r="I9" s="5" t="n">
        <v>-38</v>
      </c>
      <c r="J9" s="5" t="n">
        <v>33365</v>
      </c>
      <c r="L9" s="5" t="n">
        <v>-48719</v>
      </c>
      <c r="N9" s="5" t="n">
        <v>54669</v>
      </c>
    </row>
    <row r="10" spans="1:15">
      <c r="A10" s="4" t="s">
        <v>152</v>
      </c>
      <c r="B10" s="5" t="n">
        <v>145</v>
      </c>
      <c r="C10" s="5" t="n">
        <v>-221</v>
      </c>
      <c r="D10" s="5" t="n">
        <v>-51</v>
      </c>
      <c r="E10" s="5" t="n">
        <v>120</v>
      </c>
      <c r="F10" s="5" t="n">
        <v>748</v>
      </c>
      <c r="G10" s="5" t="n">
        <v>-20</v>
      </c>
      <c r="H10" s="5" t="n">
        <v>21</v>
      </c>
      <c r="I10" s="5" t="n">
        <v>42</v>
      </c>
      <c r="J10" s="5" t="n">
        <v>-7</v>
      </c>
      <c r="L10" s="5" t="n">
        <v>791</v>
      </c>
      <c r="N10" s="5" t="n">
        <v>236</v>
      </c>
    </row>
    <row r="11" spans="1:15">
      <c r="A11" s="4" t="s">
        <v>124</v>
      </c>
      <c r="J11" s="5" t="n">
        <v>0</v>
      </c>
      <c r="L11" s="5" t="n">
        <v>0</v>
      </c>
      <c r="N11" s="5" t="n">
        <v>-2912</v>
      </c>
    </row>
    <row r="12" spans="1:15">
      <c r="A12" s="4" t="s">
        <v>1533</v>
      </c>
      <c r="J12" s="5" t="n">
        <v>-841</v>
      </c>
      <c r="L12" s="5" t="n">
        <v>-104</v>
      </c>
      <c r="N12" s="5" t="n">
        <v>-13</v>
      </c>
    </row>
    <row r="13" spans="1:15">
      <c r="A13" s="4" t="s">
        <v>125</v>
      </c>
      <c r="B13" s="6" t="n">
        <v>-1558</v>
      </c>
      <c r="C13" s="6" t="n">
        <v>-1559</v>
      </c>
      <c r="D13" s="6" t="n">
        <v>-1558</v>
      </c>
      <c r="E13" s="6" t="n">
        <v>-1559</v>
      </c>
      <c r="F13" s="6" t="n">
        <v>-1558</v>
      </c>
      <c r="G13" s="6" t="n">
        <v>-1559</v>
      </c>
      <c r="H13" s="6" t="n">
        <v>-1558</v>
      </c>
      <c r="I13" s="6" t="n">
        <v>-1559</v>
      </c>
      <c r="J13" s="5" t="n">
        <v>-6234</v>
      </c>
      <c r="L13" s="5" t="n">
        <v>-6234</v>
      </c>
      <c r="N13" s="5" t="n">
        <v>-7349</v>
      </c>
    </row>
    <row r="14" spans="1:15">
      <c r="A14" s="4" t="s">
        <v>1534</v>
      </c>
      <c r="J14" s="6" t="n">
        <v>26283</v>
      </c>
      <c r="L14" s="6" t="n">
        <v>-54266</v>
      </c>
      <c r="N14" s="6" t="n">
        <v>44631</v>
      </c>
    </row>
    <row r="15" spans="1:15">
      <c r="A15" s="3" t="s">
        <v>1535</v>
      </c>
    </row>
    <row r="16" spans="1:15">
      <c r="A16" s="4" t="s">
        <v>1536</v>
      </c>
      <c r="J16" s="5" t="n">
        <v>140192424</v>
      </c>
      <c r="L16" s="5" t="n">
        <v>60698716</v>
      </c>
      <c r="N16" s="5" t="n">
        <v>27860728</v>
      </c>
    </row>
    <row r="17" spans="1:15">
      <c r="A17" s="3" t="s">
        <v>1537</v>
      </c>
    </row>
    <row r="18" spans="1:15">
      <c r="A18" s="4" t="s">
        <v>1538</v>
      </c>
      <c r="J18" s="5" t="n">
        <v>35144</v>
      </c>
      <c r="L18" s="5" t="n">
        <v>0</v>
      </c>
      <c r="N18" s="5" t="n">
        <v>334915</v>
      </c>
    </row>
    <row r="19" spans="1:15">
      <c r="A19" s="4" t="s">
        <v>1539</v>
      </c>
      <c r="J19" s="5" t="n">
        <v>14179</v>
      </c>
      <c r="L19" s="5" t="n">
        <v>0</v>
      </c>
      <c r="N19" s="5" t="n">
        <v>13933</v>
      </c>
    </row>
    <row r="20" spans="1:15">
      <c r="A20" s="4" t="s">
        <v>1540</v>
      </c>
      <c r="J20" s="5" t="n">
        <v>0</v>
      </c>
      <c r="L20" s="5" t="n">
        <v>0</v>
      </c>
      <c r="N20" s="5" t="n">
        <v>157439</v>
      </c>
    </row>
    <row r="21" spans="1:15">
      <c r="A21" s="4" t="s">
        <v>1541</v>
      </c>
      <c r="J21" s="5" t="n">
        <v>0</v>
      </c>
      <c r="L21" s="5" t="n">
        <v>0</v>
      </c>
      <c r="N21" s="5" t="n">
        <v>274821</v>
      </c>
    </row>
    <row r="22" spans="1:15">
      <c r="A22" s="4" t="s">
        <v>1542</v>
      </c>
      <c r="J22" s="5" t="n">
        <v>767274</v>
      </c>
      <c r="L22" s="5" t="n">
        <v>0</v>
      </c>
      <c r="N22" s="5" t="n">
        <v>0</v>
      </c>
    </row>
    <row r="23" spans="1:15">
      <c r="A23" s="4" t="s">
        <v>1543</v>
      </c>
      <c r="B23" s="5" t="n">
        <v>141228218</v>
      </c>
      <c r="C23" s="5" t="n">
        <v>140257503</v>
      </c>
      <c r="D23" s="5" t="n">
        <v>142514202</v>
      </c>
      <c r="E23" s="5" t="n">
        <v>140060405</v>
      </c>
      <c r="F23" s="5" t="n">
        <v>72879409</v>
      </c>
      <c r="G23" s="5" t="n">
        <v>62561210</v>
      </c>
      <c r="H23" s="5" t="n">
        <v>59131174</v>
      </c>
      <c r="I23" s="5" t="n">
        <v>49705119</v>
      </c>
      <c r="J23" s="5" t="n">
        <v>141009021</v>
      </c>
      <c r="K23" s="4" t="s">
        <v>129</v>
      </c>
      <c r="L23" s="5" t="n">
        <v>60698716</v>
      </c>
      <c r="M23" s="4" t="s">
        <v>129</v>
      </c>
      <c r="N23" s="5" t="n">
        <v>28641836</v>
      </c>
      <c r="O23" s="4" t="s">
        <v>129</v>
      </c>
    </row>
    <row r="24" spans="1:15"/>
    <row r="25" spans="1:15">
      <c r="A25" s="4" t="s">
        <v>129</v>
      </c>
      <c r="B25" s="4" t="s">
        <v>135</v>
      </c>
    </row>
  </sheetData>
  <mergeCells count="8">
    <mergeCell ref="A1:A2"/>
    <mergeCell ref="B1:I1"/>
    <mergeCell ref="J1:O1"/>
    <mergeCell ref="J2:K2"/>
    <mergeCell ref="L2:M2"/>
    <mergeCell ref="N2:O2"/>
    <mergeCell ref="A24:O24"/>
    <mergeCell ref="B25:O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4</v>
      </c>
      <c r="B1" s="2" t="s">
        <v>492</v>
      </c>
      <c r="C1" s="2" t="s">
        <v>1</v>
      </c>
    </row>
    <row r="2" spans="1:4">
      <c r="B2" s="2" t="s">
        <v>2</v>
      </c>
      <c r="C2" s="2" t="s">
        <v>2</v>
      </c>
      <c r="D2" s="2" t="s">
        <v>32</v>
      </c>
    </row>
    <row r="3" spans="1:4">
      <c r="A3" s="3" t="s">
        <v>1395</v>
      </c>
    </row>
    <row r="4" spans="1:4">
      <c r="A4" s="4" t="s">
        <v>1545</v>
      </c>
      <c r="D4" s="7" t="n">
        <v>23.28</v>
      </c>
    </row>
    <row r="5" spans="1:4">
      <c r="A5" s="4" t="s">
        <v>1546</v>
      </c>
    </row>
    <row r="6" spans="1:4">
      <c r="A6" s="3" t="s">
        <v>1395</v>
      </c>
    </row>
    <row r="7" spans="1:4">
      <c r="A7" s="4" t="s">
        <v>1547</v>
      </c>
      <c r="B7" s="5" t="n">
        <v>17659</v>
      </c>
    </row>
    <row r="8" spans="1:4">
      <c r="A8" s="4" t="s">
        <v>1548</v>
      </c>
    </row>
    <row r="9" spans="1:4">
      <c r="A9" s="3" t="s">
        <v>1395</v>
      </c>
    </row>
    <row r="10" spans="1:4">
      <c r="A10" s="4" t="s">
        <v>1547</v>
      </c>
      <c r="B10" s="5" t="n">
        <v>1044416</v>
      </c>
    </row>
    <row r="11" spans="1:4">
      <c r="A11" s="4" t="s">
        <v>1549</v>
      </c>
    </row>
    <row r="12" spans="1:4">
      <c r="A12" s="3" t="s">
        <v>1395</v>
      </c>
    </row>
    <row r="13" spans="1:4">
      <c r="A13" s="4" t="s">
        <v>1547</v>
      </c>
      <c r="B13" s="5" t="n">
        <v>518336</v>
      </c>
    </row>
    <row r="14" spans="1:4">
      <c r="A14" s="4" t="s">
        <v>1550</v>
      </c>
    </row>
    <row r="15" spans="1:4">
      <c r="A15" s="3" t="s">
        <v>1395</v>
      </c>
    </row>
    <row r="16" spans="1:4">
      <c r="A16" s="4" t="s">
        <v>1547</v>
      </c>
      <c r="B16" s="5" t="n">
        <v>157385</v>
      </c>
    </row>
    <row r="17" spans="1:4">
      <c r="A17" s="4" t="s">
        <v>1551</v>
      </c>
    </row>
    <row r="18" spans="1:4">
      <c r="A18" s="3" t="s">
        <v>1395</v>
      </c>
    </row>
    <row r="19" spans="1:4">
      <c r="A19" s="4" t="s">
        <v>1547</v>
      </c>
      <c r="C19" s="5" t="n">
        <v>696662</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32</v>
      </c>
      <c r="D2" s="2" t="s">
        <v>86</v>
      </c>
    </row>
    <row r="3" spans="1:4">
      <c r="A3" s="3" t="s">
        <v>305</v>
      </c>
    </row>
    <row r="4" spans="1:4">
      <c r="A4" s="4" t="s">
        <v>1553</v>
      </c>
      <c r="B4" s="6" t="n">
        <v>-440</v>
      </c>
      <c r="C4" s="6" t="n">
        <v>-6074</v>
      </c>
      <c r="D4" s="6" t="n">
        <v>-3189</v>
      </c>
    </row>
    <row r="5" spans="1:4">
      <c r="A5" s="4" t="s">
        <v>1554</v>
      </c>
      <c r="B5" s="5" t="n">
        <v>3699</v>
      </c>
      <c r="C5" s="5" t="n">
        <v>1010</v>
      </c>
      <c r="D5" s="5" t="n">
        <v>-466</v>
      </c>
    </row>
    <row r="6" spans="1:4">
      <c r="A6" s="4" t="s">
        <v>1555</v>
      </c>
      <c r="B6" s="5" t="n">
        <v>5168</v>
      </c>
      <c r="C6" s="5" t="n">
        <v>14</v>
      </c>
      <c r="D6" s="5" t="n">
        <v>0</v>
      </c>
    </row>
    <row r="7" spans="1:4">
      <c r="A7" s="4" t="s">
        <v>1556</v>
      </c>
      <c r="B7" s="5" t="n">
        <v>-652</v>
      </c>
      <c r="C7" s="5" t="n">
        <v>0</v>
      </c>
      <c r="D7" s="5" t="n">
        <v>0</v>
      </c>
    </row>
    <row r="8" spans="1:4">
      <c r="A8" s="4" t="s">
        <v>1557</v>
      </c>
      <c r="B8" s="5" t="n">
        <v>-11252</v>
      </c>
      <c r="C8" s="5" t="n">
        <v>-656</v>
      </c>
      <c r="D8" s="5" t="n">
        <v>-48</v>
      </c>
    </row>
    <row r="9" spans="1:4">
      <c r="A9" s="4" t="s">
        <v>146</v>
      </c>
      <c r="B9" s="5" t="n">
        <v>-3737</v>
      </c>
      <c r="C9" s="5" t="n">
        <v>0</v>
      </c>
      <c r="D9" s="5" t="n">
        <v>0</v>
      </c>
    </row>
    <row r="10" spans="1:4">
      <c r="A10" s="4" t="s">
        <v>1558</v>
      </c>
      <c r="B10" s="5" t="n">
        <v>1944</v>
      </c>
      <c r="C10" s="5" t="n">
        <v>0</v>
      </c>
      <c r="D10" s="5" t="n">
        <v>0</v>
      </c>
    </row>
    <row r="11" spans="1:4">
      <c r="A11" s="4" t="s">
        <v>1559</v>
      </c>
      <c r="B11" s="5" t="n">
        <v>1142</v>
      </c>
      <c r="C11" s="5" t="n">
        <v>-45</v>
      </c>
      <c r="D11" s="5" t="n">
        <v>0</v>
      </c>
    </row>
    <row r="12" spans="1:4">
      <c r="A12" s="4" t="s">
        <v>1560</v>
      </c>
      <c r="B12" s="6" t="n">
        <v>-4128</v>
      </c>
      <c r="C12" s="6" t="n">
        <v>-5751</v>
      </c>
      <c r="D12" s="6" t="n">
        <v>-37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56:01Z</dcterms:created>
  <dcterms:modified xmlns:dcterms="http://purl.org/dc/terms/" xmlns:xsi="http://www.w3.org/2001/XMLSchema-instance" xsi:type="dcterms:W3CDTF">2017-02-28T21:56:01Z</dcterms:modified>
</cp:coreProperties>
</file>